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 sheetId="1" r:id="rId1"/>
    <sheet name="Consolidated_Balance_Sheets" sheetId="50" r:id="rId2"/>
    <sheet name="Consolidated_Balance_Sheets_Pa" sheetId="3" r:id="rId3"/>
    <sheet name="Consolidated_Statements_of_Inc" sheetId="4" r:id="rId4"/>
    <sheet name="Consolidated_Statement_of_Comp" sheetId="5" r:id="rId5"/>
    <sheet name="Consolidated_Statements_of_Cas" sheetId="6" r:id="rId6"/>
    <sheet name="Consolidated_Statement_of_Part" sheetId="51" r:id="rId7"/>
    <sheet name="Description_of_Business_and_Pr" sheetId="52" r:id="rId8"/>
    <sheet name="Financial_Instruments" sheetId="53" r:id="rId9"/>
    <sheet name="Properties_and_Equipment" sheetId="54" r:id="rId10"/>
    <sheet name="Transportation_Agreements" sheetId="55" r:id="rId11"/>
    <sheet name="Employees_Retirement_and_Incen" sheetId="56" r:id="rId12"/>
    <sheet name="Debt" sheetId="57" r:id="rId13"/>
    <sheet name="Significant_Customers" sheetId="58" r:id="rId14"/>
    <sheet name="Related_Party_Transactions" sheetId="59" r:id="rId15"/>
    <sheet name="Partners_Equity" sheetId="60" r:id="rId16"/>
    <sheet name="Environmental_Loss_Contingenci" sheetId="61" r:id="rId17"/>
    <sheet name="Contingencies" sheetId="62" r:id="rId18"/>
    <sheet name="Supplemental_Guarantor_NonGuar" sheetId="63" r:id="rId19"/>
    <sheet name="Description_of_Business_and_Pr1" sheetId="64" r:id="rId20"/>
    <sheet name="Financial_Instruments_Tables" sheetId="65" r:id="rId21"/>
    <sheet name="Properties_and_Equipment_Table" sheetId="66" r:id="rId22"/>
    <sheet name="Transportation_Agreements_Tabl" sheetId="67" r:id="rId23"/>
    <sheet name="Employees_Retirement_and_Incen1" sheetId="68" r:id="rId24"/>
    <sheet name="Debt_Tables" sheetId="69" r:id="rId25"/>
    <sheet name="Significant_Customers_Tables" sheetId="70" r:id="rId26"/>
    <sheet name="Partners_Equity_Tables" sheetId="71" r:id="rId27"/>
    <sheet name="Supplemental_Guarantor_NonGuar1" sheetId="72" r:id="rId28"/>
    <sheet name="Description_of_Business_and_Pr2" sheetId="29" r:id="rId29"/>
    <sheet name="Financial_Instruments_Narrativ" sheetId="73" r:id="rId30"/>
    <sheet name="Properties_and_Equipment_Detai" sheetId="31" r:id="rId31"/>
    <sheet name="Transportation_Agreements_Deta" sheetId="74" r:id="rId32"/>
    <sheet name="Employees_Retirement_and_Incen2" sheetId="75" r:id="rId33"/>
    <sheet name="Employees_Retirement_and_Incen3" sheetId="34" r:id="rId34"/>
    <sheet name="Employees_Retirement_and_Incen4" sheetId="35" r:id="rId35"/>
    <sheet name="Debt_Credit_Agreement_Details" sheetId="76" r:id="rId36"/>
    <sheet name="Debt_Senior_Notes_Details" sheetId="37" r:id="rId37"/>
    <sheet name="Debt_LongTerm_Debt_Details" sheetId="77" r:id="rId38"/>
    <sheet name="Debt_Interest_Rate_Risk_Manage" sheetId="39" r:id="rId39"/>
    <sheet name="Debt_Interest_Expense_and_Othe" sheetId="40" r:id="rId40"/>
    <sheet name="Significant_Customers_Details" sheetId="41" r:id="rId41"/>
    <sheet name="Related_Party_Transactions_Nar" sheetId="42" r:id="rId42"/>
    <sheet name="Partners_Equity_Issuances_Deta" sheetId="43" r:id="rId43"/>
    <sheet name="Partners_Equity_Allocations_of" sheetId="44" r:id="rId44"/>
    <sheet name="Partners_Equity_Cash_Distribut" sheetId="45" r:id="rId45"/>
    <sheet name="Environmental_Loss_Contingenci1" sheetId="46" r:id="rId46"/>
    <sheet name="Supplemental_Guarantor_NonGuar2" sheetId="78" r:id="rId47"/>
    <sheet name="Supplemental_Guarantor_NonGuar3" sheetId="48" r:id="rId48"/>
    <sheet name="Supplemental_Guarantor_NonGuar4" sheetId="49" r:id="rId4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935" uniqueCount="648">
  <si>
    <t>Document Entity Information</t>
  </si>
  <si>
    <t>3 Months Ended</t>
  </si>
  <si>
    <t>Mar. 31, 2015</t>
  </si>
  <si>
    <t>Apr. 30, 2015</t>
  </si>
  <si>
    <t>Entity Information [Line Items]</t>
  </si>
  <si>
    <t>Entity Registrant Name</t>
  </si>
  <si>
    <t>HOLLY ENERGY PARTNERS L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Balance Sheets (USD $)</t>
  </si>
  <si>
    <t>In Thousands, unless otherwise specified</t>
  </si>
  <si>
    <t>Dec. 31, 2014</t>
  </si>
  <si>
    <t>Current assets:</t>
  </si>
  <si>
    <t>Cash and cash equivalents</t>
  </si>
  <si>
    <t>Accounts receivable:</t>
  </si>
  <si>
    <t>Trade</t>
  </si>
  <si>
    <t>Affiliates</t>
  </si>
  <si>
    <t>Total accounts receivable</t>
  </si>
  <si>
    <t>Prepaid and other current assets</t>
  </si>
  <si>
    <t>Total current assets</t>
  </si>
  <si>
    <t>Properties and equipment, net</t>
  </si>
  <si>
    <t>Transportation agreements, net</t>
  </si>
  <si>
    <t>Goodwill</t>
  </si>
  <si>
    <t>Investment in SLC Pipeline</t>
  </si>
  <si>
    <t>Other assets</t>
  </si>
  <si>
    <t>Total assets</t>
  </si>
  <si>
    <t>Accounts payable:</t>
  </si>
  <si>
    <t>Total accounts payable</t>
  </si>
  <si>
    <t>Accrued interest</t>
  </si>
  <si>
    <t>Deferred revenue</t>
  </si>
  <si>
    <t>Accrued property taxes</t>
  </si>
  <si>
    <t>Other current liabilities</t>
  </si>
  <si>
    <t>Total current liabilities</t>
  </si>
  <si>
    <t>Long-term debt</t>
  </si>
  <si>
    <t>Other long-term liabilities</t>
  </si>
  <si>
    <t>Class B unit</t>
  </si>
  <si>
    <t>Partnersâ€™ equity:</t>
  </si>
  <si>
    <t>Common unitholders (58,657,048 units issued and outstanding at March 31, 2015 and December 31, 2014</t>
  </si>
  <si>
    <t>General partner interest (2% interest)</t>
  </si>
  <si>
    <t>Accumulated other comprehensive loss</t>
  </si>
  <si>
    <t>Total partnersâ€™ equity</t>
  </si>
  <si>
    <t>Noncontrolling interest</t>
  </si>
  <si>
    <t>Total Equity</t>
  </si>
  <si>
    <t>Total liabilities and equity</t>
  </si>
  <si>
    <t>Consolidated Balance Sheets (Parenthetical)</t>
  </si>
  <si>
    <t>Partners' Equity:</t>
  </si>
  <si>
    <t>Common units issued</t>
  </si>
  <si>
    <t>Common units outstanding</t>
  </si>
  <si>
    <t>General partner interest</t>
  </si>
  <si>
    <t>Consolidated Statements of Income (USD $)</t>
  </si>
  <si>
    <t>In Thousands, except Per Share data, unless otherwise specified</t>
  </si>
  <si>
    <t>Mar. 31, 2014</t>
  </si>
  <si>
    <t>Revenues:</t>
  </si>
  <si>
    <t>Third parties</t>
  </si>
  <si>
    <t>Total revenues</t>
  </si>
  <si>
    <t>Operating costs and expenses:</t>
  </si>
  <si>
    <t>Operations (exclusive of depreciation and amortization)</t>
  </si>
  <si>
    <t>Depreciation and amortization</t>
  </si>
  <si>
    <t>General and administrative</t>
  </si>
  <si>
    <t>Total operating costs and expenses</t>
  </si>
  <si>
    <t>Operating income</t>
  </si>
  <si>
    <t>Other income (expense):</t>
  </si>
  <si>
    <t>Income (Loss) from Equity Method Investments</t>
  </si>
  <si>
    <t>Interest expense</t>
  </si>
  <si>
    <t>Interest income</t>
  </si>
  <si>
    <t>Loss on early extinguishment of debt</t>
  </si>
  <si>
    <t>Gain (loss) on sale of assets</t>
  </si>
  <si>
    <t>Other income</t>
  </si>
  <si>
    <t>Total other income (expense)</t>
  </si>
  <si>
    <t>Income before income taxes</t>
  </si>
  <si>
    <t>State income tax expense</t>
  </si>
  <si>
    <t>Net Income</t>
  </si>
  <si>
    <t>Allocation of Net Income Attributable to Noncontrolling Interest</t>
  </si>
  <si>
    <t>Net income attributable to Holly Energy Partners</t>
  </si>
  <si>
    <t>General partner interest in net income, including incentive distributions</t>
  </si>
  <si>
    <t>Limited partnersâ€™ interest in net income</t>
  </si>
  <si>
    <t>Limited partnersâ€™ per unit interest in earningsâ€”basic and diluted:</t>
  </si>
  <si>
    <t>Weighted average limited partnersâ€™ units outstanding</t>
  </si>
  <si>
    <t>Consolidated Statement of Comprehensive Income (USD $)</t>
  </si>
  <si>
    <t>Net income</t>
  </si>
  <si>
    <t>Other comprehensive income:</t>
  </si>
  <si>
    <t>Change in fair value of cash flow hedging instruments</t>
  </si>
  <si>
    <t>Reclassification adjustment to net income on partial settlement of cash flow hedge</t>
  </si>
  <si>
    <t>Other comprehensive income (loss)</t>
  </si>
  <si>
    <t>Comprehensive income before noncontrolling interest</t>
  </si>
  <si>
    <t>Allocation of comprehensive income to noncontrolling interests</t>
  </si>
  <si>
    <t>Comprehensive income attributable to Holly Energy Partners</t>
  </si>
  <si>
    <t>Consolidated Statements of Cash Flows (USD $)</t>
  </si>
  <si>
    <t>Cash flows from operating activities</t>
  </si>
  <si>
    <t>Adjustments to reconcile net income to net cash provided by operating activities:</t>
  </si>
  <si>
    <t>Gain on sale of assets</t>
  </si>
  <si>
    <t>Amortization of deferred charges</t>
  </si>
  <si>
    <t>Amortization of restricted and performance units</t>
  </si>
  <si>
    <t>(Increase) decrease in operating assets:</t>
  </si>
  <si>
    <t>Accounts receivable â€“ trade</t>
  </si>
  <si>
    <t>Accounts receivable â€“ affiliates</t>
  </si>
  <si>
    <t>Increase (decrease) in operating liabilities:</t>
  </si>
  <si>
    <t>Accounts payable â€“ trade</t>
  </si>
  <si>
    <t>Accounts payable â€“ affiliates</t>
  </si>
  <si>
    <t>Other, net</t>
  </si>
  <si>
    <t>Net cash provided by operating activities</t>
  </si>
  <si>
    <t>Cash flows from investing activities</t>
  </si>
  <si>
    <t>Additions to properties and equipment</t>
  </si>
  <si>
    <t>Purchase of equipment</t>
  </si>
  <si>
    <t>Proceeds from sale of assets</t>
  </si>
  <si>
    <t>Distributions in excess of equity in earnings of SLC Pipeline</t>
  </si>
  <si>
    <t>Net cash used for investing activities</t>
  </si>
  <si>
    <t>Cash flows from financing activities</t>
  </si>
  <si>
    <t>Borrowings under credit agreement</t>
  </si>
  <si>
    <t>Repayments of credit agreement borrowings</t>
  </si>
  <si>
    <t>Redemption of senior notes</t>
  </si>
  <si>
    <t>Contribution from general partner</t>
  </si>
  <si>
    <t>Distributions to HEP unitholders</t>
  </si>
  <si>
    <t>Distributions to noncontrolling interests</t>
  </si>
  <si>
    <t>Purchase of units for incentive grants</t>
  </si>
  <si>
    <t>Other</t>
  </si>
  <si>
    <t>Net cash used for financing activities</t>
  </si>
  <si>
    <t>Increase (decrease) for the period</t>
  </si>
  <si>
    <t>Beginning of period</t>
  </si>
  <si>
    <t>End of period</t>
  </si>
  <si>
    <t>Consolidated Statement of Partners' Equity (USD $)</t>
  </si>
  <si>
    <t>Total</t>
  </si>
  <si>
    <t>Common Units</t>
  </si>
  <si>
    <t>General Partner Interest</t>
  </si>
  <si>
    <t>Accumulated Other Comprehensive Income (Loss)</t>
  </si>
  <si>
    <t>Noncontrolling Interest</t>
  </si>
  <si>
    <t>Balance December 31, 2014 at Dec. 31, 2014</t>
  </si>
  <si>
    <t>Increase (Decrease) in Partners' Equity [Roll Forward]</t>
  </si>
  <si>
    <t>Noncontrolling Interest, Decrease from Distributions to Noncontrolling Interest Holders</t>
  </si>
  <si>
    <t>Class B unit accretion</t>
  </si>
  <si>
    <t>Other comprehensive income</t>
  </si>
  <si>
    <t>Balance March 31, 2015 at Mar. 31, 2015</t>
  </si>
  <si>
    <t>Description of Business and Presentation of Financial Statements</t>
  </si>
  <si>
    <t>Accounting Policies [Abstract]</t>
  </si>
  <si>
    <r>
      <t xml:space="preserve">Holly Energy Partners, L.P. (“HEP”), together with its consolidated subsidiaries, is a publicly held master limited partnership which is </t>
    </r>
    <r>
      <rPr>
        <sz val="10"/>
        <color rgb="FF000000"/>
        <rFont val="Inherit"/>
      </rPr>
      <t>39%</t>
    </r>
    <r>
      <rPr>
        <sz val="10"/>
        <color theme="1"/>
        <rFont val="Inherit"/>
      </rPr>
      <t xml:space="preserve"> owned (including the </t>
    </r>
    <r>
      <rPr>
        <sz val="10"/>
        <color rgb="FF000000"/>
        <rFont val="Inherit"/>
      </rPr>
      <t>2%</t>
    </r>
    <r>
      <rPr>
        <sz val="10"/>
        <color theme="1"/>
        <rFont val="Inherit"/>
      </rPr>
      <t xml:space="preserve"> general partner interest) by HollyFrontier Corporation (“HFC”) and its subsidiaries. We commenced operations on July 13, 2004, upon the completion of our initial public offering. In these consolidated financial statements, the words “we,” “our,” “ours” and “us” refer to HEP unless the context otherwise indicates.</t>
    </r>
  </si>
  <si>
    <t>We operate in one reportable segment which represents the aggregation of our petroleum product and crude pipelines business and terminals, tankage and loading rack facilities operation.</t>
  </si>
  <si>
    <r>
      <t xml:space="preserve">We own and operate petroleum product and crude oil pipelines and terminal, tankage and loading rack facilities that support HFC’s refining and marketing operations in the Mid-Continent, Southwest and Rocky Mountain regions of the United States and Alon USA, Inc.’s (“Alon”) refinery in Big Spring, Texas. Additionally, we own a </t>
    </r>
    <r>
      <rPr>
        <sz val="10"/>
        <color rgb="FF000000"/>
        <rFont val="Inherit"/>
      </rPr>
      <t>75%</t>
    </r>
    <r>
      <rPr>
        <sz val="10"/>
        <color theme="1"/>
        <rFont val="Inherit"/>
      </rPr>
      <t xml:space="preserve"> interest in UNEV Pipeline, LLC (“UNEV”), which owns a 427-mile, </t>
    </r>
    <r>
      <rPr>
        <sz val="10"/>
        <color rgb="FF000000"/>
        <rFont val="Inherit"/>
      </rPr>
      <t>12</t>
    </r>
    <r>
      <rPr>
        <sz val="10"/>
        <color theme="1"/>
        <rFont val="Inherit"/>
      </rPr>
      <t xml:space="preserve">-inch refined products pipeline running from Woods Cross, Utah to Las Vegas, Nevada (the “UNEV Pipeline”), product terminals near Cedar City, Utah and Las Vegas, Nevada and related assets, and a </t>
    </r>
    <r>
      <rPr>
        <sz val="10"/>
        <color rgb="FF000000"/>
        <rFont val="Inherit"/>
      </rPr>
      <t>25%</t>
    </r>
    <r>
      <rPr>
        <sz val="10"/>
        <color theme="1"/>
        <rFont val="Inherit"/>
      </rPr>
      <t xml:space="preserve"> interest in SLC Pipeline LLC, which owns a </t>
    </r>
    <r>
      <rPr>
        <sz val="10"/>
        <color rgb="FF000000"/>
        <rFont val="Inherit"/>
      </rPr>
      <t>95</t>
    </r>
    <r>
      <rPr>
        <sz val="10"/>
        <color theme="1"/>
        <rFont val="Inherit"/>
      </rPr>
      <t>-mile intrastate crude oil pipeline system (the “SLC Pipeline”) that serves refineries in the Salt Lake City, Utah area.</t>
    </r>
  </si>
  <si>
    <t>We generate revenues by charging tariffs for transporting petroleum products and crude oil through our pipelines, by charging fees for terminalling and storing refined products and other hydrocarbons, and providing other services at our storage tanks and terminals. We do not take ownership of products that we transport, terminal or store, and therefore, we are not exposed directly to changes in commodity prices.</t>
  </si>
  <si>
    <r>
      <t xml:space="preserve">The consolidated financial statements included herein have been prepared without audit, pursuant to the rules and regulations of the United States Securities and Exchange Commission (the “SEC”). The interim financial statements reflect all adjustments, which, in the opinion of management, are necessary for a fair presentation of our results for the interim periods. Such adjustments are considered to be of a normal recurring nature. Although certain notes and other information required by U.S. generally accepted accounting principles (“GAAP”) have been condensed or omitted, we believe that the disclosures in these consolidated financial statements are adequate to make the information presented not misleading. These consolidated financial statements should be read in conjunction with our Form 10-K for the year ended </t>
    </r>
    <r>
      <rPr>
        <sz val="10"/>
        <color rgb="FF000000"/>
        <rFont val="Inherit"/>
      </rPr>
      <t>December 31, 2014</t>
    </r>
    <r>
      <rPr>
        <sz val="10"/>
        <color theme="1"/>
        <rFont val="Inherit"/>
      </rPr>
      <t xml:space="preserve">. Results of operations for interim periods are not necessarily indicative of the results of operations that will be realized for the year ending </t>
    </r>
    <r>
      <rPr>
        <sz val="10"/>
        <color rgb="FF000000"/>
        <rFont val="Times New Roman"/>
        <family val="1"/>
      </rPr>
      <t>December 31, 2015</t>
    </r>
    <r>
      <rPr>
        <sz val="10"/>
        <color theme="1"/>
        <rFont val="Inherit"/>
      </rPr>
      <t>.</t>
    </r>
  </si>
  <si>
    <t>New Accounting Pronouncements</t>
  </si>
  <si>
    <t>Revenue Recognition</t>
  </si>
  <si>
    <t>In May 2014, an accounting standard update was issued requiring revenue to be recognized when promised goods or services are transferred to customers in an amount that reflects the expected consideration for these goods or services. This standard has a proposed effective date of January 1, 2018. We are evaluating the impact of this standard.</t>
  </si>
  <si>
    <t>Debt Issuance Costs</t>
  </si>
  <si>
    <t>In April 2015, an accounting standard update was issued requiring debt issuance costs to be presented as a direct deduction from the carrying amount of the debt liability. The amount of deferred debt issuance costs reported in Long-term assets was $4.1 million and $4.4 million as of March 31, 2015 and December 31, 2014, respectively. This standard will become effective beginning with our 2016 reporting year.</t>
  </si>
  <si>
    <t>Financial Instruments</t>
  </si>
  <si>
    <t>Fair Value Disclosures [Abstract]</t>
  </si>
  <si>
    <t>Our financial instruments consist of cash and cash equivalents, accounts receivable, accounts payable, debt and interest rate swaps. The carrying amounts of cash and cash equivalents, accounts receivable and accounts payable approximate fair value due to the short-term maturity of these instruments. Debt consists of outstanding principal under our revolving credit agreement (which approximates fair value as interest rates are reset frequently at current interest rates) and our fixed interest rate senior notes.</t>
  </si>
  <si>
    <t>Fair value measurements are derived using inputs (assumptions that market participants would use in pricing an asset or liability) including assumptions about risk. GAAP categorizes inputs used in fair value measurements into three broad levels as follows:</t>
  </si>
  <si>
    <t>•</t>
  </si>
  <si>
    <t>(Level 1) Quoted prices in active markets for identical assets or liabilities.</t>
  </si>
  <si>
    <t>(Level 2) Observable inputs other than quoted prices included in Level 1, such as quoted prices for similar assets and liabilities in active markets, similar assets and liabilities in markets that are not active or can be corroborated by observable market data.</t>
  </si>
  <si>
    <t>(Level 3) Unobservable inputs that are supported by little or no market activity and that are significant to the fair value of the assets or liabilities. This includes valuation techniques that involve significant unobservable inputs.</t>
  </si>
  <si>
    <t>The carrying amounts and estimated fair values of our senior notes and interest rate swaps were as follows:</t>
  </si>
  <si>
    <t>March 31, 2015</t>
  </si>
  <si>
    <t>December 31, 2014</t>
  </si>
  <si>
    <t>Financial Instrument</t>
  </si>
  <si>
    <t>Fair Value Input Level</t>
  </si>
  <si>
    <t>Carrying</t>
  </si>
  <si>
    <t>Value</t>
  </si>
  <si>
    <t>Fair Value</t>
  </si>
  <si>
    <t>(In thousands)</t>
  </si>
  <si>
    <t>Assets:</t>
  </si>
  <si>
    <t>Interest rate swaps</t>
  </si>
  <si>
    <t>Level 2</t>
  </si>
  <si>
    <t>$</t>
  </si>
  <si>
    <t>Liabilities:</t>
  </si>
  <si>
    <t>6.5% Senior notes</t>
  </si>
  <si>
    <t>Level 2 Financial Instruments</t>
  </si>
  <si>
    <t>Our senior notes and interest rate swaps are measured at fair value using Level 2 inputs. The fair value of the senior notes is based on market values provided by a third-party bank, which were derived using market quotes for similar type debt instruments. The fair value of our interest rate swaps is based on the net present value of expected future cash flows related to both variable and fixed-rate legs of the swap agreement. This measurement is computed using the forward London Interbank Offered Rate (“LIBOR”) yield curve, a market-based observable input.</t>
  </si>
  <si>
    <t>See Note 6 for additional information on these instruments.</t>
  </si>
  <si>
    <t>Properties and Equipment</t>
  </si>
  <si>
    <t>Property, Plant and Equipment [Abstract]</t>
  </si>
  <si>
    <r>
      <t>Properties and Equipment</t>
    </r>
    <r>
      <rPr>
        <sz val="9"/>
        <color theme="1"/>
        <rFont val="Inherit"/>
      </rPr>
      <t> </t>
    </r>
  </si>
  <si>
    <t>The carrying amounts of our properties and equipment are as follows:</t>
  </si>
  <si>
    <t>March 31,</t>
  </si>
  <si>
    <t>December 31,</t>
  </si>
  <si>
    <t>Pipelines, terminals and tankage</t>
  </si>
  <si>
    <t>Land and right of way</t>
  </si>
  <si>
    <t>Construction in progress</t>
  </si>
  <si>
    <t>Less accumulated depreciation</t>
  </si>
  <si>
    <t xml:space="preserve">On March 6, 2015, we completed the acquisition of an existing crude tank farm adjacent to HFC's El Dorado Refinery from an unrelated third-party for $27.5 million in cash. We recorded the assets acquired and liabilities assumed at their fair values at the date of acquisition based on preliminary valuations. Substantially all of the purchase price was allocated to properties and equipment. No goodwill was recorded. We expect to finalize the purchase price allocation during the second quarter of 2015. HFC is the main customer of this crude tank farm. </t>
  </si>
  <si>
    <r>
      <t xml:space="preserve">We capitalized $0.3 million and </t>
    </r>
    <r>
      <rPr>
        <sz val="10"/>
        <color rgb="FF000000"/>
        <rFont val="Inherit"/>
      </rPr>
      <t>$0.4 million</t>
    </r>
    <r>
      <rPr>
        <sz val="10"/>
        <color theme="1"/>
        <rFont val="Inherit"/>
      </rPr>
      <t xml:space="preserve"> in interest attributable to construction project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t>
    </r>
  </si>
  <si>
    <r>
      <t xml:space="preserve">Depreciation expense was $12.8 million and </t>
    </r>
    <r>
      <rPr>
        <sz val="10"/>
        <color rgb="FF000000"/>
        <rFont val="Inherit"/>
      </rPr>
      <t>$13.7 million</t>
    </r>
    <r>
      <rPr>
        <sz val="10"/>
        <color theme="1"/>
        <rFont val="Inherit"/>
      </rPr>
      <t xml:space="preserve"> for the </t>
    </r>
    <r>
      <rPr>
        <sz val="10"/>
        <color rgb="FF000000"/>
        <rFont val="Inherit"/>
      </rPr>
      <t>three months ended March 31, 2015 and 2014</t>
    </r>
    <r>
      <rPr>
        <sz val="10"/>
        <color theme="1"/>
        <rFont val="Inherit"/>
      </rPr>
      <t>, respectively.</t>
    </r>
  </si>
  <si>
    <t>Transportation Agreements</t>
  </si>
  <si>
    <t>Goodwill and Intangible Assets Disclosure [Abstract]</t>
  </si>
  <si>
    <r>
      <t xml:space="preserve">Our transportation agreements represent a portion of the total purchase price of certain assets acquired from Alon in </t>
    </r>
    <r>
      <rPr>
        <sz val="10"/>
        <color rgb="FF000000"/>
        <rFont val="Inherit"/>
      </rPr>
      <t>2005</t>
    </r>
    <r>
      <rPr>
        <sz val="10"/>
        <color theme="1"/>
        <rFont val="Inherit"/>
      </rPr>
      <t xml:space="preserve"> and from HFC in </t>
    </r>
    <r>
      <rPr>
        <sz val="10"/>
        <color rgb="FF000000"/>
        <rFont val="Inherit"/>
      </rPr>
      <t>2008</t>
    </r>
    <r>
      <rPr>
        <sz val="10"/>
        <color theme="1"/>
        <rFont val="Inherit"/>
      </rPr>
      <t xml:space="preserve">. The Alon agreement is being amortized over </t>
    </r>
    <r>
      <rPr>
        <sz val="10"/>
        <color rgb="FF000000"/>
        <rFont val="Inherit"/>
      </rPr>
      <t>30</t>
    </r>
    <r>
      <rPr>
        <sz val="10"/>
        <color theme="1"/>
        <rFont val="Inherit"/>
      </rPr>
      <t xml:space="preserve"> years ending </t>
    </r>
    <r>
      <rPr>
        <sz val="10"/>
        <color rgb="FF000000"/>
        <rFont val="Inherit"/>
      </rPr>
      <t>2035</t>
    </r>
    <r>
      <rPr>
        <sz val="10"/>
        <color theme="1"/>
        <rFont val="Inherit"/>
      </rPr>
      <t xml:space="preserve"> (the initial </t>
    </r>
    <r>
      <rPr>
        <sz val="10"/>
        <color rgb="FF000000"/>
        <rFont val="Inherit"/>
      </rPr>
      <t>15</t>
    </r>
    <r>
      <rPr>
        <sz val="10"/>
        <color theme="1"/>
        <rFont val="Inherit"/>
      </rPr>
      <t xml:space="preserve">-year term of the agreement plus an expected </t>
    </r>
    <r>
      <rPr>
        <sz val="10"/>
        <color rgb="FF000000"/>
        <rFont val="Inherit"/>
      </rPr>
      <t>15</t>
    </r>
    <r>
      <rPr>
        <sz val="10"/>
        <color theme="1"/>
        <rFont val="Inherit"/>
      </rPr>
      <t xml:space="preserve">-year extension period), and the HFC agreement is being amortized over </t>
    </r>
    <r>
      <rPr>
        <sz val="10"/>
        <color rgb="FF000000"/>
        <rFont val="Inherit"/>
      </rPr>
      <t>15</t>
    </r>
    <r>
      <rPr>
        <sz val="10"/>
        <color theme="1"/>
        <rFont val="Inherit"/>
      </rPr>
      <t xml:space="preserve"> years ending </t>
    </r>
    <r>
      <rPr>
        <sz val="10"/>
        <color rgb="FF000000"/>
        <rFont val="Inherit"/>
      </rPr>
      <t>2023</t>
    </r>
    <r>
      <rPr>
        <sz val="10"/>
        <color theme="1"/>
        <rFont val="Inherit"/>
      </rPr>
      <t xml:space="preserve"> (the term of the HFC agreement).</t>
    </r>
  </si>
  <si>
    <t>The carrying amounts of our transportation agreements are as follows:</t>
  </si>
  <si>
    <t>Alon transportation agreement</t>
  </si>
  <si>
    <t>HFC transportation agreement</t>
  </si>
  <si>
    <t>Less accumulated amortization</t>
  </si>
  <si>
    <t>We have additional transportation agreements with HFC resulting from historical transactions consisting of pipeline, terminal and tankage assets contributed to us or acquired from HFC. These transactions occurred while we were a consolidated variable interest entity of HFC; therefore, our basis in these agreements is zero and does not reflect a step-up in basis to fair value.</t>
  </si>
  <si>
    <t>Employees, Retirement and Incentive Plans</t>
  </si>
  <si>
    <t>Disclosure of Compensation Related Costs, Share-based Payments [Abstract]</t>
  </si>
  <si>
    <r>
      <t xml:space="preserve">Direct support for our operations is provided by Holly Logistic Services, L.L.C., an HFC subsidiary, which utilizes personnel employed by HFC who are dedicated to performing services for us. Their costs, including salaries, bonuses, payroll taxes, benefits and other direct costs, are charged to us monthly in accordance with an omnibus agreement that we have with HFC. These employees participate in the retirement and benefit plans of HFC. Our share of retirement and benefit plan costs was $1.4 million and $1.7 million for the </t>
    </r>
    <r>
      <rPr>
        <sz val="10"/>
        <color rgb="FF000000"/>
        <rFont val="Inherit"/>
      </rPr>
      <t>three months ended March 31, 2015 and 2014</t>
    </r>
    <r>
      <rPr>
        <sz val="10"/>
        <color theme="1"/>
        <rFont val="Inherit"/>
      </rPr>
      <t>, respectively.</t>
    </r>
  </si>
  <si>
    <r>
      <t xml:space="preserve">We have an incentive plan (“Long-Term Incentive Plan”) for employees and non-employee directors who perform services for us. The Long-Term Incentive Plan consists of </t>
    </r>
    <r>
      <rPr>
        <sz val="10"/>
        <color rgb="FF000000"/>
        <rFont val="Inherit"/>
      </rPr>
      <t>four</t>
    </r>
    <r>
      <rPr>
        <sz val="10"/>
        <color theme="1"/>
        <rFont val="Inherit"/>
      </rPr>
      <t xml:space="preserve"> components: restricted or phantom units, performance units, unit options and unit appreciation rights. </t>
    </r>
  </si>
  <si>
    <r>
      <t xml:space="preserve">As of </t>
    </r>
    <r>
      <rPr>
        <sz val="10"/>
        <color rgb="FF000000"/>
        <rFont val="Inherit"/>
      </rPr>
      <t>March 31, 2015</t>
    </r>
    <r>
      <rPr>
        <sz val="10"/>
        <color theme="1"/>
        <rFont val="Inherit"/>
      </rPr>
      <t xml:space="preserve">, we have </t>
    </r>
    <r>
      <rPr>
        <sz val="10"/>
        <color rgb="FF000000"/>
        <rFont val="Inherit"/>
      </rPr>
      <t>three</t>
    </r>
    <r>
      <rPr>
        <sz val="10"/>
        <color theme="1"/>
        <rFont val="Inherit"/>
      </rPr>
      <t xml:space="preserve"> types of incentive-based awards which are described below. The compensation cost charged against income was $0.8 million for each of the </t>
    </r>
    <r>
      <rPr>
        <sz val="10"/>
        <color rgb="FF000000"/>
        <rFont val="Inherit"/>
      </rPr>
      <t>three months ended March 31, 2015 and 2014</t>
    </r>
    <r>
      <rPr>
        <sz val="10"/>
        <color theme="1"/>
        <rFont val="Inherit"/>
      </rPr>
      <t xml:space="preserve">. We currently purchase units in the open market instead of issuing new units for settlement of all unit awards under our Long-Term Incentive Plan. As of </t>
    </r>
    <r>
      <rPr>
        <sz val="10"/>
        <color rgb="FF000000"/>
        <rFont val="Inherit"/>
      </rPr>
      <t>March 31, 2015</t>
    </r>
    <r>
      <rPr>
        <sz val="10"/>
        <color theme="1"/>
        <rFont val="Inherit"/>
      </rPr>
      <t xml:space="preserve">, </t>
    </r>
    <r>
      <rPr>
        <sz val="10"/>
        <color rgb="FF000000"/>
        <rFont val="Inherit"/>
      </rPr>
      <t>2,500,000</t>
    </r>
    <r>
      <rPr>
        <sz val="10"/>
        <color theme="1"/>
        <rFont val="Inherit"/>
      </rPr>
      <t xml:space="preserve"> units were authorized to be granted under our Long-Term Incentive Plan, of which 1,537,167 have not yet been granted, assuming no forfeitures of the unvested units and full achievement of goals for the performance units already granted.</t>
    </r>
  </si>
  <si>
    <t>Restricted and Phantom Units</t>
  </si>
  <si>
    <r>
      <t xml:space="preserve">Under our Long-Term Incentive Plan, we grant restricted units to non-employee directors and selected employees who perform services for us, with most awards vesting over a period of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Although full ownership of the units does not transfer to the recipients until the units vest, the recipients have distribution and voting rights on these units from the date of grant.</t>
    </r>
  </si>
  <si>
    <t xml:space="preserve">In addition, we grant phantom units to certain employees, which vest over a period of one year. Vested units are paid in common units. Full ownership of the units does not transfer to the recipient until the units vest, and the recipients do not have voting or distribution rights on these units until they vest. </t>
  </si>
  <si>
    <t>The fair value of each restricted unit and phantom unit award is measured at the market price as of the date of grant and is amortized over the vesting period.</t>
  </si>
  <si>
    <t>A summary of restricted and phantom unit activity and changes during the three months ended March 31, 2015, is presented below:</t>
  </si>
  <si>
    <t>Units</t>
  </si>
  <si>
    <t>Weighted Average Grant-Date Fair Value</t>
  </si>
  <si>
    <t>Outstanding at January 1, 2015 (nonvested)</t>
  </si>
  <si>
    <t>Vesting and transfer of common units to recipients</t>
  </si>
  <si>
    <t>(2,462</t>
  </si>
  <si>
    <t>)</t>
  </si>
  <si>
    <t>Outstanding at March 31, 2015 (nonvested)</t>
  </si>
  <si>
    <r>
      <t xml:space="preserve">As of </t>
    </r>
    <r>
      <rPr>
        <sz val="10"/>
        <color rgb="FF000000"/>
        <rFont val="Inherit"/>
      </rPr>
      <t>March 31, 2015</t>
    </r>
    <r>
      <rPr>
        <sz val="10"/>
        <color theme="1"/>
        <rFont val="Inherit"/>
      </rPr>
      <t xml:space="preserve">, there was $2.3 million of total unrecognized compensation expense related to nonvested restricted unit and phantom unit grants, which is expected to be recognized over a weighted-average period of 1.3 years. </t>
    </r>
  </si>
  <si>
    <t>Performance Units</t>
  </si>
  <si>
    <r>
      <t xml:space="preserve">Under our Long-Term Incentive Plan, we grant performance units to selected executives who perform services for us. Performance units granted are payable based upon the growth in our distributable cash flow per common unit over the performance period, and vest over a period of </t>
    </r>
    <r>
      <rPr>
        <sz val="10"/>
        <color rgb="FF000000"/>
        <rFont val="Inherit"/>
      </rPr>
      <t>three</t>
    </r>
    <r>
      <rPr>
        <sz val="10"/>
        <color theme="1"/>
        <rFont val="Inherit"/>
      </rPr>
      <t xml:space="preserve"> years. As of </t>
    </r>
    <r>
      <rPr>
        <sz val="10"/>
        <color rgb="FF000000"/>
        <rFont val="Inherit"/>
      </rPr>
      <t>March 31, 2015</t>
    </r>
    <r>
      <rPr>
        <sz val="10"/>
        <color theme="1"/>
        <rFont val="Inherit"/>
      </rPr>
      <t xml:space="preserve">, estimated unit payouts for outstanding nonvested performance unit awards ranged between </t>
    </r>
    <r>
      <rPr>
        <sz val="10"/>
        <color rgb="FF000000"/>
        <rFont val="Inherit"/>
      </rPr>
      <t>100%</t>
    </r>
    <r>
      <rPr>
        <sz val="10"/>
        <color theme="1"/>
        <rFont val="Inherit"/>
      </rPr>
      <t xml:space="preserve"> and 140%.</t>
    </r>
  </si>
  <si>
    <t xml:space="preserve">No performance units were granted during the three months ended March 31, 2015. Performance units granted in 2014 vest over a three-year performance period ending December 31, 2017. These performance units granted are payable in HEP common units. The number of units actually earned will be based on the growth of our distributable cash flow per common unit over the performance period, and can range from 50% to 150% of the target number of performance units granted. Although common units are not transferred to the recipients until the performance units vest, the recipients have distribution rights with respect to the common units from the date of grant. </t>
  </si>
  <si>
    <r>
      <t xml:space="preserve">A summary of performance unit activity and change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is presented below:</t>
    </r>
  </si>
  <si>
    <t>(11,436</t>
  </si>
  <si>
    <r>
      <t xml:space="preserve">The grant-date fair value of performance units vested and transferred to recipients during the </t>
    </r>
    <r>
      <rPr>
        <sz val="10"/>
        <color rgb="FF000000"/>
        <rFont val="Inherit"/>
      </rPr>
      <t>three months ended March 31, 2015</t>
    </r>
    <r>
      <rPr>
        <sz val="10"/>
        <color theme="1"/>
        <rFont val="Inherit"/>
      </rPr>
      <t>, was $0.4 million. Based on the weighted average fair value of performance units outstanding at March 31, 2015, of $2.2 million, there was $0.9 million of total unrecognized compensation expense related to nonvested performance units, which is expected to be recognized over a weighted-average period of 1.4 years.</t>
    </r>
  </si>
  <si>
    <t>Debt</t>
  </si>
  <si>
    <t>Debt Instruments [Abstract]</t>
  </si>
  <si>
    <t>Credit Agreement</t>
  </si>
  <si>
    <r>
      <t xml:space="preserve">At March 31, 2015, we had a </t>
    </r>
    <r>
      <rPr>
        <sz val="10"/>
        <color rgb="FF000000"/>
        <rFont val="Inherit"/>
      </rPr>
      <t>$650 million</t>
    </r>
    <r>
      <rPr>
        <sz val="10"/>
        <color theme="1"/>
        <rFont val="Inherit"/>
      </rPr>
      <t xml:space="preserve"> senior secured revolving credit facility (the “Credit Agreement”) expiring in November 2018. On April 28, 2015, the Credit Agreement was amended, increasing the size of the credit facility from $650 million to $850 million. The Credit Agreement is available to fund capital expenditures, investments, acquisitions, distribution payments and working capital and for general partnership purposes. It is also available to fund letters of credit up to a </t>
    </r>
    <r>
      <rPr>
        <sz val="10"/>
        <color rgb="FF000000"/>
        <rFont val="Inherit"/>
      </rPr>
      <t>$50 million</t>
    </r>
    <r>
      <rPr>
        <sz val="10"/>
        <color theme="1"/>
        <rFont val="Inherit"/>
      </rPr>
      <t xml:space="preserve"> sub-limit. The Credit Agreement expires in November 2018.</t>
    </r>
  </si>
  <si>
    <t>Our obligations under the Credit Agreement are collateralized by substantially all of our assets. Indebtedness under the Credit Agreement is recourse to HEP Logistics Holdings, L.P. (“HEP Logistics”), our general partner, and is guaranteed by our material wholly-owned subsidiaries. Any recourse to HEP Logistics would be limited to the extent of its assets, which other than its investment in us, are not significant. We may prepay all loans at any time without penalty, except for payment of certain breakage and related costs.</t>
  </si>
  <si>
    <t>The Credit Agreement imposes certain requirements on us with which we are currently in compliance, including: a prohibition against distribution to unitholders if, before or after the distribution, a potential default or an event of default as defined in the agreement would occur; limitations on our ability to incur debt, make loans, acquire other companies, change the nature of our business, enter into a merger or consolidation, or sell assets; and covenants that require maintenance of a specified EBITDA to interest expense ratio, total debt to EBITDA ratio and senior debt to EBITDA ratio. If an event of default exists under the Credit Agreement, the lenders will be able to accelerate the maturity of the debt and exercise other rights and remedies.</t>
  </si>
  <si>
    <t xml:space="preserve">Senior Notes </t>
  </si>
  <si>
    <r>
      <t xml:space="preserve">We have $300 million in aggregate principal amount outstanding of 6.5% senior notes (the "6.5% Senior Notes") maturing March 2020. The </t>
    </r>
    <r>
      <rPr>
        <sz val="10"/>
        <color rgb="FF000000"/>
        <rFont val="Inherit"/>
      </rPr>
      <t>6.5%</t>
    </r>
    <r>
      <rPr>
        <sz val="10"/>
        <color theme="1"/>
        <rFont val="Inherit"/>
      </rPr>
      <t xml:space="preserve"> Senior Notes are unsecured and impose certain restrictive covenants, with which we are currently in compliance, including limitations on our ability to incur additional indebtedness, make investments, sell assets, incur certain liens, pay distributions, enter into transactions with affiliates, and enter into mergers. At any time when the 6.5% Senior Notes are rated investment grade by both Moody’s and Standard &amp; Poor’s and no default or event of default exists, we will not be subject to many of the foregoing covenants. Additionally, we have certain redemption rights at varying premiums over face value under the 6.5% Senior Notes.</t>
    </r>
  </si>
  <si>
    <t xml:space="preserve">In March 2014, we redeemed the $150 million aggregate principal amount of 8.25% Senior Notes maturing March 2018 at a redemption cost of $156.2 million, at which time we recognized a $7.7 million early extinguishment loss consisting of a $6.2 million debt redemption premium and unamortized discount and financing costs of $1.5 million. We funded the redemption with borrowings under our Credit Agreement. </t>
  </si>
  <si>
    <t>Indebtedness under the 6.5% Senior Notes involves recourse to HEP Logistics, our general partner, and is guaranteed by our material, wholly-owned subsidiaries. However, any recourse to HEP Logistics would be limited to the extent of its assets, which other than its investment in us, are not significant.</t>
  </si>
  <si>
    <t>Long-term Debt</t>
  </si>
  <si>
    <t>The carrying amounts of our long-term debt are as follows:</t>
  </si>
  <si>
    <t>6.5% Senior Notes</t>
  </si>
  <si>
    <t>Principal</t>
  </si>
  <si>
    <t>Unamortized discount</t>
  </si>
  <si>
    <t>(3,258</t>
  </si>
  <si>
    <t>(3,421</t>
  </si>
  <si>
    <t>Total long-term debt</t>
  </si>
  <si>
    <t>Interest Rate Risk Management</t>
  </si>
  <si>
    <t>We use interest rate swaps (derivative instruments) to manage our exposure to interest rate risk.</t>
  </si>
  <si>
    <r>
      <t xml:space="preserve">As of </t>
    </r>
    <r>
      <rPr>
        <sz val="10"/>
        <color rgb="FF000000"/>
        <rFont val="Inherit"/>
      </rPr>
      <t>March 31, 2015</t>
    </r>
    <r>
      <rPr>
        <sz val="10"/>
        <color theme="1"/>
        <rFont val="Inherit"/>
      </rPr>
      <t xml:space="preserve">, we have three interest rate swaps that hedge our exposure to the cash flow risk caused by the effects of LIBOR changes on </t>
    </r>
    <r>
      <rPr>
        <sz val="10"/>
        <color rgb="FF000000"/>
        <rFont val="Inherit"/>
      </rPr>
      <t>$305 million</t>
    </r>
    <r>
      <rPr>
        <sz val="10"/>
        <color theme="1"/>
        <rFont val="Inherit"/>
      </rPr>
      <t xml:space="preserve"> of Credit Agreement advances. Our first interest rate swap effectively converts </t>
    </r>
    <r>
      <rPr>
        <sz val="10"/>
        <color rgb="FF000000"/>
        <rFont val="Inherit"/>
      </rPr>
      <t>$155 million</t>
    </r>
    <r>
      <rPr>
        <sz val="10"/>
        <color theme="1"/>
        <rFont val="Inherit"/>
      </rPr>
      <t xml:space="preserve"> of our LIBOR based debt to fixed rate debt having an interest rate of </t>
    </r>
    <r>
      <rPr>
        <sz val="10"/>
        <color rgb="FF000000"/>
        <rFont val="Inherit"/>
      </rPr>
      <t>0.99%</t>
    </r>
    <r>
      <rPr>
        <sz val="10"/>
        <color theme="1"/>
        <rFont val="Inherit"/>
      </rPr>
      <t xml:space="preserve"> plus an applicable margin of 2.00% as of </t>
    </r>
    <r>
      <rPr>
        <sz val="10"/>
        <color rgb="FF000000"/>
        <rFont val="Inherit"/>
      </rPr>
      <t>March 31, 2015</t>
    </r>
    <r>
      <rPr>
        <sz val="10"/>
        <color theme="1"/>
        <rFont val="Inherit"/>
      </rPr>
      <t xml:space="preserve">, which equaled an effective interest rate of 2.99%. This swap contract matures in February 2016. We have two additional interest rate swaps with identical terms which effectively convert </t>
    </r>
    <r>
      <rPr>
        <sz val="10"/>
        <color rgb="FF000000"/>
        <rFont val="Inherit"/>
      </rPr>
      <t>$150 million</t>
    </r>
    <r>
      <rPr>
        <sz val="10"/>
        <color theme="1"/>
        <rFont val="Inherit"/>
      </rPr>
      <t xml:space="preserve"> of our LIBOR based debt to fixed rate debt having an interest rate of </t>
    </r>
    <r>
      <rPr>
        <sz val="10"/>
        <color rgb="FF000000"/>
        <rFont val="Inherit"/>
      </rPr>
      <t>0.74%</t>
    </r>
    <r>
      <rPr>
        <sz val="10"/>
        <color theme="1"/>
        <rFont val="Inherit"/>
      </rPr>
      <t xml:space="preserve"> plus an applicable margin of 2.00% as of </t>
    </r>
    <r>
      <rPr>
        <sz val="10"/>
        <color rgb="FF000000"/>
        <rFont val="Inherit"/>
      </rPr>
      <t>March 31, 2015</t>
    </r>
    <r>
      <rPr>
        <sz val="10"/>
        <color theme="1"/>
        <rFont val="Inherit"/>
      </rPr>
      <t xml:space="preserve">, which equaled an effective interest rate of 2.74%. Both of these swap contracts mature in July 2017. </t>
    </r>
  </si>
  <si>
    <r>
      <t xml:space="preserve">We have designated these interest rate swaps as cash flow hedges. Based on our assessment of effectiveness using the change in variable cash flows method, we have determined that these interest rate swaps are effective in offsetting the variability in interest payments on $305 million of our variable rate debt resulting from changes in LIBOR. Under hedge accounting, we adjust our cash flow hedges on a quarterly basis to their fair values with the offsetting fair value adjustments to accumulated other comprehensive income (loss). Also on a quarterly basis, we measure hedge effectiveness by comparing the present value of the cumulative change in the expected future interest to be paid or received on the variable leg of our swaps against the expected future interest payments on </t>
    </r>
    <r>
      <rPr>
        <sz val="10"/>
        <color rgb="FF000000"/>
        <rFont val="Inherit"/>
      </rPr>
      <t>$305 million</t>
    </r>
    <r>
      <rPr>
        <sz val="10"/>
        <color theme="1"/>
        <rFont val="Inherit"/>
      </rPr>
      <t xml:space="preserve"> of our variable rate debt. Any ineffectiveness is recorded directly to interest expense. As of </t>
    </r>
    <r>
      <rPr>
        <sz val="10"/>
        <color rgb="FF000000"/>
        <rFont val="Inherit"/>
      </rPr>
      <t>March 31, 2015</t>
    </r>
    <r>
      <rPr>
        <sz val="10"/>
        <color theme="1"/>
        <rFont val="Inherit"/>
      </rPr>
      <t>, we had no ineffectiveness on our cash flow hedges.</t>
    </r>
  </si>
  <si>
    <r>
      <t xml:space="preserve">At </t>
    </r>
    <r>
      <rPr>
        <sz val="10"/>
        <color rgb="FF000000"/>
        <rFont val="Inherit"/>
      </rPr>
      <t>March 31, 2015</t>
    </r>
    <r>
      <rPr>
        <sz val="10"/>
        <color theme="1"/>
        <rFont val="Inherit"/>
      </rPr>
      <t>, we have accumulated other comprehensive loss of $0.8 million that relates to our current cash flow hedging instruments. Approximately $0.9 million will be transferred from accumulated other comprehensive income into interest expense as interest is paid on the underlying swap agreement over the next twelve-month period, assuming interest rates remain unchanged.</t>
    </r>
  </si>
  <si>
    <t>Additional information on our interest rate swaps is as follows:</t>
  </si>
  <si>
    <t>Derivative Instrument</t>
  </si>
  <si>
    <t>Balance Sheet Location</t>
  </si>
  <si>
    <t>Fair Value</t>
  </si>
  <si>
    <t>Location of Offsetting Balance</t>
  </si>
  <si>
    <t>Offsetting</t>
  </si>
  <si>
    <t>Amount</t>
  </si>
  <si>
    <t>Interest rate swaps designated as cash flow hedging instrument:</t>
  </si>
  <si>
    <t>Variable-to-fixed interest rate swap contract ($155 million of LIBOR-based debt interest)</t>
  </si>
  <si>
    <t>Other long-term   liabilities</t>
  </si>
  <si>
    <t>(942</t>
  </si>
  <si>
    <t>Accumulated other</t>
  </si>
  <si>
    <t>    comprehensive loss</t>
  </si>
  <si>
    <t>Variable-to-fixed interest rate swap contracts ($150 million of LIBOR-based debt interest)</t>
  </si>
  <si>
    <t>Other long-term   assets</t>
  </si>
  <si>
    <t>Accumulated other</t>
  </si>
  <si>
    <t>    comprehensive income</t>
  </si>
  <si>
    <t>(795</t>
  </si>
  <si>
    <t>(1,065</t>
  </si>
  <si>
    <t>(46</t>
  </si>
  <si>
    <t>Interest Expense and Other Debt Information</t>
  </si>
  <si>
    <t>Interest expense consists of the following components:</t>
  </si>
  <si>
    <t>Three Months Ended March 31,</t>
  </si>
  <si>
    <t>Interest on outstanding debt:</t>
  </si>
  <si>
    <t>Credit Agreement, net of interest on interest rate swaps</t>
  </si>
  <si>
    <t>8.25% Senior Notes</t>
  </si>
  <si>
    <t>—</t>
  </si>
  <si>
    <t>Amortization of discount and deferred debt issuance costs</t>
  </si>
  <si>
    <t>Commitment fees</t>
  </si>
  <si>
    <t>Total interest incurred</t>
  </si>
  <si>
    <t>Less capitalized interest</t>
  </si>
  <si>
    <t>Net interest expense</t>
  </si>
  <si>
    <t>Cash paid for interest</t>
  </si>
  <si>
    <t>Significant Customers</t>
  </si>
  <si>
    <t>Risks and Uncertainties [Abstract]</t>
  </si>
  <si>
    <r>
      <t xml:space="preserve">All revenues are domestic revenues, of which 90% are currently generated from our </t>
    </r>
    <r>
      <rPr>
        <sz val="10"/>
        <color rgb="FF000000"/>
        <rFont val="Inherit"/>
      </rPr>
      <t>two</t>
    </r>
    <r>
      <rPr>
        <sz val="10"/>
        <color theme="1"/>
        <rFont val="Inherit"/>
      </rPr>
      <t xml:space="preserve"> largest customers: HFC and Alon. The vast majority of our revenues are derived from activities conducted in the southwest United States.</t>
    </r>
  </si>
  <si>
    <t>The following table presents the percentage of total revenues generated by each of these customers:</t>
  </si>
  <si>
    <t>HFC</t>
  </si>
  <si>
    <t>%</t>
  </si>
  <si>
    <t>Alon</t>
  </si>
  <si>
    <t>Related Party Transactions</t>
  </si>
  <si>
    <t>Related Party Transactions [Abstract]</t>
  </si>
  <si>
    <t>We serve HFC's refineries under long-term pipeline and terminal, tankage and throughput agreements expiring from 2019 to 2026. Under these agreements, HFC agrees to transport, store and throughput volumes of refined product and crude oil on our pipelines and terminal, tankage and loading rack facilities that result in minimum annual payments to us. These minimum annual payments or revenues are subject to annual tariff rate adjustments on July 1st each year based on the Producer Price Index (“PPI”) or Federal Energy Regulatory Commission (“FERC”) index. As of March 31, 2015, these agreements with HFC will result in minimum annual payments to us of $231.6 million.</t>
  </si>
  <si>
    <t>If HFC fails to meet its minimum volume commitments under the agreements in any quarter, it will be required to pay us the amount of any shortfall in cash by the last day of the month following the end of the quarter. Under certain of these agreements, a shortfall payment may be applied as a credit in the following four quarters after its minimum obligations are met.</t>
  </si>
  <si>
    <r>
      <t xml:space="preserve">Under certain provisions of an omnibus agreement we have with HFC (the “Omnibus Agreement”), we pay HFC an annual administrative fee (currently </t>
    </r>
    <r>
      <rPr>
        <sz val="10"/>
        <color rgb="FF000000"/>
        <rFont val="Inherit"/>
      </rPr>
      <t>$2.4 million</t>
    </r>
    <r>
      <rPr>
        <sz val="10"/>
        <color theme="1"/>
        <rFont val="Inherit"/>
      </rPr>
      <t>) for the provision by HFC or its affiliates of various general and administrative services to us. This fee does not include the salaries of personnel employed by HFC who perform services for us on behalf of HLS or the cost of their employee benefits, which are charged to us separately by HFC. Also, we reimburse HFC and its affiliates for direct expenses they incur on our behalf.</t>
    </r>
  </si>
  <si>
    <t>Related party transactions with HFC are as follows:</t>
  </si>
  <si>
    <r>
      <t xml:space="preserve">Revenues received from HFC were </t>
    </r>
    <r>
      <rPr>
        <sz val="10"/>
        <color rgb="FF000000"/>
        <rFont val="Inherit"/>
      </rPr>
      <t>$72.3 million</t>
    </r>
    <r>
      <rPr>
        <sz val="10"/>
        <color theme="1"/>
        <rFont val="Inherit"/>
      </rPr>
      <t xml:space="preserve"> and </t>
    </r>
    <r>
      <rPr>
        <sz val="10"/>
        <color rgb="FF000000"/>
        <rFont val="Inherit"/>
      </rPr>
      <t>$71.8 million</t>
    </r>
    <r>
      <rPr>
        <sz val="10"/>
        <color theme="1"/>
        <rFont val="Inherit"/>
      </rPr>
      <t xml:space="preserve">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r>
      <t xml:space="preserve">HFC charged us general and administrative services under the Omnibus Agreement of </t>
    </r>
    <r>
      <rPr>
        <sz val="10"/>
        <color rgb="FF000000"/>
        <rFont val="Inherit"/>
      </rPr>
      <t>$0.6 million</t>
    </r>
    <r>
      <rPr>
        <sz val="10"/>
        <color theme="1"/>
        <rFont val="Inherit"/>
      </rPr>
      <t xml:space="preserve"> for each of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r>
      <t xml:space="preserve">We reimbursed HFC for costs of employees supporting our operations of $8.8 million and </t>
    </r>
    <r>
      <rPr>
        <sz val="10"/>
        <color rgb="FF000000"/>
        <rFont val="Inherit"/>
      </rPr>
      <t>$9.2 million</t>
    </r>
    <r>
      <rPr>
        <sz val="10"/>
        <color theme="1"/>
        <rFont val="Inherit"/>
      </rPr>
      <t xml:space="preserve">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t>
    </r>
  </si>
  <si>
    <r>
      <t xml:space="preserve">HFC reimbursed us $2.6 million and </t>
    </r>
    <r>
      <rPr>
        <sz val="10"/>
        <color rgb="FF000000"/>
        <rFont val="Inherit"/>
      </rPr>
      <t>$4.5 million</t>
    </r>
    <r>
      <rPr>
        <sz val="10"/>
        <color theme="1"/>
        <rFont val="Inherit"/>
      </rPr>
      <t xml:space="preserve">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 for certain reimbursable costs and capital projects.</t>
    </r>
  </si>
  <si>
    <r>
      <t xml:space="preserve">We distributed $21.6 million and </t>
    </r>
    <r>
      <rPr>
        <sz val="10"/>
        <color rgb="FF000000"/>
        <rFont val="Inherit"/>
      </rPr>
      <t>$19.2 million</t>
    </r>
    <r>
      <rPr>
        <sz val="10"/>
        <color theme="1"/>
        <rFont val="Inherit"/>
      </rPr>
      <t xml:space="preserve"> for the three months ended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xml:space="preserve">, respectively, to HFC as regular distributions on its common units and general partner interest, including general partner incentive distributions. </t>
    </r>
  </si>
  <si>
    <r>
      <t xml:space="preserve">Accounts receivable from HFC were $28.0 million and </t>
    </r>
    <r>
      <rPr>
        <sz val="10"/>
        <color rgb="FF000000"/>
        <rFont val="Inherit"/>
      </rPr>
      <t>$33.4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r>
      <t xml:space="preserve">Accounts payable to HFC were $15.8 million and </t>
    </r>
    <r>
      <rPr>
        <sz val="10"/>
        <color rgb="FF000000"/>
        <rFont val="Inherit"/>
      </rPr>
      <t>$5.2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r>
      <t xml:space="preserve">Revenue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clude $5.6 million and $7.4 million, respectively, of shortfall payments billed in 2014 and 2013, as HFC did not exceed its minimum volume commitment in any of the subsequent four quarters. Deferred revenue in the consolidated balance shee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cludes $3.7 million and </t>
    </r>
    <r>
      <rPr>
        <sz val="10"/>
        <color rgb="FF000000"/>
        <rFont val="Inherit"/>
      </rPr>
      <t>$7.3 million</t>
    </r>
    <r>
      <rPr>
        <sz val="10"/>
        <color theme="1"/>
        <rFont val="Inherit"/>
      </rPr>
      <t xml:space="preserve">, respectively, relating to certain shortfall billings. It is possible that HFC may not exceed its minimum obligations to receive credit for any of the $3.7 million deferred at </t>
    </r>
    <r>
      <rPr>
        <sz val="10"/>
        <color rgb="FF000000"/>
        <rFont val="Inherit"/>
      </rPr>
      <t>March 31, 2015</t>
    </r>
    <r>
      <rPr>
        <sz val="10"/>
        <color theme="1"/>
        <rFont val="Inherit"/>
      </rPr>
      <t>.</t>
    </r>
  </si>
  <si>
    <t>Partners' Equity</t>
  </si>
  <si>
    <t>Partners' Capital [Abstract]</t>
  </si>
  <si>
    <t>Partners’ Equity</t>
  </si>
  <si>
    <r>
      <t xml:space="preserve">As of </t>
    </r>
    <r>
      <rPr>
        <sz val="10"/>
        <color rgb="FF000000"/>
        <rFont val="Inherit"/>
      </rPr>
      <t>March 31, 2015</t>
    </r>
    <r>
      <rPr>
        <sz val="10"/>
        <color theme="1"/>
        <rFont val="Inherit"/>
      </rPr>
      <t xml:space="preserve">, HFC held </t>
    </r>
    <r>
      <rPr>
        <sz val="10"/>
        <color rgb="FF000000"/>
        <rFont val="Inherit"/>
      </rPr>
      <t>22,380,030</t>
    </r>
    <r>
      <rPr>
        <sz val="10"/>
        <color theme="1"/>
        <rFont val="Inherit"/>
      </rPr>
      <t xml:space="preserve"> of our common units and the </t>
    </r>
    <r>
      <rPr>
        <sz val="10"/>
        <color rgb="FF000000"/>
        <rFont val="Inherit"/>
      </rPr>
      <t>2%</t>
    </r>
    <r>
      <rPr>
        <sz val="10"/>
        <color theme="1"/>
        <rFont val="Inherit"/>
      </rPr>
      <t xml:space="preserve"> general partner interest, which together constituted a </t>
    </r>
    <r>
      <rPr>
        <sz val="10"/>
        <color rgb="FF000000"/>
        <rFont val="Inherit"/>
      </rPr>
      <t>39%</t>
    </r>
    <r>
      <rPr>
        <sz val="10"/>
        <color theme="1"/>
        <rFont val="Inherit"/>
      </rPr>
      <t xml:space="preserve"> ownership interest in us. </t>
    </r>
  </si>
  <si>
    <t>Allocations of Net Income</t>
  </si>
  <si>
    <t>Net income attributable to HEP is allocated between limited partners and the general partner interest in accordance with the provisions of the partnership agreement. HEP net income allocated to the general partner includes incentive distributions that are declared subsequent to quarter end. After the amount of incentive distributions is allocated to the general partner, the remaining net income attributable to HEP is allocated to the partners based on their weighted-average ownership percentage during the period.</t>
  </si>
  <si>
    <r>
      <t>The following table presents the allocation of the general partner interest in net income for the periods presented below:</t>
    </r>
    <r>
      <rPr>
        <sz val="9"/>
        <color theme="1"/>
        <rFont val="Inherit"/>
      </rPr>
      <t> </t>
    </r>
  </si>
  <si>
    <t>General partner interest in net income</t>
  </si>
  <si>
    <t>General partner incentive distribution</t>
  </si>
  <si>
    <t>Total general partner interest in net income</t>
  </si>
  <si>
    <t>Cash Distributions</t>
  </si>
  <si>
    <t>Our general partner, HEP Logistics, is entitled to incentive distributions if the amount we distribute with respect to any quarter exceeds specified target levels.</t>
  </si>
  <si>
    <r>
      <t xml:space="preserve">On April 23, 2015, we announced our cash distribution for the </t>
    </r>
    <r>
      <rPr>
        <sz val="10"/>
        <color rgb="FF000000"/>
        <rFont val="Inherit"/>
      </rPr>
      <t>first</t>
    </r>
    <r>
      <rPr>
        <sz val="10"/>
        <color theme="1"/>
        <rFont val="Inherit"/>
      </rPr>
      <t xml:space="preserve"> quarter of </t>
    </r>
    <r>
      <rPr>
        <sz val="10"/>
        <color rgb="FF000000"/>
        <rFont val="Inherit"/>
      </rPr>
      <t>2015</t>
    </r>
    <r>
      <rPr>
        <sz val="10"/>
        <color theme="1"/>
        <rFont val="Inherit"/>
      </rPr>
      <t xml:space="preserve"> of $0.5375 per unit. The distribution is payable on all common and general partner units and will be paid May 15, 2015, to all unitholders of record on May 6, 2015.</t>
    </r>
  </si>
  <si>
    <t>The following table presents the allocation of our regular quarterly cash distributions to the general and limited partners for the periods in which they apply. Our distributions are declared subsequent to quarter end; therefore, the amounts presented do not reflect distributions paid during the periods presented below.</t>
  </si>
  <si>
    <t>(In thousands, except per unit data)</t>
  </si>
  <si>
    <t>General partner interest in distribution</t>
  </si>
  <si>
    <t>Total general partner distribution</t>
  </si>
  <si>
    <t>Limited partner distribution</t>
  </si>
  <si>
    <t>Total regular quarterly cash distribution</t>
  </si>
  <si>
    <t>Cash distribution per unit applicable to limited partners</t>
  </si>
  <si>
    <t>As a master limited partnership, we distribute our available cash, which historically has exceeded our net income attributable to HEP because depreciation and amortization expense represents a non-cash charge against income. The result is a decline in our partners’ equity since our regular quarterly distributions have exceeded our quarterly net income attributable to HEP. Additionally, if the asset contributions and acquisitions from HFC had occurred while we were not a consolidated variable interest entity of HFC, our acquisition cost, in excess of HFC’s historical basis in the transferred assets would have been recorded in our financial statements at the time of acquisition, as increases to our properties and equipment and intangible assets instead of decreases to our partners’ equity.</t>
  </si>
  <si>
    <t>Environmental Loss Contingencies</t>
  </si>
  <si>
    <t>Accrual for Environmental Loss Contingencies [Abstract]</t>
  </si>
  <si>
    <t>Environmental Loss Contingency Disclosure [Text Block]</t>
  </si>
  <si>
    <t>Environmental</t>
  </si>
  <si>
    <t>We expensed $4.2 million for environmental remediation obligations for the three months ended March 31, 2015, and incurred a credit of $0.2 million due to the revision of an accrual for the three months ended March 31, 2014. During the three months ended March 31, 2015, we increased certain environmental cost accruals to reflect revisions to the cost estimates and the time frame for which the related environmental remediation and monitoring activities are expected to occur. The accrued environmental liability reflected in our consolidated balance sheets was $9.0 million and $5.2 million at March 31, 2015 and December 31, 2014, respectively, of which $6.9 million and $2.8 million, respectively, were classified as other long-term liabilities. These accruals include remediation and monitoring costs expected to be incurred over an extended period of time.</t>
  </si>
  <si>
    <t>Contingencies</t>
  </si>
  <si>
    <t>Commitments and Contingencies Disclosure [Abstract]</t>
  </si>
  <si>
    <t>We are a party to various legal and regulatory proceedings, none of which we believe will have a material adverse impact on our financial condition, results of operation or cash flows.</t>
  </si>
  <si>
    <t>Supplemental Guarantor / Non-Guarantor Financial Information</t>
  </si>
  <si>
    <t>Supplemental Guarantor / Non-Guarantor Financial Information [Abstract]</t>
  </si>
  <si>
    <t xml:space="preserve">Supplemental Guarantor/Non-Guarantor Financial Information </t>
  </si>
  <si>
    <t>Obligations of HEP (“Parent”) under the Senior Notes have been jointly and severally guaranteed by each of its direct and indirect 100% owned subsidiaries (“Guarantor Subsidiaries”). These guarantees are full and unconditional, subject to certain customary release provisions. These circumstances include (i) when a Guarantor Subsidiary is sold or sells all or substantially all of its assets, (ii) when a Guarantor Subsidiary is declared “unrestricted” for covenant purposes, (iii) when a Guarantor Subsidiary's guarantee of other indebtedness is terminated or released and (iv) when the requirements for legal defeasance or covenant defeasance or to discharge the Senior Notes have been satisfied.</t>
  </si>
  <si>
    <t>The following financial information presents condensed consolidating balance sheets, statements of comprehensive income, and statements of cash flows of the Parent, the Guarantor Subsidiaries and the Non-Guarantor Subsidiaries. The information has been presented as if the Parent accounted for its ownership in the Guarantor Subsidiaries, and the Guarantor Restricted Subsidiaries accounted for the ownership of the Non-Guarantor Non-Restricted Subsidiaries, using the equity method of accounting.</t>
  </si>
  <si>
    <t xml:space="preserve">Condensed Consolidating Balance Sheet </t>
  </si>
  <si>
    <t>Parent</t>
  </si>
  <si>
    <t>Guarantor</t>
  </si>
  <si>
    <t>Restricted Subsidiaries</t>
  </si>
  <si>
    <t>Non-Guarantor Non-Restricted Subsidiaries</t>
  </si>
  <si>
    <t>Eliminations</t>
  </si>
  <si>
    <t>Consolidated</t>
  </si>
  <si>
    <t>ASSETS</t>
  </si>
  <si>
    <t>Accounts receivable</t>
  </si>
  <si>
    <t>(210</t>
  </si>
  <si>
    <t>Investment in subsidiaries</t>
  </si>
  <si>
    <t>(896,654</t>
  </si>
  <si>
    <t>(896,864</t>
  </si>
  <si>
    <t>LIABILITIES AND PARTNERS’ EQUITY</t>
  </si>
  <si>
    <t>Current liabilities:</t>
  </si>
  <si>
    <t>Accounts payable</t>
  </si>
  <si>
    <t>Equity - partners</t>
  </si>
  <si>
    <t>(992,773</t>
  </si>
  <si>
    <t>Equity - noncontrolling interest</t>
  </si>
  <si>
    <t>Total liabilities and partners’ equity</t>
  </si>
  <si>
    <t>Condensed Consolidating Balance Sheet</t>
  </si>
  <si>
    <t>(189</t>
  </si>
  <si>
    <t>(907,347</t>
  </si>
  <si>
    <t>(907,536</t>
  </si>
  <si>
    <t>(1,002,429</t>
  </si>
  <si>
    <t xml:space="preserve">Condensed Consolidating Statement of Comprehensive Income </t>
  </si>
  <si>
    <t>Three Months Ended March 31, 2015</t>
  </si>
  <si>
    <t xml:space="preserve">Guarantor Restricted </t>
  </si>
  <si>
    <t>Subsidiaries</t>
  </si>
  <si>
    <t>Non-Guarantor Non-restricted Subsidiaries</t>
  </si>
  <si>
    <t>(25</t>
  </si>
  <si>
    <t>Operating income (loss)</t>
  </si>
  <si>
    <t>(1,063</t>
  </si>
  <si>
    <t>Equity in earnings (loss) of subsidiaries</t>
  </si>
  <si>
    <t>(44,793</t>
  </si>
  <si>
    <t>Equity in earnings of SLC Pipeline</t>
  </si>
  <si>
    <t>(5,067</t>
  </si>
  <si>
    <t>(3,701</t>
  </si>
  <si>
    <t>(8,768</t>
  </si>
  <si>
    <t>(7,875</t>
  </si>
  <si>
    <t>Income (loss) before income taxes</t>
  </si>
  <si>
    <t>(101</t>
  </si>
  <si>
    <t>Net income (loss)</t>
  </si>
  <si>
    <t>Allocation of net income attributable to noncontrolling interests</t>
  </si>
  <si>
    <t>(4,027</t>
  </si>
  <si>
    <t>Net income (loss) attributable to Holly Energy Partners</t>
  </si>
  <si>
    <t>(48,820</t>
  </si>
  <si>
    <t xml:space="preserve">Other comprehensive income (loss) </t>
  </si>
  <si>
    <t>(749</t>
  </si>
  <si>
    <t>Comprehensive income (loss)</t>
  </si>
  <si>
    <t>(48,071</t>
  </si>
  <si>
    <t>Condensed Consolidating Statement of Comprehensive Income</t>
  </si>
  <si>
    <t>Three Months Ended March 31, 2014</t>
  </si>
  <si>
    <t>(307</t>
  </si>
  <si>
    <t>(1,058</t>
  </si>
  <si>
    <t>(46,603</t>
  </si>
  <si>
    <t>(7,686</t>
  </si>
  <si>
    <t>(2,768</t>
  </si>
  <si>
    <t>(10,454</t>
  </si>
  <si>
    <t>(7,677</t>
  </si>
  <si>
    <t>(17,598</t>
  </si>
  <si>
    <t>(75</t>
  </si>
  <si>
    <t>(3,637</t>
  </si>
  <si>
    <t>(50,240</t>
  </si>
  <si>
    <t>(95</t>
  </si>
  <si>
    <t>(50,335</t>
  </si>
  <si>
    <t xml:space="preserve">Condensed Consolidating Statement of Cash Flows </t>
  </si>
  <si>
    <t>(9,873</t>
  </si>
  <si>
    <t>(692</t>
  </si>
  <si>
    <t>(10,983</t>
  </si>
  <si>
    <t>(308</t>
  </si>
  <si>
    <t>(11,291</t>
  </si>
  <si>
    <t>Purchase of El Dorado crude tanks</t>
  </si>
  <si>
    <t>(27,500</t>
  </si>
  <si>
    <t>Distributions from UNEV</t>
  </si>
  <si>
    <t>(3,058</t>
  </si>
  <si>
    <t>Distributions in excess of equity in earnings in SLC Pipeline</t>
  </si>
  <si>
    <t>(35,191</t>
  </si>
  <si>
    <t>(38,557</t>
  </si>
  <si>
    <t>Net borrowings under credit agreement</t>
  </si>
  <si>
    <t>Net intercompany financing activities</t>
  </si>
  <si>
    <t>(50,985</t>
  </si>
  <si>
    <t>(40,865</t>
  </si>
  <si>
    <t>(5,000</t>
  </si>
  <si>
    <t>(1,250</t>
  </si>
  <si>
    <t>(247</t>
  </si>
  <si>
    <t>(27,985</t>
  </si>
  <si>
    <t>(19,362</t>
  </si>
  <si>
    <t>(48</t>
  </si>
  <si>
    <t>Condensed Consolidating Statement of Cash Flows</t>
  </si>
  <si>
    <t>(16,085</t>
  </si>
  <si>
    <t>(16,954</t>
  </si>
  <si>
    <t>(3,650</t>
  </si>
  <si>
    <t>(20,604</t>
  </si>
  <si>
    <t>Distributions from noncontrolling interest</t>
  </si>
  <si>
    <t>(2,250</t>
  </si>
  <si>
    <t>(14,664</t>
  </si>
  <si>
    <t>(20,564</t>
  </si>
  <si>
    <t>Net repayments under credit agreement</t>
  </si>
  <si>
    <t>(209,951</t>
  </si>
  <si>
    <t>(156,188</t>
  </si>
  <si>
    <t>(37,342</t>
  </si>
  <si>
    <t>(3,000</t>
  </si>
  <si>
    <t>(750</t>
  </si>
  <si>
    <t>(336</t>
  </si>
  <si>
    <t>(9</t>
  </si>
  <si>
    <t>(35,260</t>
  </si>
  <si>
    <t>(19,925</t>
  </si>
  <si>
    <t>(1,870</t>
  </si>
  <si>
    <t>(1,473</t>
  </si>
  <si>
    <t>(423</t>
  </si>
  <si>
    <t>Description of Business and Presentation of Financial Statements Accounting Policy Descriptions (Policies)</t>
  </si>
  <si>
    <t>New Accounting Pronouncements, Policy [Policy Text Block]</t>
  </si>
  <si>
    <t>Financial Instruments (Tables)</t>
  </si>
  <si>
    <t>Schedule of Fair Value, Financial Instruments Measured on Recurring Basis</t>
  </si>
  <si>
    <t>Properties and Equipment (Tables)</t>
  </si>
  <si>
    <t>Transportation Agreements (Tables)</t>
  </si>
  <si>
    <t>Schedule of Finite-Lived Intangible Assets by Major Class</t>
  </si>
  <si>
    <t>Employees, Retirement and Incentive Plans (Tables)</t>
  </si>
  <si>
    <t>Schedule of Nonvested Restricted Stock Units Activity</t>
  </si>
  <si>
    <t>Schedule of Nonvested Performance-based Units Activity</t>
  </si>
  <si>
    <t>Debt (Tables)</t>
  </si>
  <si>
    <t>Schedule of Long-term Debt Instruments</t>
  </si>
  <si>
    <t>Schedule of Derivative Instruments</t>
  </si>
  <si>
    <t>Schedule of Interest Expense and Other Debt Information</t>
  </si>
  <si>
    <t>Significant Customers (Tables)</t>
  </si>
  <si>
    <t>Schedules of Concentration of Risk, by Risk Factor</t>
  </si>
  <si>
    <t>Partners' Equity (Tables)</t>
  </si>
  <si>
    <t>Schedule of Allocation of General Partner Interest in Net Income</t>
  </si>
  <si>
    <t>Schedule of Distributions Made to Members or Limited Partners</t>
  </si>
  <si>
    <t>Supplemental Guarantor / Non-Guarantor Financial Information (Tables)</t>
  </si>
  <si>
    <t>Description of Business and Presentation of Financial Statements (Details) (USD $)</t>
  </si>
  <si>
    <t>In Millions, unless otherwise specified</t>
  </si>
  <si>
    <t>Other Ownership Interests [Line Items]</t>
  </si>
  <si>
    <t>Ownership percentage, controlling interest</t>
  </si>
  <si>
    <t>Unamortized Debt Issuance Expense</t>
  </si>
  <si>
    <t>SLC Pipeline [Member]</t>
  </si>
  <si>
    <t>Equity Method Investment, Ownership Percentage</t>
  </si>
  <si>
    <t>Crude Oil Pipeline, Length</t>
  </si>
  <si>
    <t>UNEV Pipeline [Member]</t>
  </si>
  <si>
    <t>Description Of Pipeline Acquired</t>
  </si>
  <si>
    <t>Financial Instruments (Narrative) (Details) (USD $)</t>
  </si>
  <si>
    <t>Fair value inputs, Level 2 [Member]</t>
  </si>
  <si>
    <t>Debt Instrument [Line Items]</t>
  </si>
  <si>
    <t>Financial Liabilities Fair Value Disclosure</t>
  </si>
  <si>
    <t>Interest Rate Swap [Member] | Fair value inputs, Level 2 [Member]</t>
  </si>
  <si>
    <t>Assets, Fair Value Disclosure</t>
  </si>
  <si>
    <t>6.5% Senior Notes [Member]</t>
  </si>
  <si>
    <t>Stated interest rate, senior notes</t>
  </si>
  <si>
    <t>6.5% Senior Notes [Member] | Fair value inputs, Level 2 [Member]</t>
  </si>
  <si>
    <t>Carrying Amount [Member]</t>
  </si>
  <si>
    <t>Carrying Amount [Member] | Interest Rate Swap [Member]</t>
  </si>
  <si>
    <t>Carrying Amount [Member] | 6.5% Senior Notes [Member]</t>
  </si>
  <si>
    <t>Properties and Equipment (Details) (USD $)</t>
  </si>
  <si>
    <t>Property, Plant and Equipment [Line Items]</t>
  </si>
  <si>
    <t>Properties and equipment, gross</t>
  </si>
  <si>
    <t>Interest costs, capitalized during period</t>
  </si>
  <si>
    <t>Depreciation</t>
  </si>
  <si>
    <t>Pipelines and terminals [Member]</t>
  </si>
  <si>
    <t>Land and right of way [Member]</t>
  </si>
  <si>
    <t>Construction in progress [Member]</t>
  </si>
  <si>
    <t>Other Fixed Assets [Member]</t>
  </si>
  <si>
    <t>Transportation Agreements (Details) (USD $)</t>
  </si>
  <si>
    <t>Y</t>
  </si>
  <si>
    <t>Finite-Lived Intangible Assets, Net [Abstract]</t>
  </si>
  <si>
    <t>Transportation agreements, gross</t>
  </si>
  <si>
    <t>Finite-Lived Intangible Assets [Line Items]</t>
  </si>
  <si>
    <t>Finite-Lived Intangible Assets, Useful Life (years)</t>
  </si>
  <si>
    <t>30 years</t>
  </si>
  <si>
    <t>Finite-Lived Intangible Assets, Useful Life, Initial Term (years)</t>
  </si>
  <si>
    <t>Finite-Lived Intangible Assets, Useful Life, Extension Period (years)</t>
  </si>
  <si>
    <t>15 years</t>
  </si>
  <si>
    <t>Employees, Retirement and Incentive Plans Retirement and Benefit Plan Costs (Details) (USD $)</t>
  </si>
  <si>
    <t>In Millions, except Share data, unless otherwise specified</t>
  </si>
  <si>
    <t>Components</t>
  </si>
  <si>
    <t>Types</t>
  </si>
  <si>
    <t>Share-based Compensation Arrangement by Share-based Payment Award [Line Items]</t>
  </si>
  <si>
    <t>Employee benefits and share-based compensation</t>
  </si>
  <si>
    <t>Long-term incentive plan, components</t>
  </si>
  <si>
    <t>Equity-based compensation, types</t>
  </si>
  <si>
    <t>Compensation costs of incentive awards</t>
  </si>
  <si>
    <t>Deferred Bonus [Member]</t>
  </si>
  <si>
    <t>Units authorized under equity-based compensation plans (new)</t>
  </si>
  <si>
    <t>Number of units available for grant</t>
  </si>
  <si>
    <t>Employees, Retirement and Incentive Plans Restricted Units (Details) (USD $)</t>
  </si>
  <si>
    <t>Restricted Stock [Member] | Minimum [Member]</t>
  </si>
  <si>
    <t>Share-based Compensation Arrangement by Share-based Payment Award, Award Vesting Period</t>
  </si>
  <si>
    <t>1 year</t>
  </si>
  <si>
    <t>Restricted Stock [Member] | Maximum [Member]</t>
  </si>
  <si>
    <t>3 years</t>
  </si>
  <si>
    <t>Phantom Share Units (PSUs) [Member]</t>
  </si>
  <si>
    <t>Restricted Stock Units (RSUs) [Member]</t>
  </si>
  <si>
    <t>Employee Service Share-based Compensation, Nonvested Awards, Compensation Cost Not yet Recognized</t>
  </si>
  <si>
    <t>Weighted average remaining contractual term (years)</t>
  </si>
  <si>
    <t>1 year 4 months</t>
  </si>
  <si>
    <t>Nonvested restricted units outstanding</t>
  </si>
  <si>
    <t>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Employees, Retirement and Incentive Plans Performance Units (Details) (USD $)</t>
  </si>
  <si>
    <t>Performance Shares [Member]</t>
  </si>
  <si>
    <t>Estimated Share Payouts, Outstanding Nonvested Performance Unit Awards Minimum</t>
  </si>
  <si>
    <t>Estimated Share Payouts, Outstanding Nonvested Performance Unit Awards Maximum</t>
  </si>
  <si>
    <t>Share-based Compensation Arrangement by Share-based Payment Award, Equity Instruments Other than Options, Nonvested [Roll Forward]</t>
  </si>
  <si>
    <t>Vesting and transfer of full ownership to recipients</t>
  </si>
  <si>
    <t>Outstanding at March 31, 2105 (nonvested)</t>
  </si>
  <si>
    <t>Fair value of vested units transferred to recipients</t>
  </si>
  <si>
    <t>Total unrecognized compensation related to nonvested units</t>
  </si>
  <si>
    <t>1 year 4 months 24 days</t>
  </si>
  <si>
    <t>Award vesting period</t>
  </si>
  <si>
    <t>Long-term Incentive Plan [Member] | Executive Officer [Member] | Performance Shares [Member]</t>
  </si>
  <si>
    <t>Range of performance units earned, based on performance units granted, minimum (percent)</t>
  </si>
  <si>
    <t>Range of Performance Units Earned, Based on Performance Units Granted, Maximum</t>
  </si>
  <si>
    <t>Maximum [Member] | Performance Shares [Member]</t>
  </si>
  <si>
    <t>Debt Credit Agreement (Details) (USD $)</t>
  </si>
  <si>
    <t>Apr. 28, 2015</t>
  </si>
  <si>
    <t>Credit agreement, maximum borrowing capacity</t>
  </si>
  <si>
    <t>Credit Agreement [Member]</t>
  </si>
  <si>
    <t>Subsequent Event [Member]</t>
  </si>
  <si>
    <t>Debt Senior Notes (Details) (USD $)</t>
  </si>
  <si>
    <t>6.5% Interest Rate [Member]</t>
  </si>
  <si>
    <t>Eight Point Two Five Percentage Senior Notes Due Two Thousand Eighteen Member</t>
  </si>
  <si>
    <t>Extinguishment of Debt, Amount</t>
  </si>
  <si>
    <t>Redemption Premium</t>
  </si>
  <si>
    <t>Amortization of Financing Costs and Discounts</t>
  </si>
  <si>
    <t>Debt Long-Term Debt (Details) (USD $)</t>
  </si>
  <si>
    <t>Senior Notes</t>
  </si>
  <si>
    <t>Debt Interest Rate Risk Management (Details) (USD $)</t>
  </si>
  <si>
    <t>Line of credit facility, amount outstanding</t>
  </si>
  <si>
    <t>Derivative Instruments, Gain (Loss) Recognized in Other Comprehensive Income (Loss), Effective Portion, Net</t>
  </si>
  <si>
    <t>Interest Rate Swap [Member] | Cash Flow Hedging [Member]</t>
  </si>
  <si>
    <t>Long-term debt, fixed interest rate</t>
  </si>
  <si>
    <t>Debt instrument, basis spread on variable rate</t>
  </si>
  <si>
    <t>Debt instrument, effective interest rate</t>
  </si>
  <si>
    <t>Interest Rate Swap [Member] | Cash Flow Hedge $155 million [Member]</t>
  </si>
  <si>
    <t>Interest Rate Swap [Member] | Cash Flow Hedge $150 million [Member]</t>
  </si>
  <si>
    <t>Other Liabilities [Member] | Interest Rate Swap [Member] | Cash Flow Hedging [Member]</t>
  </si>
  <si>
    <t>Derivative Asset</t>
  </si>
  <si>
    <t>Derivative liabilities, fair value</t>
  </si>
  <si>
    <t>Derivative Instruments and Hedges, Liabilities</t>
  </si>
  <si>
    <t>Other Assets [Member] | Interest Rate Swap [Member] | Cash Flow Hedging [Member]</t>
  </si>
  <si>
    <t>Accumulated Other Comprehensive Income (Loss) [Member] | Interest Rate Swap [Member] | Cash Flow Hedging [Member]</t>
  </si>
  <si>
    <t>Derivative Instruments and Hedges, Assets</t>
  </si>
  <si>
    <t>Debt Interest Expense and Other Debt Information (Details) (USD $)</t>
  </si>
  <si>
    <t>Interest expense, debt</t>
  </si>
  <si>
    <t>Senior Notes [Member] | 6.5% Senior Notes [Member]</t>
  </si>
  <si>
    <t>Senior Notes [Member] | 8.25% Senior Notes [Member]</t>
  </si>
  <si>
    <t>Amortization discount and deferred debt issuance costs [Member]</t>
  </si>
  <si>
    <t>Loan Lending Commitment Arrangement Fees [Member]</t>
  </si>
  <si>
    <t>Revolving Credit Facility [Member]</t>
  </si>
  <si>
    <t>Significant Customers (Details)</t>
  </si>
  <si>
    <t>HFC [Member]</t>
  </si>
  <si>
    <t>Revenue, Major Customer [Line Items]</t>
  </si>
  <si>
    <t>Concentration risk, percentage</t>
  </si>
  <si>
    <t>Alon [Member]</t>
  </si>
  <si>
    <t>Sales Revenue, Net [Member]</t>
  </si>
  <si>
    <t>Concentration risk, number of significant customers</t>
  </si>
  <si>
    <t>Related Party Transactions (Narrative) (Details) (USD $)</t>
  </si>
  <si>
    <t>Related Party Transaction [Line Items]</t>
  </si>
  <si>
    <t>Expenses resulting from agreement with related party</t>
  </si>
  <si>
    <t>Revenue from related parties</t>
  </si>
  <si>
    <t>Costs and Expenses, Related Party</t>
  </si>
  <si>
    <t>Due from Affiliates</t>
  </si>
  <si>
    <t>Due to Affiliate, Current</t>
  </si>
  <si>
    <t>Annual Administrative Fee [Member]</t>
  </si>
  <si>
    <t>Proceeds From Reimbursements Received [Member]</t>
  </si>
  <si>
    <t>Reimbursements paid to related parties</t>
  </si>
  <si>
    <t>Affiliated Entity [Member]</t>
  </si>
  <si>
    <t>Minimum annualized payments receivable from affiliate</t>
  </si>
  <si>
    <t>Shortfall Payments [Member]</t>
  </si>
  <si>
    <t>Deferred revenue, related parties</t>
  </si>
  <si>
    <t>Partners' Equity, Issuances (Details)</t>
  </si>
  <si>
    <t>Partners' capital account, units held by controlling interest</t>
  </si>
  <si>
    <t>General partner ownership interest</t>
  </si>
  <si>
    <t>Partners' Equity, Allocations of Net Income (Details) (USD $)</t>
  </si>
  <si>
    <t>General Partner Interest in Net Income</t>
  </si>
  <si>
    <t>General partner interest in net income attributable to HEP</t>
  </si>
  <si>
    <t>Partners' Equity, Cash Distributions (Details) (USD $)</t>
  </si>
  <si>
    <t>Allocations of Quarterly Cash Distributions to General and Limited Partners</t>
  </si>
  <si>
    <t>Partners' Capital, Distribution Amount Per Share</t>
  </si>
  <si>
    <t>Partner Distributions</t>
  </si>
  <si>
    <t>Incentive Distribution, Distribution</t>
  </si>
  <si>
    <t>Environmental Loss Contingencies (Details) (USD $)</t>
  </si>
  <si>
    <t>Environmental Remediation Expense</t>
  </si>
  <si>
    <t>Accrual for Environmental Loss Contingencies</t>
  </si>
  <si>
    <t>Accrued Environmental Loss Contingencies, Noncurrent</t>
  </si>
  <si>
    <t>Supplemental Guarantor / Non-Guarantor Financial Information Condensed Consolidated Balance Sheet (Details) (USD $)</t>
  </si>
  <si>
    <t>Dec. 31, 2013</t>
  </si>
  <si>
    <t>Investments in subsidiaries</t>
  </si>
  <si>
    <t>Partners' Capital</t>
  </si>
  <si>
    <t>Parent Company [Member]</t>
  </si>
  <si>
    <t>Guarantor Subsidiaries [Member]</t>
  </si>
  <si>
    <t>Non-Guarantor Subsidiaries [Member]</t>
  </si>
  <si>
    <t>Eliminations [Member]</t>
  </si>
  <si>
    <t>Supplemental Guarantor / Non-Guarantor Financial Information Condensed Consolidating Statement of Comprehensive Income (Details) (USD $)</t>
  </si>
  <si>
    <t>Revenues [Abstract]</t>
  </si>
  <si>
    <t>Operating costs and expenses [Abstract]</t>
  </si>
  <si>
    <t>Equity in Earnings of Subsidiaries</t>
  </si>
  <si>
    <t>Comprehensive income</t>
  </si>
  <si>
    <t>  </t>
  </si>
  <si>
    <t>Parent Company [Member] | SLC Pipeline [Member]</t>
  </si>
  <si>
    <t>Guarantor Subsidiaries [Member] | SLC Pipeline [Member]</t>
  </si>
  <si>
    <t>Non-Guarantor Subsidiaries [Member] | SLC Pipeline [Member]</t>
  </si>
  <si>
    <t>Eliminations [Member] | SLC Pipeline [Member]</t>
  </si>
  <si>
    <t>Supplemental Guarantor / Non-Guarantor Financial Information Condensed Consolidating Statement of Cash Flows (Details) (USD $)</t>
  </si>
  <si>
    <t>Condensed Financial Statements, Captions [Line Items]</t>
  </si>
  <si>
    <t>Proceeds from Sale of Property, Plant, and Equipment</t>
  </si>
  <si>
    <t>Proceeds from Noncontrolling Interests</t>
  </si>
  <si>
    <t>Net Cash Provided by (Used in) Investing Activities</t>
  </si>
  <si>
    <t>Proceeds from (Repayments of) Lines of Credit</t>
  </si>
  <si>
    <t>Net Intercompany Financing Activities</t>
  </si>
  <si>
    <t>Proceeds from issuance of common un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sz val="9"/>
      <color theme="1"/>
      <name val="Inherit"/>
    </font>
    <font>
      <i/>
      <sz val="10"/>
      <color theme="1"/>
      <name val="Inherit"/>
    </font>
    <font>
      <sz val="8"/>
      <color theme="1"/>
      <name val="Inherit"/>
    </font>
    <font>
      <b/>
      <sz val="9"/>
      <color theme="1"/>
      <name val="Inherit"/>
    </font>
    <font>
      <b/>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horizontal="left" wrapText="1"/>
    </xf>
    <xf numFmtId="0" fontId="20" fillId="0" borderId="0" xfId="0" applyFont="1" applyAlignment="1">
      <alignment wrapText="1"/>
    </xf>
    <xf numFmtId="0" fontId="19"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18"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left" wrapText="1"/>
    </xf>
    <xf numFmtId="0" fontId="19" fillId="0" borderId="10" xfId="0" applyFont="1" applyBorder="1" applyAlignment="1">
      <alignment horizontal="left" wrapText="1"/>
    </xf>
    <xf numFmtId="0" fontId="20"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0" borderId="12" xfId="0" applyFont="1" applyBorder="1" applyAlignment="1">
      <alignment wrapText="1"/>
    </xf>
    <xf numFmtId="0" fontId="24" fillId="0" borderId="0" xfId="0" applyFont="1" applyAlignment="1">
      <alignment horizontal="center"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center" vertical="top"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center"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0" fillId="0" borderId="0" xfId="0" applyAlignment="1">
      <alignment wrapText="1"/>
    </xf>
    <xf numFmtId="0" fontId="20"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left" wrapText="1"/>
    </xf>
    <xf numFmtId="0" fontId="26" fillId="0" borderId="0" xfId="0" applyFont="1" applyAlignment="1">
      <alignment horizontal="center" wrapText="1"/>
    </xf>
    <xf numFmtId="0" fontId="19" fillId="0" borderId="0" xfId="0" applyFont="1" applyAlignment="1">
      <alignment wrapText="1"/>
    </xf>
    <xf numFmtId="0" fontId="19" fillId="0" borderId="10" xfId="0" applyFont="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left" vertical="top"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3" fillId="0" borderId="0" xfId="0" applyFont="1" applyAlignment="1">
      <alignment horizontal="justify"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4" fillId="0" borderId="0" xfId="0" applyFont="1" applyAlignment="1">
      <alignment horizontal="left" wrapText="1"/>
    </xf>
    <xf numFmtId="0" fontId="27" fillId="33" borderId="0" xfId="0" applyFont="1" applyFill="1" applyAlignment="1">
      <alignment horizontal="left" vertical="top" wrapText="1"/>
    </xf>
    <xf numFmtId="0" fontId="24" fillId="33" borderId="0" xfId="0" applyFont="1" applyFill="1" applyAlignment="1">
      <alignmen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horizontal="left" vertical="top" wrapText="1"/>
    </xf>
    <xf numFmtId="0" fontId="24" fillId="33" borderId="0" xfId="0" applyFont="1" applyFill="1" applyAlignment="1">
      <alignment horizontal="left" vertical="top" wrapText="1" indent="1"/>
    </xf>
    <xf numFmtId="0" fontId="24" fillId="33" borderId="0" xfId="0" applyFont="1" applyFill="1" applyAlignment="1">
      <alignment horizontal="left" wrapText="1" inden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0" borderId="0" xfId="0" applyFont="1" applyAlignment="1">
      <alignment horizontal="left" vertical="top" wrapText="1" indent="1"/>
    </xf>
    <xf numFmtId="0" fontId="24" fillId="0" borderId="0" xfId="0" applyFont="1" applyAlignment="1">
      <alignment horizontal="left" wrapText="1" indent="1"/>
    </xf>
    <xf numFmtId="0" fontId="24" fillId="0" borderId="0" xfId="0" applyFont="1" applyAlignment="1">
      <alignment horizontal="right" wrapText="1"/>
    </xf>
    <xf numFmtId="0" fontId="24" fillId="0" borderId="10" xfId="0" applyFont="1" applyBorder="1" applyAlignment="1">
      <alignment horizontal="right" wrapText="1"/>
    </xf>
    <xf numFmtId="0" fontId="20" fillId="0" borderId="13" xfId="0" applyFont="1" applyBorder="1" applyAlignment="1">
      <alignmen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19" fillId="0" borderId="15" xfId="0" applyFont="1" applyBorder="1" applyAlignment="1">
      <alignment horizontal="center" wrapText="1"/>
    </xf>
    <xf numFmtId="0" fontId="20" fillId="0" borderId="0" xfId="0" applyFont="1" applyAlignment="1">
      <alignment horizontal="left" vertical="top" wrapText="1" indent="3"/>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3" fillId="0" borderId="0" xfId="0" applyFont="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0" xfId="0" applyFont="1" applyAlignment="1">
      <alignment horizontal="left" wrapText="1" indent="3"/>
    </xf>
    <xf numFmtId="0" fontId="20" fillId="0" borderId="13" xfId="0" applyFont="1" applyBorder="1" applyAlignment="1">
      <alignment horizontal="right" wrapText="1"/>
    </xf>
    <xf numFmtId="0" fontId="24" fillId="0" borderId="0" xfId="0" applyFont="1" applyAlignment="1">
      <alignment horizontal="left" vertical="top" wrapText="1"/>
    </xf>
    <xf numFmtId="0" fontId="24" fillId="33" borderId="0" xfId="0" applyFont="1" applyFill="1" applyAlignment="1">
      <alignment horizontal="left" vertical="top" wrapText="1"/>
    </xf>
    <xf numFmtId="0" fontId="27" fillId="0" borderId="0" xfId="0" applyFont="1" applyAlignment="1">
      <alignment horizontal="left" vertical="top" wrapText="1"/>
    </xf>
    <xf numFmtId="0" fontId="24" fillId="33" borderId="0" xfId="0" applyFont="1" applyFill="1" applyAlignment="1">
      <alignment horizontal="left" vertical="top" wrapText="1" indent="2"/>
    </xf>
    <xf numFmtId="3" fontId="24" fillId="33" borderId="0" xfId="0" applyNumberFormat="1" applyFont="1" applyFill="1" applyAlignment="1">
      <alignment horizontal="right" wrapText="1"/>
    </xf>
    <xf numFmtId="0" fontId="24" fillId="0" borderId="0" xfId="0" applyFont="1" applyAlignment="1">
      <alignment horizontal="left" vertical="top" wrapText="1" indent="2"/>
    </xf>
    <xf numFmtId="0" fontId="24" fillId="0" borderId="0" xfId="0" applyFont="1" applyAlignment="1">
      <alignment horizontal="lef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0" borderId="0" xfId="0" applyFont="1" applyAlignment="1">
      <alignment horizontal="left" vertical="top" wrapText="1" indent="4"/>
    </xf>
    <xf numFmtId="0" fontId="24" fillId="0" borderId="12" xfId="0" applyFont="1" applyBorder="1" applyAlignment="1">
      <alignment horizontal="right" wrapText="1"/>
    </xf>
    <xf numFmtId="3" fontId="24" fillId="0" borderId="12" xfId="0" applyNumberFormat="1" applyFont="1" applyBorder="1" applyAlignment="1">
      <alignment horizontal="right" wrapText="1"/>
    </xf>
    <xf numFmtId="0" fontId="24" fillId="0" borderId="12" xfId="0" applyFont="1" applyBorder="1" applyAlignment="1">
      <alignment horizontal="left" wrapText="1"/>
    </xf>
    <xf numFmtId="0" fontId="24" fillId="0" borderId="0" xfId="0" applyFont="1" applyAlignment="1">
      <alignment horizontal="left" vertical="top" wrapText="1"/>
    </xf>
    <xf numFmtId="0" fontId="24" fillId="33" borderId="0" xfId="0" applyFont="1" applyFill="1" applyAlignment="1">
      <alignment horizontal="left" vertical="top" wrapText="1"/>
    </xf>
    <xf numFmtId="0" fontId="24" fillId="0" borderId="11" xfId="0" applyFont="1" applyBorder="1" applyAlignment="1">
      <alignment horizontal="left" wrapText="1"/>
    </xf>
    <xf numFmtId="3" fontId="24" fillId="0" borderId="11" xfId="0" applyNumberFormat="1" applyFont="1" applyBorder="1" applyAlignment="1">
      <alignment horizontal="right" wrapText="1"/>
    </xf>
    <xf numFmtId="0" fontId="24" fillId="0" borderId="11" xfId="0" applyFont="1" applyBorder="1" applyAlignment="1">
      <alignment horizontal="right" wrapText="1"/>
    </xf>
    <xf numFmtId="0" fontId="24" fillId="33" borderId="0" xfId="0" applyFont="1" applyFill="1" applyAlignment="1">
      <alignment horizontal="left" vertical="top" wrapText="1" indent="4"/>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33" borderId="12" xfId="0" applyFont="1" applyFill="1" applyBorder="1" applyAlignment="1">
      <alignment horizontal="lef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0" xfId="0" applyFont="1" applyFill="1" applyAlignment="1">
      <alignment horizontal="left" vertical="top" wrapText="1" indent="3"/>
    </xf>
    <xf numFmtId="0" fontId="24" fillId="0" borderId="0" xfId="0" applyFont="1" applyAlignment="1">
      <alignment horizontal="left" vertical="top" wrapText="1" indent="3"/>
    </xf>
    <xf numFmtId="0" fontId="24" fillId="0" borderId="0" xfId="0" applyFont="1" applyAlignment="1">
      <alignment horizontal="left" vertical="top" wrapText="1" indent="5"/>
    </xf>
    <xf numFmtId="0" fontId="24" fillId="33" borderId="0" xfId="0" applyFont="1" applyFill="1" applyAlignment="1">
      <alignment horizontal="left" vertical="top" wrapText="1" indent="5"/>
    </xf>
    <xf numFmtId="0" fontId="24" fillId="0" borderId="10" xfId="0" applyFont="1" applyBorder="1" applyAlignment="1">
      <alignment horizontal="left" wrapText="1"/>
    </xf>
    <xf numFmtId="0" fontId="24" fillId="33" borderId="0" xfId="0" applyFont="1" applyFill="1" applyAlignment="1">
      <alignment wrapText="1"/>
    </xf>
    <xf numFmtId="0" fontId="24" fillId="33" borderId="10" xfId="0" applyFont="1" applyFill="1" applyBorder="1" applyAlignment="1">
      <alignment horizontal="left" wrapText="1"/>
    </xf>
    <xf numFmtId="3" fontId="24" fillId="0" borderId="0" xfId="0" applyNumberFormat="1" applyFont="1" applyBorder="1" applyAlignment="1">
      <alignment horizontal="right" wrapText="1"/>
    </xf>
    <xf numFmtId="0" fontId="20" fillId="0" borderId="0" xfId="0" applyFont="1" applyBorder="1" applyAlignment="1">
      <alignment wrapText="1"/>
    </xf>
    <xf numFmtId="0" fontId="24" fillId="0" borderId="0" xfId="0" applyFont="1" applyBorder="1" applyAlignment="1">
      <alignment horizontal="right" wrapText="1"/>
    </xf>
    <xf numFmtId="0" fontId="24" fillId="0" borderId="0" xfId="0" applyFont="1" applyBorder="1" applyAlignment="1">
      <alignment horizontal="left" wrapText="1"/>
    </xf>
    <xf numFmtId="0" fontId="27" fillId="0" borderId="0" xfId="0" applyFont="1" applyAlignment="1">
      <alignment horizontal="justify" wrapText="1"/>
    </xf>
    <xf numFmtId="0" fontId="27" fillId="0" borderId="0" xfId="0" applyFon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285156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1283140</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586570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6.5703125" customWidth="1"/>
    <col min="3" max="3" width="25.140625" customWidth="1"/>
    <col min="4" max="4" width="5.42578125" customWidth="1"/>
    <col min="5" max="7" width="25.140625" customWidth="1"/>
    <col min="8" max="8" width="5.42578125" customWidth="1"/>
    <col min="9" max="10" width="25.140625" customWidth="1"/>
  </cols>
  <sheetData>
    <row r="1" spans="1:10" ht="15" customHeight="1">
      <c r="A1" s="7" t="s">
        <v>180</v>
      </c>
      <c r="B1" s="7" t="s">
        <v>1</v>
      </c>
      <c r="C1" s="7"/>
      <c r="D1" s="7"/>
      <c r="E1" s="7"/>
      <c r="F1" s="7"/>
      <c r="G1" s="7"/>
      <c r="H1" s="7"/>
      <c r="I1" s="7"/>
      <c r="J1" s="7"/>
    </row>
    <row r="2" spans="1:10" ht="15" customHeight="1">
      <c r="A2" s="7"/>
      <c r="B2" s="7" t="s">
        <v>2</v>
      </c>
      <c r="C2" s="7"/>
      <c r="D2" s="7"/>
      <c r="E2" s="7"/>
      <c r="F2" s="7"/>
      <c r="G2" s="7"/>
      <c r="H2" s="7"/>
      <c r="I2" s="7"/>
      <c r="J2" s="7"/>
    </row>
    <row r="3" spans="1:10" ht="30">
      <c r="A3" s="3" t="s">
        <v>181</v>
      </c>
      <c r="B3" s="62"/>
      <c r="C3" s="62"/>
      <c r="D3" s="62"/>
      <c r="E3" s="62"/>
      <c r="F3" s="62"/>
      <c r="G3" s="62"/>
      <c r="H3" s="62"/>
      <c r="I3" s="62"/>
      <c r="J3" s="62"/>
    </row>
    <row r="4" spans="1:10">
      <c r="A4" s="15" t="s">
        <v>180</v>
      </c>
      <c r="B4" s="67" t="s">
        <v>182</v>
      </c>
      <c r="C4" s="67"/>
      <c r="D4" s="67"/>
      <c r="E4" s="67"/>
      <c r="F4" s="67"/>
      <c r="G4" s="67"/>
      <c r="H4" s="67"/>
      <c r="I4" s="67"/>
      <c r="J4" s="67"/>
    </row>
    <row r="5" spans="1:10">
      <c r="A5" s="15"/>
      <c r="B5" s="62"/>
      <c r="C5" s="62"/>
      <c r="D5" s="62"/>
      <c r="E5" s="62"/>
      <c r="F5" s="62"/>
      <c r="G5" s="62"/>
      <c r="H5" s="62"/>
      <c r="I5" s="62"/>
      <c r="J5" s="62"/>
    </row>
    <row r="6" spans="1:10">
      <c r="A6" s="15"/>
      <c r="B6" s="32" t="s">
        <v>183</v>
      </c>
      <c r="C6" s="32"/>
      <c r="D6" s="32"/>
      <c r="E6" s="32"/>
      <c r="F6" s="32"/>
      <c r="G6" s="32"/>
      <c r="H6" s="32"/>
      <c r="I6" s="32"/>
      <c r="J6" s="32"/>
    </row>
    <row r="7" spans="1:10">
      <c r="A7" s="15"/>
      <c r="B7" s="28"/>
      <c r="C7" s="28"/>
      <c r="D7" s="28"/>
      <c r="E7" s="28"/>
      <c r="F7" s="28"/>
      <c r="G7" s="28"/>
      <c r="H7" s="28"/>
      <c r="I7" s="28"/>
      <c r="J7" s="28"/>
    </row>
    <row r="8" spans="1:10">
      <c r="A8" s="15"/>
      <c r="B8" s="16"/>
      <c r="C8" s="16"/>
      <c r="D8" s="16"/>
      <c r="E8" s="16"/>
      <c r="F8" s="16"/>
      <c r="G8" s="16"/>
      <c r="H8" s="16"/>
      <c r="I8" s="16"/>
      <c r="J8" s="16"/>
    </row>
    <row r="9" spans="1:10">
      <c r="A9" s="15"/>
      <c r="B9" s="32"/>
      <c r="C9" s="32"/>
      <c r="D9" s="33" t="s">
        <v>184</v>
      </c>
      <c r="E9" s="33"/>
      <c r="F9" s="33"/>
      <c r="G9" s="32"/>
      <c r="H9" s="33" t="s">
        <v>185</v>
      </c>
      <c r="I9" s="33"/>
      <c r="J9" s="33"/>
    </row>
    <row r="10" spans="1:10" ht="15.75" thickBot="1">
      <c r="A10" s="15"/>
      <c r="B10" s="32"/>
      <c r="C10" s="32"/>
      <c r="D10" s="29">
        <v>2015</v>
      </c>
      <c r="E10" s="29"/>
      <c r="F10" s="29"/>
      <c r="G10" s="32"/>
      <c r="H10" s="29">
        <v>2014</v>
      </c>
      <c r="I10" s="29"/>
      <c r="J10" s="29"/>
    </row>
    <row r="11" spans="1:10">
      <c r="A11" s="15"/>
      <c r="B11" s="65"/>
      <c r="C11" s="22"/>
      <c r="D11" s="66" t="s">
        <v>170</v>
      </c>
      <c r="E11" s="66"/>
      <c r="F11" s="66"/>
      <c r="G11" s="66"/>
      <c r="H11" s="66"/>
      <c r="I11" s="66"/>
      <c r="J11" s="66"/>
    </row>
    <row r="12" spans="1:10">
      <c r="A12" s="15"/>
      <c r="B12" s="48" t="s">
        <v>186</v>
      </c>
      <c r="C12" s="37"/>
      <c r="D12" s="50" t="s">
        <v>174</v>
      </c>
      <c r="E12" s="51">
        <v>1169685</v>
      </c>
      <c r="F12" s="37"/>
      <c r="G12" s="37"/>
      <c r="H12" s="50" t="s">
        <v>174</v>
      </c>
      <c r="I12" s="51">
        <v>1137157</v>
      </c>
      <c r="J12" s="37"/>
    </row>
    <row r="13" spans="1:10">
      <c r="A13" s="15"/>
      <c r="B13" s="48"/>
      <c r="C13" s="37"/>
      <c r="D13" s="50"/>
      <c r="E13" s="51"/>
      <c r="F13" s="37"/>
      <c r="G13" s="37"/>
      <c r="H13" s="50"/>
      <c r="I13" s="51"/>
      <c r="J13" s="37"/>
    </row>
    <row r="14" spans="1:10">
      <c r="A14" s="15"/>
      <c r="B14" s="38" t="s">
        <v>187</v>
      </c>
      <c r="C14" s="32"/>
      <c r="D14" s="45">
        <v>64497</v>
      </c>
      <c r="E14" s="45"/>
      <c r="F14" s="32"/>
      <c r="G14" s="32"/>
      <c r="H14" s="45">
        <v>64458</v>
      </c>
      <c r="I14" s="45"/>
      <c r="J14" s="32"/>
    </row>
    <row r="15" spans="1:10">
      <c r="A15" s="15"/>
      <c r="B15" s="38"/>
      <c r="C15" s="32"/>
      <c r="D15" s="45"/>
      <c r="E15" s="45"/>
      <c r="F15" s="32"/>
      <c r="G15" s="32"/>
      <c r="H15" s="45"/>
      <c r="I15" s="45"/>
      <c r="J15" s="32"/>
    </row>
    <row r="16" spans="1:10">
      <c r="A16" s="15"/>
      <c r="B16" s="48" t="s">
        <v>188</v>
      </c>
      <c r="C16" s="37"/>
      <c r="D16" s="51">
        <v>59701</v>
      </c>
      <c r="E16" s="51"/>
      <c r="F16" s="37"/>
      <c r="G16" s="37"/>
      <c r="H16" s="51">
        <v>56228</v>
      </c>
      <c r="I16" s="51"/>
      <c r="J16" s="37"/>
    </row>
    <row r="17" spans="1:10">
      <c r="A17" s="15"/>
      <c r="B17" s="48"/>
      <c r="C17" s="37"/>
      <c r="D17" s="51"/>
      <c r="E17" s="51"/>
      <c r="F17" s="37"/>
      <c r="G17" s="37"/>
      <c r="H17" s="51"/>
      <c r="I17" s="51"/>
      <c r="J17" s="37"/>
    </row>
    <row r="18" spans="1:10">
      <c r="A18" s="15"/>
      <c r="B18" s="38" t="s">
        <v>125</v>
      </c>
      <c r="C18" s="32"/>
      <c r="D18" s="45">
        <v>22501</v>
      </c>
      <c r="E18" s="45"/>
      <c r="F18" s="32"/>
      <c r="G18" s="32"/>
      <c r="H18" s="45">
        <v>22636</v>
      </c>
      <c r="I18" s="45"/>
      <c r="J18" s="32"/>
    </row>
    <row r="19" spans="1:10" ht="15.75" thickBot="1">
      <c r="A19" s="15"/>
      <c r="B19" s="38"/>
      <c r="C19" s="32"/>
      <c r="D19" s="55"/>
      <c r="E19" s="55"/>
      <c r="F19" s="54"/>
      <c r="G19" s="32"/>
      <c r="H19" s="55"/>
      <c r="I19" s="55"/>
      <c r="J19" s="54"/>
    </row>
    <row r="20" spans="1:10">
      <c r="A20" s="15"/>
      <c r="B20" s="37"/>
      <c r="C20" s="37"/>
      <c r="D20" s="58">
        <v>1316384</v>
      </c>
      <c r="E20" s="58"/>
      <c r="F20" s="60"/>
      <c r="G20" s="37"/>
      <c r="H20" s="58">
        <v>1280479</v>
      </c>
      <c r="I20" s="58"/>
      <c r="J20" s="60"/>
    </row>
    <row r="21" spans="1:10">
      <c r="A21" s="15"/>
      <c r="B21" s="37"/>
      <c r="C21" s="37"/>
      <c r="D21" s="51"/>
      <c r="E21" s="51"/>
      <c r="F21" s="37"/>
      <c r="G21" s="37"/>
      <c r="H21" s="51"/>
      <c r="I21" s="51"/>
      <c r="J21" s="37"/>
    </row>
    <row r="22" spans="1:10">
      <c r="A22" s="15"/>
      <c r="B22" s="38" t="s">
        <v>189</v>
      </c>
      <c r="C22" s="32"/>
      <c r="D22" s="45">
        <v>312396</v>
      </c>
      <c r="E22" s="45"/>
      <c r="F22" s="32"/>
      <c r="G22" s="32"/>
      <c r="H22" s="45">
        <v>300000</v>
      </c>
      <c r="I22" s="45"/>
      <c r="J22" s="32"/>
    </row>
    <row r="23" spans="1:10" ht="15.75" thickBot="1">
      <c r="A23" s="15"/>
      <c r="B23" s="38"/>
      <c r="C23" s="32"/>
      <c r="D23" s="55"/>
      <c r="E23" s="55"/>
      <c r="F23" s="54"/>
      <c r="G23" s="32"/>
      <c r="H23" s="55"/>
      <c r="I23" s="55"/>
      <c r="J23" s="54"/>
    </row>
    <row r="24" spans="1:10">
      <c r="A24" s="15"/>
      <c r="B24" s="37"/>
      <c r="C24" s="37"/>
      <c r="D24" s="56" t="s">
        <v>174</v>
      </c>
      <c r="E24" s="58">
        <v>1003988</v>
      </c>
      <c r="F24" s="60"/>
      <c r="G24" s="37"/>
      <c r="H24" s="56" t="s">
        <v>174</v>
      </c>
      <c r="I24" s="58">
        <v>980479</v>
      </c>
      <c r="J24" s="60"/>
    </row>
    <row r="25" spans="1:10" ht="15.75" thickBot="1">
      <c r="A25" s="15"/>
      <c r="B25" s="37"/>
      <c r="C25" s="37"/>
      <c r="D25" s="57"/>
      <c r="E25" s="59"/>
      <c r="F25" s="61"/>
      <c r="G25" s="37"/>
      <c r="H25" s="57"/>
      <c r="I25" s="59"/>
      <c r="J25" s="61"/>
    </row>
    <row r="26" spans="1:10" ht="15.75" thickTop="1">
      <c r="A26" s="15"/>
      <c r="B26" s="62"/>
      <c r="C26" s="62"/>
      <c r="D26" s="62"/>
      <c r="E26" s="62"/>
      <c r="F26" s="62"/>
      <c r="G26" s="62"/>
      <c r="H26" s="62"/>
      <c r="I26" s="62"/>
      <c r="J26" s="62"/>
    </row>
    <row r="27" spans="1:10" ht="38.25" customHeight="1">
      <c r="A27" s="15"/>
      <c r="B27" s="63" t="s">
        <v>190</v>
      </c>
      <c r="C27" s="63"/>
      <c r="D27" s="63"/>
      <c r="E27" s="63"/>
      <c r="F27" s="63"/>
      <c r="G27" s="63"/>
      <c r="H27" s="63"/>
      <c r="I27" s="63"/>
      <c r="J27" s="63"/>
    </row>
    <row r="28" spans="1:10">
      <c r="A28" s="15"/>
      <c r="B28" s="62"/>
      <c r="C28" s="62"/>
      <c r="D28" s="62"/>
      <c r="E28" s="62"/>
      <c r="F28" s="62"/>
      <c r="G28" s="62"/>
      <c r="H28" s="62"/>
      <c r="I28" s="62"/>
      <c r="J28" s="62"/>
    </row>
    <row r="29" spans="1:10">
      <c r="A29" s="15"/>
      <c r="B29" s="63" t="s">
        <v>191</v>
      </c>
      <c r="C29" s="63"/>
      <c r="D29" s="63"/>
      <c r="E29" s="63"/>
      <c r="F29" s="63"/>
      <c r="G29" s="63"/>
      <c r="H29" s="63"/>
      <c r="I29" s="63"/>
      <c r="J29" s="63"/>
    </row>
    <row r="30" spans="1:10">
      <c r="A30" s="15"/>
      <c r="B30" s="62"/>
      <c r="C30" s="62"/>
      <c r="D30" s="62"/>
      <c r="E30" s="62"/>
      <c r="F30" s="62"/>
      <c r="G30" s="62"/>
      <c r="H30" s="62"/>
      <c r="I30" s="62"/>
      <c r="J30" s="62"/>
    </row>
    <row r="31" spans="1:10">
      <c r="A31" s="15"/>
      <c r="B31" s="63" t="s">
        <v>192</v>
      </c>
      <c r="C31" s="63"/>
      <c r="D31" s="63"/>
      <c r="E31" s="63"/>
      <c r="F31" s="63"/>
      <c r="G31" s="63"/>
      <c r="H31" s="63"/>
      <c r="I31" s="63"/>
      <c r="J31" s="63"/>
    </row>
  </sheetData>
  <mergeCells count="76">
    <mergeCell ref="B28:J28"/>
    <mergeCell ref="B29:J29"/>
    <mergeCell ref="B30:J30"/>
    <mergeCell ref="B31:J31"/>
    <mergeCell ref="A1:A2"/>
    <mergeCell ref="B1:J1"/>
    <mergeCell ref="B2:J2"/>
    <mergeCell ref="B3:J3"/>
    <mergeCell ref="A4:A31"/>
    <mergeCell ref="B4:J4"/>
    <mergeCell ref="B5:J5"/>
    <mergeCell ref="B6:J6"/>
    <mergeCell ref="B26:J26"/>
    <mergeCell ref="B27:J27"/>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7:J7"/>
    <mergeCell ref="B9:B10"/>
    <mergeCell ref="C9:C10"/>
    <mergeCell ref="D9:F9"/>
    <mergeCell ref="D10:F10"/>
    <mergeCell ref="G9:G10"/>
    <mergeCell ref="H9:J9"/>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27.85546875" customWidth="1"/>
    <col min="4" max="4" width="6" customWidth="1"/>
    <col min="5" max="5" width="20" customWidth="1"/>
    <col min="6" max="7" width="27.85546875" customWidth="1"/>
    <col min="8" max="8" width="6" customWidth="1"/>
    <col min="9" max="9" width="20" customWidth="1"/>
    <col min="10" max="10" width="27.85546875" customWidth="1"/>
  </cols>
  <sheetData>
    <row r="1" spans="1:10" ht="15" customHeight="1">
      <c r="A1" s="7" t="s">
        <v>193</v>
      </c>
      <c r="B1" s="7" t="s">
        <v>1</v>
      </c>
      <c r="C1" s="7"/>
      <c r="D1" s="7"/>
      <c r="E1" s="7"/>
      <c r="F1" s="7"/>
      <c r="G1" s="7"/>
      <c r="H1" s="7"/>
      <c r="I1" s="7"/>
      <c r="J1" s="7"/>
    </row>
    <row r="2" spans="1:10" ht="15" customHeight="1">
      <c r="A2" s="7"/>
      <c r="B2" s="7" t="s">
        <v>2</v>
      </c>
      <c r="C2" s="7"/>
      <c r="D2" s="7"/>
      <c r="E2" s="7"/>
      <c r="F2" s="7"/>
      <c r="G2" s="7"/>
      <c r="H2" s="7"/>
      <c r="I2" s="7"/>
      <c r="J2" s="7"/>
    </row>
    <row r="3" spans="1:10" ht="30">
      <c r="A3" s="3" t="s">
        <v>194</v>
      </c>
      <c r="B3" s="62"/>
      <c r="C3" s="62"/>
      <c r="D3" s="62"/>
      <c r="E3" s="62"/>
      <c r="F3" s="62"/>
      <c r="G3" s="62"/>
      <c r="H3" s="62"/>
      <c r="I3" s="62"/>
      <c r="J3" s="62"/>
    </row>
    <row r="4" spans="1:10">
      <c r="A4" s="15" t="s">
        <v>193</v>
      </c>
      <c r="B4" s="67" t="s">
        <v>193</v>
      </c>
      <c r="C4" s="67"/>
      <c r="D4" s="67"/>
      <c r="E4" s="67"/>
      <c r="F4" s="67"/>
      <c r="G4" s="67"/>
      <c r="H4" s="67"/>
      <c r="I4" s="67"/>
      <c r="J4" s="67"/>
    </row>
    <row r="5" spans="1:10">
      <c r="A5" s="15"/>
      <c r="B5" s="62"/>
      <c r="C5" s="62"/>
      <c r="D5" s="62"/>
      <c r="E5" s="62"/>
      <c r="F5" s="62"/>
      <c r="G5" s="62"/>
      <c r="H5" s="62"/>
      <c r="I5" s="62"/>
      <c r="J5" s="62"/>
    </row>
    <row r="6" spans="1:10" ht="25.5" customHeight="1">
      <c r="A6" s="15"/>
      <c r="B6" s="63" t="s">
        <v>195</v>
      </c>
      <c r="C6" s="63"/>
      <c r="D6" s="63"/>
      <c r="E6" s="63"/>
      <c r="F6" s="63"/>
      <c r="G6" s="63"/>
      <c r="H6" s="63"/>
      <c r="I6" s="63"/>
      <c r="J6" s="63"/>
    </row>
    <row r="7" spans="1:10">
      <c r="A7" s="15"/>
      <c r="B7" s="62"/>
      <c r="C7" s="62"/>
      <c r="D7" s="62"/>
      <c r="E7" s="62"/>
      <c r="F7" s="62"/>
      <c r="G7" s="62"/>
      <c r="H7" s="62"/>
      <c r="I7" s="62"/>
      <c r="J7" s="62"/>
    </row>
    <row r="8" spans="1:10">
      <c r="A8" s="15"/>
      <c r="B8" s="63" t="s">
        <v>196</v>
      </c>
      <c r="C8" s="63"/>
      <c r="D8" s="63"/>
      <c r="E8" s="63"/>
      <c r="F8" s="63"/>
      <c r="G8" s="63"/>
      <c r="H8" s="63"/>
      <c r="I8" s="63"/>
      <c r="J8" s="63"/>
    </row>
    <row r="9" spans="1:10">
      <c r="A9" s="15"/>
      <c r="B9" s="28"/>
      <c r="C9" s="28"/>
      <c r="D9" s="28"/>
      <c r="E9" s="28"/>
      <c r="F9" s="28"/>
      <c r="G9" s="28"/>
      <c r="H9" s="28"/>
      <c r="I9" s="28"/>
      <c r="J9" s="28"/>
    </row>
    <row r="10" spans="1:10">
      <c r="A10" s="15"/>
      <c r="B10" s="16"/>
      <c r="C10" s="16"/>
      <c r="D10" s="16"/>
      <c r="E10" s="16"/>
      <c r="F10" s="16"/>
      <c r="G10" s="16"/>
      <c r="H10" s="16"/>
      <c r="I10" s="16"/>
      <c r="J10" s="16"/>
    </row>
    <row r="11" spans="1:10">
      <c r="A11" s="15"/>
      <c r="B11" s="32"/>
      <c r="C11" s="32"/>
      <c r="D11" s="33" t="s">
        <v>184</v>
      </c>
      <c r="E11" s="33"/>
      <c r="F11" s="33"/>
      <c r="G11" s="32"/>
      <c r="H11" s="33" t="s">
        <v>185</v>
      </c>
      <c r="I11" s="33"/>
      <c r="J11" s="33"/>
    </row>
    <row r="12" spans="1:10" ht="15.75" thickBot="1">
      <c r="A12" s="15"/>
      <c r="B12" s="32"/>
      <c r="C12" s="32"/>
      <c r="D12" s="29">
        <v>2015</v>
      </c>
      <c r="E12" s="29"/>
      <c r="F12" s="29"/>
      <c r="G12" s="32"/>
      <c r="H12" s="29">
        <v>2014</v>
      </c>
      <c r="I12" s="29"/>
      <c r="J12" s="29"/>
    </row>
    <row r="13" spans="1:10">
      <c r="A13" s="15"/>
      <c r="B13" s="65"/>
      <c r="C13" s="22"/>
      <c r="D13" s="36" t="s">
        <v>170</v>
      </c>
      <c r="E13" s="36"/>
      <c r="F13" s="36"/>
      <c r="G13" s="36"/>
      <c r="H13" s="36"/>
      <c r="I13" s="36"/>
      <c r="J13" s="36"/>
    </row>
    <row r="14" spans="1:10">
      <c r="A14" s="15"/>
      <c r="B14" s="48" t="s">
        <v>197</v>
      </c>
      <c r="C14" s="37"/>
      <c r="D14" s="50" t="s">
        <v>174</v>
      </c>
      <c r="E14" s="51">
        <v>59933</v>
      </c>
      <c r="F14" s="37"/>
      <c r="G14" s="37"/>
      <c r="H14" s="50" t="s">
        <v>174</v>
      </c>
      <c r="I14" s="51">
        <v>59933</v>
      </c>
      <c r="J14" s="37"/>
    </row>
    <row r="15" spans="1:10">
      <c r="A15" s="15"/>
      <c r="B15" s="48"/>
      <c r="C15" s="37"/>
      <c r="D15" s="50"/>
      <c r="E15" s="51"/>
      <c r="F15" s="37"/>
      <c r="G15" s="37"/>
      <c r="H15" s="50"/>
      <c r="I15" s="51"/>
      <c r="J15" s="37"/>
    </row>
    <row r="16" spans="1:10">
      <c r="A16" s="15"/>
      <c r="B16" s="38" t="s">
        <v>198</v>
      </c>
      <c r="C16" s="32"/>
      <c r="D16" s="45">
        <v>74231</v>
      </c>
      <c r="E16" s="45"/>
      <c r="F16" s="32"/>
      <c r="G16" s="32"/>
      <c r="H16" s="45">
        <v>74231</v>
      </c>
      <c r="I16" s="45"/>
      <c r="J16" s="32"/>
    </row>
    <row r="17" spans="1:10" ht="15.75" thickBot="1">
      <c r="A17" s="15"/>
      <c r="B17" s="38"/>
      <c r="C17" s="32"/>
      <c r="D17" s="55"/>
      <c r="E17" s="55"/>
      <c r="F17" s="54"/>
      <c r="G17" s="32"/>
      <c r="H17" s="55"/>
      <c r="I17" s="55"/>
      <c r="J17" s="54"/>
    </row>
    <row r="18" spans="1:10">
      <c r="A18" s="15"/>
      <c r="B18" s="37"/>
      <c r="C18" s="37"/>
      <c r="D18" s="58">
        <v>134164</v>
      </c>
      <c r="E18" s="58"/>
      <c r="F18" s="60"/>
      <c r="G18" s="37"/>
      <c r="H18" s="58">
        <v>134164</v>
      </c>
      <c r="I18" s="58"/>
      <c r="J18" s="60"/>
    </row>
    <row r="19" spans="1:10">
      <c r="A19" s="15"/>
      <c r="B19" s="37"/>
      <c r="C19" s="37"/>
      <c r="D19" s="51"/>
      <c r="E19" s="51"/>
      <c r="F19" s="37"/>
      <c r="G19" s="37"/>
      <c r="H19" s="51"/>
      <c r="I19" s="51"/>
      <c r="J19" s="37"/>
    </row>
    <row r="20" spans="1:10">
      <c r="A20" s="15"/>
      <c r="B20" s="38" t="s">
        <v>199</v>
      </c>
      <c r="C20" s="32"/>
      <c r="D20" s="45">
        <v>55197</v>
      </c>
      <c r="E20" s="45"/>
      <c r="F20" s="32"/>
      <c r="G20" s="32"/>
      <c r="H20" s="45">
        <v>53461</v>
      </c>
      <c r="I20" s="45"/>
      <c r="J20" s="32"/>
    </row>
    <row r="21" spans="1:10" ht="15.75" thickBot="1">
      <c r="A21" s="15"/>
      <c r="B21" s="38"/>
      <c r="C21" s="32"/>
      <c r="D21" s="55"/>
      <c r="E21" s="55"/>
      <c r="F21" s="54"/>
      <c r="G21" s="32"/>
      <c r="H21" s="55"/>
      <c r="I21" s="55"/>
      <c r="J21" s="54"/>
    </row>
    <row r="22" spans="1:10">
      <c r="A22" s="15"/>
      <c r="B22" s="37"/>
      <c r="C22" s="37"/>
      <c r="D22" s="56" t="s">
        <v>174</v>
      </c>
      <c r="E22" s="58">
        <v>78967</v>
      </c>
      <c r="F22" s="60"/>
      <c r="G22" s="37"/>
      <c r="H22" s="56" t="s">
        <v>174</v>
      </c>
      <c r="I22" s="58">
        <v>80703</v>
      </c>
      <c r="J22" s="60"/>
    </row>
    <row r="23" spans="1:10" ht="15.75" thickBot="1">
      <c r="A23" s="15"/>
      <c r="B23" s="37"/>
      <c r="C23" s="37"/>
      <c r="D23" s="57"/>
      <c r="E23" s="59"/>
      <c r="F23" s="61"/>
      <c r="G23" s="37"/>
      <c r="H23" s="57"/>
      <c r="I23" s="59"/>
      <c r="J23" s="61"/>
    </row>
    <row r="24" spans="1:10" ht="15.75" thickTop="1">
      <c r="A24" s="15"/>
      <c r="B24" s="62"/>
      <c r="C24" s="62"/>
      <c r="D24" s="62"/>
      <c r="E24" s="62"/>
      <c r="F24" s="62"/>
      <c r="G24" s="62"/>
      <c r="H24" s="62"/>
      <c r="I24" s="62"/>
      <c r="J24" s="62"/>
    </row>
    <row r="25" spans="1:10" ht="25.5" customHeight="1">
      <c r="A25" s="15"/>
      <c r="B25" s="63" t="s">
        <v>200</v>
      </c>
      <c r="C25" s="63"/>
      <c r="D25" s="63"/>
      <c r="E25" s="63"/>
      <c r="F25" s="63"/>
      <c r="G25" s="63"/>
      <c r="H25" s="63"/>
      <c r="I25" s="63"/>
      <c r="J25" s="63"/>
    </row>
  </sheetData>
  <mergeCells count="60">
    <mergeCell ref="B24:J24"/>
    <mergeCell ref="B25:J25"/>
    <mergeCell ref="A1:A2"/>
    <mergeCell ref="B1:J1"/>
    <mergeCell ref="B2:J2"/>
    <mergeCell ref="B3:J3"/>
    <mergeCell ref="A4:A25"/>
    <mergeCell ref="B4:J4"/>
    <mergeCell ref="B5:J5"/>
    <mergeCell ref="B6:J6"/>
    <mergeCell ref="B7:J7"/>
    <mergeCell ref="B8:J8"/>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D13:J13"/>
    <mergeCell ref="B14:B15"/>
    <mergeCell ref="C14:C15"/>
    <mergeCell ref="D14:D15"/>
    <mergeCell ref="E14:E15"/>
    <mergeCell ref="F14:F15"/>
    <mergeCell ref="G14:G15"/>
    <mergeCell ref="H14:H15"/>
    <mergeCell ref="I14:I15"/>
    <mergeCell ref="J14:J15"/>
    <mergeCell ref="B9:J9"/>
    <mergeCell ref="B11:B12"/>
    <mergeCell ref="C11:C12"/>
    <mergeCell ref="D11:F11"/>
    <mergeCell ref="D12:F12"/>
    <mergeCell ref="G11:G12"/>
    <mergeCell ref="H11:J11"/>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23.7109375" customWidth="1"/>
    <col min="4" max="4" width="19.7109375" customWidth="1"/>
    <col min="5" max="5" width="4" customWidth="1"/>
    <col min="6" max="6" width="23.7109375" customWidth="1"/>
    <col min="7" max="7" width="5.140625" customWidth="1"/>
    <col min="8" max="8" width="15.5703125" customWidth="1"/>
    <col min="9" max="9" width="23.7109375" customWidth="1"/>
  </cols>
  <sheetData>
    <row r="1" spans="1:9" ht="15" customHeight="1">
      <c r="A1" s="7" t="s">
        <v>201</v>
      </c>
      <c r="B1" s="7" t="s">
        <v>1</v>
      </c>
      <c r="C1" s="7"/>
      <c r="D1" s="7"/>
      <c r="E1" s="7"/>
      <c r="F1" s="7"/>
      <c r="G1" s="7"/>
      <c r="H1" s="7"/>
      <c r="I1" s="7"/>
    </row>
    <row r="2" spans="1:9" ht="15" customHeight="1">
      <c r="A2" s="7"/>
      <c r="B2" s="7" t="s">
        <v>2</v>
      </c>
      <c r="C2" s="7"/>
      <c r="D2" s="7"/>
      <c r="E2" s="7"/>
      <c r="F2" s="7"/>
      <c r="G2" s="7"/>
      <c r="H2" s="7"/>
      <c r="I2" s="7"/>
    </row>
    <row r="3" spans="1:9" ht="45">
      <c r="A3" s="3" t="s">
        <v>202</v>
      </c>
      <c r="B3" s="62"/>
      <c r="C3" s="62"/>
      <c r="D3" s="62"/>
      <c r="E3" s="62"/>
      <c r="F3" s="62"/>
      <c r="G3" s="62"/>
      <c r="H3" s="62"/>
      <c r="I3" s="62"/>
    </row>
    <row r="4" spans="1:9">
      <c r="A4" s="15" t="s">
        <v>201</v>
      </c>
      <c r="B4" s="67" t="s">
        <v>201</v>
      </c>
      <c r="C4" s="67"/>
      <c r="D4" s="67"/>
      <c r="E4" s="67"/>
      <c r="F4" s="67"/>
      <c r="G4" s="67"/>
      <c r="H4" s="67"/>
      <c r="I4" s="67"/>
    </row>
    <row r="5" spans="1:9">
      <c r="A5" s="15"/>
      <c r="B5" s="62"/>
      <c r="C5" s="62"/>
      <c r="D5" s="62"/>
      <c r="E5" s="62"/>
      <c r="F5" s="62"/>
      <c r="G5" s="62"/>
      <c r="H5" s="62"/>
      <c r="I5" s="62"/>
    </row>
    <row r="6" spans="1:9" ht="51" customHeight="1">
      <c r="A6" s="15"/>
      <c r="B6" s="63" t="s">
        <v>203</v>
      </c>
      <c r="C6" s="63"/>
      <c r="D6" s="63"/>
      <c r="E6" s="63"/>
      <c r="F6" s="63"/>
      <c r="G6" s="63"/>
      <c r="H6" s="63"/>
      <c r="I6" s="63"/>
    </row>
    <row r="7" spans="1:9">
      <c r="A7" s="15"/>
      <c r="B7" s="62"/>
      <c r="C7" s="62"/>
      <c r="D7" s="62"/>
      <c r="E7" s="62"/>
      <c r="F7" s="62"/>
      <c r="G7" s="62"/>
      <c r="H7" s="62"/>
      <c r="I7" s="62"/>
    </row>
    <row r="8" spans="1:9" ht="25.5" customHeight="1">
      <c r="A8" s="15"/>
      <c r="B8" s="63" t="s">
        <v>204</v>
      </c>
      <c r="C8" s="63"/>
      <c r="D8" s="63"/>
      <c r="E8" s="63"/>
      <c r="F8" s="63"/>
      <c r="G8" s="63"/>
      <c r="H8" s="63"/>
      <c r="I8" s="63"/>
    </row>
    <row r="9" spans="1:9">
      <c r="A9" s="15"/>
      <c r="B9" s="62"/>
      <c r="C9" s="62"/>
      <c r="D9" s="62"/>
      <c r="E9" s="62"/>
      <c r="F9" s="62"/>
      <c r="G9" s="62"/>
      <c r="H9" s="62"/>
      <c r="I9" s="62"/>
    </row>
    <row r="10" spans="1:9" ht="51" customHeight="1">
      <c r="A10" s="15"/>
      <c r="B10" s="63" t="s">
        <v>205</v>
      </c>
      <c r="C10" s="63"/>
      <c r="D10" s="63"/>
      <c r="E10" s="63"/>
      <c r="F10" s="63"/>
      <c r="G10" s="63"/>
      <c r="H10" s="63"/>
      <c r="I10" s="63"/>
    </row>
    <row r="11" spans="1:9">
      <c r="A11" s="15"/>
      <c r="B11" s="62"/>
      <c r="C11" s="62"/>
      <c r="D11" s="62"/>
      <c r="E11" s="62"/>
      <c r="F11" s="62"/>
      <c r="G11" s="62"/>
      <c r="H11" s="62"/>
      <c r="I11" s="62"/>
    </row>
    <row r="12" spans="1:9">
      <c r="A12" s="15"/>
      <c r="B12" s="77" t="s">
        <v>206</v>
      </c>
      <c r="C12" s="77"/>
      <c r="D12" s="77"/>
      <c r="E12" s="77"/>
      <c r="F12" s="77"/>
      <c r="G12" s="77"/>
      <c r="H12" s="77"/>
      <c r="I12" s="77"/>
    </row>
    <row r="13" spans="1:9" ht="38.25" customHeight="1">
      <c r="A13" s="15"/>
      <c r="B13" s="63" t="s">
        <v>207</v>
      </c>
      <c r="C13" s="63"/>
      <c r="D13" s="63"/>
      <c r="E13" s="63"/>
      <c r="F13" s="63"/>
      <c r="G13" s="63"/>
      <c r="H13" s="63"/>
      <c r="I13" s="63"/>
    </row>
    <row r="14" spans="1:9">
      <c r="A14" s="15"/>
      <c r="B14" s="62"/>
      <c r="C14" s="62"/>
      <c r="D14" s="62"/>
      <c r="E14" s="62"/>
      <c r="F14" s="62"/>
      <c r="G14" s="62"/>
      <c r="H14" s="62"/>
      <c r="I14" s="62"/>
    </row>
    <row r="15" spans="1:9" ht="25.5" customHeight="1">
      <c r="A15" s="15"/>
      <c r="B15" s="63" t="s">
        <v>208</v>
      </c>
      <c r="C15" s="63"/>
      <c r="D15" s="63"/>
      <c r="E15" s="63"/>
      <c r="F15" s="63"/>
      <c r="G15" s="63"/>
      <c r="H15" s="63"/>
      <c r="I15" s="63"/>
    </row>
    <row r="16" spans="1:9">
      <c r="A16" s="15"/>
      <c r="B16" s="62"/>
      <c r="C16" s="62"/>
      <c r="D16" s="62"/>
      <c r="E16" s="62"/>
      <c r="F16" s="62"/>
      <c r="G16" s="62"/>
      <c r="H16" s="62"/>
      <c r="I16" s="62"/>
    </row>
    <row r="17" spans="1:9">
      <c r="A17" s="15"/>
      <c r="B17" s="63" t="s">
        <v>209</v>
      </c>
      <c r="C17" s="63"/>
      <c r="D17" s="63"/>
      <c r="E17" s="63"/>
      <c r="F17" s="63"/>
      <c r="G17" s="63"/>
      <c r="H17" s="63"/>
      <c r="I17" s="63"/>
    </row>
    <row r="18" spans="1:9">
      <c r="A18" s="15"/>
      <c r="B18" s="62"/>
      <c r="C18" s="62"/>
      <c r="D18" s="62"/>
      <c r="E18" s="62"/>
      <c r="F18" s="62"/>
      <c r="G18" s="62"/>
      <c r="H18" s="62"/>
      <c r="I18" s="62"/>
    </row>
    <row r="19" spans="1:9">
      <c r="A19" s="15"/>
      <c r="B19" s="63" t="s">
        <v>210</v>
      </c>
      <c r="C19" s="63"/>
      <c r="D19" s="63"/>
      <c r="E19" s="63"/>
      <c r="F19" s="63"/>
      <c r="G19" s="63"/>
      <c r="H19" s="63"/>
      <c r="I19" s="63"/>
    </row>
    <row r="20" spans="1:9">
      <c r="A20" s="15"/>
      <c r="B20" s="28"/>
      <c r="C20" s="28"/>
      <c r="D20" s="28"/>
      <c r="E20" s="28"/>
      <c r="F20" s="28"/>
      <c r="G20" s="28"/>
      <c r="H20" s="28"/>
      <c r="I20" s="28"/>
    </row>
    <row r="21" spans="1:9">
      <c r="A21" s="15"/>
      <c r="B21" s="16"/>
      <c r="C21" s="16"/>
      <c r="D21" s="16"/>
      <c r="E21" s="16"/>
      <c r="F21" s="16"/>
      <c r="G21" s="16"/>
      <c r="H21" s="16"/>
      <c r="I21" s="16"/>
    </row>
    <row r="22" spans="1:9" ht="15.75" thickBot="1">
      <c r="A22" s="15"/>
      <c r="B22" s="68" t="s">
        <v>206</v>
      </c>
      <c r="C22" s="22"/>
      <c r="D22" s="29" t="s">
        <v>211</v>
      </c>
      <c r="E22" s="29"/>
      <c r="F22" s="22"/>
      <c r="G22" s="29" t="s">
        <v>212</v>
      </c>
      <c r="H22" s="29"/>
      <c r="I22" s="29"/>
    </row>
    <row r="23" spans="1:9">
      <c r="A23" s="15"/>
      <c r="B23" s="56" t="s">
        <v>213</v>
      </c>
      <c r="C23" s="37"/>
      <c r="D23" s="58">
        <v>126077</v>
      </c>
      <c r="E23" s="60"/>
      <c r="F23" s="37"/>
      <c r="G23" s="56" t="s">
        <v>174</v>
      </c>
      <c r="H23" s="70">
        <v>33.43</v>
      </c>
      <c r="I23" s="60"/>
    </row>
    <row r="24" spans="1:9">
      <c r="A24" s="15"/>
      <c r="B24" s="50"/>
      <c r="C24" s="37"/>
      <c r="D24" s="51"/>
      <c r="E24" s="37"/>
      <c r="F24" s="37"/>
      <c r="G24" s="50"/>
      <c r="H24" s="69"/>
      <c r="I24" s="37"/>
    </row>
    <row r="25" spans="1:9">
      <c r="A25" s="15"/>
      <c r="B25" s="40" t="s">
        <v>214</v>
      </c>
      <c r="C25" s="32"/>
      <c r="D25" s="42" t="s">
        <v>215</v>
      </c>
      <c r="E25" s="40" t="s">
        <v>216</v>
      </c>
      <c r="F25" s="32"/>
      <c r="G25" s="42">
        <v>33.57</v>
      </c>
      <c r="H25" s="42"/>
      <c r="I25" s="32"/>
    </row>
    <row r="26" spans="1:9" ht="15.75" thickBot="1">
      <c r="A26" s="15"/>
      <c r="B26" s="40"/>
      <c r="C26" s="32"/>
      <c r="D26" s="53"/>
      <c r="E26" s="71"/>
      <c r="F26" s="32"/>
      <c r="G26" s="42"/>
      <c r="H26" s="42"/>
      <c r="I26" s="32"/>
    </row>
    <row r="27" spans="1:9">
      <c r="A27" s="15"/>
      <c r="B27" s="50" t="s">
        <v>217</v>
      </c>
      <c r="C27" s="37"/>
      <c r="D27" s="58">
        <v>123615</v>
      </c>
      <c r="E27" s="60"/>
      <c r="F27" s="37"/>
      <c r="G27" s="50" t="s">
        <v>174</v>
      </c>
      <c r="H27" s="69">
        <v>33.42</v>
      </c>
      <c r="I27" s="37"/>
    </row>
    <row r="28" spans="1:9" ht="15.75" thickBot="1">
      <c r="A28" s="15"/>
      <c r="B28" s="50"/>
      <c r="C28" s="37"/>
      <c r="D28" s="59"/>
      <c r="E28" s="61"/>
      <c r="F28" s="37"/>
      <c r="G28" s="57"/>
      <c r="H28" s="72"/>
      <c r="I28" s="61"/>
    </row>
    <row r="29" spans="1:9" ht="15.75" thickTop="1">
      <c r="A29" s="15"/>
      <c r="B29" s="62"/>
      <c r="C29" s="62"/>
      <c r="D29" s="62"/>
      <c r="E29" s="62"/>
      <c r="F29" s="62"/>
      <c r="G29" s="62"/>
      <c r="H29" s="62"/>
      <c r="I29" s="62"/>
    </row>
    <row r="30" spans="1:9" ht="25.5" customHeight="1">
      <c r="A30" s="15"/>
      <c r="B30" s="63" t="s">
        <v>218</v>
      </c>
      <c r="C30" s="63"/>
      <c r="D30" s="63"/>
      <c r="E30" s="63"/>
      <c r="F30" s="63"/>
      <c r="G30" s="63"/>
      <c r="H30" s="63"/>
      <c r="I30" s="63"/>
    </row>
    <row r="31" spans="1:9">
      <c r="A31" s="15"/>
      <c r="B31" s="62"/>
      <c r="C31" s="62"/>
      <c r="D31" s="62"/>
      <c r="E31" s="62"/>
      <c r="F31" s="62"/>
      <c r="G31" s="62"/>
      <c r="H31" s="62"/>
      <c r="I31" s="62"/>
    </row>
    <row r="32" spans="1:9">
      <c r="A32" s="15"/>
      <c r="B32" s="77" t="s">
        <v>219</v>
      </c>
      <c r="C32" s="77"/>
      <c r="D32" s="77"/>
      <c r="E32" s="77"/>
      <c r="F32" s="77"/>
      <c r="G32" s="77"/>
      <c r="H32" s="77"/>
      <c r="I32" s="77"/>
    </row>
    <row r="33" spans="1:9" ht="38.25" customHeight="1">
      <c r="A33" s="15"/>
      <c r="B33" s="63" t="s">
        <v>220</v>
      </c>
      <c r="C33" s="63"/>
      <c r="D33" s="63"/>
      <c r="E33" s="63"/>
      <c r="F33" s="63"/>
      <c r="G33" s="63"/>
      <c r="H33" s="63"/>
      <c r="I33" s="63"/>
    </row>
    <row r="34" spans="1:9">
      <c r="A34" s="15"/>
      <c r="B34" s="62"/>
      <c r="C34" s="62"/>
      <c r="D34" s="62"/>
      <c r="E34" s="62"/>
      <c r="F34" s="62"/>
      <c r="G34" s="62"/>
      <c r="H34" s="62"/>
      <c r="I34" s="62"/>
    </row>
    <row r="35" spans="1:9" ht="51" customHeight="1">
      <c r="A35" s="15"/>
      <c r="B35" s="63" t="s">
        <v>221</v>
      </c>
      <c r="C35" s="63"/>
      <c r="D35" s="63"/>
      <c r="E35" s="63"/>
      <c r="F35" s="63"/>
      <c r="G35" s="63"/>
      <c r="H35" s="63"/>
      <c r="I35" s="63"/>
    </row>
    <row r="36" spans="1:9">
      <c r="A36" s="15"/>
      <c r="B36" s="62"/>
      <c r="C36" s="62"/>
      <c r="D36" s="62"/>
      <c r="E36" s="62"/>
      <c r="F36" s="62"/>
      <c r="G36" s="62"/>
      <c r="H36" s="62"/>
      <c r="I36" s="62"/>
    </row>
    <row r="37" spans="1:9">
      <c r="A37" s="15"/>
      <c r="B37" s="63" t="s">
        <v>222</v>
      </c>
      <c r="C37" s="63"/>
      <c r="D37" s="63"/>
      <c r="E37" s="63"/>
      <c r="F37" s="63"/>
      <c r="G37" s="63"/>
      <c r="H37" s="63"/>
      <c r="I37" s="63"/>
    </row>
    <row r="38" spans="1:9">
      <c r="A38" s="15"/>
      <c r="B38" s="28"/>
      <c r="C38" s="28"/>
      <c r="D38" s="28"/>
      <c r="E38" s="28"/>
    </row>
    <row r="39" spans="1:9">
      <c r="A39" s="15"/>
      <c r="B39" s="16"/>
      <c r="C39" s="16"/>
      <c r="D39" s="16"/>
      <c r="E39" s="16"/>
    </row>
    <row r="40" spans="1:9" ht="15.75" thickBot="1">
      <c r="A40" s="15"/>
      <c r="B40" s="68" t="s">
        <v>219</v>
      </c>
      <c r="C40" s="22"/>
      <c r="D40" s="29" t="s">
        <v>211</v>
      </c>
      <c r="E40" s="29"/>
    </row>
    <row r="41" spans="1:9">
      <c r="A41" s="15"/>
      <c r="B41" s="73" t="s">
        <v>213</v>
      </c>
      <c r="C41" s="37"/>
      <c r="D41" s="58">
        <v>71245</v>
      </c>
      <c r="E41" s="60"/>
    </row>
    <row r="42" spans="1:9">
      <c r="A42" s="15"/>
      <c r="B42" s="74"/>
      <c r="C42" s="37"/>
      <c r="D42" s="75"/>
      <c r="E42" s="76"/>
    </row>
    <row r="43" spans="1:9" ht="26.25" thickBot="1">
      <c r="A43" s="15"/>
      <c r="B43" s="25" t="s">
        <v>214</v>
      </c>
      <c r="C43" s="22"/>
      <c r="D43" s="26" t="s">
        <v>223</v>
      </c>
      <c r="E43" s="21" t="s">
        <v>216</v>
      </c>
    </row>
    <row r="44" spans="1:9">
      <c r="A44" s="15"/>
      <c r="B44" s="48" t="s">
        <v>217</v>
      </c>
      <c r="C44" s="37"/>
      <c r="D44" s="58">
        <v>59809</v>
      </c>
      <c r="E44" s="60"/>
    </row>
    <row r="45" spans="1:9" ht="15.75" thickBot="1">
      <c r="A45" s="15"/>
      <c r="B45" s="48"/>
      <c r="C45" s="37"/>
      <c r="D45" s="59"/>
      <c r="E45" s="61"/>
    </row>
    <row r="46" spans="1:9" ht="15.75" thickTop="1">
      <c r="A46" s="15"/>
      <c r="B46" s="62"/>
      <c r="C46" s="62"/>
      <c r="D46" s="62"/>
      <c r="E46" s="62"/>
      <c r="F46" s="62"/>
      <c r="G46" s="62"/>
      <c r="H46" s="62"/>
      <c r="I46" s="62"/>
    </row>
    <row r="47" spans="1:9" ht="38.25" customHeight="1">
      <c r="A47" s="15"/>
      <c r="B47" s="63" t="s">
        <v>224</v>
      </c>
      <c r="C47" s="63"/>
      <c r="D47" s="63"/>
      <c r="E47" s="63"/>
      <c r="F47" s="63"/>
      <c r="G47" s="63"/>
      <c r="H47" s="63"/>
      <c r="I47" s="63"/>
    </row>
  </sheetData>
  <mergeCells count="68">
    <mergeCell ref="B34:I34"/>
    <mergeCell ref="B35:I35"/>
    <mergeCell ref="B36:I36"/>
    <mergeCell ref="B37:I37"/>
    <mergeCell ref="B46:I46"/>
    <mergeCell ref="B47:I47"/>
    <mergeCell ref="B17:I17"/>
    <mergeCell ref="B18:I18"/>
    <mergeCell ref="B19:I19"/>
    <mergeCell ref="B29:I29"/>
    <mergeCell ref="B30:I30"/>
    <mergeCell ref="B31:I31"/>
    <mergeCell ref="B11:I11"/>
    <mergeCell ref="B12:I12"/>
    <mergeCell ref="B13:I13"/>
    <mergeCell ref="B14:I14"/>
    <mergeCell ref="B15:I15"/>
    <mergeCell ref="B16:I16"/>
    <mergeCell ref="B5:I5"/>
    <mergeCell ref="B6:I6"/>
    <mergeCell ref="B7:I7"/>
    <mergeCell ref="B8:I8"/>
    <mergeCell ref="B9:I9"/>
    <mergeCell ref="B10:I10"/>
    <mergeCell ref="B44:B45"/>
    <mergeCell ref="C44:C45"/>
    <mergeCell ref="D44:D45"/>
    <mergeCell ref="E44:E45"/>
    <mergeCell ref="A1:A2"/>
    <mergeCell ref="B1:I1"/>
    <mergeCell ref="B2:I2"/>
    <mergeCell ref="B3:I3"/>
    <mergeCell ref="A4:A47"/>
    <mergeCell ref="B4:I4"/>
    <mergeCell ref="H27:H28"/>
    <mergeCell ref="I27:I28"/>
    <mergeCell ref="B38:E38"/>
    <mergeCell ref="D40:E40"/>
    <mergeCell ref="B41:B42"/>
    <mergeCell ref="C41:C42"/>
    <mergeCell ref="D41:D42"/>
    <mergeCell ref="E41:E42"/>
    <mergeCell ref="B32:I32"/>
    <mergeCell ref="B33:I33"/>
    <mergeCell ref="B27:B28"/>
    <mergeCell ref="C27:C28"/>
    <mergeCell ref="D27:D28"/>
    <mergeCell ref="E27:E28"/>
    <mergeCell ref="F27:F28"/>
    <mergeCell ref="G27:G28"/>
    <mergeCell ref="I23:I24"/>
    <mergeCell ref="B25:B26"/>
    <mergeCell ref="C25:C26"/>
    <mergeCell ref="D25:D26"/>
    <mergeCell ref="E25:E26"/>
    <mergeCell ref="F25:F26"/>
    <mergeCell ref="G25:H26"/>
    <mergeCell ref="I25:I26"/>
    <mergeCell ref="B20:I20"/>
    <mergeCell ref="D22:E22"/>
    <mergeCell ref="G22:I22"/>
    <mergeCell ref="B23:B24"/>
    <mergeCell ref="C23:C24"/>
    <mergeCell ref="D23:D24"/>
    <mergeCell ref="E23:E24"/>
    <mergeCell ref="F23:F24"/>
    <mergeCell ref="G23:G24"/>
    <mergeCell ref="H23:H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1" width="26.140625" bestFit="1" customWidth="1"/>
    <col min="2" max="2" width="36.5703125" bestFit="1" customWidth="1"/>
    <col min="3" max="3" width="22.140625" customWidth="1"/>
    <col min="4" max="4" width="36.5703125" customWidth="1"/>
    <col min="5" max="5" width="18.28515625" customWidth="1"/>
    <col min="6" max="6" width="4.7109375" customWidth="1"/>
    <col min="7" max="7" width="14.42578125" customWidth="1"/>
    <col min="8" max="8" width="4.7109375" customWidth="1"/>
    <col min="9" max="9" width="18.28515625" customWidth="1"/>
    <col min="10" max="10" width="36.5703125" customWidth="1"/>
    <col min="11" max="11" width="22.140625" customWidth="1"/>
    <col min="12" max="12" width="4.7109375" customWidth="1"/>
    <col min="13" max="13" width="14.42578125" customWidth="1"/>
    <col min="14" max="14" width="3.7109375" customWidth="1"/>
  </cols>
  <sheetData>
    <row r="1" spans="1:14" ht="15" customHeight="1">
      <c r="A1" s="7" t="s">
        <v>22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26</v>
      </c>
      <c r="B3" s="62"/>
      <c r="C3" s="62"/>
      <c r="D3" s="62"/>
      <c r="E3" s="62"/>
      <c r="F3" s="62"/>
      <c r="G3" s="62"/>
      <c r="H3" s="62"/>
      <c r="I3" s="62"/>
      <c r="J3" s="62"/>
      <c r="K3" s="62"/>
      <c r="L3" s="62"/>
      <c r="M3" s="62"/>
      <c r="N3" s="62"/>
    </row>
    <row r="4" spans="1:14">
      <c r="A4" s="15" t="s">
        <v>225</v>
      </c>
      <c r="B4" s="67" t="s">
        <v>225</v>
      </c>
      <c r="C4" s="67"/>
      <c r="D4" s="67"/>
      <c r="E4" s="67"/>
      <c r="F4" s="67"/>
      <c r="G4" s="67"/>
      <c r="H4" s="67"/>
      <c r="I4" s="67"/>
      <c r="J4" s="67"/>
      <c r="K4" s="67"/>
      <c r="L4" s="67"/>
      <c r="M4" s="67"/>
      <c r="N4" s="67"/>
    </row>
    <row r="5" spans="1:14">
      <c r="A5" s="15"/>
      <c r="B5" s="62"/>
      <c r="C5" s="62"/>
      <c r="D5" s="62"/>
      <c r="E5" s="62"/>
      <c r="F5" s="62"/>
      <c r="G5" s="62"/>
      <c r="H5" s="62"/>
      <c r="I5" s="62"/>
      <c r="J5" s="62"/>
      <c r="K5" s="62"/>
      <c r="L5" s="62"/>
      <c r="M5" s="62"/>
      <c r="N5" s="62"/>
    </row>
    <row r="6" spans="1:14">
      <c r="A6" s="15"/>
      <c r="B6" s="108" t="s">
        <v>227</v>
      </c>
      <c r="C6" s="108"/>
      <c r="D6" s="108"/>
      <c r="E6" s="108"/>
      <c r="F6" s="108"/>
      <c r="G6" s="108"/>
      <c r="H6" s="108"/>
      <c r="I6" s="108"/>
      <c r="J6" s="108"/>
      <c r="K6" s="108"/>
      <c r="L6" s="108"/>
      <c r="M6" s="108"/>
      <c r="N6" s="108"/>
    </row>
    <row r="7" spans="1:14" ht="25.5" customHeight="1">
      <c r="A7" s="15"/>
      <c r="B7" s="63" t="s">
        <v>228</v>
      </c>
      <c r="C7" s="63"/>
      <c r="D7" s="63"/>
      <c r="E7" s="63"/>
      <c r="F7" s="63"/>
      <c r="G7" s="63"/>
      <c r="H7" s="63"/>
      <c r="I7" s="63"/>
      <c r="J7" s="63"/>
      <c r="K7" s="63"/>
      <c r="L7" s="63"/>
      <c r="M7" s="63"/>
      <c r="N7" s="63"/>
    </row>
    <row r="8" spans="1:14">
      <c r="A8" s="15"/>
      <c r="B8" s="62"/>
      <c r="C8" s="62"/>
      <c r="D8" s="62"/>
      <c r="E8" s="62"/>
      <c r="F8" s="62"/>
      <c r="G8" s="62"/>
      <c r="H8" s="62"/>
      <c r="I8" s="62"/>
      <c r="J8" s="62"/>
      <c r="K8" s="62"/>
      <c r="L8" s="62"/>
      <c r="M8" s="62"/>
      <c r="N8" s="62"/>
    </row>
    <row r="9" spans="1:14" ht="25.5" customHeight="1">
      <c r="A9" s="15"/>
      <c r="B9" s="63" t="s">
        <v>229</v>
      </c>
      <c r="C9" s="63"/>
      <c r="D9" s="63"/>
      <c r="E9" s="63"/>
      <c r="F9" s="63"/>
      <c r="G9" s="63"/>
      <c r="H9" s="63"/>
      <c r="I9" s="63"/>
      <c r="J9" s="63"/>
      <c r="K9" s="63"/>
      <c r="L9" s="63"/>
      <c r="M9" s="63"/>
      <c r="N9" s="63"/>
    </row>
    <row r="10" spans="1:14">
      <c r="A10" s="15"/>
      <c r="B10" s="62"/>
      <c r="C10" s="62"/>
      <c r="D10" s="62"/>
      <c r="E10" s="62"/>
      <c r="F10" s="62"/>
      <c r="G10" s="62"/>
      <c r="H10" s="62"/>
      <c r="I10" s="62"/>
      <c r="J10" s="62"/>
      <c r="K10" s="62"/>
      <c r="L10" s="62"/>
      <c r="M10" s="62"/>
      <c r="N10" s="62"/>
    </row>
    <row r="11" spans="1:14" ht="38.25" customHeight="1">
      <c r="A11" s="15"/>
      <c r="B11" s="63" t="s">
        <v>230</v>
      </c>
      <c r="C11" s="63"/>
      <c r="D11" s="63"/>
      <c r="E11" s="63"/>
      <c r="F11" s="63"/>
      <c r="G11" s="63"/>
      <c r="H11" s="63"/>
      <c r="I11" s="63"/>
      <c r="J11" s="63"/>
      <c r="K11" s="63"/>
      <c r="L11" s="63"/>
      <c r="M11" s="63"/>
      <c r="N11" s="63"/>
    </row>
    <row r="12" spans="1:14">
      <c r="A12" s="15"/>
      <c r="B12" s="62"/>
      <c r="C12" s="62"/>
      <c r="D12" s="62"/>
      <c r="E12" s="62"/>
      <c r="F12" s="62"/>
      <c r="G12" s="62"/>
      <c r="H12" s="62"/>
      <c r="I12" s="62"/>
      <c r="J12" s="62"/>
      <c r="K12" s="62"/>
      <c r="L12" s="62"/>
      <c r="M12" s="62"/>
      <c r="N12" s="62"/>
    </row>
    <row r="13" spans="1:14">
      <c r="A13" s="15"/>
      <c r="B13" s="77" t="s">
        <v>231</v>
      </c>
      <c r="C13" s="77"/>
      <c r="D13" s="77"/>
      <c r="E13" s="77"/>
      <c r="F13" s="77"/>
      <c r="G13" s="77"/>
      <c r="H13" s="77"/>
      <c r="I13" s="77"/>
      <c r="J13" s="77"/>
      <c r="K13" s="77"/>
      <c r="L13" s="77"/>
      <c r="M13" s="77"/>
      <c r="N13" s="77"/>
    </row>
    <row r="14" spans="1:14" ht="38.25" customHeight="1">
      <c r="A14" s="15"/>
      <c r="B14" s="63" t="s">
        <v>232</v>
      </c>
      <c r="C14" s="63"/>
      <c r="D14" s="63"/>
      <c r="E14" s="63"/>
      <c r="F14" s="63"/>
      <c r="G14" s="63"/>
      <c r="H14" s="63"/>
      <c r="I14" s="63"/>
      <c r="J14" s="63"/>
      <c r="K14" s="63"/>
      <c r="L14" s="63"/>
      <c r="M14" s="63"/>
      <c r="N14" s="63"/>
    </row>
    <row r="15" spans="1:14">
      <c r="A15" s="15"/>
      <c r="B15" s="62"/>
      <c r="C15" s="62"/>
      <c r="D15" s="62"/>
      <c r="E15" s="62"/>
      <c r="F15" s="62"/>
      <c r="G15" s="62"/>
      <c r="H15" s="62"/>
      <c r="I15" s="62"/>
      <c r="J15" s="62"/>
      <c r="K15" s="62"/>
      <c r="L15" s="62"/>
      <c r="M15" s="62"/>
      <c r="N15" s="62"/>
    </row>
    <row r="16" spans="1:14" ht="25.5" customHeight="1">
      <c r="A16" s="15"/>
      <c r="B16" s="63" t="s">
        <v>233</v>
      </c>
      <c r="C16" s="63"/>
      <c r="D16" s="63"/>
      <c r="E16" s="63"/>
      <c r="F16" s="63"/>
      <c r="G16" s="63"/>
      <c r="H16" s="63"/>
      <c r="I16" s="63"/>
      <c r="J16" s="63"/>
      <c r="K16" s="63"/>
      <c r="L16" s="63"/>
      <c r="M16" s="63"/>
      <c r="N16" s="63"/>
    </row>
    <row r="17" spans="1:14">
      <c r="A17" s="15"/>
      <c r="B17" s="62"/>
      <c r="C17" s="62"/>
      <c r="D17" s="62"/>
      <c r="E17" s="62"/>
      <c r="F17" s="62"/>
      <c r="G17" s="62"/>
      <c r="H17" s="62"/>
      <c r="I17" s="62"/>
      <c r="J17" s="62"/>
      <c r="K17" s="62"/>
      <c r="L17" s="62"/>
      <c r="M17" s="62"/>
      <c r="N17" s="62"/>
    </row>
    <row r="18" spans="1:14" ht="25.5" customHeight="1">
      <c r="A18" s="15"/>
      <c r="B18" s="63" t="s">
        <v>234</v>
      </c>
      <c r="C18" s="63"/>
      <c r="D18" s="63"/>
      <c r="E18" s="63"/>
      <c r="F18" s="63"/>
      <c r="G18" s="63"/>
      <c r="H18" s="63"/>
      <c r="I18" s="63"/>
      <c r="J18" s="63"/>
      <c r="K18" s="63"/>
      <c r="L18" s="63"/>
      <c r="M18" s="63"/>
      <c r="N18" s="63"/>
    </row>
    <row r="19" spans="1:14">
      <c r="A19" s="15"/>
      <c r="B19" s="62"/>
      <c r="C19" s="62"/>
      <c r="D19" s="62"/>
      <c r="E19" s="62"/>
      <c r="F19" s="62"/>
      <c r="G19" s="62"/>
      <c r="H19" s="62"/>
      <c r="I19" s="62"/>
      <c r="J19" s="62"/>
      <c r="K19" s="62"/>
      <c r="L19" s="62"/>
      <c r="M19" s="62"/>
      <c r="N19" s="62"/>
    </row>
    <row r="20" spans="1:14">
      <c r="A20" s="15"/>
      <c r="B20" s="77" t="s">
        <v>235</v>
      </c>
      <c r="C20" s="77"/>
      <c r="D20" s="77"/>
      <c r="E20" s="77"/>
      <c r="F20" s="77"/>
      <c r="G20" s="77"/>
      <c r="H20" s="77"/>
      <c r="I20" s="77"/>
      <c r="J20" s="77"/>
      <c r="K20" s="77"/>
      <c r="L20" s="77"/>
      <c r="M20" s="77"/>
      <c r="N20" s="77"/>
    </row>
    <row r="21" spans="1:14">
      <c r="A21" s="15"/>
      <c r="B21" s="40" t="s">
        <v>236</v>
      </c>
      <c r="C21" s="40"/>
      <c r="D21" s="40"/>
      <c r="E21" s="40"/>
      <c r="F21" s="40"/>
      <c r="G21" s="40"/>
      <c r="H21" s="40"/>
      <c r="I21" s="40"/>
      <c r="J21" s="40"/>
      <c r="K21" s="40"/>
      <c r="L21" s="40"/>
      <c r="M21" s="40"/>
      <c r="N21" s="40"/>
    </row>
    <row r="22" spans="1:14">
      <c r="A22" s="15"/>
      <c r="B22" s="28"/>
      <c r="C22" s="28"/>
      <c r="D22" s="28"/>
      <c r="E22" s="28"/>
      <c r="F22" s="28"/>
      <c r="G22" s="28"/>
      <c r="H22" s="28"/>
      <c r="I22" s="28"/>
      <c r="J22" s="28"/>
    </row>
    <row r="23" spans="1:14">
      <c r="A23" s="15"/>
      <c r="B23" s="16"/>
      <c r="C23" s="16"/>
      <c r="D23" s="16"/>
      <c r="E23" s="16"/>
      <c r="F23" s="16"/>
      <c r="G23" s="16"/>
      <c r="H23" s="16"/>
      <c r="I23" s="16"/>
      <c r="J23" s="16"/>
    </row>
    <row r="24" spans="1:14">
      <c r="A24" s="15"/>
      <c r="B24" s="32"/>
      <c r="C24" s="32"/>
      <c r="D24" s="33" t="s">
        <v>184</v>
      </c>
      <c r="E24" s="33"/>
      <c r="F24" s="33"/>
      <c r="G24" s="32"/>
      <c r="H24" s="33" t="s">
        <v>185</v>
      </c>
      <c r="I24" s="33"/>
      <c r="J24" s="33"/>
    </row>
    <row r="25" spans="1:14" ht="15.75" thickBot="1">
      <c r="A25" s="15"/>
      <c r="B25" s="32"/>
      <c r="C25" s="32"/>
      <c r="D25" s="29">
        <v>2015</v>
      </c>
      <c r="E25" s="29"/>
      <c r="F25" s="29"/>
      <c r="G25" s="32"/>
      <c r="H25" s="29">
        <v>2014</v>
      </c>
      <c r="I25" s="29"/>
      <c r="J25" s="29"/>
    </row>
    <row r="26" spans="1:14">
      <c r="A26" s="15"/>
      <c r="B26" s="22"/>
      <c r="C26" s="22"/>
      <c r="D26" s="66" t="s">
        <v>170</v>
      </c>
      <c r="E26" s="66"/>
      <c r="F26" s="66"/>
      <c r="G26" s="66"/>
      <c r="H26" s="66"/>
      <c r="I26" s="66"/>
      <c r="J26" s="66"/>
    </row>
    <row r="27" spans="1:14">
      <c r="A27" s="15"/>
      <c r="B27" s="48" t="s">
        <v>227</v>
      </c>
      <c r="C27" s="37"/>
      <c r="D27" s="50" t="s">
        <v>174</v>
      </c>
      <c r="E27" s="51">
        <v>594000</v>
      </c>
      <c r="F27" s="37"/>
      <c r="G27" s="37"/>
      <c r="H27" s="50" t="s">
        <v>174</v>
      </c>
      <c r="I27" s="51">
        <v>571000</v>
      </c>
      <c r="J27" s="37"/>
    </row>
    <row r="28" spans="1:14">
      <c r="A28" s="15"/>
      <c r="B28" s="48"/>
      <c r="C28" s="37"/>
      <c r="D28" s="50"/>
      <c r="E28" s="51"/>
      <c r="F28" s="37"/>
      <c r="G28" s="37"/>
      <c r="H28" s="50"/>
      <c r="I28" s="51"/>
      <c r="J28" s="37"/>
    </row>
    <row r="29" spans="1:14">
      <c r="A29" s="15"/>
      <c r="B29" s="25" t="s">
        <v>237</v>
      </c>
      <c r="C29" s="22"/>
      <c r="D29" s="32"/>
      <c r="E29" s="32"/>
      <c r="F29" s="32"/>
      <c r="G29" s="22"/>
      <c r="H29" s="32"/>
      <c r="I29" s="32"/>
      <c r="J29" s="32"/>
    </row>
    <row r="30" spans="1:14">
      <c r="A30" s="15"/>
      <c r="B30" s="80" t="s">
        <v>238</v>
      </c>
      <c r="C30" s="37"/>
      <c r="D30" s="51">
        <v>300000</v>
      </c>
      <c r="E30" s="51"/>
      <c r="F30" s="37"/>
      <c r="G30" s="37"/>
      <c r="H30" s="51">
        <v>300000</v>
      </c>
      <c r="I30" s="51"/>
      <c r="J30" s="37"/>
    </row>
    <row r="31" spans="1:14">
      <c r="A31" s="15"/>
      <c r="B31" s="80"/>
      <c r="C31" s="37"/>
      <c r="D31" s="51"/>
      <c r="E31" s="51"/>
      <c r="F31" s="37"/>
      <c r="G31" s="37"/>
      <c r="H31" s="51"/>
      <c r="I31" s="51"/>
      <c r="J31" s="37"/>
    </row>
    <row r="32" spans="1:14" ht="15.75" thickBot="1">
      <c r="A32" s="15"/>
      <c r="B32" s="79" t="s">
        <v>239</v>
      </c>
      <c r="C32" s="22"/>
      <c r="D32" s="53" t="s">
        <v>240</v>
      </c>
      <c r="E32" s="53"/>
      <c r="F32" s="21" t="s">
        <v>216</v>
      </c>
      <c r="G32" s="22"/>
      <c r="H32" s="53" t="s">
        <v>241</v>
      </c>
      <c r="I32" s="53"/>
      <c r="J32" s="21" t="s">
        <v>216</v>
      </c>
    </row>
    <row r="33" spans="1:14">
      <c r="A33" s="15"/>
      <c r="B33" s="37"/>
      <c r="C33" s="37"/>
      <c r="D33" s="58">
        <v>296742</v>
      </c>
      <c r="E33" s="58"/>
      <c r="F33" s="60"/>
      <c r="G33" s="37"/>
      <c r="H33" s="58">
        <v>296579</v>
      </c>
      <c r="I33" s="58"/>
      <c r="J33" s="60"/>
    </row>
    <row r="34" spans="1:14" ht="15.75" thickBot="1">
      <c r="A34" s="15"/>
      <c r="B34" s="37"/>
      <c r="C34" s="37"/>
      <c r="D34" s="81"/>
      <c r="E34" s="81"/>
      <c r="F34" s="82"/>
      <c r="G34" s="37"/>
      <c r="H34" s="81"/>
      <c r="I34" s="81"/>
      <c r="J34" s="82"/>
    </row>
    <row r="35" spans="1:14">
      <c r="A35" s="15"/>
      <c r="B35" s="22"/>
      <c r="C35" s="22"/>
      <c r="D35" s="35"/>
      <c r="E35" s="35"/>
      <c r="F35" s="35"/>
      <c r="G35" s="22"/>
      <c r="H35" s="35"/>
      <c r="I35" s="35"/>
      <c r="J35" s="35"/>
    </row>
    <row r="36" spans="1:14">
      <c r="A36" s="15"/>
      <c r="B36" s="48" t="s">
        <v>242</v>
      </c>
      <c r="C36" s="37"/>
      <c r="D36" s="50" t="s">
        <v>174</v>
      </c>
      <c r="E36" s="51">
        <v>890742</v>
      </c>
      <c r="F36" s="37"/>
      <c r="G36" s="37"/>
      <c r="H36" s="50" t="s">
        <v>174</v>
      </c>
      <c r="I36" s="51">
        <v>867579</v>
      </c>
      <c r="J36" s="37"/>
    </row>
    <row r="37" spans="1:14" ht="15.75" thickBot="1">
      <c r="A37" s="15"/>
      <c r="B37" s="48"/>
      <c r="C37" s="37"/>
      <c r="D37" s="57"/>
      <c r="E37" s="59"/>
      <c r="F37" s="61"/>
      <c r="G37" s="37"/>
      <c r="H37" s="57"/>
      <c r="I37" s="59"/>
      <c r="J37" s="61"/>
    </row>
    <row r="38" spans="1:14" ht="15.75" thickTop="1">
      <c r="A38" s="15"/>
      <c r="B38" s="62"/>
      <c r="C38" s="62"/>
      <c r="D38" s="62"/>
      <c r="E38" s="62"/>
      <c r="F38" s="62"/>
      <c r="G38" s="62"/>
      <c r="H38" s="62"/>
      <c r="I38" s="62"/>
      <c r="J38" s="62"/>
      <c r="K38" s="62"/>
      <c r="L38" s="62"/>
      <c r="M38" s="62"/>
      <c r="N38" s="62"/>
    </row>
    <row r="39" spans="1:14">
      <c r="A39" s="15"/>
      <c r="B39" s="108" t="s">
        <v>243</v>
      </c>
      <c r="C39" s="108"/>
      <c r="D39" s="108"/>
      <c r="E39" s="108"/>
      <c r="F39" s="108"/>
      <c r="G39" s="108"/>
      <c r="H39" s="108"/>
      <c r="I39" s="108"/>
      <c r="J39" s="108"/>
      <c r="K39" s="108"/>
      <c r="L39" s="108"/>
      <c r="M39" s="108"/>
      <c r="N39" s="108"/>
    </row>
    <row r="40" spans="1:14">
      <c r="A40" s="15"/>
      <c r="B40" s="63" t="s">
        <v>244</v>
      </c>
      <c r="C40" s="63"/>
      <c r="D40" s="63"/>
      <c r="E40" s="63"/>
      <c r="F40" s="63"/>
      <c r="G40" s="63"/>
      <c r="H40" s="63"/>
      <c r="I40" s="63"/>
      <c r="J40" s="63"/>
      <c r="K40" s="63"/>
      <c r="L40" s="63"/>
      <c r="M40" s="63"/>
      <c r="N40" s="63"/>
    </row>
    <row r="41" spans="1:14">
      <c r="A41" s="15"/>
      <c r="B41" s="62"/>
      <c r="C41" s="62"/>
      <c r="D41" s="62"/>
      <c r="E41" s="62"/>
      <c r="F41" s="62"/>
      <c r="G41" s="62"/>
      <c r="H41" s="62"/>
      <c r="I41" s="62"/>
      <c r="J41" s="62"/>
      <c r="K41" s="62"/>
      <c r="L41" s="62"/>
      <c r="M41" s="62"/>
      <c r="N41" s="62"/>
    </row>
    <row r="42" spans="1:14" ht="38.25" customHeight="1">
      <c r="A42" s="15"/>
      <c r="B42" s="63" t="s">
        <v>245</v>
      </c>
      <c r="C42" s="63"/>
      <c r="D42" s="63"/>
      <c r="E42" s="63"/>
      <c r="F42" s="63"/>
      <c r="G42" s="63"/>
      <c r="H42" s="63"/>
      <c r="I42" s="63"/>
      <c r="J42" s="63"/>
      <c r="K42" s="63"/>
      <c r="L42" s="63"/>
      <c r="M42" s="63"/>
      <c r="N42" s="63"/>
    </row>
    <row r="43" spans="1:14">
      <c r="A43" s="15"/>
      <c r="B43" s="62"/>
      <c r="C43" s="62"/>
      <c r="D43" s="62"/>
      <c r="E43" s="62"/>
      <c r="F43" s="62"/>
      <c r="G43" s="62"/>
      <c r="H43" s="62"/>
      <c r="I43" s="62"/>
      <c r="J43" s="62"/>
      <c r="K43" s="62"/>
      <c r="L43" s="62"/>
      <c r="M43" s="62"/>
      <c r="N43" s="62"/>
    </row>
    <row r="44" spans="1:14" ht="51" customHeight="1">
      <c r="A44" s="15"/>
      <c r="B44" s="63" t="s">
        <v>246</v>
      </c>
      <c r="C44" s="63"/>
      <c r="D44" s="63"/>
      <c r="E44" s="63"/>
      <c r="F44" s="63"/>
      <c r="G44" s="63"/>
      <c r="H44" s="63"/>
      <c r="I44" s="63"/>
      <c r="J44" s="63"/>
      <c r="K44" s="63"/>
      <c r="L44" s="63"/>
      <c r="M44" s="63"/>
      <c r="N44" s="63"/>
    </row>
    <row r="45" spans="1:14">
      <c r="A45" s="15"/>
      <c r="B45" s="62"/>
      <c r="C45" s="62"/>
      <c r="D45" s="62"/>
      <c r="E45" s="62"/>
      <c r="F45" s="62"/>
      <c r="G45" s="62"/>
      <c r="H45" s="62"/>
      <c r="I45" s="62"/>
      <c r="J45" s="62"/>
      <c r="K45" s="62"/>
      <c r="L45" s="62"/>
      <c r="M45" s="62"/>
      <c r="N45" s="62"/>
    </row>
    <row r="46" spans="1:14" ht="25.5" customHeight="1">
      <c r="A46" s="15"/>
      <c r="B46" s="63" t="s">
        <v>247</v>
      </c>
      <c r="C46" s="63"/>
      <c r="D46" s="63"/>
      <c r="E46" s="63"/>
      <c r="F46" s="63"/>
      <c r="G46" s="63"/>
      <c r="H46" s="63"/>
      <c r="I46" s="63"/>
      <c r="J46" s="63"/>
      <c r="K46" s="63"/>
      <c r="L46" s="63"/>
      <c r="M46" s="63"/>
      <c r="N46" s="63"/>
    </row>
    <row r="47" spans="1:14">
      <c r="A47" s="15"/>
      <c r="B47" s="62"/>
      <c r="C47" s="62"/>
      <c r="D47" s="62"/>
      <c r="E47" s="62"/>
      <c r="F47" s="62"/>
      <c r="G47" s="62"/>
      <c r="H47" s="62"/>
      <c r="I47" s="62"/>
      <c r="J47" s="62"/>
      <c r="K47" s="62"/>
      <c r="L47" s="62"/>
      <c r="M47" s="62"/>
      <c r="N47" s="62"/>
    </row>
    <row r="48" spans="1:14">
      <c r="A48" s="15"/>
      <c r="B48" s="63" t="s">
        <v>248</v>
      </c>
      <c r="C48" s="63"/>
      <c r="D48" s="63"/>
      <c r="E48" s="63"/>
      <c r="F48" s="63"/>
      <c r="G48" s="63"/>
      <c r="H48" s="63"/>
      <c r="I48" s="63"/>
      <c r="J48" s="63"/>
      <c r="K48" s="63"/>
      <c r="L48" s="63"/>
      <c r="M48" s="63"/>
      <c r="N48" s="63"/>
    </row>
    <row r="49" spans="1:14">
      <c r="A49" s="15"/>
      <c r="B49" s="28"/>
      <c r="C49" s="28"/>
      <c r="D49" s="28"/>
      <c r="E49" s="28"/>
      <c r="F49" s="28"/>
      <c r="G49" s="28"/>
      <c r="H49" s="28"/>
      <c r="I49" s="28"/>
      <c r="J49" s="28"/>
      <c r="K49" s="28"/>
      <c r="L49" s="28"/>
      <c r="M49" s="28"/>
      <c r="N49" s="28"/>
    </row>
    <row r="50" spans="1:14">
      <c r="A50" s="15"/>
      <c r="B50" s="16"/>
      <c r="C50" s="16"/>
      <c r="D50" s="16"/>
      <c r="E50" s="16"/>
      <c r="F50" s="16"/>
      <c r="G50" s="16"/>
      <c r="H50" s="16"/>
      <c r="I50" s="16"/>
      <c r="J50" s="16"/>
      <c r="K50" s="16"/>
      <c r="L50" s="16"/>
      <c r="M50" s="16"/>
      <c r="N50" s="16"/>
    </row>
    <row r="51" spans="1:14">
      <c r="A51" s="15"/>
      <c r="B51" s="88" t="s">
        <v>249</v>
      </c>
      <c r="C51" s="32"/>
      <c r="D51" s="90" t="s">
        <v>250</v>
      </c>
      <c r="E51" s="32"/>
      <c r="F51" s="90" t="s">
        <v>251</v>
      </c>
      <c r="G51" s="90"/>
      <c r="H51" s="90"/>
      <c r="I51" s="32"/>
      <c r="J51" s="90" t="s">
        <v>252</v>
      </c>
      <c r="K51" s="32"/>
      <c r="L51" s="90" t="s">
        <v>253</v>
      </c>
      <c r="M51" s="90"/>
      <c r="N51" s="90"/>
    </row>
    <row r="52" spans="1:14" ht="15.75" thickBot="1">
      <c r="A52" s="15"/>
      <c r="B52" s="89"/>
      <c r="C52" s="32"/>
      <c r="D52" s="91"/>
      <c r="E52" s="32"/>
      <c r="F52" s="91"/>
      <c r="G52" s="91"/>
      <c r="H52" s="91"/>
      <c r="I52" s="32"/>
      <c r="J52" s="91"/>
      <c r="K52" s="32"/>
      <c r="L52" s="91" t="s">
        <v>254</v>
      </c>
      <c r="M52" s="91"/>
      <c r="N52" s="91"/>
    </row>
    <row r="53" spans="1:14">
      <c r="A53" s="15"/>
      <c r="B53" s="83"/>
      <c r="C53" s="22"/>
      <c r="D53" s="36" t="s">
        <v>170</v>
      </c>
      <c r="E53" s="36"/>
      <c r="F53" s="36"/>
      <c r="G53" s="36"/>
      <c r="H53" s="36"/>
      <c r="I53" s="36"/>
      <c r="J53" s="36"/>
      <c r="K53" s="36"/>
      <c r="L53" s="36"/>
      <c r="M53" s="36"/>
      <c r="N53" s="36"/>
    </row>
    <row r="54" spans="1:14">
      <c r="A54" s="15"/>
      <c r="B54" s="84" t="s">
        <v>163</v>
      </c>
      <c r="C54" s="24"/>
      <c r="D54" s="24"/>
      <c r="E54" s="24"/>
      <c r="F54" s="37"/>
      <c r="G54" s="37"/>
      <c r="H54" s="37"/>
      <c r="I54" s="24"/>
      <c r="J54" s="24"/>
      <c r="K54" s="24"/>
      <c r="L54" s="37"/>
      <c r="M54" s="37"/>
      <c r="N54" s="37"/>
    </row>
    <row r="55" spans="1:14">
      <c r="A55" s="15"/>
      <c r="B55" s="92" t="s">
        <v>255</v>
      </c>
      <c r="C55" s="92"/>
      <c r="D55" s="92"/>
      <c r="E55" s="22"/>
      <c r="F55" s="32"/>
      <c r="G55" s="32"/>
      <c r="H55" s="32"/>
      <c r="I55" s="22"/>
      <c r="J55" s="22"/>
      <c r="K55" s="22"/>
      <c r="L55" s="32"/>
      <c r="M55" s="32"/>
      <c r="N55" s="32"/>
    </row>
    <row r="56" spans="1:14">
      <c r="A56" s="15"/>
      <c r="B56" s="93" t="s">
        <v>256</v>
      </c>
      <c r="C56" s="37"/>
      <c r="D56" s="94" t="s">
        <v>257</v>
      </c>
      <c r="E56" s="37"/>
      <c r="F56" s="95" t="s">
        <v>174</v>
      </c>
      <c r="G56" s="96" t="s">
        <v>258</v>
      </c>
      <c r="H56" s="95" t="s">
        <v>216</v>
      </c>
      <c r="I56" s="37"/>
      <c r="J56" s="85" t="s">
        <v>259</v>
      </c>
      <c r="K56" s="37"/>
      <c r="L56" s="95" t="s">
        <v>174</v>
      </c>
      <c r="M56" s="96" t="s">
        <v>258</v>
      </c>
      <c r="N56" s="95" t="s">
        <v>216</v>
      </c>
    </row>
    <row r="57" spans="1:14">
      <c r="A57" s="15"/>
      <c r="B57" s="93"/>
      <c r="C57" s="37"/>
      <c r="D57" s="94"/>
      <c r="E57" s="37"/>
      <c r="F57" s="95"/>
      <c r="G57" s="96"/>
      <c r="H57" s="95"/>
      <c r="I57" s="37"/>
      <c r="J57" s="85" t="s">
        <v>260</v>
      </c>
      <c r="K57" s="37"/>
      <c r="L57" s="95"/>
      <c r="M57" s="96"/>
      <c r="N57" s="95"/>
    </row>
    <row r="58" spans="1:14">
      <c r="A58" s="15"/>
      <c r="B58" s="97" t="s">
        <v>261</v>
      </c>
      <c r="C58" s="32"/>
      <c r="D58" s="98" t="s">
        <v>262</v>
      </c>
      <c r="E58" s="32"/>
      <c r="F58" s="99">
        <v>147</v>
      </c>
      <c r="G58" s="99"/>
      <c r="H58" s="32"/>
      <c r="I58" s="32"/>
      <c r="J58" s="83" t="s">
        <v>263</v>
      </c>
      <c r="K58" s="32"/>
      <c r="L58" s="99">
        <v>147</v>
      </c>
      <c r="M58" s="99"/>
      <c r="N58" s="32"/>
    </row>
    <row r="59" spans="1:14" ht="15.75" thickBot="1">
      <c r="A59" s="15"/>
      <c r="B59" s="97"/>
      <c r="C59" s="32"/>
      <c r="D59" s="98"/>
      <c r="E59" s="32"/>
      <c r="F59" s="100"/>
      <c r="G59" s="100"/>
      <c r="H59" s="54"/>
      <c r="I59" s="32"/>
      <c r="J59" s="83" t="s">
        <v>264</v>
      </c>
      <c r="K59" s="32"/>
      <c r="L59" s="100"/>
      <c r="M59" s="100"/>
      <c r="N59" s="54"/>
    </row>
    <row r="60" spans="1:14" ht="15.75" thickBot="1">
      <c r="A60" s="15"/>
      <c r="B60" s="24"/>
      <c r="C60" s="24"/>
      <c r="D60" s="24"/>
      <c r="E60" s="24"/>
      <c r="F60" s="86" t="s">
        <v>174</v>
      </c>
      <c r="G60" s="87" t="s">
        <v>265</v>
      </c>
      <c r="H60" s="86" t="s">
        <v>216</v>
      </c>
      <c r="I60" s="24"/>
      <c r="J60" s="24"/>
      <c r="K60" s="24"/>
      <c r="L60" s="86" t="s">
        <v>174</v>
      </c>
      <c r="M60" s="87" t="s">
        <v>265</v>
      </c>
      <c r="N60" s="86" t="s">
        <v>216</v>
      </c>
    </row>
    <row r="61" spans="1:14" ht="15.75" thickTop="1">
      <c r="A61" s="15"/>
      <c r="B61" s="22"/>
      <c r="C61" s="22"/>
      <c r="D61" s="22"/>
      <c r="E61" s="22"/>
      <c r="F61" s="101"/>
      <c r="G61" s="101"/>
      <c r="H61" s="101"/>
      <c r="I61" s="22"/>
      <c r="J61" s="22"/>
      <c r="K61" s="22"/>
      <c r="L61" s="101"/>
      <c r="M61" s="101"/>
      <c r="N61" s="101"/>
    </row>
    <row r="62" spans="1:14">
      <c r="A62" s="15"/>
      <c r="B62" s="84" t="s">
        <v>164</v>
      </c>
      <c r="C62" s="24"/>
      <c r="D62" s="24"/>
      <c r="E62" s="24"/>
      <c r="F62" s="37"/>
      <c r="G62" s="37"/>
      <c r="H62" s="37"/>
      <c r="I62" s="24"/>
      <c r="J62" s="24"/>
      <c r="K62" s="24"/>
      <c r="L62" s="37"/>
      <c r="M62" s="37"/>
      <c r="N62" s="37"/>
    </row>
    <row r="63" spans="1:14">
      <c r="A63" s="15"/>
      <c r="B63" s="92" t="s">
        <v>255</v>
      </c>
      <c r="C63" s="92"/>
      <c r="D63" s="92"/>
      <c r="E63" s="22"/>
      <c r="F63" s="32"/>
      <c r="G63" s="32"/>
      <c r="H63" s="32"/>
      <c r="I63" s="22"/>
      <c r="J63" s="22"/>
      <c r="K63" s="22"/>
      <c r="L63" s="32"/>
      <c r="M63" s="32"/>
      <c r="N63" s="32"/>
    </row>
    <row r="64" spans="1:14">
      <c r="A64" s="15"/>
      <c r="B64" s="93" t="s">
        <v>256</v>
      </c>
      <c r="C64" s="37"/>
      <c r="D64" s="94" t="s">
        <v>257</v>
      </c>
      <c r="E64" s="37"/>
      <c r="F64" s="95" t="s">
        <v>174</v>
      </c>
      <c r="G64" s="96" t="s">
        <v>266</v>
      </c>
      <c r="H64" s="95" t="s">
        <v>216</v>
      </c>
      <c r="I64" s="37"/>
      <c r="J64" s="85" t="s">
        <v>263</v>
      </c>
      <c r="K64" s="37"/>
      <c r="L64" s="95" t="s">
        <v>174</v>
      </c>
      <c r="M64" s="96" t="s">
        <v>266</v>
      </c>
      <c r="N64" s="95" t="s">
        <v>216</v>
      </c>
    </row>
    <row r="65" spans="1:14">
      <c r="A65" s="15"/>
      <c r="B65" s="93"/>
      <c r="C65" s="37"/>
      <c r="D65" s="94"/>
      <c r="E65" s="37"/>
      <c r="F65" s="95"/>
      <c r="G65" s="96"/>
      <c r="H65" s="95"/>
      <c r="I65" s="37"/>
      <c r="J65" s="85" t="s">
        <v>260</v>
      </c>
      <c r="K65" s="37"/>
      <c r="L65" s="95"/>
      <c r="M65" s="96"/>
      <c r="N65" s="95"/>
    </row>
    <row r="66" spans="1:14">
      <c r="A66" s="15"/>
      <c r="B66" s="97" t="s">
        <v>261</v>
      </c>
      <c r="C66" s="32"/>
      <c r="D66" s="98" t="s">
        <v>262</v>
      </c>
      <c r="E66" s="32"/>
      <c r="F66" s="102">
        <v>1019</v>
      </c>
      <c r="G66" s="102"/>
      <c r="H66" s="32"/>
      <c r="I66" s="32"/>
      <c r="J66" s="83" t="s">
        <v>263</v>
      </c>
      <c r="K66" s="32"/>
      <c r="L66" s="102">
        <v>1019</v>
      </c>
      <c r="M66" s="102"/>
      <c r="N66" s="32"/>
    </row>
    <row r="67" spans="1:14" ht="15.75" thickBot="1">
      <c r="A67" s="15"/>
      <c r="B67" s="97"/>
      <c r="C67" s="32"/>
      <c r="D67" s="98"/>
      <c r="E67" s="32"/>
      <c r="F67" s="103"/>
      <c r="G67" s="103"/>
      <c r="H67" s="54"/>
      <c r="I67" s="32"/>
      <c r="J67" s="83" t="s">
        <v>264</v>
      </c>
      <c r="K67" s="32"/>
      <c r="L67" s="103"/>
      <c r="M67" s="103"/>
      <c r="N67" s="54"/>
    </row>
    <row r="68" spans="1:14" ht="15.75" thickBot="1">
      <c r="A68" s="15"/>
      <c r="B68" s="24"/>
      <c r="C68" s="24"/>
      <c r="D68" s="24"/>
      <c r="E68" s="24"/>
      <c r="F68" s="86" t="s">
        <v>174</v>
      </c>
      <c r="G68" s="87" t="s">
        <v>267</v>
      </c>
      <c r="H68" s="86" t="s">
        <v>216</v>
      </c>
      <c r="I68" s="24"/>
      <c r="J68" s="24"/>
      <c r="K68" s="24"/>
      <c r="L68" s="86" t="s">
        <v>174</v>
      </c>
      <c r="M68" s="87" t="s">
        <v>267</v>
      </c>
      <c r="N68" s="86" t="s">
        <v>216</v>
      </c>
    </row>
    <row r="69" spans="1:14" ht="15.75" thickTop="1">
      <c r="A69" s="15"/>
      <c r="B69" s="62"/>
      <c r="C69" s="62"/>
      <c r="D69" s="62"/>
      <c r="E69" s="62"/>
      <c r="F69" s="62"/>
      <c r="G69" s="62"/>
      <c r="H69" s="62"/>
      <c r="I69" s="62"/>
      <c r="J69" s="62"/>
      <c r="K69" s="62"/>
      <c r="L69" s="62"/>
      <c r="M69" s="62"/>
      <c r="N69" s="62"/>
    </row>
    <row r="70" spans="1:14">
      <c r="A70" s="15"/>
      <c r="B70" s="77" t="s">
        <v>268</v>
      </c>
      <c r="C70" s="77"/>
      <c r="D70" s="77"/>
      <c r="E70" s="77"/>
      <c r="F70" s="77"/>
      <c r="G70" s="77"/>
      <c r="H70" s="77"/>
      <c r="I70" s="77"/>
      <c r="J70" s="77"/>
      <c r="K70" s="77"/>
      <c r="L70" s="77"/>
      <c r="M70" s="77"/>
      <c r="N70" s="77"/>
    </row>
    <row r="71" spans="1:14">
      <c r="A71" s="15"/>
      <c r="B71" s="40" t="s">
        <v>269</v>
      </c>
      <c r="C71" s="40"/>
      <c r="D71" s="40"/>
      <c r="E71" s="40"/>
      <c r="F71" s="40"/>
      <c r="G71" s="40"/>
      <c r="H71" s="40"/>
      <c r="I71" s="40"/>
      <c r="J71" s="40"/>
      <c r="K71" s="40"/>
      <c r="L71" s="40"/>
      <c r="M71" s="40"/>
      <c r="N71" s="40"/>
    </row>
    <row r="72" spans="1:14">
      <c r="A72" s="15"/>
      <c r="B72" s="28"/>
      <c r="C72" s="28"/>
      <c r="D72" s="28"/>
      <c r="E72" s="28"/>
      <c r="F72" s="28"/>
      <c r="G72" s="28"/>
      <c r="H72" s="28"/>
      <c r="I72" s="28"/>
      <c r="J72" s="28"/>
    </row>
    <row r="73" spans="1:14">
      <c r="A73" s="15"/>
      <c r="B73" s="16"/>
      <c r="C73" s="16"/>
      <c r="D73" s="16"/>
      <c r="E73" s="16"/>
      <c r="F73" s="16"/>
      <c r="G73" s="16"/>
      <c r="H73" s="16"/>
      <c r="I73" s="16"/>
      <c r="J73" s="16"/>
    </row>
    <row r="74" spans="1:14" ht="15.75" thickBot="1">
      <c r="A74" s="15"/>
      <c r="B74" s="65"/>
      <c r="C74" s="22"/>
      <c r="D74" s="29" t="s">
        <v>270</v>
      </c>
      <c r="E74" s="29"/>
      <c r="F74" s="29"/>
      <c r="G74" s="29"/>
      <c r="H74" s="29"/>
      <c r="I74" s="29"/>
      <c r="J74" s="29"/>
    </row>
    <row r="75" spans="1:14" ht="15.75" thickBot="1">
      <c r="A75" s="15"/>
      <c r="B75" s="65"/>
      <c r="C75" s="22"/>
      <c r="D75" s="104">
        <v>2015</v>
      </c>
      <c r="E75" s="104"/>
      <c r="F75" s="104"/>
      <c r="G75" s="22"/>
      <c r="H75" s="104">
        <v>2014</v>
      </c>
      <c r="I75" s="104"/>
      <c r="J75" s="104"/>
    </row>
    <row r="76" spans="1:14">
      <c r="A76" s="15"/>
      <c r="B76" s="65"/>
      <c r="C76" s="22"/>
      <c r="D76" s="66" t="s">
        <v>170</v>
      </c>
      <c r="E76" s="66"/>
      <c r="F76" s="66"/>
      <c r="G76" s="66"/>
      <c r="H76" s="66"/>
      <c r="I76" s="66"/>
      <c r="J76" s="66"/>
    </row>
    <row r="77" spans="1:14">
      <c r="A77" s="15"/>
      <c r="B77" s="27" t="s">
        <v>271</v>
      </c>
      <c r="C77" s="24"/>
      <c r="D77" s="37"/>
      <c r="E77" s="37"/>
      <c r="F77" s="37"/>
      <c r="G77" s="24"/>
      <c r="H77" s="37"/>
      <c r="I77" s="37"/>
      <c r="J77" s="37"/>
    </row>
    <row r="78" spans="1:14">
      <c r="A78" s="15"/>
      <c r="B78" s="105" t="s">
        <v>272</v>
      </c>
      <c r="C78" s="32"/>
      <c r="D78" s="40" t="s">
        <v>174</v>
      </c>
      <c r="E78" s="45">
        <v>3657</v>
      </c>
      <c r="F78" s="32"/>
      <c r="G78" s="32"/>
      <c r="H78" s="40" t="s">
        <v>174</v>
      </c>
      <c r="I78" s="45">
        <v>2698</v>
      </c>
      <c r="J78" s="32"/>
    </row>
    <row r="79" spans="1:14">
      <c r="A79" s="15"/>
      <c r="B79" s="105"/>
      <c r="C79" s="32"/>
      <c r="D79" s="40"/>
      <c r="E79" s="45"/>
      <c r="F79" s="32"/>
      <c r="G79" s="32"/>
      <c r="H79" s="40"/>
      <c r="I79" s="45"/>
      <c r="J79" s="32"/>
    </row>
    <row r="80" spans="1:14">
      <c r="A80" s="15"/>
      <c r="B80" s="80" t="s">
        <v>237</v>
      </c>
      <c r="C80" s="37"/>
      <c r="D80" s="51">
        <v>4875</v>
      </c>
      <c r="E80" s="51"/>
      <c r="F80" s="37"/>
      <c r="G80" s="37"/>
      <c r="H80" s="51">
        <v>4875</v>
      </c>
      <c r="I80" s="51"/>
      <c r="J80" s="37"/>
    </row>
    <row r="81" spans="1:10">
      <c r="A81" s="15"/>
      <c r="B81" s="80"/>
      <c r="C81" s="37"/>
      <c r="D81" s="51"/>
      <c r="E81" s="51"/>
      <c r="F81" s="37"/>
      <c r="G81" s="37"/>
      <c r="H81" s="51"/>
      <c r="I81" s="51"/>
      <c r="J81" s="37"/>
    </row>
    <row r="82" spans="1:10">
      <c r="A82" s="15"/>
      <c r="B82" s="105" t="s">
        <v>273</v>
      </c>
      <c r="C82" s="32"/>
      <c r="D82" s="42" t="s">
        <v>274</v>
      </c>
      <c r="E82" s="42"/>
      <c r="F82" s="32"/>
      <c r="G82" s="32"/>
      <c r="H82" s="45">
        <v>2544</v>
      </c>
      <c r="I82" s="45"/>
      <c r="J82" s="32"/>
    </row>
    <row r="83" spans="1:10">
      <c r="A83" s="15"/>
      <c r="B83" s="105"/>
      <c r="C83" s="32"/>
      <c r="D83" s="42"/>
      <c r="E83" s="42"/>
      <c r="F83" s="32"/>
      <c r="G83" s="32"/>
      <c r="H83" s="45"/>
      <c r="I83" s="45"/>
      <c r="J83" s="32"/>
    </row>
    <row r="84" spans="1:10">
      <c r="A84" s="15"/>
      <c r="B84" s="48" t="s">
        <v>275</v>
      </c>
      <c r="C84" s="37"/>
      <c r="D84" s="69">
        <v>436</v>
      </c>
      <c r="E84" s="69"/>
      <c r="F84" s="37"/>
      <c r="G84" s="37"/>
      <c r="H84" s="69">
        <v>511</v>
      </c>
      <c r="I84" s="69"/>
      <c r="J84" s="37"/>
    </row>
    <row r="85" spans="1:10">
      <c r="A85" s="15"/>
      <c r="B85" s="48"/>
      <c r="C85" s="37"/>
      <c r="D85" s="69"/>
      <c r="E85" s="69"/>
      <c r="F85" s="37"/>
      <c r="G85" s="37"/>
      <c r="H85" s="69"/>
      <c r="I85" s="69"/>
      <c r="J85" s="37"/>
    </row>
    <row r="86" spans="1:10">
      <c r="A86" s="15"/>
      <c r="B86" s="38" t="s">
        <v>276</v>
      </c>
      <c r="C86" s="32"/>
      <c r="D86" s="42">
        <v>77</v>
      </c>
      <c r="E86" s="42"/>
      <c r="F86" s="32"/>
      <c r="G86" s="32"/>
      <c r="H86" s="42">
        <v>202</v>
      </c>
      <c r="I86" s="42"/>
      <c r="J86" s="32"/>
    </row>
    <row r="87" spans="1:10" ht="15.75" thickBot="1">
      <c r="A87" s="15"/>
      <c r="B87" s="38"/>
      <c r="C87" s="32"/>
      <c r="D87" s="53"/>
      <c r="E87" s="53"/>
      <c r="F87" s="54"/>
      <c r="G87" s="32"/>
      <c r="H87" s="53"/>
      <c r="I87" s="53"/>
      <c r="J87" s="54"/>
    </row>
    <row r="88" spans="1:10">
      <c r="A88" s="15"/>
      <c r="B88" s="48" t="s">
        <v>277</v>
      </c>
      <c r="C88" s="37"/>
      <c r="D88" s="58">
        <v>9045</v>
      </c>
      <c r="E88" s="58"/>
      <c r="F88" s="60"/>
      <c r="G88" s="37"/>
      <c r="H88" s="58">
        <v>10830</v>
      </c>
      <c r="I88" s="58"/>
      <c r="J88" s="60"/>
    </row>
    <row r="89" spans="1:10">
      <c r="A89" s="15"/>
      <c r="B89" s="48"/>
      <c r="C89" s="37"/>
      <c r="D89" s="51"/>
      <c r="E89" s="51"/>
      <c r="F89" s="37"/>
      <c r="G89" s="37"/>
      <c r="H89" s="51"/>
      <c r="I89" s="51"/>
      <c r="J89" s="37"/>
    </row>
    <row r="90" spans="1:10">
      <c r="A90" s="15"/>
      <c r="B90" s="38" t="s">
        <v>278</v>
      </c>
      <c r="C90" s="32"/>
      <c r="D90" s="42">
        <v>277</v>
      </c>
      <c r="E90" s="42"/>
      <c r="F90" s="32"/>
      <c r="G90" s="32"/>
      <c r="H90" s="42">
        <v>376</v>
      </c>
      <c r="I90" s="42"/>
      <c r="J90" s="32"/>
    </row>
    <row r="91" spans="1:10" ht="15.75" thickBot="1">
      <c r="A91" s="15"/>
      <c r="B91" s="38"/>
      <c r="C91" s="32"/>
      <c r="D91" s="53"/>
      <c r="E91" s="53"/>
      <c r="F91" s="54"/>
      <c r="G91" s="32"/>
      <c r="H91" s="53"/>
      <c r="I91" s="53"/>
      <c r="J91" s="54"/>
    </row>
    <row r="92" spans="1:10">
      <c r="A92" s="15"/>
      <c r="B92" s="48" t="s">
        <v>279</v>
      </c>
      <c r="C92" s="37"/>
      <c r="D92" s="56" t="s">
        <v>174</v>
      </c>
      <c r="E92" s="58">
        <v>8768</v>
      </c>
      <c r="F92" s="60"/>
      <c r="G92" s="37"/>
      <c r="H92" s="56" t="s">
        <v>174</v>
      </c>
      <c r="I92" s="58">
        <v>10454</v>
      </c>
      <c r="J92" s="60"/>
    </row>
    <row r="93" spans="1:10" ht="15.75" thickBot="1">
      <c r="A93" s="15"/>
      <c r="B93" s="48"/>
      <c r="C93" s="37"/>
      <c r="D93" s="57"/>
      <c r="E93" s="59"/>
      <c r="F93" s="61"/>
      <c r="G93" s="37"/>
      <c r="H93" s="57"/>
      <c r="I93" s="59"/>
      <c r="J93" s="61"/>
    </row>
    <row r="94" spans="1:10" ht="15.75" thickTop="1">
      <c r="A94" s="15"/>
      <c r="B94" s="40" t="s">
        <v>280</v>
      </c>
      <c r="C94" s="32"/>
      <c r="D94" s="106" t="s">
        <v>174</v>
      </c>
      <c r="E94" s="107">
        <v>13400</v>
      </c>
      <c r="F94" s="101"/>
      <c r="G94" s="32"/>
      <c r="H94" s="106" t="s">
        <v>174</v>
      </c>
      <c r="I94" s="107">
        <v>18782</v>
      </c>
      <c r="J94" s="101"/>
    </row>
    <row r="95" spans="1:10" ht="15.75" thickBot="1">
      <c r="A95" s="15"/>
      <c r="B95" s="40"/>
      <c r="C95" s="32"/>
      <c r="D95" s="41"/>
      <c r="E95" s="46"/>
      <c r="F95" s="44"/>
      <c r="G95" s="32"/>
      <c r="H95" s="41"/>
      <c r="I95" s="46"/>
      <c r="J95" s="44"/>
    </row>
    <row r="96" spans="1:10" ht="15.75" thickTop="1"/>
  </sheetData>
  <mergeCells count="228">
    <mergeCell ref="B46:N46"/>
    <mergeCell ref="B47:N47"/>
    <mergeCell ref="B48:N48"/>
    <mergeCell ref="B69:N69"/>
    <mergeCell ref="B70:N70"/>
    <mergeCell ref="B71:N71"/>
    <mergeCell ref="B40:N40"/>
    <mergeCell ref="B41:N41"/>
    <mergeCell ref="B42:N42"/>
    <mergeCell ref="B43:N43"/>
    <mergeCell ref="B44:N44"/>
    <mergeCell ref="B45:N45"/>
    <mergeCell ref="B18:N18"/>
    <mergeCell ref="B19:N19"/>
    <mergeCell ref="B20:N20"/>
    <mergeCell ref="B21:N21"/>
    <mergeCell ref="B38:N38"/>
    <mergeCell ref="B39:N39"/>
    <mergeCell ref="B12:N12"/>
    <mergeCell ref="B13:N13"/>
    <mergeCell ref="B14:N14"/>
    <mergeCell ref="B15:N15"/>
    <mergeCell ref="B16:N16"/>
    <mergeCell ref="B17:N17"/>
    <mergeCell ref="B6:N6"/>
    <mergeCell ref="B7:N7"/>
    <mergeCell ref="B8:N8"/>
    <mergeCell ref="B9:N9"/>
    <mergeCell ref="B10:N10"/>
    <mergeCell ref="B11:N11"/>
    <mergeCell ref="H94:H95"/>
    <mergeCell ref="I94:I95"/>
    <mergeCell ref="J94:J95"/>
    <mergeCell ref="A1:A2"/>
    <mergeCell ref="B1:N1"/>
    <mergeCell ref="B2:N2"/>
    <mergeCell ref="B3:N3"/>
    <mergeCell ref="A4:A95"/>
    <mergeCell ref="B4:N4"/>
    <mergeCell ref="B5:N5"/>
    <mergeCell ref="B94:B95"/>
    <mergeCell ref="C94:C95"/>
    <mergeCell ref="D94:D95"/>
    <mergeCell ref="E94:E95"/>
    <mergeCell ref="F94:F95"/>
    <mergeCell ref="G94:G95"/>
    <mergeCell ref="J90:J91"/>
    <mergeCell ref="B92:B93"/>
    <mergeCell ref="C92:C93"/>
    <mergeCell ref="D92:D93"/>
    <mergeCell ref="E92:E93"/>
    <mergeCell ref="F92:F93"/>
    <mergeCell ref="G92:G93"/>
    <mergeCell ref="H92:H93"/>
    <mergeCell ref="I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D77:F77"/>
    <mergeCell ref="H77:J77"/>
    <mergeCell ref="B78:B79"/>
    <mergeCell ref="C78:C79"/>
    <mergeCell ref="D78:D79"/>
    <mergeCell ref="E78:E79"/>
    <mergeCell ref="F78:F79"/>
    <mergeCell ref="G78:G79"/>
    <mergeCell ref="H78:H79"/>
    <mergeCell ref="I78:I79"/>
    <mergeCell ref="N66:N67"/>
    <mergeCell ref="B72:J72"/>
    <mergeCell ref="D74:J74"/>
    <mergeCell ref="D75:F75"/>
    <mergeCell ref="H75:J75"/>
    <mergeCell ref="D76:J76"/>
    <mergeCell ref="N64:N65"/>
    <mergeCell ref="B66:B67"/>
    <mergeCell ref="C66:C67"/>
    <mergeCell ref="D66:D67"/>
    <mergeCell ref="E66:E67"/>
    <mergeCell ref="F66:G67"/>
    <mergeCell ref="H66:H67"/>
    <mergeCell ref="I66:I67"/>
    <mergeCell ref="K66:K67"/>
    <mergeCell ref="L66:M67"/>
    <mergeCell ref="G64:G65"/>
    <mergeCell ref="H64:H65"/>
    <mergeCell ref="I64:I65"/>
    <mergeCell ref="K64:K65"/>
    <mergeCell ref="L64:L65"/>
    <mergeCell ref="M64:M65"/>
    <mergeCell ref="F62:H62"/>
    <mergeCell ref="L62:N62"/>
    <mergeCell ref="B63:D63"/>
    <mergeCell ref="F63:H63"/>
    <mergeCell ref="L63:N63"/>
    <mergeCell ref="B64:B65"/>
    <mergeCell ref="C64:C65"/>
    <mergeCell ref="D64:D65"/>
    <mergeCell ref="E64:E65"/>
    <mergeCell ref="F64:F65"/>
    <mergeCell ref="H58:H59"/>
    <mergeCell ref="I58:I59"/>
    <mergeCell ref="K58:K59"/>
    <mergeCell ref="L58:M59"/>
    <mergeCell ref="N58:N59"/>
    <mergeCell ref="F61:H61"/>
    <mergeCell ref="L61:N61"/>
    <mergeCell ref="I56:I57"/>
    <mergeCell ref="K56:K57"/>
    <mergeCell ref="L56:L57"/>
    <mergeCell ref="M56:M57"/>
    <mergeCell ref="N56:N57"/>
    <mergeCell ref="B58:B59"/>
    <mergeCell ref="C58:C59"/>
    <mergeCell ref="D58:D59"/>
    <mergeCell ref="E58:E59"/>
    <mergeCell ref="F58:G59"/>
    <mergeCell ref="B55:D55"/>
    <mergeCell ref="F55:H55"/>
    <mergeCell ref="L55:N55"/>
    <mergeCell ref="B56:B57"/>
    <mergeCell ref="C56:C57"/>
    <mergeCell ref="D56:D57"/>
    <mergeCell ref="E56:E57"/>
    <mergeCell ref="F56:F57"/>
    <mergeCell ref="G56:G57"/>
    <mergeCell ref="H56:H57"/>
    <mergeCell ref="K51:K52"/>
    <mergeCell ref="L51:N51"/>
    <mergeCell ref="L52:N52"/>
    <mergeCell ref="D53:N53"/>
    <mergeCell ref="F54:H54"/>
    <mergeCell ref="L54:N54"/>
    <mergeCell ref="I36:I37"/>
    <mergeCell ref="J36:J37"/>
    <mergeCell ref="B49:N49"/>
    <mergeCell ref="B51:B52"/>
    <mergeCell ref="C51:C52"/>
    <mergeCell ref="D51:D52"/>
    <mergeCell ref="E51:E52"/>
    <mergeCell ref="F51:H52"/>
    <mergeCell ref="I51:I52"/>
    <mergeCell ref="J51:J52"/>
    <mergeCell ref="J33:J34"/>
    <mergeCell ref="D35:F35"/>
    <mergeCell ref="H35:J35"/>
    <mergeCell ref="B36:B37"/>
    <mergeCell ref="C36:C37"/>
    <mergeCell ref="D36:D37"/>
    <mergeCell ref="E36:E37"/>
    <mergeCell ref="F36:F37"/>
    <mergeCell ref="G36:G37"/>
    <mergeCell ref="H36:H37"/>
    <mergeCell ref="D32:E32"/>
    <mergeCell ref="H32:I32"/>
    <mergeCell ref="B33:B34"/>
    <mergeCell ref="C33:C34"/>
    <mergeCell ref="D33:E34"/>
    <mergeCell ref="F33:F34"/>
    <mergeCell ref="G33:G34"/>
    <mergeCell ref="H33:I34"/>
    <mergeCell ref="D29:F29"/>
    <mergeCell ref="H29:J29"/>
    <mergeCell ref="B30:B31"/>
    <mergeCell ref="C30:C31"/>
    <mergeCell ref="D30:E31"/>
    <mergeCell ref="F30:F31"/>
    <mergeCell ref="G30:G31"/>
    <mergeCell ref="H30:I31"/>
    <mergeCell ref="J30:J31"/>
    <mergeCell ref="D26:J26"/>
    <mergeCell ref="B27:B28"/>
    <mergeCell ref="C27:C28"/>
    <mergeCell ref="D27:D28"/>
    <mergeCell ref="E27:E28"/>
    <mergeCell ref="F27:F28"/>
    <mergeCell ref="G27:G28"/>
    <mergeCell ref="H27:H28"/>
    <mergeCell ref="I27:I28"/>
    <mergeCell ref="J27:J28"/>
    <mergeCell ref="B22:J22"/>
    <mergeCell ref="B24:B25"/>
    <mergeCell ref="C24:C25"/>
    <mergeCell ref="D24:F24"/>
    <mergeCell ref="D25:F25"/>
    <mergeCell ref="G24:G25"/>
    <mergeCell ref="H24:J24"/>
    <mergeCell ref="H25:J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1.42578125" bestFit="1" customWidth="1"/>
    <col min="2" max="3" width="36.5703125" customWidth="1"/>
    <col min="4" max="4" width="15" customWidth="1"/>
    <col min="5" max="5" width="13.5703125" customWidth="1"/>
    <col min="6" max="6" width="36.5703125" customWidth="1"/>
    <col min="7" max="7" width="15" customWidth="1"/>
    <col min="8" max="8" width="13.5703125" customWidth="1"/>
  </cols>
  <sheetData>
    <row r="1" spans="1:8" ht="15" customHeight="1">
      <c r="A1" s="7" t="s">
        <v>281</v>
      </c>
      <c r="B1" s="7" t="s">
        <v>1</v>
      </c>
      <c r="C1" s="7"/>
      <c r="D1" s="7"/>
      <c r="E1" s="7"/>
      <c r="F1" s="7"/>
      <c r="G1" s="7"/>
      <c r="H1" s="7"/>
    </row>
    <row r="2" spans="1:8" ht="15" customHeight="1">
      <c r="A2" s="7"/>
      <c r="B2" s="7" t="s">
        <v>2</v>
      </c>
      <c r="C2" s="7"/>
      <c r="D2" s="7"/>
      <c r="E2" s="7"/>
      <c r="F2" s="7"/>
      <c r="G2" s="7"/>
      <c r="H2" s="7"/>
    </row>
    <row r="3" spans="1:8">
      <c r="A3" s="3" t="s">
        <v>282</v>
      </c>
      <c r="B3" s="62"/>
      <c r="C3" s="62"/>
      <c r="D3" s="62"/>
      <c r="E3" s="62"/>
      <c r="F3" s="62"/>
      <c r="G3" s="62"/>
      <c r="H3" s="62"/>
    </row>
    <row r="4" spans="1:8">
      <c r="A4" s="15" t="s">
        <v>281</v>
      </c>
      <c r="B4" s="67" t="s">
        <v>281</v>
      </c>
      <c r="C4" s="67"/>
      <c r="D4" s="67"/>
      <c r="E4" s="67"/>
      <c r="F4" s="67"/>
      <c r="G4" s="67"/>
      <c r="H4" s="67"/>
    </row>
    <row r="5" spans="1:8">
      <c r="A5" s="15"/>
      <c r="B5" s="62"/>
      <c r="C5" s="62"/>
      <c r="D5" s="62"/>
      <c r="E5" s="62"/>
      <c r="F5" s="62"/>
      <c r="G5" s="62"/>
      <c r="H5" s="62"/>
    </row>
    <row r="6" spans="1:8" ht="25.5" customHeight="1">
      <c r="A6" s="15"/>
      <c r="B6" s="63" t="s">
        <v>283</v>
      </c>
      <c r="C6" s="63"/>
      <c r="D6" s="63"/>
      <c r="E6" s="63"/>
      <c r="F6" s="63"/>
      <c r="G6" s="63"/>
      <c r="H6" s="63"/>
    </row>
    <row r="7" spans="1:8">
      <c r="A7" s="15"/>
      <c r="B7" s="62"/>
      <c r="C7" s="62"/>
      <c r="D7" s="62"/>
      <c r="E7" s="62"/>
      <c r="F7" s="62"/>
      <c r="G7" s="62"/>
      <c r="H7" s="62"/>
    </row>
    <row r="8" spans="1:8">
      <c r="A8" s="15"/>
      <c r="B8" s="63" t="s">
        <v>284</v>
      </c>
      <c r="C8" s="63"/>
      <c r="D8" s="63"/>
      <c r="E8" s="63"/>
      <c r="F8" s="63"/>
      <c r="G8" s="63"/>
      <c r="H8" s="63"/>
    </row>
    <row r="9" spans="1:8">
      <c r="A9" s="15"/>
      <c r="B9" s="28"/>
      <c r="C9" s="28"/>
      <c r="D9" s="28"/>
      <c r="E9" s="28"/>
      <c r="F9" s="28"/>
      <c r="G9" s="28"/>
      <c r="H9" s="28"/>
    </row>
    <row r="10" spans="1:8">
      <c r="A10" s="15"/>
      <c r="B10" s="16"/>
      <c r="C10" s="16"/>
      <c r="D10" s="16"/>
      <c r="E10" s="16"/>
      <c r="F10" s="16"/>
      <c r="G10" s="16"/>
      <c r="H10" s="16"/>
    </row>
    <row r="11" spans="1:8" ht="15.75" thickBot="1">
      <c r="A11" s="15"/>
      <c r="B11" s="22"/>
      <c r="C11" s="22"/>
      <c r="D11" s="29" t="s">
        <v>270</v>
      </c>
      <c r="E11" s="29"/>
      <c r="F11" s="29"/>
      <c r="G11" s="29"/>
      <c r="H11" s="29"/>
    </row>
    <row r="12" spans="1:8" ht="15.75" thickBot="1">
      <c r="A12" s="15"/>
      <c r="B12" s="22"/>
      <c r="C12" s="22"/>
      <c r="D12" s="104">
        <v>2015</v>
      </c>
      <c r="E12" s="104"/>
      <c r="F12" s="22"/>
      <c r="G12" s="104">
        <v>2014</v>
      </c>
      <c r="H12" s="104"/>
    </row>
    <row r="13" spans="1:8">
      <c r="A13" s="15"/>
      <c r="B13" s="78" t="s">
        <v>285</v>
      </c>
      <c r="C13" s="24"/>
      <c r="D13" s="109">
        <v>81</v>
      </c>
      <c r="E13" s="110" t="s">
        <v>286</v>
      </c>
      <c r="F13" s="24"/>
      <c r="G13" s="109">
        <v>83</v>
      </c>
      <c r="H13" s="110" t="s">
        <v>286</v>
      </c>
    </row>
    <row r="14" spans="1:8">
      <c r="A14" s="15"/>
      <c r="B14" s="111" t="s">
        <v>287</v>
      </c>
      <c r="C14" s="22"/>
      <c r="D14" s="26">
        <v>9</v>
      </c>
      <c r="E14" s="21" t="s">
        <v>286</v>
      </c>
      <c r="F14" s="22"/>
      <c r="G14" s="26">
        <v>10</v>
      </c>
      <c r="H14" s="21" t="s">
        <v>286</v>
      </c>
    </row>
  </sheetData>
  <mergeCells count="14">
    <mergeCell ref="B5:H5"/>
    <mergeCell ref="B6:H6"/>
    <mergeCell ref="B7:H7"/>
    <mergeCell ref="B8:H8"/>
    <mergeCell ref="B9:H9"/>
    <mergeCell ref="D11:H11"/>
    <mergeCell ref="D12:E12"/>
    <mergeCell ref="G12:H12"/>
    <mergeCell ref="A1:A2"/>
    <mergeCell ref="B1:H1"/>
    <mergeCell ref="B2:H2"/>
    <mergeCell ref="B3:H3"/>
    <mergeCell ref="A4:A14"/>
    <mergeCell ref="B4:H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4.28515625" bestFit="1" customWidth="1"/>
    <col min="2" max="2" width="4.28515625" customWidth="1"/>
    <col min="3" max="3" width="36.5703125" bestFit="1" customWidth="1"/>
  </cols>
  <sheetData>
    <row r="1" spans="1:3" ht="15" customHeight="1">
      <c r="A1" s="7" t="s">
        <v>288</v>
      </c>
      <c r="B1" s="7" t="s">
        <v>1</v>
      </c>
      <c r="C1" s="7"/>
    </row>
    <row r="2" spans="1:3" ht="15" customHeight="1">
      <c r="A2" s="7"/>
      <c r="B2" s="7" t="s">
        <v>2</v>
      </c>
      <c r="C2" s="7"/>
    </row>
    <row r="3" spans="1:3">
      <c r="A3" s="3" t="s">
        <v>289</v>
      </c>
      <c r="B3" s="62"/>
      <c r="C3" s="62"/>
    </row>
    <row r="4" spans="1:3">
      <c r="A4" s="15" t="s">
        <v>288</v>
      </c>
      <c r="B4" s="67" t="s">
        <v>288</v>
      </c>
      <c r="C4" s="67"/>
    </row>
    <row r="5" spans="1:3">
      <c r="A5" s="15"/>
      <c r="B5" s="62"/>
      <c r="C5" s="62"/>
    </row>
    <row r="6" spans="1:3" ht="204" customHeight="1">
      <c r="A6" s="15"/>
      <c r="B6" s="63" t="s">
        <v>290</v>
      </c>
      <c r="C6" s="63"/>
    </row>
    <row r="7" spans="1:3">
      <c r="A7" s="15"/>
      <c r="B7" s="62"/>
      <c r="C7" s="62"/>
    </row>
    <row r="8" spans="1:3" ht="102" customHeight="1">
      <c r="A8" s="15"/>
      <c r="B8" s="63" t="s">
        <v>291</v>
      </c>
      <c r="C8" s="63"/>
    </row>
    <row r="9" spans="1:3">
      <c r="A9" s="15"/>
      <c r="B9" s="62"/>
      <c r="C9" s="62"/>
    </row>
    <row r="10" spans="1:3" ht="153" customHeight="1">
      <c r="A10" s="15"/>
      <c r="B10" s="63" t="s">
        <v>292</v>
      </c>
      <c r="C10" s="63"/>
    </row>
    <row r="11" spans="1:3">
      <c r="A11" s="15"/>
      <c r="B11" s="62"/>
      <c r="C11" s="62"/>
    </row>
    <row r="12" spans="1:3" ht="25.5" customHeight="1">
      <c r="A12" s="15"/>
      <c r="B12" s="63" t="s">
        <v>293</v>
      </c>
      <c r="C12" s="63"/>
    </row>
    <row r="13" spans="1:3">
      <c r="A13" s="15"/>
      <c r="B13" s="16"/>
      <c r="C13" s="16"/>
    </row>
    <row r="14" spans="1:3" ht="51">
      <c r="A14" s="15"/>
      <c r="B14" s="19" t="s">
        <v>158</v>
      </c>
      <c r="C14" s="20" t="s">
        <v>294</v>
      </c>
    </row>
    <row r="15" spans="1:3">
      <c r="A15" s="15"/>
      <c r="B15" s="16"/>
      <c r="C15" s="16"/>
    </row>
    <row r="16" spans="1:3" ht="63.75">
      <c r="A16" s="15"/>
      <c r="B16" s="19" t="s">
        <v>158</v>
      </c>
      <c r="C16" s="20" t="s">
        <v>295</v>
      </c>
    </row>
    <row r="17" spans="1:3">
      <c r="A17" s="15"/>
      <c r="B17" s="16"/>
      <c r="C17" s="16"/>
    </row>
    <row r="18" spans="1:3" ht="63.75">
      <c r="A18" s="15"/>
      <c r="B18" s="19" t="s">
        <v>158</v>
      </c>
      <c r="C18" s="20" t="s">
        <v>296</v>
      </c>
    </row>
    <row r="19" spans="1:3">
      <c r="A19" s="15"/>
      <c r="B19" s="16"/>
      <c r="C19" s="16"/>
    </row>
    <row r="20" spans="1:3" ht="63.75">
      <c r="A20" s="15"/>
      <c r="B20" s="19" t="s">
        <v>158</v>
      </c>
      <c r="C20" s="20" t="s">
        <v>297</v>
      </c>
    </row>
    <row r="21" spans="1:3">
      <c r="A21" s="15"/>
      <c r="B21" s="16"/>
      <c r="C21" s="16"/>
    </row>
    <row r="22" spans="1:3" ht="89.25">
      <c r="A22" s="15"/>
      <c r="B22" s="19" t="s">
        <v>158</v>
      </c>
      <c r="C22" s="20" t="s">
        <v>298</v>
      </c>
    </row>
    <row r="23" spans="1:3">
      <c r="A23" s="15"/>
      <c r="B23" s="16"/>
      <c r="C23" s="16"/>
    </row>
    <row r="24" spans="1:3" ht="51">
      <c r="A24" s="15"/>
      <c r="B24" s="19" t="s">
        <v>158</v>
      </c>
      <c r="C24" s="20" t="s">
        <v>299</v>
      </c>
    </row>
    <row r="25" spans="1:3">
      <c r="A25" s="15"/>
      <c r="B25" s="16"/>
      <c r="C25" s="16"/>
    </row>
    <row r="26" spans="1:3" ht="51">
      <c r="A26" s="15"/>
      <c r="B26" s="19" t="s">
        <v>158</v>
      </c>
      <c r="C26" s="20" t="s">
        <v>300</v>
      </c>
    </row>
    <row r="27" spans="1:3">
      <c r="A27" s="15"/>
      <c r="B27" s="16"/>
      <c r="C27" s="16"/>
    </row>
    <row r="28" spans="1:3" ht="191.25">
      <c r="A28" s="15"/>
      <c r="B28" s="19" t="s">
        <v>158</v>
      </c>
      <c r="C28" s="20" t="s">
        <v>301</v>
      </c>
    </row>
  </sheetData>
  <mergeCells count="14">
    <mergeCell ref="B9:C9"/>
    <mergeCell ref="B10:C10"/>
    <mergeCell ref="B11:C11"/>
    <mergeCell ref="B12:C12"/>
    <mergeCell ref="A1:A2"/>
    <mergeCell ref="B1:C1"/>
    <mergeCell ref="B2:C2"/>
    <mergeCell ref="B3:C3"/>
    <mergeCell ref="A4:A28"/>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25.140625" bestFit="1" customWidth="1"/>
    <col min="2" max="2" width="36.5703125" bestFit="1" customWidth="1"/>
    <col min="3" max="3" width="24.28515625" customWidth="1"/>
    <col min="4" max="4" width="5.28515625" customWidth="1"/>
    <col min="5" max="5" width="18.7109375" customWidth="1"/>
    <col min="6" max="7" width="24.28515625" customWidth="1"/>
    <col min="8" max="8" width="5.28515625" customWidth="1"/>
    <col min="9" max="9" width="18.7109375" customWidth="1"/>
    <col min="10" max="10" width="24.28515625" customWidth="1"/>
  </cols>
  <sheetData>
    <row r="1" spans="1:10" ht="15" customHeight="1">
      <c r="A1" s="7" t="s">
        <v>302</v>
      </c>
      <c r="B1" s="7" t="s">
        <v>1</v>
      </c>
      <c r="C1" s="7"/>
      <c r="D1" s="7"/>
      <c r="E1" s="7"/>
      <c r="F1" s="7"/>
      <c r="G1" s="7"/>
      <c r="H1" s="7"/>
      <c r="I1" s="7"/>
      <c r="J1" s="7"/>
    </row>
    <row r="2" spans="1:10" ht="15" customHeight="1">
      <c r="A2" s="7"/>
      <c r="B2" s="7" t="s">
        <v>2</v>
      </c>
      <c r="C2" s="7"/>
      <c r="D2" s="7"/>
      <c r="E2" s="7"/>
      <c r="F2" s="7"/>
      <c r="G2" s="7"/>
      <c r="H2" s="7"/>
      <c r="I2" s="7"/>
      <c r="J2" s="7"/>
    </row>
    <row r="3" spans="1:10">
      <c r="A3" s="3" t="s">
        <v>303</v>
      </c>
      <c r="B3" s="62"/>
      <c r="C3" s="62"/>
      <c r="D3" s="62"/>
      <c r="E3" s="62"/>
      <c r="F3" s="62"/>
      <c r="G3" s="62"/>
      <c r="H3" s="62"/>
      <c r="I3" s="62"/>
      <c r="J3" s="62"/>
    </row>
    <row r="4" spans="1:10">
      <c r="A4" s="15" t="s">
        <v>302</v>
      </c>
      <c r="B4" s="67" t="s">
        <v>304</v>
      </c>
      <c r="C4" s="67"/>
      <c r="D4" s="67"/>
      <c r="E4" s="67"/>
      <c r="F4" s="67"/>
      <c r="G4" s="67"/>
      <c r="H4" s="67"/>
      <c r="I4" s="67"/>
      <c r="J4" s="67"/>
    </row>
    <row r="5" spans="1:10">
      <c r="A5" s="15"/>
      <c r="B5" s="62"/>
      <c r="C5" s="62"/>
      <c r="D5" s="62"/>
      <c r="E5" s="62"/>
      <c r="F5" s="62"/>
      <c r="G5" s="62"/>
      <c r="H5" s="62"/>
      <c r="I5" s="62"/>
      <c r="J5" s="62"/>
    </row>
    <row r="6" spans="1:10">
      <c r="A6" s="15"/>
      <c r="B6" s="63" t="s">
        <v>305</v>
      </c>
      <c r="C6" s="63"/>
      <c r="D6" s="63"/>
      <c r="E6" s="63"/>
      <c r="F6" s="63"/>
      <c r="G6" s="63"/>
      <c r="H6" s="63"/>
      <c r="I6" s="63"/>
      <c r="J6" s="63"/>
    </row>
    <row r="7" spans="1:10">
      <c r="A7" s="15"/>
      <c r="B7" s="62"/>
      <c r="C7" s="62"/>
      <c r="D7" s="62"/>
      <c r="E7" s="62"/>
      <c r="F7" s="62"/>
      <c r="G7" s="62"/>
      <c r="H7" s="62"/>
      <c r="I7" s="62"/>
      <c r="J7" s="62"/>
    </row>
    <row r="8" spans="1:10">
      <c r="A8" s="15"/>
      <c r="B8" s="77" t="s">
        <v>306</v>
      </c>
      <c r="C8" s="77"/>
      <c r="D8" s="77"/>
      <c r="E8" s="77"/>
      <c r="F8" s="77"/>
      <c r="G8" s="77"/>
      <c r="H8" s="77"/>
      <c r="I8" s="77"/>
      <c r="J8" s="77"/>
    </row>
    <row r="9" spans="1:10" ht="38.25" customHeight="1">
      <c r="A9" s="15"/>
      <c r="B9" s="63" t="s">
        <v>307</v>
      </c>
      <c r="C9" s="63"/>
      <c r="D9" s="63"/>
      <c r="E9" s="63"/>
      <c r="F9" s="63"/>
      <c r="G9" s="63"/>
      <c r="H9" s="63"/>
      <c r="I9" s="63"/>
      <c r="J9" s="63"/>
    </row>
    <row r="10" spans="1:10">
      <c r="A10" s="15"/>
      <c r="B10" s="62"/>
      <c r="C10" s="62"/>
      <c r="D10" s="62"/>
      <c r="E10" s="62"/>
      <c r="F10" s="62"/>
      <c r="G10" s="62"/>
      <c r="H10" s="62"/>
      <c r="I10" s="62"/>
      <c r="J10" s="62"/>
    </row>
    <row r="11" spans="1:10">
      <c r="A11" s="15"/>
      <c r="B11" s="63" t="s">
        <v>308</v>
      </c>
      <c r="C11" s="63"/>
      <c r="D11" s="63"/>
      <c r="E11" s="63"/>
      <c r="F11" s="63"/>
      <c r="G11" s="63"/>
      <c r="H11" s="63"/>
      <c r="I11" s="63"/>
      <c r="J11" s="63"/>
    </row>
    <row r="12" spans="1:10">
      <c r="A12" s="15"/>
      <c r="B12" s="28"/>
      <c r="C12" s="28"/>
      <c r="D12" s="28"/>
      <c r="E12" s="28"/>
      <c r="F12" s="28"/>
      <c r="G12" s="28"/>
      <c r="H12" s="28"/>
      <c r="I12" s="28"/>
      <c r="J12" s="28"/>
    </row>
    <row r="13" spans="1:10">
      <c r="A13" s="15"/>
      <c r="B13" s="16"/>
      <c r="C13" s="16"/>
      <c r="D13" s="16"/>
      <c r="E13" s="16"/>
      <c r="F13" s="16"/>
      <c r="G13" s="16"/>
      <c r="H13" s="16"/>
      <c r="I13" s="16"/>
      <c r="J13" s="16"/>
    </row>
    <row r="14" spans="1:10" ht="15.75" thickBot="1">
      <c r="A14" s="15"/>
      <c r="B14" s="65"/>
      <c r="C14" s="22"/>
      <c r="D14" s="29" t="s">
        <v>270</v>
      </c>
      <c r="E14" s="29"/>
      <c r="F14" s="29"/>
      <c r="G14" s="29"/>
      <c r="H14" s="29"/>
      <c r="I14" s="29"/>
      <c r="J14" s="29"/>
    </row>
    <row r="15" spans="1:10" ht="15.75" thickBot="1">
      <c r="A15" s="15"/>
      <c r="B15" s="65"/>
      <c r="C15" s="22"/>
      <c r="D15" s="104">
        <v>2015</v>
      </c>
      <c r="E15" s="104"/>
      <c r="F15" s="104"/>
      <c r="G15" s="22"/>
      <c r="H15" s="104">
        <v>2014</v>
      </c>
      <c r="I15" s="104"/>
      <c r="J15" s="104"/>
    </row>
    <row r="16" spans="1:10">
      <c r="A16" s="15"/>
      <c r="B16" s="65"/>
      <c r="C16" s="22"/>
      <c r="D16" s="36" t="s">
        <v>170</v>
      </c>
      <c r="E16" s="36"/>
      <c r="F16" s="36"/>
      <c r="G16" s="36"/>
      <c r="H16" s="36"/>
      <c r="I16" s="36"/>
      <c r="J16" s="36"/>
    </row>
    <row r="17" spans="1:10">
      <c r="A17" s="15"/>
      <c r="B17" s="48" t="s">
        <v>309</v>
      </c>
      <c r="C17" s="37"/>
      <c r="D17" s="50" t="s">
        <v>174</v>
      </c>
      <c r="E17" s="69">
        <v>449</v>
      </c>
      <c r="F17" s="37"/>
      <c r="G17" s="37"/>
      <c r="H17" s="50" t="s">
        <v>174</v>
      </c>
      <c r="I17" s="69">
        <v>329</v>
      </c>
      <c r="J17" s="37"/>
    </row>
    <row r="18" spans="1:10">
      <c r="A18" s="15"/>
      <c r="B18" s="48"/>
      <c r="C18" s="37"/>
      <c r="D18" s="50"/>
      <c r="E18" s="69"/>
      <c r="F18" s="37"/>
      <c r="G18" s="37"/>
      <c r="H18" s="50"/>
      <c r="I18" s="69"/>
      <c r="J18" s="37"/>
    </row>
    <row r="19" spans="1:10">
      <c r="A19" s="15"/>
      <c r="B19" s="38" t="s">
        <v>310</v>
      </c>
      <c r="C19" s="32"/>
      <c r="D19" s="45">
        <v>9361</v>
      </c>
      <c r="E19" s="45"/>
      <c r="F19" s="32"/>
      <c r="G19" s="32"/>
      <c r="H19" s="45">
        <v>7672</v>
      </c>
      <c r="I19" s="45"/>
      <c r="J19" s="32"/>
    </row>
    <row r="20" spans="1:10" ht="15.75" thickBot="1">
      <c r="A20" s="15"/>
      <c r="B20" s="38"/>
      <c r="C20" s="32"/>
      <c r="D20" s="55"/>
      <c r="E20" s="55"/>
      <c r="F20" s="54"/>
      <c r="G20" s="32"/>
      <c r="H20" s="55"/>
      <c r="I20" s="55"/>
      <c r="J20" s="54"/>
    </row>
    <row r="21" spans="1:10">
      <c r="A21" s="15"/>
      <c r="B21" s="48" t="s">
        <v>311</v>
      </c>
      <c r="C21" s="37"/>
      <c r="D21" s="56" t="s">
        <v>174</v>
      </c>
      <c r="E21" s="58">
        <v>9810</v>
      </c>
      <c r="F21" s="60"/>
      <c r="G21" s="37"/>
      <c r="H21" s="56" t="s">
        <v>174</v>
      </c>
      <c r="I21" s="58">
        <v>8001</v>
      </c>
      <c r="J21" s="60"/>
    </row>
    <row r="22" spans="1:10" ht="15.75" thickBot="1">
      <c r="A22" s="15"/>
      <c r="B22" s="48"/>
      <c r="C22" s="37"/>
      <c r="D22" s="57"/>
      <c r="E22" s="59"/>
      <c r="F22" s="61"/>
      <c r="G22" s="37"/>
      <c r="H22" s="57"/>
      <c r="I22" s="59"/>
      <c r="J22" s="61"/>
    </row>
    <row r="23" spans="1:10" ht="15.75" thickTop="1">
      <c r="A23" s="15"/>
      <c r="B23" s="62"/>
      <c r="C23" s="62"/>
      <c r="D23" s="62"/>
      <c r="E23" s="62"/>
      <c r="F23" s="62"/>
      <c r="G23" s="62"/>
      <c r="H23" s="62"/>
      <c r="I23" s="62"/>
      <c r="J23" s="62"/>
    </row>
    <row r="24" spans="1:10">
      <c r="A24" s="15"/>
      <c r="B24" s="77" t="s">
        <v>312</v>
      </c>
      <c r="C24" s="77"/>
      <c r="D24" s="77"/>
      <c r="E24" s="77"/>
      <c r="F24" s="77"/>
      <c r="G24" s="77"/>
      <c r="H24" s="77"/>
      <c r="I24" s="77"/>
      <c r="J24" s="77"/>
    </row>
    <row r="25" spans="1:10">
      <c r="A25" s="15"/>
      <c r="B25" s="63" t="s">
        <v>313</v>
      </c>
      <c r="C25" s="63"/>
      <c r="D25" s="63"/>
      <c r="E25" s="63"/>
      <c r="F25" s="63"/>
      <c r="G25" s="63"/>
      <c r="H25" s="63"/>
      <c r="I25" s="63"/>
      <c r="J25" s="63"/>
    </row>
    <row r="26" spans="1:10">
      <c r="A26" s="15"/>
      <c r="B26" s="62"/>
      <c r="C26" s="62"/>
      <c r="D26" s="62"/>
      <c r="E26" s="62"/>
      <c r="F26" s="62"/>
      <c r="G26" s="62"/>
      <c r="H26" s="62"/>
      <c r="I26" s="62"/>
      <c r="J26" s="62"/>
    </row>
    <row r="27" spans="1:10" ht="25.5" customHeight="1">
      <c r="A27" s="15"/>
      <c r="B27" s="63" t="s">
        <v>314</v>
      </c>
      <c r="C27" s="63"/>
      <c r="D27" s="63"/>
      <c r="E27" s="63"/>
      <c r="F27" s="63"/>
      <c r="G27" s="63"/>
      <c r="H27" s="63"/>
      <c r="I27" s="63"/>
      <c r="J27" s="63"/>
    </row>
    <row r="28" spans="1:10">
      <c r="A28" s="15"/>
      <c r="B28" s="62"/>
      <c r="C28" s="62"/>
      <c r="D28" s="62"/>
      <c r="E28" s="62"/>
      <c r="F28" s="62"/>
      <c r="G28" s="62"/>
      <c r="H28" s="62"/>
      <c r="I28" s="62"/>
      <c r="J28" s="62"/>
    </row>
    <row r="29" spans="1:10" ht="25.5" customHeight="1">
      <c r="A29" s="15"/>
      <c r="B29" s="40" t="s">
        <v>315</v>
      </c>
      <c r="C29" s="40"/>
      <c r="D29" s="40"/>
      <c r="E29" s="40"/>
      <c r="F29" s="40"/>
      <c r="G29" s="40"/>
      <c r="H29" s="40"/>
      <c r="I29" s="40"/>
      <c r="J29" s="40"/>
    </row>
    <row r="30" spans="1:10">
      <c r="A30" s="15"/>
      <c r="B30" s="28"/>
      <c r="C30" s="28"/>
      <c r="D30" s="28"/>
      <c r="E30" s="28"/>
      <c r="F30" s="28"/>
      <c r="G30" s="28"/>
      <c r="H30" s="28"/>
      <c r="I30" s="28"/>
      <c r="J30" s="28"/>
    </row>
    <row r="31" spans="1:10">
      <c r="A31" s="15"/>
      <c r="B31" s="16"/>
      <c r="C31" s="16"/>
      <c r="D31" s="16"/>
      <c r="E31" s="16"/>
      <c r="F31" s="16"/>
      <c r="G31" s="16"/>
      <c r="H31" s="16"/>
      <c r="I31" s="16"/>
      <c r="J31" s="16"/>
    </row>
    <row r="32" spans="1:10" ht="15.75" thickBot="1">
      <c r="A32" s="15"/>
      <c r="B32" s="65"/>
      <c r="C32" s="22"/>
      <c r="D32" s="29" t="s">
        <v>270</v>
      </c>
      <c r="E32" s="29"/>
      <c r="F32" s="29"/>
      <c r="G32" s="29"/>
      <c r="H32" s="29"/>
      <c r="I32" s="29"/>
      <c r="J32" s="29"/>
    </row>
    <row r="33" spans="1:10" ht="15.75" thickBot="1">
      <c r="A33" s="15"/>
      <c r="B33" s="65"/>
      <c r="C33" s="22"/>
      <c r="D33" s="104">
        <v>2015</v>
      </c>
      <c r="E33" s="104"/>
      <c r="F33" s="104"/>
      <c r="G33" s="22"/>
      <c r="H33" s="104">
        <v>2014</v>
      </c>
      <c r="I33" s="104"/>
      <c r="J33" s="104"/>
    </row>
    <row r="34" spans="1:10">
      <c r="A34" s="15"/>
      <c r="B34" s="65"/>
      <c r="C34" s="22"/>
      <c r="D34" s="36" t="s">
        <v>316</v>
      </c>
      <c r="E34" s="36"/>
      <c r="F34" s="36"/>
      <c r="G34" s="36"/>
      <c r="H34" s="36"/>
      <c r="I34" s="36"/>
      <c r="J34" s="36"/>
    </row>
    <row r="35" spans="1:10">
      <c r="A35" s="15"/>
      <c r="B35" s="48" t="s">
        <v>317</v>
      </c>
      <c r="C35" s="37"/>
      <c r="D35" s="50" t="s">
        <v>174</v>
      </c>
      <c r="E35" s="69">
        <v>860</v>
      </c>
      <c r="F35" s="37"/>
      <c r="G35" s="37"/>
      <c r="H35" s="50" t="s">
        <v>174</v>
      </c>
      <c r="I35" s="69">
        <v>790</v>
      </c>
      <c r="J35" s="37"/>
    </row>
    <row r="36" spans="1:10">
      <c r="A36" s="15"/>
      <c r="B36" s="48"/>
      <c r="C36" s="37"/>
      <c r="D36" s="50"/>
      <c r="E36" s="69"/>
      <c r="F36" s="37"/>
      <c r="G36" s="37"/>
      <c r="H36" s="50"/>
      <c r="I36" s="69"/>
      <c r="J36" s="37"/>
    </row>
    <row r="37" spans="1:10">
      <c r="A37" s="15"/>
      <c r="B37" s="38" t="s">
        <v>310</v>
      </c>
      <c r="C37" s="32"/>
      <c r="D37" s="45">
        <v>9361</v>
      </c>
      <c r="E37" s="45"/>
      <c r="F37" s="32"/>
      <c r="G37" s="32"/>
      <c r="H37" s="45">
        <v>7672</v>
      </c>
      <c r="I37" s="45"/>
      <c r="J37" s="32"/>
    </row>
    <row r="38" spans="1:10" ht="15.75" thickBot="1">
      <c r="A38" s="15"/>
      <c r="B38" s="38"/>
      <c r="C38" s="32"/>
      <c r="D38" s="55"/>
      <c r="E38" s="55"/>
      <c r="F38" s="54"/>
      <c r="G38" s="32"/>
      <c r="H38" s="55"/>
      <c r="I38" s="55"/>
      <c r="J38" s="54"/>
    </row>
    <row r="39" spans="1:10">
      <c r="A39" s="15"/>
      <c r="B39" s="48" t="s">
        <v>318</v>
      </c>
      <c r="C39" s="37"/>
      <c r="D39" s="58">
        <v>10221</v>
      </c>
      <c r="E39" s="58"/>
      <c r="F39" s="60"/>
      <c r="G39" s="37"/>
      <c r="H39" s="58">
        <v>8462</v>
      </c>
      <c r="I39" s="58"/>
      <c r="J39" s="60"/>
    </row>
    <row r="40" spans="1:10">
      <c r="A40" s="15"/>
      <c r="B40" s="48"/>
      <c r="C40" s="37"/>
      <c r="D40" s="51"/>
      <c r="E40" s="51"/>
      <c r="F40" s="37"/>
      <c r="G40" s="37"/>
      <c r="H40" s="51"/>
      <c r="I40" s="51"/>
      <c r="J40" s="37"/>
    </row>
    <row r="41" spans="1:10">
      <c r="A41" s="15"/>
      <c r="B41" s="38" t="s">
        <v>319</v>
      </c>
      <c r="C41" s="32"/>
      <c r="D41" s="45">
        <v>31528</v>
      </c>
      <c r="E41" s="45"/>
      <c r="F41" s="32"/>
      <c r="G41" s="32"/>
      <c r="H41" s="45">
        <v>29768</v>
      </c>
      <c r="I41" s="45"/>
      <c r="J41" s="32"/>
    </row>
    <row r="42" spans="1:10" ht="15.75" thickBot="1">
      <c r="A42" s="15"/>
      <c r="B42" s="38"/>
      <c r="C42" s="32"/>
      <c r="D42" s="55"/>
      <c r="E42" s="55"/>
      <c r="F42" s="54"/>
      <c r="G42" s="32"/>
      <c r="H42" s="55"/>
      <c r="I42" s="55"/>
      <c r="J42" s="54"/>
    </row>
    <row r="43" spans="1:10">
      <c r="A43" s="15"/>
      <c r="B43" s="48" t="s">
        <v>320</v>
      </c>
      <c r="C43" s="37"/>
      <c r="D43" s="56" t="s">
        <v>174</v>
      </c>
      <c r="E43" s="58">
        <v>41749</v>
      </c>
      <c r="F43" s="60"/>
      <c r="G43" s="37"/>
      <c r="H43" s="56" t="s">
        <v>174</v>
      </c>
      <c r="I43" s="58">
        <v>38230</v>
      </c>
      <c r="J43" s="60"/>
    </row>
    <row r="44" spans="1:10" ht="15.75" thickBot="1">
      <c r="A44" s="15"/>
      <c r="B44" s="48"/>
      <c r="C44" s="37"/>
      <c r="D44" s="57"/>
      <c r="E44" s="59"/>
      <c r="F44" s="61"/>
      <c r="G44" s="37"/>
      <c r="H44" s="57"/>
      <c r="I44" s="59"/>
      <c r="J44" s="61"/>
    </row>
    <row r="45" spans="1:10" ht="15.75" thickTop="1">
      <c r="A45" s="15"/>
      <c r="B45" s="38" t="s">
        <v>321</v>
      </c>
      <c r="C45" s="32"/>
      <c r="D45" s="106" t="s">
        <v>174</v>
      </c>
      <c r="E45" s="112">
        <v>0.53749999999999998</v>
      </c>
      <c r="F45" s="101"/>
      <c r="G45" s="32"/>
      <c r="H45" s="106" t="s">
        <v>174</v>
      </c>
      <c r="I45" s="112">
        <v>0.50749999999999995</v>
      </c>
      <c r="J45" s="101"/>
    </row>
    <row r="46" spans="1:10" ht="15.75" thickBot="1">
      <c r="A46" s="15"/>
      <c r="B46" s="38"/>
      <c r="C46" s="32"/>
      <c r="D46" s="41"/>
      <c r="E46" s="43"/>
      <c r="F46" s="44"/>
      <c r="G46" s="32"/>
      <c r="H46" s="41"/>
      <c r="I46" s="43"/>
      <c r="J46" s="44"/>
    </row>
    <row r="47" spans="1:10" ht="15.75" thickTop="1">
      <c r="A47" s="15"/>
      <c r="B47" s="62"/>
      <c r="C47" s="62"/>
      <c r="D47" s="62"/>
      <c r="E47" s="62"/>
      <c r="F47" s="62"/>
      <c r="G47" s="62"/>
      <c r="H47" s="62"/>
      <c r="I47" s="62"/>
      <c r="J47" s="62"/>
    </row>
    <row r="48" spans="1:10" ht="51" customHeight="1">
      <c r="A48" s="15"/>
      <c r="B48" s="63" t="s">
        <v>322</v>
      </c>
      <c r="C48" s="63"/>
      <c r="D48" s="63"/>
      <c r="E48" s="63"/>
      <c r="F48" s="63"/>
      <c r="G48" s="63"/>
      <c r="H48" s="63"/>
      <c r="I48" s="63"/>
      <c r="J48" s="63"/>
    </row>
  </sheetData>
  <mergeCells count="105">
    <mergeCell ref="B29:J29"/>
    <mergeCell ref="B47:J47"/>
    <mergeCell ref="B48:J48"/>
    <mergeCell ref="B23:J23"/>
    <mergeCell ref="B24:J24"/>
    <mergeCell ref="B25:J25"/>
    <mergeCell ref="B26:J26"/>
    <mergeCell ref="B27:J27"/>
    <mergeCell ref="B28:J28"/>
    <mergeCell ref="B6:J6"/>
    <mergeCell ref="B7:J7"/>
    <mergeCell ref="B8:J8"/>
    <mergeCell ref="B9:J9"/>
    <mergeCell ref="B10:J10"/>
    <mergeCell ref="B11:J11"/>
    <mergeCell ref="H45:H46"/>
    <mergeCell ref="I45:I46"/>
    <mergeCell ref="J45:J46"/>
    <mergeCell ref="A1:A2"/>
    <mergeCell ref="B1:J1"/>
    <mergeCell ref="B2:J2"/>
    <mergeCell ref="B3:J3"/>
    <mergeCell ref="A4:A48"/>
    <mergeCell ref="B4:J4"/>
    <mergeCell ref="B5:J5"/>
    <mergeCell ref="B45:B46"/>
    <mergeCell ref="C45:C46"/>
    <mergeCell ref="D45:D46"/>
    <mergeCell ref="E45:E46"/>
    <mergeCell ref="F45:F46"/>
    <mergeCell ref="G45:G46"/>
    <mergeCell ref="J41:J42"/>
    <mergeCell ref="B43:B44"/>
    <mergeCell ref="C43:C44"/>
    <mergeCell ref="D43:D44"/>
    <mergeCell ref="E43:E44"/>
    <mergeCell ref="F43:F44"/>
    <mergeCell ref="G43:G44"/>
    <mergeCell ref="H43:H44"/>
    <mergeCell ref="I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G35:G36"/>
    <mergeCell ref="H35:H36"/>
    <mergeCell ref="I35:I36"/>
    <mergeCell ref="J35:J36"/>
    <mergeCell ref="B37:B38"/>
    <mergeCell ref="C37:C38"/>
    <mergeCell ref="D37:E38"/>
    <mergeCell ref="F37:F38"/>
    <mergeCell ref="G37:G38"/>
    <mergeCell ref="H37:I38"/>
    <mergeCell ref="B30:J30"/>
    <mergeCell ref="D32:J32"/>
    <mergeCell ref="D33:F33"/>
    <mergeCell ref="H33:J33"/>
    <mergeCell ref="D34:J34"/>
    <mergeCell ref="B35:B36"/>
    <mergeCell ref="C35:C36"/>
    <mergeCell ref="D35:D36"/>
    <mergeCell ref="E35:E36"/>
    <mergeCell ref="F35:F36"/>
    <mergeCell ref="J19:J20"/>
    <mergeCell ref="B21:B22"/>
    <mergeCell ref="C21:C22"/>
    <mergeCell ref="D21:D22"/>
    <mergeCell ref="E21:E22"/>
    <mergeCell ref="F21:F22"/>
    <mergeCell ref="G21:G22"/>
    <mergeCell ref="H21:H22"/>
    <mergeCell ref="I21:I22"/>
    <mergeCell ref="J21:J22"/>
    <mergeCell ref="G17:G18"/>
    <mergeCell ref="H17:H18"/>
    <mergeCell ref="I17:I18"/>
    <mergeCell ref="J17:J18"/>
    <mergeCell ref="B19:B20"/>
    <mergeCell ref="C19:C20"/>
    <mergeCell ref="D19:E20"/>
    <mergeCell ref="F19:F20"/>
    <mergeCell ref="G19:G20"/>
    <mergeCell ref="H19:I20"/>
    <mergeCell ref="B12:J12"/>
    <mergeCell ref="D14:J14"/>
    <mergeCell ref="D15:F15"/>
    <mergeCell ref="H15:J15"/>
    <mergeCell ref="D16:J16"/>
    <mergeCell ref="B17:B18"/>
    <mergeCell ref="C17:C18"/>
    <mergeCell ref="D17:D18"/>
    <mergeCell ref="E17:E18"/>
    <mergeCell ref="F17:F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23</v>
      </c>
      <c r="B1" s="1" t="s">
        <v>1</v>
      </c>
    </row>
    <row r="2" spans="1:2">
      <c r="A2" s="7"/>
      <c r="B2" s="1" t="s">
        <v>2</v>
      </c>
    </row>
    <row r="3" spans="1:2" ht="30">
      <c r="A3" s="3" t="s">
        <v>324</v>
      </c>
      <c r="B3" s="4"/>
    </row>
    <row r="4" spans="1:2">
      <c r="A4" s="15" t="s">
        <v>325</v>
      </c>
      <c r="B4" s="11" t="s">
        <v>326</v>
      </c>
    </row>
    <row r="5" spans="1:2">
      <c r="A5" s="15"/>
      <c r="B5" s="4"/>
    </row>
    <row r="6" spans="1:2" ht="281.25">
      <c r="A6" s="15"/>
      <c r="B6" s="12" t="s">
        <v>327</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28</v>
      </c>
      <c r="B1" s="1" t="s">
        <v>1</v>
      </c>
    </row>
    <row r="2" spans="1:2">
      <c r="A2" s="7"/>
      <c r="B2" s="1" t="s">
        <v>2</v>
      </c>
    </row>
    <row r="3" spans="1:2" ht="30">
      <c r="A3" s="3" t="s">
        <v>329</v>
      </c>
      <c r="B3" s="4"/>
    </row>
    <row r="4" spans="1:2">
      <c r="A4" s="15" t="s">
        <v>328</v>
      </c>
      <c r="B4" s="11" t="s">
        <v>328</v>
      </c>
    </row>
    <row r="5" spans="1:2">
      <c r="A5" s="15"/>
      <c r="B5" s="4"/>
    </row>
    <row r="6" spans="1:2" ht="64.5">
      <c r="A6" s="15"/>
      <c r="B6" s="22" t="s">
        <v>33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7"/>
  <sheetViews>
    <sheetView showGridLines="0" workbookViewId="0"/>
  </sheetViews>
  <sheetFormatPr defaultRowHeight="15"/>
  <cols>
    <col min="1" max="2" width="36.5703125" bestFit="1" customWidth="1"/>
    <col min="3" max="3" width="36.5703125" customWidth="1"/>
    <col min="4" max="4" width="8.28515625" customWidth="1"/>
    <col min="5" max="5" width="31.140625" customWidth="1"/>
    <col min="6" max="6" width="6.5703125" customWidth="1"/>
    <col min="7" max="7" width="36.5703125" customWidth="1"/>
    <col min="8" max="8" width="8.28515625" customWidth="1"/>
    <col min="9" max="9" width="36.5703125" customWidth="1"/>
    <col min="10" max="10" width="6.5703125" customWidth="1"/>
    <col min="11" max="11" width="36.5703125" customWidth="1"/>
    <col min="12" max="12" width="8.28515625" customWidth="1"/>
    <col min="13" max="13" width="31.140625" customWidth="1"/>
    <col min="14" max="14" width="6.5703125" customWidth="1"/>
    <col min="15" max="15" width="36.5703125" customWidth="1"/>
    <col min="16" max="16" width="8.28515625" customWidth="1"/>
    <col min="17" max="17" width="33.5703125" customWidth="1"/>
    <col min="18" max="18" width="6.5703125" customWidth="1"/>
    <col min="19" max="19" width="36.5703125" customWidth="1"/>
    <col min="20" max="20" width="8.28515625" customWidth="1"/>
    <col min="21" max="21" width="36.5703125" customWidth="1"/>
    <col min="22" max="22" width="6.5703125" customWidth="1"/>
  </cols>
  <sheetData>
    <row r="1" spans="1:22" ht="15" customHeight="1">
      <c r="A1" s="7" t="s">
        <v>33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332</v>
      </c>
      <c r="B3" s="62"/>
      <c r="C3" s="62"/>
      <c r="D3" s="62"/>
      <c r="E3" s="62"/>
      <c r="F3" s="62"/>
      <c r="G3" s="62"/>
      <c r="H3" s="62"/>
      <c r="I3" s="62"/>
      <c r="J3" s="62"/>
      <c r="K3" s="62"/>
      <c r="L3" s="62"/>
      <c r="M3" s="62"/>
      <c r="N3" s="62"/>
      <c r="O3" s="62"/>
      <c r="P3" s="62"/>
      <c r="Q3" s="62"/>
      <c r="R3" s="62"/>
      <c r="S3" s="62"/>
      <c r="T3" s="62"/>
      <c r="U3" s="62"/>
      <c r="V3" s="62"/>
    </row>
    <row r="4" spans="1:22">
      <c r="A4" s="15" t="s">
        <v>331</v>
      </c>
      <c r="B4" s="67" t="s">
        <v>333</v>
      </c>
      <c r="C4" s="67"/>
      <c r="D4" s="67"/>
      <c r="E4" s="67"/>
      <c r="F4" s="67"/>
      <c r="G4" s="67"/>
      <c r="H4" s="67"/>
      <c r="I4" s="67"/>
      <c r="J4" s="67"/>
      <c r="K4" s="67"/>
      <c r="L4" s="67"/>
      <c r="M4" s="67"/>
      <c r="N4" s="67"/>
      <c r="O4" s="67"/>
      <c r="P4" s="67"/>
      <c r="Q4" s="67"/>
      <c r="R4" s="67"/>
      <c r="S4" s="67"/>
      <c r="T4" s="67"/>
      <c r="U4" s="67"/>
      <c r="V4" s="67"/>
    </row>
    <row r="5" spans="1:22">
      <c r="A5" s="15"/>
      <c r="B5" s="62"/>
      <c r="C5" s="62"/>
      <c r="D5" s="62"/>
      <c r="E5" s="62"/>
      <c r="F5" s="62"/>
      <c r="G5" s="62"/>
      <c r="H5" s="62"/>
      <c r="I5" s="62"/>
      <c r="J5" s="62"/>
      <c r="K5" s="62"/>
      <c r="L5" s="62"/>
      <c r="M5" s="62"/>
      <c r="N5" s="62"/>
      <c r="O5" s="62"/>
      <c r="P5" s="62"/>
      <c r="Q5" s="62"/>
      <c r="R5" s="62"/>
      <c r="S5" s="62"/>
      <c r="T5" s="62"/>
      <c r="U5" s="62"/>
      <c r="V5" s="62"/>
    </row>
    <row r="6" spans="1:22" ht="25.5" customHeight="1">
      <c r="A6" s="15"/>
      <c r="B6" s="63" t="s">
        <v>334</v>
      </c>
      <c r="C6" s="63"/>
      <c r="D6" s="63"/>
      <c r="E6" s="63"/>
      <c r="F6" s="63"/>
      <c r="G6" s="63"/>
      <c r="H6" s="63"/>
      <c r="I6" s="63"/>
      <c r="J6" s="63"/>
      <c r="K6" s="63"/>
      <c r="L6" s="63"/>
      <c r="M6" s="63"/>
      <c r="N6" s="63"/>
      <c r="O6" s="63"/>
      <c r="P6" s="63"/>
      <c r="Q6" s="63"/>
      <c r="R6" s="63"/>
      <c r="S6" s="63"/>
      <c r="T6" s="63"/>
      <c r="U6" s="63"/>
      <c r="V6" s="63"/>
    </row>
    <row r="7" spans="1:22">
      <c r="A7" s="15"/>
      <c r="B7" s="62"/>
      <c r="C7" s="62"/>
      <c r="D7" s="62"/>
      <c r="E7" s="62"/>
      <c r="F7" s="62"/>
      <c r="G7" s="62"/>
      <c r="H7" s="62"/>
      <c r="I7" s="62"/>
      <c r="J7" s="62"/>
      <c r="K7" s="62"/>
      <c r="L7" s="62"/>
      <c r="M7" s="62"/>
      <c r="N7" s="62"/>
      <c r="O7" s="62"/>
      <c r="P7" s="62"/>
      <c r="Q7" s="62"/>
      <c r="R7" s="62"/>
      <c r="S7" s="62"/>
      <c r="T7" s="62"/>
      <c r="U7" s="62"/>
      <c r="V7" s="62"/>
    </row>
    <row r="8" spans="1:22">
      <c r="A8" s="15"/>
      <c r="B8" s="63" t="s">
        <v>335</v>
      </c>
      <c r="C8" s="63"/>
      <c r="D8" s="63"/>
      <c r="E8" s="63"/>
      <c r="F8" s="63"/>
      <c r="G8" s="63"/>
      <c r="H8" s="63"/>
      <c r="I8" s="63"/>
      <c r="J8" s="63"/>
      <c r="K8" s="63"/>
      <c r="L8" s="63"/>
      <c r="M8" s="63"/>
      <c r="N8" s="63"/>
      <c r="O8" s="63"/>
      <c r="P8" s="63"/>
      <c r="Q8" s="63"/>
      <c r="R8" s="63"/>
      <c r="S8" s="63"/>
      <c r="T8" s="63"/>
      <c r="U8" s="63"/>
      <c r="V8" s="63"/>
    </row>
    <row r="9" spans="1:22">
      <c r="A9" s="15"/>
      <c r="B9" s="62"/>
      <c r="C9" s="62"/>
      <c r="D9" s="62"/>
      <c r="E9" s="62"/>
      <c r="F9" s="62"/>
      <c r="G9" s="62"/>
      <c r="H9" s="62"/>
      <c r="I9" s="62"/>
      <c r="J9" s="62"/>
      <c r="K9" s="62"/>
      <c r="L9" s="62"/>
      <c r="M9" s="62"/>
      <c r="N9" s="62"/>
      <c r="O9" s="62"/>
      <c r="P9" s="62"/>
      <c r="Q9" s="62"/>
      <c r="R9" s="62"/>
      <c r="S9" s="62"/>
      <c r="T9" s="62"/>
      <c r="U9" s="62"/>
      <c r="V9" s="62"/>
    </row>
    <row r="10" spans="1:22">
      <c r="A10" s="15"/>
      <c r="B10" s="62"/>
      <c r="C10" s="62"/>
      <c r="D10" s="62"/>
      <c r="E10" s="62"/>
      <c r="F10" s="62"/>
      <c r="G10" s="62"/>
      <c r="H10" s="62"/>
      <c r="I10" s="62"/>
      <c r="J10" s="62"/>
      <c r="K10" s="62"/>
      <c r="L10" s="62"/>
      <c r="M10" s="62"/>
      <c r="N10" s="62"/>
      <c r="O10" s="62"/>
      <c r="P10" s="62"/>
      <c r="Q10" s="62"/>
      <c r="R10" s="62"/>
      <c r="S10" s="62"/>
      <c r="T10" s="62"/>
      <c r="U10" s="62"/>
      <c r="V10" s="62"/>
    </row>
    <row r="11" spans="1:22">
      <c r="A11" s="15"/>
      <c r="B11" s="149" t="s">
        <v>336</v>
      </c>
      <c r="C11" s="149"/>
      <c r="D11" s="149"/>
      <c r="E11" s="149"/>
      <c r="F11" s="149"/>
      <c r="G11" s="149"/>
      <c r="H11" s="149"/>
      <c r="I11" s="149"/>
      <c r="J11" s="149"/>
      <c r="K11" s="149"/>
      <c r="L11" s="149"/>
      <c r="M11" s="149"/>
      <c r="N11" s="149"/>
      <c r="O11" s="149"/>
      <c r="P11" s="149"/>
      <c r="Q11" s="149"/>
      <c r="R11" s="149"/>
      <c r="S11" s="149"/>
      <c r="T11" s="149"/>
      <c r="U11" s="149"/>
      <c r="V11" s="149"/>
    </row>
    <row r="12" spans="1:22">
      <c r="A12" s="15"/>
      <c r="B12" s="28"/>
      <c r="C12" s="28"/>
      <c r="D12" s="28"/>
      <c r="E12" s="28"/>
      <c r="F12" s="28"/>
      <c r="G12" s="28"/>
      <c r="H12" s="28"/>
      <c r="I12" s="28"/>
      <c r="J12" s="28"/>
      <c r="K12" s="28"/>
      <c r="L12" s="28"/>
      <c r="M12" s="28"/>
      <c r="N12" s="28"/>
      <c r="O12" s="28"/>
      <c r="P12" s="28"/>
      <c r="Q12" s="28"/>
      <c r="R12" s="28"/>
      <c r="S12" s="28"/>
      <c r="T12" s="28"/>
      <c r="U12" s="28"/>
      <c r="V12" s="28"/>
    </row>
    <row r="13" spans="1:22">
      <c r="A13" s="15"/>
      <c r="B13" s="16"/>
      <c r="C13" s="16"/>
      <c r="D13" s="16"/>
      <c r="E13" s="16"/>
      <c r="F13" s="16"/>
      <c r="G13" s="16"/>
      <c r="H13" s="16"/>
      <c r="I13" s="16"/>
      <c r="J13" s="16"/>
      <c r="K13" s="16"/>
      <c r="L13" s="16"/>
      <c r="M13" s="16"/>
      <c r="N13" s="16"/>
      <c r="O13" s="16"/>
      <c r="P13" s="16"/>
      <c r="Q13" s="16"/>
      <c r="R13" s="16"/>
      <c r="S13" s="16"/>
      <c r="T13" s="16"/>
      <c r="U13" s="16"/>
      <c r="V13" s="16"/>
    </row>
    <row r="14" spans="1:22">
      <c r="A14" s="15"/>
      <c r="B14" s="88" t="s">
        <v>163</v>
      </c>
      <c r="C14" s="32"/>
      <c r="D14" s="90" t="s">
        <v>337</v>
      </c>
      <c r="E14" s="90"/>
      <c r="F14" s="90"/>
      <c r="G14" s="32"/>
      <c r="H14" s="90" t="s">
        <v>338</v>
      </c>
      <c r="I14" s="90"/>
      <c r="J14" s="90"/>
      <c r="K14" s="32"/>
      <c r="L14" s="90" t="s">
        <v>340</v>
      </c>
      <c r="M14" s="90"/>
      <c r="N14" s="90"/>
      <c r="O14" s="32"/>
      <c r="P14" s="90" t="s">
        <v>341</v>
      </c>
      <c r="Q14" s="90"/>
      <c r="R14" s="90"/>
      <c r="S14" s="32"/>
      <c r="T14" s="90" t="s">
        <v>342</v>
      </c>
      <c r="U14" s="90"/>
      <c r="V14" s="90"/>
    </row>
    <row r="15" spans="1:22" ht="15.75" thickBot="1">
      <c r="A15" s="15"/>
      <c r="B15" s="89"/>
      <c r="C15" s="32"/>
      <c r="D15" s="91"/>
      <c r="E15" s="91"/>
      <c r="F15" s="91"/>
      <c r="G15" s="32"/>
      <c r="H15" s="91" t="s">
        <v>339</v>
      </c>
      <c r="I15" s="91"/>
      <c r="J15" s="91"/>
      <c r="K15" s="32"/>
      <c r="L15" s="91"/>
      <c r="M15" s="91"/>
      <c r="N15" s="91"/>
      <c r="O15" s="32"/>
      <c r="P15" s="91"/>
      <c r="Q15" s="91"/>
      <c r="R15" s="91"/>
      <c r="S15" s="32"/>
      <c r="T15" s="91"/>
      <c r="U15" s="91"/>
      <c r="V15" s="91"/>
    </row>
    <row r="16" spans="1:22">
      <c r="A16" s="15"/>
      <c r="B16" s="65"/>
      <c r="C16" s="22"/>
      <c r="D16" s="66" t="s">
        <v>170</v>
      </c>
      <c r="E16" s="66"/>
      <c r="F16" s="66"/>
      <c r="G16" s="66"/>
      <c r="H16" s="66"/>
      <c r="I16" s="66"/>
      <c r="J16" s="66"/>
      <c r="K16" s="66"/>
      <c r="L16" s="66"/>
      <c r="M16" s="66"/>
      <c r="N16" s="66"/>
      <c r="O16" s="66"/>
      <c r="P16" s="66"/>
      <c r="Q16" s="66"/>
      <c r="R16" s="66"/>
      <c r="S16" s="66"/>
      <c r="T16" s="66"/>
      <c r="U16" s="66"/>
      <c r="V16" s="66"/>
    </row>
    <row r="17" spans="1:22">
      <c r="A17" s="15"/>
      <c r="B17" s="84" t="s">
        <v>343</v>
      </c>
      <c r="C17" s="24"/>
      <c r="D17" s="37"/>
      <c r="E17" s="37"/>
      <c r="F17" s="37"/>
      <c r="G17" s="24"/>
      <c r="H17" s="37"/>
      <c r="I17" s="37"/>
      <c r="J17" s="37"/>
      <c r="K17" s="24"/>
      <c r="L17" s="37"/>
      <c r="M17" s="37"/>
      <c r="N17" s="37"/>
      <c r="O17" s="24"/>
      <c r="P17" s="37"/>
      <c r="Q17" s="37"/>
      <c r="R17" s="37"/>
      <c r="S17" s="24"/>
      <c r="T17" s="37"/>
      <c r="U17" s="37"/>
      <c r="V17" s="37"/>
    </row>
    <row r="18" spans="1:22">
      <c r="A18" s="15"/>
      <c r="B18" s="113" t="s">
        <v>22</v>
      </c>
      <c r="C18" s="22"/>
      <c r="D18" s="32"/>
      <c r="E18" s="32"/>
      <c r="F18" s="32"/>
      <c r="G18" s="22"/>
      <c r="H18" s="32"/>
      <c r="I18" s="32"/>
      <c r="J18" s="32"/>
      <c r="K18" s="22"/>
      <c r="L18" s="32"/>
      <c r="M18" s="32"/>
      <c r="N18" s="32"/>
      <c r="O18" s="22"/>
      <c r="P18" s="32"/>
      <c r="Q18" s="32"/>
      <c r="R18" s="32"/>
      <c r="S18" s="22"/>
      <c r="T18" s="32"/>
      <c r="U18" s="32"/>
      <c r="V18" s="32"/>
    </row>
    <row r="19" spans="1:22">
      <c r="A19" s="15"/>
      <c r="B19" s="116" t="s">
        <v>23</v>
      </c>
      <c r="C19" s="37"/>
      <c r="D19" s="95" t="s">
        <v>174</v>
      </c>
      <c r="E19" s="96">
        <v>2</v>
      </c>
      <c r="F19" s="37"/>
      <c r="G19" s="37"/>
      <c r="H19" s="95" t="s">
        <v>174</v>
      </c>
      <c r="I19" s="117">
        <v>2780</v>
      </c>
      <c r="J19" s="37"/>
      <c r="K19" s="37"/>
      <c r="L19" s="95" t="s">
        <v>174</v>
      </c>
      <c r="M19" s="117">
        <v>3020</v>
      </c>
      <c r="N19" s="37"/>
      <c r="O19" s="37"/>
      <c r="P19" s="95" t="s">
        <v>174</v>
      </c>
      <c r="Q19" s="96" t="s">
        <v>274</v>
      </c>
      <c r="R19" s="37"/>
      <c r="S19" s="37"/>
      <c r="T19" s="95" t="s">
        <v>174</v>
      </c>
      <c r="U19" s="117">
        <v>5802</v>
      </c>
      <c r="V19" s="37"/>
    </row>
    <row r="20" spans="1:22">
      <c r="A20" s="15"/>
      <c r="B20" s="116"/>
      <c r="C20" s="37"/>
      <c r="D20" s="95"/>
      <c r="E20" s="96"/>
      <c r="F20" s="37"/>
      <c r="G20" s="37"/>
      <c r="H20" s="95"/>
      <c r="I20" s="117"/>
      <c r="J20" s="37"/>
      <c r="K20" s="37"/>
      <c r="L20" s="95"/>
      <c r="M20" s="117"/>
      <c r="N20" s="37"/>
      <c r="O20" s="37"/>
      <c r="P20" s="95"/>
      <c r="Q20" s="96"/>
      <c r="R20" s="37"/>
      <c r="S20" s="37"/>
      <c r="T20" s="95"/>
      <c r="U20" s="117"/>
      <c r="V20" s="37"/>
    </row>
    <row r="21" spans="1:22">
      <c r="A21" s="15"/>
      <c r="B21" s="118" t="s">
        <v>344</v>
      </c>
      <c r="C21" s="32"/>
      <c r="D21" s="99" t="s">
        <v>274</v>
      </c>
      <c r="E21" s="99"/>
      <c r="F21" s="32"/>
      <c r="G21" s="32"/>
      <c r="H21" s="102">
        <v>35528</v>
      </c>
      <c r="I21" s="102"/>
      <c r="J21" s="32"/>
      <c r="K21" s="32"/>
      <c r="L21" s="102">
        <v>4537</v>
      </c>
      <c r="M21" s="102"/>
      <c r="N21" s="32"/>
      <c r="O21" s="32"/>
      <c r="P21" s="99" t="s">
        <v>345</v>
      </c>
      <c r="Q21" s="99"/>
      <c r="R21" s="119" t="s">
        <v>216</v>
      </c>
      <c r="S21" s="32"/>
      <c r="T21" s="102">
        <v>39855</v>
      </c>
      <c r="U21" s="102"/>
      <c r="V21" s="32"/>
    </row>
    <row r="22" spans="1:22">
      <c r="A22" s="15"/>
      <c r="B22" s="118"/>
      <c r="C22" s="32"/>
      <c r="D22" s="99"/>
      <c r="E22" s="99"/>
      <c r="F22" s="32"/>
      <c r="G22" s="32"/>
      <c r="H22" s="102"/>
      <c r="I22" s="102"/>
      <c r="J22" s="32"/>
      <c r="K22" s="32"/>
      <c r="L22" s="102"/>
      <c r="M22" s="102"/>
      <c r="N22" s="32"/>
      <c r="O22" s="32"/>
      <c r="P22" s="99"/>
      <c r="Q22" s="99"/>
      <c r="R22" s="119"/>
      <c r="S22" s="32"/>
      <c r="T22" s="102"/>
      <c r="U22" s="102"/>
      <c r="V22" s="32"/>
    </row>
    <row r="23" spans="1:22">
      <c r="A23" s="15"/>
      <c r="B23" s="116" t="s">
        <v>28</v>
      </c>
      <c r="C23" s="37"/>
      <c r="D23" s="96">
        <v>211</v>
      </c>
      <c r="E23" s="96"/>
      <c r="F23" s="37"/>
      <c r="G23" s="37"/>
      <c r="H23" s="117">
        <v>2982</v>
      </c>
      <c r="I23" s="117"/>
      <c r="J23" s="37"/>
      <c r="K23" s="37"/>
      <c r="L23" s="117">
        <v>1196</v>
      </c>
      <c r="M23" s="117"/>
      <c r="N23" s="37"/>
      <c r="O23" s="37"/>
      <c r="P23" s="96" t="s">
        <v>274</v>
      </c>
      <c r="Q23" s="96"/>
      <c r="R23" s="37"/>
      <c r="S23" s="37"/>
      <c r="T23" s="117">
        <v>4389</v>
      </c>
      <c r="U23" s="117"/>
      <c r="V23" s="37"/>
    </row>
    <row r="24" spans="1:22" ht="15.75" thickBot="1">
      <c r="A24" s="15"/>
      <c r="B24" s="116"/>
      <c r="C24" s="37"/>
      <c r="D24" s="120"/>
      <c r="E24" s="120"/>
      <c r="F24" s="82"/>
      <c r="G24" s="37"/>
      <c r="H24" s="121"/>
      <c r="I24" s="121"/>
      <c r="J24" s="82"/>
      <c r="K24" s="37"/>
      <c r="L24" s="121"/>
      <c r="M24" s="121"/>
      <c r="N24" s="82"/>
      <c r="O24" s="37"/>
      <c r="P24" s="120"/>
      <c r="Q24" s="120"/>
      <c r="R24" s="82"/>
      <c r="S24" s="37"/>
      <c r="T24" s="121"/>
      <c r="U24" s="121"/>
      <c r="V24" s="82"/>
    </row>
    <row r="25" spans="1:22">
      <c r="A25" s="15"/>
      <c r="B25" s="122" t="s">
        <v>29</v>
      </c>
      <c r="C25" s="32"/>
      <c r="D25" s="123">
        <v>213</v>
      </c>
      <c r="E25" s="123"/>
      <c r="F25" s="35"/>
      <c r="G25" s="32"/>
      <c r="H25" s="124">
        <v>41290</v>
      </c>
      <c r="I25" s="124"/>
      <c r="J25" s="35"/>
      <c r="K25" s="32"/>
      <c r="L25" s="124">
        <v>8753</v>
      </c>
      <c r="M25" s="124"/>
      <c r="N25" s="35"/>
      <c r="O25" s="32"/>
      <c r="P25" s="123" t="s">
        <v>345</v>
      </c>
      <c r="Q25" s="123"/>
      <c r="R25" s="125" t="s">
        <v>216</v>
      </c>
      <c r="S25" s="32"/>
      <c r="T25" s="124">
        <v>50046</v>
      </c>
      <c r="U25" s="124"/>
      <c r="V25" s="35"/>
    </row>
    <row r="26" spans="1:22">
      <c r="A26" s="15"/>
      <c r="B26" s="122"/>
      <c r="C26" s="32"/>
      <c r="D26" s="99"/>
      <c r="E26" s="99"/>
      <c r="F26" s="32"/>
      <c r="G26" s="32"/>
      <c r="H26" s="102"/>
      <c r="I26" s="102"/>
      <c r="J26" s="32"/>
      <c r="K26" s="32"/>
      <c r="L26" s="102"/>
      <c r="M26" s="102"/>
      <c r="N26" s="32"/>
      <c r="O26" s="32"/>
      <c r="P26" s="99"/>
      <c r="Q26" s="99"/>
      <c r="R26" s="119"/>
      <c r="S26" s="32"/>
      <c r="T26" s="102"/>
      <c r="U26" s="102"/>
      <c r="V26" s="32"/>
    </row>
    <row r="27" spans="1:22">
      <c r="A27" s="15"/>
      <c r="B27" s="24"/>
      <c r="C27" s="24"/>
      <c r="D27" s="37"/>
      <c r="E27" s="37"/>
      <c r="F27" s="37"/>
      <c r="G27" s="24"/>
      <c r="H27" s="37"/>
      <c r="I27" s="37"/>
      <c r="J27" s="37"/>
      <c r="K27" s="24"/>
      <c r="L27" s="37"/>
      <c r="M27" s="37"/>
      <c r="N27" s="37"/>
      <c r="O27" s="24"/>
      <c r="P27" s="37"/>
      <c r="Q27" s="37"/>
      <c r="R27" s="37"/>
      <c r="S27" s="24"/>
      <c r="T27" s="37"/>
      <c r="U27" s="37"/>
      <c r="V27" s="37"/>
    </row>
    <row r="28" spans="1:22">
      <c r="A28" s="15"/>
      <c r="B28" s="126" t="s">
        <v>30</v>
      </c>
      <c r="C28" s="32"/>
      <c r="D28" s="99" t="s">
        <v>274</v>
      </c>
      <c r="E28" s="99"/>
      <c r="F28" s="32"/>
      <c r="G28" s="32"/>
      <c r="H28" s="102">
        <v>624149</v>
      </c>
      <c r="I28" s="102"/>
      <c r="J28" s="32"/>
      <c r="K28" s="32"/>
      <c r="L28" s="102">
        <v>379839</v>
      </c>
      <c r="M28" s="102"/>
      <c r="N28" s="32"/>
      <c r="O28" s="32"/>
      <c r="P28" s="99" t="s">
        <v>274</v>
      </c>
      <c r="Q28" s="99"/>
      <c r="R28" s="32"/>
      <c r="S28" s="32"/>
      <c r="T28" s="102">
        <v>1003988</v>
      </c>
      <c r="U28" s="102"/>
      <c r="V28" s="32"/>
    </row>
    <row r="29" spans="1:22">
      <c r="A29" s="15"/>
      <c r="B29" s="126"/>
      <c r="C29" s="32"/>
      <c r="D29" s="99"/>
      <c r="E29" s="99"/>
      <c r="F29" s="32"/>
      <c r="G29" s="32"/>
      <c r="H29" s="102"/>
      <c r="I29" s="102"/>
      <c r="J29" s="32"/>
      <c r="K29" s="32"/>
      <c r="L29" s="102"/>
      <c r="M29" s="102"/>
      <c r="N29" s="32"/>
      <c r="O29" s="32"/>
      <c r="P29" s="99"/>
      <c r="Q29" s="99"/>
      <c r="R29" s="32"/>
      <c r="S29" s="32"/>
      <c r="T29" s="102"/>
      <c r="U29" s="102"/>
      <c r="V29" s="32"/>
    </row>
    <row r="30" spans="1:22">
      <c r="A30" s="15"/>
      <c r="B30" s="127" t="s">
        <v>346</v>
      </c>
      <c r="C30" s="37"/>
      <c r="D30" s="117">
        <v>608299</v>
      </c>
      <c r="E30" s="117"/>
      <c r="F30" s="37"/>
      <c r="G30" s="37"/>
      <c r="H30" s="117">
        <v>288355</v>
      </c>
      <c r="I30" s="117"/>
      <c r="J30" s="37"/>
      <c r="K30" s="37"/>
      <c r="L30" s="96" t="s">
        <v>274</v>
      </c>
      <c r="M30" s="96"/>
      <c r="N30" s="37"/>
      <c r="O30" s="37"/>
      <c r="P30" s="96" t="s">
        <v>347</v>
      </c>
      <c r="Q30" s="96"/>
      <c r="R30" s="95" t="s">
        <v>216</v>
      </c>
      <c r="S30" s="37"/>
      <c r="T30" s="96" t="s">
        <v>274</v>
      </c>
      <c r="U30" s="96"/>
      <c r="V30" s="37"/>
    </row>
    <row r="31" spans="1:22">
      <c r="A31" s="15"/>
      <c r="B31" s="127"/>
      <c r="C31" s="37"/>
      <c r="D31" s="117"/>
      <c r="E31" s="117"/>
      <c r="F31" s="37"/>
      <c r="G31" s="37"/>
      <c r="H31" s="117"/>
      <c r="I31" s="117"/>
      <c r="J31" s="37"/>
      <c r="K31" s="37"/>
      <c r="L31" s="96"/>
      <c r="M31" s="96"/>
      <c r="N31" s="37"/>
      <c r="O31" s="37"/>
      <c r="P31" s="96"/>
      <c r="Q31" s="96"/>
      <c r="R31" s="95"/>
      <c r="S31" s="37"/>
      <c r="T31" s="96"/>
      <c r="U31" s="96"/>
      <c r="V31" s="37"/>
    </row>
    <row r="32" spans="1:22">
      <c r="A32" s="15"/>
      <c r="B32" s="126" t="s">
        <v>31</v>
      </c>
      <c r="C32" s="32"/>
      <c r="D32" s="99" t="s">
        <v>274</v>
      </c>
      <c r="E32" s="99"/>
      <c r="F32" s="32"/>
      <c r="G32" s="32"/>
      <c r="H32" s="102">
        <v>78967</v>
      </c>
      <c r="I32" s="102"/>
      <c r="J32" s="32"/>
      <c r="K32" s="32"/>
      <c r="L32" s="99" t="s">
        <v>274</v>
      </c>
      <c r="M32" s="99"/>
      <c r="N32" s="32"/>
      <c r="O32" s="32"/>
      <c r="P32" s="99" t="s">
        <v>274</v>
      </c>
      <c r="Q32" s="99"/>
      <c r="R32" s="32"/>
      <c r="S32" s="32"/>
      <c r="T32" s="102">
        <v>78967</v>
      </c>
      <c r="U32" s="102"/>
      <c r="V32" s="32"/>
    </row>
    <row r="33" spans="1:22">
      <c r="A33" s="15"/>
      <c r="B33" s="126"/>
      <c r="C33" s="32"/>
      <c r="D33" s="99"/>
      <c r="E33" s="99"/>
      <c r="F33" s="32"/>
      <c r="G33" s="32"/>
      <c r="H33" s="102"/>
      <c r="I33" s="102"/>
      <c r="J33" s="32"/>
      <c r="K33" s="32"/>
      <c r="L33" s="99"/>
      <c r="M33" s="99"/>
      <c r="N33" s="32"/>
      <c r="O33" s="32"/>
      <c r="P33" s="99"/>
      <c r="Q33" s="99"/>
      <c r="R33" s="32"/>
      <c r="S33" s="32"/>
      <c r="T33" s="102"/>
      <c r="U33" s="102"/>
      <c r="V33" s="32"/>
    </row>
    <row r="34" spans="1:22">
      <c r="A34" s="15"/>
      <c r="B34" s="127" t="s">
        <v>32</v>
      </c>
      <c r="C34" s="37"/>
      <c r="D34" s="96" t="s">
        <v>274</v>
      </c>
      <c r="E34" s="96"/>
      <c r="F34" s="37"/>
      <c r="G34" s="37"/>
      <c r="H34" s="117">
        <v>256498</v>
      </c>
      <c r="I34" s="117"/>
      <c r="J34" s="37"/>
      <c r="K34" s="37"/>
      <c r="L34" s="96" t="s">
        <v>274</v>
      </c>
      <c r="M34" s="96"/>
      <c r="N34" s="37"/>
      <c r="O34" s="37"/>
      <c r="P34" s="96" t="s">
        <v>274</v>
      </c>
      <c r="Q34" s="96"/>
      <c r="R34" s="37"/>
      <c r="S34" s="37"/>
      <c r="T34" s="117">
        <v>256498</v>
      </c>
      <c r="U34" s="117"/>
      <c r="V34" s="37"/>
    </row>
    <row r="35" spans="1:22">
      <c r="A35" s="15"/>
      <c r="B35" s="127"/>
      <c r="C35" s="37"/>
      <c r="D35" s="96"/>
      <c r="E35" s="96"/>
      <c r="F35" s="37"/>
      <c r="G35" s="37"/>
      <c r="H35" s="117"/>
      <c r="I35" s="117"/>
      <c r="J35" s="37"/>
      <c r="K35" s="37"/>
      <c r="L35" s="96"/>
      <c r="M35" s="96"/>
      <c r="N35" s="37"/>
      <c r="O35" s="37"/>
      <c r="P35" s="96"/>
      <c r="Q35" s="96"/>
      <c r="R35" s="37"/>
      <c r="S35" s="37"/>
      <c r="T35" s="117"/>
      <c r="U35" s="117"/>
      <c r="V35" s="37"/>
    </row>
    <row r="36" spans="1:22">
      <c r="A36" s="15"/>
      <c r="B36" s="126" t="s">
        <v>33</v>
      </c>
      <c r="C36" s="32"/>
      <c r="D36" s="99" t="s">
        <v>274</v>
      </c>
      <c r="E36" s="99"/>
      <c r="F36" s="32"/>
      <c r="G36" s="32"/>
      <c r="H36" s="102">
        <v>24462</v>
      </c>
      <c r="I36" s="102"/>
      <c r="J36" s="32"/>
      <c r="K36" s="32"/>
      <c r="L36" s="99" t="s">
        <v>274</v>
      </c>
      <c r="M36" s="99"/>
      <c r="N36" s="32"/>
      <c r="O36" s="32"/>
      <c r="P36" s="99" t="s">
        <v>274</v>
      </c>
      <c r="Q36" s="99"/>
      <c r="R36" s="32"/>
      <c r="S36" s="32"/>
      <c r="T36" s="102">
        <v>24462</v>
      </c>
      <c r="U36" s="102"/>
      <c r="V36" s="32"/>
    </row>
    <row r="37" spans="1:22">
      <c r="A37" s="15"/>
      <c r="B37" s="126"/>
      <c r="C37" s="32"/>
      <c r="D37" s="99"/>
      <c r="E37" s="99"/>
      <c r="F37" s="32"/>
      <c r="G37" s="32"/>
      <c r="H37" s="102"/>
      <c r="I37" s="102"/>
      <c r="J37" s="32"/>
      <c r="K37" s="32"/>
      <c r="L37" s="99"/>
      <c r="M37" s="99"/>
      <c r="N37" s="32"/>
      <c r="O37" s="32"/>
      <c r="P37" s="99"/>
      <c r="Q37" s="99"/>
      <c r="R37" s="32"/>
      <c r="S37" s="32"/>
      <c r="T37" s="102"/>
      <c r="U37" s="102"/>
      <c r="V37" s="32"/>
    </row>
    <row r="38" spans="1:22">
      <c r="A38" s="15"/>
      <c r="B38" s="127" t="s">
        <v>34</v>
      </c>
      <c r="C38" s="37"/>
      <c r="D38" s="117">
        <v>1315</v>
      </c>
      <c r="E38" s="117"/>
      <c r="F38" s="37"/>
      <c r="G38" s="37"/>
      <c r="H38" s="117">
        <v>9323</v>
      </c>
      <c r="I38" s="117"/>
      <c r="J38" s="37"/>
      <c r="K38" s="37"/>
      <c r="L38" s="96" t="s">
        <v>274</v>
      </c>
      <c r="M38" s="96"/>
      <c r="N38" s="37"/>
      <c r="O38" s="37"/>
      <c r="P38" s="96" t="s">
        <v>274</v>
      </c>
      <c r="Q38" s="96"/>
      <c r="R38" s="37"/>
      <c r="S38" s="37"/>
      <c r="T38" s="117">
        <v>10638</v>
      </c>
      <c r="U38" s="117"/>
      <c r="V38" s="37"/>
    </row>
    <row r="39" spans="1:22" ht="15.75" thickBot="1">
      <c r="A39" s="15"/>
      <c r="B39" s="127"/>
      <c r="C39" s="37"/>
      <c r="D39" s="121"/>
      <c r="E39" s="121"/>
      <c r="F39" s="82"/>
      <c r="G39" s="37"/>
      <c r="H39" s="121"/>
      <c r="I39" s="121"/>
      <c r="J39" s="82"/>
      <c r="K39" s="37"/>
      <c r="L39" s="120"/>
      <c r="M39" s="120"/>
      <c r="N39" s="82"/>
      <c r="O39" s="37"/>
      <c r="P39" s="120"/>
      <c r="Q39" s="120"/>
      <c r="R39" s="82"/>
      <c r="S39" s="37"/>
      <c r="T39" s="121"/>
      <c r="U39" s="121"/>
      <c r="V39" s="82"/>
    </row>
    <row r="40" spans="1:22">
      <c r="A40" s="15"/>
      <c r="B40" s="122" t="s">
        <v>35</v>
      </c>
      <c r="C40" s="32"/>
      <c r="D40" s="125" t="s">
        <v>174</v>
      </c>
      <c r="E40" s="124">
        <v>609827</v>
      </c>
      <c r="F40" s="35"/>
      <c r="G40" s="32"/>
      <c r="H40" s="125" t="s">
        <v>174</v>
      </c>
      <c r="I40" s="124">
        <v>1323044</v>
      </c>
      <c r="J40" s="35"/>
      <c r="K40" s="32"/>
      <c r="L40" s="125" t="s">
        <v>174</v>
      </c>
      <c r="M40" s="124">
        <v>388592</v>
      </c>
      <c r="N40" s="35"/>
      <c r="O40" s="32"/>
      <c r="P40" s="125" t="s">
        <v>174</v>
      </c>
      <c r="Q40" s="123" t="s">
        <v>348</v>
      </c>
      <c r="R40" s="125" t="s">
        <v>216</v>
      </c>
      <c r="S40" s="32"/>
      <c r="T40" s="125" t="s">
        <v>174</v>
      </c>
      <c r="U40" s="124">
        <v>1424599</v>
      </c>
      <c r="V40" s="35"/>
    </row>
    <row r="41" spans="1:22" ht="15.75" thickBot="1">
      <c r="A41" s="15"/>
      <c r="B41" s="122"/>
      <c r="C41" s="32"/>
      <c r="D41" s="128"/>
      <c r="E41" s="129"/>
      <c r="F41" s="44"/>
      <c r="G41" s="32"/>
      <c r="H41" s="128"/>
      <c r="I41" s="129"/>
      <c r="J41" s="44"/>
      <c r="K41" s="32"/>
      <c r="L41" s="128"/>
      <c r="M41" s="129"/>
      <c r="N41" s="44"/>
      <c r="O41" s="32"/>
      <c r="P41" s="128"/>
      <c r="Q41" s="130"/>
      <c r="R41" s="128"/>
      <c r="S41" s="32"/>
      <c r="T41" s="128"/>
      <c r="U41" s="129"/>
      <c r="V41" s="44"/>
    </row>
    <row r="42" spans="1:22" ht="15.75" thickTop="1">
      <c r="A42" s="15"/>
      <c r="B42" s="24"/>
      <c r="C42" s="24"/>
      <c r="D42" s="47"/>
      <c r="E42" s="47"/>
      <c r="F42" s="47"/>
      <c r="G42" s="24"/>
      <c r="H42" s="47"/>
      <c r="I42" s="47"/>
      <c r="J42" s="47"/>
      <c r="K42" s="24"/>
      <c r="L42" s="47"/>
      <c r="M42" s="47"/>
      <c r="N42" s="47"/>
      <c r="O42" s="24"/>
      <c r="P42" s="47"/>
      <c r="Q42" s="47"/>
      <c r="R42" s="47"/>
      <c r="S42" s="24"/>
      <c r="T42" s="47"/>
      <c r="U42" s="47"/>
      <c r="V42" s="47"/>
    </row>
    <row r="43" spans="1:22">
      <c r="A43" s="15"/>
      <c r="B43" s="115" t="s">
        <v>349</v>
      </c>
      <c r="C43" s="22"/>
      <c r="D43" s="32"/>
      <c r="E43" s="32"/>
      <c r="F43" s="32"/>
      <c r="G43" s="22"/>
      <c r="H43" s="32"/>
      <c r="I43" s="32"/>
      <c r="J43" s="32"/>
      <c r="K43" s="22"/>
      <c r="L43" s="32"/>
      <c r="M43" s="32"/>
      <c r="N43" s="32"/>
      <c r="O43" s="22"/>
      <c r="P43" s="32"/>
      <c r="Q43" s="32"/>
      <c r="R43" s="32"/>
      <c r="S43" s="22"/>
      <c r="T43" s="32"/>
      <c r="U43" s="32"/>
      <c r="V43" s="32"/>
    </row>
    <row r="44" spans="1:22">
      <c r="A44" s="15"/>
      <c r="B44" s="114" t="s">
        <v>350</v>
      </c>
      <c r="C44" s="24"/>
      <c r="D44" s="37"/>
      <c r="E44" s="37"/>
      <c r="F44" s="37"/>
      <c r="G44" s="24"/>
      <c r="H44" s="37"/>
      <c r="I44" s="37"/>
      <c r="J44" s="37"/>
      <c r="K44" s="24"/>
      <c r="L44" s="37"/>
      <c r="M44" s="37"/>
      <c r="N44" s="37"/>
      <c r="O44" s="24"/>
      <c r="P44" s="37"/>
      <c r="Q44" s="37"/>
      <c r="R44" s="37"/>
      <c r="S44" s="24"/>
      <c r="T44" s="37"/>
      <c r="U44" s="37"/>
      <c r="V44" s="37"/>
    </row>
    <row r="45" spans="1:22">
      <c r="A45" s="15"/>
      <c r="B45" s="118" t="s">
        <v>351</v>
      </c>
      <c r="C45" s="32"/>
      <c r="D45" s="119" t="s">
        <v>174</v>
      </c>
      <c r="E45" s="99" t="s">
        <v>274</v>
      </c>
      <c r="F45" s="32"/>
      <c r="G45" s="32"/>
      <c r="H45" s="119" t="s">
        <v>174</v>
      </c>
      <c r="I45" s="102">
        <v>27600</v>
      </c>
      <c r="J45" s="32"/>
      <c r="K45" s="32"/>
      <c r="L45" s="119" t="s">
        <v>174</v>
      </c>
      <c r="M45" s="102">
        <v>1102</v>
      </c>
      <c r="N45" s="32"/>
      <c r="O45" s="32"/>
      <c r="P45" s="119" t="s">
        <v>174</v>
      </c>
      <c r="Q45" s="99" t="s">
        <v>345</v>
      </c>
      <c r="R45" s="119" t="s">
        <v>216</v>
      </c>
      <c r="S45" s="32"/>
      <c r="T45" s="119" t="s">
        <v>174</v>
      </c>
      <c r="U45" s="102">
        <v>28492</v>
      </c>
      <c r="V45" s="32"/>
    </row>
    <row r="46" spans="1:22">
      <c r="A46" s="15"/>
      <c r="B46" s="118"/>
      <c r="C46" s="32"/>
      <c r="D46" s="119"/>
      <c r="E46" s="99"/>
      <c r="F46" s="32"/>
      <c r="G46" s="32"/>
      <c r="H46" s="119"/>
      <c r="I46" s="102"/>
      <c r="J46" s="32"/>
      <c r="K46" s="32"/>
      <c r="L46" s="119"/>
      <c r="M46" s="102"/>
      <c r="N46" s="32"/>
      <c r="O46" s="32"/>
      <c r="P46" s="119"/>
      <c r="Q46" s="99"/>
      <c r="R46" s="119"/>
      <c r="S46" s="32"/>
      <c r="T46" s="119"/>
      <c r="U46" s="102"/>
      <c r="V46" s="32"/>
    </row>
    <row r="47" spans="1:22">
      <c r="A47" s="15"/>
      <c r="B47" s="116" t="s">
        <v>38</v>
      </c>
      <c r="C47" s="37"/>
      <c r="D47" s="117">
        <v>1625</v>
      </c>
      <c r="E47" s="117"/>
      <c r="F47" s="37"/>
      <c r="G47" s="37"/>
      <c r="H47" s="96">
        <v>179</v>
      </c>
      <c r="I47" s="96"/>
      <c r="J47" s="37"/>
      <c r="K47" s="37"/>
      <c r="L47" s="96" t="s">
        <v>274</v>
      </c>
      <c r="M47" s="96"/>
      <c r="N47" s="37"/>
      <c r="O47" s="37"/>
      <c r="P47" s="96" t="s">
        <v>274</v>
      </c>
      <c r="Q47" s="96"/>
      <c r="R47" s="37"/>
      <c r="S47" s="37"/>
      <c r="T47" s="117">
        <v>1804</v>
      </c>
      <c r="U47" s="117"/>
      <c r="V47" s="37"/>
    </row>
    <row r="48" spans="1:22">
      <c r="A48" s="15"/>
      <c r="B48" s="116"/>
      <c r="C48" s="37"/>
      <c r="D48" s="117"/>
      <c r="E48" s="117"/>
      <c r="F48" s="37"/>
      <c r="G48" s="37"/>
      <c r="H48" s="96"/>
      <c r="I48" s="96"/>
      <c r="J48" s="37"/>
      <c r="K48" s="37"/>
      <c r="L48" s="96"/>
      <c r="M48" s="96"/>
      <c r="N48" s="37"/>
      <c r="O48" s="37"/>
      <c r="P48" s="96"/>
      <c r="Q48" s="96"/>
      <c r="R48" s="37"/>
      <c r="S48" s="37"/>
      <c r="T48" s="117"/>
      <c r="U48" s="117"/>
      <c r="V48" s="37"/>
    </row>
    <row r="49" spans="1:22">
      <c r="A49" s="15"/>
      <c r="B49" s="118" t="s">
        <v>39</v>
      </c>
      <c r="C49" s="32"/>
      <c r="D49" s="99" t="s">
        <v>274</v>
      </c>
      <c r="E49" s="99"/>
      <c r="F49" s="32"/>
      <c r="G49" s="32"/>
      <c r="H49" s="102">
        <v>6132</v>
      </c>
      <c r="I49" s="102"/>
      <c r="J49" s="32"/>
      <c r="K49" s="32"/>
      <c r="L49" s="102">
        <v>1687</v>
      </c>
      <c r="M49" s="102"/>
      <c r="N49" s="32"/>
      <c r="O49" s="32"/>
      <c r="P49" s="99" t="s">
        <v>274</v>
      </c>
      <c r="Q49" s="99"/>
      <c r="R49" s="32"/>
      <c r="S49" s="32"/>
      <c r="T49" s="102">
        <v>7819</v>
      </c>
      <c r="U49" s="102"/>
      <c r="V49" s="32"/>
    </row>
    <row r="50" spans="1:22">
      <c r="A50" s="15"/>
      <c r="B50" s="118"/>
      <c r="C50" s="32"/>
      <c r="D50" s="99"/>
      <c r="E50" s="99"/>
      <c r="F50" s="32"/>
      <c r="G50" s="32"/>
      <c r="H50" s="102"/>
      <c r="I50" s="102"/>
      <c r="J50" s="32"/>
      <c r="K50" s="32"/>
      <c r="L50" s="102"/>
      <c r="M50" s="102"/>
      <c r="N50" s="32"/>
      <c r="O50" s="32"/>
      <c r="P50" s="99"/>
      <c r="Q50" s="99"/>
      <c r="R50" s="32"/>
      <c r="S50" s="32"/>
      <c r="T50" s="102"/>
      <c r="U50" s="102"/>
      <c r="V50" s="32"/>
    </row>
    <row r="51" spans="1:22">
      <c r="A51" s="15"/>
      <c r="B51" s="116" t="s">
        <v>40</v>
      </c>
      <c r="C51" s="37"/>
      <c r="D51" s="96" t="s">
        <v>274</v>
      </c>
      <c r="E51" s="96"/>
      <c r="F51" s="37"/>
      <c r="G51" s="37"/>
      <c r="H51" s="117">
        <v>1586</v>
      </c>
      <c r="I51" s="117"/>
      <c r="J51" s="37"/>
      <c r="K51" s="37"/>
      <c r="L51" s="117">
        <v>1159</v>
      </c>
      <c r="M51" s="117"/>
      <c r="N51" s="37"/>
      <c r="O51" s="37"/>
      <c r="P51" s="96" t="s">
        <v>274</v>
      </c>
      <c r="Q51" s="96"/>
      <c r="R51" s="37"/>
      <c r="S51" s="37"/>
      <c r="T51" s="117">
        <v>2745</v>
      </c>
      <c r="U51" s="117"/>
      <c r="V51" s="37"/>
    </row>
    <row r="52" spans="1:22">
      <c r="A52" s="15"/>
      <c r="B52" s="116"/>
      <c r="C52" s="37"/>
      <c r="D52" s="96"/>
      <c r="E52" s="96"/>
      <c r="F52" s="37"/>
      <c r="G52" s="37"/>
      <c r="H52" s="117"/>
      <c r="I52" s="117"/>
      <c r="J52" s="37"/>
      <c r="K52" s="37"/>
      <c r="L52" s="117"/>
      <c r="M52" s="117"/>
      <c r="N52" s="37"/>
      <c r="O52" s="37"/>
      <c r="P52" s="96"/>
      <c r="Q52" s="96"/>
      <c r="R52" s="37"/>
      <c r="S52" s="37"/>
      <c r="T52" s="117"/>
      <c r="U52" s="117"/>
      <c r="V52" s="37"/>
    </row>
    <row r="53" spans="1:22">
      <c r="A53" s="15"/>
      <c r="B53" s="118" t="s">
        <v>41</v>
      </c>
      <c r="C53" s="32"/>
      <c r="D53" s="99">
        <v>97</v>
      </c>
      <c r="E53" s="99"/>
      <c r="F53" s="32"/>
      <c r="G53" s="32"/>
      <c r="H53" s="102">
        <v>4297</v>
      </c>
      <c r="I53" s="102"/>
      <c r="J53" s="32"/>
      <c r="K53" s="32"/>
      <c r="L53" s="99">
        <v>8</v>
      </c>
      <c r="M53" s="99"/>
      <c r="N53" s="32"/>
      <c r="O53" s="32"/>
      <c r="P53" s="99" t="s">
        <v>274</v>
      </c>
      <c r="Q53" s="99"/>
      <c r="R53" s="32"/>
      <c r="S53" s="32"/>
      <c r="T53" s="102">
        <v>4402</v>
      </c>
      <c r="U53" s="102"/>
      <c r="V53" s="32"/>
    </row>
    <row r="54" spans="1:22" ht="15.75" thickBot="1">
      <c r="A54" s="15"/>
      <c r="B54" s="118"/>
      <c r="C54" s="32"/>
      <c r="D54" s="100"/>
      <c r="E54" s="100"/>
      <c r="F54" s="54"/>
      <c r="G54" s="32"/>
      <c r="H54" s="103"/>
      <c r="I54" s="103"/>
      <c r="J54" s="54"/>
      <c r="K54" s="32"/>
      <c r="L54" s="100"/>
      <c r="M54" s="100"/>
      <c r="N54" s="54"/>
      <c r="O54" s="32"/>
      <c r="P54" s="100"/>
      <c r="Q54" s="100"/>
      <c r="R54" s="54"/>
      <c r="S54" s="32"/>
      <c r="T54" s="103"/>
      <c r="U54" s="103"/>
      <c r="V54" s="54"/>
    </row>
    <row r="55" spans="1:22">
      <c r="A55" s="15"/>
      <c r="B55" s="131" t="s">
        <v>42</v>
      </c>
      <c r="C55" s="37"/>
      <c r="D55" s="132">
        <v>1722</v>
      </c>
      <c r="E55" s="132"/>
      <c r="F55" s="60"/>
      <c r="G55" s="37"/>
      <c r="H55" s="132">
        <v>39794</v>
      </c>
      <c r="I55" s="132"/>
      <c r="J55" s="60"/>
      <c r="K55" s="37"/>
      <c r="L55" s="132">
        <v>3956</v>
      </c>
      <c r="M55" s="132"/>
      <c r="N55" s="60"/>
      <c r="O55" s="37"/>
      <c r="P55" s="133" t="s">
        <v>345</v>
      </c>
      <c r="Q55" s="133"/>
      <c r="R55" s="134" t="s">
        <v>216</v>
      </c>
      <c r="S55" s="37"/>
      <c r="T55" s="132">
        <v>45262</v>
      </c>
      <c r="U55" s="132"/>
      <c r="V55" s="60"/>
    </row>
    <row r="56" spans="1:22">
      <c r="A56" s="15"/>
      <c r="B56" s="131"/>
      <c r="C56" s="37"/>
      <c r="D56" s="117"/>
      <c r="E56" s="117"/>
      <c r="F56" s="37"/>
      <c r="G56" s="37"/>
      <c r="H56" s="117"/>
      <c r="I56" s="117"/>
      <c r="J56" s="37"/>
      <c r="K56" s="37"/>
      <c r="L56" s="117"/>
      <c r="M56" s="117"/>
      <c r="N56" s="37"/>
      <c r="O56" s="37"/>
      <c r="P56" s="96"/>
      <c r="Q56" s="96"/>
      <c r="R56" s="95"/>
      <c r="S56" s="37"/>
      <c r="T56" s="117"/>
      <c r="U56" s="117"/>
      <c r="V56" s="37"/>
    </row>
    <row r="57" spans="1:22">
      <c r="A57" s="15"/>
      <c r="B57" s="32"/>
      <c r="C57" s="32"/>
      <c r="D57" s="32"/>
      <c r="E57" s="32"/>
      <c r="F57" s="32"/>
      <c r="G57" s="32"/>
      <c r="H57" s="32"/>
      <c r="I57" s="32"/>
      <c r="J57" s="32"/>
      <c r="K57" s="32"/>
      <c r="L57" s="32"/>
      <c r="M57" s="32"/>
      <c r="N57" s="32"/>
      <c r="O57" s="32"/>
      <c r="P57" s="32"/>
      <c r="Q57" s="32"/>
      <c r="R57" s="32"/>
      <c r="S57" s="32"/>
      <c r="T57" s="32"/>
      <c r="U57" s="32"/>
      <c r="V57" s="32"/>
    </row>
    <row r="58" spans="1:22">
      <c r="A58" s="15"/>
      <c r="B58" s="32"/>
      <c r="C58" s="32"/>
      <c r="D58" s="32"/>
      <c r="E58" s="32"/>
      <c r="F58" s="32"/>
      <c r="G58" s="32"/>
      <c r="H58" s="32"/>
      <c r="I58" s="32"/>
      <c r="J58" s="32"/>
      <c r="K58" s="32"/>
      <c r="L58" s="32"/>
      <c r="M58" s="32"/>
      <c r="N58" s="32"/>
      <c r="O58" s="32"/>
      <c r="P58" s="32"/>
      <c r="Q58" s="32"/>
      <c r="R58" s="32"/>
      <c r="S58" s="32"/>
      <c r="T58" s="32"/>
      <c r="U58" s="32"/>
      <c r="V58" s="32"/>
    </row>
    <row r="59" spans="1:22">
      <c r="A59" s="15"/>
      <c r="B59" s="127" t="s">
        <v>43</v>
      </c>
      <c r="C59" s="37"/>
      <c r="D59" s="117">
        <v>296742</v>
      </c>
      <c r="E59" s="117"/>
      <c r="F59" s="37"/>
      <c r="G59" s="37"/>
      <c r="H59" s="117">
        <v>594000</v>
      </c>
      <c r="I59" s="117"/>
      <c r="J59" s="37"/>
      <c r="K59" s="37"/>
      <c r="L59" s="96" t="s">
        <v>274</v>
      </c>
      <c r="M59" s="96"/>
      <c r="N59" s="37"/>
      <c r="O59" s="37"/>
      <c r="P59" s="96" t="s">
        <v>274</v>
      </c>
      <c r="Q59" s="96"/>
      <c r="R59" s="37"/>
      <c r="S59" s="37"/>
      <c r="T59" s="117">
        <v>890742</v>
      </c>
      <c r="U59" s="117"/>
      <c r="V59" s="37"/>
    </row>
    <row r="60" spans="1:22">
      <c r="A60" s="15"/>
      <c r="B60" s="127"/>
      <c r="C60" s="37"/>
      <c r="D60" s="117"/>
      <c r="E60" s="117"/>
      <c r="F60" s="37"/>
      <c r="G60" s="37"/>
      <c r="H60" s="117"/>
      <c r="I60" s="117"/>
      <c r="J60" s="37"/>
      <c r="K60" s="37"/>
      <c r="L60" s="96"/>
      <c r="M60" s="96"/>
      <c r="N60" s="37"/>
      <c r="O60" s="37"/>
      <c r="P60" s="96"/>
      <c r="Q60" s="96"/>
      <c r="R60" s="37"/>
      <c r="S60" s="37"/>
      <c r="T60" s="117"/>
      <c r="U60" s="117"/>
      <c r="V60" s="37"/>
    </row>
    <row r="61" spans="1:22">
      <c r="A61" s="15"/>
      <c r="B61" s="126" t="s">
        <v>44</v>
      </c>
      <c r="C61" s="32"/>
      <c r="D61" s="99">
        <v>163</v>
      </c>
      <c r="E61" s="99"/>
      <c r="F61" s="32"/>
      <c r="G61" s="32"/>
      <c r="H61" s="102">
        <v>21768</v>
      </c>
      <c r="I61" s="102"/>
      <c r="J61" s="32"/>
      <c r="K61" s="32"/>
      <c r="L61" s="99">
        <v>162</v>
      </c>
      <c r="M61" s="99"/>
      <c r="N61" s="32"/>
      <c r="O61" s="32"/>
      <c r="P61" s="99" t="s">
        <v>274</v>
      </c>
      <c r="Q61" s="99"/>
      <c r="R61" s="32"/>
      <c r="S61" s="32"/>
      <c r="T61" s="102">
        <v>22093</v>
      </c>
      <c r="U61" s="102"/>
      <c r="V61" s="32"/>
    </row>
    <row r="62" spans="1:22">
      <c r="A62" s="15"/>
      <c r="B62" s="126"/>
      <c r="C62" s="32"/>
      <c r="D62" s="99"/>
      <c r="E62" s="99"/>
      <c r="F62" s="32"/>
      <c r="G62" s="32"/>
      <c r="H62" s="102"/>
      <c r="I62" s="102"/>
      <c r="J62" s="32"/>
      <c r="K62" s="32"/>
      <c r="L62" s="99"/>
      <c r="M62" s="99"/>
      <c r="N62" s="32"/>
      <c r="O62" s="32"/>
      <c r="P62" s="99"/>
      <c r="Q62" s="99"/>
      <c r="R62" s="32"/>
      <c r="S62" s="32"/>
      <c r="T62" s="102"/>
      <c r="U62" s="102"/>
      <c r="V62" s="32"/>
    </row>
    <row r="63" spans="1:22">
      <c r="A63" s="15"/>
      <c r="B63" s="127" t="s">
        <v>39</v>
      </c>
      <c r="C63" s="37"/>
      <c r="D63" s="96" t="s">
        <v>274</v>
      </c>
      <c r="E63" s="96"/>
      <c r="F63" s="37"/>
      <c r="G63" s="37"/>
      <c r="H63" s="117">
        <v>30649</v>
      </c>
      <c r="I63" s="117"/>
      <c r="J63" s="37"/>
      <c r="K63" s="37"/>
      <c r="L63" s="96" t="s">
        <v>274</v>
      </c>
      <c r="M63" s="96"/>
      <c r="N63" s="37"/>
      <c r="O63" s="37"/>
      <c r="P63" s="96" t="s">
        <v>274</v>
      </c>
      <c r="Q63" s="96"/>
      <c r="R63" s="37"/>
      <c r="S63" s="37"/>
      <c r="T63" s="117">
        <v>30649</v>
      </c>
      <c r="U63" s="117"/>
      <c r="V63" s="37"/>
    </row>
    <row r="64" spans="1:22">
      <c r="A64" s="15"/>
      <c r="B64" s="127"/>
      <c r="C64" s="37"/>
      <c r="D64" s="96"/>
      <c r="E64" s="96"/>
      <c r="F64" s="37"/>
      <c r="G64" s="37"/>
      <c r="H64" s="117"/>
      <c r="I64" s="117"/>
      <c r="J64" s="37"/>
      <c r="K64" s="37"/>
      <c r="L64" s="96"/>
      <c r="M64" s="96"/>
      <c r="N64" s="37"/>
      <c r="O64" s="37"/>
      <c r="P64" s="96"/>
      <c r="Q64" s="96"/>
      <c r="R64" s="37"/>
      <c r="S64" s="37"/>
      <c r="T64" s="117"/>
      <c r="U64" s="117"/>
      <c r="V64" s="37"/>
    </row>
    <row r="65" spans="1:22">
      <c r="A65" s="15"/>
      <c r="B65" s="126" t="s">
        <v>45</v>
      </c>
      <c r="C65" s="32"/>
      <c r="D65" s="99" t="s">
        <v>274</v>
      </c>
      <c r="E65" s="99"/>
      <c r="F65" s="32"/>
      <c r="G65" s="32"/>
      <c r="H65" s="102">
        <v>28534</v>
      </c>
      <c r="I65" s="102"/>
      <c r="J65" s="32"/>
      <c r="K65" s="32"/>
      <c r="L65" s="99" t="s">
        <v>274</v>
      </c>
      <c r="M65" s="99"/>
      <c r="N65" s="32"/>
      <c r="O65" s="32"/>
      <c r="P65" s="99" t="s">
        <v>274</v>
      </c>
      <c r="Q65" s="99"/>
      <c r="R65" s="32"/>
      <c r="S65" s="32"/>
      <c r="T65" s="102">
        <v>28534</v>
      </c>
      <c r="U65" s="102"/>
      <c r="V65" s="32"/>
    </row>
    <row r="66" spans="1:22">
      <c r="A66" s="15"/>
      <c r="B66" s="126"/>
      <c r="C66" s="32"/>
      <c r="D66" s="99"/>
      <c r="E66" s="99"/>
      <c r="F66" s="32"/>
      <c r="G66" s="32"/>
      <c r="H66" s="102"/>
      <c r="I66" s="102"/>
      <c r="J66" s="32"/>
      <c r="K66" s="32"/>
      <c r="L66" s="99"/>
      <c r="M66" s="99"/>
      <c r="N66" s="32"/>
      <c r="O66" s="32"/>
      <c r="P66" s="99"/>
      <c r="Q66" s="99"/>
      <c r="R66" s="32"/>
      <c r="S66" s="32"/>
      <c r="T66" s="102"/>
      <c r="U66" s="102"/>
      <c r="V66" s="32"/>
    </row>
    <row r="67" spans="1:22">
      <c r="A67" s="15"/>
      <c r="B67" s="127" t="s">
        <v>352</v>
      </c>
      <c r="C67" s="37"/>
      <c r="D67" s="117">
        <v>311200</v>
      </c>
      <c r="E67" s="117"/>
      <c r="F67" s="37"/>
      <c r="G67" s="37"/>
      <c r="H67" s="117">
        <v>608299</v>
      </c>
      <c r="I67" s="117"/>
      <c r="J67" s="37"/>
      <c r="K67" s="37"/>
      <c r="L67" s="117">
        <v>384474</v>
      </c>
      <c r="M67" s="117"/>
      <c r="N67" s="37"/>
      <c r="O67" s="37"/>
      <c r="P67" s="96" t="s">
        <v>353</v>
      </c>
      <c r="Q67" s="96"/>
      <c r="R67" s="95" t="s">
        <v>216</v>
      </c>
      <c r="S67" s="37"/>
      <c r="T67" s="117">
        <v>311200</v>
      </c>
      <c r="U67" s="117"/>
      <c r="V67" s="37"/>
    </row>
    <row r="68" spans="1:22">
      <c r="A68" s="15"/>
      <c r="B68" s="127"/>
      <c r="C68" s="37"/>
      <c r="D68" s="117"/>
      <c r="E68" s="117"/>
      <c r="F68" s="37"/>
      <c r="G68" s="37"/>
      <c r="H68" s="117"/>
      <c r="I68" s="117"/>
      <c r="J68" s="37"/>
      <c r="K68" s="37"/>
      <c r="L68" s="117"/>
      <c r="M68" s="117"/>
      <c r="N68" s="37"/>
      <c r="O68" s="37"/>
      <c r="P68" s="96"/>
      <c r="Q68" s="96"/>
      <c r="R68" s="95"/>
      <c r="S68" s="37"/>
      <c r="T68" s="117"/>
      <c r="U68" s="117"/>
      <c r="V68" s="37"/>
    </row>
    <row r="69" spans="1:22">
      <c r="A69" s="15"/>
      <c r="B69" s="126" t="s">
        <v>354</v>
      </c>
      <c r="C69" s="32"/>
      <c r="D69" s="99" t="s">
        <v>274</v>
      </c>
      <c r="E69" s="99"/>
      <c r="F69" s="32"/>
      <c r="G69" s="32"/>
      <c r="H69" s="99" t="s">
        <v>274</v>
      </c>
      <c r="I69" s="99"/>
      <c r="J69" s="32"/>
      <c r="K69" s="32"/>
      <c r="L69" s="99" t="s">
        <v>274</v>
      </c>
      <c r="M69" s="99"/>
      <c r="N69" s="32"/>
      <c r="O69" s="32"/>
      <c r="P69" s="102">
        <v>96119</v>
      </c>
      <c r="Q69" s="102"/>
      <c r="R69" s="32"/>
      <c r="S69" s="32"/>
      <c r="T69" s="102">
        <v>96119</v>
      </c>
      <c r="U69" s="102"/>
      <c r="V69" s="32"/>
    </row>
    <row r="70" spans="1:22" ht="15.75" thickBot="1">
      <c r="A70" s="15"/>
      <c r="B70" s="126"/>
      <c r="C70" s="32"/>
      <c r="D70" s="100"/>
      <c r="E70" s="100"/>
      <c r="F70" s="54"/>
      <c r="G70" s="32"/>
      <c r="H70" s="100"/>
      <c r="I70" s="100"/>
      <c r="J70" s="54"/>
      <c r="K70" s="32"/>
      <c r="L70" s="100"/>
      <c r="M70" s="100"/>
      <c r="N70" s="54"/>
      <c r="O70" s="32"/>
      <c r="P70" s="103"/>
      <c r="Q70" s="103"/>
      <c r="R70" s="54"/>
      <c r="S70" s="32"/>
      <c r="T70" s="103"/>
      <c r="U70" s="103"/>
      <c r="V70" s="54"/>
    </row>
    <row r="71" spans="1:22">
      <c r="A71" s="15"/>
      <c r="B71" s="131" t="s">
        <v>355</v>
      </c>
      <c r="C71" s="37"/>
      <c r="D71" s="134" t="s">
        <v>174</v>
      </c>
      <c r="E71" s="132">
        <v>609827</v>
      </c>
      <c r="F71" s="60"/>
      <c r="G71" s="37"/>
      <c r="H71" s="134" t="s">
        <v>174</v>
      </c>
      <c r="I71" s="132">
        <v>1323044</v>
      </c>
      <c r="J71" s="60"/>
      <c r="K71" s="37"/>
      <c r="L71" s="134" t="s">
        <v>174</v>
      </c>
      <c r="M71" s="132">
        <v>388592</v>
      </c>
      <c r="N71" s="60"/>
      <c r="O71" s="37"/>
      <c r="P71" s="134" t="s">
        <v>174</v>
      </c>
      <c r="Q71" s="133" t="s">
        <v>348</v>
      </c>
      <c r="R71" s="134" t="s">
        <v>216</v>
      </c>
      <c r="S71" s="37"/>
      <c r="T71" s="134" t="s">
        <v>174</v>
      </c>
      <c r="U71" s="132">
        <v>1424599</v>
      </c>
      <c r="V71" s="60"/>
    </row>
    <row r="72" spans="1:22" ht="15.75" thickBot="1">
      <c r="A72" s="15"/>
      <c r="B72" s="131"/>
      <c r="C72" s="37"/>
      <c r="D72" s="135"/>
      <c r="E72" s="136"/>
      <c r="F72" s="61"/>
      <c r="G72" s="37"/>
      <c r="H72" s="135"/>
      <c r="I72" s="136"/>
      <c r="J72" s="61"/>
      <c r="K72" s="37"/>
      <c r="L72" s="135"/>
      <c r="M72" s="136"/>
      <c r="N72" s="61"/>
      <c r="O72" s="37"/>
      <c r="P72" s="135"/>
      <c r="Q72" s="137"/>
      <c r="R72" s="135"/>
      <c r="S72" s="37"/>
      <c r="T72" s="135"/>
      <c r="U72" s="136"/>
      <c r="V72" s="61"/>
    </row>
    <row r="73" spans="1:22" ht="15.75" thickTop="1">
      <c r="A73" s="15"/>
      <c r="B73" s="62"/>
      <c r="C73" s="62"/>
      <c r="D73" s="62"/>
      <c r="E73" s="62"/>
      <c r="F73" s="62"/>
      <c r="G73" s="62"/>
      <c r="H73" s="62"/>
      <c r="I73" s="62"/>
      <c r="J73" s="62"/>
      <c r="K73" s="62"/>
      <c r="L73" s="62"/>
      <c r="M73" s="62"/>
      <c r="N73" s="62"/>
      <c r="O73" s="62"/>
      <c r="P73" s="62"/>
      <c r="Q73" s="62"/>
      <c r="R73" s="62"/>
      <c r="S73" s="62"/>
      <c r="T73" s="62"/>
      <c r="U73" s="62"/>
      <c r="V73" s="62"/>
    </row>
    <row r="74" spans="1:22">
      <c r="A74" s="15"/>
      <c r="B74" s="62"/>
      <c r="C74" s="62"/>
      <c r="D74" s="62"/>
      <c r="E74" s="62"/>
      <c r="F74" s="62"/>
      <c r="G74" s="62"/>
      <c r="H74" s="62"/>
      <c r="I74" s="62"/>
      <c r="J74" s="62"/>
      <c r="K74" s="62"/>
      <c r="L74" s="62"/>
      <c r="M74" s="62"/>
      <c r="N74" s="62"/>
      <c r="O74" s="62"/>
      <c r="P74" s="62"/>
      <c r="Q74" s="62"/>
      <c r="R74" s="62"/>
      <c r="S74" s="62"/>
      <c r="T74" s="62"/>
      <c r="U74" s="62"/>
      <c r="V74" s="62"/>
    </row>
    <row r="75" spans="1:22">
      <c r="A75" s="15"/>
      <c r="B75" s="150" t="s">
        <v>356</v>
      </c>
      <c r="C75" s="150"/>
      <c r="D75" s="150"/>
      <c r="E75" s="150"/>
      <c r="F75" s="150"/>
      <c r="G75" s="150"/>
      <c r="H75" s="150"/>
      <c r="I75" s="150"/>
      <c r="J75" s="150"/>
      <c r="K75" s="150"/>
      <c r="L75" s="150"/>
      <c r="M75" s="150"/>
      <c r="N75" s="150"/>
      <c r="O75" s="150"/>
      <c r="P75" s="150"/>
      <c r="Q75" s="150"/>
      <c r="R75" s="150"/>
      <c r="S75" s="150"/>
      <c r="T75" s="150"/>
      <c r="U75" s="150"/>
      <c r="V75" s="150"/>
    </row>
    <row r="76" spans="1:22">
      <c r="A76" s="15"/>
      <c r="B76" s="28"/>
      <c r="C76" s="28"/>
      <c r="D76" s="28"/>
      <c r="E76" s="28"/>
      <c r="F76" s="28"/>
      <c r="G76" s="28"/>
      <c r="H76" s="28"/>
      <c r="I76" s="28"/>
      <c r="J76" s="28"/>
      <c r="K76" s="28"/>
      <c r="L76" s="28"/>
      <c r="M76" s="28"/>
      <c r="N76" s="28"/>
      <c r="O76" s="28"/>
      <c r="P76" s="28"/>
      <c r="Q76" s="28"/>
      <c r="R76" s="28"/>
      <c r="S76" s="28"/>
      <c r="T76" s="28"/>
      <c r="U76" s="28"/>
      <c r="V76" s="28"/>
    </row>
    <row r="77" spans="1:22">
      <c r="A77" s="15"/>
      <c r="B77" s="16"/>
      <c r="C77" s="16"/>
      <c r="D77" s="16"/>
      <c r="E77" s="16"/>
      <c r="F77" s="16"/>
      <c r="G77" s="16"/>
      <c r="H77" s="16"/>
      <c r="I77" s="16"/>
      <c r="J77" s="16"/>
      <c r="K77" s="16"/>
      <c r="L77" s="16"/>
      <c r="M77" s="16"/>
      <c r="N77" s="16"/>
      <c r="O77" s="16"/>
      <c r="P77" s="16"/>
      <c r="Q77" s="16"/>
      <c r="R77" s="16"/>
      <c r="S77" s="16"/>
      <c r="T77" s="16"/>
      <c r="U77" s="16"/>
      <c r="V77" s="16"/>
    </row>
    <row r="78" spans="1:22">
      <c r="A78" s="15"/>
      <c r="B78" s="88" t="s">
        <v>164</v>
      </c>
      <c r="C78" s="32"/>
      <c r="D78" s="90" t="s">
        <v>337</v>
      </c>
      <c r="E78" s="90"/>
      <c r="F78" s="90"/>
      <c r="G78" s="32"/>
      <c r="H78" s="90" t="s">
        <v>338</v>
      </c>
      <c r="I78" s="90"/>
      <c r="J78" s="90"/>
      <c r="K78" s="32"/>
      <c r="L78" s="90" t="s">
        <v>340</v>
      </c>
      <c r="M78" s="90"/>
      <c r="N78" s="90"/>
      <c r="O78" s="32"/>
      <c r="P78" s="90" t="s">
        <v>341</v>
      </c>
      <c r="Q78" s="90"/>
      <c r="R78" s="90"/>
      <c r="S78" s="32"/>
      <c r="T78" s="90" t="s">
        <v>342</v>
      </c>
      <c r="U78" s="90"/>
      <c r="V78" s="90"/>
    </row>
    <row r="79" spans="1:22" ht="15.75" thickBot="1">
      <c r="A79" s="15"/>
      <c r="B79" s="89"/>
      <c r="C79" s="32"/>
      <c r="D79" s="91"/>
      <c r="E79" s="91"/>
      <c r="F79" s="91"/>
      <c r="G79" s="32"/>
      <c r="H79" s="91" t="s">
        <v>339</v>
      </c>
      <c r="I79" s="91"/>
      <c r="J79" s="91"/>
      <c r="K79" s="32"/>
      <c r="L79" s="91"/>
      <c r="M79" s="91"/>
      <c r="N79" s="91"/>
      <c r="O79" s="32"/>
      <c r="P79" s="91"/>
      <c r="Q79" s="91"/>
      <c r="R79" s="91"/>
      <c r="S79" s="32"/>
      <c r="T79" s="91"/>
      <c r="U79" s="91"/>
      <c r="V79" s="91"/>
    </row>
    <row r="80" spans="1:22">
      <c r="A80" s="15"/>
      <c r="B80" s="65"/>
      <c r="C80" s="22"/>
      <c r="D80" s="66" t="s">
        <v>170</v>
      </c>
      <c r="E80" s="66"/>
      <c r="F80" s="66"/>
      <c r="G80" s="66"/>
      <c r="H80" s="66"/>
      <c r="I80" s="66"/>
      <c r="J80" s="66"/>
      <c r="K80" s="66"/>
      <c r="L80" s="66"/>
      <c r="M80" s="66"/>
      <c r="N80" s="66"/>
      <c r="O80" s="66"/>
      <c r="P80" s="66"/>
      <c r="Q80" s="66"/>
      <c r="R80" s="66"/>
      <c r="S80" s="66"/>
      <c r="T80" s="66"/>
      <c r="U80" s="66"/>
      <c r="V80" s="66"/>
    </row>
    <row r="81" spans="1:22">
      <c r="A81" s="15"/>
      <c r="B81" s="84" t="s">
        <v>343</v>
      </c>
      <c r="C81" s="24"/>
      <c r="D81" s="37"/>
      <c r="E81" s="37"/>
      <c r="F81" s="37"/>
      <c r="G81" s="24"/>
      <c r="H81" s="37"/>
      <c r="I81" s="37"/>
      <c r="J81" s="37"/>
      <c r="K81" s="24"/>
      <c r="L81" s="37"/>
      <c r="M81" s="37"/>
      <c r="N81" s="37"/>
      <c r="O81" s="24"/>
      <c r="P81" s="37"/>
      <c r="Q81" s="37"/>
      <c r="R81" s="37"/>
      <c r="S81" s="24"/>
      <c r="T81" s="37"/>
      <c r="U81" s="37"/>
      <c r="V81" s="37"/>
    </row>
    <row r="82" spans="1:22">
      <c r="A82" s="15"/>
      <c r="B82" s="113" t="s">
        <v>22</v>
      </c>
      <c r="C82" s="22"/>
      <c r="D82" s="32"/>
      <c r="E82" s="32"/>
      <c r="F82" s="32"/>
      <c r="G82" s="22"/>
      <c r="H82" s="32"/>
      <c r="I82" s="32"/>
      <c r="J82" s="32"/>
      <c r="K82" s="22"/>
      <c r="L82" s="32"/>
      <c r="M82" s="32"/>
      <c r="N82" s="32"/>
      <c r="O82" s="22"/>
      <c r="P82" s="32"/>
      <c r="Q82" s="32"/>
      <c r="R82" s="32"/>
      <c r="S82" s="22"/>
      <c r="T82" s="32"/>
      <c r="U82" s="32"/>
      <c r="V82" s="32"/>
    </row>
    <row r="83" spans="1:22">
      <c r="A83" s="15"/>
      <c r="B83" s="138" t="s">
        <v>23</v>
      </c>
      <c r="C83" s="37"/>
      <c r="D83" s="95" t="s">
        <v>174</v>
      </c>
      <c r="E83" s="96">
        <v>2</v>
      </c>
      <c r="F83" s="37"/>
      <c r="G83" s="37"/>
      <c r="H83" s="95" t="s">
        <v>174</v>
      </c>
      <c r="I83" s="117">
        <v>2828</v>
      </c>
      <c r="J83" s="37"/>
      <c r="K83" s="37"/>
      <c r="L83" s="95" t="s">
        <v>174</v>
      </c>
      <c r="M83" s="96" t="s">
        <v>274</v>
      </c>
      <c r="N83" s="37"/>
      <c r="O83" s="37"/>
      <c r="P83" s="95" t="s">
        <v>174</v>
      </c>
      <c r="Q83" s="96" t="s">
        <v>274</v>
      </c>
      <c r="R83" s="37"/>
      <c r="S83" s="37"/>
      <c r="T83" s="95" t="s">
        <v>174</v>
      </c>
      <c r="U83" s="117">
        <v>2830</v>
      </c>
      <c r="V83" s="37"/>
    </row>
    <row r="84" spans="1:22">
      <c r="A84" s="15"/>
      <c r="B84" s="138"/>
      <c r="C84" s="37"/>
      <c r="D84" s="95"/>
      <c r="E84" s="96"/>
      <c r="F84" s="37"/>
      <c r="G84" s="37"/>
      <c r="H84" s="95"/>
      <c r="I84" s="117"/>
      <c r="J84" s="37"/>
      <c r="K84" s="37"/>
      <c r="L84" s="95"/>
      <c r="M84" s="96"/>
      <c r="N84" s="37"/>
      <c r="O84" s="37"/>
      <c r="P84" s="95"/>
      <c r="Q84" s="96"/>
      <c r="R84" s="37"/>
      <c r="S84" s="37"/>
      <c r="T84" s="95"/>
      <c r="U84" s="117"/>
      <c r="V84" s="37"/>
    </row>
    <row r="85" spans="1:22">
      <c r="A85" s="15"/>
      <c r="B85" s="139" t="s">
        <v>344</v>
      </c>
      <c r="C85" s="32"/>
      <c r="D85" s="99" t="s">
        <v>274</v>
      </c>
      <c r="E85" s="99"/>
      <c r="F85" s="32"/>
      <c r="G85" s="32"/>
      <c r="H85" s="102">
        <v>34274</v>
      </c>
      <c r="I85" s="102"/>
      <c r="J85" s="32"/>
      <c r="K85" s="32"/>
      <c r="L85" s="102">
        <v>6044</v>
      </c>
      <c r="M85" s="102"/>
      <c r="N85" s="32"/>
      <c r="O85" s="32"/>
      <c r="P85" s="99" t="s">
        <v>357</v>
      </c>
      <c r="Q85" s="99"/>
      <c r="R85" s="119" t="s">
        <v>216</v>
      </c>
      <c r="S85" s="32"/>
      <c r="T85" s="102">
        <v>40129</v>
      </c>
      <c r="U85" s="102"/>
      <c r="V85" s="32"/>
    </row>
    <row r="86" spans="1:22">
      <c r="A86" s="15"/>
      <c r="B86" s="139"/>
      <c r="C86" s="32"/>
      <c r="D86" s="99"/>
      <c r="E86" s="99"/>
      <c r="F86" s="32"/>
      <c r="G86" s="32"/>
      <c r="H86" s="102"/>
      <c r="I86" s="102"/>
      <c r="J86" s="32"/>
      <c r="K86" s="32"/>
      <c r="L86" s="102"/>
      <c r="M86" s="102"/>
      <c r="N86" s="32"/>
      <c r="O86" s="32"/>
      <c r="P86" s="99"/>
      <c r="Q86" s="99"/>
      <c r="R86" s="119"/>
      <c r="S86" s="32"/>
      <c r="T86" s="102"/>
      <c r="U86" s="102"/>
      <c r="V86" s="32"/>
    </row>
    <row r="87" spans="1:22">
      <c r="A87" s="15"/>
      <c r="B87" s="138" t="s">
        <v>28</v>
      </c>
      <c r="C87" s="37"/>
      <c r="D87" s="96">
        <v>212</v>
      </c>
      <c r="E87" s="96"/>
      <c r="F87" s="37"/>
      <c r="G87" s="37"/>
      <c r="H87" s="117">
        <v>2856</v>
      </c>
      <c r="I87" s="117"/>
      <c r="J87" s="37"/>
      <c r="K87" s="37"/>
      <c r="L87" s="117">
        <v>1315</v>
      </c>
      <c r="M87" s="117"/>
      <c r="N87" s="37"/>
      <c r="O87" s="37"/>
      <c r="P87" s="96" t="s">
        <v>274</v>
      </c>
      <c r="Q87" s="96"/>
      <c r="R87" s="37"/>
      <c r="S87" s="37"/>
      <c r="T87" s="117">
        <v>4383</v>
      </c>
      <c r="U87" s="117"/>
      <c r="V87" s="37"/>
    </row>
    <row r="88" spans="1:22" ht="15.75" thickBot="1">
      <c r="A88" s="15"/>
      <c r="B88" s="138"/>
      <c r="C88" s="37"/>
      <c r="D88" s="120"/>
      <c r="E88" s="120"/>
      <c r="F88" s="82"/>
      <c r="G88" s="37"/>
      <c r="H88" s="121"/>
      <c r="I88" s="121"/>
      <c r="J88" s="82"/>
      <c r="K88" s="37"/>
      <c r="L88" s="121"/>
      <c r="M88" s="121"/>
      <c r="N88" s="82"/>
      <c r="O88" s="37"/>
      <c r="P88" s="120"/>
      <c r="Q88" s="120"/>
      <c r="R88" s="82"/>
      <c r="S88" s="37"/>
      <c r="T88" s="121"/>
      <c r="U88" s="121"/>
      <c r="V88" s="82"/>
    </row>
    <row r="89" spans="1:22">
      <c r="A89" s="15"/>
      <c r="B89" s="140" t="s">
        <v>29</v>
      </c>
      <c r="C89" s="32"/>
      <c r="D89" s="123">
        <v>214</v>
      </c>
      <c r="E89" s="123"/>
      <c r="F89" s="35"/>
      <c r="G89" s="32"/>
      <c r="H89" s="124">
        <v>39958</v>
      </c>
      <c r="I89" s="124"/>
      <c r="J89" s="35"/>
      <c r="K89" s="32"/>
      <c r="L89" s="124">
        <v>7359</v>
      </c>
      <c r="M89" s="124"/>
      <c r="N89" s="35"/>
      <c r="O89" s="32"/>
      <c r="P89" s="123" t="s">
        <v>357</v>
      </c>
      <c r="Q89" s="123"/>
      <c r="R89" s="125" t="s">
        <v>216</v>
      </c>
      <c r="S89" s="32"/>
      <c r="T89" s="124">
        <v>47342</v>
      </c>
      <c r="U89" s="124"/>
      <c r="V89" s="35"/>
    </row>
    <row r="90" spans="1:22">
      <c r="A90" s="15"/>
      <c r="B90" s="140"/>
      <c r="C90" s="32"/>
      <c r="D90" s="99"/>
      <c r="E90" s="99"/>
      <c r="F90" s="32"/>
      <c r="G90" s="32"/>
      <c r="H90" s="102"/>
      <c r="I90" s="102"/>
      <c r="J90" s="32"/>
      <c r="K90" s="32"/>
      <c r="L90" s="102"/>
      <c r="M90" s="102"/>
      <c r="N90" s="32"/>
      <c r="O90" s="32"/>
      <c r="P90" s="99"/>
      <c r="Q90" s="99"/>
      <c r="R90" s="119"/>
      <c r="S90" s="32"/>
      <c r="T90" s="102"/>
      <c r="U90" s="102"/>
      <c r="V90" s="32"/>
    </row>
    <row r="91" spans="1:22">
      <c r="A91" s="15"/>
      <c r="B91" s="24"/>
      <c r="C91" s="24"/>
      <c r="D91" s="37"/>
      <c r="E91" s="37"/>
      <c r="F91" s="37"/>
      <c r="G91" s="24"/>
      <c r="H91" s="37"/>
      <c r="I91" s="37"/>
      <c r="J91" s="37"/>
      <c r="K91" s="24"/>
      <c r="L91" s="37"/>
      <c r="M91" s="37"/>
      <c r="N91" s="37"/>
      <c r="O91" s="24"/>
      <c r="P91" s="37"/>
      <c r="Q91" s="37"/>
      <c r="R91" s="37"/>
      <c r="S91" s="24"/>
      <c r="T91" s="37"/>
      <c r="U91" s="37"/>
      <c r="V91" s="37"/>
    </row>
    <row r="92" spans="1:22">
      <c r="A92" s="15"/>
      <c r="B92" s="126" t="s">
        <v>30</v>
      </c>
      <c r="C92" s="32"/>
      <c r="D92" s="99" t="s">
        <v>274</v>
      </c>
      <c r="E92" s="99"/>
      <c r="F92" s="32"/>
      <c r="G92" s="32"/>
      <c r="H92" s="102">
        <v>596988</v>
      </c>
      <c r="I92" s="102"/>
      <c r="J92" s="32"/>
      <c r="K92" s="32"/>
      <c r="L92" s="102">
        <v>383491</v>
      </c>
      <c r="M92" s="102"/>
      <c r="N92" s="32"/>
      <c r="O92" s="32"/>
      <c r="P92" s="99" t="s">
        <v>274</v>
      </c>
      <c r="Q92" s="99"/>
      <c r="R92" s="32"/>
      <c r="S92" s="32"/>
      <c r="T92" s="102">
        <v>980479</v>
      </c>
      <c r="U92" s="102"/>
      <c r="V92" s="32"/>
    </row>
    <row r="93" spans="1:22">
      <c r="A93" s="15"/>
      <c r="B93" s="126"/>
      <c r="C93" s="32"/>
      <c r="D93" s="99"/>
      <c r="E93" s="99"/>
      <c r="F93" s="32"/>
      <c r="G93" s="32"/>
      <c r="H93" s="102"/>
      <c r="I93" s="102"/>
      <c r="J93" s="32"/>
      <c r="K93" s="32"/>
      <c r="L93" s="102"/>
      <c r="M93" s="102"/>
      <c r="N93" s="32"/>
      <c r="O93" s="32"/>
      <c r="P93" s="99"/>
      <c r="Q93" s="99"/>
      <c r="R93" s="32"/>
      <c r="S93" s="32"/>
      <c r="T93" s="102"/>
      <c r="U93" s="102"/>
      <c r="V93" s="32"/>
    </row>
    <row r="94" spans="1:22">
      <c r="A94" s="15"/>
      <c r="B94" s="127" t="s">
        <v>346</v>
      </c>
      <c r="C94" s="37"/>
      <c r="D94" s="117">
        <v>622100</v>
      </c>
      <c r="E94" s="117"/>
      <c r="F94" s="37"/>
      <c r="G94" s="37"/>
      <c r="H94" s="117">
        <v>285247</v>
      </c>
      <c r="I94" s="117"/>
      <c r="J94" s="37"/>
      <c r="K94" s="37"/>
      <c r="L94" s="96" t="s">
        <v>274</v>
      </c>
      <c r="M94" s="96"/>
      <c r="N94" s="37"/>
      <c r="O94" s="37"/>
      <c r="P94" s="96" t="s">
        <v>358</v>
      </c>
      <c r="Q94" s="96"/>
      <c r="R94" s="95" t="s">
        <v>216</v>
      </c>
      <c r="S94" s="37"/>
      <c r="T94" s="96" t="s">
        <v>274</v>
      </c>
      <c r="U94" s="96"/>
      <c r="V94" s="37"/>
    </row>
    <row r="95" spans="1:22">
      <c r="A95" s="15"/>
      <c r="B95" s="127"/>
      <c r="C95" s="37"/>
      <c r="D95" s="117"/>
      <c r="E95" s="117"/>
      <c r="F95" s="37"/>
      <c r="G95" s="37"/>
      <c r="H95" s="117"/>
      <c r="I95" s="117"/>
      <c r="J95" s="37"/>
      <c r="K95" s="37"/>
      <c r="L95" s="96"/>
      <c r="M95" s="96"/>
      <c r="N95" s="37"/>
      <c r="O95" s="37"/>
      <c r="P95" s="96"/>
      <c r="Q95" s="96"/>
      <c r="R95" s="95"/>
      <c r="S95" s="37"/>
      <c r="T95" s="96"/>
      <c r="U95" s="96"/>
      <c r="V95" s="37"/>
    </row>
    <row r="96" spans="1:22">
      <c r="A96" s="15"/>
      <c r="B96" s="126" t="s">
        <v>31</v>
      </c>
      <c r="C96" s="32"/>
      <c r="D96" s="99" t="s">
        <v>274</v>
      </c>
      <c r="E96" s="99"/>
      <c r="F96" s="32"/>
      <c r="G96" s="32"/>
      <c r="H96" s="102">
        <v>80703</v>
      </c>
      <c r="I96" s="102"/>
      <c r="J96" s="32"/>
      <c r="K96" s="32"/>
      <c r="L96" s="99" t="s">
        <v>274</v>
      </c>
      <c r="M96" s="99"/>
      <c r="N96" s="32"/>
      <c r="O96" s="32"/>
      <c r="P96" s="99" t="s">
        <v>274</v>
      </c>
      <c r="Q96" s="99"/>
      <c r="R96" s="32"/>
      <c r="S96" s="32"/>
      <c r="T96" s="102">
        <v>80703</v>
      </c>
      <c r="U96" s="102"/>
      <c r="V96" s="32"/>
    </row>
    <row r="97" spans="1:22">
      <c r="A97" s="15"/>
      <c r="B97" s="126"/>
      <c r="C97" s="32"/>
      <c r="D97" s="99"/>
      <c r="E97" s="99"/>
      <c r="F97" s="32"/>
      <c r="G97" s="32"/>
      <c r="H97" s="102"/>
      <c r="I97" s="102"/>
      <c r="J97" s="32"/>
      <c r="K97" s="32"/>
      <c r="L97" s="99"/>
      <c r="M97" s="99"/>
      <c r="N97" s="32"/>
      <c r="O97" s="32"/>
      <c r="P97" s="99"/>
      <c r="Q97" s="99"/>
      <c r="R97" s="32"/>
      <c r="S97" s="32"/>
      <c r="T97" s="102"/>
      <c r="U97" s="102"/>
      <c r="V97" s="32"/>
    </row>
    <row r="98" spans="1:22">
      <c r="A98" s="15"/>
      <c r="B98" s="127" t="s">
        <v>32</v>
      </c>
      <c r="C98" s="37"/>
      <c r="D98" s="96" t="s">
        <v>274</v>
      </c>
      <c r="E98" s="96"/>
      <c r="F98" s="37"/>
      <c r="G98" s="37"/>
      <c r="H98" s="117">
        <v>256498</v>
      </c>
      <c r="I98" s="117"/>
      <c r="J98" s="37"/>
      <c r="K98" s="37"/>
      <c r="L98" s="96" t="s">
        <v>274</v>
      </c>
      <c r="M98" s="96"/>
      <c r="N98" s="37"/>
      <c r="O98" s="37"/>
      <c r="P98" s="96" t="s">
        <v>274</v>
      </c>
      <c r="Q98" s="96"/>
      <c r="R98" s="37"/>
      <c r="S98" s="37"/>
      <c r="T98" s="117">
        <v>256498</v>
      </c>
      <c r="U98" s="117"/>
      <c r="V98" s="37"/>
    </row>
    <row r="99" spans="1:22">
      <c r="A99" s="15"/>
      <c r="B99" s="127"/>
      <c r="C99" s="37"/>
      <c r="D99" s="96"/>
      <c r="E99" s="96"/>
      <c r="F99" s="37"/>
      <c r="G99" s="37"/>
      <c r="H99" s="117"/>
      <c r="I99" s="117"/>
      <c r="J99" s="37"/>
      <c r="K99" s="37"/>
      <c r="L99" s="96"/>
      <c r="M99" s="96"/>
      <c r="N99" s="37"/>
      <c r="O99" s="37"/>
      <c r="P99" s="96"/>
      <c r="Q99" s="96"/>
      <c r="R99" s="37"/>
      <c r="S99" s="37"/>
      <c r="T99" s="117"/>
      <c r="U99" s="117"/>
      <c r="V99" s="37"/>
    </row>
    <row r="100" spans="1:22">
      <c r="A100" s="15"/>
      <c r="B100" s="126" t="s">
        <v>33</v>
      </c>
      <c r="C100" s="32"/>
      <c r="D100" s="99" t="s">
        <v>274</v>
      </c>
      <c r="E100" s="99"/>
      <c r="F100" s="32"/>
      <c r="G100" s="32"/>
      <c r="H100" s="102">
        <v>24478</v>
      </c>
      <c r="I100" s="102"/>
      <c r="J100" s="32"/>
      <c r="K100" s="32"/>
      <c r="L100" s="99" t="s">
        <v>274</v>
      </c>
      <c r="M100" s="99"/>
      <c r="N100" s="32"/>
      <c r="O100" s="32"/>
      <c r="P100" s="99" t="s">
        <v>274</v>
      </c>
      <c r="Q100" s="99"/>
      <c r="R100" s="32"/>
      <c r="S100" s="32"/>
      <c r="T100" s="102">
        <v>24478</v>
      </c>
      <c r="U100" s="102"/>
      <c r="V100" s="32"/>
    </row>
    <row r="101" spans="1:22">
      <c r="A101" s="15"/>
      <c r="B101" s="126"/>
      <c r="C101" s="32"/>
      <c r="D101" s="99"/>
      <c r="E101" s="99"/>
      <c r="F101" s="32"/>
      <c r="G101" s="32"/>
      <c r="H101" s="102"/>
      <c r="I101" s="102"/>
      <c r="J101" s="32"/>
      <c r="K101" s="32"/>
      <c r="L101" s="99"/>
      <c r="M101" s="99"/>
      <c r="N101" s="32"/>
      <c r="O101" s="32"/>
      <c r="P101" s="99"/>
      <c r="Q101" s="99"/>
      <c r="R101" s="32"/>
      <c r="S101" s="32"/>
      <c r="T101" s="102"/>
      <c r="U101" s="102"/>
      <c r="V101" s="32"/>
    </row>
    <row r="102" spans="1:22">
      <c r="A102" s="15"/>
      <c r="B102" s="127" t="s">
        <v>34</v>
      </c>
      <c r="C102" s="37"/>
      <c r="D102" s="117">
        <v>1319</v>
      </c>
      <c r="E102" s="117"/>
      <c r="F102" s="37"/>
      <c r="G102" s="37"/>
      <c r="H102" s="117">
        <v>10736</v>
      </c>
      <c r="I102" s="117"/>
      <c r="J102" s="37"/>
      <c r="K102" s="37"/>
      <c r="L102" s="96" t="s">
        <v>274</v>
      </c>
      <c r="M102" s="96"/>
      <c r="N102" s="37"/>
      <c r="O102" s="37"/>
      <c r="P102" s="96" t="s">
        <v>274</v>
      </c>
      <c r="Q102" s="96"/>
      <c r="R102" s="37"/>
      <c r="S102" s="37"/>
      <c r="T102" s="117">
        <v>12055</v>
      </c>
      <c r="U102" s="117"/>
      <c r="V102" s="37"/>
    </row>
    <row r="103" spans="1:22" ht="15.75" thickBot="1">
      <c r="A103" s="15"/>
      <c r="B103" s="127"/>
      <c r="C103" s="37"/>
      <c r="D103" s="121"/>
      <c r="E103" s="121"/>
      <c r="F103" s="82"/>
      <c r="G103" s="37"/>
      <c r="H103" s="121"/>
      <c r="I103" s="121"/>
      <c r="J103" s="82"/>
      <c r="K103" s="37"/>
      <c r="L103" s="120"/>
      <c r="M103" s="120"/>
      <c r="N103" s="82"/>
      <c r="O103" s="37"/>
      <c r="P103" s="120"/>
      <c r="Q103" s="120"/>
      <c r="R103" s="82"/>
      <c r="S103" s="37"/>
      <c r="T103" s="121"/>
      <c r="U103" s="121"/>
      <c r="V103" s="82"/>
    </row>
    <row r="104" spans="1:22">
      <c r="A104" s="15"/>
      <c r="B104" s="140" t="s">
        <v>35</v>
      </c>
      <c r="C104" s="32"/>
      <c r="D104" s="125" t="s">
        <v>174</v>
      </c>
      <c r="E104" s="124">
        <v>623633</v>
      </c>
      <c r="F104" s="35"/>
      <c r="G104" s="32"/>
      <c r="H104" s="125" t="s">
        <v>174</v>
      </c>
      <c r="I104" s="124">
        <v>1294608</v>
      </c>
      <c r="J104" s="35"/>
      <c r="K104" s="32"/>
      <c r="L104" s="125" t="s">
        <v>174</v>
      </c>
      <c r="M104" s="124">
        <v>390850</v>
      </c>
      <c r="N104" s="35"/>
      <c r="O104" s="32"/>
      <c r="P104" s="125" t="s">
        <v>174</v>
      </c>
      <c r="Q104" s="123" t="s">
        <v>359</v>
      </c>
      <c r="R104" s="125" t="s">
        <v>216</v>
      </c>
      <c r="S104" s="32"/>
      <c r="T104" s="125" t="s">
        <v>174</v>
      </c>
      <c r="U104" s="124">
        <v>1401555</v>
      </c>
      <c r="V104" s="35"/>
    </row>
    <row r="105" spans="1:22" ht="15.75" thickBot="1">
      <c r="A105" s="15"/>
      <c r="B105" s="140"/>
      <c r="C105" s="32"/>
      <c r="D105" s="128"/>
      <c r="E105" s="129"/>
      <c r="F105" s="44"/>
      <c r="G105" s="32"/>
      <c r="H105" s="128"/>
      <c r="I105" s="129"/>
      <c r="J105" s="44"/>
      <c r="K105" s="32"/>
      <c r="L105" s="128"/>
      <c r="M105" s="129"/>
      <c r="N105" s="44"/>
      <c r="O105" s="32"/>
      <c r="P105" s="128"/>
      <c r="Q105" s="130"/>
      <c r="R105" s="128"/>
      <c r="S105" s="32"/>
      <c r="T105" s="128"/>
      <c r="U105" s="129"/>
      <c r="V105" s="44"/>
    </row>
    <row r="106" spans="1:22" ht="15.75" thickTop="1">
      <c r="A106" s="15"/>
      <c r="B106" s="24"/>
      <c r="C106" s="24"/>
      <c r="D106" s="47"/>
      <c r="E106" s="47"/>
      <c r="F106" s="47"/>
      <c r="G106" s="24"/>
      <c r="H106" s="47"/>
      <c r="I106" s="47"/>
      <c r="J106" s="47"/>
      <c r="K106" s="24"/>
      <c r="L106" s="47"/>
      <c r="M106" s="47"/>
      <c r="N106" s="47"/>
      <c r="O106" s="24"/>
      <c r="P106" s="47"/>
      <c r="Q106" s="47"/>
      <c r="R106" s="47"/>
      <c r="S106" s="24"/>
      <c r="T106" s="47"/>
      <c r="U106" s="47"/>
      <c r="V106" s="47"/>
    </row>
    <row r="107" spans="1:22">
      <c r="A107" s="15"/>
      <c r="B107" s="115" t="s">
        <v>349</v>
      </c>
      <c r="C107" s="22"/>
      <c r="D107" s="32"/>
      <c r="E107" s="32"/>
      <c r="F107" s="32"/>
      <c r="G107" s="22"/>
      <c r="H107" s="32"/>
      <c r="I107" s="32"/>
      <c r="J107" s="32"/>
      <c r="K107" s="22"/>
      <c r="L107" s="32"/>
      <c r="M107" s="32"/>
      <c r="N107" s="32"/>
      <c r="O107" s="22"/>
      <c r="P107" s="32"/>
      <c r="Q107" s="32"/>
      <c r="R107" s="32"/>
      <c r="S107" s="22"/>
      <c r="T107" s="32"/>
      <c r="U107" s="32"/>
      <c r="V107" s="32"/>
    </row>
    <row r="108" spans="1:22">
      <c r="A108" s="15"/>
      <c r="B108" s="114" t="s">
        <v>350</v>
      </c>
      <c r="C108" s="24"/>
      <c r="D108" s="37"/>
      <c r="E108" s="37"/>
      <c r="F108" s="37"/>
      <c r="G108" s="24"/>
      <c r="H108" s="37"/>
      <c r="I108" s="37"/>
      <c r="J108" s="37"/>
      <c r="K108" s="24"/>
      <c r="L108" s="37"/>
      <c r="M108" s="37"/>
      <c r="N108" s="37"/>
      <c r="O108" s="24"/>
      <c r="P108" s="37"/>
      <c r="Q108" s="37"/>
      <c r="R108" s="37"/>
      <c r="S108" s="24"/>
      <c r="T108" s="37"/>
      <c r="U108" s="37"/>
      <c r="V108" s="37"/>
    </row>
    <row r="109" spans="1:22">
      <c r="A109" s="15"/>
      <c r="B109" s="139" t="s">
        <v>351</v>
      </c>
      <c r="C109" s="32"/>
      <c r="D109" s="119" t="s">
        <v>174</v>
      </c>
      <c r="E109" s="99" t="s">
        <v>274</v>
      </c>
      <c r="F109" s="32"/>
      <c r="G109" s="32"/>
      <c r="H109" s="119" t="s">
        <v>174</v>
      </c>
      <c r="I109" s="102">
        <v>15495</v>
      </c>
      <c r="J109" s="32"/>
      <c r="K109" s="32"/>
      <c r="L109" s="119" t="s">
        <v>174</v>
      </c>
      <c r="M109" s="102">
        <v>2575</v>
      </c>
      <c r="N109" s="32"/>
      <c r="O109" s="32"/>
      <c r="P109" s="119" t="s">
        <v>174</v>
      </c>
      <c r="Q109" s="99" t="s">
        <v>357</v>
      </c>
      <c r="R109" s="119" t="s">
        <v>216</v>
      </c>
      <c r="S109" s="32"/>
      <c r="T109" s="119" t="s">
        <v>174</v>
      </c>
      <c r="U109" s="102">
        <v>17881</v>
      </c>
      <c r="V109" s="32"/>
    </row>
    <row r="110" spans="1:22">
      <c r="A110" s="15"/>
      <c r="B110" s="139"/>
      <c r="C110" s="32"/>
      <c r="D110" s="119"/>
      <c r="E110" s="99"/>
      <c r="F110" s="32"/>
      <c r="G110" s="32"/>
      <c r="H110" s="119"/>
      <c r="I110" s="102"/>
      <c r="J110" s="32"/>
      <c r="K110" s="32"/>
      <c r="L110" s="119"/>
      <c r="M110" s="102"/>
      <c r="N110" s="32"/>
      <c r="O110" s="32"/>
      <c r="P110" s="119"/>
      <c r="Q110" s="99"/>
      <c r="R110" s="119"/>
      <c r="S110" s="32"/>
      <c r="T110" s="119"/>
      <c r="U110" s="102"/>
      <c r="V110" s="32"/>
    </row>
    <row r="111" spans="1:22">
      <c r="A111" s="15"/>
      <c r="B111" s="138" t="s">
        <v>38</v>
      </c>
      <c r="C111" s="37"/>
      <c r="D111" s="117">
        <v>6500</v>
      </c>
      <c r="E111" s="117"/>
      <c r="F111" s="37"/>
      <c r="G111" s="37"/>
      <c r="H111" s="96">
        <v>115</v>
      </c>
      <c r="I111" s="96"/>
      <c r="J111" s="37"/>
      <c r="K111" s="37"/>
      <c r="L111" s="96" t="s">
        <v>274</v>
      </c>
      <c r="M111" s="96"/>
      <c r="N111" s="37"/>
      <c r="O111" s="37"/>
      <c r="P111" s="96" t="s">
        <v>274</v>
      </c>
      <c r="Q111" s="96"/>
      <c r="R111" s="37"/>
      <c r="S111" s="37"/>
      <c r="T111" s="117">
        <v>6615</v>
      </c>
      <c r="U111" s="117"/>
      <c r="V111" s="37"/>
    </row>
    <row r="112" spans="1:22">
      <c r="A112" s="15"/>
      <c r="B112" s="138"/>
      <c r="C112" s="37"/>
      <c r="D112" s="117"/>
      <c r="E112" s="117"/>
      <c r="F112" s="37"/>
      <c r="G112" s="37"/>
      <c r="H112" s="96"/>
      <c r="I112" s="96"/>
      <c r="J112" s="37"/>
      <c r="K112" s="37"/>
      <c r="L112" s="96"/>
      <c r="M112" s="96"/>
      <c r="N112" s="37"/>
      <c r="O112" s="37"/>
      <c r="P112" s="96"/>
      <c r="Q112" s="96"/>
      <c r="R112" s="37"/>
      <c r="S112" s="37"/>
      <c r="T112" s="117"/>
      <c r="U112" s="117"/>
      <c r="V112" s="37"/>
    </row>
    <row r="113" spans="1:22">
      <c r="A113" s="15"/>
      <c r="B113" s="139" t="s">
        <v>39</v>
      </c>
      <c r="C113" s="32"/>
      <c r="D113" s="99" t="s">
        <v>274</v>
      </c>
      <c r="E113" s="99"/>
      <c r="F113" s="32"/>
      <c r="G113" s="32"/>
      <c r="H113" s="102">
        <v>5672</v>
      </c>
      <c r="I113" s="102"/>
      <c r="J113" s="32"/>
      <c r="K113" s="32"/>
      <c r="L113" s="102">
        <v>6760</v>
      </c>
      <c r="M113" s="102"/>
      <c r="N113" s="32"/>
      <c r="O113" s="32"/>
      <c r="P113" s="99" t="s">
        <v>274</v>
      </c>
      <c r="Q113" s="99"/>
      <c r="R113" s="32"/>
      <c r="S113" s="32"/>
      <c r="T113" s="102">
        <v>12432</v>
      </c>
      <c r="U113" s="102"/>
      <c r="V113" s="32"/>
    </row>
    <row r="114" spans="1:22">
      <c r="A114" s="15"/>
      <c r="B114" s="139"/>
      <c r="C114" s="32"/>
      <c r="D114" s="99"/>
      <c r="E114" s="99"/>
      <c r="F114" s="32"/>
      <c r="G114" s="32"/>
      <c r="H114" s="102"/>
      <c r="I114" s="102"/>
      <c r="J114" s="32"/>
      <c r="K114" s="32"/>
      <c r="L114" s="102"/>
      <c r="M114" s="102"/>
      <c r="N114" s="32"/>
      <c r="O114" s="32"/>
      <c r="P114" s="99"/>
      <c r="Q114" s="99"/>
      <c r="R114" s="32"/>
      <c r="S114" s="32"/>
      <c r="T114" s="102"/>
      <c r="U114" s="102"/>
      <c r="V114" s="32"/>
    </row>
    <row r="115" spans="1:22">
      <c r="A115" s="15"/>
      <c r="B115" s="138" t="s">
        <v>40</v>
      </c>
      <c r="C115" s="37"/>
      <c r="D115" s="96" t="s">
        <v>274</v>
      </c>
      <c r="E115" s="96"/>
      <c r="F115" s="37"/>
      <c r="G115" s="37"/>
      <c r="H115" s="117">
        <v>1902</v>
      </c>
      <c r="I115" s="117"/>
      <c r="J115" s="37"/>
      <c r="K115" s="37"/>
      <c r="L115" s="96">
        <v>801</v>
      </c>
      <c r="M115" s="96"/>
      <c r="N115" s="37"/>
      <c r="O115" s="37"/>
      <c r="P115" s="96" t="s">
        <v>274</v>
      </c>
      <c r="Q115" s="96"/>
      <c r="R115" s="37"/>
      <c r="S115" s="37"/>
      <c r="T115" s="117">
        <v>2703</v>
      </c>
      <c r="U115" s="117"/>
      <c r="V115" s="37"/>
    </row>
    <row r="116" spans="1:22">
      <c r="A116" s="15"/>
      <c r="B116" s="138"/>
      <c r="C116" s="37"/>
      <c r="D116" s="96"/>
      <c r="E116" s="96"/>
      <c r="F116" s="37"/>
      <c r="G116" s="37"/>
      <c r="H116" s="117"/>
      <c r="I116" s="117"/>
      <c r="J116" s="37"/>
      <c r="K116" s="37"/>
      <c r="L116" s="96"/>
      <c r="M116" s="96"/>
      <c r="N116" s="37"/>
      <c r="O116" s="37"/>
      <c r="P116" s="96"/>
      <c r="Q116" s="96"/>
      <c r="R116" s="37"/>
      <c r="S116" s="37"/>
      <c r="T116" s="117"/>
      <c r="U116" s="117"/>
      <c r="V116" s="37"/>
    </row>
    <row r="117" spans="1:22">
      <c r="A117" s="15"/>
      <c r="B117" s="139" t="s">
        <v>41</v>
      </c>
      <c r="C117" s="32"/>
      <c r="D117" s="99">
        <v>45</v>
      </c>
      <c r="E117" s="99"/>
      <c r="F117" s="32"/>
      <c r="G117" s="32"/>
      <c r="H117" s="102">
        <v>4408</v>
      </c>
      <c r="I117" s="102"/>
      <c r="J117" s="32"/>
      <c r="K117" s="32"/>
      <c r="L117" s="99">
        <v>118</v>
      </c>
      <c r="M117" s="99"/>
      <c r="N117" s="32"/>
      <c r="O117" s="32"/>
      <c r="P117" s="99" t="s">
        <v>274</v>
      </c>
      <c r="Q117" s="99"/>
      <c r="R117" s="32"/>
      <c r="S117" s="32"/>
      <c r="T117" s="102">
        <v>4571</v>
      </c>
      <c r="U117" s="102"/>
      <c r="V117" s="32"/>
    </row>
    <row r="118" spans="1:22" ht="15.75" thickBot="1">
      <c r="A118" s="15"/>
      <c r="B118" s="139"/>
      <c r="C118" s="32"/>
      <c r="D118" s="100"/>
      <c r="E118" s="100"/>
      <c r="F118" s="54"/>
      <c r="G118" s="32"/>
      <c r="H118" s="103"/>
      <c r="I118" s="103"/>
      <c r="J118" s="54"/>
      <c r="K118" s="32"/>
      <c r="L118" s="100"/>
      <c r="M118" s="100"/>
      <c r="N118" s="54"/>
      <c r="O118" s="32"/>
      <c r="P118" s="100"/>
      <c r="Q118" s="100"/>
      <c r="R118" s="54"/>
      <c r="S118" s="32"/>
      <c r="T118" s="103"/>
      <c r="U118" s="103"/>
      <c r="V118" s="54"/>
    </row>
    <row r="119" spans="1:22">
      <c r="A119" s="15"/>
      <c r="B119" s="141" t="s">
        <v>42</v>
      </c>
      <c r="C119" s="37"/>
      <c r="D119" s="132">
        <v>6545</v>
      </c>
      <c r="E119" s="132"/>
      <c r="F119" s="60"/>
      <c r="G119" s="37"/>
      <c r="H119" s="132">
        <v>27592</v>
      </c>
      <c r="I119" s="132"/>
      <c r="J119" s="60"/>
      <c r="K119" s="37"/>
      <c r="L119" s="132">
        <v>10254</v>
      </c>
      <c r="M119" s="132"/>
      <c r="N119" s="60"/>
      <c r="O119" s="37"/>
      <c r="P119" s="133" t="s">
        <v>357</v>
      </c>
      <c r="Q119" s="133"/>
      <c r="R119" s="134" t="s">
        <v>216</v>
      </c>
      <c r="S119" s="37"/>
      <c r="T119" s="132">
        <v>44202</v>
      </c>
      <c r="U119" s="132"/>
      <c r="V119" s="60"/>
    </row>
    <row r="120" spans="1:22">
      <c r="A120" s="15"/>
      <c r="B120" s="141"/>
      <c r="C120" s="37"/>
      <c r="D120" s="117"/>
      <c r="E120" s="117"/>
      <c r="F120" s="37"/>
      <c r="G120" s="37"/>
      <c r="H120" s="117"/>
      <c r="I120" s="117"/>
      <c r="J120" s="37"/>
      <c r="K120" s="37"/>
      <c r="L120" s="117"/>
      <c r="M120" s="117"/>
      <c r="N120" s="37"/>
      <c r="O120" s="37"/>
      <c r="P120" s="96"/>
      <c r="Q120" s="96"/>
      <c r="R120" s="95"/>
      <c r="S120" s="37"/>
      <c r="T120" s="117"/>
      <c r="U120" s="117"/>
      <c r="V120" s="37"/>
    </row>
    <row r="121" spans="1:22">
      <c r="A121" s="15"/>
      <c r="B121" s="22"/>
      <c r="C121" s="22"/>
      <c r="D121" s="32"/>
      <c r="E121" s="32"/>
      <c r="F121" s="32"/>
      <c r="G121" s="22"/>
      <c r="H121" s="32"/>
      <c r="I121" s="32"/>
      <c r="J121" s="32"/>
      <c r="K121" s="22"/>
      <c r="L121" s="32"/>
      <c r="M121" s="32"/>
      <c r="N121" s="32"/>
      <c r="O121" s="22"/>
      <c r="P121" s="32"/>
      <c r="Q121" s="32"/>
      <c r="R121" s="32"/>
      <c r="S121" s="22"/>
      <c r="T121" s="32"/>
      <c r="U121" s="32"/>
      <c r="V121" s="32"/>
    </row>
    <row r="122" spans="1:22">
      <c r="A122" s="15"/>
      <c r="B122" s="127" t="s">
        <v>43</v>
      </c>
      <c r="C122" s="37"/>
      <c r="D122" s="117">
        <v>296579</v>
      </c>
      <c r="E122" s="117"/>
      <c r="F122" s="37"/>
      <c r="G122" s="37"/>
      <c r="H122" s="117">
        <v>571000</v>
      </c>
      <c r="I122" s="117"/>
      <c r="J122" s="37"/>
      <c r="K122" s="37"/>
      <c r="L122" s="96" t="s">
        <v>274</v>
      </c>
      <c r="M122" s="96"/>
      <c r="N122" s="37"/>
      <c r="O122" s="37"/>
      <c r="P122" s="96" t="s">
        <v>274</v>
      </c>
      <c r="Q122" s="96"/>
      <c r="R122" s="37"/>
      <c r="S122" s="37"/>
      <c r="T122" s="117">
        <v>867579</v>
      </c>
      <c r="U122" s="117"/>
      <c r="V122" s="37"/>
    </row>
    <row r="123" spans="1:22">
      <c r="A123" s="15"/>
      <c r="B123" s="127"/>
      <c r="C123" s="37"/>
      <c r="D123" s="117"/>
      <c r="E123" s="117"/>
      <c r="F123" s="37"/>
      <c r="G123" s="37"/>
      <c r="H123" s="117"/>
      <c r="I123" s="117"/>
      <c r="J123" s="37"/>
      <c r="K123" s="37"/>
      <c r="L123" s="96"/>
      <c r="M123" s="96"/>
      <c r="N123" s="37"/>
      <c r="O123" s="37"/>
      <c r="P123" s="96"/>
      <c r="Q123" s="96"/>
      <c r="R123" s="37"/>
      <c r="S123" s="37"/>
      <c r="T123" s="117"/>
      <c r="U123" s="117"/>
      <c r="V123" s="37"/>
    </row>
    <row r="124" spans="1:22">
      <c r="A124" s="15"/>
      <c r="B124" s="126" t="s">
        <v>44</v>
      </c>
      <c r="C124" s="32"/>
      <c r="D124" s="99">
        <v>147</v>
      </c>
      <c r="E124" s="99"/>
      <c r="F124" s="32"/>
      <c r="G124" s="32"/>
      <c r="H124" s="102">
        <v>17731</v>
      </c>
      <c r="I124" s="102"/>
      <c r="J124" s="32"/>
      <c r="K124" s="32"/>
      <c r="L124" s="99">
        <v>267</v>
      </c>
      <c r="M124" s="99"/>
      <c r="N124" s="32"/>
      <c r="O124" s="32"/>
      <c r="P124" s="99" t="s">
        <v>274</v>
      </c>
      <c r="Q124" s="99"/>
      <c r="R124" s="32"/>
      <c r="S124" s="32"/>
      <c r="T124" s="102">
        <v>18145</v>
      </c>
      <c r="U124" s="102"/>
      <c r="V124" s="32"/>
    </row>
    <row r="125" spans="1:22">
      <c r="A125" s="15"/>
      <c r="B125" s="126"/>
      <c r="C125" s="32"/>
      <c r="D125" s="99"/>
      <c r="E125" s="99"/>
      <c r="F125" s="32"/>
      <c r="G125" s="32"/>
      <c r="H125" s="102"/>
      <c r="I125" s="102"/>
      <c r="J125" s="32"/>
      <c r="K125" s="32"/>
      <c r="L125" s="99"/>
      <c r="M125" s="99"/>
      <c r="N125" s="32"/>
      <c r="O125" s="32"/>
      <c r="P125" s="99"/>
      <c r="Q125" s="99"/>
      <c r="R125" s="32"/>
      <c r="S125" s="32"/>
      <c r="T125" s="102"/>
      <c r="U125" s="102"/>
      <c r="V125" s="32"/>
    </row>
    <row r="126" spans="1:22">
      <c r="A126" s="15"/>
      <c r="B126" s="127" t="s">
        <v>39</v>
      </c>
      <c r="C126" s="37"/>
      <c r="D126" s="96" t="s">
        <v>274</v>
      </c>
      <c r="E126" s="96"/>
      <c r="F126" s="37"/>
      <c r="G126" s="37"/>
      <c r="H126" s="117">
        <v>29392</v>
      </c>
      <c r="I126" s="117"/>
      <c r="J126" s="37"/>
      <c r="K126" s="37"/>
      <c r="L126" s="96" t="s">
        <v>274</v>
      </c>
      <c r="M126" s="96"/>
      <c r="N126" s="37"/>
      <c r="O126" s="37"/>
      <c r="P126" s="96" t="s">
        <v>274</v>
      </c>
      <c r="Q126" s="96"/>
      <c r="R126" s="37"/>
      <c r="S126" s="37"/>
      <c r="T126" s="117">
        <v>29392</v>
      </c>
      <c r="U126" s="117"/>
      <c r="V126" s="37"/>
    </row>
    <row r="127" spans="1:22">
      <c r="A127" s="15"/>
      <c r="B127" s="127"/>
      <c r="C127" s="37"/>
      <c r="D127" s="96"/>
      <c r="E127" s="96"/>
      <c r="F127" s="37"/>
      <c r="G127" s="37"/>
      <c r="H127" s="117"/>
      <c r="I127" s="117"/>
      <c r="J127" s="37"/>
      <c r="K127" s="37"/>
      <c r="L127" s="96"/>
      <c r="M127" s="96"/>
      <c r="N127" s="37"/>
      <c r="O127" s="37"/>
      <c r="P127" s="96"/>
      <c r="Q127" s="96"/>
      <c r="R127" s="37"/>
      <c r="S127" s="37"/>
      <c r="T127" s="117"/>
      <c r="U127" s="117"/>
      <c r="V127" s="37"/>
    </row>
    <row r="128" spans="1:22">
      <c r="A128" s="15"/>
      <c r="B128" s="126" t="s">
        <v>45</v>
      </c>
      <c r="C128" s="32"/>
      <c r="D128" s="99" t="s">
        <v>274</v>
      </c>
      <c r="E128" s="99"/>
      <c r="F128" s="32"/>
      <c r="G128" s="32"/>
      <c r="H128" s="102">
        <v>26793</v>
      </c>
      <c r="I128" s="102"/>
      <c r="J128" s="32"/>
      <c r="K128" s="32"/>
      <c r="L128" s="99" t="s">
        <v>274</v>
      </c>
      <c r="M128" s="99"/>
      <c r="N128" s="32"/>
      <c r="O128" s="32"/>
      <c r="P128" s="99" t="s">
        <v>274</v>
      </c>
      <c r="Q128" s="99"/>
      <c r="R128" s="32"/>
      <c r="S128" s="32"/>
      <c r="T128" s="102">
        <v>26793</v>
      </c>
      <c r="U128" s="102"/>
      <c r="V128" s="32"/>
    </row>
    <row r="129" spans="1:22">
      <c r="A129" s="15"/>
      <c r="B129" s="126"/>
      <c r="C129" s="32"/>
      <c r="D129" s="99"/>
      <c r="E129" s="99"/>
      <c r="F129" s="32"/>
      <c r="G129" s="32"/>
      <c r="H129" s="102"/>
      <c r="I129" s="102"/>
      <c r="J129" s="32"/>
      <c r="K129" s="32"/>
      <c r="L129" s="99"/>
      <c r="M129" s="99"/>
      <c r="N129" s="32"/>
      <c r="O129" s="32"/>
      <c r="P129" s="99"/>
      <c r="Q129" s="99"/>
      <c r="R129" s="32"/>
      <c r="S129" s="32"/>
      <c r="T129" s="102"/>
      <c r="U129" s="102"/>
      <c r="V129" s="32"/>
    </row>
    <row r="130" spans="1:22">
      <c r="A130" s="15"/>
      <c r="B130" s="127" t="s">
        <v>352</v>
      </c>
      <c r="C130" s="37"/>
      <c r="D130" s="117">
        <v>320362</v>
      </c>
      <c r="E130" s="117"/>
      <c r="F130" s="37"/>
      <c r="G130" s="37"/>
      <c r="H130" s="117">
        <v>622100</v>
      </c>
      <c r="I130" s="117"/>
      <c r="J130" s="37"/>
      <c r="K130" s="37"/>
      <c r="L130" s="117">
        <v>380329</v>
      </c>
      <c r="M130" s="117"/>
      <c r="N130" s="37"/>
      <c r="O130" s="37"/>
      <c r="P130" s="96" t="s">
        <v>360</v>
      </c>
      <c r="Q130" s="96"/>
      <c r="R130" s="95" t="s">
        <v>216</v>
      </c>
      <c r="S130" s="37"/>
      <c r="T130" s="117">
        <v>320362</v>
      </c>
      <c r="U130" s="117"/>
      <c r="V130" s="37"/>
    </row>
    <row r="131" spans="1:22">
      <c r="A131" s="15"/>
      <c r="B131" s="127"/>
      <c r="C131" s="37"/>
      <c r="D131" s="117"/>
      <c r="E131" s="117"/>
      <c r="F131" s="37"/>
      <c r="G131" s="37"/>
      <c r="H131" s="117"/>
      <c r="I131" s="117"/>
      <c r="J131" s="37"/>
      <c r="K131" s="37"/>
      <c r="L131" s="117"/>
      <c r="M131" s="117"/>
      <c r="N131" s="37"/>
      <c r="O131" s="37"/>
      <c r="P131" s="96"/>
      <c r="Q131" s="96"/>
      <c r="R131" s="95"/>
      <c r="S131" s="37"/>
      <c r="T131" s="117"/>
      <c r="U131" s="117"/>
      <c r="V131" s="37"/>
    </row>
    <row r="132" spans="1:22">
      <c r="A132" s="15"/>
      <c r="B132" s="126" t="s">
        <v>354</v>
      </c>
      <c r="C132" s="32"/>
      <c r="D132" s="99" t="s">
        <v>274</v>
      </c>
      <c r="E132" s="99"/>
      <c r="F132" s="32"/>
      <c r="G132" s="32"/>
      <c r="H132" s="99" t="s">
        <v>274</v>
      </c>
      <c r="I132" s="99"/>
      <c r="J132" s="32"/>
      <c r="K132" s="32"/>
      <c r="L132" s="99" t="s">
        <v>274</v>
      </c>
      <c r="M132" s="99"/>
      <c r="N132" s="32"/>
      <c r="O132" s="32"/>
      <c r="P132" s="102">
        <v>95082</v>
      </c>
      <c r="Q132" s="102"/>
      <c r="R132" s="32"/>
      <c r="S132" s="32"/>
      <c r="T132" s="102">
        <v>95082</v>
      </c>
      <c r="U132" s="102"/>
      <c r="V132" s="32"/>
    </row>
    <row r="133" spans="1:22" ht="15.75" thickBot="1">
      <c r="A133" s="15"/>
      <c r="B133" s="126"/>
      <c r="C133" s="32"/>
      <c r="D133" s="100"/>
      <c r="E133" s="100"/>
      <c r="F133" s="54"/>
      <c r="G133" s="32"/>
      <c r="H133" s="100"/>
      <c r="I133" s="100"/>
      <c r="J133" s="54"/>
      <c r="K133" s="32"/>
      <c r="L133" s="100"/>
      <c r="M133" s="100"/>
      <c r="N133" s="54"/>
      <c r="O133" s="32"/>
      <c r="P133" s="103"/>
      <c r="Q133" s="103"/>
      <c r="R133" s="54"/>
      <c r="S133" s="32"/>
      <c r="T133" s="103"/>
      <c r="U133" s="103"/>
      <c r="V133" s="54"/>
    </row>
    <row r="134" spans="1:22">
      <c r="A134" s="15"/>
      <c r="B134" s="141" t="s">
        <v>355</v>
      </c>
      <c r="C134" s="37"/>
      <c r="D134" s="134" t="s">
        <v>174</v>
      </c>
      <c r="E134" s="132">
        <v>623633</v>
      </c>
      <c r="F134" s="60"/>
      <c r="G134" s="37"/>
      <c r="H134" s="134" t="s">
        <v>174</v>
      </c>
      <c r="I134" s="132">
        <v>1294608</v>
      </c>
      <c r="J134" s="60"/>
      <c r="K134" s="37"/>
      <c r="L134" s="134" t="s">
        <v>174</v>
      </c>
      <c r="M134" s="132">
        <v>390850</v>
      </c>
      <c r="N134" s="60"/>
      <c r="O134" s="37"/>
      <c r="P134" s="134" t="s">
        <v>174</v>
      </c>
      <c r="Q134" s="133" t="s">
        <v>359</v>
      </c>
      <c r="R134" s="134" t="s">
        <v>216</v>
      </c>
      <c r="S134" s="37"/>
      <c r="T134" s="134" t="s">
        <v>174</v>
      </c>
      <c r="U134" s="132">
        <v>1401555</v>
      </c>
      <c r="V134" s="60"/>
    </row>
    <row r="135" spans="1:22" ht="15.75" thickBot="1">
      <c r="A135" s="15"/>
      <c r="B135" s="141"/>
      <c r="C135" s="37"/>
      <c r="D135" s="135"/>
      <c r="E135" s="136"/>
      <c r="F135" s="61"/>
      <c r="G135" s="37"/>
      <c r="H135" s="135"/>
      <c r="I135" s="136"/>
      <c r="J135" s="61"/>
      <c r="K135" s="37"/>
      <c r="L135" s="135"/>
      <c r="M135" s="136"/>
      <c r="N135" s="61"/>
      <c r="O135" s="37"/>
      <c r="P135" s="135"/>
      <c r="Q135" s="137"/>
      <c r="R135" s="135"/>
      <c r="S135" s="37"/>
      <c r="T135" s="135"/>
      <c r="U135" s="136"/>
      <c r="V135" s="61"/>
    </row>
    <row r="136" spans="1:22" ht="15.75" thickTop="1">
      <c r="A136" s="15"/>
      <c r="B136" s="62"/>
      <c r="C136" s="62"/>
      <c r="D136" s="62"/>
      <c r="E136" s="62"/>
      <c r="F136" s="62"/>
      <c r="G136" s="62"/>
      <c r="H136" s="62"/>
      <c r="I136" s="62"/>
      <c r="J136" s="62"/>
      <c r="K136" s="62"/>
      <c r="L136" s="62"/>
      <c r="M136" s="62"/>
      <c r="N136" s="62"/>
      <c r="O136" s="62"/>
      <c r="P136" s="62"/>
      <c r="Q136" s="62"/>
      <c r="R136" s="62"/>
      <c r="S136" s="62"/>
      <c r="T136" s="62"/>
      <c r="U136" s="62"/>
      <c r="V136" s="62"/>
    </row>
    <row r="137" spans="1:22">
      <c r="A137" s="15"/>
      <c r="B137" s="62"/>
      <c r="C137" s="62"/>
      <c r="D137" s="62"/>
      <c r="E137" s="62"/>
      <c r="F137" s="62"/>
      <c r="G137" s="62"/>
      <c r="H137" s="62"/>
      <c r="I137" s="62"/>
      <c r="J137" s="62"/>
      <c r="K137" s="62"/>
      <c r="L137" s="62"/>
      <c r="M137" s="62"/>
      <c r="N137" s="62"/>
      <c r="O137" s="62"/>
      <c r="P137" s="62"/>
      <c r="Q137" s="62"/>
      <c r="R137" s="62"/>
      <c r="S137" s="62"/>
      <c r="T137" s="62"/>
      <c r="U137" s="62"/>
      <c r="V137" s="62"/>
    </row>
    <row r="138" spans="1:22">
      <c r="A138" s="15"/>
      <c r="B138" s="62"/>
      <c r="C138" s="62"/>
      <c r="D138" s="62"/>
      <c r="E138" s="62"/>
      <c r="F138" s="62"/>
      <c r="G138" s="62"/>
      <c r="H138" s="62"/>
      <c r="I138" s="62"/>
      <c r="J138" s="62"/>
      <c r="K138" s="62"/>
      <c r="L138" s="62"/>
      <c r="M138" s="62"/>
      <c r="N138" s="62"/>
      <c r="O138" s="62"/>
      <c r="P138" s="62"/>
      <c r="Q138" s="62"/>
      <c r="R138" s="62"/>
      <c r="S138" s="62"/>
      <c r="T138" s="62"/>
      <c r="U138" s="62"/>
      <c r="V138" s="62"/>
    </row>
    <row r="139" spans="1:22">
      <c r="A139" s="15"/>
      <c r="B139" s="88" t="s">
        <v>361</v>
      </c>
      <c r="C139" s="88"/>
      <c r="D139" s="88"/>
      <c r="E139" s="88"/>
      <c r="F139" s="88"/>
      <c r="G139" s="88"/>
      <c r="H139" s="88"/>
      <c r="I139" s="88"/>
      <c r="J139" s="88"/>
      <c r="K139" s="88"/>
      <c r="L139" s="88"/>
      <c r="M139" s="88"/>
      <c r="N139" s="88"/>
      <c r="O139" s="88"/>
      <c r="P139" s="88"/>
      <c r="Q139" s="88"/>
      <c r="R139" s="88"/>
      <c r="S139" s="88"/>
      <c r="T139" s="88"/>
      <c r="U139" s="88"/>
      <c r="V139" s="88"/>
    </row>
    <row r="140" spans="1:22">
      <c r="A140" s="15"/>
      <c r="B140" s="28"/>
      <c r="C140" s="28"/>
      <c r="D140" s="28"/>
      <c r="E140" s="28"/>
      <c r="F140" s="28"/>
      <c r="G140" s="28"/>
      <c r="H140" s="28"/>
      <c r="I140" s="28"/>
      <c r="J140" s="28"/>
      <c r="K140" s="28"/>
      <c r="L140" s="28"/>
      <c r="M140" s="28"/>
      <c r="N140" s="28"/>
      <c r="O140" s="28"/>
      <c r="P140" s="28"/>
      <c r="Q140" s="28"/>
      <c r="R140" s="28"/>
      <c r="S140" s="28"/>
      <c r="T140" s="28"/>
      <c r="U140" s="28"/>
      <c r="V140" s="28"/>
    </row>
    <row r="141" spans="1:22">
      <c r="A141" s="15"/>
      <c r="B141" s="16"/>
      <c r="C141" s="16"/>
      <c r="D141" s="16"/>
      <c r="E141" s="16"/>
      <c r="F141" s="16"/>
      <c r="G141" s="16"/>
      <c r="H141" s="16"/>
      <c r="I141" s="16"/>
      <c r="J141" s="16"/>
      <c r="K141" s="16"/>
      <c r="L141" s="16"/>
      <c r="M141" s="16"/>
      <c r="N141" s="16"/>
      <c r="O141" s="16"/>
      <c r="P141" s="16"/>
      <c r="Q141" s="16"/>
      <c r="R141" s="16"/>
      <c r="S141" s="16"/>
      <c r="T141" s="16"/>
      <c r="U141" s="16"/>
      <c r="V141" s="16"/>
    </row>
    <row r="142" spans="1:22">
      <c r="A142" s="15"/>
      <c r="B142" s="88" t="s">
        <v>362</v>
      </c>
      <c r="C142" s="32"/>
      <c r="D142" s="90" t="s">
        <v>337</v>
      </c>
      <c r="E142" s="90"/>
      <c r="F142" s="90"/>
      <c r="G142" s="32"/>
      <c r="H142" s="90" t="s">
        <v>363</v>
      </c>
      <c r="I142" s="90"/>
      <c r="J142" s="90"/>
      <c r="K142" s="32"/>
      <c r="L142" s="90" t="s">
        <v>365</v>
      </c>
      <c r="M142" s="90"/>
      <c r="N142" s="90"/>
      <c r="O142" s="32"/>
      <c r="P142" s="90" t="s">
        <v>341</v>
      </c>
      <c r="Q142" s="90"/>
      <c r="R142" s="90"/>
      <c r="S142" s="32"/>
      <c r="T142" s="90" t="s">
        <v>342</v>
      </c>
      <c r="U142" s="90"/>
      <c r="V142" s="90"/>
    </row>
    <row r="143" spans="1:22" ht="15.75" thickBot="1">
      <c r="A143" s="15"/>
      <c r="B143" s="89"/>
      <c r="C143" s="32"/>
      <c r="D143" s="91"/>
      <c r="E143" s="91"/>
      <c r="F143" s="91"/>
      <c r="G143" s="32"/>
      <c r="H143" s="91" t="s">
        <v>364</v>
      </c>
      <c r="I143" s="91"/>
      <c r="J143" s="91"/>
      <c r="K143" s="32"/>
      <c r="L143" s="91"/>
      <c r="M143" s="91"/>
      <c r="N143" s="91"/>
      <c r="O143" s="32"/>
      <c r="P143" s="91"/>
      <c r="Q143" s="91"/>
      <c r="R143" s="91"/>
      <c r="S143" s="32"/>
      <c r="T143" s="91"/>
      <c r="U143" s="91"/>
      <c r="V143" s="91"/>
    </row>
    <row r="144" spans="1:22">
      <c r="A144" s="15"/>
      <c r="B144" s="65"/>
      <c r="C144" s="22"/>
      <c r="D144" s="66" t="s">
        <v>170</v>
      </c>
      <c r="E144" s="66"/>
      <c r="F144" s="66"/>
      <c r="G144" s="66"/>
      <c r="H144" s="66"/>
      <c r="I144" s="66"/>
      <c r="J144" s="66"/>
      <c r="K144" s="66"/>
      <c r="L144" s="66"/>
      <c r="M144" s="66"/>
      <c r="N144" s="66"/>
      <c r="O144" s="66"/>
      <c r="P144" s="66"/>
      <c r="Q144" s="66"/>
      <c r="R144" s="66"/>
      <c r="S144" s="66"/>
      <c r="T144" s="66"/>
      <c r="U144" s="66"/>
      <c r="V144" s="66"/>
    </row>
    <row r="145" spans="1:22">
      <c r="A145" s="15"/>
      <c r="B145" s="114" t="s">
        <v>62</v>
      </c>
      <c r="C145" s="24"/>
      <c r="D145" s="37"/>
      <c r="E145" s="37"/>
      <c r="F145" s="37"/>
      <c r="G145" s="24"/>
      <c r="H145" s="37"/>
      <c r="I145" s="37"/>
      <c r="J145" s="37"/>
      <c r="K145" s="24"/>
      <c r="L145" s="37"/>
      <c r="M145" s="37"/>
      <c r="N145" s="37"/>
      <c r="O145" s="24"/>
      <c r="P145" s="37"/>
      <c r="Q145" s="37"/>
      <c r="R145" s="37"/>
      <c r="S145" s="24"/>
      <c r="T145" s="37"/>
      <c r="U145" s="37"/>
      <c r="V145" s="37"/>
    </row>
    <row r="146" spans="1:22">
      <c r="A146" s="15"/>
      <c r="B146" s="139" t="s">
        <v>26</v>
      </c>
      <c r="C146" s="32"/>
      <c r="D146" s="119" t="s">
        <v>174</v>
      </c>
      <c r="E146" s="99" t="s">
        <v>274</v>
      </c>
      <c r="F146" s="32"/>
      <c r="G146" s="32"/>
      <c r="H146" s="119" t="s">
        <v>174</v>
      </c>
      <c r="I146" s="102">
        <v>63056</v>
      </c>
      <c r="J146" s="32"/>
      <c r="K146" s="32"/>
      <c r="L146" s="119" t="s">
        <v>174</v>
      </c>
      <c r="M146" s="102">
        <v>9224</v>
      </c>
      <c r="N146" s="32"/>
      <c r="O146" s="32"/>
      <c r="P146" s="119" t="s">
        <v>174</v>
      </c>
      <c r="Q146" s="99" t="s">
        <v>366</v>
      </c>
      <c r="R146" s="119" t="s">
        <v>216</v>
      </c>
      <c r="S146" s="32"/>
      <c r="T146" s="119" t="s">
        <v>174</v>
      </c>
      <c r="U146" s="102">
        <v>72255</v>
      </c>
      <c r="V146" s="32"/>
    </row>
    <row r="147" spans="1:22">
      <c r="A147" s="15"/>
      <c r="B147" s="139"/>
      <c r="C147" s="32"/>
      <c r="D147" s="119"/>
      <c r="E147" s="99"/>
      <c r="F147" s="32"/>
      <c r="G147" s="32"/>
      <c r="H147" s="119"/>
      <c r="I147" s="102"/>
      <c r="J147" s="32"/>
      <c r="K147" s="32"/>
      <c r="L147" s="119"/>
      <c r="M147" s="102"/>
      <c r="N147" s="32"/>
      <c r="O147" s="32"/>
      <c r="P147" s="119"/>
      <c r="Q147" s="99"/>
      <c r="R147" s="119"/>
      <c r="S147" s="32"/>
      <c r="T147" s="119"/>
      <c r="U147" s="102"/>
      <c r="V147" s="32"/>
    </row>
    <row r="148" spans="1:22">
      <c r="A148" s="15"/>
      <c r="B148" s="138" t="s">
        <v>63</v>
      </c>
      <c r="C148" s="37"/>
      <c r="D148" s="96" t="s">
        <v>274</v>
      </c>
      <c r="E148" s="96"/>
      <c r="F148" s="37"/>
      <c r="G148" s="37"/>
      <c r="H148" s="117">
        <v>11387</v>
      </c>
      <c r="I148" s="117"/>
      <c r="J148" s="37"/>
      <c r="K148" s="37"/>
      <c r="L148" s="117">
        <v>6114</v>
      </c>
      <c r="M148" s="117"/>
      <c r="N148" s="37"/>
      <c r="O148" s="37"/>
      <c r="P148" s="96" t="s">
        <v>274</v>
      </c>
      <c r="Q148" s="96"/>
      <c r="R148" s="37"/>
      <c r="S148" s="37"/>
      <c r="T148" s="117">
        <v>17501</v>
      </c>
      <c r="U148" s="117"/>
      <c r="V148" s="37"/>
    </row>
    <row r="149" spans="1:22" ht="15.75" thickBot="1">
      <c r="A149" s="15"/>
      <c r="B149" s="138"/>
      <c r="C149" s="37"/>
      <c r="D149" s="120"/>
      <c r="E149" s="120"/>
      <c r="F149" s="82"/>
      <c r="G149" s="37"/>
      <c r="H149" s="121"/>
      <c r="I149" s="121"/>
      <c r="J149" s="82"/>
      <c r="K149" s="37"/>
      <c r="L149" s="121"/>
      <c r="M149" s="121"/>
      <c r="N149" s="82"/>
      <c r="O149" s="37"/>
      <c r="P149" s="120"/>
      <c r="Q149" s="120"/>
      <c r="R149" s="82"/>
      <c r="S149" s="37"/>
      <c r="T149" s="121"/>
      <c r="U149" s="121"/>
      <c r="V149" s="82"/>
    </row>
    <row r="150" spans="1:22">
      <c r="A150" s="15"/>
      <c r="B150" s="32"/>
      <c r="C150" s="32"/>
      <c r="D150" s="123" t="s">
        <v>274</v>
      </c>
      <c r="E150" s="123"/>
      <c r="F150" s="35"/>
      <c r="G150" s="32"/>
      <c r="H150" s="124">
        <v>74443</v>
      </c>
      <c r="I150" s="124"/>
      <c r="J150" s="35"/>
      <c r="K150" s="32"/>
      <c r="L150" s="124">
        <v>15338</v>
      </c>
      <c r="M150" s="124"/>
      <c r="N150" s="35"/>
      <c r="O150" s="32"/>
      <c r="P150" s="123" t="s">
        <v>366</v>
      </c>
      <c r="Q150" s="123"/>
      <c r="R150" s="125" t="s">
        <v>216</v>
      </c>
      <c r="S150" s="32"/>
      <c r="T150" s="124">
        <v>89756</v>
      </c>
      <c r="U150" s="124"/>
      <c r="V150" s="35"/>
    </row>
    <row r="151" spans="1:22" ht="15.75" thickBot="1">
      <c r="A151" s="15"/>
      <c r="B151" s="32"/>
      <c r="C151" s="32"/>
      <c r="D151" s="100"/>
      <c r="E151" s="100"/>
      <c r="F151" s="54"/>
      <c r="G151" s="32"/>
      <c r="H151" s="103"/>
      <c r="I151" s="103"/>
      <c r="J151" s="54"/>
      <c r="K151" s="32"/>
      <c r="L151" s="103"/>
      <c r="M151" s="103"/>
      <c r="N151" s="54"/>
      <c r="O151" s="32"/>
      <c r="P151" s="100"/>
      <c r="Q151" s="100"/>
      <c r="R151" s="142"/>
      <c r="S151" s="32"/>
      <c r="T151" s="103"/>
      <c r="U151" s="103"/>
      <c r="V151" s="54"/>
    </row>
    <row r="152" spans="1:22">
      <c r="A152" s="15"/>
      <c r="B152" s="114" t="s">
        <v>65</v>
      </c>
      <c r="C152" s="24"/>
      <c r="D152" s="60"/>
      <c r="E152" s="60"/>
      <c r="F152" s="60"/>
      <c r="G152" s="24"/>
      <c r="H152" s="60"/>
      <c r="I152" s="60"/>
      <c r="J152" s="60"/>
      <c r="K152" s="24"/>
      <c r="L152" s="60"/>
      <c r="M152" s="60"/>
      <c r="N152" s="60"/>
      <c r="O152" s="24"/>
      <c r="P152" s="60"/>
      <c r="Q152" s="60"/>
      <c r="R152" s="60"/>
      <c r="S152" s="24"/>
      <c r="T152" s="60"/>
      <c r="U152" s="60"/>
      <c r="V152" s="60"/>
    </row>
    <row r="153" spans="1:22">
      <c r="A153" s="15"/>
      <c r="B153" s="118" t="s">
        <v>66</v>
      </c>
      <c r="C153" s="32"/>
      <c r="D153" s="99" t="s">
        <v>274</v>
      </c>
      <c r="E153" s="99"/>
      <c r="F153" s="32"/>
      <c r="G153" s="32"/>
      <c r="H153" s="102">
        <v>25531</v>
      </c>
      <c r="I153" s="102"/>
      <c r="J153" s="32"/>
      <c r="K153" s="32"/>
      <c r="L153" s="102">
        <v>2460</v>
      </c>
      <c r="M153" s="102"/>
      <c r="N153" s="32"/>
      <c r="O153" s="32"/>
      <c r="P153" s="99" t="s">
        <v>366</v>
      </c>
      <c r="Q153" s="99"/>
      <c r="R153" s="119" t="s">
        <v>216</v>
      </c>
      <c r="S153" s="32"/>
      <c r="T153" s="102">
        <v>27966</v>
      </c>
      <c r="U153" s="102"/>
      <c r="V153" s="32"/>
    </row>
    <row r="154" spans="1:22">
      <c r="A154" s="15"/>
      <c r="B154" s="118"/>
      <c r="C154" s="32"/>
      <c r="D154" s="99"/>
      <c r="E154" s="99"/>
      <c r="F154" s="32"/>
      <c r="G154" s="32"/>
      <c r="H154" s="102"/>
      <c r="I154" s="102"/>
      <c r="J154" s="32"/>
      <c r="K154" s="32"/>
      <c r="L154" s="102"/>
      <c r="M154" s="102"/>
      <c r="N154" s="32"/>
      <c r="O154" s="32"/>
      <c r="P154" s="99"/>
      <c r="Q154" s="99"/>
      <c r="R154" s="119"/>
      <c r="S154" s="32"/>
      <c r="T154" s="102"/>
      <c r="U154" s="102"/>
      <c r="V154" s="32"/>
    </row>
    <row r="155" spans="1:22">
      <c r="A155" s="15"/>
      <c r="B155" s="138" t="s">
        <v>67</v>
      </c>
      <c r="C155" s="37"/>
      <c r="D155" s="143"/>
      <c r="E155" s="143"/>
      <c r="F155" s="37"/>
      <c r="G155" s="37"/>
      <c r="H155" s="117">
        <v>10962</v>
      </c>
      <c r="I155" s="117"/>
      <c r="J155" s="37"/>
      <c r="K155" s="37"/>
      <c r="L155" s="117">
        <v>3732</v>
      </c>
      <c r="M155" s="117"/>
      <c r="N155" s="37"/>
      <c r="O155" s="37"/>
      <c r="P155" s="96" t="s">
        <v>274</v>
      </c>
      <c r="Q155" s="96"/>
      <c r="R155" s="37"/>
      <c r="S155" s="37"/>
      <c r="T155" s="117">
        <v>14694</v>
      </c>
      <c r="U155" s="117"/>
      <c r="V155" s="37"/>
    </row>
    <row r="156" spans="1:22">
      <c r="A156" s="15"/>
      <c r="B156" s="138"/>
      <c r="C156" s="37"/>
      <c r="D156" s="143"/>
      <c r="E156" s="143"/>
      <c r="F156" s="37"/>
      <c r="G156" s="37"/>
      <c r="H156" s="117"/>
      <c r="I156" s="117"/>
      <c r="J156" s="37"/>
      <c r="K156" s="37"/>
      <c r="L156" s="117"/>
      <c r="M156" s="117"/>
      <c r="N156" s="37"/>
      <c r="O156" s="37"/>
      <c r="P156" s="96"/>
      <c r="Q156" s="96"/>
      <c r="R156" s="37"/>
      <c r="S156" s="37"/>
      <c r="T156" s="117"/>
      <c r="U156" s="117"/>
      <c r="V156" s="37"/>
    </row>
    <row r="157" spans="1:22">
      <c r="A157" s="15"/>
      <c r="B157" s="139" t="s">
        <v>68</v>
      </c>
      <c r="C157" s="32"/>
      <c r="D157" s="102">
        <v>1063</v>
      </c>
      <c r="E157" s="102"/>
      <c r="F157" s="32"/>
      <c r="G157" s="32"/>
      <c r="H157" s="102">
        <v>2227</v>
      </c>
      <c r="I157" s="102"/>
      <c r="J157" s="32"/>
      <c r="K157" s="32"/>
      <c r="L157" s="99" t="s">
        <v>274</v>
      </c>
      <c r="M157" s="99"/>
      <c r="N157" s="32"/>
      <c r="O157" s="32"/>
      <c r="P157" s="99" t="s">
        <v>274</v>
      </c>
      <c r="Q157" s="99"/>
      <c r="R157" s="32"/>
      <c r="S157" s="32"/>
      <c r="T157" s="102">
        <v>3290</v>
      </c>
      <c r="U157" s="102"/>
      <c r="V157" s="32"/>
    </row>
    <row r="158" spans="1:22" ht="15.75" thickBot="1">
      <c r="A158" s="15"/>
      <c r="B158" s="139"/>
      <c r="C158" s="32"/>
      <c r="D158" s="103"/>
      <c r="E158" s="103"/>
      <c r="F158" s="54"/>
      <c r="G158" s="32"/>
      <c r="H158" s="103"/>
      <c r="I158" s="103"/>
      <c r="J158" s="54"/>
      <c r="K158" s="32"/>
      <c r="L158" s="100"/>
      <c r="M158" s="100"/>
      <c r="N158" s="54"/>
      <c r="O158" s="32"/>
      <c r="P158" s="100"/>
      <c r="Q158" s="100"/>
      <c r="R158" s="54"/>
      <c r="S158" s="32"/>
      <c r="T158" s="103"/>
      <c r="U158" s="103"/>
      <c r="V158" s="54"/>
    </row>
    <row r="159" spans="1:22">
      <c r="A159" s="15"/>
      <c r="B159" s="37"/>
      <c r="C159" s="37"/>
      <c r="D159" s="132">
        <v>1063</v>
      </c>
      <c r="E159" s="132"/>
      <c r="F159" s="60"/>
      <c r="G159" s="37"/>
      <c r="H159" s="132">
        <v>38720</v>
      </c>
      <c r="I159" s="132"/>
      <c r="J159" s="60"/>
      <c r="K159" s="37"/>
      <c r="L159" s="132">
        <v>6192</v>
      </c>
      <c r="M159" s="132"/>
      <c r="N159" s="60"/>
      <c r="O159" s="37"/>
      <c r="P159" s="133" t="s">
        <v>366</v>
      </c>
      <c r="Q159" s="133"/>
      <c r="R159" s="134" t="s">
        <v>216</v>
      </c>
      <c r="S159" s="37"/>
      <c r="T159" s="132">
        <v>45950</v>
      </c>
      <c r="U159" s="132"/>
      <c r="V159" s="60"/>
    </row>
    <row r="160" spans="1:22" ht="15.75" thickBot="1">
      <c r="A160" s="15"/>
      <c r="B160" s="37"/>
      <c r="C160" s="37"/>
      <c r="D160" s="121"/>
      <c r="E160" s="121"/>
      <c r="F160" s="82"/>
      <c r="G160" s="37"/>
      <c r="H160" s="121"/>
      <c r="I160" s="121"/>
      <c r="J160" s="82"/>
      <c r="K160" s="37"/>
      <c r="L160" s="121"/>
      <c r="M160" s="121"/>
      <c r="N160" s="82"/>
      <c r="O160" s="37"/>
      <c r="P160" s="120"/>
      <c r="Q160" s="120"/>
      <c r="R160" s="144"/>
      <c r="S160" s="37"/>
      <c r="T160" s="121"/>
      <c r="U160" s="121"/>
      <c r="V160" s="82"/>
    </row>
    <row r="161" spans="1:22">
      <c r="A161" s="15"/>
      <c r="B161" s="126" t="s">
        <v>367</v>
      </c>
      <c r="C161" s="32"/>
      <c r="D161" s="123" t="s">
        <v>368</v>
      </c>
      <c r="E161" s="123"/>
      <c r="F161" s="125" t="s">
        <v>216</v>
      </c>
      <c r="G161" s="32"/>
      <c r="H161" s="124">
        <v>35723</v>
      </c>
      <c r="I161" s="124"/>
      <c r="J161" s="35"/>
      <c r="K161" s="32"/>
      <c r="L161" s="124">
        <v>9146</v>
      </c>
      <c r="M161" s="124"/>
      <c r="N161" s="35"/>
      <c r="O161" s="32"/>
      <c r="P161" s="123" t="s">
        <v>274</v>
      </c>
      <c r="Q161" s="123"/>
      <c r="R161" s="35"/>
      <c r="S161" s="32"/>
      <c r="T161" s="124">
        <v>43806</v>
      </c>
      <c r="U161" s="124"/>
      <c r="V161" s="35"/>
    </row>
    <row r="162" spans="1:22">
      <c r="A162" s="15"/>
      <c r="B162" s="126"/>
      <c r="C162" s="32"/>
      <c r="D162" s="99"/>
      <c r="E162" s="99"/>
      <c r="F162" s="119"/>
      <c r="G162" s="32"/>
      <c r="H162" s="102"/>
      <c r="I162" s="102"/>
      <c r="J162" s="32"/>
      <c r="K162" s="32"/>
      <c r="L162" s="102"/>
      <c r="M162" s="102"/>
      <c r="N162" s="32"/>
      <c r="O162" s="32"/>
      <c r="P162" s="99"/>
      <c r="Q162" s="99"/>
      <c r="R162" s="32"/>
      <c r="S162" s="32"/>
      <c r="T162" s="102"/>
      <c r="U162" s="102"/>
      <c r="V162" s="32"/>
    </row>
    <row r="163" spans="1:22">
      <c r="A163" s="15"/>
      <c r="B163" s="127" t="s">
        <v>369</v>
      </c>
      <c r="C163" s="37"/>
      <c r="D163" s="117">
        <v>37933</v>
      </c>
      <c r="E163" s="117"/>
      <c r="F163" s="37"/>
      <c r="G163" s="37"/>
      <c r="H163" s="117">
        <v>6860</v>
      </c>
      <c r="I163" s="117"/>
      <c r="J163" s="37"/>
      <c r="K163" s="37"/>
      <c r="L163" s="96" t="s">
        <v>274</v>
      </c>
      <c r="M163" s="96"/>
      <c r="N163" s="37"/>
      <c r="O163" s="37"/>
      <c r="P163" s="96" t="s">
        <v>370</v>
      </c>
      <c r="Q163" s="96"/>
      <c r="R163" s="95" t="s">
        <v>216</v>
      </c>
      <c r="S163" s="37"/>
      <c r="T163" s="96" t="s">
        <v>274</v>
      </c>
      <c r="U163" s="96"/>
      <c r="V163" s="37"/>
    </row>
    <row r="164" spans="1:22">
      <c r="A164" s="15"/>
      <c r="B164" s="127"/>
      <c r="C164" s="37"/>
      <c r="D164" s="117"/>
      <c r="E164" s="117"/>
      <c r="F164" s="37"/>
      <c r="G164" s="37"/>
      <c r="H164" s="117"/>
      <c r="I164" s="117"/>
      <c r="J164" s="37"/>
      <c r="K164" s="37"/>
      <c r="L164" s="96"/>
      <c r="M164" s="96"/>
      <c r="N164" s="37"/>
      <c r="O164" s="37"/>
      <c r="P164" s="96"/>
      <c r="Q164" s="96"/>
      <c r="R164" s="95"/>
      <c r="S164" s="37"/>
      <c r="T164" s="96"/>
      <c r="U164" s="96"/>
      <c r="V164" s="37"/>
    </row>
    <row r="165" spans="1:22">
      <c r="A165" s="15"/>
      <c r="B165" s="126" t="s">
        <v>371</v>
      </c>
      <c r="C165" s="32"/>
      <c r="D165" s="99" t="s">
        <v>274</v>
      </c>
      <c r="E165" s="99"/>
      <c r="F165" s="32"/>
      <c r="G165" s="32"/>
      <c r="H165" s="99">
        <v>734</v>
      </c>
      <c r="I165" s="99"/>
      <c r="J165" s="32"/>
      <c r="K165" s="32"/>
      <c r="L165" s="99" t="s">
        <v>274</v>
      </c>
      <c r="M165" s="99"/>
      <c r="N165" s="32"/>
      <c r="O165" s="32"/>
      <c r="P165" s="99" t="s">
        <v>274</v>
      </c>
      <c r="Q165" s="99"/>
      <c r="R165" s="32"/>
      <c r="S165" s="32"/>
      <c r="T165" s="99">
        <v>734</v>
      </c>
      <c r="U165" s="99"/>
      <c r="V165" s="32"/>
    </row>
    <row r="166" spans="1:22">
      <c r="A166" s="15"/>
      <c r="B166" s="126"/>
      <c r="C166" s="32"/>
      <c r="D166" s="99"/>
      <c r="E166" s="99"/>
      <c r="F166" s="32"/>
      <c r="G166" s="32"/>
      <c r="H166" s="99"/>
      <c r="I166" s="99"/>
      <c r="J166" s="32"/>
      <c r="K166" s="32"/>
      <c r="L166" s="99"/>
      <c r="M166" s="99"/>
      <c r="N166" s="32"/>
      <c r="O166" s="32"/>
      <c r="P166" s="99"/>
      <c r="Q166" s="99"/>
      <c r="R166" s="32"/>
      <c r="S166" s="32"/>
      <c r="T166" s="99"/>
      <c r="U166" s="99"/>
      <c r="V166" s="32"/>
    </row>
    <row r="167" spans="1:22">
      <c r="A167" s="15"/>
      <c r="B167" s="127" t="s">
        <v>73</v>
      </c>
      <c r="C167" s="37"/>
      <c r="D167" s="96" t="s">
        <v>372</v>
      </c>
      <c r="E167" s="96"/>
      <c r="F167" s="95" t="s">
        <v>216</v>
      </c>
      <c r="G167" s="37"/>
      <c r="H167" s="96" t="s">
        <v>373</v>
      </c>
      <c r="I167" s="96"/>
      <c r="J167" s="95" t="s">
        <v>216</v>
      </c>
      <c r="K167" s="37"/>
      <c r="L167" s="96" t="s">
        <v>274</v>
      </c>
      <c r="M167" s="96"/>
      <c r="N167" s="37"/>
      <c r="O167" s="37"/>
      <c r="P167" s="96" t="s">
        <v>274</v>
      </c>
      <c r="Q167" s="96"/>
      <c r="R167" s="37"/>
      <c r="S167" s="37"/>
      <c r="T167" s="96" t="s">
        <v>374</v>
      </c>
      <c r="U167" s="96"/>
      <c r="V167" s="95" t="s">
        <v>216</v>
      </c>
    </row>
    <row r="168" spans="1:22">
      <c r="A168" s="15"/>
      <c r="B168" s="127"/>
      <c r="C168" s="37"/>
      <c r="D168" s="96"/>
      <c r="E168" s="96"/>
      <c r="F168" s="95"/>
      <c r="G168" s="37"/>
      <c r="H168" s="96"/>
      <c r="I168" s="96"/>
      <c r="J168" s="95"/>
      <c r="K168" s="37"/>
      <c r="L168" s="96"/>
      <c r="M168" s="96"/>
      <c r="N168" s="37"/>
      <c r="O168" s="37"/>
      <c r="P168" s="96"/>
      <c r="Q168" s="96"/>
      <c r="R168" s="37"/>
      <c r="S168" s="37"/>
      <c r="T168" s="96"/>
      <c r="U168" s="96"/>
      <c r="V168" s="95"/>
    </row>
    <row r="169" spans="1:22">
      <c r="A169" s="15"/>
      <c r="B169" s="126" t="s">
        <v>77</v>
      </c>
      <c r="C169" s="32"/>
      <c r="D169" s="99" t="s">
        <v>274</v>
      </c>
      <c r="E169" s="99"/>
      <c r="F169" s="32"/>
      <c r="G169" s="32"/>
      <c r="H169" s="99">
        <v>159</v>
      </c>
      <c r="I169" s="99"/>
      <c r="J169" s="32"/>
      <c r="K169" s="32"/>
      <c r="L169" s="99" t="s">
        <v>274</v>
      </c>
      <c r="M169" s="99"/>
      <c r="N169" s="32"/>
      <c r="O169" s="32"/>
      <c r="P169" s="99" t="s">
        <v>274</v>
      </c>
      <c r="Q169" s="99"/>
      <c r="R169" s="32"/>
      <c r="S169" s="32"/>
      <c r="T169" s="99">
        <v>159</v>
      </c>
      <c r="U169" s="99"/>
      <c r="V169" s="32"/>
    </row>
    <row r="170" spans="1:22" ht="15.75" thickBot="1">
      <c r="A170" s="15"/>
      <c r="B170" s="126"/>
      <c r="C170" s="32"/>
      <c r="D170" s="100"/>
      <c r="E170" s="100"/>
      <c r="F170" s="54"/>
      <c r="G170" s="32"/>
      <c r="H170" s="100"/>
      <c r="I170" s="100"/>
      <c r="J170" s="54"/>
      <c r="K170" s="32"/>
      <c r="L170" s="100"/>
      <c r="M170" s="100"/>
      <c r="N170" s="54"/>
      <c r="O170" s="32"/>
      <c r="P170" s="100"/>
      <c r="Q170" s="100"/>
      <c r="R170" s="54"/>
      <c r="S170" s="32"/>
      <c r="T170" s="100"/>
      <c r="U170" s="100"/>
      <c r="V170" s="54"/>
    </row>
    <row r="171" spans="1:22">
      <c r="A171" s="15"/>
      <c r="B171" s="37"/>
      <c r="C171" s="37"/>
      <c r="D171" s="132">
        <v>32866</v>
      </c>
      <c r="E171" s="132"/>
      <c r="F171" s="60"/>
      <c r="G171" s="37"/>
      <c r="H171" s="132">
        <v>4052</v>
      </c>
      <c r="I171" s="132"/>
      <c r="J171" s="60"/>
      <c r="K171" s="37"/>
      <c r="L171" s="133" t="s">
        <v>274</v>
      </c>
      <c r="M171" s="133"/>
      <c r="N171" s="60"/>
      <c r="O171" s="37"/>
      <c r="P171" s="133" t="s">
        <v>370</v>
      </c>
      <c r="Q171" s="133"/>
      <c r="R171" s="134" t="s">
        <v>216</v>
      </c>
      <c r="S171" s="37"/>
      <c r="T171" s="133" t="s">
        <v>375</v>
      </c>
      <c r="U171" s="133"/>
      <c r="V171" s="134" t="s">
        <v>216</v>
      </c>
    </row>
    <row r="172" spans="1:22" ht="15.75" thickBot="1">
      <c r="A172" s="15"/>
      <c r="B172" s="37"/>
      <c r="C172" s="37"/>
      <c r="D172" s="121"/>
      <c r="E172" s="121"/>
      <c r="F172" s="82"/>
      <c r="G172" s="37"/>
      <c r="H172" s="121"/>
      <c r="I172" s="121"/>
      <c r="J172" s="82"/>
      <c r="K172" s="37"/>
      <c r="L172" s="120"/>
      <c r="M172" s="120"/>
      <c r="N172" s="82"/>
      <c r="O172" s="37"/>
      <c r="P172" s="120"/>
      <c r="Q172" s="120"/>
      <c r="R172" s="144"/>
      <c r="S172" s="37"/>
      <c r="T172" s="120"/>
      <c r="U172" s="120"/>
      <c r="V172" s="144"/>
    </row>
    <row r="173" spans="1:22">
      <c r="A173" s="15"/>
      <c r="B173" s="126" t="s">
        <v>376</v>
      </c>
      <c r="C173" s="32"/>
      <c r="D173" s="124">
        <v>31803</v>
      </c>
      <c r="E173" s="124"/>
      <c r="F173" s="35"/>
      <c r="G173" s="32"/>
      <c r="H173" s="124">
        <v>39775</v>
      </c>
      <c r="I173" s="124"/>
      <c r="J173" s="35"/>
      <c r="K173" s="32"/>
      <c r="L173" s="124">
        <v>9146</v>
      </c>
      <c r="M173" s="124"/>
      <c r="N173" s="35"/>
      <c r="O173" s="32"/>
      <c r="P173" s="123" t="s">
        <v>370</v>
      </c>
      <c r="Q173" s="123"/>
      <c r="R173" s="125" t="s">
        <v>216</v>
      </c>
      <c r="S173" s="32"/>
      <c r="T173" s="124">
        <v>35931</v>
      </c>
      <c r="U173" s="124"/>
      <c r="V173" s="35"/>
    </row>
    <row r="174" spans="1:22">
      <c r="A174" s="15"/>
      <c r="B174" s="126"/>
      <c r="C174" s="32"/>
      <c r="D174" s="102"/>
      <c r="E174" s="102"/>
      <c r="F174" s="32"/>
      <c r="G174" s="32"/>
      <c r="H174" s="102"/>
      <c r="I174" s="102"/>
      <c r="J174" s="32"/>
      <c r="K174" s="32"/>
      <c r="L174" s="102"/>
      <c r="M174" s="102"/>
      <c r="N174" s="32"/>
      <c r="O174" s="32"/>
      <c r="P174" s="99"/>
      <c r="Q174" s="99"/>
      <c r="R174" s="119"/>
      <c r="S174" s="32"/>
      <c r="T174" s="102"/>
      <c r="U174" s="102"/>
      <c r="V174" s="32"/>
    </row>
    <row r="175" spans="1:22">
      <c r="A175" s="15"/>
      <c r="B175" s="127" t="s">
        <v>80</v>
      </c>
      <c r="C175" s="37"/>
      <c r="D175" s="96" t="s">
        <v>274</v>
      </c>
      <c r="E175" s="96"/>
      <c r="F175" s="37"/>
      <c r="G175" s="37"/>
      <c r="H175" s="96" t="s">
        <v>377</v>
      </c>
      <c r="I175" s="96"/>
      <c r="J175" s="95" t="s">
        <v>216</v>
      </c>
      <c r="K175" s="37"/>
      <c r="L175" s="96" t="s">
        <v>274</v>
      </c>
      <c r="M175" s="96"/>
      <c r="N175" s="37"/>
      <c r="O175" s="37"/>
      <c r="P175" s="96" t="s">
        <v>274</v>
      </c>
      <c r="Q175" s="96"/>
      <c r="R175" s="37"/>
      <c r="S175" s="37"/>
      <c r="T175" s="96" t="s">
        <v>377</v>
      </c>
      <c r="U175" s="96"/>
      <c r="V175" s="95" t="s">
        <v>216</v>
      </c>
    </row>
    <row r="176" spans="1:22" ht="15.75" thickBot="1">
      <c r="A176" s="15"/>
      <c r="B176" s="127"/>
      <c r="C176" s="37"/>
      <c r="D176" s="120"/>
      <c r="E176" s="120"/>
      <c r="F176" s="82"/>
      <c r="G176" s="37"/>
      <c r="H176" s="120"/>
      <c r="I176" s="120"/>
      <c r="J176" s="144"/>
      <c r="K176" s="37"/>
      <c r="L176" s="120"/>
      <c r="M176" s="120"/>
      <c r="N176" s="82"/>
      <c r="O176" s="37"/>
      <c r="P176" s="120"/>
      <c r="Q176" s="120"/>
      <c r="R176" s="82"/>
      <c r="S176" s="37"/>
      <c r="T176" s="120"/>
      <c r="U176" s="120"/>
      <c r="V176" s="144"/>
    </row>
    <row r="177" spans="1:22">
      <c r="A177" s="15"/>
      <c r="B177" s="126" t="s">
        <v>378</v>
      </c>
      <c r="C177" s="32"/>
      <c r="D177" s="124">
        <v>31803</v>
      </c>
      <c r="E177" s="124"/>
      <c r="F177" s="35"/>
      <c r="G177" s="32"/>
      <c r="H177" s="124">
        <v>39674</v>
      </c>
      <c r="I177" s="124"/>
      <c r="J177" s="35"/>
      <c r="K177" s="32"/>
      <c r="L177" s="124">
        <v>9146</v>
      </c>
      <c r="M177" s="124"/>
      <c r="N177" s="35"/>
      <c r="O177" s="32"/>
      <c r="P177" s="123" t="s">
        <v>370</v>
      </c>
      <c r="Q177" s="123"/>
      <c r="R177" s="125" t="s">
        <v>216</v>
      </c>
      <c r="S177" s="32"/>
      <c r="T177" s="124">
        <v>35830</v>
      </c>
      <c r="U177" s="124"/>
      <c r="V177" s="35"/>
    </row>
    <row r="178" spans="1:22">
      <c r="A178" s="15"/>
      <c r="B178" s="126"/>
      <c r="C178" s="32"/>
      <c r="D178" s="145"/>
      <c r="E178" s="145"/>
      <c r="F178" s="146"/>
      <c r="G178" s="32"/>
      <c r="H178" s="145"/>
      <c r="I178" s="145"/>
      <c r="J178" s="146"/>
      <c r="K178" s="32"/>
      <c r="L178" s="145"/>
      <c r="M178" s="145"/>
      <c r="N178" s="146"/>
      <c r="O178" s="32"/>
      <c r="P178" s="147"/>
      <c r="Q178" s="147"/>
      <c r="R178" s="148"/>
      <c r="S178" s="32"/>
      <c r="T178" s="145"/>
      <c r="U178" s="145"/>
      <c r="V178" s="146"/>
    </row>
    <row r="179" spans="1:22">
      <c r="A179" s="15"/>
      <c r="B179" s="93" t="s">
        <v>379</v>
      </c>
      <c r="C179" s="37"/>
      <c r="D179" s="96" t="s">
        <v>274</v>
      </c>
      <c r="E179" s="96"/>
      <c r="F179" s="37"/>
      <c r="G179" s="37"/>
      <c r="H179" s="96" t="s">
        <v>274</v>
      </c>
      <c r="I179" s="96"/>
      <c r="J179" s="37"/>
      <c r="K179" s="37"/>
      <c r="L179" s="96" t="s">
        <v>274</v>
      </c>
      <c r="M179" s="96"/>
      <c r="N179" s="37"/>
      <c r="O179" s="37"/>
      <c r="P179" s="96" t="s">
        <v>380</v>
      </c>
      <c r="Q179" s="96"/>
      <c r="R179" s="95" t="s">
        <v>216</v>
      </c>
      <c r="S179" s="37"/>
      <c r="T179" s="96" t="s">
        <v>380</v>
      </c>
      <c r="U179" s="96"/>
      <c r="V179" s="95" t="s">
        <v>216</v>
      </c>
    </row>
    <row r="180" spans="1:22" ht="15.75" thickBot="1">
      <c r="A180" s="15"/>
      <c r="B180" s="93"/>
      <c r="C180" s="37"/>
      <c r="D180" s="120"/>
      <c r="E180" s="120"/>
      <c r="F180" s="82"/>
      <c r="G180" s="37"/>
      <c r="H180" s="120"/>
      <c r="I180" s="120"/>
      <c r="J180" s="82"/>
      <c r="K180" s="37"/>
      <c r="L180" s="120"/>
      <c r="M180" s="120"/>
      <c r="N180" s="82"/>
      <c r="O180" s="37"/>
      <c r="P180" s="120"/>
      <c r="Q180" s="120"/>
      <c r="R180" s="144"/>
      <c r="S180" s="37"/>
      <c r="T180" s="120"/>
      <c r="U180" s="120"/>
      <c r="V180" s="144"/>
    </row>
    <row r="181" spans="1:22">
      <c r="A181" s="15"/>
      <c r="B181" s="97" t="s">
        <v>381</v>
      </c>
      <c r="C181" s="32"/>
      <c r="D181" s="124">
        <v>31803</v>
      </c>
      <c r="E181" s="124"/>
      <c r="F181" s="35"/>
      <c r="G181" s="32"/>
      <c r="H181" s="124">
        <v>39674</v>
      </c>
      <c r="I181" s="124"/>
      <c r="J181" s="35"/>
      <c r="K181" s="32"/>
      <c r="L181" s="124">
        <v>9146</v>
      </c>
      <c r="M181" s="124"/>
      <c r="N181" s="35"/>
      <c r="O181" s="32"/>
      <c r="P181" s="123" t="s">
        <v>382</v>
      </c>
      <c r="Q181" s="123"/>
      <c r="R181" s="125" t="s">
        <v>216</v>
      </c>
      <c r="S181" s="32"/>
      <c r="T181" s="124">
        <v>31803</v>
      </c>
      <c r="U181" s="124"/>
      <c r="V181" s="35"/>
    </row>
    <row r="182" spans="1:22">
      <c r="A182" s="15"/>
      <c r="B182" s="97"/>
      <c r="C182" s="32"/>
      <c r="D182" s="102"/>
      <c r="E182" s="102"/>
      <c r="F182" s="32"/>
      <c r="G182" s="32"/>
      <c r="H182" s="102"/>
      <c r="I182" s="102"/>
      <c r="J182" s="32"/>
      <c r="K182" s="32"/>
      <c r="L182" s="102"/>
      <c r="M182" s="102"/>
      <c r="N182" s="32"/>
      <c r="O182" s="32"/>
      <c r="P182" s="99"/>
      <c r="Q182" s="99"/>
      <c r="R182" s="119"/>
      <c r="S182" s="32"/>
      <c r="T182" s="102"/>
      <c r="U182" s="102"/>
      <c r="V182" s="32"/>
    </row>
    <row r="183" spans="1:22">
      <c r="A183" s="15"/>
      <c r="B183" s="127" t="s">
        <v>383</v>
      </c>
      <c r="C183" s="37"/>
      <c r="D183" s="96" t="s">
        <v>384</v>
      </c>
      <c r="E183" s="96"/>
      <c r="F183" s="95" t="s">
        <v>216</v>
      </c>
      <c r="G183" s="37"/>
      <c r="H183" s="96" t="s">
        <v>384</v>
      </c>
      <c r="I183" s="96"/>
      <c r="J183" s="95" t="s">
        <v>216</v>
      </c>
      <c r="K183" s="37"/>
      <c r="L183" s="96" t="s">
        <v>274</v>
      </c>
      <c r="M183" s="96"/>
      <c r="N183" s="37"/>
      <c r="O183" s="37"/>
      <c r="P183" s="96">
        <v>749</v>
      </c>
      <c r="Q183" s="96"/>
      <c r="R183" s="37"/>
      <c r="S183" s="37"/>
      <c r="T183" s="96" t="s">
        <v>384</v>
      </c>
      <c r="U183" s="96"/>
      <c r="V183" s="95" t="s">
        <v>216</v>
      </c>
    </row>
    <row r="184" spans="1:22" ht="15.75" thickBot="1">
      <c r="A184" s="15"/>
      <c r="B184" s="127"/>
      <c r="C184" s="37"/>
      <c r="D184" s="120"/>
      <c r="E184" s="120"/>
      <c r="F184" s="144"/>
      <c r="G184" s="37"/>
      <c r="H184" s="120"/>
      <c r="I184" s="120"/>
      <c r="J184" s="144"/>
      <c r="K184" s="37"/>
      <c r="L184" s="120"/>
      <c r="M184" s="120"/>
      <c r="N184" s="82"/>
      <c r="O184" s="37"/>
      <c r="P184" s="120"/>
      <c r="Q184" s="120"/>
      <c r="R184" s="82"/>
      <c r="S184" s="37"/>
      <c r="T184" s="120"/>
      <c r="U184" s="120"/>
      <c r="V184" s="144"/>
    </row>
    <row r="185" spans="1:22">
      <c r="A185" s="15"/>
      <c r="B185" s="126" t="s">
        <v>385</v>
      </c>
      <c r="C185" s="32"/>
      <c r="D185" s="125" t="s">
        <v>174</v>
      </c>
      <c r="E185" s="124">
        <v>31054</v>
      </c>
      <c r="F185" s="35"/>
      <c r="G185" s="32"/>
      <c r="H185" s="125" t="s">
        <v>174</v>
      </c>
      <c r="I185" s="124">
        <v>38925</v>
      </c>
      <c r="J185" s="35"/>
      <c r="K185" s="32"/>
      <c r="L185" s="125" t="s">
        <v>174</v>
      </c>
      <c r="M185" s="124">
        <v>9146</v>
      </c>
      <c r="N185" s="35"/>
      <c r="O185" s="32"/>
      <c r="P185" s="125" t="s">
        <v>174</v>
      </c>
      <c r="Q185" s="123" t="s">
        <v>386</v>
      </c>
      <c r="R185" s="125" t="s">
        <v>216</v>
      </c>
      <c r="S185" s="32"/>
      <c r="T185" s="125" t="s">
        <v>174</v>
      </c>
      <c r="U185" s="124">
        <v>31054</v>
      </c>
      <c r="V185" s="35"/>
    </row>
    <row r="186" spans="1:22" ht="15.75" thickBot="1">
      <c r="A186" s="15"/>
      <c r="B186" s="126"/>
      <c r="C186" s="32"/>
      <c r="D186" s="128"/>
      <c r="E186" s="129"/>
      <c r="F186" s="44"/>
      <c r="G186" s="32"/>
      <c r="H186" s="128"/>
      <c r="I186" s="129"/>
      <c r="J186" s="44"/>
      <c r="K186" s="32"/>
      <c r="L186" s="128"/>
      <c r="M186" s="129"/>
      <c r="N186" s="44"/>
      <c r="O186" s="32"/>
      <c r="P186" s="128"/>
      <c r="Q186" s="130"/>
      <c r="R186" s="128"/>
      <c r="S186" s="32"/>
      <c r="T186" s="128"/>
      <c r="U186" s="129"/>
      <c r="V186" s="44"/>
    </row>
    <row r="187" spans="1:22" ht="15.75" thickTop="1">
      <c r="A187" s="15"/>
      <c r="B187" s="62"/>
      <c r="C187" s="62"/>
      <c r="D187" s="62"/>
      <c r="E187" s="62"/>
      <c r="F187" s="62"/>
      <c r="G187" s="62"/>
      <c r="H187" s="62"/>
      <c r="I187" s="62"/>
      <c r="J187" s="62"/>
      <c r="K187" s="62"/>
      <c r="L187" s="62"/>
      <c r="M187" s="62"/>
      <c r="N187" s="62"/>
      <c r="O187" s="62"/>
      <c r="P187" s="62"/>
      <c r="Q187" s="62"/>
      <c r="R187" s="62"/>
      <c r="S187" s="62"/>
      <c r="T187" s="62"/>
      <c r="U187" s="62"/>
      <c r="V187" s="62"/>
    </row>
    <row r="188" spans="1:22">
      <c r="A188" s="15"/>
      <c r="B188" s="62"/>
      <c r="C188" s="62"/>
      <c r="D188" s="62"/>
      <c r="E188" s="62"/>
      <c r="F188" s="62"/>
      <c r="G188" s="62"/>
      <c r="H188" s="62"/>
      <c r="I188" s="62"/>
      <c r="J188" s="62"/>
      <c r="K188" s="62"/>
      <c r="L188" s="62"/>
      <c r="M188" s="62"/>
      <c r="N188" s="62"/>
      <c r="O188" s="62"/>
      <c r="P188" s="62"/>
      <c r="Q188" s="62"/>
      <c r="R188" s="62"/>
      <c r="S188" s="62"/>
      <c r="T188" s="62"/>
      <c r="U188" s="62"/>
      <c r="V188" s="62"/>
    </row>
    <row r="189" spans="1:22">
      <c r="A189" s="15"/>
      <c r="B189" s="150" t="s">
        <v>387</v>
      </c>
      <c r="C189" s="150"/>
      <c r="D189" s="150"/>
      <c r="E189" s="150"/>
      <c r="F189" s="150"/>
      <c r="G189" s="150"/>
      <c r="H189" s="150"/>
      <c r="I189" s="150"/>
      <c r="J189" s="150"/>
      <c r="K189" s="150"/>
      <c r="L189" s="150"/>
      <c r="M189" s="150"/>
      <c r="N189" s="150"/>
      <c r="O189" s="150"/>
      <c r="P189" s="150"/>
      <c r="Q189" s="150"/>
      <c r="R189" s="150"/>
      <c r="S189" s="150"/>
      <c r="T189" s="150"/>
      <c r="U189" s="150"/>
      <c r="V189" s="150"/>
    </row>
    <row r="190" spans="1:22">
      <c r="A190" s="15"/>
      <c r="B190" s="28"/>
      <c r="C190" s="28"/>
      <c r="D190" s="28"/>
      <c r="E190" s="28"/>
      <c r="F190" s="28"/>
      <c r="G190" s="28"/>
      <c r="H190" s="28"/>
      <c r="I190" s="28"/>
      <c r="J190" s="28"/>
      <c r="K190" s="28"/>
      <c r="L190" s="28"/>
      <c r="M190" s="28"/>
      <c r="N190" s="28"/>
      <c r="O190" s="28"/>
      <c r="P190" s="28"/>
      <c r="Q190" s="28"/>
      <c r="R190" s="28"/>
      <c r="S190" s="28"/>
      <c r="T190" s="28"/>
      <c r="U190" s="28"/>
      <c r="V190" s="28"/>
    </row>
    <row r="191" spans="1:22">
      <c r="A191" s="15"/>
      <c r="B191" s="16"/>
      <c r="C191" s="16"/>
      <c r="D191" s="16"/>
      <c r="E191" s="16"/>
      <c r="F191" s="16"/>
      <c r="G191" s="16"/>
      <c r="H191" s="16"/>
      <c r="I191" s="16"/>
      <c r="J191" s="16"/>
      <c r="K191" s="16"/>
      <c r="L191" s="16"/>
      <c r="M191" s="16"/>
      <c r="N191" s="16"/>
      <c r="O191" s="16"/>
      <c r="P191" s="16"/>
      <c r="Q191" s="16"/>
      <c r="R191" s="16"/>
      <c r="S191" s="16"/>
      <c r="T191" s="16"/>
      <c r="U191" s="16"/>
      <c r="V191" s="16"/>
    </row>
    <row r="192" spans="1:22">
      <c r="A192" s="15"/>
      <c r="B192" s="88" t="s">
        <v>388</v>
      </c>
      <c r="C192" s="32"/>
      <c r="D192" s="90" t="s">
        <v>337</v>
      </c>
      <c r="E192" s="90"/>
      <c r="F192" s="90"/>
      <c r="G192" s="32"/>
      <c r="H192" s="90" t="s">
        <v>338</v>
      </c>
      <c r="I192" s="90"/>
      <c r="J192" s="90"/>
      <c r="K192" s="32"/>
      <c r="L192" s="90" t="s">
        <v>340</v>
      </c>
      <c r="M192" s="90"/>
      <c r="N192" s="90"/>
      <c r="O192" s="32"/>
      <c r="P192" s="90" t="s">
        <v>341</v>
      </c>
      <c r="Q192" s="90"/>
      <c r="R192" s="90"/>
      <c r="S192" s="32"/>
      <c r="T192" s="90" t="s">
        <v>342</v>
      </c>
      <c r="U192" s="90"/>
      <c r="V192" s="90"/>
    </row>
    <row r="193" spans="1:22" ht="15.75" thickBot="1">
      <c r="A193" s="15"/>
      <c r="B193" s="89"/>
      <c r="C193" s="32"/>
      <c r="D193" s="91"/>
      <c r="E193" s="91"/>
      <c r="F193" s="91"/>
      <c r="G193" s="32"/>
      <c r="H193" s="91" t="s">
        <v>339</v>
      </c>
      <c r="I193" s="91"/>
      <c r="J193" s="91"/>
      <c r="K193" s="32"/>
      <c r="L193" s="91"/>
      <c r="M193" s="91"/>
      <c r="N193" s="91"/>
      <c r="O193" s="32"/>
      <c r="P193" s="91"/>
      <c r="Q193" s="91"/>
      <c r="R193" s="91"/>
      <c r="S193" s="32"/>
      <c r="T193" s="91"/>
      <c r="U193" s="91"/>
      <c r="V193" s="91"/>
    </row>
    <row r="194" spans="1:22">
      <c r="A194" s="15"/>
      <c r="B194" s="65"/>
      <c r="C194" s="22"/>
      <c r="D194" s="66" t="s">
        <v>170</v>
      </c>
      <c r="E194" s="66"/>
      <c r="F194" s="66"/>
      <c r="G194" s="66"/>
      <c r="H194" s="66"/>
      <c r="I194" s="66"/>
      <c r="J194" s="66"/>
      <c r="K194" s="66"/>
      <c r="L194" s="66"/>
      <c r="M194" s="66"/>
      <c r="N194" s="66"/>
      <c r="O194" s="66"/>
      <c r="P194" s="66"/>
      <c r="Q194" s="66"/>
      <c r="R194" s="66"/>
      <c r="S194" s="66"/>
      <c r="T194" s="66"/>
      <c r="U194" s="66"/>
      <c r="V194" s="66"/>
    </row>
    <row r="195" spans="1:22">
      <c r="A195" s="15"/>
      <c r="B195" s="114" t="s">
        <v>62</v>
      </c>
      <c r="C195" s="24"/>
      <c r="D195" s="37"/>
      <c r="E195" s="37"/>
      <c r="F195" s="37"/>
      <c r="G195" s="24"/>
      <c r="H195" s="37"/>
      <c r="I195" s="37"/>
      <c r="J195" s="37"/>
      <c r="K195" s="24"/>
      <c r="L195" s="37"/>
      <c r="M195" s="37"/>
      <c r="N195" s="37"/>
      <c r="O195" s="24"/>
      <c r="P195" s="37"/>
      <c r="Q195" s="37"/>
      <c r="R195" s="37"/>
      <c r="S195" s="24"/>
      <c r="T195" s="37"/>
      <c r="U195" s="37"/>
      <c r="V195" s="37"/>
    </row>
    <row r="196" spans="1:22">
      <c r="A196" s="15"/>
      <c r="B196" s="139" t="s">
        <v>26</v>
      </c>
      <c r="C196" s="32"/>
      <c r="D196" s="119" t="s">
        <v>174</v>
      </c>
      <c r="E196" s="99" t="s">
        <v>274</v>
      </c>
      <c r="F196" s="32"/>
      <c r="G196" s="32"/>
      <c r="H196" s="119" t="s">
        <v>174</v>
      </c>
      <c r="I196" s="102">
        <v>61615</v>
      </c>
      <c r="J196" s="32"/>
      <c r="K196" s="32"/>
      <c r="L196" s="119" t="s">
        <v>174</v>
      </c>
      <c r="M196" s="102">
        <v>10524</v>
      </c>
      <c r="N196" s="32"/>
      <c r="O196" s="32"/>
      <c r="P196" s="119" t="s">
        <v>174</v>
      </c>
      <c r="Q196" s="99" t="s">
        <v>389</v>
      </c>
      <c r="R196" s="119" t="s">
        <v>216</v>
      </c>
      <c r="S196" s="32"/>
      <c r="T196" s="119" t="s">
        <v>174</v>
      </c>
      <c r="U196" s="102">
        <v>71832</v>
      </c>
      <c r="V196" s="32"/>
    </row>
    <row r="197" spans="1:22">
      <c r="A197" s="15"/>
      <c r="B197" s="139"/>
      <c r="C197" s="32"/>
      <c r="D197" s="119"/>
      <c r="E197" s="99"/>
      <c r="F197" s="32"/>
      <c r="G197" s="32"/>
      <c r="H197" s="119"/>
      <c r="I197" s="102"/>
      <c r="J197" s="32"/>
      <c r="K197" s="32"/>
      <c r="L197" s="119"/>
      <c r="M197" s="102"/>
      <c r="N197" s="32"/>
      <c r="O197" s="32"/>
      <c r="P197" s="119"/>
      <c r="Q197" s="99"/>
      <c r="R197" s="119"/>
      <c r="S197" s="32"/>
      <c r="T197" s="119"/>
      <c r="U197" s="102"/>
      <c r="V197" s="32"/>
    </row>
    <row r="198" spans="1:22">
      <c r="A198" s="15"/>
      <c r="B198" s="138" t="s">
        <v>63</v>
      </c>
      <c r="C198" s="37"/>
      <c r="D198" s="96" t="s">
        <v>274</v>
      </c>
      <c r="E198" s="96"/>
      <c r="F198" s="37"/>
      <c r="G198" s="37"/>
      <c r="H198" s="117">
        <v>11081</v>
      </c>
      <c r="I198" s="117"/>
      <c r="J198" s="37"/>
      <c r="K198" s="37"/>
      <c r="L198" s="117">
        <v>4091</v>
      </c>
      <c r="M198" s="117"/>
      <c r="N198" s="37"/>
      <c r="O198" s="37"/>
      <c r="P198" s="96" t="s">
        <v>274</v>
      </c>
      <c r="Q198" s="96"/>
      <c r="R198" s="37"/>
      <c r="S198" s="37"/>
      <c r="T198" s="117">
        <v>15172</v>
      </c>
      <c r="U198" s="117"/>
      <c r="V198" s="37"/>
    </row>
    <row r="199" spans="1:22" ht="15.75" thickBot="1">
      <c r="A199" s="15"/>
      <c r="B199" s="138"/>
      <c r="C199" s="37"/>
      <c r="D199" s="120"/>
      <c r="E199" s="120"/>
      <c r="F199" s="82"/>
      <c r="G199" s="37"/>
      <c r="H199" s="121"/>
      <c r="I199" s="121"/>
      <c r="J199" s="82"/>
      <c r="K199" s="37"/>
      <c r="L199" s="121"/>
      <c r="M199" s="121"/>
      <c r="N199" s="82"/>
      <c r="O199" s="37"/>
      <c r="P199" s="120"/>
      <c r="Q199" s="120"/>
      <c r="R199" s="82"/>
      <c r="S199" s="37"/>
      <c r="T199" s="121"/>
      <c r="U199" s="121"/>
      <c r="V199" s="82"/>
    </row>
    <row r="200" spans="1:22">
      <c r="A200" s="15"/>
      <c r="B200" s="32"/>
      <c r="C200" s="32"/>
      <c r="D200" s="123" t="s">
        <v>274</v>
      </c>
      <c r="E200" s="123"/>
      <c r="F200" s="35"/>
      <c r="G200" s="32"/>
      <c r="H200" s="124">
        <v>72696</v>
      </c>
      <c r="I200" s="124"/>
      <c r="J200" s="35"/>
      <c r="K200" s="32"/>
      <c r="L200" s="124">
        <v>14615</v>
      </c>
      <c r="M200" s="124"/>
      <c r="N200" s="35"/>
      <c r="O200" s="32"/>
      <c r="P200" s="123" t="s">
        <v>389</v>
      </c>
      <c r="Q200" s="123"/>
      <c r="R200" s="125" t="s">
        <v>216</v>
      </c>
      <c r="S200" s="32"/>
      <c r="T200" s="124">
        <v>87004</v>
      </c>
      <c r="U200" s="124"/>
      <c r="V200" s="35"/>
    </row>
    <row r="201" spans="1:22" ht="15.75" thickBot="1">
      <c r="A201" s="15"/>
      <c r="B201" s="32"/>
      <c r="C201" s="32"/>
      <c r="D201" s="100"/>
      <c r="E201" s="100"/>
      <c r="F201" s="54"/>
      <c r="G201" s="32"/>
      <c r="H201" s="103"/>
      <c r="I201" s="103"/>
      <c r="J201" s="54"/>
      <c r="K201" s="32"/>
      <c r="L201" s="103"/>
      <c r="M201" s="103"/>
      <c r="N201" s="54"/>
      <c r="O201" s="32"/>
      <c r="P201" s="100"/>
      <c r="Q201" s="100"/>
      <c r="R201" s="142"/>
      <c r="S201" s="32"/>
      <c r="T201" s="103"/>
      <c r="U201" s="103"/>
      <c r="V201" s="54"/>
    </row>
    <row r="202" spans="1:22">
      <c r="A202" s="15"/>
      <c r="B202" s="114" t="s">
        <v>65</v>
      </c>
      <c r="C202" s="24"/>
      <c r="D202" s="60"/>
      <c r="E202" s="60"/>
      <c r="F202" s="60"/>
      <c r="G202" s="24"/>
      <c r="H202" s="60"/>
      <c r="I202" s="60"/>
      <c r="J202" s="60"/>
      <c r="K202" s="24"/>
      <c r="L202" s="60"/>
      <c r="M202" s="60"/>
      <c r="N202" s="60"/>
      <c r="O202" s="24"/>
      <c r="P202" s="60"/>
      <c r="Q202" s="60"/>
      <c r="R202" s="60"/>
      <c r="S202" s="24"/>
      <c r="T202" s="60"/>
      <c r="U202" s="60"/>
      <c r="V202" s="60"/>
    </row>
    <row r="203" spans="1:22">
      <c r="A203" s="15"/>
      <c r="B203" s="118" t="s">
        <v>66</v>
      </c>
      <c r="C203" s="32"/>
      <c r="D203" s="99" t="s">
        <v>274</v>
      </c>
      <c r="E203" s="99"/>
      <c r="F203" s="32"/>
      <c r="G203" s="32"/>
      <c r="H203" s="102">
        <v>20151</v>
      </c>
      <c r="I203" s="102"/>
      <c r="J203" s="32"/>
      <c r="K203" s="32"/>
      <c r="L203" s="102">
        <v>2968</v>
      </c>
      <c r="M203" s="102"/>
      <c r="N203" s="32"/>
      <c r="O203" s="32"/>
      <c r="P203" s="99" t="s">
        <v>389</v>
      </c>
      <c r="Q203" s="99"/>
      <c r="R203" s="119" t="s">
        <v>216</v>
      </c>
      <c r="S203" s="32"/>
      <c r="T203" s="102">
        <v>22812</v>
      </c>
      <c r="U203" s="102"/>
      <c r="V203" s="32"/>
    </row>
    <row r="204" spans="1:22">
      <c r="A204" s="15"/>
      <c r="B204" s="118"/>
      <c r="C204" s="32"/>
      <c r="D204" s="99"/>
      <c r="E204" s="99"/>
      <c r="F204" s="32"/>
      <c r="G204" s="32"/>
      <c r="H204" s="102"/>
      <c r="I204" s="102"/>
      <c r="J204" s="32"/>
      <c r="K204" s="32"/>
      <c r="L204" s="102"/>
      <c r="M204" s="102"/>
      <c r="N204" s="32"/>
      <c r="O204" s="32"/>
      <c r="P204" s="99"/>
      <c r="Q204" s="99"/>
      <c r="R204" s="119"/>
      <c r="S204" s="32"/>
      <c r="T204" s="102"/>
      <c r="U204" s="102"/>
      <c r="V204" s="32"/>
    </row>
    <row r="205" spans="1:22">
      <c r="A205" s="15"/>
      <c r="B205" s="138" t="s">
        <v>67</v>
      </c>
      <c r="C205" s="37"/>
      <c r="D205" s="96" t="s">
        <v>274</v>
      </c>
      <c r="E205" s="96"/>
      <c r="F205" s="37"/>
      <c r="G205" s="37"/>
      <c r="H205" s="117">
        <v>11993</v>
      </c>
      <c r="I205" s="117"/>
      <c r="J205" s="37"/>
      <c r="K205" s="37"/>
      <c r="L205" s="117">
        <v>3595</v>
      </c>
      <c r="M205" s="117"/>
      <c r="N205" s="37"/>
      <c r="O205" s="37"/>
      <c r="P205" s="96" t="s">
        <v>274</v>
      </c>
      <c r="Q205" s="96"/>
      <c r="R205" s="37"/>
      <c r="S205" s="37"/>
      <c r="T205" s="117">
        <v>15588</v>
      </c>
      <c r="U205" s="117"/>
      <c r="V205" s="37"/>
    </row>
    <row r="206" spans="1:22">
      <c r="A206" s="15"/>
      <c r="B206" s="138"/>
      <c r="C206" s="37"/>
      <c r="D206" s="96"/>
      <c r="E206" s="96"/>
      <c r="F206" s="37"/>
      <c r="G206" s="37"/>
      <c r="H206" s="117"/>
      <c r="I206" s="117"/>
      <c r="J206" s="37"/>
      <c r="K206" s="37"/>
      <c r="L206" s="117"/>
      <c r="M206" s="117"/>
      <c r="N206" s="37"/>
      <c r="O206" s="37"/>
      <c r="P206" s="96"/>
      <c r="Q206" s="96"/>
      <c r="R206" s="37"/>
      <c r="S206" s="37"/>
      <c r="T206" s="117"/>
      <c r="U206" s="117"/>
      <c r="V206" s="37"/>
    </row>
    <row r="207" spans="1:22">
      <c r="A207" s="15"/>
      <c r="B207" s="139" t="s">
        <v>68</v>
      </c>
      <c r="C207" s="32"/>
      <c r="D207" s="102">
        <v>1058</v>
      </c>
      <c r="E207" s="102"/>
      <c r="F207" s="32"/>
      <c r="G207" s="32"/>
      <c r="H207" s="102">
        <v>2093</v>
      </c>
      <c r="I207" s="102"/>
      <c r="J207" s="32"/>
      <c r="K207" s="32"/>
      <c r="L207" s="99" t="s">
        <v>274</v>
      </c>
      <c r="M207" s="99"/>
      <c r="N207" s="32"/>
      <c r="O207" s="32"/>
      <c r="P207" s="99" t="s">
        <v>274</v>
      </c>
      <c r="Q207" s="99"/>
      <c r="R207" s="32"/>
      <c r="S207" s="32"/>
      <c r="T207" s="102">
        <v>3151</v>
      </c>
      <c r="U207" s="102"/>
      <c r="V207" s="32"/>
    </row>
    <row r="208" spans="1:22" ht="15.75" thickBot="1">
      <c r="A208" s="15"/>
      <c r="B208" s="139"/>
      <c r="C208" s="32"/>
      <c r="D208" s="103"/>
      <c r="E208" s="103"/>
      <c r="F208" s="54"/>
      <c r="G208" s="32"/>
      <c r="H208" s="103"/>
      <c r="I208" s="103"/>
      <c r="J208" s="54"/>
      <c r="K208" s="32"/>
      <c r="L208" s="100"/>
      <c r="M208" s="100"/>
      <c r="N208" s="54"/>
      <c r="O208" s="32"/>
      <c r="P208" s="100"/>
      <c r="Q208" s="100"/>
      <c r="R208" s="54"/>
      <c r="S208" s="32"/>
      <c r="T208" s="103"/>
      <c r="U208" s="103"/>
      <c r="V208" s="54"/>
    </row>
    <row r="209" spans="1:22">
      <c r="A209" s="15"/>
      <c r="B209" s="37"/>
      <c r="C209" s="37"/>
      <c r="D209" s="132">
        <v>1058</v>
      </c>
      <c r="E209" s="132"/>
      <c r="F209" s="60"/>
      <c r="G209" s="37"/>
      <c r="H209" s="132">
        <v>34237</v>
      </c>
      <c r="I209" s="132"/>
      <c r="J209" s="60"/>
      <c r="K209" s="37"/>
      <c r="L209" s="132">
        <v>6563</v>
      </c>
      <c r="M209" s="132"/>
      <c r="N209" s="60"/>
      <c r="O209" s="37"/>
      <c r="P209" s="133" t="s">
        <v>389</v>
      </c>
      <c r="Q209" s="133"/>
      <c r="R209" s="134" t="s">
        <v>216</v>
      </c>
      <c r="S209" s="37"/>
      <c r="T209" s="132">
        <v>41551</v>
      </c>
      <c r="U209" s="132"/>
      <c r="V209" s="60"/>
    </row>
    <row r="210" spans="1:22" ht="15.75" thickBot="1">
      <c r="A210" s="15"/>
      <c r="B210" s="37"/>
      <c r="C210" s="37"/>
      <c r="D210" s="121"/>
      <c r="E210" s="121"/>
      <c r="F210" s="82"/>
      <c r="G210" s="37"/>
      <c r="H210" s="121"/>
      <c r="I210" s="121"/>
      <c r="J210" s="82"/>
      <c r="K210" s="37"/>
      <c r="L210" s="121"/>
      <c r="M210" s="121"/>
      <c r="N210" s="82"/>
      <c r="O210" s="37"/>
      <c r="P210" s="120"/>
      <c r="Q210" s="120"/>
      <c r="R210" s="144"/>
      <c r="S210" s="37"/>
      <c r="T210" s="121"/>
      <c r="U210" s="121"/>
      <c r="V210" s="82"/>
    </row>
    <row r="211" spans="1:22">
      <c r="A211" s="15"/>
      <c r="B211" s="126" t="s">
        <v>367</v>
      </c>
      <c r="C211" s="32"/>
      <c r="D211" s="123" t="s">
        <v>390</v>
      </c>
      <c r="E211" s="123"/>
      <c r="F211" s="125" t="s">
        <v>216</v>
      </c>
      <c r="G211" s="32"/>
      <c r="H211" s="124">
        <v>38459</v>
      </c>
      <c r="I211" s="124"/>
      <c r="J211" s="35"/>
      <c r="K211" s="32"/>
      <c r="L211" s="124">
        <v>8052</v>
      </c>
      <c r="M211" s="124"/>
      <c r="N211" s="35"/>
      <c r="O211" s="32"/>
      <c r="P211" s="123" t="s">
        <v>274</v>
      </c>
      <c r="Q211" s="123"/>
      <c r="R211" s="35"/>
      <c r="S211" s="32"/>
      <c r="T211" s="124">
        <v>45453</v>
      </c>
      <c r="U211" s="124"/>
      <c r="V211" s="35"/>
    </row>
    <row r="212" spans="1:22">
      <c r="A212" s="15"/>
      <c r="B212" s="126"/>
      <c r="C212" s="32"/>
      <c r="D212" s="99"/>
      <c r="E212" s="99"/>
      <c r="F212" s="119"/>
      <c r="G212" s="32"/>
      <c r="H212" s="102"/>
      <c r="I212" s="102"/>
      <c r="J212" s="32"/>
      <c r="K212" s="32"/>
      <c r="L212" s="102"/>
      <c r="M212" s="102"/>
      <c r="N212" s="32"/>
      <c r="O212" s="32"/>
      <c r="P212" s="99"/>
      <c r="Q212" s="99"/>
      <c r="R212" s="32"/>
      <c r="S212" s="32"/>
      <c r="T212" s="102"/>
      <c r="U212" s="102"/>
      <c r="V212" s="32"/>
    </row>
    <row r="213" spans="1:22">
      <c r="A213" s="15"/>
      <c r="B213" s="127" t="s">
        <v>369</v>
      </c>
      <c r="C213" s="37"/>
      <c r="D213" s="117">
        <v>40564</v>
      </c>
      <c r="E213" s="117"/>
      <c r="F213" s="37"/>
      <c r="G213" s="37"/>
      <c r="H213" s="117">
        <v>6039</v>
      </c>
      <c r="I213" s="117"/>
      <c r="J213" s="37"/>
      <c r="K213" s="37"/>
      <c r="L213" s="96" t="s">
        <v>274</v>
      </c>
      <c r="M213" s="96"/>
      <c r="N213" s="37"/>
      <c r="O213" s="37"/>
      <c r="P213" s="96" t="s">
        <v>391</v>
      </c>
      <c r="Q213" s="96"/>
      <c r="R213" s="95" t="s">
        <v>216</v>
      </c>
      <c r="S213" s="37"/>
      <c r="T213" s="96" t="s">
        <v>274</v>
      </c>
      <c r="U213" s="96"/>
      <c r="V213" s="37"/>
    </row>
    <row r="214" spans="1:22">
      <c r="A214" s="15"/>
      <c r="B214" s="127"/>
      <c r="C214" s="37"/>
      <c r="D214" s="117"/>
      <c r="E214" s="117"/>
      <c r="F214" s="37"/>
      <c r="G214" s="37"/>
      <c r="H214" s="117"/>
      <c r="I214" s="117"/>
      <c r="J214" s="37"/>
      <c r="K214" s="37"/>
      <c r="L214" s="96"/>
      <c r="M214" s="96"/>
      <c r="N214" s="37"/>
      <c r="O214" s="37"/>
      <c r="P214" s="96"/>
      <c r="Q214" s="96"/>
      <c r="R214" s="95"/>
      <c r="S214" s="37"/>
      <c r="T214" s="96"/>
      <c r="U214" s="96"/>
      <c r="V214" s="37"/>
    </row>
    <row r="215" spans="1:22">
      <c r="A215" s="15"/>
      <c r="B215" s="126" t="s">
        <v>371</v>
      </c>
      <c r="C215" s="32"/>
      <c r="D215" s="99" t="s">
        <v>274</v>
      </c>
      <c r="E215" s="99"/>
      <c r="F215" s="32"/>
      <c r="G215" s="32"/>
      <c r="H215" s="99">
        <v>522</v>
      </c>
      <c r="I215" s="99"/>
      <c r="J215" s="32"/>
      <c r="K215" s="32"/>
      <c r="L215" s="99" t="s">
        <v>274</v>
      </c>
      <c r="M215" s="99"/>
      <c r="N215" s="32"/>
      <c r="O215" s="32"/>
      <c r="P215" s="99" t="s">
        <v>274</v>
      </c>
      <c r="Q215" s="99"/>
      <c r="R215" s="32"/>
      <c r="S215" s="32"/>
      <c r="T215" s="99">
        <v>522</v>
      </c>
      <c r="U215" s="99"/>
      <c r="V215" s="32"/>
    </row>
    <row r="216" spans="1:22">
      <c r="A216" s="15"/>
      <c r="B216" s="126"/>
      <c r="C216" s="32"/>
      <c r="D216" s="99"/>
      <c r="E216" s="99"/>
      <c r="F216" s="32"/>
      <c r="G216" s="32"/>
      <c r="H216" s="99"/>
      <c r="I216" s="99"/>
      <c r="J216" s="32"/>
      <c r="K216" s="32"/>
      <c r="L216" s="99"/>
      <c r="M216" s="99"/>
      <c r="N216" s="32"/>
      <c r="O216" s="32"/>
      <c r="P216" s="99"/>
      <c r="Q216" s="99"/>
      <c r="R216" s="32"/>
      <c r="S216" s="32"/>
      <c r="T216" s="99"/>
      <c r="U216" s="99"/>
      <c r="V216" s="32"/>
    </row>
    <row r="217" spans="1:22">
      <c r="A217" s="15"/>
      <c r="B217" s="127" t="s">
        <v>73</v>
      </c>
      <c r="C217" s="37"/>
      <c r="D217" s="96" t="s">
        <v>392</v>
      </c>
      <c r="E217" s="96"/>
      <c r="F217" s="95" t="s">
        <v>216</v>
      </c>
      <c r="G217" s="37"/>
      <c r="H217" s="96" t="s">
        <v>393</v>
      </c>
      <c r="I217" s="96"/>
      <c r="J217" s="95" t="s">
        <v>216</v>
      </c>
      <c r="K217" s="37"/>
      <c r="L217" s="96" t="s">
        <v>274</v>
      </c>
      <c r="M217" s="96"/>
      <c r="N217" s="37"/>
      <c r="O217" s="37"/>
      <c r="P217" s="96" t="s">
        <v>274</v>
      </c>
      <c r="Q217" s="96"/>
      <c r="R217" s="37"/>
      <c r="S217" s="37"/>
      <c r="T217" s="96" t="s">
        <v>394</v>
      </c>
      <c r="U217" s="96"/>
      <c r="V217" s="95" t="s">
        <v>216</v>
      </c>
    </row>
    <row r="218" spans="1:22">
      <c r="A218" s="15"/>
      <c r="B218" s="127"/>
      <c r="C218" s="37"/>
      <c r="D218" s="96"/>
      <c r="E218" s="96"/>
      <c r="F218" s="95"/>
      <c r="G218" s="37"/>
      <c r="H218" s="96"/>
      <c r="I218" s="96"/>
      <c r="J218" s="95"/>
      <c r="K218" s="37"/>
      <c r="L218" s="96"/>
      <c r="M218" s="96"/>
      <c r="N218" s="37"/>
      <c r="O218" s="37"/>
      <c r="P218" s="96"/>
      <c r="Q218" s="96"/>
      <c r="R218" s="37"/>
      <c r="S218" s="37"/>
      <c r="T218" s="96"/>
      <c r="U218" s="96"/>
      <c r="V218" s="95"/>
    </row>
    <row r="219" spans="1:22">
      <c r="A219" s="15"/>
      <c r="B219" s="126" t="s">
        <v>74</v>
      </c>
      <c r="C219" s="32"/>
      <c r="D219" s="99" t="s">
        <v>274</v>
      </c>
      <c r="E219" s="99"/>
      <c r="F219" s="32"/>
      <c r="G219" s="32"/>
      <c r="H219" s="99">
        <v>3</v>
      </c>
      <c r="I219" s="99"/>
      <c r="J219" s="32"/>
      <c r="K219" s="32"/>
      <c r="L219" s="99" t="s">
        <v>274</v>
      </c>
      <c r="M219" s="99"/>
      <c r="N219" s="32"/>
      <c r="O219" s="32"/>
      <c r="P219" s="99" t="s">
        <v>274</v>
      </c>
      <c r="Q219" s="99"/>
      <c r="R219" s="32"/>
      <c r="S219" s="32"/>
      <c r="T219" s="99">
        <v>3</v>
      </c>
      <c r="U219" s="99"/>
      <c r="V219" s="32"/>
    </row>
    <row r="220" spans="1:22">
      <c r="A220" s="15"/>
      <c r="B220" s="126"/>
      <c r="C220" s="32"/>
      <c r="D220" s="99"/>
      <c r="E220" s="99"/>
      <c r="F220" s="32"/>
      <c r="G220" s="32"/>
      <c r="H220" s="99"/>
      <c r="I220" s="99"/>
      <c r="J220" s="32"/>
      <c r="K220" s="32"/>
      <c r="L220" s="99"/>
      <c r="M220" s="99"/>
      <c r="N220" s="32"/>
      <c r="O220" s="32"/>
      <c r="P220" s="99"/>
      <c r="Q220" s="99"/>
      <c r="R220" s="32"/>
      <c r="S220" s="32"/>
      <c r="T220" s="99"/>
      <c r="U220" s="99"/>
      <c r="V220" s="32"/>
    </row>
    <row r="221" spans="1:22">
      <c r="A221" s="15"/>
      <c r="B221" s="127" t="s">
        <v>75</v>
      </c>
      <c r="C221" s="37"/>
      <c r="D221" s="96" t="s">
        <v>395</v>
      </c>
      <c r="E221" s="96"/>
      <c r="F221" s="95" t="s">
        <v>216</v>
      </c>
      <c r="G221" s="37"/>
      <c r="H221" s="96" t="s">
        <v>274</v>
      </c>
      <c r="I221" s="96"/>
      <c r="J221" s="37"/>
      <c r="K221" s="37"/>
      <c r="L221" s="96" t="s">
        <v>274</v>
      </c>
      <c r="M221" s="96"/>
      <c r="N221" s="37"/>
      <c r="O221" s="37"/>
      <c r="P221" s="96" t="s">
        <v>274</v>
      </c>
      <c r="Q221" s="96"/>
      <c r="R221" s="37"/>
      <c r="S221" s="37"/>
      <c r="T221" s="96" t="s">
        <v>395</v>
      </c>
      <c r="U221" s="96"/>
      <c r="V221" s="95" t="s">
        <v>216</v>
      </c>
    </row>
    <row r="222" spans="1:22">
      <c r="A222" s="15"/>
      <c r="B222" s="127"/>
      <c r="C222" s="37"/>
      <c r="D222" s="96"/>
      <c r="E222" s="96"/>
      <c r="F222" s="95"/>
      <c r="G222" s="37"/>
      <c r="H222" s="96"/>
      <c r="I222" s="96"/>
      <c r="J222" s="37"/>
      <c r="K222" s="37"/>
      <c r="L222" s="96"/>
      <c r="M222" s="96"/>
      <c r="N222" s="37"/>
      <c r="O222" s="37"/>
      <c r="P222" s="96"/>
      <c r="Q222" s="96"/>
      <c r="R222" s="37"/>
      <c r="S222" s="37"/>
      <c r="T222" s="96"/>
      <c r="U222" s="96"/>
      <c r="V222" s="95"/>
    </row>
    <row r="223" spans="1:22">
      <c r="A223" s="15"/>
      <c r="B223" s="126" t="s">
        <v>77</v>
      </c>
      <c r="C223" s="32"/>
      <c r="D223" s="99" t="s">
        <v>274</v>
      </c>
      <c r="E223" s="99"/>
      <c r="F223" s="32"/>
      <c r="G223" s="32"/>
      <c r="H223" s="99">
        <v>8</v>
      </c>
      <c r="I223" s="99"/>
      <c r="J223" s="32"/>
      <c r="K223" s="32"/>
      <c r="L223" s="99" t="s">
        <v>274</v>
      </c>
      <c r="M223" s="99"/>
      <c r="N223" s="32"/>
      <c r="O223" s="32"/>
      <c r="P223" s="99" t="s">
        <v>274</v>
      </c>
      <c r="Q223" s="99"/>
      <c r="R223" s="32"/>
      <c r="S223" s="32"/>
      <c r="T223" s="99">
        <v>8</v>
      </c>
      <c r="U223" s="99"/>
      <c r="V223" s="32"/>
    </row>
    <row r="224" spans="1:22" ht="15.75" thickBot="1">
      <c r="A224" s="15"/>
      <c r="B224" s="126"/>
      <c r="C224" s="32"/>
      <c r="D224" s="100"/>
      <c r="E224" s="100"/>
      <c r="F224" s="54"/>
      <c r="G224" s="32"/>
      <c r="H224" s="100"/>
      <c r="I224" s="100"/>
      <c r="J224" s="54"/>
      <c r="K224" s="32"/>
      <c r="L224" s="100"/>
      <c r="M224" s="100"/>
      <c r="N224" s="54"/>
      <c r="O224" s="32"/>
      <c r="P224" s="100"/>
      <c r="Q224" s="100"/>
      <c r="R224" s="54"/>
      <c r="S224" s="32"/>
      <c r="T224" s="100"/>
      <c r="U224" s="100"/>
      <c r="V224" s="54"/>
    </row>
    <row r="225" spans="1:22">
      <c r="A225" s="15"/>
      <c r="B225" s="37"/>
      <c r="C225" s="37"/>
      <c r="D225" s="132">
        <v>25201</v>
      </c>
      <c r="E225" s="132"/>
      <c r="F225" s="60"/>
      <c r="G225" s="37"/>
      <c r="H225" s="132">
        <v>3804</v>
      </c>
      <c r="I225" s="132"/>
      <c r="J225" s="60"/>
      <c r="K225" s="37"/>
      <c r="L225" s="133" t="s">
        <v>274</v>
      </c>
      <c r="M225" s="133"/>
      <c r="N225" s="60"/>
      <c r="O225" s="37"/>
      <c r="P225" s="133" t="s">
        <v>391</v>
      </c>
      <c r="Q225" s="133"/>
      <c r="R225" s="134" t="s">
        <v>216</v>
      </c>
      <c r="S225" s="37"/>
      <c r="T225" s="133" t="s">
        <v>396</v>
      </c>
      <c r="U225" s="133"/>
      <c r="V225" s="134" t="s">
        <v>216</v>
      </c>
    </row>
    <row r="226" spans="1:22" ht="15.75" thickBot="1">
      <c r="A226" s="15"/>
      <c r="B226" s="37"/>
      <c r="C226" s="37"/>
      <c r="D226" s="121"/>
      <c r="E226" s="121"/>
      <c r="F226" s="82"/>
      <c r="G226" s="37"/>
      <c r="H226" s="121"/>
      <c r="I226" s="121"/>
      <c r="J226" s="82"/>
      <c r="K226" s="37"/>
      <c r="L226" s="120"/>
      <c r="M226" s="120"/>
      <c r="N226" s="82"/>
      <c r="O226" s="37"/>
      <c r="P226" s="120"/>
      <c r="Q226" s="120"/>
      <c r="R226" s="144"/>
      <c r="S226" s="37"/>
      <c r="T226" s="120"/>
      <c r="U226" s="120"/>
      <c r="V226" s="144"/>
    </row>
    <row r="227" spans="1:22">
      <c r="A227" s="15"/>
      <c r="B227" s="126" t="s">
        <v>376</v>
      </c>
      <c r="C227" s="32"/>
      <c r="D227" s="124">
        <v>24143</v>
      </c>
      <c r="E227" s="124"/>
      <c r="F227" s="35"/>
      <c r="G227" s="32"/>
      <c r="H227" s="124">
        <v>42263</v>
      </c>
      <c r="I227" s="124"/>
      <c r="J227" s="35"/>
      <c r="K227" s="32"/>
      <c r="L227" s="124">
        <v>8052</v>
      </c>
      <c r="M227" s="124"/>
      <c r="N227" s="35"/>
      <c r="O227" s="32"/>
      <c r="P227" s="123" t="s">
        <v>391</v>
      </c>
      <c r="Q227" s="123"/>
      <c r="R227" s="125" t="s">
        <v>216</v>
      </c>
      <c r="S227" s="32"/>
      <c r="T227" s="124">
        <v>27855</v>
      </c>
      <c r="U227" s="124"/>
      <c r="V227" s="35"/>
    </row>
    <row r="228" spans="1:22">
      <c r="A228" s="15"/>
      <c r="B228" s="126"/>
      <c r="C228" s="32"/>
      <c r="D228" s="102"/>
      <c r="E228" s="102"/>
      <c r="F228" s="32"/>
      <c r="G228" s="32"/>
      <c r="H228" s="102"/>
      <c r="I228" s="102"/>
      <c r="J228" s="32"/>
      <c r="K228" s="32"/>
      <c r="L228" s="102"/>
      <c r="M228" s="102"/>
      <c r="N228" s="32"/>
      <c r="O228" s="32"/>
      <c r="P228" s="99"/>
      <c r="Q228" s="99"/>
      <c r="R228" s="119"/>
      <c r="S228" s="32"/>
      <c r="T228" s="102"/>
      <c r="U228" s="102"/>
      <c r="V228" s="32"/>
    </row>
    <row r="229" spans="1:22">
      <c r="A229" s="15"/>
      <c r="B229" s="127" t="s">
        <v>80</v>
      </c>
      <c r="C229" s="37"/>
      <c r="D229" s="96" t="s">
        <v>274</v>
      </c>
      <c r="E229" s="96"/>
      <c r="F229" s="37"/>
      <c r="G229" s="37"/>
      <c r="H229" s="96" t="s">
        <v>397</v>
      </c>
      <c r="I229" s="96"/>
      <c r="J229" s="95" t="s">
        <v>216</v>
      </c>
      <c r="K229" s="37"/>
      <c r="L229" s="96" t="s">
        <v>274</v>
      </c>
      <c r="M229" s="96"/>
      <c r="N229" s="37"/>
      <c r="O229" s="37"/>
      <c r="P229" s="96" t="s">
        <v>274</v>
      </c>
      <c r="Q229" s="96"/>
      <c r="R229" s="37"/>
      <c r="S229" s="37"/>
      <c r="T229" s="96" t="s">
        <v>397</v>
      </c>
      <c r="U229" s="96"/>
      <c r="V229" s="95" t="s">
        <v>216</v>
      </c>
    </row>
    <row r="230" spans="1:22" ht="15.75" thickBot="1">
      <c r="A230" s="15"/>
      <c r="B230" s="127"/>
      <c r="C230" s="37"/>
      <c r="D230" s="120"/>
      <c r="E230" s="120"/>
      <c r="F230" s="82"/>
      <c r="G230" s="37"/>
      <c r="H230" s="120"/>
      <c r="I230" s="120"/>
      <c r="J230" s="144"/>
      <c r="K230" s="37"/>
      <c r="L230" s="120"/>
      <c r="M230" s="120"/>
      <c r="N230" s="82"/>
      <c r="O230" s="37"/>
      <c r="P230" s="120"/>
      <c r="Q230" s="120"/>
      <c r="R230" s="82"/>
      <c r="S230" s="37"/>
      <c r="T230" s="120"/>
      <c r="U230" s="120"/>
      <c r="V230" s="144"/>
    </row>
    <row r="231" spans="1:22">
      <c r="A231" s="15"/>
      <c r="B231" s="126" t="s">
        <v>378</v>
      </c>
      <c r="C231" s="32"/>
      <c r="D231" s="124">
        <v>24143</v>
      </c>
      <c r="E231" s="124"/>
      <c r="F231" s="35"/>
      <c r="G231" s="32"/>
      <c r="H231" s="124">
        <v>42188</v>
      </c>
      <c r="I231" s="124"/>
      <c r="J231" s="35"/>
      <c r="K231" s="32"/>
      <c r="L231" s="124">
        <v>8052</v>
      </c>
      <c r="M231" s="124"/>
      <c r="N231" s="35"/>
      <c r="O231" s="32"/>
      <c r="P231" s="123" t="s">
        <v>391</v>
      </c>
      <c r="Q231" s="123"/>
      <c r="R231" s="125" t="s">
        <v>216</v>
      </c>
      <c r="S231" s="32"/>
      <c r="T231" s="124">
        <v>27780</v>
      </c>
      <c r="U231" s="124"/>
      <c r="V231" s="35"/>
    </row>
    <row r="232" spans="1:22">
      <c r="A232" s="15"/>
      <c r="B232" s="126"/>
      <c r="C232" s="32"/>
      <c r="D232" s="102"/>
      <c r="E232" s="102"/>
      <c r="F232" s="32"/>
      <c r="G232" s="32"/>
      <c r="H232" s="102"/>
      <c r="I232" s="102"/>
      <c r="J232" s="32"/>
      <c r="K232" s="32"/>
      <c r="L232" s="102"/>
      <c r="M232" s="102"/>
      <c r="N232" s="32"/>
      <c r="O232" s="32"/>
      <c r="P232" s="99"/>
      <c r="Q232" s="99"/>
      <c r="R232" s="119"/>
      <c r="S232" s="32"/>
      <c r="T232" s="102"/>
      <c r="U232" s="102"/>
      <c r="V232" s="32"/>
    </row>
    <row r="233" spans="1:22">
      <c r="A233" s="15"/>
      <c r="B233" s="93" t="s">
        <v>379</v>
      </c>
      <c r="C233" s="37"/>
      <c r="D233" s="96" t="s">
        <v>274</v>
      </c>
      <c r="E233" s="96"/>
      <c r="F233" s="37"/>
      <c r="G233" s="37"/>
      <c r="H233" s="96" t="s">
        <v>274</v>
      </c>
      <c r="I233" s="96"/>
      <c r="J233" s="37"/>
      <c r="K233" s="37"/>
      <c r="L233" s="96" t="s">
        <v>274</v>
      </c>
      <c r="M233" s="96"/>
      <c r="N233" s="37"/>
      <c r="O233" s="37"/>
      <c r="P233" s="96" t="s">
        <v>398</v>
      </c>
      <c r="Q233" s="96"/>
      <c r="R233" s="95" t="s">
        <v>216</v>
      </c>
      <c r="S233" s="37"/>
      <c r="T233" s="96" t="s">
        <v>398</v>
      </c>
      <c r="U233" s="96"/>
      <c r="V233" s="95" t="s">
        <v>216</v>
      </c>
    </row>
    <row r="234" spans="1:22" ht="15.75" thickBot="1">
      <c r="A234" s="15"/>
      <c r="B234" s="93"/>
      <c r="C234" s="37"/>
      <c r="D234" s="120"/>
      <c r="E234" s="120"/>
      <c r="F234" s="82"/>
      <c r="G234" s="37"/>
      <c r="H234" s="120"/>
      <c r="I234" s="120"/>
      <c r="J234" s="82"/>
      <c r="K234" s="37"/>
      <c r="L234" s="120"/>
      <c r="M234" s="120"/>
      <c r="N234" s="82"/>
      <c r="O234" s="37"/>
      <c r="P234" s="120"/>
      <c r="Q234" s="120"/>
      <c r="R234" s="144"/>
      <c r="S234" s="37"/>
      <c r="T234" s="120"/>
      <c r="U234" s="120"/>
      <c r="V234" s="144"/>
    </row>
    <row r="235" spans="1:22">
      <c r="A235" s="15"/>
      <c r="B235" s="97" t="s">
        <v>381</v>
      </c>
      <c r="C235" s="32"/>
      <c r="D235" s="124">
        <v>24143</v>
      </c>
      <c r="E235" s="124"/>
      <c r="F235" s="35"/>
      <c r="G235" s="32"/>
      <c r="H235" s="124">
        <v>42188</v>
      </c>
      <c r="I235" s="124"/>
      <c r="J235" s="35"/>
      <c r="K235" s="32"/>
      <c r="L235" s="124">
        <v>8052</v>
      </c>
      <c r="M235" s="124"/>
      <c r="N235" s="35"/>
      <c r="O235" s="32"/>
      <c r="P235" s="123" t="s">
        <v>399</v>
      </c>
      <c r="Q235" s="123"/>
      <c r="R235" s="125" t="s">
        <v>216</v>
      </c>
      <c r="S235" s="32"/>
      <c r="T235" s="124">
        <v>24143</v>
      </c>
      <c r="U235" s="124"/>
      <c r="V235" s="35"/>
    </row>
    <row r="236" spans="1:22">
      <c r="A236" s="15"/>
      <c r="B236" s="97"/>
      <c r="C236" s="32"/>
      <c r="D236" s="102"/>
      <c r="E236" s="102"/>
      <c r="F236" s="32"/>
      <c r="G236" s="32"/>
      <c r="H236" s="102"/>
      <c r="I236" s="102"/>
      <c r="J236" s="32"/>
      <c r="K236" s="32"/>
      <c r="L236" s="102"/>
      <c r="M236" s="102"/>
      <c r="N236" s="32"/>
      <c r="O236" s="32"/>
      <c r="P236" s="99"/>
      <c r="Q236" s="99"/>
      <c r="R236" s="119"/>
      <c r="S236" s="32"/>
      <c r="T236" s="102"/>
      <c r="U236" s="102"/>
      <c r="V236" s="32"/>
    </row>
    <row r="237" spans="1:22">
      <c r="A237" s="15"/>
      <c r="B237" s="127" t="s">
        <v>93</v>
      </c>
      <c r="C237" s="37"/>
      <c r="D237" s="96">
        <v>95</v>
      </c>
      <c r="E237" s="96"/>
      <c r="F237" s="37"/>
      <c r="G237" s="37"/>
      <c r="H237" s="96">
        <v>95</v>
      </c>
      <c r="I237" s="96"/>
      <c r="J237" s="37"/>
      <c r="K237" s="37"/>
      <c r="L237" s="96" t="s">
        <v>274</v>
      </c>
      <c r="M237" s="96"/>
      <c r="N237" s="37"/>
      <c r="O237" s="37"/>
      <c r="P237" s="96" t="s">
        <v>400</v>
      </c>
      <c r="Q237" s="96"/>
      <c r="R237" s="95" t="s">
        <v>216</v>
      </c>
      <c r="S237" s="37"/>
      <c r="T237" s="96">
        <v>95</v>
      </c>
      <c r="U237" s="96"/>
      <c r="V237" s="37"/>
    </row>
    <row r="238" spans="1:22" ht="15.75" thickBot="1">
      <c r="A238" s="15"/>
      <c r="B238" s="127"/>
      <c r="C238" s="37"/>
      <c r="D238" s="120"/>
      <c r="E238" s="120"/>
      <c r="F238" s="82"/>
      <c r="G238" s="37"/>
      <c r="H238" s="120"/>
      <c r="I238" s="120"/>
      <c r="J238" s="82"/>
      <c r="K238" s="37"/>
      <c r="L238" s="120"/>
      <c r="M238" s="120"/>
      <c r="N238" s="82"/>
      <c r="O238" s="37"/>
      <c r="P238" s="120"/>
      <c r="Q238" s="120"/>
      <c r="R238" s="144"/>
      <c r="S238" s="37"/>
      <c r="T238" s="120"/>
      <c r="U238" s="120"/>
      <c r="V238" s="82"/>
    </row>
    <row r="239" spans="1:22">
      <c r="A239" s="15"/>
      <c r="B239" s="126" t="s">
        <v>385</v>
      </c>
      <c r="C239" s="32"/>
      <c r="D239" s="125" t="s">
        <v>174</v>
      </c>
      <c r="E239" s="124">
        <v>24238</v>
      </c>
      <c r="F239" s="35"/>
      <c r="G239" s="32"/>
      <c r="H239" s="125" t="s">
        <v>174</v>
      </c>
      <c r="I239" s="124">
        <v>42283</v>
      </c>
      <c r="J239" s="35"/>
      <c r="K239" s="32"/>
      <c r="L239" s="125" t="s">
        <v>174</v>
      </c>
      <c r="M239" s="124">
        <v>8052</v>
      </c>
      <c r="N239" s="35"/>
      <c r="O239" s="32"/>
      <c r="P239" s="125" t="s">
        <v>174</v>
      </c>
      <c r="Q239" s="123" t="s">
        <v>401</v>
      </c>
      <c r="R239" s="125" t="s">
        <v>216</v>
      </c>
      <c r="S239" s="32"/>
      <c r="T239" s="125" t="s">
        <v>174</v>
      </c>
      <c r="U239" s="124">
        <v>24238</v>
      </c>
      <c r="V239" s="35"/>
    </row>
    <row r="240" spans="1:22" ht="15.75" thickBot="1">
      <c r="A240" s="15"/>
      <c r="B240" s="126"/>
      <c r="C240" s="32"/>
      <c r="D240" s="128"/>
      <c r="E240" s="129"/>
      <c r="F240" s="44"/>
      <c r="G240" s="32"/>
      <c r="H240" s="128"/>
      <c r="I240" s="129"/>
      <c r="J240" s="44"/>
      <c r="K240" s="32"/>
      <c r="L240" s="128"/>
      <c r="M240" s="129"/>
      <c r="N240" s="44"/>
      <c r="O240" s="32"/>
      <c r="P240" s="128"/>
      <c r="Q240" s="130"/>
      <c r="R240" s="128"/>
      <c r="S240" s="32"/>
      <c r="T240" s="128"/>
      <c r="U240" s="129"/>
      <c r="V240" s="44"/>
    </row>
    <row r="241" spans="1:22" ht="15.75" thickTop="1">
      <c r="A241" s="15"/>
      <c r="B241" s="62"/>
      <c r="C241" s="62"/>
      <c r="D241" s="62"/>
      <c r="E241" s="62"/>
      <c r="F241" s="62"/>
      <c r="G241" s="62"/>
      <c r="H241" s="62"/>
      <c r="I241" s="62"/>
      <c r="J241" s="62"/>
      <c r="K241" s="62"/>
      <c r="L241" s="62"/>
      <c r="M241" s="62"/>
      <c r="N241" s="62"/>
      <c r="O241" s="62"/>
      <c r="P241" s="62"/>
      <c r="Q241" s="62"/>
      <c r="R241" s="62"/>
      <c r="S241" s="62"/>
      <c r="T241" s="62"/>
      <c r="U241" s="62"/>
      <c r="V241" s="62"/>
    </row>
    <row r="242" spans="1:22">
      <c r="A242" s="15"/>
      <c r="B242" s="62"/>
      <c r="C242" s="62"/>
      <c r="D242" s="62"/>
      <c r="E242" s="62"/>
      <c r="F242" s="62"/>
      <c r="G242" s="62"/>
      <c r="H242" s="62"/>
      <c r="I242" s="62"/>
      <c r="J242" s="62"/>
      <c r="K242" s="62"/>
      <c r="L242" s="62"/>
      <c r="M242" s="62"/>
      <c r="N242" s="62"/>
      <c r="O242" s="62"/>
      <c r="P242" s="62"/>
      <c r="Q242" s="62"/>
      <c r="R242" s="62"/>
      <c r="S242" s="62"/>
      <c r="T242" s="62"/>
      <c r="U242" s="62"/>
      <c r="V242" s="62"/>
    </row>
    <row r="243" spans="1:22">
      <c r="A243" s="15"/>
      <c r="B243" s="150" t="s">
        <v>402</v>
      </c>
      <c r="C243" s="150"/>
      <c r="D243" s="150"/>
      <c r="E243" s="150"/>
      <c r="F243" s="150"/>
      <c r="G243" s="150"/>
      <c r="H243" s="150"/>
      <c r="I243" s="150"/>
      <c r="J243" s="150"/>
      <c r="K243" s="150"/>
      <c r="L243" s="150"/>
      <c r="M243" s="150"/>
      <c r="N243" s="150"/>
      <c r="O243" s="150"/>
      <c r="P243" s="150"/>
      <c r="Q243" s="150"/>
      <c r="R243" s="150"/>
      <c r="S243" s="150"/>
      <c r="T243" s="150"/>
      <c r="U243" s="150"/>
      <c r="V243" s="150"/>
    </row>
    <row r="244" spans="1:22">
      <c r="A244" s="15"/>
      <c r="B244" s="28"/>
      <c r="C244" s="28"/>
      <c r="D244" s="28"/>
      <c r="E244" s="28"/>
      <c r="F244" s="28"/>
      <c r="G244" s="28"/>
      <c r="H244" s="28"/>
      <c r="I244" s="28"/>
      <c r="J244" s="28"/>
      <c r="K244" s="28"/>
      <c r="L244" s="28"/>
      <c r="M244" s="28"/>
      <c r="N244" s="28"/>
      <c r="O244" s="28"/>
      <c r="P244" s="28"/>
      <c r="Q244" s="28"/>
      <c r="R244" s="28"/>
      <c r="S244" s="28"/>
      <c r="T244" s="28"/>
      <c r="U244" s="28"/>
      <c r="V244" s="28"/>
    </row>
    <row r="245" spans="1:22">
      <c r="A245" s="15"/>
      <c r="B245" s="16"/>
      <c r="C245" s="16"/>
      <c r="D245" s="16"/>
      <c r="E245" s="16"/>
      <c r="F245" s="16"/>
      <c r="G245" s="16"/>
      <c r="H245" s="16"/>
      <c r="I245" s="16"/>
      <c r="J245" s="16"/>
      <c r="K245" s="16"/>
      <c r="L245" s="16"/>
      <c r="M245" s="16"/>
      <c r="N245" s="16"/>
      <c r="O245" s="16"/>
      <c r="P245" s="16"/>
      <c r="Q245" s="16"/>
      <c r="R245" s="16"/>
      <c r="S245" s="16"/>
      <c r="T245" s="16"/>
      <c r="U245" s="16"/>
      <c r="V245" s="16"/>
    </row>
    <row r="246" spans="1:22">
      <c r="A246" s="15"/>
      <c r="B246" s="88" t="s">
        <v>362</v>
      </c>
      <c r="C246" s="32"/>
      <c r="D246" s="90" t="s">
        <v>337</v>
      </c>
      <c r="E246" s="90"/>
      <c r="F246" s="90"/>
      <c r="G246" s="32"/>
      <c r="H246" s="90" t="s">
        <v>338</v>
      </c>
      <c r="I246" s="90"/>
      <c r="J246" s="90"/>
      <c r="K246" s="32"/>
      <c r="L246" s="90" t="s">
        <v>340</v>
      </c>
      <c r="M246" s="90"/>
      <c r="N246" s="90"/>
      <c r="O246" s="32"/>
      <c r="P246" s="90" t="s">
        <v>341</v>
      </c>
      <c r="Q246" s="90"/>
      <c r="R246" s="90"/>
      <c r="S246" s="32"/>
      <c r="T246" s="90" t="s">
        <v>342</v>
      </c>
      <c r="U246" s="90"/>
      <c r="V246" s="90"/>
    </row>
    <row r="247" spans="1:22" ht="15.75" thickBot="1">
      <c r="A247" s="15"/>
      <c r="B247" s="89"/>
      <c r="C247" s="32"/>
      <c r="D247" s="91"/>
      <c r="E247" s="91"/>
      <c r="F247" s="91"/>
      <c r="G247" s="32"/>
      <c r="H247" s="91" t="s">
        <v>339</v>
      </c>
      <c r="I247" s="91"/>
      <c r="J247" s="91"/>
      <c r="K247" s="32"/>
      <c r="L247" s="91"/>
      <c r="M247" s="91"/>
      <c r="N247" s="91"/>
      <c r="O247" s="32"/>
      <c r="P247" s="91"/>
      <c r="Q247" s="91"/>
      <c r="R247" s="91"/>
      <c r="S247" s="32"/>
      <c r="T247" s="91"/>
      <c r="U247" s="91"/>
      <c r="V247" s="91"/>
    </row>
    <row r="248" spans="1:22">
      <c r="A248" s="15"/>
      <c r="B248" s="65"/>
      <c r="C248" s="22"/>
      <c r="D248" s="66" t="s">
        <v>170</v>
      </c>
      <c r="E248" s="66"/>
      <c r="F248" s="66"/>
      <c r="G248" s="66"/>
      <c r="H248" s="66"/>
      <c r="I248" s="66"/>
      <c r="J248" s="66"/>
      <c r="K248" s="66"/>
      <c r="L248" s="66"/>
      <c r="M248" s="66"/>
      <c r="N248" s="66"/>
      <c r="O248" s="66"/>
      <c r="P248" s="66"/>
      <c r="Q248" s="66"/>
      <c r="R248" s="66"/>
      <c r="S248" s="66"/>
      <c r="T248" s="66"/>
      <c r="U248" s="66"/>
      <c r="V248" s="66"/>
    </row>
    <row r="249" spans="1:22">
      <c r="A249" s="15"/>
      <c r="B249" s="127" t="s">
        <v>98</v>
      </c>
      <c r="C249" s="37"/>
      <c r="D249" s="95" t="s">
        <v>174</v>
      </c>
      <c r="E249" s="96" t="s">
        <v>403</v>
      </c>
      <c r="F249" s="95" t="s">
        <v>216</v>
      </c>
      <c r="G249" s="37"/>
      <c r="H249" s="95" t="s">
        <v>174</v>
      </c>
      <c r="I249" s="117">
        <v>63128</v>
      </c>
      <c r="J249" s="37"/>
      <c r="K249" s="37"/>
      <c r="L249" s="95" t="s">
        <v>174</v>
      </c>
      <c r="M249" s="117">
        <v>8328</v>
      </c>
      <c r="N249" s="37"/>
      <c r="O249" s="37"/>
      <c r="P249" s="95" t="s">
        <v>174</v>
      </c>
      <c r="Q249" s="96" t="s">
        <v>404</v>
      </c>
      <c r="R249" s="95" t="s">
        <v>216</v>
      </c>
      <c r="S249" s="37"/>
      <c r="T249" s="95" t="s">
        <v>174</v>
      </c>
      <c r="U249" s="117">
        <v>60891</v>
      </c>
      <c r="V249" s="37"/>
    </row>
    <row r="250" spans="1:22">
      <c r="A250" s="15"/>
      <c r="B250" s="127"/>
      <c r="C250" s="37"/>
      <c r="D250" s="95"/>
      <c r="E250" s="96"/>
      <c r="F250" s="95"/>
      <c r="G250" s="37"/>
      <c r="H250" s="95"/>
      <c r="I250" s="117"/>
      <c r="J250" s="37"/>
      <c r="K250" s="37"/>
      <c r="L250" s="95"/>
      <c r="M250" s="117"/>
      <c r="N250" s="37"/>
      <c r="O250" s="37"/>
      <c r="P250" s="95"/>
      <c r="Q250" s="96"/>
      <c r="R250" s="95"/>
      <c r="S250" s="37"/>
      <c r="T250" s="95"/>
      <c r="U250" s="117"/>
      <c r="V250" s="37"/>
    </row>
    <row r="251" spans="1:22">
      <c r="A251" s="15"/>
      <c r="B251" s="22"/>
      <c r="C251" s="22"/>
      <c r="D251" s="32"/>
      <c r="E251" s="32"/>
      <c r="F251" s="32"/>
      <c r="G251" s="22"/>
      <c r="H251" s="32"/>
      <c r="I251" s="32"/>
      <c r="J251" s="32"/>
      <c r="K251" s="22"/>
      <c r="L251" s="32"/>
      <c r="M251" s="32"/>
      <c r="N251" s="32"/>
      <c r="O251" s="22"/>
      <c r="P251" s="32"/>
      <c r="Q251" s="32"/>
      <c r="R251" s="32"/>
      <c r="S251" s="22"/>
      <c r="T251" s="32"/>
      <c r="U251" s="32"/>
      <c r="V251" s="32"/>
    </row>
    <row r="252" spans="1:22">
      <c r="A252" s="15"/>
      <c r="B252" s="114" t="s">
        <v>111</v>
      </c>
      <c r="C252" s="24"/>
      <c r="D252" s="37"/>
      <c r="E252" s="37"/>
      <c r="F252" s="37"/>
      <c r="G252" s="24"/>
      <c r="H252" s="37"/>
      <c r="I252" s="37"/>
      <c r="J252" s="37"/>
      <c r="K252" s="24"/>
      <c r="L252" s="37"/>
      <c r="M252" s="37"/>
      <c r="N252" s="37"/>
      <c r="O252" s="24"/>
      <c r="P252" s="37"/>
      <c r="Q252" s="37"/>
      <c r="R252" s="37"/>
      <c r="S252" s="24"/>
      <c r="T252" s="37"/>
      <c r="U252" s="37"/>
      <c r="V252" s="37"/>
    </row>
    <row r="253" spans="1:22">
      <c r="A253" s="15"/>
      <c r="B253" s="139" t="s">
        <v>112</v>
      </c>
      <c r="C253" s="32"/>
      <c r="D253" s="99" t="s">
        <v>274</v>
      </c>
      <c r="E253" s="99"/>
      <c r="F253" s="32"/>
      <c r="G253" s="32"/>
      <c r="H253" s="99" t="s">
        <v>405</v>
      </c>
      <c r="I253" s="99"/>
      <c r="J253" s="119" t="s">
        <v>216</v>
      </c>
      <c r="K253" s="32"/>
      <c r="L253" s="99" t="s">
        <v>406</v>
      </c>
      <c r="M253" s="99"/>
      <c r="N253" s="119" t="s">
        <v>216</v>
      </c>
      <c r="O253" s="32"/>
      <c r="P253" s="99" t="s">
        <v>274</v>
      </c>
      <c r="Q253" s="99"/>
      <c r="R253" s="32"/>
      <c r="S253" s="32"/>
      <c r="T253" s="99" t="s">
        <v>407</v>
      </c>
      <c r="U253" s="99"/>
      <c r="V253" s="119" t="s">
        <v>216</v>
      </c>
    </row>
    <row r="254" spans="1:22">
      <c r="A254" s="15"/>
      <c r="B254" s="139"/>
      <c r="C254" s="32"/>
      <c r="D254" s="99"/>
      <c r="E254" s="99"/>
      <c r="F254" s="32"/>
      <c r="G254" s="32"/>
      <c r="H254" s="99"/>
      <c r="I254" s="99"/>
      <c r="J254" s="119"/>
      <c r="K254" s="32"/>
      <c r="L254" s="99"/>
      <c r="M254" s="99"/>
      <c r="N254" s="119"/>
      <c r="O254" s="32"/>
      <c r="P254" s="99"/>
      <c r="Q254" s="99"/>
      <c r="R254" s="32"/>
      <c r="S254" s="32"/>
      <c r="T254" s="99"/>
      <c r="U254" s="99"/>
      <c r="V254" s="119"/>
    </row>
    <row r="255" spans="1:22">
      <c r="A255" s="15"/>
      <c r="B255" s="131" t="s">
        <v>408</v>
      </c>
      <c r="C255" s="37"/>
      <c r="D255" s="96" t="s">
        <v>274</v>
      </c>
      <c r="E255" s="96"/>
      <c r="F255" s="37"/>
      <c r="G255" s="37"/>
      <c r="H255" s="96" t="s">
        <v>409</v>
      </c>
      <c r="I255" s="96"/>
      <c r="J255" s="95" t="s">
        <v>216</v>
      </c>
      <c r="K255" s="37"/>
      <c r="L255" s="96" t="s">
        <v>274</v>
      </c>
      <c r="M255" s="96"/>
      <c r="N255" s="37"/>
      <c r="O255" s="37"/>
      <c r="P255" s="96" t="s">
        <v>274</v>
      </c>
      <c r="Q255" s="96"/>
      <c r="R255" s="37"/>
      <c r="S255" s="37"/>
      <c r="T255" s="96" t="s">
        <v>409</v>
      </c>
      <c r="U255" s="96"/>
      <c r="V255" s="95" t="s">
        <v>216</v>
      </c>
    </row>
    <row r="256" spans="1:22">
      <c r="A256" s="15"/>
      <c r="B256" s="131"/>
      <c r="C256" s="37"/>
      <c r="D256" s="96"/>
      <c r="E256" s="96"/>
      <c r="F256" s="37"/>
      <c r="G256" s="37"/>
      <c r="H256" s="96"/>
      <c r="I256" s="96"/>
      <c r="J256" s="95"/>
      <c r="K256" s="37"/>
      <c r="L256" s="96"/>
      <c r="M256" s="96"/>
      <c r="N256" s="37"/>
      <c r="O256" s="37"/>
      <c r="P256" s="96"/>
      <c r="Q256" s="96"/>
      <c r="R256" s="37"/>
      <c r="S256" s="37"/>
      <c r="T256" s="96"/>
      <c r="U256" s="96"/>
      <c r="V256" s="95"/>
    </row>
    <row r="257" spans="1:22">
      <c r="A257" s="15"/>
      <c r="B257" s="122" t="s">
        <v>114</v>
      </c>
      <c r="C257" s="32"/>
      <c r="D257" s="99" t="s">
        <v>274</v>
      </c>
      <c r="E257" s="99"/>
      <c r="F257" s="32"/>
      <c r="G257" s="32"/>
      <c r="H257" s="99">
        <v>218</v>
      </c>
      <c r="I257" s="99"/>
      <c r="J257" s="32"/>
      <c r="K257" s="32"/>
      <c r="L257" s="99" t="s">
        <v>274</v>
      </c>
      <c r="M257" s="99"/>
      <c r="N257" s="32"/>
      <c r="O257" s="32"/>
      <c r="P257" s="99" t="s">
        <v>274</v>
      </c>
      <c r="Q257" s="99"/>
      <c r="R257" s="32"/>
      <c r="S257" s="32"/>
      <c r="T257" s="99">
        <v>218</v>
      </c>
      <c r="U257" s="99"/>
      <c r="V257" s="32"/>
    </row>
    <row r="258" spans="1:22">
      <c r="A258" s="15"/>
      <c r="B258" s="122"/>
      <c r="C258" s="32"/>
      <c r="D258" s="99"/>
      <c r="E258" s="99"/>
      <c r="F258" s="32"/>
      <c r="G258" s="32"/>
      <c r="H258" s="99"/>
      <c r="I258" s="99"/>
      <c r="J258" s="32"/>
      <c r="K258" s="32"/>
      <c r="L258" s="99"/>
      <c r="M258" s="99"/>
      <c r="N258" s="32"/>
      <c r="O258" s="32"/>
      <c r="P258" s="99"/>
      <c r="Q258" s="99"/>
      <c r="R258" s="32"/>
      <c r="S258" s="32"/>
      <c r="T258" s="99"/>
      <c r="U258" s="99"/>
      <c r="V258" s="32"/>
    </row>
    <row r="259" spans="1:22">
      <c r="A259" s="15"/>
      <c r="B259" s="131" t="s">
        <v>410</v>
      </c>
      <c r="C259" s="37"/>
      <c r="D259" s="96" t="s">
        <v>274</v>
      </c>
      <c r="E259" s="96"/>
      <c r="F259" s="37"/>
      <c r="G259" s="37"/>
      <c r="H259" s="117">
        <v>3058</v>
      </c>
      <c r="I259" s="117"/>
      <c r="J259" s="37"/>
      <c r="K259" s="37"/>
      <c r="L259" s="96" t="s">
        <v>274</v>
      </c>
      <c r="M259" s="96"/>
      <c r="N259" s="37"/>
      <c r="O259" s="37"/>
      <c r="P259" s="96" t="s">
        <v>411</v>
      </c>
      <c r="Q259" s="96"/>
      <c r="R259" s="95" t="s">
        <v>216</v>
      </c>
      <c r="S259" s="37"/>
      <c r="T259" s="96" t="s">
        <v>274</v>
      </c>
      <c r="U259" s="96"/>
      <c r="V259" s="37"/>
    </row>
    <row r="260" spans="1:22">
      <c r="A260" s="15"/>
      <c r="B260" s="131"/>
      <c r="C260" s="37"/>
      <c r="D260" s="96"/>
      <c r="E260" s="96"/>
      <c r="F260" s="37"/>
      <c r="G260" s="37"/>
      <c r="H260" s="117"/>
      <c r="I260" s="117"/>
      <c r="J260" s="37"/>
      <c r="K260" s="37"/>
      <c r="L260" s="96"/>
      <c r="M260" s="96"/>
      <c r="N260" s="37"/>
      <c r="O260" s="37"/>
      <c r="P260" s="96"/>
      <c r="Q260" s="96"/>
      <c r="R260" s="95"/>
      <c r="S260" s="37"/>
      <c r="T260" s="96"/>
      <c r="U260" s="96"/>
      <c r="V260" s="37"/>
    </row>
    <row r="261" spans="1:22">
      <c r="A261" s="15"/>
      <c r="B261" s="122" t="s">
        <v>412</v>
      </c>
      <c r="C261" s="32"/>
      <c r="D261" s="99" t="s">
        <v>274</v>
      </c>
      <c r="E261" s="99"/>
      <c r="F261" s="32"/>
      <c r="G261" s="32"/>
      <c r="H261" s="99">
        <v>16</v>
      </c>
      <c r="I261" s="99"/>
      <c r="J261" s="32"/>
      <c r="K261" s="32"/>
      <c r="L261" s="99" t="s">
        <v>274</v>
      </c>
      <c r="M261" s="99"/>
      <c r="N261" s="32"/>
      <c r="O261" s="32"/>
      <c r="P261" s="99" t="s">
        <v>274</v>
      </c>
      <c r="Q261" s="99"/>
      <c r="R261" s="32"/>
      <c r="S261" s="32"/>
      <c r="T261" s="99">
        <v>16</v>
      </c>
      <c r="U261" s="99"/>
      <c r="V261" s="32"/>
    </row>
    <row r="262" spans="1:22" ht="15.75" thickBot="1">
      <c r="A262" s="15"/>
      <c r="B262" s="122"/>
      <c r="C262" s="32"/>
      <c r="D262" s="100"/>
      <c r="E262" s="100"/>
      <c r="F262" s="54"/>
      <c r="G262" s="32"/>
      <c r="H262" s="100"/>
      <c r="I262" s="100"/>
      <c r="J262" s="54"/>
      <c r="K262" s="32"/>
      <c r="L262" s="100"/>
      <c r="M262" s="100"/>
      <c r="N262" s="54"/>
      <c r="O262" s="32"/>
      <c r="P262" s="100"/>
      <c r="Q262" s="100"/>
      <c r="R262" s="54"/>
      <c r="S262" s="32"/>
      <c r="T262" s="100"/>
      <c r="U262" s="100"/>
      <c r="V262" s="54"/>
    </row>
    <row r="263" spans="1:22">
      <c r="A263" s="15"/>
      <c r="B263" s="37"/>
      <c r="C263" s="37"/>
      <c r="D263" s="133" t="s">
        <v>274</v>
      </c>
      <c r="E263" s="133"/>
      <c r="F263" s="60"/>
      <c r="G263" s="37"/>
      <c r="H263" s="133" t="s">
        <v>413</v>
      </c>
      <c r="I263" s="133"/>
      <c r="J263" s="134" t="s">
        <v>216</v>
      </c>
      <c r="K263" s="37"/>
      <c r="L263" s="133" t="s">
        <v>406</v>
      </c>
      <c r="M263" s="133"/>
      <c r="N263" s="134" t="s">
        <v>216</v>
      </c>
      <c r="O263" s="37"/>
      <c r="P263" s="133" t="s">
        <v>411</v>
      </c>
      <c r="Q263" s="133"/>
      <c r="R263" s="134" t="s">
        <v>216</v>
      </c>
      <c r="S263" s="37"/>
      <c r="T263" s="133" t="s">
        <v>414</v>
      </c>
      <c r="U263" s="133"/>
      <c r="V263" s="134" t="s">
        <v>216</v>
      </c>
    </row>
    <row r="264" spans="1:22" ht="15.75" thickBot="1">
      <c r="A264" s="15"/>
      <c r="B264" s="37"/>
      <c r="C264" s="37"/>
      <c r="D264" s="120"/>
      <c r="E264" s="120"/>
      <c r="F264" s="82"/>
      <c r="G264" s="37"/>
      <c r="H264" s="120"/>
      <c r="I264" s="120"/>
      <c r="J264" s="144"/>
      <c r="K264" s="37"/>
      <c r="L264" s="120"/>
      <c r="M264" s="120"/>
      <c r="N264" s="144"/>
      <c r="O264" s="37"/>
      <c r="P264" s="120"/>
      <c r="Q264" s="120"/>
      <c r="R264" s="144"/>
      <c r="S264" s="37"/>
      <c r="T264" s="120"/>
      <c r="U264" s="120"/>
      <c r="V264" s="144"/>
    </row>
    <row r="265" spans="1:22">
      <c r="A265" s="15"/>
      <c r="B265" s="22"/>
      <c r="C265" s="22"/>
      <c r="D265" s="35"/>
      <c r="E265" s="35"/>
      <c r="F265" s="35"/>
      <c r="G265" s="22"/>
      <c r="H265" s="35"/>
      <c r="I265" s="35"/>
      <c r="J265" s="35"/>
      <c r="K265" s="22"/>
      <c r="L265" s="35"/>
      <c r="M265" s="35"/>
      <c r="N265" s="35"/>
      <c r="O265" s="22"/>
      <c r="P265" s="35"/>
      <c r="Q265" s="35"/>
      <c r="R265" s="35"/>
      <c r="S265" s="22"/>
      <c r="T265" s="35"/>
      <c r="U265" s="35"/>
      <c r="V265" s="35"/>
    </row>
    <row r="266" spans="1:22">
      <c r="A266" s="15"/>
      <c r="B266" s="114" t="s">
        <v>117</v>
      </c>
      <c r="C266" s="24"/>
      <c r="D266" s="37"/>
      <c r="E266" s="37"/>
      <c r="F266" s="37"/>
      <c r="G266" s="24"/>
      <c r="H266" s="37"/>
      <c r="I266" s="37"/>
      <c r="J266" s="37"/>
      <c r="K266" s="24"/>
      <c r="L266" s="37"/>
      <c r="M266" s="37"/>
      <c r="N266" s="37"/>
      <c r="O266" s="24"/>
      <c r="P266" s="37"/>
      <c r="Q266" s="37"/>
      <c r="R266" s="37"/>
      <c r="S266" s="24"/>
      <c r="T266" s="37"/>
      <c r="U266" s="37"/>
      <c r="V266" s="37"/>
    </row>
    <row r="267" spans="1:22">
      <c r="A267" s="15"/>
      <c r="B267" s="139" t="s">
        <v>415</v>
      </c>
      <c r="C267" s="32"/>
      <c r="D267" s="99" t="s">
        <v>274</v>
      </c>
      <c r="E267" s="99"/>
      <c r="F267" s="32"/>
      <c r="G267" s="32"/>
      <c r="H267" s="102">
        <v>23000</v>
      </c>
      <c r="I267" s="102"/>
      <c r="J267" s="32"/>
      <c r="K267" s="32"/>
      <c r="L267" s="99" t="s">
        <v>274</v>
      </c>
      <c r="M267" s="99"/>
      <c r="N267" s="32"/>
      <c r="O267" s="32"/>
      <c r="P267" s="99" t="s">
        <v>274</v>
      </c>
      <c r="Q267" s="99"/>
      <c r="R267" s="32"/>
      <c r="S267" s="32"/>
      <c r="T267" s="102">
        <v>23000</v>
      </c>
      <c r="U267" s="102"/>
      <c r="V267" s="32"/>
    </row>
    <row r="268" spans="1:22">
      <c r="A268" s="15"/>
      <c r="B268" s="139"/>
      <c r="C268" s="32"/>
      <c r="D268" s="99"/>
      <c r="E268" s="99"/>
      <c r="F268" s="32"/>
      <c r="G268" s="32"/>
      <c r="H268" s="102"/>
      <c r="I268" s="102"/>
      <c r="J268" s="32"/>
      <c r="K268" s="32"/>
      <c r="L268" s="99"/>
      <c r="M268" s="99"/>
      <c r="N268" s="32"/>
      <c r="O268" s="32"/>
      <c r="P268" s="99"/>
      <c r="Q268" s="99"/>
      <c r="R268" s="32"/>
      <c r="S268" s="32"/>
      <c r="T268" s="102"/>
      <c r="U268" s="102"/>
      <c r="V268" s="32"/>
    </row>
    <row r="269" spans="1:22">
      <c r="A269" s="15"/>
      <c r="B269" s="138" t="s">
        <v>416</v>
      </c>
      <c r="C269" s="37"/>
      <c r="D269" s="117">
        <v>50985</v>
      </c>
      <c r="E269" s="117"/>
      <c r="F269" s="37"/>
      <c r="G269" s="37"/>
      <c r="H269" s="96" t="s">
        <v>417</v>
      </c>
      <c r="I269" s="96"/>
      <c r="J269" s="95" t="s">
        <v>216</v>
      </c>
      <c r="K269" s="37"/>
      <c r="L269" s="96" t="s">
        <v>274</v>
      </c>
      <c r="M269" s="96"/>
      <c r="N269" s="37"/>
      <c r="O269" s="37"/>
      <c r="P269" s="96" t="s">
        <v>274</v>
      </c>
      <c r="Q269" s="96"/>
      <c r="R269" s="37"/>
      <c r="S269" s="37"/>
      <c r="T269" s="96" t="s">
        <v>274</v>
      </c>
      <c r="U269" s="96"/>
      <c r="V269" s="37"/>
    </row>
    <row r="270" spans="1:22">
      <c r="A270" s="15"/>
      <c r="B270" s="138"/>
      <c r="C270" s="37"/>
      <c r="D270" s="117"/>
      <c r="E270" s="117"/>
      <c r="F270" s="37"/>
      <c r="G270" s="37"/>
      <c r="H270" s="96"/>
      <c r="I270" s="96"/>
      <c r="J270" s="95"/>
      <c r="K270" s="37"/>
      <c r="L270" s="96"/>
      <c r="M270" s="96"/>
      <c r="N270" s="37"/>
      <c r="O270" s="37"/>
      <c r="P270" s="96"/>
      <c r="Q270" s="96"/>
      <c r="R270" s="37"/>
      <c r="S270" s="37"/>
      <c r="T270" s="96"/>
      <c r="U270" s="96"/>
      <c r="V270" s="37"/>
    </row>
    <row r="271" spans="1:22">
      <c r="A271" s="15"/>
      <c r="B271" s="139" t="s">
        <v>120</v>
      </c>
      <c r="C271" s="32"/>
      <c r="D271" s="99" t="s">
        <v>274</v>
      </c>
      <c r="E271" s="99"/>
      <c r="F271" s="32"/>
      <c r="G271" s="32"/>
      <c r="H271" s="99" t="s">
        <v>274</v>
      </c>
      <c r="I271" s="99"/>
      <c r="J271" s="32"/>
      <c r="K271" s="32"/>
      <c r="L271" s="99" t="s">
        <v>274</v>
      </c>
      <c r="M271" s="99"/>
      <c r="N271" s="32"/>
      <c r="O271" s="32"/>
      <c r="P271" s="99" t="s">
        <v>274</v>
      </c>
      <c r="Q271" s="99"/>
      <c r="R271" s="32"/>
      <c r="S271" s="32"/>
      <c r="T271" s="99" t="s">
        <v>274</v>
      </c>
      <c r="U271" s="99"/>
      <c r="V271" s="32"/>
    </row>
    <row r="272" spans="1:22">
      <c r="A272" s="15"/>
      <c r="B272" s="139"/>
      <c r="C272" s="32"/>
      <c r="D272" s="99"/>
      <c r="E272" s="99"/>
      <c r="F272" s="32"/>
      <c r="G272" s="32"/>
      <c r="H272" s="99"/>
      <c r="I272" s="99"/>
      <c r="J272" s="32"/>
      <c r="K272" s="32"/>
      <c r="L272" s="99"/>
      <c r="M272" s="99"/>
      <c r="N272" s="32"/>
      <c r="O272" s="32"/>
      <c r="P272" s="99"/>
      <c r="Q272" s="99"/>
      <c r="R272" s="32"/>
      <c r="S272" s="32"/>
      <c r="T272" s="99"/>
      <c r="U272" s="99"/>
      <c r="V272" s="32"/>
    </row>
    <row r="273" spans="1:22">
      <c r="A273" s="15"/>
      <c r="B273" s="138" t="s">
        <v>122</v>
      </c>
      <c r="C273" s="37"/>
      <c r="D273" s="96" t="s">
        <v>418</v>
      </c>
      <c r="E273" s="96"/>
      <c r="F273" s="95" t="s">
        <v>216</v>
      </c>
      <c r="G273" s="37"/>
      <c r="H273" s="96" t="s">
        <v>274</v>
      </c>
      <c r="I273" s="96"/>
      <c r="J273" s="37"/>
      <c r="K273" s="37"/>
      <c r="L273" s="96" t="s">
        <v>274</v>
      </c>
      <c r="M273" s="96"/>
      <c r="N273" s="37"/>
      <c r="O273" s="37"/>
      <c r="P273" s="96" t="s">
        <v>274</v>
      </c>
      <c r="Q273" s="96"/>
      <c r="R273" s="37"/>
      <c r="S273" s="37"/>
      <c r="T273" s="96" t="s">
        <v>418</v>
      </c>
      <c r="U273" s="96"/>
      <c r="V273" s="95" t="s">
        <v>216</v>
      </c>
    </row>
    <row r="274" spans="1:22">
      <c r="A274" s="15"/>
      <c r="B274" s="138"/>
      <c r="C274" s="37"/>
      <c r="D274" s="96"/>
      <c r="E274" s="96"/>
      <c r="F274" s="95"/>
      <c r="G274" s="37"/>
      <c r="H274" s="96"/>
      <c r="I274" s="96"/>
      <c r="J274" s="37"/>
      <c r="K274" s="37"/>
      <c r="L274" s="96"/>
      <c r="M274" s="96"/>
      <c r="N274" s="37"/>
      <c r="O274" s="37"/>
      <c r="P274" s="96"/>
      <c r="Q274" s="96"/>
      <c r="R274" s="37"/>
      <c r="S274" s="37"/>
      <c r="T274" s="96"/>
      <c r="U274" s="96"/>
      <c r="V274" s="95"/>
    </row>
    <row r="275" spans="1:22">
      <c r="A275" s="15"/>
      <c r="B275" s="139" t="s">
        <v>123</v>
      </c>
      <c r="C275" s="32"/>
      <c r="D275" s="99" t="s">
        <v>274</v>
      </c>
      <c r="E275" s="99"/>
      <c r="F275" s="32"/>
      <c r="G275" s="32"/>
      <c r="H275" s="99" t="s">
        <v>274</v>
      </c>
      <c r="I275" s="99"/>
      <c r="J275" s="32"/>
      <c r="K275" s="32"/>
      <c r="L275" s="99" t="s">
        <v>419</v>
      </c>
      <c r="M275" s="99"/>
      <c r="N275" s="119" t="s">
        <v>216</v>
      </c>
      <c r="O275" s="32"/>
      <c r="P275" s="102">
        <v>3750</v>
      </c>
      <c r="Q275" s="102"/>
      <c r="R275" s="32"/>
      <c r="S275" s="32"/>
      <c r="T275" s="99" t="s">
        <v>420</v>
      </c>
      <c r="U275" s="99"/>
      <c r="V275" s="119" t="s">
        <v>216</v>
      </c>
    </row>
    <row r="276" spans="1:22">
      <c r="A276" s="15"/>
      <c r="B276" s="139"/>
      <c r="C276" s="32"/>
      <c r="D276" s="99"/>
      <c r="E276" s="99"/>
      <c r="F276" s="32"/>
      <c r="G276" s="32"/>
      <c r="H276" s="99"/>
      <c r="I276" s="99"/>
      <c r="J276" s="32"/>
      <c r="K276" s="32"/>
      <c r="L276" s="99"/>
      <c r="M276" s="99"/>
      <c r="N276" s="119"/>
      <c r="O276" s="32"/>
      <c r="P276" s="102"/>
      <c r="Q276" s="102"/>
      <c r="R276" s="32"/>
      <c r="S276" s="32"/>
      <c r="T276" s="99"/>
      <c r="U276" s="99"/>
      <c r="V276" s="119"/>
    </row>
    <row r="277" spans="1:22">
      <c r="A277" s="15"/>
      <c r="B277" s="138" t="s">
        <v>124</v>
      </c>
      <c r="C277" s="37"/>
      <c r="D277" s="96" t="s">
        <v>421</v>
      </c>
      <c r="E277" s="96"/>
      <c r="F277" s="95" t="s">
        <v>216</v>
      </c>
      <c r="G277" s="37"/>
      <c r="H277" s="96" t="s">
        <v>274</v>
      </c>
      <c r="I277" s="96"/>
      <c r="J277" s="37"/>
      <c r="K277" s="37"/>
      <c r="L277" s="96" t="s">
        <v>274</v>
      </c>
      <c r="M277" s="96"/>
      <c r="N277" s="37"/>
      <c r="O277" s="37"/>
      <c r="P277" s="96" t="s">
        <v>274</v>
      </c>
      <c r="Q277" s="96"/>
      <c r="R277" s="37"/>
      <c r="S277" s="37"/>
      <c r="T277" s="96" t="s">
        <v>421</v>
      </c>
      <c r="U277" s="96"/>
      <c r="V277" s="95" t="s">
        <v>216</v>
      </c>
    </row>
    <row r="278" spans="1:22" ht="15.75" thickBot="1">
      <c r="A278" s="15"/>
      <c r="B278" s="138"/>
      <c r="C278" s="37"/>
      <c r="D278" s="120"/>
      <c r="E278" s="120"/>
      <c r="F278" s="144"/>
      <c r="G278" s="37"/>
      <c r="H278" s="120"/>
      <c r="I278" s="120"/>
      <c r="J278" s="82"/>
      <c r="K278" s="37"/>
      <c r="L278" s="120"/>
      <c r="M278" s="120"/>
      <c r="N278" s="82"/>
      <c r="O278" s="37"/>
      <c r="P278" s="120"/>
      <c r="Q278" s="120"/>
      <c r="R278" s="82"/>
      <c r="S278" s="37"/>
      <c r="T278" s="120"/>
      <c r="U278" s="120"/>
      <c r="V278" s="144"/>
    </row>
    <row r="279" spans="1:22">
      <c r="A279" s="15"/>
      <c r="B279" s="32"/>
      <c r="C279" s="32"/>
      <c r="D279" s="124">
        <v>9873</v>
      </c>
      <c r="E279" s="124"/>
      <c r="F279" s="35"/>
      <c r="G279" s="32"/>
      <c r="H279" s="123" t="s">
        <v>422</v>
      </c>
      <c r="I279" s="123"/>
      <c r="J279" s="125" t="s">
        <v>216</v>
      </c>
      <c r="K279" s="32"/>
      <c r="L279" s="123" t="s">
        <v>419</v>
      </c>
      <c r="M279" s="123"/>
      <c r="N279" s="125" t="s">
        <v>216</v>
      </c>
      <c r="O279" s="32"/>
      <c r="P279" s="124">
        <v>3750</v>
      </c>
      <c r="Q279" s="124"/>
      <c r="R279" s="35"/>
      <c r="S279" s="32"/>
      <c r="T279" s="123" t="s">
        <v>423</v>
      </c>
      <c r="U279" s="123"/>
      <c r="V279" s="125" t="s">
        <v>216</v>
      </c>
    </row>
    <row r="280" spans="1:22" ht="15.75" thickBot="1">
      <c r="A280" s="15"/>
      <c r="B280" s="32"/>
      <c r="C280" s="32"/>
      <c r="D280" s="103"/>
      <c r="E280" s="103"/>
      <c r="F280" s="54"/>
      <c r="G280" s="32"/>
      <c r="H280" s="100"/>
      <c r="I280" s="100"/>
      <c r="J280" s="142"/>
      <c r="K280" s="32"/>
      <c r="L280" s="100"/>
      <c r="M280" s="100"/>
      <c r="N280" s="142"/>
      <c r="O280" s="32"/>
      <c r="P280" s="103"/>
      <c r="Q280" s="103"/>
      <c r="R280" s="54"/>
      <c r="S280" s="32"/>
      <c r="T280" s="100"/>
      <c r="U280" s="100"/>
      <c r="V280" s="142"/>
    </row>
    <row r="281" spans="1:22">
      <c r="A281" s="15"/>
      <c r="B281" s="24"/>
      <c r="C281" s="24"/>
      <c r="D281" s="60"/>
      <c r="E281" s="60"/>
      <c r="F281" s="60"/>
      <c r="G281" s="24"/>
      <c r="H281" s="60"/>
      <c r="I281" s="60"/>
      <c r="J281" s="60"/>
      <c r="K281" s="24"/>
      <c r="L281" s="60"/>
      <c r="M281" s="60"/>
      <c r="N281" s="60"/>
      <c r="O281" s="24"/>
      <c r="P281" s="60"/>
      <c r="Q281" s="60"/>
      <c r="R281" s="60"/>
      <c r="S281" s="24"/>
      <c r="T281" s="60"/>
      <c r="U281" s="60"/>
      <c r="V281" s="60"/>
    </row>
    <row r="282" spans="1:22">
      <c r="A282" s="15"/>
      <c r="B282" s="113" t="s">
        <v>23</v>
      </c>
      <c r="C282" s="22"/>
      <c r="D282" s="32"/>
      <c r="E282" s="32"/>
      <c r="F282" s="32"/>
      <c r="G282" s="22"/>
      <c r="H282" s="32"/>
      <c r="I282" s="32"/>
      <c r="J282" s="32"/>
      <c r="K282" s="22"/>
      <c r="L282" s="32"/>
      <c r="M282" s="32"/>
      <c r="N282" s="32"/>
      <c r="O282" s="22"/>
      <c r="P282" s="32"/>
      <c r="Q282" s="32"/>
      <c r="R282" s="32"/>
      <c r="S282" s="22"/>
      <c r="T282" s="32"/>
      <c r="U282" s="32"/>
      <c r="V282" s="32"/>
    </row>
    <row r="283" spans="1:22">
      <c r="A283" s="15"/>
      <c r="B283" s="138" t="s">
        <v>127</v>
      </c>
      <c r="C283" s="37"/>
      <c r="D283" s="96" t="s">
        <v>274</v>
      </c>
      <c r="E283" s="96"/>
      <c r="F283" s="37"/>
      <c r="G283" s="37"/>
      <c r="H283" s="96" t="s">
        <v>424</v>
      </c>
      <c r="I283" s="96"/>
      <c r="J283" s="95" t="s">
        <v>216</v>
      </c>
      <c r="K283" s="37"/>
      <c r="L283" s="117">
        <v>3020</v>
      </c>
      <c r="M283" s="117"/>
      <c r="N283" s="37"/>
      <c r="O283" s="37"/>
      <c r="P283" s="96" t="s">
        <v>274</v>
      </c>
      <c r="Q283" s="96"/>
      <c r="R283" s="37"/>
      <c r="S283" s="37"/>
      <c r="T283" s="117">
        <v>2972</v>
      </c>
      <c r="U283" s="117"/>
      <c r="V283" s="37"/>
    </row>
    <row r="284" spans="1:22">
      <c r="A284" s="15"/>
      <c r="B284" s="138"/>
      <c r="C284" s="37"/>
      <c r="D284" s="96"/>
      <c r="E284" s="96"/>
      <c r="F284" s="37"/>
      <c r="G284" s="37"/>
      <c r="H284" s="96"/>
      <c r="I284" s="96"/>
      <c r="J284" s="95"/>
      <c r="K284" s="37"/>
      <c r="L284" s="117"/>
      <c r="M284" s="117"/>
      <c r="N284" s="37"/>
      <c r="O284" s="37"/>
      <c r="P284" s="96"/>
      <c r="Q284" s="96"/>
      <c r="R284" s="37"/>
      <c r="S284" s="37"/>
      <c r="T284" s="117"/>
      <c r="U284" s="117"/>
      <c r="V284" s="37"/>
    </row>
    <row r="285" spans="1:22">
      <c r="A285" s="15"/>
      <c r="B285" s="139" t="s">
        <v>128</v>
      </c>
      <c r="C285" s="32"/>
      <c r="D285" s="99">
        <v>2</v>
      </c>
      <c r="E285" s="99"/>
      <c r="F285" s="32"/>
      <c r="G285" s="32"/>
      <c r="H285" s="102">
        <v>2828</v>
      </c>
      <c r="I285" s="102"/>
      <c r="J285" s="32"/>
      <c r="K285" s="32"/>
      <c r="L285" s="99" t="s">
        <v>274</v>
      </c>
      <c r="M285" s="99"/>
      <c r="N285" s="32"/>
      <c r="O285" s="32"/>
      <c r="P285" s="99" t="s">
        <v>274</v>
      </c>
      <c r="Q285" s="99"/>
      <c r="R285" s="32"/>
      <c r="S285" s="32"/>
      <c r="T285" s="102">
        <v>2830</v>
      </c>
      <c r="U285" s="102"/>
      <c r="V285" s="32"/>
    </row>
    <row r="286" spans="1:22" ht="15.75" thickBot="1">
      <c r="A286" s="15"/>
      <c r="B286" s="139"/>
      <c r="C286" s="32"/>
      <c r="D286" s="100"/>
      <c r="E286" s="100"/>
      <c r="F286" s="54"/>
      <c r="G286" s="32"/>
      <c r="H286" s="103"/>
      <c r="I286" s="103"/>
      <c r="J286" s="54"/>
      <c r="K286" s="32"/>
      <c r="L286" s="100"/>
      <c r="M286" s="100"/>
      <c r="N286" s="54"/>
      <c r="O286" s="32"/>
      <c r="P286" s="100"/>
      <c r="Q286" s="100"/>
      <c r="R286" s="54"/>
      <c r="S286" s="32"/>
      <c r="T286" s="103"/>
      <c r="U286" s="103"/>
      <c r="V286" s="54"/>
    </row>
    <row r="287" spans="1:22">
      <c r="A287" s="15"/>
      <c r="B287" s="138" t="s">
        <v>129</v>
      </c>
      <c r="C287" s="37"/>
      <c r="D287" s="134" t="s">
        <v>174</v>
      </c>
      <c r="E287" s="133">
        <v>2</v>
      </c>
      <c r="F287" s="60"/>
      <c r="G287" s="37"/>
      <c r="H287" s="134" t="s">
        <v>174</v>
      </c>
      <c r="I287" s="132">
        <v>2780</v>
      </c>
      <c r="J287" s="60"/>
      <c r="K287" s="37"/>
      <c r="L287" s="134" t="s">
        <v>174</v>
      </c>
      <c r="M287" s="132">
        <v>3020</v>
      </c>
      <c r="N287" s="60"/>
      <c r="O287" s="37"/>
      <c r="P287" s="134" t="s">
        <v>174</v>
      </c>
      <c r="Q287" s="133" t="s">
        <v>274</v>
      </c>
      <c r="R287" s="60"/>
      <c r="S287" s="37"/>
      <c r="T287" s="134" t="s">
        <v>174</v>
      </c>
      <c r="U287" s="132">
        <v>5802</v>
      </c>
      <c r="V287" s="60"/>
    </row>
    <row r="288" spans="1:22" ht="15.75" thickBot="1">
      <c r="A288" s="15"/>
      <c r="B288" s="138"/>
      <c r="C288" s="37"/>
      <c r="D288" s="135"/>
      <c r="E288" s="137"/>
      <c r="F288" s="61"/>
      <c r="G288" s="37"/>
      <c r="H288" s="135"/>
      <c r="I288" s="136"/>
      <c r="J288" s="61"/>
      <c r="K288" s="37"/>
      <c r="L288" s="135"/>
      <c r="M288" s="136"/>
      <c r="N288" s="61"/>
      <c r="O288" s="37"/>
      <c r="P288" s="135"/>
      <c r="Q288" s="137"/>
      <c r="R288" s="61"/>
      <c r="S288" s="37"/>
      <c r="T288" s="135"/>
      <c r="U288" s="136"/>
      <c r="V288" s="61"/>
    </row>
    <row r="289" spans="1:22" ht="15.75" thickTop="1">
      <c r="A289" s="15"/>
      <c r="B289" s="62"/>
      <c r="C289" s="62"/>
      <c r="D289" s="62"/>
      <c r="E289" s="62"/>
      <c r="F289" s="62"/>
      <c r="G289" s="62"/>
      <c r="H289" s="62"/>
      <c r="I289" s="62"/>
      <c r="J289" s="62"/>
      <c r="K289" s="62"/>
      <c r="L289" s="62"/>
      <c r="M289" s="62"/>
      <c r="N289" s="62"/>
      <c r="O289" s="62"/>
      <c r="P289" s="62"/>
      <c r="Q289" s="62"/>
      <c r="R289" s="62"/>
      <c r="S289" s="62"/>
      <c r="T289" s="62"/>
      <c r="U289" s="62"/>
      <c r="V289" s="62"/>
    </row>
    <row r="290" spans="1:22">
      <c r="A290" s="15"/>
      <c r="B290" s="62"/>
      <c r="C290" s="62"/>
      <c r="D290" s="62"/>
      <c r="E290" s="62"/>
      <c r="F290" s="62"/>
      <c r="G290" s="62"/>
      <c r="H290" s="62"/>
      <c r="I290" s="62"/>
      <c r="J290" s="62"/>
      <c r="K290" s="62"/>
      <c r="L290" s="62"/>
      <c r="M290" s="62"/>
      <c r="N290" s="62"/>
      <c r="O290" s="62"/>
      <c r="P290" s="62"/>
      <c r="Q290" s="62"/>
      <c r="R290" s="62"/>
      <c r="S290" s="62"/>
      <c r="T290" s="62"/>
      <c r="U290" s="62"/>
      <c r="V290" s="62"/>
    </row>
    <row r="291" spans="1:22">
      <c r="A291" s="15"/>
      <c r="B291" s="150" t="s">
        <v>425</v>
      </c>
      <c r="C291" s="150"/>
      <c r="D291" s="150"/>
      <c r="E291" s="150"/>
      <c r="F291" s="150"/>
      <c r="G291" s="150"/>
      <c r="H291" s="150"/>
      <c r="I291" s="150"/>
      <c r="J291" s="150"/>
      <c r="K291" s="150"/>
      <c r="L291" s="150"/>
      <c r="M291" s="150"/>
      <c r="N291" s="150"/>
      <c r="O291" s="150"/>
      <c r="P291" s="150"/>
      <c r="Q291" s="150"/>
      <c r="R291" s="150"/>
      <c r="S291" s="150"/>
      <c r="T291" s="150"/>
      <c r="U291" s="150"/>
      <c r="V291" s="150"/>
    </row>
    <row r="292" spans="1:22">
      <c r="A292" s="15"/>
      <c r="B292" s="28"/>
      <c r="C292" s="28"/>
      <c r="D292" s="28"/>
      <c r="E292" s="28"/>
      <c r="F292" s="28"/>
      <c r="G292" s="28"/>
      <c r="H292" s="28"/>
      <c r="I292" s="28"/>
      <c r="J292" s="28"/>
      <c r="K292" s="28"/>
      <c r="L292" s="28"/>
      <c r="M292" s="28"/>
      <c r="N292" s="28"/>
      <c r="O292" s="28"/>
      <c r="P292" s="28"/>
      <c r="Q292" s="28"/>
      <c r="R292" s="28"/>
      <c r="S292" s="28"/>
      <c r="T292" s="28"/>
      <c r="U292" s="28"/>
      <c r="V292" s="28"/>
    </row>
    <row r="293" spans="1:22">
      <c r="A293" s="15"/>
      <c r="B293" s="16"/>
      <c r="C293" s="16"/>
      <c r="D293" s="16"/>
      <c r="E293" s="16"/>
      <c r="F293" s="16"/>
      <c r="G293" s="16"/>
      <c r="H293" s="16"/>
      <c r="I293" s="16"/>
      <c r="J293" s="16"/>
      <c r="K293" s="16"/>
      <c r="L293" s="16"/>
      <c r="M293" s="16"/>
      <c r="N293" s="16"/>
      <c r="O293" s="16"/>
      <c r="P293" s="16"/>
      <c r="Q293" s="16"/>
      <c r="R293" s="16"/>
      <c r="S293" s="16"/>
      <c r="T293" s="16"/>
      <c r="U293" s="16"/>
      <c r="V293" s="16"/>
    </row>
    <row r="294" spans="1:22">
      <c r="A294" s="15"/>
      <c r="B294" s="88" t="s">
        <v>388</v>
      </c>
      <c r="C294" s="32"/>
      <c r="D294" s="90" t="s">
        <v>337</v>
      </c>
      <c r="E294" s="90"/>
      <c r="F294" s="90"/>
      <c r="G294" s="32"/>
      <c r="H294" s="90" t="s">
        <v>338</v>
      </c>
      <c r="I294" s="90"/>
      <c r="J294" s="90"/>
      <c r="K294" s="32"/>
      <c r="L294" s="90" t="s">
        <v>340</v>
      </c>
      <c r="M294" s="90"/>
      <c r="N294" s="90"/>
      <c r="O294" s="32"/>
      <c r="P294" s="90" t="s">
        <v>341</v>
      </c>
      <c r="Q294" s="90"/>
      <c r="R294" s="90"/>
      <c r="S294" s="32"/>
      <c r="T294" s="90" t="s">
        <v>342</v>
      </c>
      <c r="U294" s="90"/>
      <c r="V294" s="90"/>
    </row>
    <row r="295" spans="1:22" ht="15.75" thickBot="1">
      <c r="A295" s="15"/>
      <c r="B295" s="89"/>
      <c r="C295" s="32"/>
      <c r="D295" s="91"/>
      <c r="E295" s="91"/>
      <c r="F295" s="91"/>
      <c r="G295" s="32"/>
      <c r="H295" s="91" t="s">
        <v>339</v>
      </c>
      <c r="I295" s="91"/>
      <c r="J295" s="91"/>
      <c r="K295" s="32"/>
      <c r="L295" s="91"/>
      <c r="M295" s="91"/>
      <c r="N295" s="91"/>
      <c r="O295" s="32"/>
      <c r="P295" s="91"/>
      <c r="Q295" s="91"/>
      <c r="R295" s="91"/>
      <c r="S295" s="32"/>
      <c r="T295" s="91"/>
      <c r="U295" s="91"/>
      <c r="V295" s="91"/>
    </row>
    <row r="296" spans="1:22">
      <c r="A296" s="15"/>
      <c r="B296" s="65"/>
      <c r="C296" s="22"/>
      <c r="D296" s="66" t="s">
        <v>170</v>
      </c>
      <c r="E296" s="66"/>
      <c r="F296" s="66"/>
      <c r="G296" s="66"/>
      <c r="H296" s="66"/>
      <c r="I296" s="66"/>
      <c r="J296" s="66"/>
      <c r="K296" s="66"/>
      <c r="L296" s="66"/>
      <c r="M296" s="66"/>
      <c r="N296" s="66"/>
      <c r="O296" s="66"/>
      <c r="P296" s="66"/>
      <c r="Q296" s="66"/>
      <c r="R296" s="66"/>
      <c r="S296" s="66"/>
      <c r="T296" s="66"/>
      <c r="U296" s="66"/>
      <c r="V296" s="66"/>
    </row>
    <row r="297" spans="1:22">
      <c r="A297" s="15"/>
      <c r="B297" s="127" t="s">
        <v>98</v>
      </c>
      <c r="C297" s="37"/>
      <c r="D297" s="95" t="s">
        <v>174</v>
      </c>
      <c r="E297" s="96" t="s">
        <v>426</v>
      </c>
      <c r="F297" s="95" t="s">
        <v>216</v>
      </c>
      <c r="G297" s="37"/>
      <c r="H297" s="95" t="s">
        <v>174</v>
      </c>
      <c r="I297" s="117">
        <v>48054</v>
      </c>
      <c r="J297" s="37"/>
      <c r="K297" s="37"/>
      <c r="L297" s="95" t="s">
        <v>174</v>
      </c>
      <c r="M297" s="117">
        <v>7047</v>
      </c>
      <c r="N297" s="37"/>
      <c r="O297" s="37"/>
      <c r="P297" s="95" t="s">
        <v>174</v>
      </c>
      <c r="Q297" s="96" t="s">
        <v>274</v>
      </c>
      <c r="R297" s="37"/>
      <c r="S297" s="37"/>
      <c r="T297" s="95" t="s">
        <v>174</v>
      </c>
      <c r="U297" s="117">
        <v>39016</v>
      </c>
      <c r="V297" s="37"/>
    </row>
    <row r="298" spans="1:22">
      <c r="A298" s="15"/>
      <c r="B298" s="127"/>
      <c r="C298" s="37"/>
      <c r="D298" s="95"/>
      <c r="E298" s="96"/>
      <c r="F298" s="95"/>
      <c r="G298" s="37"/>
      <c r="H298" s="95"/>
      <c r="I298" s="117"/>
      <c r="J298" s="37"/>
      <c r="K298" s="37"/>
      <c r="L298" s="95"/>
      <c r="M298" s="117"/>
      <c r="N298" s="37"/>
      <c r="O298" s="37"/>
      <c r="P298" s="95"/>
      <c r="Q298" s="96"/>
      <c r="R298" s="37"/>
      <c r="S298" s="37"/>
      <c r="T298" s="95"/>
      <c r="U298" s="117"/>
      <c r="V298" s="37"/>
    </row>
    <row r="299" spans="1:22">
      <c r="A299" s="15"/>
      <c r="B299" s="22"/>
      <c r="C299" s="22"/>
      <c r="D299" s="32"/>
      <c r="E299" s="32"/>
      <c r="F299" s="32"/>
      <c r="G299" s="22"/>
      <c r="H299" s="32"/>
      <c r="I299" s="32"/>
      <c r="J299" s="32"/>
      <c r="K299" s="22"/>
      <c r="L299" s="32"/>
      <c r="M299" s="32"/>
      <c r="N299" s="32"/>
      <c r="O299" s="22"/>
      <c r="P299" s="32"/>
      <c r="Q299" s="32"/>
      <c r="R299" s="32"/>
      <c r="S299" s="22"/>
      <c r="T299" s="32"/>
      <c r="U299" s="32"/>
      <c r="V299" s="32"/>
    </row>
    <row r="300" spans="1:22">
      <c r="A300" s="15"/>
      <c r="B300" s="114" t="s">
        <v>111</v>
      </c>
      <c r="C300" s="24"/>
      <c r="D300" s="37"/>
      <c r="E300" s="37"/>
      <c r="F300" s="37"/>
      <c r="G300" s="24"/>
      <c r="H300" s="37"/>
      <c r="I300" s="37"/>
      <c r="J300" s="37"/>
      <c r="K300" s="24"/>
      <c r="L300" s="37"/>
      <c r="M300" s="37"/>
      <c r="N300" s="37"/>
      <c r="O300" s="24"/>
      <c r="P300" s="37"/>
      <c r="Q300" s="37"/>
      <c r="R300" s="37"/>
      <c r="S300" s="24"/>
      <c r="T300" s="37"/>
      <c r="U300" s="37"/>
      <c r="V300" s="37"/>
    </row>
    <row r="301" spans="1:22">
      <c r="A301" s="15"/>
      <c r="B301" s="139" t="s">
        <v>112</v>
      </c>
      <c r="C301" s="32"/>
      <c r="D301" s="99" t="s">
        <v>274</v>
      </c>
      <c r="E301" s="99"/>
      <c r="F301" s="32"/>
      <c r="G301" s="32"/>
      <c r="H301" s="99" t="s">
        <v>427</v>
      </c>
      <c r="I301" s="99"/>
      <c r="J301" s="119" t="s">
        <v>216</v>
      </c>
      <c r="K301" s="32"/>
      <c r="L301" s="99" t="s">
        <v>428</v>
      </c>
      <c r="M301" s="99"/>
      <c r="N301" s="119" t="s">
        <v>216</v>
      </c>
      <c r="O301" s="32"/>
      <c r="P301" s="99" t="s">
        <v>274</v>
      </c>
      <c r="Q301" s="99"/>
      <c r="R301" s="32"/>
      <c r="S301" s="32"/>
      <c r="T301" s="99" t="s">
        <v>429</v>
      </c>
      <c r="U301" s="99"/>
      <c r="V301" s="119" t="s">
        <v>216</v>
      </c>
    </row>
    <row r="302" spans="1:22">
      <c r="A302" s="15"/>
      <c r="B302" s="139"/>
      <c r="C302" s="32"/>
      <c r="D302" s="99"/>
      <c r="E302" s="99"/>
      <c r="F302" s="32"/>
      <c r="G302" s="32"/>
      <c r="H302" s="99"/>
      <c r="I302" s="99"/>
      <c r="J302" s="119"/>
      <c r="K302" s="32"/>
      <c r="L302" s="99"/>
      <c r="M302" s="99"/>
      <c r="N302" s="119"/>
      <c r="O302" s="32"/>
      <c r="P302" s="99"/>
      <c r="Q302" s="99"/>
      <c r="R302" s="32"/>
      <c r="S302" s="32"/>
      <c r="T302" s="99"/>
      <c r="U302" s="99"/>
      <c r="V302" s="119"/>
    </row>
    <row r="303" spans="1:22">
      <c r="A303" s="15"/>
      <c r="B303" s="131" t="s">
        <v>430</v>
      </c>
      <c r="C303" s="37"/>
      <c r="D303" s="96" t="s">
        <v>274</v>
      </c>
      <c r="E303" s="96"/>
      <c r="F303" s="37"/>
      <c r="G303" s="37"/>
      <c r="H303" s="117">
        <v>2250</v>
      </c>
      <c r="I303" s="117"/>
      <c r="J303" s="37"/>
      <c r="K303" s="37"/>
      <c r="L303" s="96" t="s">
        <v>274</v>
      </c>
      <c r="M303" s="96"/>
      <c r="N303" s="37"/>
      <c r="O303" s="37"/>
      <c r="P303" s="96" t="s">
        <v>431</v>
      </c>
      <c r="Q303" s="96"/>
      <c r="R303" s="95" t="s">
        <v>216</v>
      </c>
      <c r="S303" s="37"/>
      <c r="T303" s="96" t="s">
        <v>274</v>
      </c>
      <c r="U303" s="96"/>
      <c r="V303" s="37"/>
    </row>
    <row r="304" spans="1:22">
      <c r="A304" s="15"/>
      <c r="B304" s="131"/>
      <c r="C304" s="37"/>
      <c r="D304" s="96"/>
      <c r="E304" s="96"/>
      <c r="F304" s="37"/>
      <c r="G304" s="37"/>
      <c r="H304" s="117"/>
      <c r="I304" s="117"/>
      <c r="J304" s="37"/>
      <c r="K304" s="37"/>
      <c r="L304" s="96"/>
      <c r="M304" s="96"/>
      <c r="N304" s="37"/>
      <c r="O304" s="37"/>
      <c r="P304" s="96"/>
      <c r="Q304" s="96"/>
      <c r="R304" s="95"/>
      <c r="S304" s="37"/>
      <c r="T304" s="96"/>
      <c r="U304" s="96"/>
      <c r="V304" s="37"/>
    </row>
    <row r="305" spans="1:22">
      <c r="A305" s="15"/>
      <c r="B305" s="122" t="s">
        <v>115</v>
      </c>
      <c r="C305" s="32"/>
      <c r="D305" s="99" t="s">
        <v>274</v>
      </c>
      <c r="E305" s="99"/>
      <c r="F305" s="32"/>
      <c r="G305" s="32"/>
      <c r="H305" s="99">
        <v>40</v>
      </c>
      <c r="I305" s="99"/>
      <c r="J305" s="32"/>
      <c r="K305" s="32"/>
      <c r="L305" s="99" t="s">
        <v>274</v>
      </c>
      <c r="M305" s="99"/>
      <c r="N305" s="32"/>
      <c r="O305" s="32"/>
      <c r="P305" s="99" t="s">
        <v>274</v>
      </c>
      <c r="Q305" s="99"/>
      <c r="R305" s="32"/>
      <c r="S305" s="32"/>
      <c r="T305" s="99">
        <v>40</v>
      </c>
      <c r="U305" s="99"/>
      <c r="V305" s="32"/>
    </row>
    <row r="306" spans="1:22" ht="15.75" thickBot="1">
      <c r="A306" s="15"/>
      <c r="B306" s="122"/>
      <c r="C306" s="32"/>
      <c r="D306" s="100"/>
      <c r="E306" s="100"/>
      <c r="F306" s="54"/>
      <c r="G306" s="32"/>
      <c r="H306" s="100"/>
      <c r="I306" s="100"/>
      <c r="J306" s="54"/>
      <c r="K306" s="32"/>
      <c r="L306" s="100"/>
      <c r="M306" s="100"/>
      <c r="N306" s="54"/>
      <c r="O306" s="32"/>
      <c r="P306" s="100"/>
      <c r="Q306" s="100"/>
      <c r="R306" s="54"/>
      <c r="S306" s="32"/>
      <c r="T306" s="100"/>
      <c r="U306" s="100"/>
      <c r="V306" s="54"/>
    </row>
    <row r="307" spans="1:22">
      <c r="A307" s="15"/>
      <c r="B307" s="37"/>
      <c r="C307" s="37"/>
      <c r="D307" s="133" t="s">
        <v>274</v>
      </c>
      <c r="E307" s="133"/>
      <c r="F307" s="60"/>
      <c r="G307" s="37"/>
      <c r="H307" s="133" t="s">
        <v>432</v>
      </c>
      <c r="I307" s="133"/>
      <c r="J307" s="134" t="s">
        <v>216</v>
      </c>
      <c r="K307" s="37"/>
      <c r="L307" s="133" t="s">
        <v>428</v>
      </c>
      <c r="M307" s="133"/>
      <c r="N307" s="134" t="s">
        <v>216</v>
      </c>
      <c r="O307" s="37"/>
      <c r="P307" s="133" t="s">
        <v>431</v>
      </c>
      <c r="Q307" s="133"/>
      <c r="R307" s="134" t="s">
        <v>216</v>
      </c>
      <c r="S307" s="37"/>
      <c r="T307" s="133" t="s">
        <v>433</v>
      </c>
      <c r="U307" s="133"/>
      <c r="V307" s="134" t="s">
        <v>216</v>
      </c>
    </row>
    <row r="308" spans="1:22" ht="15.75" thickBot="1">
      <c r="A308" s="15"/>
      <c r="B308" s="37"/>
      <c r="C308" s="37"/>
      <c r="D308" s="120"/>
      <c r="E308" s="120"/>
      <c r="F308" s="82"/>
      <c r="G308" s="37"/>
      <c r="H308" s="120"/>
      <c r="I308" s="120"/>
      <c r="J308" s="144"/>
      <c r="K308" s="37"/>
      <c r="L308" s="120"/>
      <c r="M308" s="120"/>
      <c r="N308" s="144"/>
      <c r="O308" s="37"/>
      <c r="P308" s="120"/>
      <c r="Q308" s="120"/>
      <c r="R308" s="144"/>
      <c r="S308" s="37"/>
      <c r="T308" s="120"/>
      <c r="U308" s="120"/>
      <c r="V308" s="144"/>
    </row>
    <row r="309" spans="1:22">
      <c r="A309" s="15"/>
      <c r="B309" s="22"/>
      <c r="C309" s="22"/>
      <c r="D309" s="35"/>
      <c r="E309" s="35"/>
      <c r="F309" s="35"/>
      <c r="G309" s="22"/>
      <c r="H309" s="35"/>
      <c r="I309" s="35"/>
      <c r="J309" s="35"/>
      <c r="K309" s="22"/>
      <c r="L309" s="35"/>
      <c r="M309" s="35"/>
      <c r="N309" s="35"/>
      <c r="O309" s="22"/>
      <c r="P309" s="35"/>
      <c r="Q309" s="35"/>
      <c r="R309" s="35"/>
      <c r="S309" s="22"/>
      <c r="T309" s="35"/>
      <c r="U309" s="35"/>
      <c r="V309" s="35"/>
    </row>
    <row r="310" spans="1:22">
      <c r="A310" s="15"/>
      <c r="B310" s="114" t="s">
        <v>117</v>
      </c>
      <c r="C310" s="24"/>
      <c r="D310" s="37"/>
      <c r="E310" s="37"/>
      <c r="F310" s="37"/>
      <c r="G310" s="24"/>
      <c r="H310" s="37"/>
      <c r="I310" s="37"/>
      <c r="J310" s="37"/>
      <c r="K310" s="24"/>
      <c r="L310" s="37"/>
      <c r="M310" s="37"/>
      <c r="N310" s="37"/>
      <c r="O310" s="24"/>
      <c r="P310" s="37"/>
      <c r="Q310" s="37"/>
      <c r="R310" s="37"/>
      <c r="S310" s="24"/>
      <c r="T310" s="37"/>
      <c r="U310" s="37"/>
      <c r="V310" s="37"/>
    </row>
    <row r="311" spans="1:22">
      <c r="A311" s="15"/>
      <c r="B311" s="139" t="s">
        <v>434</v>
      </c>
      <c r="C311" s="32"/>
      <c r="D311" s="99" t="s">
        <v>274</v>
      </c>
      <c r="E311" s="99"/>
      <c r="F311" s="32"/>
      <c r="G311" s="32"/>
      <c r="H311" s="102">
        <v>174700</v>
      </c>
      <c r="I311" s="102"/>
      <c r="J311" s="32"/>
      <c r="K311" s="32"/>
      <c r="L311" s="99" t="s">
        <v>274</v>
      </c>
      <c r="M311" s="99"/>
      <c r="N311" s="32"/>
      <c r="O311" s="32"/>
      <c r="P311" s="99" t="s">
        <v>274</v>
      </c>
      <c r="Q311" s="99"/>
      <c r="R311" s="32"/>
      <c r="S311" s="32"/>
      <c r="T311" s="102">
        <v>174700</v>
      </c>
      <c r="U311" s="102"/>
      <c r="V311" s="32"/>
    </row>
    <row r="312" spans="1:22">
      <c r="A312" s="15"/>
      <c r="B312" s="139"/>
      <c r="C312" s="32"/>
      <c r="D312" s="99"/>
      <c r="E312" s="99"/>
      <c r="F312" s="32"/>
      <c r="G312" s="32"/>
      <c r="H312" s="102"/>
      <c r="I312" s="102"/>
      <c r="J312" s="32"/>
      <c r="K312" s="32"/>
      <c r="L312" s="99"/>
      <c r="M312" s="99"/>
      <c r="N312" s="32"/>
      <c r="O312" s="32"/>
      <c r="P312" s="99"/>
      <c r="Q312" s="99"/>
      <c r="R312" s="32"/>
      <c r="S312" s="32"/>
      <c r="T312" s="102"/>
      <c r="U312" s="102"/>
      <c r="V312" s="32"/>
    </row>
    <row r="313" spans="1:22">
      <c r="A313" s="15"/>
      <c r="B313" s="138" t="s">
        <v>416</v>
      </c>
      <c r="C313" s="37"/>
      <c r="D313" s="117">
        <v>209951</v>
      </c>
      <c r="E313" s="117"/>
      <c r="F313" s="37"/>
      <c r="G313" s="37"/>
      <c r="H313" s="96" t="s">
        <v>435</v>
      </c>
      <c r="I313" s="96"/>
      <c r="J313" s="95" t="s">
        <v>216</v>
      </c>
      <c r="K313" s="37"/>
      <c r="L313" s="96" t="s">
        <v>274</v>
      </c>
      <c r="M313" s="96"/>
      <c r="N313" s="37"/>
      <c r="O313" s="37"/>
      <c r="P313" s="96" t="s">
        <v>274</v>
      </c>
      <c r="Q313" s="96"/>
      <c r="R313" s="37"/>
      <c r="S313" s="37"/>
      <c r="T313" s="96" t="s">
        <v>274</v>
      </c>
      <c r="U313" s="96"/>
      <c r="V313" s="37"/>
    </row>
    <row r="314" spans="1:22">
      <c r="A314" s="15"/>
      <c r="B314" s="138"/>
      <c r="C314" s="37"/>
      <c r="D314" s="117"/>
      <c r="E314" s="117"/>
      <c r="F314" s="37"/>
      <c r="G314" s="37"/>
      <c r="H314" s="96"/>
      <c r="I314" s="96"/>
      <c r="J314" s="95"/>
      <c r="K314" s="37"/>
      <c r="L314" s="96"/>
      <c r="M314" s="96"/>
      <c r="N314" s="37"/>
      <c r="O314" s="37"/>
      <c r="P314" s="96"/>
      <c r="Q314" s="96"/>
      <c r="R314" s="37"/>
      <c r="S314" s="37"/>
      <c r="T314" s="96"/>
      <c r="U314" s="96"/>
      <c r="V314" s="37"/>
    </row>
    <row r="315" spans="1:22">
      <c r="A315" s="15"/>
      <c r="B315" s="139" t="s">
        <v>120</v>
      </c>
      <c r="C315" s="32"/>
      <c r="D315" s="99" t="s">
        <v>436</v>
      </c>
      <c r="E315" s="99"/>
      <c r="F315" s="119" t="s">
        <v>216</v>
      </c>
      <c r="G315" s="32"/>
      <c r="H315" s="99" t="s">
        <v>274</v>
      </c>
      <c r="I315" s="99"/>
      <c r="J315" s="32"/>
      <c r="K315" s="32"/>
      <c r="L315" s="99" t="s">
        <v>274</v>
      </c>
      <c r="M315" s="99"/>
      <c r="N315" s="32"/>
      <c r="O315" s="32"/>
      <c r="P315" s="99" t="s">
        <v>274</v>
      </c>
      <c r="Q315" s="99"/>
      <c r="R315" s="32"/>
      <c r="S315" s="32"/>
      <c r="T315" s="99" t="s">
        <v>436</v>
      </c>
      <c r="U315" s="99"/>
      <c r="V315" s="119" t="s">
        <v>216</v>
      </c>
    </row>
    <row r="316" spans="1:22">
      <c r="A316" s="15"/>
      <c r="B316" s="139"/>
      <c r="C316" s="32"/>
      <c r="D316" s="99"/>
      <c r="E316" s="99"/>
      <c r="F316" s="119"/>
      <c r="G316" s="32"/>
      <c r="H316" s="99"/>
      <c r="I316" s="99"/>
      <c r="J316" s="32"/>
      <c r="K316" s="32"/>
      <c r="L316" s="99"/>
      <c r="M316" s="99"/>
      <c r="N316" s="32"/>
      <c r="O316" s="32"/>
      <c r="P316" s="99"/>
      <c r="Q316" s="99"/>
      <c r="R316" s="32"/>
      <c r="S316" s="32"/>
      <c r="T316" s="99"/>
      <c r="U316" s="99"/>
      <c r="V316" s="119"/>
    </row>
    <row r="317" spans="1:22">
      <c r="A317" s="15"/>
      <c r="B317" s="138" t="s">
        <v>121</v>
      </c>
      <c r="C317" s="37"/>
      <c r="D317" s="96" t="s">
        <v>274</v>
      </c>
      <c r="E317" s="96"/>
      <c r="F317" s="37"/>
      <c r="G317" s="37"/>
      <c r="H317" s="96" t="s">
        <v>274</v>
      </c>
      <c r="I317" s="96"/>
      <c r="J317" s="37"/>
      <c r="K317" s="37"/>
      <c r="L317" s="96" t="s">
        <v>274</v>
      </c>
      <c r="M317" s="96"/>
      <c r="N317" s="37"/>
      <c r="O317" s="37"/>
      <c r="P317" s="96" t="s">
        <v>274</v>
      </c>
      <c r="Q317" s="96"/>
      <c r="R317" s="37"/>
      <c r="S317" s="37"/>
      <c r="T317" s="96" t="s">
        <v>274</v>
      </c>
      <c r="U317" s="96"/>
      <c r="V317" s="37"/>
    </row>
    <row r="318" spans="1:22">
      <c r="A318" s="15"/>
      <c r="B318" s="138"/>
      <c r="C318" s="37"/>
      <c r="D318" s="96"/>
      <c r="E318" s="96"/>
      <c r="F318" s="37"/>
      <c r="G318" s="37"/>
      <c r="H318" s="96"/>
      <c r="I318" s="96"/>
      <c r="J318" s="37"/>
      <c r="K318" s="37"/>
      <c r="L318" s="96"/>
      <c r="M318" s="96"/>
      <c r="N318" s="37"/>
      <c r="O318" s="37"/>
      <c r="P318" s="96"/>
      <c r="Q318" s="96"/>
      <c r="R318" s="37"/>
      <c r="S318" s="37"/>
      <c r="T318" s="96"/>
      <c r="U318" s="96"/>
      <c r="V318" s="37"/>
    </row>
    <row r="319" spans="1:22">
      <c r="A319" s="15"/>
      <c r="B319" s="139" t="s">
        <v>122</v>
      </c>
      <c r="C319" s="32"/>
      <c r="D319" s="99" t="s">
        <v>437</v>
      </c>
      <c r="E319" s="99"/>
      <c r="F319" s="119" t="s">
        <v>216</v>
      </c>
      <c r="G319" s="32"/>
      <c r="H319" s="99" t="s">
        <v>274</v>
      </c>
      <c r="I319" s="99"/>
      <c r="J319" s="32"/>
      <c r="K319" s="32"/>
      <c r="L319" s="99" t="s">
        <v>274</v>
      </c>
      <c r="M319" s="99"/>
      <c r="N319" s="32"/>
      <c r="O319" s="32"/>
      <c r="P319" s="99" t="s">
        <v>274</v>
      </c>
      <c r="Q319" s="99"/>
      <c r="R319" s="32"/>
      <c r="S319" s="32"/>
      <c r="T319" s="99" t="s">
        <v>437</v>
      </c>
      <c r="U319" s="99"/>
      <c r="V319" s="119" t="s">
        <v>216</v>
      </c>
    </row>
    <row r="320" spans="1:22">
      <c r="A320" s="15"/>
      <c r="B320" s="139"/>
      <c r="C320" s="32"/>
      <c r="D320" s="99"/>
      <c r="E320" s="99"/>
      <c r="F320" s="119"/>
      <c r="G320" s="32"/>
      <c r="H320" s="99"/>
      <c r="I320" s="99"/>
      <c r="J320" s="32"/>
      <c r="K320" s="32"/>
      <c r="L320" s="99"/>
      <c r="M320" s="99"/>
      <c r="N320" s="32"/>
      <c r="O320" s="32"/>
      <c r="P320" s="99"/>
      <c r="Q320" s="99"/>
      <c r="R320" s="32"/>
      <c r="S320" s="32"/>
      <c r="T320" s="99"/>
      <c r="U320" s="99"/>
      <c r="V320" s="119"/>
    </row>
    <row r="321" spans="1:22">
      <c r="A321" s="15"/>
      <c r="B321" s="138" t="s">
        <v>123</v>
      </c>
      <c r="C321" s="37"/>
      <c r="D321" s="96" t="s">
        <v>274</v>
      </c>
      <c r="E321" s="96"/>
      <c r="F321" s="37"/>
      <c r="G321" s="37"/>
      <c r="H321" s="96" t="s">
        <v>274</v>
      </c>
      <c r="I321" s="96"/>
      <c r="J321" s="37"/>
      <c r="K321" s="37"/>
      <c r="L321" s="96" t="s">
        <v>438</v>
      </c>
      <c r="M321" s="96"/>
      <c r="N321" s="95" t="s">
        <v>216</v>
      </c>
      <c r="O321" s="37"/>
      <c r="P321" s="117">
        <v>2250</v>
      </c>
      <c r="Q321" s="117"/>
      <c r="R321" s="37"/>
      <c r="S321" s="37"/>
      <c r="T321" s="96" t="s">
        <v>439</v>
      </c>
      <c r="U321" s="96"/>
      <c r="V321" s="95" t="s">
        <v>216</v>
      </c>
    </row>
    <row r="322" spans="1:22">
      <c r="A322" s="15"/>
      <c r="B322" s="138"/>
      <c r="C322" s="37"/>
      <c r="D322" s="96"/>
      <c r="E322" s="96"/>
      <c r="F322" s="37"/>
      <c r="G322" s="37"/>
      <c r="H322" s="96"/>
      <c r="I322" s="96"/>
      <c r="J322" s="37"/>
      <c r="K322" s="37"/>
      <c r="L322" s="96"/>
      <c r="M322" s="96"/>
      <c r="N322" s="95"/>
      <c r="O322" s="37"/>
      <c r="P322" s="117"/>
      <c r="Q322" s="117"/>
      <c r="R322" s="37"/>
      <c r="S322" s="37"/>
      <c r="T322" s="96"/>
      <c r="U322" s="96"/>
      <c r="V322" s="95"/>
    </row>
    <row r="323" spans="1:22">
      <c r="A323" s="15"/>
      <c r="B323" s="139" t="s">
        <v>124</v>
      </c>
      <c r="C323" s="32"/>
      <c r="D323" s="99" t="s">
        <v>440</v>
      </c>
      <c r="E323" s="99"/>
      <c r="F323" s="119" t="s">
        <v>216</v>
      </c>
      <c r="G323" s="32"/>
      <c r="H323" s="99" t="s">
        <v>274</v>
      </c>
      <c r="I323" s="99"/>
      <c r="J323" s="32"/>
      <c r="K323" s="32"/>
      <c r="L323" s="99" t="s">
        <v>274</v>
      </c>
      <c r="M323" s="99"/>
      <c r="N323" s="32"/>
      <c r="O323" s="32"/>
      <c r="P323" s="99" t="s">
        <v>274</v>
      </c>
      <c r="Q323" s="99"/>
      <c r="R323" s="32"/>
      <c r="S323" s="32"/>
      <c r="T323" s="99" t="s">
        <v>440</v>
      </c>
      <c r="U323" s="99"/>
      <c r="V323" s="119" t="s">
        <v>216</v>
      </c>
    </row>
    <row r="324" spans="1:22">
      <c r="A324" s="15"/>
      <c r="B324" s="139"/>
      <c r="C324" s="32"/>
      <c r="D324" s="99"/>
      <c r="E324" s="99"/>
      <c r="F324" s="119"/>
      <c r="G324" s="32"/>
      <c r="H324" s="99"/>
      <c r="I324" s="99"/>
      <c r="J324" s="32"/>
      <c r="K324" s="32"/>
      <c r="L324" s="99"/>
      <c r="M324" s="99"/>
      <c r="N324" s="32"/>
      <c r="O324" s="32"/>
      <c r="P324" s="99"/>
      <c r="Q324" s="99"/>
      <c r="R324" s="32"/>
      <c r="S324" s="32"/>
      <c r="T324" s="99"/>
      <c r="U324" s="99"/>
      <c r="V324" s="119"/>
    </row>
    <row r="325" spans="1:22">
      <c r="A325" s="15"/>
      <c r="B325" s="138" t="s">
        <v>125</v>
      </c>
      <c r="C325" s="37"/>
      <c r="D325" s="96" t="s">
        <v>274</v>
      </c>
      <c r="E325" s="96"/>
      <c r="F325" s="37"/>
      <c r="G325" s="37"/>
      <c r="H325" s="96" t="s">
        <v>441</v>
      </c>
      <c r="I325" s="96"/>
      <c r="J325" s="95" t="s">
        <v>216</v>
      </c>
      <c r="K325" s="37"/>
      <c r="L325" s="96" t="s">
        <v>274</v>
      </c>
      <c r="M325" s="96"/>
      <c r="N325" s="37"/>
      <c r="O325" s="37"/>
      <c r="P325" s="96" t="s">
        <v>274</v>
      </c>
      <c r="Q325" s="96"/>
      <c r="R325" s="37"/>
      <c r="S325" s="37"/>
      <c r="T325" s="96" t="s">
        <v>441</v>
      </c>
      <c r="U325" s="96"/>
      <c r="V325" s="95" t="s">
        <v>216</v>
      </c>
    </row>
    <row r="326" spans="1:22" ht="15.75" thickBot="1">
      <c r="A326" s="15"/>
      <c r="B326" s="138"/>
      <c r="C326" s="37"/>
      <c r="D326" s="120"/>
      <c r="E326" s="120"/>
      <c r="F326" s="82"/>
      <c r="G326" s="37"/>
      <c r="H326" s="120"/>
      <c r="I326" s="120"/>
      <c r="J326" s="144"/>
      <c r="K326" s="37"/>
      <c r="L326" s="120"/>
      <c r="M326" s="120"/>
      <c r="N326" s="82"/>
      <c r="O326" s="37"/>
      <c r="P326" s="120"/>
      <c r="Q326" s="120"/>
      <c r="R326" s="82"/>
      <c r="S326" s="37"/>
      <c r="T326" s="120"/>
      <c r="U326" s="120"/>
      <c r="V326" s="144"/>
    </row>
    <row r="327" spans="1:22">
      <c r="A327" s="15"/>
      <c r="B327" s="32"/>
      <c r="C327" s="32"/>
      <c r="D327" s="124">
        <v>16085</v>
      </c>
      <c r="E327" s="124"/>
      <c r="F327" s="35"/>
      <c r="G327" s="32"/>
      <c r="H327" s="123" t="s">
        <v>442</v>
      </c>
      <c r="I327" s="123"/>
      <c r="J327" s="125" t="s">
        <v>216</v>
      </c>
      <c r="K327" s="32"/>
      <c r="L327" s="123" t="s">
        <v>438</v>
      </c>
      <c r="M327" s="123"/>
      <c r="N327" s="125" t="s">
        <v>216</v>
      </c>
      <c r="O327" s="32"/>
      <c r="P327" s="124">
        <v>2250</v>
      </c>
      <c r="Q327" s="124"/>
      <c r="R327" s="35"/>
      <c r="S327" s="32"/>
      <c r="T327" s="123" t="s">
        <v>443</v>
      </c>
      <c r="U327" s="123"/>
      <c r="V327" s="125" t="s">
        <v>216</v>
      </c>
    </row>
    <row r="328" spans="1:22" ht="15.75" thickBot="1">
      <c r="A328" s="15"/>
      <c r="B328" s="32"/>
      <c r="C328" s="32"/>
      <c r="D328" s="103"/>
      <c r="E328" s="103"/>
      <c r="F328" s="54"/>
      <c r="G328" s="32"/>
      <c r="H328" s="100"/>
      <c r="I328" s="100"/>
      <c r="J328" s="142"/>
      <c r="K328" s="32"/>
      <c r="L328" s="100"/>
      <c r="M328" s="100"/>
      <c r="N328" s="142"/>
      <c r="O328" s="32"/>
      <c r="P328" s="103"/>
      <c r="Q328" s="103"/>
      <c r="R328" s="54"/>
      <c r="S328" s="32"/>
      <c r="T328" s="100"/>
      <c r="U328" s="100"/>
      <c r="V328" s="142"/>
    </row>
    <row r="329" spans="1:22">
      <c r="A329" s="15"/>
      <c r="B329" s="24"/>
      <c r="C329" s="24"/>
      <c r="D329" s="60"/>
      <c r="E329" s="60"/>
      <c r="F329" s="60"/>
      <c r="G329" s="24"/>
      <c r="H329" s="60"/>
      <c r="I329" s="60"/>
      <c r="J329" s="60"/>
      <c r="K329" s="24"/>
      <c r="L329" s="60"/>
      <c r="M329" s="60"/>
      <c r="N329" s="60"/>
      <c r="O329" s="24"/>
      <c r="P329" s="60"/>
      <c r="Q329" s="60"/>
      <c r="R329" s="60"/>
      <c r="S329" s="24"/>
      <c r="T329" s="60"/>
      <c r="U329" s="60"/>
      <c r="V329" s="60"/>
    </row>
    <row r="330" spans="1:22">
      <c r="A330" s="15"/>
      <c r="B330" s="113" t="s">
        <v>23</v>
      </c>
      <c r="C330" s="22"/>
      <c r="D330" s="32"/>
      <c r="E330" s="32"/>
      <c r="F330" s="32"/>
      <c r="G330" s="22"/>
      <c r="H330" s="32"/>
      <c r="I330" s="32"/>
      <c r="J330" s="32"/>
      <c r="K330" s="22"/>
      <c r="L330" s="32"/>
      <c r="M330" s="32"/>
      <c r="N330" s="32"/>
      <c r="O330" s="22"/>
      <c r="P330" s="32"/>
      <c r="Q330" s="32"/>
      <c r="R330" s="32"/>
      <c r="S330" s="22"/>
      <c r="T330" s="32"/>
      <c r="U330" s="32"/>
      <c r="V330" s="32"/>
    </row>
    <row r="331" spans="1:22">
      <c r="A331" s="15"/>
      <c r="B331" s="138" t="s">
        <v>127</v>
      </c>
      <c r="C331" s="37"/>
      <c r="D331" s="96" t="s">
        <v>274</v>
      </c>
      <c r="E331" s="96"/>
      <c r="F331" s="37"/>
      <c r="G331" s="37"/>
      <c r="H331" s="96" t="s">
        <v>444</v>
      </c>
      <c r="I331" s="96"/>
      <c r="J331" s="95" t="s">
        <v>216</v>
      </c>
      <c r="K331" s="37"/>
      <c r="L331" s="96">
        <v>397</v>
      </c>
      <c r="M331" s="96"/>
      <c r="N331" s="37"/>
      <c r="O331" s="37"/>
      <c r="P331" s="96" t="s">
        <v>274</v>
      </c>
      <c r="Q331" s="96"/>
      <c r="R331" s="37"/>
      <c r="S331" s="37"/>
      <c r="T331" s="96" t="s">
        <v>445</v>
      </c>
      <c r="U331" s="96"/>
      <c r="V331" s="95" t="s">
        <v>216</v>
      </c>
    </row>
    <row r="332" spans="1:22">
      <c r="A332" s="15"/>
      <c r="B332" s="138"/>
      <c r="C332" s="37"/>
      <c r="D332" s="96"/>
      <c r="E332" s="96"/>
      <c r="F332" s="37"/>
      <c r="G332" s="37"/>
      <c r="H332" s="96"/>
      <c r="I332" s="96"/>
      <c r="J332" s="95"/>
      <c r="K332" s="37"/>
      <c r="L332" s="96"/>
      <c r="M332" s="96"/>
      <c r="N332" s="37"/>
      <c r="O332" s="37"/>
      <c r="P332" s="96"/>
      <c r="Q332" s="96"/>
      <c r="R332" s="37"/>
      <c r="S332" s="37"/>
      <c r="T332" s="96"/>
      <c r="U332" s="96"/>
      <c r="V332" s="95"/>
    </row>
    <row r="333" spans="1:22">
      <c r="A333" s="15"/>
      <c r="B333" s="139" t="s">
        <v>128</v>
      </c>
      <c r="C333" s="32"/>
      <c r="D333" s="99">
        <v>2</v>
      </c>
      <c r="E333" s="99"/>
      <c r="F333" s="32"/>
      <c r="G333" s="32"/>
      <c r="H333" s="102">
        <v>1447</v>
      </c>
      <c r="I333" s="102"/>
      <c r="J333" s="32"/>
      <c r="K333" s="32"/>
      <c r="L333" s="102">
        <v>4903</v>
      </c>
      <c r="M333" s="102"/>
      <c r="N333" s="32"/>
      <c r="O333" s="32"/>
      <c r="P333" s="99" t="s">
        <v>274</v>
      </c>
      <c r="Q333" s="99"/>
      <c r="R333" s="32"/>
      <c r="S333" s="32"/>
      <c r="T333" s="102">
        <v>6352</v>
      </c>
      <c r="U333" s="102"/>
      <c r="V333" s="32"/>
    </row>
    <row r="334" spans="1:22" ht="15.75" thickBot="1">
      <c r="A334" s="15"/>
      <c r="B334" s="139"/>
      <c r="C334" s="32"/>
      <c r="D334" s="100"/>
      <c r="E334" s="100"/>
      <c r="F334" s="54"/>
      <c r="G334" s="32"/>
      <c r="H334" s="103"/>
      <c r="I334" s="103"/>
      <c r="J334" s="54"/>
      <c r="K334" s="32"/>
      <c r="L334" s="103"/>
      <c r="M334" s="103"/>
      <c r="N334" s="54"/>
      <c r="O334" s="32"/>
      <c r="P334" s="100"/>
      <c r="Q334" s="100"/>
      <c r="R334" s="54"/>
      <c r="S334" s="32"/>
      <c r="T334" s="103"/>
      <c r="U334" s="103"/>
      <c r="V334" s="54"/>
    </row>
    <row r="335" spans="1:22">
      <c r="A335" s="15"/>
      <c r="B335" s="138" t="s">
        <v>129</v>
      </c>
      <c r="C335" s="37"/>
      <c r="D335" s="134" t="s">
        <v>174</v>
      </c>
      <c r="E335" s="133">
        <v>2</v>
      </c>
      <c r="F335" s="60"/>
      <c r="G335" s="37"/>
      <c r="H335" s="134" t="s">
        <v>174</v>
      </c>
      <c r="I335" s="133" t="s">
        <v>446</v>
      </c>
      <c r="J335" s="134" t="s">
        <v>216</v>
      </c>
      <c r="K335" s="37"/>
      <c r="L335" s="134" t="s">
        <v>174</v>
      </c>
      <c r="M335" s="132">
        <v>5300</v>
      </c>
      <c r="N335" s="60"/>
      <c r="O335" s="37"/>
      <c r="P335" s="134" t="s">
        <v>174</v>
      </c>
      <c r="Q335" s="133" t="s">
        <v>274</v>
      </c>
      <c r="R335" s="60"/>
      <c r="S335" s="37"/>
      <c r="T335" s="134" t="s">
        <v>174</v>
      </c>
      <c r="U335" s="132">
        <v>4879</v>
      </c>
      <c r="V335" s="60"/>
    </row>
    <row r="336" spans="1:22" ht="15.75" thickBot="1">
      <c r="A336" s="15"/>
      <c r="B336" s="138"/>
      <c r="C336" s="37"/>
      <c r="D336" s="135"/>
      <c r="E336" s="137"/>
      <c r="F336" s="61"/>
      <c r="G336" s="37"/>
      <c r="H336" s="135"/>
      <c r="I336" s="137"/>
      <c r="J336" s="135"/>
      <c r="K336" s="37"/>
      <c r="L336" s="135"/>
      <c r="M336" s="136"/>
      <c r="N336" s="61"/>
      <c r="O336" s="37"/>
      <c r="P336" s="135"/>
      <c r="Q336" s="137"/>
      <c r="R336" s="61"/>
      <c r="S336" s="37"/>
      <c r="T336" s="135"/>
      <c r="U336" s="136"/>
      <c r="V336" s="61"/>
    </row>
    <row r="337" ht="15.75" thickTop="1"/>
  </sheetData>
  <mergeCells count="2333">
    <mergeCell ref="B242:V242"/>
    <mergeCell ref="B243:V243"/>
    <mergeCell ref="B289:V289"/>
    <mergeCell ref="B290:V290"/>
    <mergeCell ref="B291:V291"/>
    <mergeCell ref="B138:V138"/>
    <mergeCell ref="B139:V139"/>
    <mergeCell ref="B187:V187"/>
    <mergeCell ref="B188:V188"/>
    <mergeCell ref="B189:V189"/>
    <mergeCell ref="B241:V241"/>
    <mergeCell ref="B11:V11"/>
    <mergeCell ref="B73:V73"/>
    <mergeCell ref="B74:V74"/>
    <mergeCell ref="B75:V75"/>
    <mergeCell ref="B136:V136"/>
    <mergeCell ref="B137:V137"/>
    <mergeCell ref="B5:V5"/>
    <mergeCell ref="B6:V6"/>
    <mergeCell ref="B7:V7"/>
    <mergeCell ref="B8:V8"/>
    <mergeCell ref="B9:V9"/>
    <mergeCell ref="B10:V10"/>
    <mergeCell ref="S335:S336"/>
    <mergeCell ref="T335:T336"/>
    <mergeCell ref="U335:U336"/>
    <mergeCell ref="V335:V336"/>
    <mergeCell ref="A1:A2"/>
    <mergeCell ref="B1:V1"/>
    <mergeCell ref="B2:V2"/>
    <mergeCell ref="B3:V3"/>
    <mergeCell ref="A4:A336"/>
    <mergeCell ref="B4:V4"/>
    <mergeCell ref="M335:M336"/>
    <mergeCell ref="N335:N336"/>
    <mergeCell ref="O335:O336"/>
    <mergeCell ref="P335:P336"/>
    <mergeCell ref="Q335:Q336"/>
    <mergeCell ref="R335:R336"/>
    <mergeCell ref="G335:G336"/>
    <mergeCell ref="H335:H336"/>
    <mergeCell ref="I335:I336"/>
    <mergeCell ref="J335:J336"/>
    <mergeCell ref="K335:K336"/>
    <mergeCell ref="L335:L336"/>
    <mergeCell ref="P333:Q334"/>
    <mergeCell ref="R333:R334"/>
    <mergeCell ref="S333:S334"/>
    <mergeCell ref="T333:U334"/>
    <mergeCell ref="V333:V334"/>
    <mergeCell ref="B335:B336"/>
    <mergeCell ref="C335:C336"/>
    <mergeCell ref="D335:D336"/>
    <mergeCell ref="E335:E336"/>
    <mergeCell ref="F335:F336"/>
    <mergeCell ref="H333:I334"/>
    <mergeCell ref="J333:J334"/>
    <mergeCell ref="K333:K334"/>
    <mergeCell ref="L333:M334"/>
    <mergeCell ref="N333:N334"/>
    <mergeCell ref="O333:O334"/>
    <mergeCell ref="P331:Q332"/>
    <mergeCell ref="R331:R332"/>
    <mergeCell ref="S331:S332"/>
    <mergeCell ref="T331:U332"/>
    <mergeCell ref="V331:V332"/>
    <mergeCell ref="B333:B334"/>
    <mergeCell ref="C333:C334"/>
    <mergeCell ref="D333:E334"/>
    <mergeCell ref="F333:F334"/>
    <mergeCell ref="G333:G334"/>
    <mergeCell ref="H331:I332"/>
    <mergeCell ref="J331:J332"/>
    <mergeCell ref="K331:K332"/>
    <mergeCell ref="L331:M332"/>
    <mergeCell ref="N331:N332"/>
    <mergeCell ref="O331:O332"/>
    <mergeCell ref="D330:F330"/>
    <mergeCell ref="H330:J330"/>
    <mergeCell ref="L330:N330"/>
    <mergeCell ref="P330:R330"/>
    <mergeCell ref="T330:V330"/>
    <mergeCell ref="B331:B332"/>
    <mergeCell ref="C331:C332"/>
    <mergeCell ref="D331:E332"/>
    <mergeCell ref="F331:F332"/>
    <mergeCell ref="G331:G332"/>
    <mergeCell ref="P327:Q328"/>
    <mergeCell ref="R327:R328"/>
    <mergeCell ref="S327:S328"/>
    <mergeCell ref="T327:U328"/>
    <mergeCell ref="V327:V328"/>
    <mergeCell ref="D329:F329"/>
    <mergeCell ref="H329:J329"/>
    <mergeCell ref="L329:N329"/>
    <mergeCell ref="P329:R329"/>
    <mergeCell ref="T329:V329"/>
    <mergeCell ref="H327:I328"/>
    <mergeCell ref="J327:J328"/>
    <mergeCell ref="K327:K328"/>
    <mergeCell ref="L327:M328"/>
    <mergeCell ref="N327:N328"/>
    <mergeCell ref="O327:O328"/>
    <mergeCell ref="P325:Q326"/>
    <mergeCell ref="R325:R326"/>
    <mergeCell ref="S325:S326"/>
    <mergeCell ref="T325:U326"/>
    <mergeCell ref="V325:V326"/>
    <mergeCell ref="B327:B328"/>
    <mergeCell ref="C327:C328"/>
    <mergeCell ref="D327:E328"/>
    <mergeCell ref="F327:F328"/>
    <mergeCell ref="G327:G328"/>
    <mergeCell ref="H325:I326"/>
    <mergeCell ref="J325:J326"/>
    <mergeCell ref="K325:K326"/>
    <mergeCell ref="L325:M326"/>
    <mergeCell ref="N325:N326"/>
    <mergeCell ref="O325:O326"/>
    <mergeCell ref="P323:Q324"/>
    <mergeCell ref="R323:R324"/>
    <mergeCell ref="S323:S324"/>
    <mergeCell ref="T323:U324"/>
    <mergeCell ref="V323:V324"/>
    <mergeCell ref="B325:B326"/>
    <mergeCell ref="C325:C326"/>
    <mergeCell ref="D325:E326"/>
    <mergeCell ref="F325:F326"/>
    <mergeCell ref="G325:G326"/>
    <mergeCell ref="H323:I324"/>
    <mergeCell ref="J323:J324"/>
    <mergeCell ref="K323:K324"/>
    <mergeCell ref="L323:M324"/>
    <mergeCell ref="N323:N324"/>
    <mergeCell ref="O323:O324"/>
    <mergeCell ref="P321:Q322"/>
    <mergeCell ref="R321:R322"/>
    <mergeCell ref="S321:S322"/>
    <mergeCell ref="T321:U322"/>
    <mergeCell ref="V321:V322"/>
    <mergeCell ref="B323:B324"/>
    <mergeCell ref="C323:C324"/>
    <mergeCell ref="D323:E324"/>
    <mergeCell ref="F323:F324"/>
    <mergeCell ref="G323:G324"/>
    <mergeCell ref="H321:I322"/>
    <mergeCell ref="J321:J322"/>
    <mergeCell ref="K321:K322"/>
    <mergeCell ref="L321:M322"/>
    <mergeCell ref="N321:N322"/>
    <mergeCell ref="O321:O322"/>
    <mergeCell ref="P319:Q320"/>
    <mergeCell ref="R319:R320"/>
    <mergeCell ref="S319:S320"/>
    <mergeCell ref="T319:U320"/>
    <mergeCell ref="V319:V320"/>
    <mergeCell ref="B321:B322"/>
    <mergeCell ref="C321:C322"/>
    <mergeCell ref="D321:E322"/>
    <mergeCell ref="F321:F322"/>
    <mergeCell ref="G321:G322"/>
    <mergeCell ref="H319:I320"/>
    <mergeCell ref="J319:J320"/>
    <mergeCell ref="K319:K320"/>
    <mergeCell ref="L319:M320"/>
    <mergeCell ref="N319:N320"/>
    <mergeCell ref="O319:O320"/>
    <mergeCell ref="P317:Q318"/>
    <mergeCell ref="R317:R318"/>
    <mergeCell ref="S317:S318"/>
    <mergeCell ref="T317:U318"/>
    <mergeCell ref="V317:V318"/>
    <mergeCell ref="B319:B320"/>
    <mergeCell ref="C319:C320"/>
    <mergeCell ref="D319:E320"/>
    <mergeCell ref="F319:F320"/>
    <mergeCell ref="G319:G320"/>
    <mergeCell ref="H317:I318"/>
    <mergeCell ref="J317:J318"/>
    <mergeCell ref="K317:K318"/>
    <mergeCell ref="L317:M318"/>
    <mergeCell ref="N317:N318"/>
    <mergeCell ref="O317:O318"/>
    <mergeCell ref="P315:Q316"/>
    <mergeCell ref="R315:R316"/>
    <mergeCell ref="S315:S316"/>
    <mergeCell ref="T315:U316"/>
    <mergeCell ref="V315:V316"/>
    <mergeCell ref="B317:B318"/>
    <mergeCell ref="C317:C318"/>
    <mergeCell ref="D317:E318"/>
    <mergeCell ref="F317:F318"/>
    <mergeCell ref="G317:G318"/>
    <mergeCell ref="H315:I316"/>
    <mergeCell ref="J315:J316"/>
    <mergeCell ref="K315:K316"/>
    <mergeCell ref="L315:M316"/>
    <mergeCell ref="N315:N316"/>
    <mergeCell ref="O315:O316"/>
    <mergeCell ref="P313:Q314"/>
    <mergeCell ref="R313:R314"/>
    <mergeCell ref="S313:S314"/>
    <mergeCell ref="T313:U314"/>
    <mergeCell ref="V313:V314"/>
    <mergeCell ref="B315:B316"/>
    <mergeCell ref="C315:C316"/>
    <mergeCell ref="D315:E316"/>
    <mergeCell ref="F315:F316"/>
    <mergeCell ref="G315:G316"/>
    <mergeCell ref="H313:I314"/>
    <mergeCell ref="J313:J314"/>
    <mergeCell ref="K313:K314"/>
    <mergeCell ref="L313:M314"/>
    <mergeCell ref="N313:N314"/>
    <mergeCell ref="O313:O314"/>
    <mergeCell ref="P311:Q312"/>
    <mergeCell ref="R311:R312"/>
    <mergeCell ref="S311:S312"/>
    <mergeCell ref="T311:U312"/>
    <mergeCell ref="V311:V312"/>
    <mergeCell ref="B313:B314"/>
    <mergeCell ref="C313:C314"/>
    <mergeCell ref="D313:E314"/>
    <mergeCell ref="F313:F314"/>
    <mergeCell ref="G313:G314"/>
    <mergeCell ref="H311:I312"/>
    <mergeCell ref="J311:J312"/>
    <mergeCell ref="K311:K312"/>
    <mergeCell ref="L311:M312"/>
    <mergeCell ref="N311:N312"/>
    <mergeCell ref="O311:O312"/>
    <mergeCell ref="D310:F310"/>
    <mergeCell ref="H310:J310"/>
    <mergeCell ref="L310:N310"/>
    <mergeCell ref="P310:R310"/>
    <mergeCell ref="T310:V310"/>
    <mergeCell ref="B311:B312"/>
    <mergeCell ref="C311:C312"/>
    <mergeCell ref="D311:E312"/>
    <mergeCell ref="F311:F312"/>
    <mergeCell ref="G311:G312"/>
    <mergeCell ref="P307:Q308"/>
    <mergeCell ref="R307:R308"/>
    <mergeCell ref="S307:S308"/>
    <mergeCell ref="T307:U308"/>
    <mergeCell ref="V307:V308"/>
    <mergeCell ref="D309:F309"/>
    <mergeCell ref="H309:J309"/>
    <mergeCell ref="L309:N309"/>
    <mergeCell ref="P309:R309"/>
    <mergeCell ref="T309:V309"/>
    <mergeCell ref="H307:I308"/>
    <mergeCell ref="J307:J308"/>
    <mergeCell ref="K307:K308"/>
    <mergeCell ref="L307:M308"/>
    <mergeCell ref="N307:N308"/>
    <mergeCell ref="O307:O308"/>
    <mergeCell ref="P305:Q306"/>
    <mergeCell ref="R305:R306"/>
    <mergeCell ref="S305:S306"/>
    <mergeCell ref="T305:U306"/>
    <mergeCell ref="V305:V306"/>
    <mergeCell ref="B307:B308"/>
    <mergeCell ref="C307:C308"/>
    <mergeCell ref="D307:E308"/>
    <mergeCell ref="F307:F308"/>
    <mergeCell ref="G307:G308"/>
    <mergeCell ref="H305:I306"/>
    <mergeCell ref="J305:J306"/>
    <mergeCell ref="K305:K306"/>
    <mergeCell ref="L305:M306"/>
    <mergeCell ref="N305:N306"/>
    <mergeCell ref="O305:O306"/>
    <mergeCell ref="P303:Q304"/>
    <mergeCell ref="R303:R304"/>
    <mergeCell ref="S303:S304"/>
    <mergeCell ref="T303:U304"/>
    <mergeCell ref="V303:V304"/>
    <mergeCell ref="B305:B306"/>
    <mergeCell ref="C305:C306"/>
    <mergeCell ref="D305:E306"/>
    <mergeCell ref="F305:F306"/>
    <mergeCell ref="G305:G306"/>
    <mergeCell ref="H303:I304"/>
    <mergeCell ref="J303:J304"/>
    <mergeCell ref="K303:K304"/>
    <mergeCell ref="L303:M304"/>
    <mergeCell ref="N303:N304"/>
    <mergeCell ref="O303:O304"/>
    <mergeCell ref="P301:Q302"/>
    <mergeCell ref="R301:R302"/>
    <mergeCell ref="S301:S302"/>
    <mergeCell ref="T301:U302"/>
    <mergeCell ref="V301:V302"/>
    <mergeCell ref="B303:B304"/>
    <mergeCell ref="C303:C304"/>
    <mergeCell ref="D303:E304"/>
    <mergeCell ref="F303:F304"/>
    <mergeCell ref="G303:G304"/>
    <mergeCell ref="H301:I302"/>
    <mergeCell ref="J301:J302"/>
    <mergeCell ref="K301:K302"/>
    <mergeCell ref="L301:M302"/>
    <mergeCell ref="N301:N302"/>
    <mergeCell ref="O301:O302"/>
    <mergeCell ref="D300:F300"/>
    <mergeCell ref="H300:J300"/>
    <mergeCell ref="L300:N300"/>
    <mergeCell ref="P300:R300"/>
    <mergeCell ref="T300:V300"/>
    <mergeCell ref="B301:B302"/>
    <mergeCell ref="C301:C302"/>
    <mergeCell ref="D301:E302"/>
    <mergeCell ref="F301:F302"/>
    <mergeCell ref="G301:G302"/>
    <mergeCell ref="V297:V298"/>
    <mergeCell ref="D299:F299"/>
    <mergeCell ref="H299:J299"/>
    <mergeCell ref="L299:N299"/>
    <mergeCell ref="P299:R299"/>
    <mergeCell ref="T299:V299"/>
    <mergeCell ref="P297:P298"/>
    <mergeCell ref="Q297:Q298"/>
    <mergeCell ref="R297:R298"/>
    <mergeCell ref="S297:S298"/>
    <mergeCell ref="T297:T298"/>
    <mergeCell ref="U297:U298"/>
    <mergeCell ref="J297:J298"/>
    <mergeCell ref="K297:K298"/>
    <mergeCell ref="L297:L298"/>
    <mergeCell ref="M297:M298"/>
    <mergeCell ref="N297:N298"/>
    <mergeCell ref="O297:O298"/>
    <mergeCell ref="T294:V295"/>
    <mergeCell ref="D296:V296"/>
    <mergeCell ref="B297:B298"/>
    <mergeCell ref="C297:C298"/>
    <mergeCell ref="D297:D298"/>
    <mergeCell ref="E297:E298"/>
    <mergeCell ref="F297:F298"/>
    <mergeCell ref="G297:G298"/>
    <mergeCell ref="H297:H298"/>
    <mergeCell ref="I297:I298"/>
    <mergeCell ref="H295:J295"/>
    <mergeCell ref="K294:K295"/>
    <mergeCell ref="L294:N295"/>
    <mergeCell ref="O294:O295"/>
    <mergeCell ref="P294:R295"/>
    <mergeCell ref="S294:S295"/>
    <mergeCell ref="S287:S288"/>
    <mergeCell ref="T287:T288"/>
    <mergeCell ref="U287:U288"/>
    <mergeCell ref="V287:V288"/>
    <mergeCell ref="B292:V292"/>
    <mergeCell ref="B294:B295"/>
    <mergeCell ref="C294:C295"/>
    <mergeCell ref="D294:F295"/>
    <mergeCell ref="G294:G295"/>
    <mergeCell ref="H294:J294"/>
    <mergeCell ref="M287:M288"/>
    <mergeCell ref="N287:N288"/>
    <mergeCell ref="O287:O288"/>
    <mergeCell ref="P287:P288"/>
    <mergeCell ref="Q287:Q288"/>
    <mergeCell ref="R287:R288"/>
    <mergeCell ref="G287:G288"/>
    <mergeCell ref="H287:H288"/>
    <mergeCell ref="I287:I288"/>
    <mergeCell ref="J287:J288"/>
    <mergeCell ref="K287:K288"/>
    <mergeCell ref="L287:L288"/>
    <mergeCell ref="P285:Q286"/>
    <mergeCell ref="R285:R286"/>
    <mergeCell ref="S285:S286"/>
    <mergeCell ref="T285:U286"/>
    <mergeCell ref="V285:V286"/>
    <mergeCell ref="B287:B288"/>
    <mergeCell ref="C287:C288"/>
    <mergeCell ref="D287:D288"/>
    <mergeCell ref="E287:E288"/>
    <mergeCell ref="F287:F288"/>
    <mergeCell ref="H285:I286"/>
    <mergeCell ref="J285:J286"/>
    <mergeCell ref="K285:K286"/>
    <mergeCell ref="L285:M286"/>
    <mergeCell ref="N285:N286"/>
    <mergeCell ref="O285:O286"/>
    <mergeCell ref="P283:Q284"/>
    <mergeCell ref="R283:R284"/>
    <mergeCell ref="S283:S284"/>
    <mergeCell ref="T283:U284"/>
    <mergeCell ref="V283:V284"/>
    <mergeCell ref="B285:B286"/>
    <mergeCell ref="C285:C286"/>
    <mergeCell ref="D285:E286"/>
    <mergeCell ref="F285:F286"/>
    <mergeCell ref="G285:G286"/>
    <mergeCell ref="H283:I284"/>
    <mergeCell ref="J283:J284"/>
    <mergeCell ref="K283:K284"/>
    <mergeCell ref="L283:M284"/>
    <mergeCell ref="N283:N284"/>
    <mergeCell ref="O283:O284"/>
    <mergeCell ref="D282:F282"/>
    <mergeCell ref="H282:J282"/>
    <mergeCell ref="L282:N282"/>
    <mergeCell ref="P282:R282"/>
    <mergeCell ref="T282:V282"/>
    <mergeCell ref="B283:B284"/>
    <mergeCell ref="C283:C284"/>
    <mergeCell ref="D283:E284"/>
    <mergeCell ref="F283:F284"/>
    <mergeCell ref="G283:G284"/>
    <mergeCell ref="P279:Q280"/>
    <mergeCell ref="R279:R280"/>
    <mergeCell ref="S279:S280"/>
    <mergeCell ref="T279:U280"/>
    <mergeCell ref="V279:V280"/>
    <mergeCell ref="D281:F281"/>
    <mergeCell ref="H281:J281"/>
    <mergeCell ref="L281:N281"/>
    <mergeCell ref="P281:R281"/>
    <mergeCell ref="T281:V281"/>
    <mergeCell ref="H279:I280"/>
    <mergeCell ref="J279:J280"/>
    <mergeCell ref="K279:K280"/>
    <mergeCell ref="L279:M280"/>
    <mergeCell ref="N279:N280"/>
    <mergeCell ref="O279:O280"/>
    <mergeCell ref="P277:Q278"/>
    <mergeCell ref="R277:R278"/>
    <mergeCell ref="S277:S278"/>
    <mergeCell ref="T277:U278"/>
    <mergeCell ref="V277:V278"/>
    <mergeCell ref="B279:B280"/>
    <mergeCell ref="C279:C280"/>
    <mergeCell ref="D279:E280"/>
    <mergeCell ref="F279:F280"/>
    <mergeCell ref="G279:G280"/>
    <mergeCell ref="H277:I278"/>
    <mergeCell ref="J277:J278"/>
    <mergeCell ref="K277:K278"/>
    <mergeCell ref="L277:M278"/>
    <mergeCell ref="N277:N278"/>
    <mergeCell ref="O277:O278"/>
    <mergeCell ref="P275:Q276"/>
    <mergeCell ref="R275:R276"/>
    <mergeCell ref="S275:S276"/>
    <mergeCell ref="T275:U276"/>
    <mergeCell ref="V275:V276"/>
    <mergeCell ref="B277:B278"/>
    <mergeCell ref="C277:C278"/>
    <mergeCell ref="D277:E278"/>
    <mergeCell ref="F277:F278"/>
    <mergeCell ref="G277:G278"/>
    <mergeCell ref="H275:I276"/>
    <mergeCell ref="J275:J276"/>
    <mergeCell ref="K275:K276"/>
    <mergeCell ref="L275:M276"/>
    <mergeCell ref="N275:N276"/>
    <mergeCell ref="O275:O276"/>
    <mergeCell ref="P273:Q274"/>
    <mergeCell ref="R273:R274"/>
    <mergeCell ref="S273:S274"/>
    <mergeCell ref="T273:U274"/>
    <mergeCell ref="V273:V274"/>
    <mergeCell ref="B275:B276"/>
    <mergeCell ref="C275:C276"/>
    <mergeCell ref="D275:E276"/>
    <mergeCell ref="F275:F276"/>
    <mergeCell ref="G275:G276"/>
    <mergeCell ref="H273:I274"/>
    <mergeCell ref="J273:J274"/>
    <mergeCell ref="K273:K274"/>
    <mergeCell ref="L273:M274"/>
    <mergeCell ref="N273:N274"/>
    <mergeCell ref="O273:O274"/>
    <mergeCell ref="P271:Q272"/>
    <mergeCell ref="R271:R272"/>
    <mergeCell ref="S271:S272"/>
    <mergeCell ref="T271:U272"/>
    <mergeCell ref="V271:V272"/>
    <mergeCell ref="B273:B274"/>
    <mergeCell ref="C273:C274"/>
    <mergeCell ref="D273:E274"/>
    <mergeCell ref="F273:F274"/>
    <mergeCell ref="G273:G274"/>
    <mergeCell ref="H271:I272"/>
    <mergeCell ref="J271:J272"/>
    <mergeCell ref="K271:K272"/>
    <mergeCell ref="L271:M272"/>
    <mergeCell ref="N271:N272"/>
    <mergeCell ref="O271:O272"/>
    <mergeCell ref="P269:Q270"/>
    <mergeCell ref="R269:R270"/>
    <mergeCell ref="S269:S270"/>
    <mergeCell ref="T269:U270"/>
    <mergeCell ref="V269:V270"/>
    <mergeCell ref="B271:B272"/>
    <mergeCell ref="C271:C272"/>
    <mergeCell ref="D271:E272"/>
    <mergeCell ref="F271:F272"/>
    <mergeCell ref="G271:G272"/>
    <mergeCell ref="H269:I270"/>
    <mergeCell ref="J269:J270"/>
    <mergeCell ref="K269:K270"/>
    <mergeCell ref="L269:M270"/>
    <mergeCell ref="N269:N270"/>
    <mergeCell ref="O269:O270"/>
    <mergeCell ref="P267:Q268"/>
    <mergeCell ref="R267:R268"/>
    <mergeCell ref="S267:S268"/>
    <mergeCell ref="T267:U268"/>
    <mergeCell ref="V267:V268"/>
    <mergeCell ref="B269:B270"/>
    <mergeCell ref="C269:C270"/>
    <mergeCell ref="D269:E270"/>
    <mergeCell ref="F269:F270"/>
    <mergeCell ref="G269:G270"/>
    <mergeCell ref="H267:I268"/>
    <mergeCell ref="J267:J268"/>
    <mergeCell ref="K267:K268"/>
    <mergeCell ref="L267:M268"/>
    <mergeCell ref="N267:N268"/>
    <mergeCell ref="O267:O268"/>
    <mergeCell ref="D266:F266"/>
    <mergeCell ref="H266:J266"/>
    <mergeCell ref="L266:N266"/>
    <mergeCell ref="P266:R266"/>
    <mergeCell ref="T266:V266"/>
    <mergeCell ref="B267:B268"/>
    <mergeCell ref="C267:C268"/>
    <mergeCell ref="D267:E268"/>
    <mergeCell ref="F267:F268"/>
    <mergeCell ref="G267:G268"/>
    <mergeCell ref="R263:R264"/>
    <mergeCell ref="S263:S264"/>
    <mergeCell ref="T263:U264"/>
    <mergeCell ref="V263:V264"/>
    <mergeCell ref="D265:F265"/>
    <mergeCell ref="H265:J265"/>
    <mergeCell ref="L265:N265"/>
    <mergeCell ref="P265:R265"/>
    <mergeCell ref="T265:V265"/>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B253:B254"/>
    <mergeCell ref="C253:C254"/>
    <mergeCell ref="D253:E254"/>
    <mergeCell ref="F253:F254"/>
    <mergeCell ref="G253:G254"/>
    <mergeCell ref="H253:I254"/>
    <mergeCell ref="D251:F251"/>
    <mergeCell ref="H251:J251"/>
    <mergeCell ref="L251:N251"/>
    <mergeCell ref="P251:R251"/>
    <mergeCell ref="T251:V251"/>
    <mergeCell ref="D252:F252"/>
    <mergeCell ref="H252:J252"/>
    <mergeCell ref="L252:N252"/>
    <mergeCell ref="P252:R252"/>
    <mergeCell ref="T252:V252"/>
    <mergeCell ref="Q249:Q250"/>
    <mergeCell ref="R249:R250"/>
    <mergeCell ref="S249:S250"/>
    <mergeCell ref="T249:T250"/>
    <mergeCell ref="U249:U250"/>
    <mergeCell ref="V249:V250"/>
    <mergeCell ref="K249:K250"/>
    <mergeCell ref="L249:L250"/>
    <mergeCell ref="M249:M250"/>
    <mergeCell ref="N249:N250"/>
    <mergeCell ref="O249:O250"/>
    <mergeCell ref="P249:P250"/>
    <mergeCell ref="D248:V248"/>
    <mergeCell ref="B249:B250"/>
    <mergeCell ref="C249:C250"/>
    <mergeCell ref="D249:D250"/>
    <mergeCell ref="E249:E250"/>
    <mergeCell ref="F249:F250"/>
    <mergeCell ref="G249:G250"/>
    <mergeCell ref="H249:H250"/>
    <mergeCell ref="I249:I250"/>
    <mergeCell ref="J249:J250"/>
    <mergeCell ref="K246:K247"/>
    <mergeCell ref="L246:N247"/>
    <mergeCell ref="O246:O247"/>
    <mergeCell ref="P246:R247"/>
    <mergeCell ref="S246:S247"/>
    <mergeCell ref="T246:V247"/>
    <mergeCell ref="T239:T240"/>
    <mergeCell ref="U239:U240"/>
    <mergeCell ref="V239:V240"/>
    <mergeCell ref="B244:V244"/>
    <mergeCell ref="B246:B247"/>
    <mergeCell ref="C246:C247"/>
    <mergeCell ref="D246:F247"/>
    <mergeCell ref="G246:G247"/>
    <mergeCell ref="H246:J246"/>
    <mergeCell ref="H247:J247"/>
    <mergeCell ref="N239:N240"/>
    <mergeCell ref="O239:O240"/>
    <mergeCell ref="P239:P240"/>
    <mergeCell ref="Q239:Q240"/>
    <mergeCell ref="R239:R240"/>
    <mergeCell ref="S239:S240"/>
    <mergeCell ref="H239:H240"/>
    <mergeCell ref="I239:I240"/>
    <mergeCell ref="J239:J240"/>
    <mergeCell ref="K239:K240"/>
    <mergeCell ref="L239:L240"/>
    <mergeCell ref="M239:M240"/>
    <mergeCell ref="R237:R238"/>
    <mergeCell ref="S237:S238"/>
    <mergeCell ref="T237:U238"/>
    <mergeCell ref="V237:V238"/>
    <mergeCell ref="B239:B240"/>
    <mergeCell ref="C239:C240"/>
    <mergeCell ref="D239:D240"/>
    <mergeCell ref="E239:E240"/>
    <mergeCell ref="F239:F240"/>
    <mergeCell ref="G239:G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B203:B204"/>
    <mergeCell ref="C203:C204"/>
    <mergeCell ref="D203:E204"/>
    <mergeCell ref="F203:F204"/>
    <mergeCell ref="G203:G204"/>
    <mergeCell ref="H203:I204"/>
    <mergeCell ref="S200:S201"/>
    <mergeCell ref="T200:U201"/>
    <mergeCell ref="V200:V201"/>
    <mergeCell ref="D202:F202"/>
    <mergeCell ref="H202:J202"/>
    <mergeCell ref="L202:N202"/>
    <mergeCell ref="P202:R202"/>
    <mergeCell ref="T202:V202"/>
    <mergeCell ref="K200:K201"/>
    <mergeCell ref="L200:M201"/>
    <mergeCell ref="N200:N201"/>
    <mergeCell ref="O200:O201"/>
    <mergeCell ref="P200:Q201"/>
    <mergeCell ref="R200:R201"/>
    <mergeCell ref="S198:S199"/>
    <mergeCell ref="T198:U199"/>
    <mergeCell ref="V198:V199"/>
    <mergeCell ref="B200:B201"/>
    <mergeCell ref="C200:C201"/>
    <mergeCell ref="D200:E201"/>
    <mergeCell ref="F200:F201"/>
    <mergeCell ref="G200:G201"/>
    <mergeCell ref="H200:I201"/>
    <mergeCell ref="J200:J201"/>
    <mergeCell ref="K198:K199"/>
    <mergeCell ref="L198:M199"/>
    <mergeCell ref="N198:N199"/>
    <mergeCell ref="O198:O199"/>
    <mergeCell ref="P198:Q199"/>
    <mergeCell ref="R198:R199"/>
    <mergeCell ref="T196:T197"/>
    <mergeCell ref="U196:U197"/>
    <mergeCell ref="V196:V197"/>
    <mergeCell ref="B198:B199"/>
    <mergeCell ref="C198:C199"/>
    <mergeCell ref="D198:E199"/>
    <mergeCell ref="F198:F199"/>
    <mergeCell ref="G198:G199"/>
    <mergeCell ref="H198:I199"/>
    <mergeCell ref="J198:J199"/>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D194:V194"/>
    <mergeCell ref="D195:F195"/>
    <mergeCell ref="H195:J195"/>
    <mergeCell ref="L195:N195"/>
    <mergeCell ref="P195:R195"/>
    <mergeCell ref="T195:V195"/>
    <mergeCell ref="K192:K193"/>
    <mergeCell ref="L192:N193"/>
    <mergeCell ref="O192:O193"/>
    <mergeCell ref="P192:R193"/>
    <mergeCell ref="S192:S193"/>
    <mergeCell ref="T192:V193"/>
    <mergeCell ref="T185:T186"/>
    <mergeCell ref="U185:U186"/>
    <mergeCell ref="V185:V186"/>
    <mergeCell ref="B190:V190"/>
    <mergeCell ref="B192:B193"/>
    <mergeCell ref="C192:C193"/>
    <mergeCell ref="D192:F193"/>
    <mergeCell ref="G192:G193"/>
    <mergeCell ref="H192:J192"/>
    <mergeCell ref="H193:J193"/>
    <mergeCell ref="N185:N186"/>
    <mergeCell ref="O185:O186"/>
    <mergeCell ref="P185:P186"/>
    <mergeCell ref="Q185:Q186"/>
    <mergeCell ref="R185:R186"/>
    <mergeCell ref="S185:S186"/>
    <mergeCell ref="H185:H186"/>
    <mergeCell ref="I185:I186"/>
    <mergeCell ref="J185:J186"/>
    <mergeCell ref="K185:K186"/>
    <mergeCell ref="L185:L186"/>
    <mergeCell ref="M185:M186"/>
    <mergeCell ref="R183:R184"/>
    <mergeCell ref="S183:S184"/>
    <mergeCell ref="T183:U184"/>
    <mergeCell ref="V183:V184"/>
    <mergeCell ref="B185:B186"/>
    <mergeCell ref="C185:C186"/>
    <mergeCell ref="D185:D186"/>
    <mergeCell ref="E185:E186"/>
    <mergeCell ref="F185:F186"/>
    <mergeCell ref="G185:G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B153:B154"/>
    <mergeCell ref="C153:C154"/>
    <mergeCell ref="D153:E154"/>
    <mergeCell ref="F153:F154"/>
    <mergeCell ref="G153:G154"/>
    <mergeCell ref="H153:I154"/>
    <mergeCell ref="S150:S151"/>
    <mergeCell ref="T150:U151"/>
    <mergeCell ref="V150:V151"/>
    <mergeCell ref="D152:F152"/>
    <mergeCell ref="H152:J152"/>
    <mergeCell ref="L152:N152"/>
    <mergeCell ref="P152:R152"/>
    <mergeCell ref="T152:V152"/>
    <mergeCell ref="K150:K151"/>
    <mergeCell ref="L150:M151"/>
    <mergeCell ref="N150:N151"/>
    <mergeCell ref="O150:O151"/>
    <mergeCell ref="P150:Q151"/>
    <mergeCell ref="R150:R151"/>
    <mergeCell ref="S148:S149"/>
    <mergeCell ref="T148:U149"/>
    <mergeCell ref="V148:V149"/>
    <mergeCell ref="B150:B151"/>
    <mergeCell ref="C150:C151"/>
    <mergeCell ref="D150:E151"/>
    <mergeCell ref="F150:F151"/>
    <mergeCell ref="G150:G151"/>
    <mergeCell ref="H150:I151"/>
    <mergeCell ref="J150:J151"/>
    <mergeCell ref="K148:K149"/>
    <mergeCell ref="L148:M149"/>
    <mergeCell ref="N148:N149"/>
    <mergeCell ref="O148:O149"/>
    <mergeCell ref="P148:Q149"/>
    <mergeCell ref="R148:R149"/>
    <mergeCell ref="T146:T147"/>
    <mergeCell ref="U146:U147"/>
    <mergeCell ref="V146:V147"/>
    <mergeCell ref="B148:B149"/>
    <mergeCell ref="C148:C149"/>
    <mergeCell ref="D148:E149"/>
    <mergeCell ref="F148:F149"/>
    <mergeCell ref="G148:G149"/>
    <mergeCell ref="H148:I149"/>
    <mergeCell ref="J148:J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D144:V144"/>
    <mergeCell ref="D145:F145"/>
    <mergeCell ref="H145:J145"/>
    <mergeCell ref="L145:N145"/>
    <mergeCell ref="P145:R145"/>
    <mergeCell ref="T145:V145"/>
    <mergeCell ref="K142:K143"/>
    <mergeCell ref="L142:N143"/>
    <mergeCell ref="O142:O143"/>
    <mergeCell ref="P142:R143"/>
    <mergeCell ref="S142:S143"/>
    <mergeCell ref="T142:V143"/>
    <mergeCell ref="T134:T135"/>
    <mergeCell ref="U134:U135"/>
    <mergeCell ref="V134:V135"/>
    <mergeCell ref="B140:V140"/>
    <mergeCell ref="B142:B143"/>
    <mergeCell ref="C142:C143"/>
    <mergeCell ref="D142:F143"/>
    <mergeCell ref="G142:G143"/>
    <mergeCell ref="H142:J142"/>
    <mergeCell ref="H143:J143"/>
    <mergeCell ref="N134:N135"/>
    <mergeCell ref="O134:O135"/>
    <mergeCell ref="P134:P135"/>
    <mergeCell ref="Q134:Q135"/>
    <mergeCell ref="R134:R135"/>
    <mergeCell ref="S134:S135"/>
    <mergeCell ref="H134:H135"/>
    <mergeCell ref="I134:I135"/>
    <mergeCell ref="J134:J135"/>
    <mergeCell ref="K134:K135"/>
    <mergeCell ref="L134:L135"/>
    <mergeCell ref="M134:M135"/>
    <mergeCell ref="R132:R133"/>
    <mergeCell ref="S132:S133"/>
    <mergeCell ref="T132:U133"/>
    <mergeCell ref="V132:V133"/>
    <mergeCell ref="B134:B135"/>
    <mergeCell ref="C134:C135"/>
    <mergeCell ref="D134:D135"/>
    <mergeCell ref="E134:E135"/>
    <mergeCell ref="F134:F135"/>
    <mergeCell ref="G134:G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B122:B123"/>
    <mergeCell ref="C122:C123"/>
    <mergeCell ref="D122:E123"/>
    <mergeCell ref="F122:F123"/>
    <mergeCell ref="G122:G123"/>
    <mergeCell ref="H122:I123"/>
    <mergeCell ref="S119:S120"/>
    <mergeCell ref="T119:U120"/>
    <mergeCell ref="V119:V120"/>
    <mergeCell ref="D121:F121"/>
    <mergeCell ref="H121:J121"/>
    <mergeCell ref="L121:N121"/>
    <mergeCell ref="P121:R121"/>
    <mergeCell ref="T121:V121"/>
    <mergeCell ref="K119:K120"/>
    <mergeCell ref="L119:M120"/>
    <mergeCell ref="N119:N120"/>
    <mergeCell ref="O119:O120"/>
    <mergeCell ref="P119:Q120"/>
    <mergeCell ref="R119:R120"/>
    <mergeCell ref="S117:S118"/>
    <mergeCell ref="T117:U118"/>
    <mergeCell ref="V117:V118"/>
    <mergeCell ref="B119:B120"/>
    <mergeCell ref="C119:C120"/>
    <mergeCell ref="D119:E120"/>
    <mergeCell ref="F119:F120"/>
    <mergeCell ref="G119:G120"/>
    <mergeCell ref="H119:I120"/>
    <mergeCell ref="J119:J120"/>
    <mergeCell ref="K117:K118"/>
    <mergeCell ref="L117:M118"/>
    <mergeCell ref="N117:N118"/>
    <mergeCell ref="O117:O118"/>
    <mergeCell ref="P117:Q118"/>
    <mergeCell ref="R117:R118"/>
    <mergeCell ref="S115:S116"/>
    <mergeCell ref="T115:U116"/>
    <mergeCell ref="V115:V116"/>
    <mergeCell ref="B117:B118"/>
    <mergeCell ref="C117:C118"/>
    <mergeCell ref="D117:E118"/>
    <mergeCell ref="F117:F118"/>
    <mergeCell ref="G117:G118"/>
    <mergeCell ref="H117:I118"/>
    <mergeCell ref="J117:J118"/>
    <mergeCell ref="K115:K116"/>
    <mergeCell ref="L115:M116"/>
    <mergeCell ref="N115:N116"/>
    <mergeCell ref="O115:O116"/>
    <mergeCell ref="P115:Q116"/>
    <mergeCell ref="R115:R116"/>
    <mergeCell ref="S113:S114"/>
    <mergeCell ref="T113:U114"/>
    <mergeCell ref="V113:V114"/>
    <mergeCell ref="B115:B116"/>
    <mergeCell ref="C115:C116"/>
    <mergeCell ref="D115:E116"/>
    <mergeCell ref="F115:F116"/>
    <mergeCell ref="G115:G116"/>
    <mergeCell ref="H115:I116"/>
    <mergeCell ref="J115:J116"/>
    <mergeCell ref="K113:K114"/>
    <mergeCell ref="L113:M114"/>
    <mergeCell ref="N113:N114"/>
    <mergeCell ref="O113:O114"/>
    <mergeCell ref="P113:Q114"/>
    <mergeCell ref="R113:R114"/>
    <mergeCell ref="S111:S112"/>
    <mergeCell ref="T111:U112"/>
    <mergeCell ref="V111:V112"/>
    <mergeCell ref="B113:B114"/>
    <mergeCell ref="C113:C114"/>
    <mergeCell ref="D113:E114"/>
    <mergeCell ref="F113:F114"/>
    <mergeCell ref="G113:G114"/>
    <mergeCell ref="H113:I114"/>
    <mergeCell ref="J113:J114"/>
    <mergeCell ref="K111:K112"/>
    <mergeCell ref="L111:M112"/>
    <mergeCell ref="N111:N112"/>
    <mergeCell ref="O111:O112"/>
    <mergeCell ref="P111:Q112"/>
    <mergeCell ref="R111:R112"/>
    <mergeCell ref="T109:T110"/>
    <mergeCell ref="U109:U110"/>
    <mergeCell ref="V109:V110"/>
    <mergeCell ref="B111:B112"/>
    <mergeCell ref="C111:C112"/>
    <mergeCell ref="D111:E112"/>
    <mergeCell ref="F111:F112"/>
    <mergeCell ref="G111:G112"/>
    <mergeCell ref="H111:I112"/>
    <mergeCell ref="J111:J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D107:F107"/>
    <mergeCell ref="H107:J107"/>
    <mergeCell ref="L107:N107"/>
    <mergeCell ref="P107:R107"/>
    <mergeCell ref="T107:V107"/>
    <mergeCell ref="D108:F108"/>
    <mergeCell ref="H108:J108"/>
    <mergeCell ref="L108:N108"/>
    <mergeCell ref="P108:R108"/>
    <mergeCell ref="T108:V108"/>
    <mergeCell ref="T104:T105"/>
    <mergeCell ref="U104:U105"/>
    <mergeCell ref="V104:V105"/>
    <mergeCell ref="D106:F106"/>
    <mergeCell ref="H106:J106"/>
    <mergeCell ref="L106:N106"/>
    <mergeCell ref="P106:R106"/>
    <mergeCell ref="T106:V106"/>
    <mergeCell ref="N104:N105"/>
    <mergeCell ref="O104:O105"/>
    <mergeCell ref="P104:P105"/>
    <mergeCell ref="Q104:Q105"/>
    <mergeCell ref="R104:R105"/>
    <mergeCell ref="S104:S105"/>
    <mergeCell ref="H104:H105"/>
    <mergeCell ref="I104:I105"/>
    <mergeCell ref="J104:J105"/>
    <mergeCell ref="K104:K105"/>
    <mergeCell ref="L104:L105"/>
    <mergeCell ref="M104:M105"/>
    <mergeCell ref="R102:R103"/>
    <mergeCell ref="S102:S103"/>
    <mergeCell ref="T102:U103"/>
    <mergeCell ref="V102:V103"/>
    <mergeCell ref="B104:B105"/>
    <mergeCell ref="C104:C105"/>
    <mergeCell ref="D104:D105"/>
    <mergeCell ref="E104:E105"/>
    <mergeCell ref="F104:F105"/>
    <mergeCell ref="G104:G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B92:B93"/>
    <mergeCell ref="C92:C93"/>
    <mergeCell ref="D92:E93"/>
    <mergeCell ref="F92:F93"/>
    <mergeCell ref="G92:G93"/>
    <mergeCell ref="H92:I93"/>
    <mergeCell ref="R89:R90"/>
    <mergeCell ref="S89:S90"/>
    <mergeCell ref="T89:U90"/>
    <mergeCell ref="V89:V90"/>
    <mergeCell ref="D91:F91"/>
    <mergeCell ref="H91:J91"/>
    <mergeCell ref="L91:N91"/>
    <mergeCell ref="P91:R91"/>
    <mergeCell ref="T91:V91"/>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S83:S84"/>
    <mergeCell ref="T83:T84"/>
    <mergeCell ref="U83:U84"/>
    <mergeCell ref="V83:V84"/>
    <mergeCell ref="B85:B86"/>
    <mergeCell ref="C85:C86"/>
    <mergeCell ref="D85:E86"/>
    <mergeCell ref="F85:F86"/>
    <mergeCell ref="G85:G86"/>
    <mergeCell ref="H85:I86"/>
    <mergeCell ref="M83:M84"/>
    <mergeCell ref="N83:N84"/>
    <mergeCell ref="O83:O84"/>
    <mergeCell ref="P83:P84"/>
    <mergeCell ref="Q83:Q84"/>
    <mergeCell ref="R83:R84"/>
    <mergeCell ref="G83:G84"/>
    <mergeCell ref="H83:H84"/>
    <mergeCell ref="I83:I84"/>
    <mergeCell ref="J83:J84"/>
    <mergeCell ref="K83:K84"/>
    <mergeCell ref="L83:L84"/>
    <mergeCell ref="D82:F82"/>
    <mergeCell ref="H82:J82"/>
    <mergeCell ref="L82:N82"/>
    <mergeCell ref="P82:R82"/>
    <mergeCell ref="T82:V82"/>
    <mergeCell ref="B83:B84"/>
    <mergeCell ref="C83:C84"/>
    <mergeCell ref="D83:D84"/>
    <mergeCell ref="E83:E84"/>
    <mergeCell ref="F83:F84"/>
    <mergeCell ref="D80:V80"/>
    <mergeCell ref="D81:F81"/>
    <mergeCell ref="H81:J81"/>
    <mergeCell ref="L81:N81"/>
    <mergeCell ref="P81:R81"/>
    <mergeCell ref="T81:V81"/>
    <mergeCell ref="K78:K79"/>
    <mergeCell ref="L78:N79"/>
    <mergeCell ref="O78:O79"/>
    <mergeCell ref="P78:R79"/>
    <mergeCell ref="S78:S79"/>
    <mergeCell ref="T78:V79"/>
    <mergeCell ref="T71:T72"/>
    <mergeCell ref="U71:U72"/>
    <mergeCell ref="V71:V72"/>
    <mergeCell ref="B76:V76"/>
    <mergeCell ref="B78:B79"/>
    <mergeCell ref="C78:C79"/>
    <mergeCell ref="D78:F79"/>
    <mergeCell ref="G78:G79"/>
    <mergeCell ref="H78:J78"/>
    <mergeCell ref="H79:J79"/>
    <mergeCell ref="N71:N72"/>
    <mergeCell ref="O71:O72"/>
    <mergeCell ref="P71:P72"/>
    <mergeCell ref="Q71:Q72"/>
    <mergeCell ref="R71:R72"/>
    <mergeCell ref="S71:S72"/>
    <mergeCell ref="H71:H72"/>
    <mergeCell ref="I71:I72"/>
    <mergeCell ref="J71:J72"/>
    <mergeCell ref="K71:K72"/>
    <mergeCell ref="L71:L72"/>
    <mergeCell ref="M71:M72"/>
    <mergeCell ref="R69:R70"/>
    <mergeCell ref="S69:S70"/>
    <mergeCell ref="T69:U70"/>
    <mergeCell ref="V69:V70"/>
    <mergeCell ref="B71:B72"/>
    <mergeCell ref="C71:C72"/>
    <mergeCell ref="D71:D72"/>
    <mergeCell ref="E71:E72"/>
    <mergeCell ref="F71:F72"/>
    <mergeCell ref="G71:G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O57:O58"/>
    <mergeCell ref="P57:R58"/>
    <mergeCell ref="S57:S58"/>
    <mergeCell ref="T57:V58"/>
    <mergeCell ref="B59:B60"/>
    <mergeCell ref="C59:C60"/>
    <mergeCell ref="D59:E60"/>
    <mergeCell ref="F59:F60"/>
    <mergeCell ref="G59:G60"/>
    <mergeCell ref="H59:I60"/>
    <mergeCell ref="S55:S56"/>
    <mergeCell ref="T55:U56"/>
    <mergeCell ref="V55:V56"/>
    <mergeCell ref="B57:B58"/>
    <mergeCell ref="C57:C58"/>
    <mergeCell ref="D57:F58"/>
    <mergeCell ref="G57:G58"/>
    <mergeCell ref="H57:J58"/>
    <mergeCell ref="K57:K58"/>
    <mergeCell ref="L57:N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T45:T46"/>
    <mergeCell ref="U45:U46"/>
    <mergeCell ref="V45:V46"/>
    <mergeCell ref="B47:B48"/>
    <mergeCell ref="C47:C48"/>
    <mergeCell ref="D47:E48"/>
    <mergeCell ref="F47:F48"/>
    <mergeCell ref="G47:G48"/>
    <mergeCell ref="H47:I48"/>
    <mergeCell ref="J47:J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D43:F43"/>
    <mergeCell ref="H43:J43"/>
    <mergeCell ref="L43:N43"/>
    <mergeCell ref="P43:R43"/>
    <mergeCell ref="T43:V43"/>
    <mergeCell ref="D44:F44"/>
    <mergeCell ref="H44:J44"/>
    <mergeCell ref="L44:N44"/>
    <mergeCell ref="P44:R44"/>
    <mergeCell ref="T44:V44"/>
    <mergeCell ref="T40:T41"/>
    <mergeCell ref="U40:U41"/>
    <mergeCell ref="V40:V41"/>
    <mergeCell ref="D42:F42"/>
    <mergeCell ref="H42:J42"/>
    <mergeCell ref="L42:N42"/>
    <mergeCell ref="P42:R42"/>
    <mergeCell ref="T42:V42"/>
    <mergeCell ref="N40:N41"/>
    <mergeCell ref="O40:O41"/>
    <mergeCell ref="P40:P41"/>
    <mergeCell ref="Q40:Q41"/>
    <mergeCell ref="R40:R41"/>
    <mergeCell ref="S40:S41"/>
    <mergeCell ref="H40:H41"/>
    <mergeCell ref="I40:I41"/>
    <mergeCell ref="J40:J41"/>
    <mergeCell ref="K40:K41"/>
    <mergeCell ref="L40:L41"/>
    <mergeCell ref="M40:M41"/>
    <mergeCell ref="R38:R39"/>
    <mergeCell ref="S38:S39"/>
    <mergeCell ref="T38:U39"/>
    <mergeCell ref="V38:V39"/>
    <mergeCell ref="B40:B41"/>
    <mergeCell ref="C40:C41"/>
    <mergeCell ref="D40:D41"/>
    <mergeCell ref="E40:E41"/>
    <mergeCell ref="F40:F41"/>
    <mergeCell ref="G40:G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B28:B29"/>
    <mergeCell ref="C28:C29"/>
    <mergeCell ref="D28:E29"/>
    <mergeCell ref="F28:F29"/>
    <mergeCell ref="G28:G29"/>
    <mergeCell ref="H28:I29"/>
    <mergeCell ref="R25:R26"/>
    <mergeCell ref="S25:S26"/>
    <mergeCell ref="T25:U26"/>
    <mergeCell ref="V25:V26"/>
    <mergeCell ref="D27:F27"/>
    <mergeCell ref="H27:J27"/>
    <mergeCell ref="L27:N27"/>
    <mergeCell ref="P27:R27"/>
    <mergeCell ref="T27:V27"/>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S19:S20"/>
    <mergeCell ref="T19:T20"/>
    <mergeCell ref="U19:U20"/>
    <mergeCell ref="V19:V20"/>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D18:F18"/>
    <mergeCell ref="H18:J18"/>
    <mergeCell ref="L18:N18"/>
    <mergeCell ref="P18:R18"/>
    <mergeCell ref="T18:V18"/>
    <mergeCell ref="B19:B20"/>
    <mergeCell ref="C19:C20"/>
    <mergeCell ref="D19:D20"/>
    <mergeCell ref="E19:E20"/>
    <mergeCell ref="F19:F20"/>
    <mergeCell ref="P14:R15"/>
    <mergeCell ref="S14:S15"/>
    <mergeCell ref="T14:V15"/>
    <mergeCell ref="D16:V16"/>
    <mergeCell ref="D17:F17"/>
    <mergeCell ref="H17:J17"/>
    <mergeCell ref="L17:N17"/>
    <mergeCell ref="P17:R17"/>
    <mergeCell ref="T17:V17"/>
    <mergeCell ref="B12:V12"/>
    <mergeCell ref="B14:B15"/>
    <mergeCell ref="C14:C15"/>
    <mergeCell ref="D14:F15"/>
    <mergeCell ref="G14:G15"/>
    <mergeCell ref="H14:J14"/>
    <mergeCell ref="H15:J15"/>
    <mergeCell ref="K14:K15"/>
    <mergeCell ref="L14:N15"/>
    <mergeCell ref="O14:O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9</v>
      </c>
      <c r="B1" s="7" t="s">
        <v>2</v>
      </c>
      <c r="C1" s="7" t="s">
        <v>21</v>
      </c>
    </row>
    <row r="2" spans="1:3" ht="30">
      <c r="A2" s="1" t="s">
        <v>20</v>
      </c>
      <c r="B2" s="7"/>
      <c r="C2" s="7"/>
    </row>
    <row r="3" spans="1:3">
      <c r="A3" s="3" t="s">
        <v>22</v>
      </c>
      <c r="B3" s="4"/>
      <c r="C3" s="4"/>
    </row>
    <row r="4" spans="1:3">
      <c r="A4" s="2" t="s">
        <v>23</v>
      </c>
      <c r="B4" s="8">
        <v>5802</v>
      </c>
      <c r="C4" s="8">
        <v>2830</v>
      </c>
    </row>
    <row r="5" spans="1:3">
      <c r="A5" s="3" t="s">
        <v>24</v>
      </c>
      <c r="B5" s="4"/>
      <c r="C5" s="4"/>
    </row>
    <row r="6" spans="1:3">
      <c r="A6" s="2" t="s">
        <v>25</v>
      </c>
      <c r="B6" s="6">
        <v>11837</v>
      </c>
      <c r="C6" s="6">
        <v>6737</v>
      </c>
    </row>
    <row r="7" spans="1:3">
      <c r="A7" s="2" t="s">
        <v>26</v>
      </c>
      <c r="B7" s="6">
        <v>28018</v>
      </c>
      <c r="C7" s="6">
        <v>33392</v>
      </c>
    </row>
    <row r="8" spans="1:3">
      <c r="A8" s="2" t="s">
        <v>27</v>
      </c>
      <c r="B8" s="6">
        <v>39855</v>
      </c>
      <c r="C8" s="6">
        <v>40129</v>
      </c>
    </row>
    <row r="9" spans="1:3">
      <c r="A9" s="2" t="s">
        <v>28</v>
      </c>
      <c r="B9" s="6">
        <v>4389</v>
      </c>
      <c r="C9" s="6">
        <v>4383</v>
      </c>
    </row>
    <row r="10" spans="1:3">
      <c r="A10" s="2" t="s">
        <v>29</v>
      </c>
      <c r="B10" s="6">
        <v>50046</v>
      </c>
      <c r="C10" s="6">
        <v>47342</v>
      </c>
    </row>
    <row r="11" spans="1:3">
      <c r="A11" s="2" t="s">
        <v>30</v>
      </c>
      <c r="B11" s="6">
        <v>1003988</v>
      </c>
      <c r="C11" s="6">
        <v>980479</v>
      </c>
    </row>
    <row r="12" spans="1:3">
      <c r="A12" s="2" t="s">
        <v>31</v>
      </c>
      <c r="B12" s="6">
        <v>78967</v>
      </c>
      <c r="C12" s="6">
        <v>80703</v>
      </c>
    </row>
    <row r="13" spans="1:3">
      <c r="A13" s="2" t="s">
        <v>32</v>
      </c>
      <c r="B13" s="6">
        <v>256498</v>
      </c>
      <c r="C13" s="6">
        <v>256498</v>
      </c>
    </row>
    <row r="14" spans="1:3">
      <c r="A14" s="2" t="s">
        <v>33</v>
      </c>
      <c r="B14" s="6">
        <v>24462</v>
      </c>
      <c r="C14" s="6">
        <v>24478</v>
      </c>
    </row>
    <row r="15" spans="1:3">
      <c r="A15" s="2" t="s">
        <v>34</v>
      </c>
      <c r="B15" s="6">
        <v>10638</v>
      </c>
      <c r="C15" s="6">
        <v>12055</v>
      </c>
    </row>
    <row r="16" spans="1:3">
      <c r="A16" s="2" t="s">
        <v>35</v>
      </c>
      <c r="B16" s="6">
        <v>1424599</v>
      </c>
      <c r="C16" s="6">
        <v>1401555</v>
      </c>
    </row>
    <row r="17" spans="1:3">
      <c r="A17" s="3" t="s">
        <v>36</v>
      </c>
      <c r="B17" s="4"/>
      <c r="C17" s="4"/>
    </row>
    <row r="18" spans="1:3">
      <c r="A18" s="2" t="s">
        <v>25</v>
      </c>
      <c r="B18" s="6">
        <v>12689</v>
      </c>
      <c r="C18" s="6">
        <v>12642</v>
      </c>
    </row>
    <row r="19" spans="1:3">
      <c r="A19" s="2" t="s">
        <v>26</v>
      </c>
      <c r="B19" s="6">
        <v>15803</v>
      </c>
      <c r="C19" s="6">
        <v>5239</v>
      </c>
    </row>
    <row r="20" spans="1:3">
      <c r="A20" s="2" t="s">
        <v>37</v>
      </c>
      <c r="B20" s="6">
        <v>28492</v>
      </c>
      <c r="C20" s="6">
        <v>17881</v>
      </c>
    </row>
    <row r="21" spans="1:3">
      <c r="A21" s="2" t="s">
        <v>38</v>
      </c>
      <c r="B21" s="6">
        <v>1804</v>
      </c>
      <c r="C21" s="6">
        <v>6615</v>
      </c>
    </row>
    <row r="22" spans="1:3">
      <c r="A22" s="2" t="s">
        <v>39</v>
      </c>
      <c r="B22" s="6">
        <v>7819</v>
      </c>
      <c r="C22" s="6">
        <v>12432</v>
      </c>
    </row>
    <row r="23" spans="1:3">
      <c r="A23" s="2" t="s">
        <v>40</v>
      </c>
      <c r="B23" s="6">
        <v>2745</v>
      </c>
      <c r="C23" s="6">
        <v>2703</v>
      </c>
    </row>
    <row r="24" spans="1:3">
      <c r="A24" s="2" t="s">
        <v>41</v>
      </c>
      <c r="B24" s="6">
        <v>4402</v>
      </c>
      <c r="C24" s="6">
        <v>4571</v>
      </c>
    </row>
    <row r="25" spans="1:3">
      <c r="A25" s="2" t="s">
        <v>42</v>
      </c>
      <c r="B25" s="6">
        <v>45262</v>
      </c>
      <c r="C25" s="6">
        <v>44202</v>
      </c>
    </row>
    <row r="26" spans="1:3">
      <c r="A26" s="2" t="s">
        <v>43</v>
      </c>
      <c r="B26" s="6">
        <v>890742</v>
      </c>
      <c r="C26" s="6">
        <v>867579</v>
      </c>
    </row>
    <row r="27" spans="1:3">
      <c r="A27" s="2" t="s">
        <v>44</v>
      </c>
      <c r="B27" s="6">
        <v>22093</v>
      </c>
      <c r="C27" s="6">
        <v>18145</v>
      </c>
    </row>
    <row r="28" spans="1:3">
      <c r="A28" s="2" t="s">
        <v>39</v>
      </c>
      <c r="B28" s="6">
        <v>30649</v>
      </c>
      <c r="C28" s="6">
        <v>29392</v>
      </c>
    </row>
    <row r="29" spans="1:3">
      <c r="A29" s="2" t="s">
        <v>45</v>
      </c>
      <c r="B29" s="6">
        <v>28534</v>
      </c>
      <c r="C29" s="6">
        <v>26793</v>
      </c>
    </row>
    <row r="30" spans="1:3">
      <c r="A30" s="3" t="s">
        <v>46</v>
      </c>
      <c r="B30" s="4"/>
      <c r="C30" s="4"/>
    </row>
    <row r="31" spans="1:3" ht="45">
      <c r="A31" s="2" t="s">
        <v>47</v>
      </c>
      <c r="B31" s="6">
        <v>460405</v>
      </c>
      <c r="C31" s="6">
        <v>468813</v>
      </c>
    </row>
    <row r="32" spans="1:3">
      <c r="A32" s="2" t="s">
        <v>48</v>
      </c>
      <c r="B32" s="6">
        <v>-148410</v>
      </c>
      <c r="C32" s="6">
        <v>-148405</v>
      </c>
    </row>
    <row r="33" spans="1:3" ht="30">
      <c r="A33" s="2" t="s">
        <v>49</v>
      </c>
      <c r="B33" s="4">
        <v>-795</v>
      </c>
      <c r="C33" s="4">
        <v>-46</v>
      </c>
    </row>
    <row r="34" spans="1:3">
      <c r="A34" s="2" t="s">
        <v>50</v>
      </c>
      <c r="B34" s="6">
        <v>311200</v>
      </c>
      <c r="C34" s="6">
        <v>320362</v>
      </c>
    </row>
    <row r="35" spans="1:3">
      <c r="A35" s="2" t="s">
        <v>51</v>
      </c>
      <c r="B35" s="6">
        <v>96119</v>
      </c>
      <c r="C35" s="6">
        <v>95082</v>
      </c>
    </row>
    <row r="36" spans="1:3">
      <c r="A36" s="2" t="s">
        <v>52</v>
      </c>
      <c r="B36" s="6">
        <v>407319</v>
      </c>
      <c r="C36" s="6">
        <v>415444</v>
      </c>
    </row>
    <row r="37" spans="1:3">
      <c r="A37" s="2" t="s">
        <v>53</v>
      </c>
      <c r="B37" s="8">
        <v>1424599</v>
      </c>
      <c r="C37" s="8">
        <v>14015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30" customHeight="1">
      <c r="A1" s="7" t="s">
        <v>447</v>
      </c>
      <c r="B1" s="1" t="s">
        <v>1</v>
      </c>
    </row>
    <row r="2" spans="1:2">
      <c r="A2" s="7"/>
      <c r="B2" s="1" t="s">
        <v>2</v>
      </c>
    </row>
    <row r="3" spans="1:2">
      <c r="A3" s="3" t="s">
        <v>143</v>
      </c>
      <c r="B3" s="4"/>
    </row>
    <row r="4" spans="1:2">
      <c r="A4" s="15" t="s">
        <v>448</v>
      </c>
      <c r="B4" s="13" t="s">
        <v>149</v>
      </c>
    </row>
    <row r="5" spans="1:2">
      <c r="A5" s="15"/>
      <c r="B5" s="4"/>
    </row>
    <row r="6" spans="1:2">
      <c r="A6" s="15"/>
      <c r="B6" s="13" t="s">
        <v>150</v>
      </c>
    </row>
    <row r="7" spans="1:2" ht="115.5">
      <c r="A7" s="15"/>
      <c r="B7" s="12" t="s">
        <v>151</v>
      </c>
    </row>
    <row r="8" spans="1:2">
      <c r="A8" s="15"/>
      <c r="B8" s="4"/>
    </row>
    <row r="9" spans="1:2">
      <c r="A9" s="15"/>
      <c r="B9" s="14" t="s">
        <v>152</v>
      </c>
    </row>
    <row r="10" spans="1:2" ht="141">
      <c r="A10" s="15"/>
      <c r="B10" s="12" t="s">
        <v>153</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2" width="19.85546875" bestFit="1" customWidth="1"/>
    <col min="4" max="4" width="21.5703125" bestFit="1" customWidth="1"/>
    <col min="6" max="6" width="2" customWidth="1"/>
    <col min="7" max="7" width="7.5703125" customWidth="1"/>
    <col min="10" max="10" width="2" customWidth="1"/>
    <col min="11" max="11" width="7.5703125" customWidth="1"/>
    <col min="14" max="14" width="2" customWidth="1"/>
    <col min="15" max="15" width="7.5703125" customWidth="1"/>
    <col min="18" max="18" width="2" customWidth="1"/>
    <col min="19" max="19" width="7.5703125" customWidth="1"/>
  </cols>
  <sheetData>
    <row r="1" spans="1:20" ht="15" customHeight="1">
      <c r="A1" s="7" t="s">
        <v>44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155</v>
      </c>
      <c r="B3" s="62"/>
      <c r="C3" s="62"/>
      <c r="D3" s="62"/>
      <c r="E3" s="62"/>
      <c r="F3" s="62"/>
      <c r="G3" s="62"/>
      <c r="H3" s="62"/>
      <c r="I3" s="62"/>
      <c r="J3" s="62"/>
      <c r="K3" s="62"/>
      <c r="L3" s="62"/>
      <c r="M3" s="62"/>
      <c r="N3" s="62"/>
      <c r="O3" s="62"/>
      <c r="P3" s="62"/>
      <c r="Q3" s="62"/>
      <c r="R3" s="62"/>
      <c r="S3" s="62"/>
      <c r="T3" s="62"/>
    </row>
    <row r="4" spans="1:20">
      <c r="A4" s="15" t="s">
        <v>450</v>
      </c>
      <c r="B4" s="63" t="s">
        <v>162</v>
      </c>
      <c r="C4" s="63"/>
      <c r="D4" s="63"/>
      <c r="E4" s="63"/>
      <c r="F4" s="63"/>
      <c r="G4" s="63"/>
      <c r="H4" s="63"/>
      <c r="I4" s="63"/>
      <c r="J4" s="63"/>
      <c r="K4" s="63"/>
      <c r="L4" s="63"/>
      <c r="M4" s="63"/>
      <c r="N4" s="63"/>
      <c r="O4" s="63"/>
      <c r="P4" s="63"/>
      <c r="Q4" s="63"/>
      <c r="R4" s="63"/>
      <c r="S4" s="63"/>
      <c r="T4" s="63"/>
    </row>
    <row r="5" spans="1:20">
      <c r="A5" s="15"/>
      <c r="B5" s="28"/>
      <c r="C5" s="28"/>
      <c r="D5" s="28"/>
      <c r="E5" s="28"/>
      <c r="F5" s="28"/>
      <c r="G5" s="28"/>
      <c r="H5" s="28"/>
      <c r="I5" s="28"/>
      <c r="J5" s="28"/>
      <c r="K5" s="28"/>
      <c r="L5" s="28"/>
      <c r="M5" s="28"/>
      <c r="N5" s="28"/>
      <c r="O5" s="28"/>
      <c r="P5" s="28"/>
      <c r="Q5" s="28"/>
      <c r="R5" s="28"/>
      <c r="S5" s="28"/>
      <c r="T5" s="28"/>
    </row>
    <row r="6" spans="1:20">
      <c r="A6" s="15"/>
      <c r="B6" s="16"/>
      <c r="C6" s="16"/>
      <c r="D6" s="16"/>
      <c r="E6" s="16"/>
      <c r="F6" s="16"/>
      <c r="G6" s="16"/>
      <c r="H6" s="16"/>
      <c r="I6" s="16"/>
      <c r="J6" s="16"/>
      <c r="K6" s="16"/>
      <c r="L6" s="16"/>
      <c r="M6" s="16"/>
      <c r="N6" s="16"/>
      <c r="O6" s="16"/>
      <c r="P6" s="16"/>
      <c r="Q6" s="16"/>
      <c r="R6" s="16"/>
      <c r="S6" s="16"/>
      <c r="T6" s="16"/>
    </row>
    <row r="7" spans="1:20" ht="15.75" thickBot="1">
      <c r="A7" s="15"/>
      <c r="B7" s="21"/>
      <c r="C7" s="22"/>
      <c r="D7" s="22"/>
      <c r="E7" s="22"/>
      <c r="F7" s="29" t="s">
        <v>163</v>
      </c>
      <c r="G7" s="29"/>
      <c r="H7" s="29"/>
      <c r="I7" s="29"/>
      <c r="J7" s="29"/>
      <c r="K7" s="29"/>
      <c r="L7" s="29"/>
      <c r="M7" s="22"/>
      <c r="N7" s="29" t="s">
        <v>164</v>
      </c>
      <c r="O7" s="29"/>
      <c r="P7" s="29"/>
      <c r="Q7" s="29"/>
      <c r="R7" s="29"/>
      <c r="S7" s="29"/>
      <c r="T7" s="29"/>
    </row>
    <row r="8" spans="1:20">
      <c r="A8" s="15"/>
      <c r="B8" s="30" t="s">
        <v>165</v>
      </c>
      <c r="C8" s="32"/>
      <c r="D8" s="33" t="s">
        <v>166</v>
      </c>
      <c r="E8" s="32"/>
      <c r="F8" s="34" t="s">
        <v>167</v>
      </c>
      <c r="G8" s="34"/>
      <c r="H8" s="34"/>
      <c r="I8" s="35"/>
      <c r="J8" s="34" t="s">
        <v>169</v>
      </c>
      <c r="K8" s="34"/>
      <c r="L8" s="34"/>
      <c r="M8" s="32"/>
      <c r="N8" s="34" t="s">
        <v>167</v>
      </c>
      <c r="O8" s="34"/>
      <c r="P8" s="34"/>
      <c r="Q8" s="35"/>
      <c r="R8" s="34" t="s">
        <v>169</v>
      </c>
      <c r="S8" s="34"/>
      <c r="T8" s="34"/>
    </row>
    <row r="9" spans="1:20" ht="15.75" thickBot="1">
      <c r="A9" s="15"/>
      <c r="B9" s="31"/>
      <c r="C9" s="32"/>
      <c r="D9" s="29"/>
      <c r="E9" s="32"/>
      <c r="F9" s="29" t="s">
        <v>168</v>
      </c>
      <c r="G9" s="29"/>
      <c r="H9" s="29"/>
      <c r="I9" s="32"/>
      <c r="J9" s="29"/>
      <c r="K9" s="29"/>
      <c r="L9" s="29"/>
      <c r="M9" s="32"/>
      <c r="N9" s="29" t="s">
        <v>168</v>
      </c>
      <c r="O9" s="29"/>
      <c r="P9" s="29"/>
      <c r="Q9" s="32"/>
      <c r="R9" s="29"/>
      <c r="S9" s="29"/>
      <c r="T9" s="29"/>
    </row>
    <row r="10" spans="1:20">
      <c r="A10" s="15"/>
      <c r="B10" s="22"/>
      <c r="C10" s="22"/>
      <c r="D10" s="22"/>
      <c r="E10" s="22"/>
      <c r="F10" s="36" t="s">
        <v>170</v>
      </c>
      <c r="G10" s="36"/>
      <c r="H10" s="36"/>
      <c r="I10" s="36"/>
      <c r="J10" s="36"/>
      <c r="K10" s="36"/>
      <c r="L10" s="36"/>
      <c r="M10" s="36"/>
      <c r="N10" s="36"/>
      <c r="O10" s="36"/>
      <c r="P10" s="36"/>
      <c r="Q10" s="36"/>
      <c r="R10" s="36"/>
      <c r="S10" s="36"/>
      <c r="T10" s="36"/>
    </row>
    <row r="11" spans="1:20">
      <c r="A11" s="15"/>
      <c r="B11" s="23" t="s">
        <v>171</v>
      </c>
      <c r="C11" s="24"/>
      <c r="D11" s="24"/>
      <c r="E11" s="24"/>
      <c r="F11" s="37"/>
      <c r="G11" s="37"/>
      <c r="H11" s="37"/>
      <c r="I11" s="24"/>
      <c r="J11" s="37"/>
      <c r="K11" s="37"/>
      <c r="L11" s="37"/>
      <c r="M11" s="24"/>
      <c r="N11" s="37"/>
      <c r="O11" s="37"/>
      <c r="P11" s="37"/>
      <c r="Q11" s="24"/>
      <c r="R11" s="37"/>
      <c r="S11" s="37"/>
      <c r="T11" s="37"/>
    </row>
    <row r="12" spans="1:20">
      <c r="A12" s="15"/>
      <c r="B12" s="38" t="s">
        <v>172</v>
      </c>
      <c r="C12" s="32"/>
      <c r="D12" s="39" t="s">
        <v>173</v>
      </c>
      <c r="E12" s="32"/>
      <c r="F12" s="40" t="s">
        <v>174</v>
      </c>
      <c r="G12" s="42">
        <v>147</v>
      </c>
      <c r="H12" s="32"/>
      <c r="I12" s="32"/>
      <c r="J12" s="40" t="s">
        <v>174</v>
      </c>
      <c r="K12" s="42">
        <v>147</v>
      </c>
      <c r="L12" s="32"/>
      <c r="M12" s="32"/>
      <c r="N12" s="40" t="s">
        <v>174</v>
      </c>
      <c r="O12" s="45">
        <v>1019</v>
      </c>
      <c r="P12" s="32"/>
      <c r="Q12" s="32"/>
      <c r="R12" s="40" t="s">
        <v>174</v>
      </c>
      <c r="S12" s="45">
        <v>1019</v>
      </c>
      <c r="T12" s="32"/>
    </row>
    <row r="13" spans="1:20" ht="15.75" thickBot="1">
      <c r="A13" s="15"/>
      <c r="B13" s="38"/>
      <c r="C13" s="32"/>
      <c r="D13" s="39"/>
      <c r="E13" s="32"/>
      <c r="F13" s="41"/>
      <c r="G13" s="43"/>
      <c r="H13" s="44"/>
      <c r="I13" s="32"/>
      <c r="J13" s="41"/>
      <c r="K13" s="43"/>
      <c r="L13" s="44"/>
      <c r="M13" s="32"/>
      <c r="N13" s="41"/>
      <c r="O13" s="46"/>
      <c r="P13" s="44"/>
      <c r="Q13" s="32"/>
      <c r="R13" s="41"/>
      <c r="S13" s="46"/>
      <c r="T13" s="44"/>
    </row>
    <row r="14" spans="1:20" ht="15.75" thickTop="1">
      <c r="A14" s="15"/>
      <c r="B14" s="24"/>
      <c r="C14" s="24"/>
      <c r="D14" s="24"/>
      <c r="E14" s="24"/>
      <c r="F14" s="47"/>
      <c r="G14" s="47"/>
      <c r="H14" s="47"/>
      <c r="I14" s="24"/>
      <c r="J14" s="47"/>
      <c r="K14" s="47"/>
      <c r="L14" s="47"/>
      <c r="M14" s="24"/>
      <c r="N14" s="47"/>
      <c r="O14" s="47"/>
      <c r="P14" s="47"/>
      <c r="Q14" s="24"/>
      <c r="R14" s="47"/>
      <c r="S14" s="47"/>
      <c r="T14" s="47"/>
    </row>
    <row r="15" spans="1:20">
      <c r="A15" s="15"/>
      <c r="B15" s="18" t="s">
        <v>175</v>
      </c>
      <c r="C15" s="22"/>
      <c r="D15" s="22"/>
      <c r="E15" s="22"/>
      <c r="F15" s="32"/>
      <c r="G15" s="32"/>
      <c r="H15" s="32"/>
      <c r="I15" s="22"/>
      <c r="J15" s="32"/>
      <c r="K15" s="32"/>
      <c r="L15" s="32"/>
      <c r="M15" s="22"/>
      <c r="N15" s="32"/>
      <c r="O15" s="32"/>
      <c r="P15" s="32"/>
      <c r="Q15" s="22"/>
      <c r="R15" s="32"/>
      <c r="S15" s="32"/>
      <c r="T15" s="32"/>
    </row>
    <row r="16" spans="1:20">
      <c r="A16" s="15"/>
      <c r="B16" s="48" t="s">
        <v>176</v>
      </c>
      <c r="C16" s="37"/>
      <c r="D16" s="49" t="s">
        <v>173</v>
      </c>
      <c r="E16" s="37"/>
      <c r="F16" s="50" t="s">
        <v>174</v>
      </c>
      <c r="G16" s="51">
        <v>296742</v>
      </c>
      <c r="H16" s="37"/>
      <c r="I16" s="37"/>
      <c r="J16" s="50" t="s">
        <v>174</v>
      </c>
      <c r="K16" s="51">
        <v>295500</v>
      </c>
      <c r="L16" s="37"/>
      <c r="M16" s="37"/>
      <c r="N16" s="50" t="s">
        <v>174</v>
      </c>
      <c r="O16" s="51">
        <v>296579</v>
      </c>
      <c r="P16" s="37"/>
      <c r="Q16" s="37"/>
      <c r="R16" s="50" t="s">
        <v>174</v>
      </c>
      <c r="S16" s="51">
        <v>291000</v>
      </c>
      <c r="T16" s="37"/>
    </row>
    <row r="17" spans="1:20">
      <c r="A17" s="15"/>
      <c r="B17" s="48"/>
      <c r="C17" s="37"/>
      <c r="D17" s="49"/>
      <c r="E17" s="37"/>
      <c r="F17" s="50"/>
      <c r="G17" s="51"/>
      <c r="H17" s="37"/>
      <c r="I17" s="37"/>
      <c r="J17" s="50"/>
      <c r="K17" s="51"/>
      <c r="L17" s="37"/>
      <c r="M17" s="37"/>
      <c r="N17" s="50"/>
      <c r="O17" s="51"/>
      <c r="P17" s="37"/>
      <c r="Q17" s="37"/>
      <c r="R17" s="50"/>
      <c r="S17" s="51"/>
      <c r="T17" s="37"/>
    </row>
    <row r="18" spans="1:20">
      <c r="A18" s="15"/>
      <c r="B18" s="38" t="s">
        <v>172</v>
      </c>
      <c r="C18" s="32"/>
      <c r="D18" s="52" t="s">
        <v>173</v>
      </c>
      <c r="E18" s="32"/>
      <c r="F18" s="42">
        <v>942</v>
      </c>
      <c r="G18" s="42"/>
      <c r="H18" s="32"/>
      <c r="I18" s="32"/>
      <c r="J18" s="42">
        <v>942</v>
      </c>
      <c r="K18" s="42"/>
      <c r="L18" s="32"/>
      <c r="M18" s="32"/>
      <c r="N18" s="45">
        <v>1065</v>
      </c>
      <c r="O18" s="45"/>
      <c r="P18" s="32"/>
      <c r="Q18" s="32"/>
      <c r="R18" s="45">
        <v>1065</v>
      </c>
      <c r="S18" s="45"/>
      <c r="T18" s="32"/>
    </row>
    <row r="19" spans="1:20" ht="15.75" thickBot="1">
      <c r="A19" s="15"/>
      <c r="B19" s="38"/>
      <c r="C19" s="32"/>
      <c r="D19" s="52"/>
      <c r="E19" s="32"/>
      <c r="F19" s="53"/>
      <c r="G19" s="53"/>
      <c r="H19" s="54"/>
      <c r="I19" s="32"/>
      <c r="J19" s="53"/>
      <c r="K19" s="53"/>
      <c r="L19" s="54"/>
      <c r="M19" s="32"/>
      <c r="N19" s="55"/>
      <c r="O19" s="55"/>
      <c r="P19" s="54"/>
      <c r="Q19" s="32"/>
      <c r="R19" s="55"/>
      <c r="S19" s="55"/>
      <c r="T19" s="54"/>
    </row>
    <row r="20" spans="1:20">
      <c r="A20" s="15"/>
      <c r="B20" s="37"/>
      <c r="C20" s="37"/>
      <c r="D20" s="37"/>
      <c r="E20" s="37"/>
      <c r="F20" s="56" t="s">
        <v>174</v>
      </c>
      <c r="G20" s="58">
        <v>297684</v>
      </c>
      <c r="H20" s="60"/>
      <c r="I20" s="37"/>
      <c r="J20" s="56" t="s">
        <v>174</v>
      </c>
      <c r="K20" s="58">
        <v>296442</v>
      </c>
      <c r="L20" s="60"/>
      <c r="M20" s="37"/>
      <c r="N20" s="56" t="s">
        <v>174</v>
      </c>
      <c r="O20" s="58">
        <v>297644</v>
      </c>
      <c r="P20" s="60"/>
      <c r="Q20" s="37"/>
      <c r="R20" s="56" t="s">
        <v>174</v>
      </c>
      <c r="S20" s="58">
        <v>292065</v>
      </c>
      <c r="T20" s="60"/>
    </row>
    <row r="21" spans="1:20" ht="15.75" thickBot="1">
      <c r="A21" s="15"/>
      <c r="B21" s="37"/>
      <c r="C21" s="37"/>
      <c r="D21" s="37"/>
      <c r="E21" s="37"/>
      <c r="F21" s="57"/>
      <c r="G21" s="59"/>
      <c r="H21" s="61"/>
      <c r="I21" s="37"/>
      <c r="J21" s="57"/>
      <c r="K21" s="59"/>
      <c r="L21" s="61"/>
      <c r="M21" s="37"/>
      <c r="N21" s="57"/>
      <c r="O21" s="59"/>
      <c r="P21" s="61"/>
      <c r="Q21" s="37"/>
      <c r="R21" s="57"/>
      <c r="S21" s="59"/>
      <c r="T21" s="61"/>
    </row>
    <row r="22" spans="1:20" ht="15.75" thickTop="1"/>
  </sheetData>
  <mergeCells count="107">
    <mergeCell ref="T20:T21"/>
    <mergeCell ref="A1:A2"/>
    <mergeCell ref="B1:T1"/>
    <mergeCell ref="B2:T2"/>
    <mergeCell ref="B3:T3"/>
    <mergeCell ref="A4:A21"/>
    <mergeCell ref="B4:T4"/>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M18:M19"/>
    <mergeCell ref="N18:O19"/>
    <mergeCell ref="P18:P19"/>
    <mergeCell ref="Q18:Q19"/>
    <mergeCell ref="R18:S19"/>
    <mergeCell ref="T18:T19"/>
    <mergeCell ref="T16:T17"/>
    <mergeCell ref="B18:B19"/>
    <mergeCell ref="C18:C19"/>
    <mergeCell ref="D18:D19"/>
    <mergeCell ref="E18:E19"/>
    <mergeCell ref="F18:G19"/>
    <mergeCell ref="H18:H19"/>
    <mergeCell ref="I18:I19"/>
    <mergeCell ref="J18:K19"/>
    <mergeCell ref="L18:L19"/>
    <mergeCell ref="N16:N17"/>
    <mergeCell ref="O16:O17"/>
    <mergeCell ref="P16:P17"/>
    <mergeCell ref="Q16:Q17"/>
    <mergeCell ref="R16:R17"/>
    <mergeCell ref="S16:S17"/>
    <mergeCell ref="H16:H17"/>
    <mergeCell ref="I16:I17"/>
    <mergeCell ref="J16:J17"/>
    <mergeCell ref="K16:K17"/>
    <mergeCell ref="L16:L17"/>
    <mergeCell ref="M16:M17"/>
    <mergeCell ref="F15:H15"/>
    <mergeCell ref="J15:L15"/>
    <mergeCell ref="N15:P15"/>
    <mergeCell ref="R15:T15"/>
    <mergeCell ref="B16:B17"/>
    <mergeCell ref="C16:C17"/>
    <mergeCell ref="D16:D17"/>
    <mergeCell ref="E16:E17"/>
    <mergeCell ref="F16:F17"/>
    <mergeCell ref="G16:G17"/>
    <mergeCell ref="S12:S13"/>
    <mergeCell ref="T12:T13"/>
    <mergeCell ref="F14:H14"/>
    <mergeCell ref="J14:L14"/>
    <mergeCell ref="N14:P14"/>
    <mergeCell ref="R14:T14"/>
    <mergeCell ref="M12:M13"/>
    <mergeCell ref="N12:N13"/>
    <mergeCell ref="O12:O13"/>
    <mergeCell ref="P12:P13"/>
    <mergeCell ref="Q12:Q13"/>
    <mergeCell ref="R12:R13"/>
    <mergeCell ref="G12:G13"/>
    <mergeCell ref="H12:H13"/>
    <mergeCell ref="I12:I13"/>
    <mergeCell ref="J12:J13"/>
    <mergeCell ref="K12:K13"/>
    <mergeCell ref="L12:L13"/>
    <mergeCell ref="F10:T10"/>
    <mergeCell ref="F11:H11"/>
    <mergeCell ref="J11:L11"/>
    <mergeCell ref="N11:P11"/>
    <mergeCell ref="R11:T11"/>
    <mergeCell ref="B12:B13"/>
    <mergeCell ref="C12:C13"/>
    <mergeCell ref="D12:D13"/>
    <mergeCell ref="E12:E13"/>
    <mergeCell ref="F12:F13"/>
    <mergeCell ref="J8:L9"/>
    <mergeCell ref="M8:M9"/>
    <mergeCell ref="N8:P8"/>
    <mergeCell ref="N9:P9"/>
    <mergeCell ref="Q8:Q9"/>
    <mergeCell ref="R8:T9"/>
    <mergeCell ref="B5:T5"/>
    <mergeCell ref="F7:L7"/>
    <mergeCell ref="N7:T7"/>
    <mergeCell ref="B8:B9"/>
    <mergeCell ref="C8:C9"/>
    <mergeCell ref="D8:D9"/>
    <mergeCell ref="E8:E9"/>
    <mergeCell ref="F8:H8"/>
    <mergeCell ref="F9:H9"/>
    <mergeCell ref="I8: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28.5703125" bestFit="1" customWidth="1"/>
    <col min="4" max="4" width="2" customWidth="1"/>
    <col min="8" max="8" width="2" customWidth="1"/>
  </cols>
  <sheetData>
    <row r="1" spans="1:10" ht="15" customHeight="1">
      <c r="A1" s="7" t="s">
        <v>451</v>
      </c>
      <c r="B1" s="7" t="s">
        <v>1</v>
      </c>
      <c r="C1" s="7"/>
      <c r="D1" s="7"/>
      <c r="E1" s="7"/>
      <c r="F1" s="7"/>
      <c r="G1" s="7"/>
      <c r="H1" s="7"/>
      <c r="I1" s="7"/>
      <c r="J1" s="7"/>
    </row>
    <row r="2" spans="1:10" ht="15" customHeight="1">
      <c r="A2" s="7"/>
      <c r="B2" s="7" t="s">
        <v>2</v>
      </c>
      <c r="C2" s="7"/>
      <c r="D2" s="7"/>
      <c r="E2" s="7"/>
      <c r="F2" s="7"/>
      <c r="G2" s="7"/>
      <c r="H2" s="7"/>
      <c r="I2" s="7"/>
      <c r="J2" s="7"/>
    </row>
    <row r="3" spans="1:10" ht="30">
      <c r="A3" s="3" t="s">
        <v>181</v>
      </c>
      <c r="B3" s="62"/>
      <c r="C3" s="62"/>
      <c r="D3" s="62"/>
      <c r="E3" s="62"/>
      <c r="F3" s="62"/>
      <c r="G3" s="62"/>
      <c r="H3" s="62"/>
      <c r="I3" s="62"/>
      <c r="J3" s="62"/>
    </row>
    <row r="4" spans="1:10">
      <c r="A4" s="15" t="s">
        <v>180</v>
      </c>
      <c r="B4" s="32" t="s">
        <v>183</v>
      </c>
      <c r="C4" s="32"/>
      <c r="D4" s="32"/>
      <c r="E4" s="32"/>
      <c r="F4" s="32"/>
      <c r="G4" s="32"/>
      <c r="H4" s="32"/>
      <c r="I4" s="32"/>
      <c r="J4" s="32"/>
    </row>
    <row r="5" spans="1:10">
      <c r="A5" s="15"/>
      <c r="B5" s="28"/>
      <c r="C5" s="28"/>
      <c r="D5" s="28"/>
      <c r="E5" s="28"/>
      <c r="F5" s="28"/>
      <c r="G5" s="28"/>
      <c r="H5" s="28"/>
      <c r="I5" s="28"/>
      <c r="J5" s="28"/>
    </row>
    <row r="6" spans="1:10">
      <c r="A6" s="15"/>
      <c r="B6" s="16"/>
      <c r="C6" s="16"/>
      <c r="D6" s="16"/>
      <c r="E6" s="16"/>
      <c r="F6" s="16"/>
      <c r="G6" s="16"/>
      <c r="H6" s="16"/>
      <c r="I6" s="16"/>
      <c r="J6" s="16"/>
    </row>
    <row r="7" spans="1:10">
      <c r="A7" s="15"/>
      <c r="B7" s="32"/>
      <c r="C7" s="32"/>
      <c r="D7" s="33" t="s">
        <v>184</v>
      </c>
      <c r="E7" s="33"/>
      <c r="F7" s="33"/>
      <c r="G7" s="32"/>
      <c r="H7" s="33" t="s">
        <v>185</v>
      </c>
      <c r="I7" s="33"/>
      <c r="J7" s="33"/>
    </row>
    <row r="8" spans="1:10" ht="15.75" thickBot="1">
      <c r="A8" s="15"/>
      <c r="B8" s="32"/>
      <c r="C8" s="32"/>
      <c r="D8" s="29">
        <v>2015</v>
      </c>
      <c r="E8" s="29"/>
      <c r="F8" s="29"/>
      <c r="G8" s="32"/>
      <c r="H8" s="29">
        <v>2014</v>
      </c>
      <c r="I8" s="29"/>
      <c r="J8" s="29"/>
    </row>
    <row r="9" spans="1:10">
      <c r="A9" s="15"/>
      <c r="B9" s="65"/>
      <c r="C9" s="22"/>
      <c r="D9" s="66" t="s">
        <v>170</v>
      </c>
      <c r="E9" s="66"/>
      <c r="F9" s="66"/>
      <c r="G9" s="66"/>
      <c r="H9" s="66"/>
      <c r="I9" s="66"/>
      <c r="J9" s="66"/>
    </row>
    <row r="10" spans="1:10">
      <c r="A10" s="15"/>
      <c r="B10" s="48" t="s">
        <v>186</v>
      </c>
      <c r="C10" s="37"/>
      <c r="D10" s="50" t="s">
        <v>174</v>
      </c>
      <c r="E10" s="51">
        <v>1169685</v>
      </c>
      <c r="F10" s="37"/>
      <c r="G10" s="37"/>
      <c r="H10" s="50" t="s">
        <v>174</v>
      </c>
      <c r="I10" s="51">
        <v>1137157</v>
      </c>
      <c r="J10" s="37"/>
    </row>
    <row r="11" spans="1:10">
      <c r="A11" s="15"/>
      <c r="B11" s="48"/>
      <c r="C11" s="37"/>
      <c r="D11" s="50"/>
      <c r="E11" s="51"/>
      <c r="F11" s="37"/>
      <c r="G11" s="37"/>
      <c r="H11" s="50"/>
      <c r="I11" s="51"/>
      <c r="J11" s="37"/>
    </row>
    <row r="12" spans="1:10">
      <c r="A12" s="15"/>
      <c r="B12" s="38" t="s">
        <v>187</v>
      </c>
      <c r="C12" s="32"/>
      <c r="D12" s="45">
        <v>64497</v>
      </c>
      <c r="E12" s="45"/>
      <c r="F12" s="32"/>
      <c r="G12" s="32"/>
      <c r="H12" s="45">
        <v>64458</v>
      </c>
      <c r="I12" s="45"/>
      <c r="J12" s="32"/>
    </row>
    <row r="13" spans="1:10">
      <c r="A13" s="15"/>
      <c r="B13" s="38"/>
      <c r="C13" s="32"/>
      <c r="D13" s="45"/>
      <c r="E13" s="45"/>
      <c r="F13" s="32"/>
      <c r="G13" s="32"/>
      <c r="H13" s="45"/>
      <c r="I13" s="45"/>
      <c r="J13" s="32"/>
    </row>
    <row r="14" spans="1:10">
      <c r="A14" s="15"/>
      <c r="B14" s="48" t="s">
        <v>188</v>
      </c>
      <c r="C14" s="37"/>
      <c r="D14" s="51">
        <v>59701</v>
      </c>
      <c r="E14" s="51"/>
      <c r="F14" s="37"/>
      <c r="G14" s="37"/>
      <c r="H14" s="51">
        <v>56228</v>
      </c>
      <c r="I14" s="51"/>
      <c r="J14" s="37"/>
    </row>
    <row r="15" spans="1:10">
      <c r="A15" s="15"/>
      <c r="B15" s="48"/>
      <c r="C15" s="37"/>
      <c r="D15" s="51"/>
      <c r="E15" s="51"/>
      <c r="F15" s="37"/>
      <c r="G15" s="37"/>
      <c r="H15" s="51"/>
      <c r="I15" s="51"/>
      <c r="J15" s="37"/>
    </row>
    <row r="16" spans="1:10">
      <c r="A16" s="15"/>
      <c r="B16" s="38" t="s">
        <v>125</v>
      </c>
      <c r="C16" s="32"/>
      <c r="D16" s="45">
        <v>22501</v>
      </c>
      <c r="E16" s="45"/>
      <c r="F16" s="32"/>
      <c r="G16" s="32"/>
      <c r="H16" s="45">
        <v>22636</v>
      </c>
      <c r="I16" s="45"/>
      <c r="J16" s="32"/>
    </row>
    <row r="17" spans="1:10" ht="15.75" thickBot="1">
      <c r="A17" s="15"/>
      <c r="B17" s="38"/>
      <c r="C17" s="32"/>
      <c r="D17" s="55"/>
      <c r="E17" s="55"/>
      <c r="F17" s="54"/>
      <c r="G17" s="32"/>
      <c r="H17" s="55"/>
      <c r="I17" s="55"/>
      <c r="J17" s="54"/>
    </row>
    <row r="18" spans="1:10">
      <c r="A18" s="15"/>
      <c r="B18" s="37"/>
      <c r="C18" s="37"/>
      <c r="D18" s="58">
        <v>1316384</v>
      </c>
      <c r="E18" s="58"/>
      <c r="F18" s="60"/>
      <c r="G18" s="37"/>
      <c r="H18" s="58">
        <v>1280479</v>
      </c>
      <c r="I18" s="58"/>
      <c r="J18" s="60"/>
    </row>
    <row r="19" spans="1:10">
      <c r="A19" s="15"/>
      <c r="B19" s="37"/>
      <c r="C19" s="37"/>
      <c r="D19" s="51"/>
      <c r="E19" s="51"/>
      <c r="F19" s="37"/>
      <c r="G19" s="37"/>
      <c r="H19" s="51"/>
      <c r="I19" s="51"/>
      <c r="J19" s="37"/>
    </row>
    <row r="20" spans="1:10">
      <c r="A20" s="15"/>
      <c r="B20" s="38" t="s">
        <v>189</v>
      </c>
      <c r="C20" s="32"/>
      <c r="D20" s="45">
        <v>312396</v>
      </c>
      <c r="E20" s="45"/>
      <c r="F20" s="32"/>
      <c r="G20" s="32"/>
      <c r="H20" s="45">
        <v>300000</v>
      </c>
      <c r="I20" s="45"/>
      <c r="J20" s="32"/>
    </row>
    <row r="21" spans="1:10" ht="15.75" thickBot="1">
      <c r="A21" s="15"/>
      <c r="B21" s="38"/>
      <c r="C21" s="32"/>
      <c r="D21" s="55"/>
      <c r="E21" s="55"/>
      <c r="F21" s="54"/>
      <c r="G21" s="32"/>
      <c r="H21" s="55"/>
      <c r="I21" s="55"/>
      <c r="J21" s="54"/>
    </row>
    <row r="22" spans="1:10">
      <c r="A22" s="15"/>
      <c r="B22" s="37"/>
      <c r="C22" s="37"/>
      <c r="D22" s="56" t="s">
        <v>174</v>
      </c>
      <c r="E22" s="58">
        <v>1003988</v>
      </c>
      <c r="F22" s="60"/>
      <c r="G22" s="37"/>
      <c r="H22" s="56" t="s">
        <v>174</v>
      </c>
      <c r="I22" s="58">
        <v>980479</v>
      </c>
      <c r="J22" s="60"/>
    </row>
    <row r="23" spans="1:10" ht="15.75" thickBot="1">
      <c r="A23" s="15"/>
      <c r="B23" s="37"/>
      <c r="C23" s="37"/>
      <c r="D23" s="57"/>
      <c r="E23" s="59"/>
      <c r="F23" s="61"/>
      <c r="G23" s="37"/>
      <c r="H23" s="57"/>
      <c r="I23" s="59"/>
      <c r="J23" s="61"/>
    </row>
    <row r="24" spans="1:10" ht="15.75" thickTop="1"/>
  </sheetData>
  <mergeCells count="68">
    <mergeCell ref="A1:A2"/>
    <mergeCell ref="B1:J1"/>
    <mergeCell ref="B2:J2"/>
    <mergeCell ref="B3:J3"/>
    <mergeCell ref="A4:A23"/>
    <mergeCell ref="B4:J4"/>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D9:J9"/>
    <mergeCell ref="B10:B11"/>
    <mergeCell ref="C10:C11"/>
    <mergeCell ref="D10:D11"/>
    <mergeCell ref="E10:E11"/>
    <mergeCell ref="F10:F11"/>
    <mergeCell ref="G10:G11"/>
    <mergeCell ref="H10:H11"/>
    <mergeCell ref="I10:I11"/>
    <mergeCell ref="J10:J11"/>
    <mergeCell ref="B5:J5"/>
    <mergeCell ref="B7:B8"/>
    <mergeCell ref="C7:C8"/>
    <mergeCell ref="D7:F7"/>
    <mergeCell ref="D8:F8"/>
    <mergeCell ref="G7:G8"/>
    <mergeCell ref="H7:J7"/>
    <mergeCell ref="H8: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27.42578125" bestFit="1" customWidth="1"/>
    <col min="4" max="4" width="2" customWidth="1"/>
    <col min="5" max="5" width="6.5703125" customWidth="1"/>
    <col min="8" max="8" width="2" customWidth="1"/>
    <col min="9" max="9" width="6.5703125" customWidth="1"/>
  </cols>
  <sheetData>
    <row r="1" spans="1:10" ht="15" customHeight="1">
      <c r="A1" s="7" t="s">
        <v>452</v>
      </c>
      <c r="B1" s="7" t="s">
        <v>1</v>
      </c>
      <c r="C1" s="7"/>
      <c r="D1" s="7"/>
      <c r="E1" s="7"/>
      <c r="F1" s="7"/>
      <c r="G1" s="7"/>
      <c r="H1" s="7"/>
      <c r="I1" s="7"/>
      <c r="J1" s="7"/>
    </row>
    <row r="2" spans="1:10" ht="15" customHeight="1">
      <c r="A2" s="7"/>
      <c r="B2" s="7" t="s">
        <v>2</v>
      </c>
      <c r="C2" s="7"/>
      <c r="D2" s="7"/>
      <c r="E2" s="7"/>
      <c r="F2" s="7"/>
      <c r="G2" s="7"/>
      <c r="H2" s="7"/>
      <c r="I2" s="7"/>
      <c r="J2" s="7"/>
    </row>
    <row r="3" spans="1:10" ht="30">
      <c r="A3" s="3" t="s">
        <v>194</v>
      </c>
      <c r="B3" s="62"/>
      <c r="C3" s="62"/>
      <c r="D3" s="62"/>
      <c r="E3" s="62"/>
      <c r="F3" s="62"/>
      <c r="G3" s="62"/>
      <c r="H3" s="62"/>
      <c r="I3" s="62"/>
      <c r="J3" s="62"/>
    </row>
    <row r="4" spans="1:10">
      <c r="A4" s="15" t="s">
        <v>453</v>
      </c>
      <c r="B4" s="63" t="s">
        <v>196</v>
      </c>
      <c r="C4" s="63"/>
      <c r="D4" s="63"/>
      <c r="E4" s="63"/>
      <c r="F4" s="63"/>
      <c r="G4" s="63"/>
      <c r="H4" s="63"/>
      <c r="I4" s="63"/>
      <c r="J4" s="63"/>
    </row>
    <row r="5" spans="1:10">
      <c r="A5" s="15"/>
      <c r="B5" s="28"/>
      <c r="C5" s="28"/>
      <c r="D5" s="28"/>
      <c r="E5" s="28"/>
      <c r="F5" s="28"/>
      <c r="G5" s="28"/>
      <c r="H5" s="28"/>
      <c r="I5" s="28"/>
      <c r="J5" s="28"/>
    </row>
    <row r="6" spans="1:10">
      <c r="A6" s="15"/>
      <c r="B6" s="16"/>
      <c r="C6" s="16"/>
      <c r="D6" s="16"/>
      <c r="E6" s="16"/>
      <c r="F6" s="16"/>
      <c r="G6" s="16"/>
      <c r="H6" s="16"/>
      <c r="I6" s="16"/>
      <c r="J6" s="16"/>
    </row>
    <row r="7" spans="1:10">
      <c r="A7" s="15"/>
      <c r="B7" s="32"/>
      <c r="C7" s="32"/>
      <c r="D7" s="33" t="s">
        <v>184</v>
      </c>
      <c r="E7" s="33"/>
      <c r="F7" s="33"/>
      <c r="G7" s="32"/>
      <c r="H7" s="33" t="s">
        <v>185</v>
      </c>
      <c r="I7" s="33"/>
      <c r="J7" s="33"/>
    </row>
    <row r="8" spans="1:10" ht="15.75" thickBot="1">
      <c r="A8" s="15"/>
      <c r="B8" s="32"/>
      <c r="C8" s="32"/>
      <c r="D8" s="29">
        <v>2015</v>
      </c>
      <c r="E8" s="29"/>
      <c r="F8" s="29"/>
      <c r="G8" s="32"/>
      <c r="H8" s="29">
        <v>2014</v>
      </c>
      <c r="I8" s="29"/>
      <c r="J8" s="29"/>
    </row>
    <row r="9" spans="1:10">
      <c r="A9" s="15"/>
      <c r="B9" s="65"/>
      <c r="C9" s="22"/>
      <c r="D9" s="36" t="s">
        <v>170</v>
      </c>
      <c r="E9" s="36"/>
      <c r="F9" s="36"/>
      <c r="G9" s="36"/>
      <c r="H9" s="36"/>
      <c r="I9" s="36"/>
      <c r="J9" s="36"/>
    </row>
    <row r="10" spans="1:10">
      <c r="A10" s="15"/>
      <c r="B10" s="48" t="s">
        <v>197</v>
      </c>
      <c r="C10" s="37"/>
      <c r="D10" s="50" t="s">
        <v>174</v>
      </c>
      <c r="E10" s="51">
        <v>59933</v>
      </c>
      <c r="F10" s="37"/>
      <c r="G10" s="37"/>
      <c r="H10" s="50" t="s">
        <v>174</v>
      </c>
      <c r="I10" s="51">
        <v>59933</v>
      </c>
      <c r="J10" s="37"/>
    </row>
    <row r="11" spans="1:10">
      <c r="A11" s="15"/>
      <c r="B11" s="48"/>
      <c r="C11" s="37"/>
      <c r="D11" s="50"/>
      <c r="E11" s="51"/>
      <c r="F11" s="37"/>
      <c r="G11" s="37"/>
      <c r="H11" s="50"/>
      <c r="I11" s="51"/>
      <c r="J11" s="37"/>
    </row>
    <row r="12" spans="1:10">
      <c r="A12" s="15"/>
      <c r="B12" s="38" t="s">
        <v>198</v>
      </c>
      <c r="C12" s="32"/>
      <c r="D12" s="45">
        <v>74231</v>
      </c>
      <c r="E12" s="45"/>
      <c r="F12" s="32"/>
      <c r="G12" s="32"/>
      <c r="H12" s="45">
        <v>74231</v>
      </c>
      <c r="I12" s="45"/>
      <c r="J12" s="32"/>
    </row>
    <row r="13" spans="1:10" ht="15.75" thickBot="1">
      <c r="A13" s="15"/>
      <c r="B13" s="38"/>
      <c r="C13" s="32"/>
      <c r="D13" s="55"/>
      <c r="E13" s="55"/>
      <c r="F13" s="54"/>
      <c r="G13" s="32"/>
      <c r="H13" s="55"/>
      <c r="I13" s="55"/>
      <c r="J13" s="54"/>
    </row>
    <row r="14" spans="1:10">
      <c r="A14" s="15"/>
      <c r="B14" s="37"/>
      <c r="C14" s="37"/>
      <c r="D14" s="58">
        <v>134164</v>
      </c>
      <c r="E14" s="58"/>
      <c r="F14" s="60"/>
      <c r="G14" s="37"/>
      <c r="H14" s="58">
        <v>134164</v>
      </c>
      <c r="I14" s="58"/>
      <c r="J14" s="60"/>
    </row>
    <row r="15" spans="1:10">
      <c r="A15" s="15"/>
      <c r="B15" s="37"/>
      <c r="C15" s="37"/>
      <c r="D15" s="51"/>
      <c r="E15" s="51"/>
      <c r="F15" s="37"/>
      <c r="G15" s="37"/>
      <c r="H15" s="51"/>
      <c r="I15" s="51"/>
      <c r="J15" s="37"/>
    </row>
    <row r="16" spans="1:10">
      <c r="A16" s="15"/>
      <c r="B16" s="38" t="s">
        <v>199</v>
      </c>
      <c r="C16" s="32"/>
      <c r="D16" s="45">
        <v>55197</v>
      </c>
      <c r="E16" s="45"/>
      <c r="F16" s="32"/>
      <c r="G16" s="32"/>
      <c r="H16" s="45">
        <v>53461</v>
      </c>
      <c r="I16" s="45"/>
      <c r="J16" s="32"/>
    </row>
    <row r="17" spans="1:10" ht="15.75" thickBot="1">
      <c r="A17" s="15"/>
      <c r="B17" s="38"/>
      <c r="C17" s="32"/>
      <c r="D17" s="55"/>
      <c r="E17" s="55"/>
      <c r="F17" s="54"/>
      <c r="G17" s="32"/>
      <c r="H17" s="55"/>
      <c r="I17" s="55"/>
      <c r="J17" s="54"/>
    </row>
    <row r="18" spans="1:10">
      <c r="A18" s="15"/>
      <c r="B18" s="37"/>
      <c r="C18" s="37"/>
      <c r="D18" s="56" t="s">
        <v>174</v>
      </c>
      <c r="E18" s="58">
        <v>78967</v>
      </c>
      <c r="F18" s="60"/>
      <c r="G18" s="37"/>
      <c r="H18" s="56" t="s">
        <v>174</v>
      </c>
      <c r="I18" s="58">
        <v>80703</v>
      </c>
      <c r="J18" s="60"/>
    </row>
    <row r="19" spans="1:10" ht="15.75" thickBot="1">
      <c r="A19" s="15"/>
      <c r="B19" s="37"/>
      <c r="C19" s="37"/>
      <c r="D19" s="57"/>
      <c r="E19" s="59"/>
      <c r="F19" s="61"/>
      <c r="G19" s="37"/>
      <c r="H19" s="57"/>
      <c r="I19" s="59"/>
      <c r="J19" s="61"/>
    </row>
    <row r="20" spans="1:10" ht="15.75" thickTop="1"/>
  </sheetData>
  <mergeCells count="54">
    <mergeCell ref="A1:A2"/>
    <mergeCell ref="B1:J1"/>
    <mergeCell ref="B2:J2"/>
    <mergeCell ref="B3:J3"/>
    <mergeCell ref="A4:A19"/>
    <mergeCell ref="B4:J4"/>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D9:J9"/>
    <mergeCell ref="B10:B11"/>
    <mergeCell ref="C10:C11"/>
    <mergeCell ref="D10:D11"/>
    <mergeCell ref="E10:E11"/>
    <mergeCell ref="F10:F11"/>
    <mergeCell ref="G10:G11"/>
    <mergeCell ref="H10:H11"/>
    <mergeCell ref="I10:I11"/>
    <mergeCell ref="J10:J11"/>
    <mergeCell ref="B5:J5"/>
    <mergeCell ref="B7:B8"/>
    <mergeCell ref="C7:C8"/>
    <mergeCell ref="D7:F7"/>
    <mergeCell ref="D8:F8"/>
    <mergeCell ref="G7:G8"/>
    <mergeCell ref="H7:J7"/>
    <mergeCell ref="H8: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13.28515625" customWidth="1"/>
    <col min="4" max="4" width="10.85546875" customWidth="1"/>
    <col min="5" max="5" width="2.140625" customWidth="1"/>
    <col min="6" max="6" width="13.28515625" customWidth="1"/>
    <col min="7" max="7" width="4.42578125" customWidth="1"/>
    <col min="8" max="8" width="13.5703125" customWidth="1"/>
    <col min="9" max="9" width="20.7109375" customWidth="1"/>
  </cols>
  <sheetData>
    <row r="1" spans="1:9" ht="15" customHeight="1">
      <c r="A1" s="7" t="s">
        <v>454</v>
      </c>
      <c r="B1" s="7" t="s">
        <v>1</v>
      </c>
      <c r="C1" s="7"/>
      <c r="D1" s="7"/>
      <c r="E1" s="7"/>
      <c r="F1" s="7"/>
      <c r="G1" s="7"/>
      <c r="H1" s="7"/>
      <c r="I1" s="7"/>
    </row>
    <row r="2" spans="1:9" ht="15" customHeight="1">
      <c r="A2" s="7"/>
      <c r="B2" s="7" t="s">
        <v>2</v>
      </c>
      <c r="C2" s="7"/>
      <c r="D2" s="7"/>
      <c r="E2" s="7"/>
      <c r="F2" s="7"/>
      <c r="G2" s="7"/>
      <c r="H2" s="7"/>
      <c r="I2" s="7"/>
    </row>
    <row r="3" spans="1:9" ht="45">
      <c r="A3" s="3" t="s">
        <v>202</v>
      </c>
      <c r="B3" s="62"/>
      <c r="C3" s="62"/>
      <c r="D3" s="62"/>
      <c r="E3" s="62"/>
      <c r="F3" s="62"/>
      <c r="G3" s="62"/>
      <c r="H3" s="62"/>
      <c r="I3" s="62"/>
    </row>
    <row r="4" spans="1:9">
      <c r="A4" s="15" t="s">
        <v>455</v>
      </c>
      <c r="B4" s="63" t="s">
        <v>210</v>
      </c>
      <c r="C4" s="63"/>
      <c r="D4" s="63"/>
      <c r="E4" s="63"/>
      <c r="F4" s="63"/>
      <c r="G4" s="63"/>
      <c r="H4" s="63"/>
      <c r="I4" s="63"/>
    </row>
    <row r="5" spans="1:9">
      <c r="A5" s="15"/>
      <c r="B5" s="28"/>
      <c r="C5" s="28"/>
      <c r="D5" s="28"/>
      <c r="E5" s="28"/>
      <c r="F5" s="28"/>
      <c r="G5" s="28"/>
      <c r="H5" s="28"/>
      <c r="I5" s="28"/>
    </row>
    <row r="6" spans="1:9">
      <c r="A6" s="15"/>
      <c r="B6" s="16"/>
      <c r="C6" s="16"/>
      <c r="D6" s="16"/>
      <c r="E6" s="16"/>
      <c r="F6" s="16"/>
      <c r="G6" s="16"/>
      <c r="H6" s="16"/>
      <c r="I6" s="16"/>
    </row>
    <row r="7" spans="1:9" ht="15.75" thickBot="1">
      <c r="A7" s="15"/>
      <c r="B7" s="68" t="s">
        <v>206</v>
      </c>
      <c r="C7" s="22"/>
      <c r="D7" s="29" t="s">
        <v>211</v>
      </c>
      <c r="E7" s="29"/>
      <c r="F7" s="22"/>
      <c r="G7" s="29" t="s">
        <v>212</v>
      </c>
      <c r="H7" s="29"/>
      <c r="I7" s="29"/>
    </row>
    <row r="8" spans="1:9">
      <c r="A8" s="15"/>
      <c r="B8" s="56" t="s">
        <v>213</v>
      </c>
      <c r="C8" s="37"/>
      <c r="D8" s="58">
        <v>126077</v>
      </c>
      <c r="E8" s="60"/>
      <c r="F8" s="37"/>
      <c r="G8" s="56" t="s">
        <v>174</v>
      </c>
      <c r="H8" s="70">
        <v>33.43</v>
      </c>
      <c r="I8" s="60"/>
    </row>
    <row r="9" spans="1:9">
      <c r="A9" s="15"/>
      <c r="B9" s="50"/>
      <c r="C9" s="37"/>
      <c r="D9" s="51"/>
      <c r="E9" s="37"/>
      <c r="F9" s="37"/>
      <c r="G9" s="50"/>
      <c r="H9" s="69"/>
      <c r="I9" s="37"/>
    </row>
    <row r="10" spans="1:9">
      <c r="A10" s="15"/>
      <c r="B10" s="40" t="s">
        <v>214</v>
      </c>
      <c r="C10" s="32"/>
      <c r="D10" s="42" t="s">
        <v>215</v>
      </c>
      <c r="E10" s="40" t="s">
        <v>216</v>
      </c>
      <c r="F10" s="32"/>
      <c r="G10" s="42">
        <v>33.57</v>
      </c>
      <c r="H10" s="42"/>
      <c r="I10" s="32"/>
    </row>
    <row r="11" spans="1:9" ht="15.75" thickBot="1">
      <c r="A11" s="15"/>
      <c r="B11" s="40"/>
      <c r="C11" s="32"/>
      <c r="D11" s="53"/>
      <c r="E11" s="71"/>
      <c r="F11" s="32"/>
      <c r="G11" s="42"/>
      <c r="H11" s="42"/>
      <c r="I11" s="32"/>
    </row>
    <row r="12" spans="1:9">
      <c r="A12" s="15"/>
      <c r="B12" s="50" t="s">
        <v>217</v>
      </c>
      <c r="C12" s="37"/>
      <c r="D12" s="58">
        <v>123615</v>
      </c>
      <c r="E12" s="60"/>
      <c r="F12" s="37"/>
      <c r="G12" s="50" t="s">
        <v>174</v>
      </c>
      <c r="H12" s="69">
        <v>33.42</v>
      </c>
      <c r="I12" s="37"/>
    </row>
    <row r="13" spans="1:9" ht="15.75" thickBot="1">
      <c r="A13" s="15"/>
      <c r="B13" s="50"/>
      <c r="C13" s="37"/>
      <c r="D13" s="59"/>
      <c r="E13" s="61"/>
      <c r="F13" s="37"/>
      <c r="G13" s="57"/>
      <c r="H13" s="72"/>
      <c r="I13" s="61"/>
    </row>
    <row r="14" spans="1:9" ht="15.75" thickTop="1">
      <c r="A14" s="15" t="s">
        <v>456</v>
      </c>
      <c r="B14" s="63" t="s">
        <v>222</v>
      </c>
      <c r="C14" s="63"/>
      <c r="D14" s="63"/>
      <c r="E14" s="63"/>
      <c r="F14" s="63"/>
      <c r="G14" s="63"/>
      <c r="H14" s="63"/>
      <c r="I14" s="63"/>
    </row>
    <row r="15" spans="1:9">
      <c r="A15" s="15"/>
      <c r="B15" s="28"/>
      <c r="C15" s="28"/>
      <c r="D15" s="28"/>
      <c r="E15" s="28"/>
    </row>
    <row r="16" spans="1:9">
      <c r="A16" s="15"/>
      <c r="B16" s="16"/>
      <c r="C16" s="16"/>
      <c r="D16" s="16"/>
      <c r="E16" s="16"/>
    </row>
    <row r="17" spans="1:5" ht="15.75" thickBot="1">
      <c r="A17" s="15"/>
      <c r="B17" s="68" t="s">
        <v>219</v>
      </c>
      <c r="C17" s="22"/>
      <c r="D17" s="29" t="s">
        <v>211</v>
      </c>
      <c r="E17" s="29"/>
    </row>
    <row r="18" spans="1:5">
      <c r="A18" s="15"/>
      <c r="B18" s="73" t="s">
        <v>213</v>
      </c>
      <c r="C18" s="37"/>
      <c r="D18" s="58">
        <v>71245</v>
      </c>
      <c r="E18" s="60"/>
    </row>
    <row r="19" spans="1:5">
      <c r="A19" s="15"/>
      <c r="B19" s="74"/>
      <c r="C19" s="37"/>
      <c r="D19" s="75"/>
      <c r="E19" s="76"/>
    </row>
    <row r="20" spans="1:5" ht="26.25" thickBot="1">
      <c r="A20" s="15"/>
      <c r="B20" s="25" t="s">
        <v>214</v>
      </c>
      <c r="C20" s="22"/>
      <c r="D20" s="26" t="s">
        <v>223</v>
      </c>
      <c r="E20" s="21" t="s">
        <v>216</v>
      </c>
    </row>
    <row r="21" spans="1:5">
      <c r="A21" s="15"/>
      <c r="B21" s="48" t="s">
        <v>217</v>
      </c>
      <c r="C21" s="37"/>
      <c r="D21" s="58">
        <v>59809</v>
      </c>
      <c r="E21" s="60"/>
    </row>
    <row r="22" spans="1:5" ht="15.75" thickBot="1">
      <c r="A22" s="15"/>
      <c r="B22" s="48"/>
      <c r="C22" s="37"/>
      <c r="D22" s="59"/>
      <c r="E22" s="61"/>
    </row>
    <row r="23" spans="1:5" ht="15.75" thickTop="1"/>
  </sheetData>
  <mergeCells count="44">
    <mergeCell ref="A14:A22"/>
    <mergeCell ref="B14:I14"/>
    <mergeCell ref="B21:B22"/>
    <mergeCell ref="C21:C22"/>
    <mergeCell ref="D21:D22"/>
    <mergeCell ref="E21:E22"/>
    <mergeCell ref="A1:A2"/>
    <mergeCell ref="B1:I1"/>
    <mergeCell ref="B2:I2"/>
    <mergeCell ref="B3:I3"/>
    <mergeCell ref="A4:A13"/>
    <mergeCell ref="B4:I4"/>
    <mergeCell ref="H12:H13"/>
    <mergeCell ref="I12:I13"/>
    <mergeCell ref="B15:E15"/>
    <mergeCell ref="D17:E17"/>
    <mergeCell ref="B18:B19"/>
    <mergeCell ref="C18:C19"/>
    <mergeCell ref="D18:D19"/>
    <mergeCell ref="E18:E19"/>
    <mergeCell ref="B12:B13"/>
    <mergeCell ref="C12:C13"/>
    <mergeCell ref="D12:D13"/>
    <mergeCell ref="E12:E13"/>
    <mergeCell ref="F12:F13"/>
    <mergeCell ref="G12:G13"/>
    <mergeCell ref="I8:I9"/>
    <mergeCell ref="B10:B11"/>
    <mergeCell ref="C10:C11"/>
    <mergeCell ref="D10:D11"/>
    <mergeCell ref="E10:E11"/>
    <mergeCell ref="F10:F11"/>
    <mergeCell ref="G10:H11"/>
    <mergeCell ref="I10:I11"/>
    <mergeCell ref="B5:I5"/>
    <mergeCell ref="D7:E7"/>
    <mergeCell ref="G7:I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2" width="36.5703125" bestFit="1" customWidth="1"/>
    <col min="4" max="4" width="23.28515625" bestFit="1" customWidth="1"/>
    <col min="5" max="5" width="7.5703125" customWidth="1"/>
    <col min="6" max="6" width="2" customWidth="1"/>
    <col min="7" max="7" width="6" customWidth="1"/>
    <col min="8" max="8" width="2" customWidth="1"/>
    <col min="9" max="9" width="7.5703125" customWidth="1"/>
    <col min="10" max="10" width="26" bestFit="1" customWidth="1"/>
    <col min="12" max="12" width="2" customWidth="1"/>
    <col min="13" max="13" width="6" customWidth="1"/>
    <col min="14" max="14" width="1.5703125" customWidth="1"/>
  </cols>
  <sheetData>
    <row r="1" spans="1:14" ht="15" customHeight="1">
      <c r="A1" s="7" t="s">
        <v>45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26</v>
      </c>
      <c r="B3" s="62"/>
      <c r="C3" s="62"/>
      <c r="D3" s="62"/>
      <c r="E3" s="62"/>
      <c r="F3" s="62"/>
      <c r="G3" s="62"/>
      <c r="H3" s="62"/>
      <c r="I3" s="62"/>
      <c r="J3" s="62"/>
      <c r="K3" s="62"/>
      <c r="L3" s="62"/>
      <c r="M3" s="62"/>
      <c r="N3" s="62"/>
    </row>
    <row r="4" spans="1:14">
      <c r="A4" s="15" t="s">
        <v>458</v>
      </c>
      <c r="B4" s="40" t="s">
        <v>236</v>
      </c>
      <c r="C4" s="40"/>
      <c r="D4" s="40"/>
      <c r="E4" s="40"/>
      <c r="F4" s="40"/>
      <c r="G4" s="40"/>
      <c r="H4" s="40"/>
      <c r="I4" s="40"/>
      <c r="J4" s="40"/>
      <c r="K4" s="40"/>
      <c r="L4" s="40"/>
      <c r="M4" s="40"/>
      <c r="N4" s="40"/>
    </row>
    <row r="5" spans="1:14">
      <c r="A5" s="15"/>
      <c r="B5" s="28"/>
      <c r="C5" s="28"/>
      <c r="D5" s="28"/>
      <c r="E5" s="28"/>
      <c r="F5" s="28"/>
      <c r="G5" s="28"/>
      <c r="H5" s="28"/>
      <c r="I5" s="28"/>
      <c r="J5" s="28"/>
    </row>
    <row r="6" spans="1:14">
      <c r="A6" s="15"/>
      <c r="B6" s="16"/>
      <c r="C6" s="16"/>
      <c r="D6" s="16"/>
      <c r="E6" s="16"/>
      <c r="F6" s="16"/>
      <c r="G6" s="16"/>
      <c r="H6" s="16"/>
      <c r="I6" s="16"/>
      <c r="J6" s="16"/>
    </row>
    <row r="7" spans="1:14">
      <c r="A7" s="15"/>
      <c r="B7" s="32"/>
      <c r="C7" s="32"/>
      <c r="D7" s="33" t="s">
        <v>184</v>
      </c>
      <c r="E7" s="33"/>
      <c r="F7" s="33"/>
      <c r="G7" s="32"/>
      <c r="H7" s="33" t="s">
        <v>185</v>
      </c>
      <c r="I7" s="33"/>
      <c r="J7" s="33"/>
    </row>
    <row r="8" spans="1:14" ht="15.75" thickBot="1">
      <c r="A8" s="15"/>
      <c r="B8" s="32"/>
      <c r="C8" s="32"/>
      <c r="D8" s="29">
        <v>2015</v>
      </c>
      <c r="E8" s="29"/>
      <c r="F8" s="29"/>
      <c r="G8" s="32"/>
      <c r="H8" s="29">
        <v>2014</v>
      </c>
      <c r="I8" s="29"/>
      <c r="J8" s="29"/>
    </row>
    <row r="9" spans="1:14">
      <c r="A9" s="15"/>
      <c r="B9" s="22"/>
      <c r="C9" s="22"/>
      <c r="D9" s="66" t="s">
        <v>170</v>
      </c>
      <c r="E9" s="66"/>
      <c r="F9" s="66"/>
      <c r="G9" s="66"/>
      <c r="H9" s="66"/>
      <c r="I9" s="66"/>
      <c r="J9" s="66"/>
    </row>
    <row r="10" spans="1:14">
      <c r="A10" s="15"/>
      <c r="B10" s="48" t="s">
        <v>227</v>
      </c>
      <c r="C10" s="37"/>
      <c r="D10" s="50" t="s">
        <v>174</v>
      </c>
      <c r="E10" s="51">
        <v>594000</v>
      </c>
      <c r="F10" s="37"/>
      <c r="G10" s="37"/>
      <c r="H10" s="50" t="s">
        <v>174</v>
      </c>
      <c r="I10" s="51">
        <v>571000</v>
      </c>
      <c r="J10" s="37"/>
    </row>
    <row r="11" spans="1:14">
      <c r="A11" s="15"/>
      <c r="B11" s="48"/>
      <c r="C11" s="37"/>
      <c r="D11" s="50"/>
      <c r="E11" s="51"/>
      <c r="F11" s="37"/>
      <c r="G11" s="37"/>
      <c r="H11" s="50"/>
      <c r="I11" s="51"/>
      <c r="J11" s="37"/>
    </row>
    <row r="12" spans="1:14">
      <c r="A12" s="15"/>
      <c r="B12" s="25" t="s">
        <v>237</v>
      </c>
      <c r="C12" s="22"/>
      <c r="D12" s="32"/>
      <c r="E12" s="32"/>
      <c r="F12" s="32"/>
      <c r="G12" s="22"/>
      <c r="H12" s="32"/>
      <c r="I12" s="32"/>
      <c r="J12" s="32"/>
    </row>
    <row r="13" spans="1:14">
      <c r="A13" s="15"/>
      <c r="B13" s="80" t="s">
        <v>238</v>
      </c>
      <c r="C13" s="37"/>
      <c r="D13" s="51">
        <v>300000</v>
      </c>
      <c r="E13" s="51"/>
      <c r="F13" s="37"/>
      <c r="G13" s="37"/>
      <c r="H13" s="51">
        <v>300000</v>
      </c>
      <c r="I13" s="51"/>
      <c r="J13" s="37"/>
    </row>
    <row r="14" spans="1:14">
      <c r="A14" s="15"/>
      <c r="B14" s="80"/>
      <c r="C14" s="37"/>
      <c r="D14" s="51"/>
      <c r="E14" s="51"/>
      <c r="F14" s="37"/>
      <c r="G14" s="37"/>
      <c r="H14" s="51"/>
      <c r="I14" s="51"/>
      <c r="J14" s="37"/>
    </row>
    <row r="15" spans="1:14" ht="15.75" thickBot="1">
      <c r="A15" s="15"/>
      <c r="B15" s="79" t="s">
        <v>239</v>
      </c>
      <c r="C15" s="22"/>
      <c r="D15" s="53" t="s">
        <v>240</v>
      </c>
      <c r="E15" s="53"/>
      <c r="F15" s="21" t="s">
        <v>216</v>
      </c>
      <c r="G15" s="22"/>
      <c r="H15" s="53" t="s">
        <v>241</v>
      </c>
      <c r="I15" s="53"/>
      <c r="J15" s="21" t="s">
        <v>216</v>
      </c>
    </row>
    <row r="16" spans="1:14">
      <c r="A16" s="15"/>
      <c r="B16" s="37"/>
      <c r="C16" s="37"/>
      <c r="D16" s="58">
        <v>296742</v>
      </c>
      <c r="E16" s="58"/>
      <c r="F16" s="60"/>
      <c r="G16" s="37"/>
      <c r="H16" s="58">
        <v>296579</v>
      </c>
      <c r="I16" s="58"/>
      <c r="J16" s="60"/>
    </row>
    <row r="17" spans="1:14" ht="15.75" thickBot="1">
      <c r="A17" s="15"/>
      <c r="B17" s="37"/>
      <c r="C17" s="37"/>
      <c r="D17" s="81"/>
      <c r="E17" s="81"/>
      <c r="F17" s="82"/>
      <c r="G17" s="37"/>
      <c r="H17" s="81"/>
      <c r="I17" s="81"/>
      <c r="J17" s="82"/>
    </row>
    <row r="18" spans="1:14">
      <c r="A18" s="15"/>
      <c r="B18" s="22"/>
      <c r="C18" s="22"/>
      <c r="D18" s="35"/>
      <c r="E18" s="35"/>
      <c r="F18" s="35"/>
      <c r="G18" s="22"/>
      <c r="H18" s="35"/>
      <c r="I18" s="35"/>
      <c r="J18" s="35"/>
    </row>
    <row r="19" spans="1:14">
      <c r="A19" s="15"/>
      <c r="B19" s="48" t="s">
        <v>242</v>
      </c>
      <c r="C19" s="37"/>
      <c r="D19" s="50" t="s">
        <v>174</v>
      </c>
      <c r="E19" s="51">
        <v>890742</v>
      </c>
      <c r="F19" s="37"/>
      <c r="G19" s="37"/>
      <c r="H19" s="50" t="s">
        <v>174</v>
      </c>
      <c r="I19" s="51">
        <v>867579</v>
      </c>
      <c r="J19" s="37"/>
    </row>
    <row r="20" spans="1:14" ht="15.75" thickBot="1">
      <c r="A20" s="15"/>
      <c r="B20" s="48"/>
      <c r="C20" s="37"/>
      <c r="D20" s="57"/>
      <c r="E20" s="59"/>
      <c r="F20" s="61"/>
      <c r="G20" s="37"/>
      <c r="H20" s="57"/>
      <c r="I20" s="59"/>
      <c r="J20" s="61"/>
    </row>
    <row r="21" spans="1:14" ht="15.75" thickTop="1">
      <c r="A21" s="15" t="s">
        <v>459</v>
      </c>
      <c r="B21" s="63" t="s">
        <v>248</v>
      </c>
      <c r="C21" s="63"/>
      <c r="D21" s="63"/>
      <c r="E21" s="63"/>
      <c r="F21" s="63"/>
      <c r="G21" s="63"/>
      <c r="H21" s="63"/>
      <c r="I21" s="63"/>
      <c r="J21" s="63"/>
      <c r="K21" s="63"/>
      <c r="L21" s="63"/>
      <c r="M21" s="63"/>
      <c r="N21" s="63"/>
    </row>
    <row r="22" spans="1:14">
      <c r="A22" s="15"/>
      <c r="B22" s="28"/>
      <c r="C22" s="28"/>
      <c r="D22" s="28"/>
      <c r="E22" s="28"/>
      <c r="F22" s="28"/>
      <c r="G22" s="28"/>
      <c r="H22" s="28"/>
      <c r="I22" s="28"/>
      <c r="J22" s="28"/>
      <c r="K22" s="28"/>
      <c r="L22" s="28"/>
      <c r="M22" s="28"/>
      <c r="N22" s="28"/>
    </row>
    <row r="23" spans="1:14">
      <c r="A23" s="15"/>
      <c r="B23" s="16"/>
      <c r="C23" s="16"/>
      <c r="D23" s="16"/>
      <c r="E23" s="16"/>
      <c r="F23" s="16"/>
      <c r="G23" s="16"/>
      <c r="H23" s="16"/>
      <c r="I23" s="16"/>
      <c r="J23" s="16"/>
      <c r="K23" s="16"/>
      <c r="L23" s="16"/>
      <c r="M23" s="16"/>
      <c r="N23" s="16"/>
    </row>
    <row r="24" spans="1:14">
      <c r="A24" s="15"/>
      <c r="B24" s="88" t="s">
        <v>249</v>
      </c>
      <c r="C24" s="32"/>
      <c r="D24" s="90" t="s">
        <v>250</v>
      </c>
      <c r="E24" s="32"/>
      <c r="F24" s="90" t="s">
        <v>251</v>
      </c>
      <c r="G24" s="90"/>
      <c r="H24" s="90"/>
      <c r="I24" s="32"/>
      <c r="J24" s="90" t="s">
        <v>252</v>
      </c>
      <c r="K24" s="32"/>
      <c r="L24" s="90" t="s">
        <v>253</v>
      </c>
      <c r="M24" s="90"/>
      <c r="N24" s="90"/>
    </row>
    <row r="25" spans="1:14" ht="15.75" thickBot="1">
      <c r="A25" s="15"/>
      <c r="B25" s="89"/>
      <c r="C25" s="32"/>
      <c r="D25" s="91"/>
      <c r="E25" s="32"/>
      <c r="F25" s="91"/>
      <c r="G25" s="91"/>
      <c r="H25" s="91"/>
      <c r="I25" s="32"/>
      <c r="J25" s="91"/>
      <c r="K25" s="32"/>
      <c r="L25" s="91" t="s">
        <v>254</v>
      </c>
      <c r="M25" s="91"/>
      <c r="N25" s="91"/>
    </row>
    <row r="26" spans="1:14">
      <c r="A26" s="15"/>
      <c r="B26" s="83"/>
      <c r="C26" s="22"/>
      <c r="D26" s="36" t="s">
        <v>170</v>
      </c>
      <c r="E26" s="36"/>
      <c r="F26" s="36"/>
      <c r="G26" s="36"/>
      <c r="H26" s="36"/>
      <c r="I26" s="36"/>
      <c r="J26" s="36"/>
      <c r="K26" s="36"/>
      <c r="L26" s="36"/>
      <c r="M26" s="36"/>
      <c r="N26" s="36"/>
    </row>
    <row r="27" spans="1:14">
      <c r="A27" s="15"/>
      <c r="B27" s="84" t="s">
        <v>163</v>
      </c>
      <c r="C27" s="24"/>
      <c r="D27" s="24"/>
      <c r="E27" s="24"/>
      <c r="F27" s="37"/>
      <c r="G27" s="37"/>
      <c r="H27" s="37"/>
      <c r="I27" s="24"/>
      <c r="J27" s="24"/>
      <c r="K27" s="24"/>
      <c r="L27" s="37"/>
      <c r="M27" s="37"/>
      <c r="N27" s="37"/>
    </row>
    <row r="28" spans="1:14">
      <c r="A28" s="15"/>
      <c r="B28" s="92" t="s">
        <v>255</v>
      </c>
      <c r="C28" s="92"/>
      <c r="D28" s="92"/>
      <c r="E28" s="22"/>
      <c r="F28" s="32"/>
      <c r="G28" s="32"/>
      <c r="H28" s="32"/>
      <c r="I28" s="22"/>
      <c r="J28" s="22"/>
      <c r="K28" s="22"/>
      <c r="L28" s="32"/>
      <c r="M28" s="32"/>
      <c r="N28" s="32"/>
    </row>
    <row r="29" spans="1:14">
      <c r="A29" s="15"/>
      <c r="B29" s="93" t="s">
        <v>256</v>
      </c>
      <c r="C29" s="37"/>
      <c r="D29" s="94" t="s">
        <v>257</v>
      </c>
      <c r="E29" s="37"/>
      <c r="F29" s="95" t="s">
        <v>174</v>
      </c>
      <c r="G29" s="96" t="s">
        <v>258</v>
      </c>
      <c r="H29" s="95" t="s">
        <v>216</v>
      </c>
      <c r="I29" s="37"/>
      <c r="J29" s="85" t="s">
        <v>259</v>
      </c>
      <c r="K29" s="37"/>
      <c r="L29" s="95" t="s">
        <v>174</v>
      </c>
      <c r="M29" s="96" t="s">
        <v>258</v>
      </c>
      <c r="N29" s="95" t="s">
        <v>216</v>
      </c>
    </row>
    <row r="30" spans="1:14">
      <c r="A30" s="15"/>
      <c r="B30" s="93"/>
      <c r="C30" s="37"/>
      <c r="D30" s="94"/>
      <c r="E30" s="37"/>
      <c r="F30" s="95"/>
      <c r="G30" s="96"/>
      <c r="H30" s="95"/>
      <c r="I30" s="37"/>
      <c r="J30" s="85" t="s">
        <v>260</v>
      </c>
      <c r="K30" s="37"/>
      <c r="L30" s="95"/>
      <c r="M30" s="96"/>
      <c r="N30" s="95"/>
    </row>
    <row r="31" spans="1:14">
      <c r="A31" s="15"/>
      <c r="B31" s="97" t="s">
        <v>261</v>
      </c>
      <c r="C31" s="32"/>
      <c r="D31" s="98" t="s">
        <v>262</v>
      </c>
      <c r="E31" s="32"/>
      <c r="F31" s="99">
        <v>147</v>
      </c>
      <c r="G31" s="99"/>
      <c r="H31" s="32"/>
      <c r="I31" s="32"/>
      <c r="J31" s="83" t="s">
        <v>263</v>
      </c>
      <c r="K31" s="32"/>
      <c r="L31" s="99">
        <v>147</v>
      </c>
      <c r="M31" s="99"/>
      <c r="N31" s="32"/>
    </row>
    <row r="32" spans="1:14" ht="15.75" thickBot="1">
      <c r="A32" s="15"/>
      <c r="B32" s="97"/>
      <c r="C32" s="32"/>
      <c r="D32" s="98"/>
      <c r="E32" s="32"/>
      <c r="F32" s="100"/>
      <c r="G32" s="100"/>
      <c r="H32" s="54"/>
      <c r="I32" s="32"/>
      <c r="J32" s="83" t="s">
        <v>264</v>
      </c>
      <c r="K32" s="32"/>
      <c r="L32" s="100"/>
      <c r="M32" s="100"/>
      <c r="N32" s="54"/>
    </row>
    <row r="33" spans="1:14" ht="15.75" thickBot="1">
      <c r="A33" s="15"/>
      <c r="B33" s="24"/>
      <c r="C33" s="24"/>
      <c r="D33" s="24"/>
      <c r="E33" s="24"/>
      <c r="F33" s="86" t="s">
        <v>174</v>
      </c>
      <c r="G33" s="87" t="s">
        <v>265</v>
      </c>
      <c r="H33" s="86" t="s">
        <v>216</v>
      </c>
      <c r="I33" s="24"/>
      <c r="J33" s="24"/>
      <c r="K33" s="24"/>
      <c r="L33" s="86" t="s">
        <v>174</v>
      </c>
      <c r="M33" s="87" t="s">
        <v>265</v>
      </c>
      <c r="N33" s="86" t="s">
        <v>216</v>
      </c>
    </row>
    <row r="34" spans="1:14" ht="15.75" thickTop="1">
      <c r="A34" s="15"/>
      <c r="B34" s="22"/>
      <c r="C34" s="22"/>
      <c r="D34" s="22"/>
      <c r="E34" s="22"/>
      <c r="F34" s="101"/>
      <c r="G34" s="101"/>
      <c r="H34" s="101"/>
      <c r="I34" s="22"/>
      <c r="J34" s="22"/>
      <c r="K34" s="22"/>
      <c r="L34" s="101"/>
      <c r="M34" s="101"/>
      <c r="N34" s="101"/>
    </row>
    <row r="35" spans="1:14">
      <c r="A35" s="15"/>
      <c r="B35" s="84" t="s">
        <v>164</v>
      </c>
      <c r="C35" s="24"/>
      <c r="D35" s="24"/>
      <c r="E35" s="24"/>
      <c r="F35" s="37"/>
      <c r="G35" s="37"/>
      <c r="H35" s="37"/>
      <c r="I35" s="24"/>
      <c r="J35" s="24"/>
      <c r="K35" s="24"/>
      <c r="L35" s="37"/>
      <c r="M35" s="37"/>
      <c r="N35" s="37"/>
    </row>
    <row r="36" spans="1:14">
      <c r="A36" s="15"/>
      <c r="B36" s="92" t="s">
        <v>255</v>
      </c>
      <c r="C36" s="92"/>
      <c r="D36" s="92"/>
      <c r="E36" s="22"/>
      <c r="F36" s="32"/>
      <c r="G36" s="32"/>
      <c r="H36" s="32"/>
      <c r="I36" s="22"/>
      <c r="J36" s="22"/>
      <c r="K36" s="22"/>
      <c r="L36" s="32"/>
      <c r="M36" s="32"/>
      <c r="N36" s="32"/>
    </row>
    <row r="37" spans="1:14">
      <c r="A37" s="15"/>
      <c r="B37" s="93" t="s">
        <v>256</v>
      </c>
      <c r="C37" s="37"/>
      <c r="D37" s="94" t="s">
        <v>257</v>
      </c>
      <c r="E37" s="37"/>
      <c r="F37" s="95" t="s">
        <v>174</v>
      </c>
      <c r="G37" s="96" t="s">
        <v>266</v>
      </c>
      <c r="H37" s="95" t="s">
        <v>216</v>
      </c>
      <c r="I37" s="37"/>
      <c r="J37" s="85" t="s">
        <v>263</v>
      </c>
      <c r="K37" s="37"/>
      <c r="L37" s="95" t="s">
        <v>174</v>
      </c>
      <c r="M37" s="96" t="s">
        <v>266</v>
      </c>
      <c r="N37" s="95" t="s">
        <v>216</v>
      </c>
    </row>
    <row r="38" spans="1:14">
      <c r="A38" s="15"/>
      <c r="B38" s="93"/>
      <c r="C38" s="37"/>
      <c r="D38" s="94"/>
      <c r="E38" s="37"/>
      <c r="F38" s="95"/>
      <c r="G38" s="96"/>
      <c r="H38" s="95"/>
      <c r="I38" s="37"/>
      <c r="J38" s="85" t="s">
        <v>260</v>
      </c>
      <c r="K38" s="37"/>
      <c r="L38" s="95"/>
      <c r="M38" s="96"/>
      <c r="N38" s="95"/>
    </row>
    <row r="39" spans="1:14">
      <c r="A39" s="15"/>
      <c r="B39" s="97" t="s">
        <v>261</v>
      </c>
      <c r="C39" s="32"/>
      <c r="D39" s="98" t="s">
        <v>262</v>
      </c>
      <c r="E39" s="32"/>
      <c r="F39" s="102">
        <v>1019</v>
      </c>
      <c r="G39" s="102"/>
      <c r="H39" s="32"/>
      <c r="I39" s="32"/>
      <c r="J39" s="83" t="s">
        <v>263</v>
      </c>
      <c r="K39" s="32"/>
      <c r="L39" s="102">
        <v>1019</v>
      </c>
      <c r="M39" s="102"/>
      <c r="N39" s="32"/>
    </row>
    <row r="40" spans="1:14" ht="15.75" thickBot="1">
      <c r="A40" s="15"/>
      <c r="B40" s="97"/>
      <c r="C40" s="32"/>
      <c r="D40" s="98"/>
      <c r="E40" s="32"/>
      <c r="F40" s="103"/>
      <c r="G40" s="103"/>
      <c r="H40" s="54"/>
      <c r="I40" s="32"/>
      <c r="J40" s="83" t="s">
        <v>264</v>
      </c>
      <c r="K40" s="32"/>
      <c r="L40" s="103"/>
      <c r="M40" s="103"/>
      <c r="N40" s="54"/>
    </row>
    <row r="41" spans="1:14" ht="15.75" thickBot="1">
      <c r="A41" s="15"/>
      <c r="B41" s="24"/>
      <c r="C41" s="24"/>
      <c r="D41" s="24"/>
      <c r="E41" s="24"/>
      <c r="F41" s="86" t="s">
        <v>174</v>
      </c>
      <c r="G41" s="87" t="s">
        <v>267</v>
      </c>
      <c r="H41" s="86" t="s">
        <v>216</v>
      </c>
      <c r="I41" s="24"/>
      <c r="J41" s="24"/>
      <c r="K41" s="24"/>
      <c r="L41" s="86" t="s">
        <v>174</v>
      </c>
      <c r="M41" s="87" t="s">
        <v>267</v>
      </c>
      <c r="N41" s="86" t="s">
        <v>216</v>
      </c>
    </row>
    <row r="42" spans="1:14" ht="15.75" thickTop="1">
      <c r="A42" s="15" t="s">
        <v>460</v>
      </c>
      <c r="B42" s="40" t="s">
        <v>269</v>
      </c>
      <c r="C42" s="40"/>
      <c r="D42" s="40"/>
      <c r="E42" s="40"/>
      <c r="F42" s="40"/>
      <c r="G42" s="40"/>
      <c r="H42" s="40"/>
      <c r="I42" s="40"/>
      <c r="J42" s="40"/>
      <c r="K42" s="40"/>
      <c r="L42" s="40"/>
      <c r="M42" s="40"/>
      <c r="N42" s="40"/>
    </row>
    <row r="43" spans="1:14">
      <c r="A43" s="15"/>
      <c r="B43" s="28"/>
      <c r="C43" s="28"/>
      <c r="D43" s="28"/>
      <c r="E43" s="28"/>
      <c r="F43" s="28"/>
      <c r="G43" s="28"/>
      <c r="H43" s="28"/>
      <c r="I43" s="28"/>
      <c r="J43" s="28"/>
    </row>
    <row r="44" spans="1:14">
      <c r="A44" s="15"/>
      <c r="B44" s="16"/>
      <c r="C44" s="16"/>
      <c r="D44" s="16"/>
      <c r="E44" s="16"/>
      <c r="F44" s="16"/>
      <c r="G44" s="16"/>
      <c r="H44" s="16"/>
      <c r="I44" s="16"/>
      <c r="J44" s="16"/>
    </row>
    <row r="45" spans="1:14" ht="15.75" thickBot="1">
      <c r="A45" s="15"/>
      <c r="B45" s="65"/>
      <c r="C45" s="22"/>
      <c r="D45" s="29" t="s">
        <v>270</v>
      </c>
      <c r="E45" s="29"/>
      <c r="F45" s="29"/>
      <c r="G45" s="29"/>
      <c r="H45" s="29"/>
      <c r="I45" s="29"/>
      <c r="J45" s="29"/>
    </row>
    <row r="46" spans="1:14" ht="15.75" thickBot="1">
      <c r="A46" s="15"/>
      <c r="B46" s="65"/>
      <c r="C46" s="22"/>
      <c r="D46" s="104">
        <v>2015</v>
      </c>
      <c r="E46" s="104"/>
      <c r="F46" s="104"/>
      <c r="G46" s="22"/>
      <c r="H46" s="104">
        <v>2014</v>
      </c>
      <c r="I46" s="104"/>
      <c r="J46" s="104"/>
    </row>
    <row r="47" spans="1:14">
      <c r="A47" s="15"/>
      <c r="B47" s="65"/>
      <c r="C47" s="22"/>
      <c r="D47" s="66" t="s">
        <v>170</v>
      </c>
      <c r="E47" s="66"/>
      <c r="F47" s="66"/>
      <c r="G47" s="66"/>
      <c r="H47" s="66"/>
      <c r="I47" s="66"/>
      <c r="J47" s="66"/>
    </row>
    <row r="48" spans="1:14">
      <c r="A48" s="15"/>
      <c r="B48" s="27" t="s">
        <v>271</v>
      </c>
      <c r="C48" s="24"/>
      <c r="D48" s="37"/>
      <c r="E48" s="37"/>
      <c r="F48" s="37"/>
      <c r="G48" s="24"/>
      <c r="H48" s="37"/>
      <c r="I48" s="37"/>
      <c r="J48" s="37"/>
    </row>
    <row r="49" spans="1:10">
      <c r="A49" s="15"/>
      <c r="B49" s="105" t="s">
        <v>272</v>
      </c>
      <c r="C49" s="32"/>
      <c r="D49" s="40" t="s">
        <v>174</v>
      </c>
      <c r="E49" s="45">
        <v>3657</v>
      </c>
      <c r="F49" s="32"/>
      <c r="G49" s="32"/>
      <c r="H49" s="40" t="s">
        <v>174</v>
      </c>
      <c r="I49" s="45">
        <v>2698</v>
      </c>
      <c r="J49" s="32"/>
    </row>
    <row r="50" spans="1:10">
      <c r="A50" s="15"/>
      <c r="B50" s="105"/>
      <c r="C50" s="32"/>
      <c r="D50" s="40"/>
      <c r="E50" s="45"/>
      <c r="F50" s="32"/>
      <c r="G50" s="32"/>
      <c r="H50" s="40"/>
      <c r="I50" s="45"/>
      <c r="J50" s="32"/>
    </row>
    <row r="51" spans="1:10">
      <c r="A51" s="15"/>
      <c r="B51" s="80" t="s">
        <v>237</v>
      </c>
      <c r="C51" s="37"/>
      <c r="D51" s="51">
        <v>4875</v>
      </c>
      <c r="E51" s="51"/>
      <c r="F51" s="37"/>
      <c r="G51" s="37"/>
      <c r="H51" s="51">
        <v>4875</v>
      </c>
      <c r="I51" s="51"/>
      <c r="J51" s="37"/>
    </row>
    <row r="52" spans="1:10">
      <c r="A52" s="15"/>
      <c r="B52" s="80"/>
      <c r="C52" s="37"/>
      <c r="D52" s="51"/>
      <c r="E52" s="51"/>
      <c r="F52" s="37"/>
      <c r="G52" s="37"/>
      <c r="H52" s="51"/>
      <c r="I52" s="51"/>
      <c r="J52" s="37"/>
    </row>
    <row r="53" spans="1:10">
      <c r="A53" s="15"/>
      <c r="B53" s="105" t="s">
        <v>273</v>
      </c>
      <c r="C53" s="32"/>
      <c r="D53" s="42" t="s">
        <v>274</v>
      </c>
      <c r="E53" s="42"/>
      <c r="F53" s="32"/>
      <c r="G53" s="32"/>
      <c r="H53" s="45">
        <v>2544</v>
      </c>
      <c r="I53" s="45"/>
      <c r="J53" s="32"/>
    </row>
    <row r="54" spans="1:10">
      <c r="A54" s="15"/>
      <c r="B54" s="105"/>
      <c r="C54" s="32"/>
      <c r="D54" s="42"/>
      <c r="E54" s="42"/>
      <c r="F54" s="32"/>
      <c r="G54" s="32"/>
      <c r="H54" s="45"/>
      <c r="I54" s="45"/>
      <c r="J54" s="32"/>
    </row>
    <row r="55" spans="1:10">
      <c r="A55" s="15"/>
      <c r="B55" s="48" t="s">
        <v>275</v>
      </c>
      <c r="C55" s="37"/>
      <c r="D55" s="69">
        <v>436</v>
      </c>
      <c r="E55" s="69"/>
      <c r="F55" s="37"/>
      <c r="G55" s="37"/>
      <c r="H55" s="69">
        <v>511</v>
      </c>
      <c r="I55" s="69"/>
      <c r="J55" s="37"/>
    </row>
    <row r="56" spans="1:10">
      <c r="A56" s="15"/>
      <c r="B56" s="48"/>
      <c r="C56" s="37"/>
      <c r="D56" s="69"/>
      <c r="E56" s="69"/>
      <c r="F56" s="37"/>
      <c r="G56" s="37"/>
      <c r="H56" s="69"/>
      <c r="I56" s="69"/>
      <c r="J56" s="37"/>
    </row>
    <row r="57" spans="1:10">
      <c r="A57" s="15"/>
      <c r="B57" s="38" t="s">
        <v>276</v>
      </c>
      <c r="C57" s="32"/>
      <c r="D57" s="42">
        <v>77</v>
      </c>
      <c r="E57" s="42"/>
      <c r="F57" s="32"/>
      <c r="G57" s="32"/>
      <c r="H57" s="42">
        <v>202</v>
      </c>
      <c r="I57" s="42"/>
      <c r="J57" s="32"/>
    </row>
    <row r="58" spans="1:10" ht="15.75" thickBot="1">
      <c r="A58" s="15"/>
      <c r="B58" s="38"/>
      <c r="C58" s="32"/>
      <c r="D58" s="53"/>
      <c r="E58" s="53"/>
      <c r="F58" s="54"/>
      <c r="G58" s="32"/>
      <c r="H58" s="53"/>
      <c r="I58" s="53"/>
      <c r="J58" s="54"/>
    </row>
    <row r="59" spans="1:10">
      <c r="A59" s="15"/>
      <c r="B59" s="48" t="s">
        <v>277</v>
      </c>
      <c r="C59" s="37"/>
      <c r="D59" s="58">
        <v>9045</v>
      </c>
      <c r="E59" s="58"/>
      <c r="F59" s="60"/>
      <c r="G59" s="37"/>
      <c r="H59" s="58">
        <v>10830</v>
      </c>
      <c r="I59" s="58"/>
      <c r="J59" s="60"/>
    </row>
    <row r="60" spans="1:10">
      <c r="A60" s="15"/>
      <c r="B60" s="48"/>
      <c r="C60" s="37"/>
      <c r="D60" s="51"/>
      <c r="E60" s="51"/>
      <c r="F60" s="37"/>
      <c r="G60" s="37"/>
      <c r="H60" s="51"/>
      <c r="I60" s="51"/>
      <c r="J60" s="37"/>
    </row>
    <row r="61" spans="1:10">
      <c r="A61" s="15"/>
      <c r="B61" s="38" t="s">
        <v>278</v>
      </c>
      <c r="C61" s="32"/>
      <c r="D61" s="42">
        <v>277</v>
      </c>
      <c r="E61" s="42"/>
      <c r="F61" s="32"/>
      <c r="G61" s="32"/>
      <c r="H61" s="42">
        <v>376</v>
      </c>
      <c r="I61" s="42"/>
      <c r="J61" s="32"/>
    </row>
    <row r="62" spans="1:10" ht="15.75" thickBot="1">
      <c r="A62" s="15"/>
      <c r="B62" s="38"/>
      <c r="C62" s="32"/>
      <c r="D62" s="53"/>
      <c r="E62" s="53"/>
      <c r="F62" s="54"/>
      <c r="G62" s="32"/>
      <c r="H62" s="53"/>
      <c r="I62" s="53"/>
      <c r="J62" s="54"/>
    </row>
    <row r="63" spans="1:10">
      <c r="A63" s="15"/>
      <c r="B63" s="48" t="s">
        <v>279</v>
      </c>
      <c r="C63" s="37"/>
      <c r="D63" s="56" t="s">
        <v>174</v>
      </c>
      <c r="E63" s="58">
        <v>8768</v>
      </c>
      <c r="F63" s="60"/>
      <c r="G63" s="37"/>
      <c r="H63" s="56" t="s">
        <v>174</v>
      </c>
      <c r="I63" s="58">
        <v>10454</v>
      </c>
      <c r="J63" s="60"/>
    </row>
    <row r="64" spans="1:10" ht="15.75" thickBot="1">
      <c r="A64" s="15"/>
      <c r="B64" s="48"/>
      <c r="C64" s="37"/>
      <c r="D64" s="57"/>
      <c r="E64" s="59"/>
      <c r="F64" s="61"/>
      <c r="G64" s="37"/>
      <c r="H64" s="57"/>
      <c r="I64" s="59"/>
      <c r="J64" s="61"/>
    </row>
    <row r="65" spans="1:10" ht="15.75" thickTop="1">
      <c r="A65" s="15"/>
      <c r="B65" s="40" t="s">
        <v>280</v>
      </c>
      <c r="C65" s="32"/>
      <c r="D65" s="106" t="s">
        <v>174</v>
      </c>
      <c r="E65" s="107">
        <v>13400</v>
      </c>
      <c r="F65" s="101"/>
      <c r="G65" s="32"/>
      <c r="H65" s="106" t="s">
        <v>174</v>
      </c>
      <c r="I65" s="107">
        <v>18782</v>
      </c>
      <c r="J65" s="101"/>
    </row>
    <row r="66" spans="1:10" ht="15.75" thickBot="1">
      <c r="A66" s="15"/>
      <c r="B66" s="40"/>
      <c r="C66" s="32"/>
      <c r="D66" s="41"/>
      <c r="E66" s="46"/>
      <c r="F66" s="44"/>
      <c r="G66" s="32"/>
      <c r="H66" s="41"/>
      <c r="I66" s="46"/>
      <c r="J66" s="44"/>
    </row>
    <row r="67" spans="1:10" ht="15.75" thickTop="1"/>
  </sheetData>
  <mergeCells count="201">
    <mergeCell ref="B21:N21"/>
    <mergeCell ref="A42:A66"/>
    <mergeCell ref="B42:N42"/>
    <mergeCell ref="H65:H66"/>
    <mergeCell ref="I65:I66"/>
    <mergeCell ref="J65:J66"/>
    <mergeCell ref="A1:A2"/>
    <mergeCell ref="B1:N1"/>
    <mergeCell ref="B2:N2"/>
    <mergeCell ref="B3:N3"/>
    <mergeCell ref="A4:A20"/>
    <mergeCell ref="B4:N4"/>
    <mergeCell ref="A21:A41"/>
    <mergeCell ref="B65:B66"/>
    <mergeCell ref="C65:C66"/>
    <mergeCell ref="D65:D66"/>
    <mergeCell ref="E65:E66"/>
    <mergeCell ref="F65:F66"/>
    <mergeCell ref="G65:G66"/>
    <mergeCell ref="J61:J62"/>
    <mergeCell ref="B63:B64"/>
    <mergeCell ref="C63:C64"/>
    <mergeCell ref="D63:D64"/>
    <mergeCell ref="E63:E64"/>
    <mergeCell ref="F63:F64"/>
    <mergeCell ref="G63:G64"/>
    <mergeCell ref="H63:H64"/>
    <mergeCell ref="I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D48:F48"/>
    <mergeCell ref="H48:J48"/>
    <mergeCell ref="B49:B50"/>
    <mergeCell ref="C49:C50"/>
    <mergeCell ref="D49:D50"/>
    <mergeCell ref="E49:E50"/>
    <mergeCell ref="F49:F50"/>
    <mergeCell ref="G49:G50"/>
    <mergeCell ref="H49:H50"/>
    <mergeCell ref="I49:I50"/>
    <mergeCell ref="N39:N40"/>
    <mergeCell ref="B43:J43"/>
    <mergeCell ref="D45:J45"/>
    <mergeCell ref="D46:F46"/>
    <mergeCell ref="H46:J46"/>
    <mergeCell ref="D47:J47"/>
    <mergeCell ref="N37:N38"/>
    <mergeCell ref="B39:B40"/>
    <mergeCell ref="C39:C40"/>
    <mergeCell ref="D39:D40"/>
    <mergeCell ref="E39:E40"/>
    <mergeCell ref="F39:G40"/>
    <mergeCell ref="H39:H40"/>
    <mergeCell ref="I39:I40"/>
    <mergeCell ref="K39:K40"/>
    <mergeCell ref="L39:M40"/>
    <mergeCell ref="G37:G38"/>
    <mergeCell ref="H37:H38"/>
    <mergeCell ref="I37:I38"/>
    <mergeCell ref="K37:K38"/>
    <mergeCell ref="L37:L38"/>
    <mergeCell ref="M37:M38"/>
    <mergeCell ref="F35:H35"/>
    <mergeCell ref="L35:N35"/>
    <mergeCell ref="B36:D36"/>
    <mergeCell ref="F36:H36"/>
    <mergeCell ref="L36:N36"/>
    <mergeCell ref="B37:B38"/>
    <mergeCell ref="C37:C38"/>
    <mergeCell ref="D37:D38"/>
    <mergeCell ref="E37:E38"/>
    <mergeCell ref="F37:F38"/>
    <mergeCell ref="H31:H32"/>
    <mergeCell ref="I31:I32"/>
    <mergeCell ref="K31:K32"/>
    <mergeCell ref="L31:M32"/>
    <mergeCell ref="N31:N32"/>
    <mergeCell ref="F34:H34"/>
    <mergeCell ref="L34:N34"/>
    <mergeCell ref="I29:I30"/>
    <mergeCell ref="K29:K30"/>
    <mergeCell ref="L29:L30"/>
    <mergeCell ref="M29:M30"/>
    <mergeCell ref="N29:N30"/>
    <mergeCell ref="B31:B32"/>
    <mergeCell ref="C31:C32"/>
    <mergeCell ref="D31:D32"/>
    <mergeCell ref="E31:E32"/>
    <mergeCell ref="F31:G32"/>
    <mergeCell ref="B28:D28"/>
    <mergeCell ref="F28:H28"/>
    <mergeCell ref="L28:N28"/>
    <mergeCell ref="B29:B30"/>
    <mergeCell ref="C29:C30"/>
    <mergeCell ref="D29:D30"/>
    <mergeCell ref="E29:E30"/>
    <mergeCell ref="F29:F30"/>
    <mergeCell ref="G29:G30"/>
    <mergeCell ref="H29:H30"/>
    <mergeCell ref="K24:K25"/>
    <mergeCell ref="L24:N24"/>
    <mergeCell ref="L25:N25"/>
    <mergeCell ref="D26:N26"/>
    <mergeCell ref="F27:H27"/>
    <mergeCell ref="L27:N27"/>
    <mergeCell ref="I19:I20"/>
    <mergeCell ref="J19:J20"/>
    <mergeCell ref="B22:N22"/>
    <mergeCell ref="B24:B25"/>
    <mergeCell ref="C24:C25"/>
    <mergeCell ref="D24:D25"/>
    <mergeCell ref="E24:E25"/>
    <mergeCell ref="F24:H25"/>
    <mergeCell ref="I24:I25"/>
    <mergeCell ref="J24:J25"/>
    <mergeCell ref="J16:J17"/>
    <mergeCell ref="D18:F18"/>
    <mergeCell ref="H18:J18"/>
    <mergeCell ref="B19:B20"/>
    <mergeCell ref="C19:C20"/>
    <mergeCell ref="D19:D20"/>
    <mergeCell ref="E19:E20"/>
    <mergeCell ref="F19:F20"/>
    <mergeCell ref="G19:G20"/>
    <mergeCell ref="H19:H20"/>
    <mergeCell ref="D15:E15"/>
    <mergeCell ref="H15:I15"/>
    <mergeCell ref="B16:B17"/>
    <mergeCell ref="C16:C17"/>
    <mergeCell ref="D16:E17"/>
    <mergeCell ref="F16:F17"/>
    <mergeCell ref="G16:G17"/>
    <mergeCell ref="H16:I17"/>
    <mergeCell ref="D12:F12"/>
    <mergeCell ref="H12:J12"/>
    <mergeCell ref="B13:B14"/>
    <mergeCell ref="C13:C14"/>
    <mergeCell ref="D13:E14"/>
    <mergeCell ref="F13:F14"/>
    <mergeCell ref="G13:G14"/>
    <mergeCell ref="H13:I14"/>
    <mergeCell ref="J13:J14"/>
    <mergeCell ref="D9:J9"/>
    <mergeCell ref="B10:B11"/>
    <mergeCell ref="C10:C11"/>
    <mergeCell ref="D10:D11"/>
    <mergeCell ref="E10:E11"/>
    <mergeCell ref="F10:F11"/>
    <mergeCell ref="G10:G11"/>
    <mergeCell ref="H10:H11"/>
    <mergeCell ref="I10:I11"/>
    <mergeCell ref="J10:J11"/>
    <mergeCell ref="B5:J5"/>
    <mergeCell ref="B7:B8"/>
    <mergeCell ref="C7:C8"/>
    <mergeCell ref="D7:F7"/>
    <mergeCell ref="D8:F8"/>
    <mergeCell ref="G7:G8"/>
    <mergeCell ref="H7:J7"/>
    <mergeCell ref="H8: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9.140625" customWidth="1"/>
    <col min="3" max="3" width="20.42578125" customWidth="1"/>
    <col min="4" max="4" width="6.7109375" customWidth="1"/>
    <col min="5" max="5" width="6" customWidth="1"/>
    <col min="6" max="6" width="20.42578125" customWidth="1"/>
    <col min="7" max="7" width="6.7109375" customWidth="1"/>
    <col min="8" max="8" width="6" customWidth="1"/>
  </cols>
  <sheetData>
    <row r="1" spans="1:8" ht="15" customHeight="1">
      <c r="A1" s="7" t="s">
        <v>461</v>
      </c>
      <c r="B1" s="7" t="s">
        <v>1</v>
      </c>
      <c r="C1" s="7"/>
      <c r="D1" s="7"/>
      <c r="E1" s="7"/>
      <c r="F1" s="7"/>
      <c r="G1" s="7"/>
      <c r="H1" s="7"/>
    </row>
    <row r="2" spans="1:8" ht="15" customHeight="1">
      <c r="A2" s="7"/>
      <c r="B2" s="7" t="s">
        <v>2</v>
      </c>
      <c r="C2" s="7"/>
      <c r="D2" s="7"/>
      <c r="E2" s="7"/>
      <c r="F2" s="7"/>
      <c r="G2" s="7"/>
      <c r="H2" s="7"/>
    </row>
    <row r="3" spans="1:8">
      <c r="A3" s="3" t="s">
        <v>282</v>
      </c>
      <c r="B3" s="62"/>
      <c r="C3" s="62"/>
      <c r="D3" s="62"/>
      <c r="E3" s="62"/>
      <c r="F3" s="62"/>
      <c r="G3" s="62"/>
      <c r="H3" s="62"/>
    </row>
    <row r="4" spans="1:8">
      <c r="A4" s="15" t="s">
        <v>462</v>
      </c>
      <c r="B4" s="63" t="s">
        <v>284</v>
      </c>
      <c r="C4" s="63"/>
      <c r="D4" s="63"/>
      <c r="E4" s="63"/>
      <c r="F4" s="63"/>
      <c r="G4" s="63"/>
      <c r="H4" s="63"/>
    </row>
    <row r="5" spans="1:8">
      <c r="A5" s="15"/>
      <c r="B5" s="28"/>
      <c r="C5" s="28"/>
      <c r="D5" s="28"/>
      <c r="E5" s="28"/>
      <c r="F5" s="28"/>
      <c r="G5" s="28"/>
      <c r="H5" s="28"/>
    </row>
    <row r="6" spans="1:8">
      <c r="A6" s="15"/>
      <c r="B6" s="16"/>
      <c r="C6" s="16"/>
      <c r="D6" s="16"/>
      <c r="E6" s="16"/>
      <c r="F6" s="16"/>
      <c r="G6" s="16"/>
      <c r="H6" s="16"/>
    </row>
    <row r="7" spans="1:8" ht="15.75" thickBot="1">
      <c r="A7" s="15"/>
      <c r="B7" s="22"/>
      <c r="C7" s="22"/>
      <c r="D7" s="29" t="s">
        <v>270</v>
      </c>
      <c r="E7" s="29"/>
      <c r="F7" s="29"/>
      <c r="G7" s="29"/>
      <c r="H7" s="29"/>
    </row>
    <row r="8" spans="1:8" ht="15.75" thickBot="1">
      <c r="A8" s="15"/>
      <c r="B8" s="22"/>
      <c r="C8" s="22"/>
      <c r="D8" s="104">
        <v>2015</v>
      </c>
      <c r="E8" s="104"/>
      <c r="F8" s="22"/>
      <c r="G8" s="104">
        <v>2014</v>
      </c>
      <c r="H8" s="104"/>
    </row>
    <row r="9" spans="1:8">
      <c r="A9" s="15"/>
      <c r="B9" s="78" t="s">
        <v>285</v>
      </c>
      <c r="C9" s="24"/>
      <c r="D9" s="109">
        <v>81</v>
      </c>
      <c r="E9" s="110" t="s">
        <v>286</v>
      </c>
      <c r="F9" s="24"/>
      <c r="G9" s="109">
        <v>83</v>
      </c>
      <c r="H9" s="110" t="s">
        <v>286</v>
      </c>
    </row>
    <row r="10" spans="1:8">
      <c r="A10" s="15"/>
      <c r="B10" s="111" t="s">
        <v>287</v>
      </c>
      <c r="C10" s="22"/>
      <c r="D10" s="26">
        <v>9</v>
      </c>
      <c r="E10" s="21" t="s">
        <v>286</v>
      </c>
      <c r="F10" s="22"/>
      <c r="G10" s="26">
        <v>10</v>
      </c>
      <c r="H10" s="21" t="s">
        <v>286</v>
      </c>
    </row>
  </sheetData>
  <mergeCells count="10">
    <mergeCell ref="B5:H5"/>
    <mergeCell ref="D7:H7"/>
    <mergeCell ref="D8:E8"/>
    <mergeCell ref="G8:H8"/>
    <mergeCell ref="A1:A2"/>
    <mergeCell ref="B1:H1"/>
    <mergeCell ref="B2:H2"/>
    <mergeCell ref="B3:H3"/>
    <mergeCell ref="A4:A10"/>
    <mergeCell ref="B4:H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24.28515625" customWidth="1"/>
    <col min="4" max="4" width="5" customWidth="1"/>
    <col min="5" max="5" width="18.42578125" customWidth="1"/>
    <col min="6" max="7" width="24.28515625" customWidth="1"/>
    <col min="8" max="8" width="5" customWidth="1"/>
    <col min="9" max="9" width="18.42578125" customWidth="1"/>
    <col min="10" max="10" width="24.28515625" customWidth="1"/>
  </cols>
  <sheetData>
    <row r="1" spans="1:10" ht="15" customHeight="1">
      <c r="A1" s="7" t="s">
        <v>463</v>
      </c>
      <c r="B1" s="7" t="s">
        <v>1</v>
      </c>
      <c r="C1" s="7"/>
      <c r="D1" s="7"/>
      <c r="E1" s="7"/>
      <c r="F1" s="7"/>
      <c r="G1" s="7"/>
      <c r="H1" s="7"/>
      <c r="I1" s="7"/>
      <c r="J1" s="7"/>
    </row>
    <row r="2" spans="1:10" ht="15" customHeight="1">
      <c r="A2" s="7"/>
      <c r="B2" s="7" t="s">
        <v>2</v>
      </c>
      <c r="C2" s="7"/>
      <c r="D2" s="7"/>
      <c r="E2" s="7"/>
      <c r="F2" s="7"/>
      <c r="G2" s="7"/>
      <c r="H2" s="7"/>
      <c r="I2" s="7"/>
      <c r="J2" s="7"/>
    </row>
    <row r="3" spans="1:10">
      <c r="A3" s="3" t="s">
        <v>303</v>
      </c>
      <c r="B3" s="62"/>
      <c r="C3" s="62"/>
      <c r="D3" s="62"/>
      <c r="E3" s="62"/>
      <c r="F3" s="62"/>
      <c r="G3" s="62"/>
      <c r="H3" s="62"/>
      <c r="I3" s="62"/>
      <c r="J3" s="62"/>
    </row>
    <row r="4" spans="1:10">
      <c r="A4" s="15" t="s">
        <v>464</v>
      </c>
      <c r="B4" s="63" t="s">
        <v>308</v>
      </c>
      <c r="C4" s="63"/>
      <c r="D4" s="63"/>
      <c r="E4" s="63"/>
      <c r="F4" s="63"/>
      <c r="G4" s="63"/>
      <c r="H4" s="63"/>
      <c r="I4" s="63"/>
      <c r="J4" s="63"/>
    </row>
    <row r="5" spans="1:10">
      <c r="A5" s="15"/>
      <c r="B5" s="28"/>
      <c r="C5" s="28"/>
      <c r="D5" s="28"/>
      <c r="E5" s="28"/>
      <c r="F5" s="28"/>
      <c r="G5" s="28"/>
      <c r="H5" s="28"/>
      <c r="I5" s="28"/>
      <c r="J5" s="28"/>
    </row>
    <row r="6" spans="1:10">
      <c r="A6" s="15"/>
      <c r="B6" s="16"/>
      <c r="C6" s="16"/>
      <c r="D6" s="16"/>
      <c r="E6" s="16"/>
      <c r="F6" s="16"/>
      <c r="G6" s="16"/>
      <c r="H6" s="16"/>
      <c r="I6" s="16"/>
      <c r="J6" s="16"/>
    </row>
    <row r="7" spans="1:10" ht="15.75" thickBot="1">
      <c r="A7" s="15"/>
      <c r="B7" s="65"/>
      <c r="C7" s="22"/>
      <c r="D7" s="29" t="s">
        <v>270</v>
      </c>
      <c r="E7" s="29"/>
      <c r="F7" s="29"/>
      <c r="G7" s="29"/>
      <c r="H7" s="29"/>
      <c r="I7" s="29"/>
      <c r="J7" s="29"/>
    </row>
    <row r="8" spans="1:10" ht="15.75" thickBot="1">
      <c r="A8" s="15"/>
      <c r="B8" s="65"/>
      <c r="C8" s="22"/>
      <c r="D8" s="104">
        <v>2015</v>
      </c>
      <c r="E8" s="104"/>
      <c r="F8" s="104"/>
      <c r="G8" s="22"/>
      <c r="H8" s="104">
        <v>2014</v>
      </c>
      <c r="I8" s="104"/>
      <c r="J8" s="104"/>
    </row>
    <row r="9" spans="1:10">
      <c r="A9" s="15"/>
      <c r="B9" s="65"/>
      <c r="C9" s="22"/>
      <c r="D9" s="36" t="s">
        <v>170</v>
      </c>
      <c r="E9" s="36"/>
      <c r="F9" s="36"/>
      <c r="G9" s="36"/>
      <c r="H9" s="36"/>
      <c r="I9" s="36"/>
      <c r="J9" s="36"/>
    </row>
    <row r="10" spans="1:10">
      <c r="A10" s="15"/>
      <c r="B10" s="48" t="s">
        <v>309</v>
      </c>
      <c r="C10" s="37"/>
      <c r="D10" s="50" t="s">
        <v>174</v>
      </c>
      <c r="E10" s="69">
        <v>449</v>
      </c>
      <c r="F10" s="37"/>
      <c r="G10" s="37"/>
      <c r="H10" s="50" t="s">
        <v>174</v>
      </c>
      <c r="I10" s="69">
        <v>329</v>
      </c>
      <c r="J10" s="37"/>
    </row>
    <row r="11" spans="1:10">
      <c r="A11" s="15"/>
      <c r="B11" s="48"/>
      <c r="C11" s="37"/>
      <c r="D11" s="50"/>
      <c r="E11" s="69"/>
      <c r="F11" s="37"/>
      <c r="G11" s="37"/>
      <c r="H11" s="50"/>
      <c r="I11" s="69"/>
      <c r="J11" s="37"/>
    </row>
    <row r="12" spans="1:10">
      <c r="A12" s="15"/>
      <c r="B12" s="38" t="s">
        <v>310</v>
      </c>
      <c r="C12" s="32"/>
      <c r="D12" s="45">
        <v>9361</v>
      </c>
      <c r="E12" s="45"/>
      <c r="F12" s="32"/>
      <c r="G12" s="32"/>
      <c r="H12" s="45">
        <v>7672</v>
      </c>
      <c r="I12" s="45"/>
      <c r="J12" s="32"/>
    </row>
    <row r="13" spans="1:10" ht="15.75" thickBot="1">
      <c r="A13" s="15"/>
      <c r="B13" s="38"/>
      <c r="C13" s="32"/>
      <c r="D13" s="55"/>
      <c r="E13" s="55"/>
      <c r="F13" s="54"/>
      <c r="G13" s="32"/>
      <c r="H13" s="55"/>
      <c r="I13" s="55"/>
      <c r="J13" s="54"/>
    </row>
    <row r="14" spans="1:10">
      <c r="A14" s="15"/>
      <c r="B14" s="48" t="s">
        <v>311</v>
      </c>
      <c r="C14" s="37"/>
      <c r="D14" s="56" t="s">
        <v>174</v>
      </c>
      <c r="E14" s="58">
        <v>9810</v>
      </c>
      <c r="F14" s="60"/>
      <c r="G14" s="37"/>
      <c r="H14" s="56" t="s">
        <v>174</v>
      </c>
      <c r="I14" s="58">
        <v>8001</v>
      </c>
      <c r="J14" s="60"/>
    </row>
    <row r="15" spans="1:10" ht="15.75" thickBot="1">
      <c r="A15" s="15"/>
      <c r="B15" s="48"/>
      <c r="C15" s="37"/>
      <c r="D15" s="57"/>
      <c r="E15" s="59"/>
      <c r="F15" s="61"/>
      <c r="G15" s="37"/>
      <c r="H15" s="57"/>
      <c r="I15" s="59"/>
      <c r="J15" s="61"/>
    </row>
    <row r="16" spans="1:10" ht="25.5" customHeight="1" thickTop="1">
      <c r="A16" s="15" t="s">
        <v>465</v>
      </c>
      <c r="B16" s="40" t="s">
        <v>315</v>
      </c>
      <c r="C16" s="40"/>
      <c r="D16" s="40"/>
      <c r="E16" s="40"/>
      <c r="F16" s="40"/>
      <c r="G16" s="40"/>
      <c r="H16" s="40"/>
      <c r="I16" s="40"/>
      <c r="J16" s="40"/>
    </row>
    <row r="17" spans="1:10">
      <c r="A17" s="15"/>
      <c r="B17" s="28"/>
      <c r="C17" s="28"/>
      <c r="D17" s="28"/>
      <c r="E17" s="28"/>
      <c r="F17" s="28"/>
      <c r="G17" s="28"/>
      <c r="H17" s="28"/>
      <c r="I17" s="28"/>
      <c r="J17" s="28"/>
    </row>
    <row r="18" spans="1:10">
      <c r="A18" s="15"/>
      <c r="B18" s="16"/>
      <c r="C18" s="16"/>
      <c r="D18" s="16"/>
      <c r="E18" s="16"/>
      <c r="F18" s="16"/>
      <c r="G18" s="16"/>
      <c r="H18" s="16"/>
      <c r="I18" s="16"/>
      <c r="J18" s="16"/>
    </row>
    <row r="19" spans="1:10" ht="15.75" thickBot="1">
      <c r="A19" s="15"/>
      <c r="B19" s="65"/>
      <c r="C19" s="22"/>
      <c r="D19" s="29" t="s">
        <v>270</v>
      </c>
      <c r="E19" s="29"/>
      <c r="F19" s="29"/>
      <c r="G19" s="29"/>
      <c r="H19" s="29"/>
      <c r="I19" s="29"/>
      <c r="J19" s="29"/>
    </row>
    <row r="20" spans="1:10" ht="15.75" thickBot="1">
      <c r="A20" s="15"/>
      <c r="B20" s="65"/>
      <c r="C20" s="22"/>
      <c r="D20" s="104">
        <v>2015</v>
      </c>
      <c r="E20" s="104"/>
      <c r="F20" s="104"/>
      <c r="G20" s="22"/>
      <c r="H20" s="104">
        <v>2014</v>
      </c>
      <c r="I20" s="104"/>
      <c r="J20" s="104"/>
    </row>
    <row r="21" spans="1:10">
      <c r="A21" s="15"/>
      <c r="B21" s="65"/>
      <c r="C21" s="22"/>
      <c r="D21" s="36" t="s">
        <v>316</v>
      </c>
      <c r="E21" s="36"/>
      <c r="F21" s="36"/>
      <c r="G21" s="36"/>
      <c r="H21" s="36"/>
      <c r="I21" s="36"/>
      <c r="J21" s="36"/>
    </row>
    <row r="22" spans="1:10">
      <c r="A22" s="15"/>
      <c r="B22" s="48" t="s">
        <v>317</v>
      </c>
      <c r="C22" s="37"/>
      <c r="D22" s="50" t="s">
        <v>174</v>
      </c>
      <c r="E22" s="69">
        <v>860</v>
      </c>
      <c r="F22" s="37"/>
      <c r="G22" s="37"/>
      <c r="H22" s="50" t="s">
        <v>174</v>
      </c>
      <c r="I22" s="69">
        <v>790</v>
      </c>
      <c r="J22" s="37"/>
    </row>
    <row r="23" spans="1:10">
      <c r="A23" s="15"/>
      <c r="B23" s="48"/>
      <c r="C23" s="37"/>
      <c r="D23" s="50"/>
      <c r="E23" s="69"/>
      <c r="F23" s="37"/>
      <c r="G23" s="37"/>
      <c r="H23" s="50"/>
      <c r="I23" s="69"/>
      <c r="J23" s="37"/>
    </row>
    <row r="24" spans="1:10">
      <c r="A24" s="15"/>
      <c r="B24" s="38" t="s">
        <v>310</v>
      </c>
      <c r="C24" s="32"/>
      <c r="D24" s="45">
        <v>9361</v>
      </c>
      <c r="E24" s="45"/>
      <c r="F24" s="32"/>
      <c r="G24" s="32"/>
      <c r="H24" s="45">
        <v>7672</v>
      </c>
      <c r="I24" s="45"/>
      <c r="J24" s="32"/>
    </row>
    <row r="25" spans="1:10" ht="15.75" thickBot="1">
      <c r="A25" s="15"/>
      <c r="B25" s="38"/>
      <c r="C25" s="32"/>
      <c r="D25" s="55"/>
      <c r="E25" s="55"/>
      <c r="F25" s="54"/>
      <c r="G25" s="32"/>
      <c r="H25" s="55"/>
      <c r="I25" s="55"/>
      <c r="J25" s="54"/>
    </row>
    <row r="26" spans="1:10">
      <c r="A26" s="15"/>
      <c r="B26" s="48" t="s">
        <v>318</v>
      </c>
      <c r="C26" s="37"/>
      <c r="D26" s="58">
        <v>10221</v>
      </c>
      <c r="E26" s="58"/>
      <c r="F26" s="60"/>
      <c r="G26" s="37"/>
      <c r="H26" s="58">
        <v>8462</v>
      </c>
      <c r="I26" s="58"/>
      <c r="J26" s="60"/>
    </row>
    <row r="27" spans="1:10">
      <c r="A27" s="15"/>
      <c r="B27" s="48"/>
      <c r="C27" s="37"/>
      <c r="D27" s="51"/>
      <c r="E27" s="51"/>
      <c r="F27" s="37"/>
      <c r="G27" s="37"/>
      <c r="H27" s="51"/>
      <c r="I27" s="51"/>
      <c r="J27" s="37"/>
    </row>
    <row r="28" spans="1:10">
      <c r="A28" s="15"/>
      <c r="B28" s="38" t="s">
        <v>319</v>
      </c>
      <c r="C28" s="32"/>
      <c r="D28" s="45">
        <v>31528</v>
      </c>
      <c r="E28" s="45"/>
      <c r="F28" s="32"/>
      <c r="G28" s="32"/>
      <c r="H28" s="45">
        <v>29768</v>
      </c>
      <c r="I28" s="45"/>
      <c r="J28" s="32"/>
    </row>
    <row r="29" spans="1:10" ht="15.75" thickBot="1">
      <c r="A29" s="15"/>
      <c r="B29" s="38"/>
      <c r="C29" s="32"/>
      <c r="D29" s="55"/>
      <c r="E29" s="55"/>
      <c r="F29" s="54"/>
      <c r="G29" s="32"/>
      <c r="H29" s="55"/>
      <c r="I29" s="55"/>
      <c r="J29" s="54"/>
    </row>
    <row r="30" spans="1:10">
      <c r="A30" s="15"/>
      <c r="B30" s="48" t="s">
        <v>320</v>
      </c>
      <c r="C30" s="37"/>
      <c r="D30" s="56" t="s">
        <v>174</v>
      </c>
      <c r="E30" s="58">
        <v>41749</v>
      </c>
      <c r="F30" s="60"/>
      <c r="G30" s="37"/>
      <c r="H30" s="56" t="s">
        <v>174</v>
      </c>
      <c r="I30" s="58">
        <v>38230</v>
      </c>
      <c r="J30" s="60"/>
    </row>
    <row r="31" spans="1:10" ht="15.75" thickBot="1">
      <c r="A31" s="15"/>
      <c r="B31" s="48"/>
      <c r="C31" s="37"/>
      <c r="D31" s="57"/>
      <c r="E31" s="59"/>
      <c r="F31" s="61"/>
      <c r="G31" s="37"/>
      <c r="H31" s="57"/>
      <c r="I31" s="59"/>
      <c r="J31" s="61"/>
    </row>
    <row r="32" spans="1:10" ht="15.75" thickTop="1">
      <c r="A32" s="15"/>
      <c r="B32" s="38" t="s">
        <v>321</v>
      </c>
      <c r="C32" s="32"/>
      <c r="D32" s="106" t="s">
        <v>174</v>
      </c>
      <c r="E32" s="112">
        <v>0.53749999999999998</v>
      </c>
      <c r="F32" s="101"/>
      <c r="G32" s="32"/>
      <c r="H32" s="106" t="s">
        <v>174</v>
      </c>
      <c r="I32" s="112">
        <v>0.50749999999999995</v>
      </c>
      <c r="J32" s="101"/>
    </row>
    <row r="33" spans="1:10" ht="15.75" thickBot="1">
      <c r="A33" s="15"/>
      <c r="B33" s="38"/>
      <c r="C33" s="32"/>
      <c r="D33" s="41"/>
      <c r="E33" s="43"/>
      <c r="F33" s="44"/>
      <c r="G33" s="32"/>
      <c r="H33" s="41"/>
      <c r="I33" s="43"/>
      <c r="J33" s="44"/>
    </row>
    <row r="34" spans="1:10" ht="15.75" thickTop="1"/>
  </sheetData>
  <mergeCells count="91">
    <mergeCell ref="B16:J16"/>
    <mergeCell ref="H32:H33"/>
    <mergeCell ref="I32:I33"/>
    <mergeCell ref="J32:J33"/>
    <mergeCell ref="A1:A2"/>
    <mergeCell ref="B1:J1"/>
    <mergeCell ref="B2:J2"/>
    <mergeCell ref="B3:J3"/>
    <mergeCell ref="A4:A15"/>
    <mergeCell ref="B4:J4"/>
    <mergeCell ref="A16:A33"/>
    <mergeCell ref="B32:B33"/>
    <mergeCell ref="C32:C33"/>
    <mergeCell ref="D32:D33"/>
    <mergeCell ref="E32:E33"/>
    <mergeCell ref="F32:F33"/>
    <mergeCell ref="G32:G33"/>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G22:G23"/>
    <mergeCell ref="H22:H23"/>
    <mergeCell ref="I22:I23"/>
    <mergeCell ref="J22:J23"/>
    <mergeCell ref="B24:B25"/>
    <mergeCell ref="C24:C25"/>
    <mergeCell ref="D24:E25"/>
    <mergeCell ref="F24:F25"/>
    <mergeCell ref="G24:G25"/>
    <mergeCell ref="H24:I25"/>
    <mergeCell ref="B17:J17"/>
    <mergeCell ref="D19:J19"/>
    <mergeCell ref="D20:F20"/>
    <mergeCell ref="H20:J20"/>
    <mergeCell ref="D21:J21"/>
    <mergeCell ref="B22:B23"/>
    <mergeCell ref="C22:C23"/>
    <mergeCell ref="D22:D23"/>
    <mergeCell ref="E22:E23"/>
    <mergeCell ref="F22:F23"/>
    <mergeCell ref="J12:J13"/>
    <mergeCell ref="B14:B15"/>
    <mergeCell ref="C14:C15"/>
    <mergeCell ref="D14:D15"/>
    <mergeCell ref="E14:E15"/>
    <mergeCell ref="F14:F15"/>
    <mergeCell ref="G14:G15"/>
    <mergeCell ref="H14:H15"/>
    <mergeCell ref="I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7"/>
  <sheetViews>
    <sheetView showGridLines="0" workbookViewId="0"/>
  </sheetViews>
  <sheetFormatPr defaultRowHeight="15"/>
  <cols>
    <col min="1" max="2" width="36.5703125" bestFit="1" customWidth="1"/>
    <col min="4" max="4" width="2" customWidth="1"/>
    <col min="5" max="5" width="7.42578125" customWidth="1"/>
    <col min="6" max="6" width="1.5703125" customWidth="1"/>
    <col min="8" max="8" width="3.140625" customWidth="1"/>
    <col min="9" max="9" width="14.42578125" customWidth="1"/>
    <col min="10" max="10" width="2.42578125" customWidth="1"/>
    <col min="12" max="12" width="6.5703125" customWidth="1"/>
    <col min="13" max="13" width="24.85546875" customWidth="1"/>
    <col min="14" max="14" width="5.140625" customWidth="1"/>
    <col min="16" max="16" width="2" customWidth="1"/>
    <col min="17" max="17" width="8" customWidth="1"/>
    <col min="18" max="18" width="1.5703125" customWidth="1"/>
    <col min="20" max="20" width="2" customWidth="1"/>
    <col min="21" max="21" width="8.85546875" customWidth="1"/>
    <col min="22" max="22" width="1.5703125" customWidth="1"/>
  </cols>
  <sheetData>
    <row r="1" spans="1:22" ht="15" customHeight="1">
      <c r="A1" s="7" t="s">
        <v>46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332</v>
      </c>
      <c r="B3" s="62"/>
      <c r="C3" s="62"/>
      <c r="D3" s="62"/>
      <c r="E3" s="62"/>
      <c r="F3" s="62"/>
      <c r="G3" s="62"/>
      <c r="H3" s="62"/>
      <c r="I3" s="62"/>
      <c r="J3" s="62"/>
      <c r="K3" s="62"/>
      <c r="L3" s="62"/>
      <c r="M3" s="62"/>
      <c r="N3" s="62"/>
      <c r="O3" s="62"/>
      <c r="P3" s="62"/>
      <c r="Q3" s="62"/>
      <c r="R3" s="62"/>
      <c r="S3" s="62"/>
      <c r="T3" s="62"/>
      <c r="U3" s="62"/>
      <c r="V3" s="62"/>
    </row>
    <row r="4" spans="1:22">
      <c r="A4" s="15" t="s">
        <v>356</v>
      </c>
      <c r="B4" s="149" t="s">
        <v>336</v>
      </c>
      <c r="C4" s="149"/>
      <c r="D4" s="149"/>
      <c r="E4" s="149"/>
      <c r="F4" s="149"/>
      <c r="G4" s="149"/>
      <c r="H4" s="149"/>
      <c r="I4" s="149"/>
      <c r="J4" s="149"/>
      <c r="K4" s="149"/>
      <c r="L4" s="149"/>
      <c r="M4" s="149"/>
      <c r="N4" s="149"/>
      <c r="O4" s="149"/>
      <c r="P4" s="149"/>
      <c r="Q4" s="149"/>
      <c r="R4" s="149"/>
      <c r="S4" s="149"/>
      <c r="T4" s="149"/>
      <c r="U4" s="149"/>
      <c r="V4" s="149"/>
    </row>
    <row r="5" spans="1:22">
      <c r="A5" s="15"/>
      <c r="B5" s="28"/>
      <c r="C5" s="28"/>
      <c r="D5" s="28"/>
      <c r="E5" s="28"/>
      <c r="F5" s="28"/>
      <c r="G5" s="28"/>
      <c r="H5" s="28"/>
      <c r="I5" s="28"/>
      <c r="J5" s="28"/>
      <c r="K5" s="28"/>
      <c r="L5" s="28"/>
      <c r="M5" s="28"/>
      <c r="N5" s="28"/>
      <c r="O5" s="28"/>
      <c r="P5" s="28"/>
      <c r="Q5" s="28"/>
      <c r="R5" s="28"/>
      <c r="S5" s="28"/>
      <c r="T5" s="28"/>
      <c r="U5" s="28"/>
      <c r="V5" s="28"/>
    </row>
    <row r="6" spans="1:22">
      <c r="A6" s="15"/>
      <c r="B6" s="16"/>
      <c r="C6" s="16"/>
      <c r="D6" s="16"/>
      <c r="E6" s="16"/>
      <c r="F6" s="16"/>
      <c r="G6" s="16"/>
      <c r="H6" s="16"/>
      <c r="I6" s="16"/>
      <c r="J6" s="16"/>
      <c r="K6" s="16"/>
      <c r="L6" s="16"/>
      <c r="M6" s="16"/>
      <c r="N6" s="16"/>
      <c r="O6" s="16"/>
      <c r="P6" s="16"/>
      <c r="Q6" s="16"/>
      <c r="R6" s="16"/>
      <c r="S6" s="16"/>
      <c r="T6" s="16"/>
      <c r="U6" s="16"/>
      <c r="V6" s="16"/>
    </row>
    <row r="7" spans="1:22">
      <c r="A7" s="15"/>
      <c r="B7" s="88" t="s">
        <v>163</v>
      </c>
      <c r="C7" s="32"/>
      <c r="D7" s="90" t="s">
        <v>337</v>
      </c>
      <c r="E7" s="90"/>
      <c r="F7" s="90"/>
      <c r="G7" s="32"/>
      <c r="H7" s="90" t="s">
        <v>338</v>
      </c>
      <c r="I7" s="90"/>
      <c r="J7" s="90"/>
      <c r="K7" s="32"/>
      <c r="L7" s="90" t="s">
        <v>340</v>
      </c>
      <c r="M7" s="90"/>
      <c r="N7" s="90"/>
      <c r="O7" s="32"/>
      <c r="P7" s="90" t="s">
        <v>341</v>
      </c>
      <c r="Q7" s="90"/>
      <c r="R7" s="90"/>
      <c r="S7" s="32"/>
      <c r="T7" s="90" t="s">
        <v>342</v>
      </c>
      <c r="U7" s="90"/>
      <c r="V7" s="90"/>
    </row>
    <row r="8" spans="1:22" ht="15.75" thickBot="1">
      <c r="A8" s="15"/>
      <c r="B8" s="89"/>
      <c r="C8" s="32"/>
      <c r="D8" s="91"/>
      <c r="E8" s="91"/>
      <c r="F8" s="91"/>
      <c r="G8" s="32"/>
      <c r="H8" s="91" t="s">
        <v>339</v>
      </c>
      <c r="I8" s="91"/>
      <c r="J8" s="91"/>
      <c r="K8" s="32"/>
      <c r="L8" s="91"/>
      <c r="M8" s="91"/>
      <c r="N8" s="91"/>
      <c r="O8" s="32"/>
      <c r="P8" s="91"/>
      <c r="Q8" s="91"/>
      <c r="R8" s="91"/>
      <c r="S8" s="32"/>
      <c r="T8" s="91"/>
      <c r="U8" s="91"/>
      <c r="V8" s="91"/>
    </row>
    <row r="9" spans="1:22">
      <c r="A9" s="15"/>
      <c r="B9" s="65"/>
      <c r="C9" s="22"/>
      <c r="D9" s="66" t="s">
        <v>170</v>
      </c>
      <c r="E9" s="66"/>
      <c r="F9" s="66"/>
      <c r="G9" s="66"/>
      <c r="H9" s="66"/>
      <c r="I9" s="66"/>
      <c r="J9" s="66"/>
      <c r="K9" s="66"/>
      <c r="L9" s="66"/>
      <c r="M9" s="66"/>
      <c r="N9" s="66"/>
      <c r="O9" s="66"/>
      <c r="P9" s="66"/>
      <c r="Q9" s="66"/>
      <c r="R9" s="66"/>
      <c r="S9" s="66"/>
      <c r="T9" s="66"/>
      <c r="U9" s="66"/>
      <c r="V9" s="66"/>
    </row>
    <row r="10" spans="1:22">
      <c r="A10" s="15"/>
      <c r="B10" s="84" t="s">
        <v>343</v>
      </c>
      <c r="C10" s="24"/>
      <c r="D10" s="37"/>
      <c r="E10" s="37"/>
      <c r="F10" s="37"/>
      <c r="G10" s="24"/>
      <c r="H10" s="37"/>
      <c r="I10" s="37"/>
      <c r="J10" s="37"/>
      <c r="K10" s="24"/>
      <c r="L10" s="37"/>
      <c r="M10" s="37"/>
      <c r="N10" s="37"/>
      <c r="O10" s="24"/>
      <c r="P10" s="37"/>
      <c r="Q10" s="37"/>
      <c r="R10" s="37"/>
      <c r="S10" s="24"/>
      <c r="T10" s="37"/>
      <c r="U10" s="37"/>
      <c r="V10" s="37"/>
    </row>
    <row r="11" spans="1:22">
      <c r="A11" s="15"/>
      <c r="B11" s="113" t="s">
        <v>22</v>
      </c>
      <c r="C11" s="22"/>
      <c r="D11" s="32"/>
      <c r="E11" s="32"/>
      <c r="F11" s="32"/>
      <c r="G11" s="22"/>
      <c r="H11" s="32"/>
      <c r="I11" s="32"/>
      <c r="J11" s="32"/>
      <c r="K11" s="22"/>
      <c r="L11" s="32"/>
      <c r="M11" s="32"/>
      <c r="N11" s="32"/>
      <c r="O11" s="22"/>
      <c r="P11" s="32"/>
      <c r="Q11" s="32"/>
      <c r="R11" s="32"/>
      <c r="S11" s="22"/>
      <c r="T11" s="32"/>
      <c r="U11" s="32"/>
      <c r="V11" s="32"/>
    </row>
    <row r="12" spans="1:22">
      <c r="A12" s="15"/>
      <c r="B12" s="116" t="s">
        <v>23</v>
      </c>
      <c r="C12" s="37"/>
      <c r="D12" s="95" t="s">
        <v>174</v>
      </c>
      <c r="E12" s="96">
        <v>2</v>
      </c>
      <c r="F12" s="37"/>
      <c r="G12" s="37"/>
      <c r="H12" s="95" t="s">
        <v>174</v>
      </c>
      <c r="I12" s="117">
        <v>2780</v>
      </c>
      <c r="J12" s="37"/>
      <c r="K12" s="37"/>
      <c r="L12" s="95" t="s">
        <v>174</v>
      </c>
      <c r="M12" s="117">
        <v>3020</v>
      </c>
      <c r="N12" s="37"/>
      <c r="O12" s="37"/>
      <c r="P12" s="95" t="s">
        <v>174</v>
      </c>
      <c r="Q12" s="96" t="s">
        <v>274</v>
      </c>
      <c r="R12" s="37"/>
      <c r="S12" s="37"/>
      <c r="T12" s="95" t="s">
        <v>174</v>
      </c>
      <c r="U12" s="117">
        <v>5802</v>
      </c>
      <c r="V12" s="37"/>
    </row>
    <row r="13" spans="1:22">
      <c r="A13" s="15"/>
      <c r="B13" s="116"/>
      <c r="C13" s="37"/>
      <c r="D13" s="95"/>
      <c r="E13" s="96"/>
      <c r="F13" s="37"/>
      <c r="G13" s="37"/>
      <c r="H13" s="95"/>
      <c r="I13" s="117"/>
      <c r="J13" s="37"/>
      <c r="K13" s="37"/>
      <c r="L13" s="95"/>
      <c r="M13" s="117"/>
      <c r="N13" s="37"/>
      <c r="O13" s="37"/>
      <c r="P13" s="95"/>
      <c r="Q13" s="96"/>
      <c r="R13" s="37"/>
      <c r="S13" s="37"/>
      <c r="T13" s="95"/>
      <c r="U13" s="117"/>
      <c r="V13" s="37"/>
    </row>
    <row r="14" spans="1:22">
      <c r="A14" s="15"/>
      <c r="B14" s="118" t="s">
        <v>344</v>
      </c>
      <c r="C14" s="32"/>
      <c r="D14" s="99" t="s">
        <v>274</v>
      </c>
      <c r="E14" s="99"/>
      <c r="F14" s="32"/>
      <c r="G14" s="32"/>
      <c r="H14" s="102">
        <v>35528</v>
      </c>
      <c r="I14" s="102"/>
      <c r="J14" s="32"/>
      <c r="K14" s="32"/>
      <c r="L14" s="102">
        <v>4537</v>
      </c>
      <c r="M14" s="102"/>
      <c r="N14" s="32"/>
      <c r="O14" s="32"/>
      <c r="P14" s="99" t="s">
        <v>345</v>
      </c>
      <c r="Q14" s="99"/>
      <c r="R14" s="119" t="s">
        <v>216</v>
      </c>
      <c r="S14" s="32"/>
      <c r="T14" s="102">
        <v>39855</v>
      </c>
      <c r="U14" s="102"/>
      <c r="V14" s="32"/>
    </row>
    <row r="15" spans="1:22">
      <c r="A15" s="15"/>
      <c r="B15" s="118"/>
      <c r="C15" s="32"/>
      <c r="D15" s="99"/>
      <c r="E15" s="99"/>
      <c r="F15" s="32"/>
      <c r="G15" s="32"/>
      <c r="H15" s="102"/>
      <c r="I15" s="102"/>
      <c r="J15" s="32"/>
      <c r="K15" s="32"/>
      <c r="L15" s="102"/>
      <c r="M15" s="102"/>
      <c r="N15" s="32"/>
      <c r="O15" s="32"/>
      <c r="P15" s="99"/>
      <c r="Q15" s="99"/>
      <c r="R15" s="119"/>
      <c r="S15" s="32"/>
      <c r="T15" s="102"/>
      <c r="U15" s="102"/>
      <c r="V15" s="32"/>
    </row>
    <row r="16" spans="1:22">
      <c r="A16" s="15"/>
      <c r="B16" s="116" t="s">
        <v>28</v>
      </c>
      <c r="C16" s="37"/>
      <c r="D16" s="96">
        <v>211</v>
      </c>
      <c r="E16" s="96"/>
      <c r="F16" s="37"/>
      <c r="G16" s="37"/>
      <c r="H16" s="117">
        <v>2982</v>
      </c>
      <c r="I16" s="117"/>
      <c r="J16" s="37"/>
      <c r="K16" s="37"/>
      <c r="L16" s="117">
        <v>1196</v>
      </c>
      <c r="M16" s="117"/>
      <c r="N16" s="37"/>
      <c r="O16" s="37"/>
      <c r="P16" s="96" t="s">
        <v>274</v>
      </c>
      <c r="Q16" s="96"/>
      <c r="R16" s="37"/>
      <c r="S16" s="37"/>
      <c r="T16" s="117">
        <v>4389</v>
      </c>
      <c r="U16" s="117"/>
      <c r="V16" s="37"/>
    </row>
    <row r="17" spans="1:22" ht="15.75" thickBot="1">
      <c r="A17" s="15"/>
      <c r="B17" s="116"/>
      <c r="C17" s="37"/>
      <c r="D17" s="120"/>
      <c r="E17" s="120"/>
      <c r="F17" s="82"/>
      <c r="G17" s="37"/>
      <c r="H17" s="121"/>
      <c r="I17" s="121"/>
      <c r="J17" s="82"/>
      <c r="K17" s="37"/>
      <c r="L17" s="121"/>
      <c r="M17" s="121"/>
      <c r="N17" s="82"/>
      <c r="O17" s="37"/>
      <c r="P17" s="120"/>
      <c r="Q17" s="120"/>
      <c r="R17" s="82"/>
      <c r="S17" s="37"/>
      <c r="T17" s="121"/>
      <c r="U17" s="121"/>
      <c r="V17" s="82"/>
    </row>
    <row r="18" spans="1:22">
      <c r="A18" s="15"/>
      <c r="B18" s="122" t="s">
        <v>29</v>
      </c>
      <c r="C18" s="32"/>
      <c r="D18" s="123">
        <v>213</v>
      </c>
      <c r="E18" s="123"/>
      <c r="F18" s="35"/>
      <c r="G18" s="32"/>
      <c r="H18" s="124">
        <v>41290</v>
      </c>
      <c r="I18" s="124"/>
      <c r="J18" s="35"/>
      <c r="K18" s="32"/>
      <c r="L18" s="124">
        <v>8753</v>
      </c>
      <c r="M18" s="124"/>
      <c r="N18" s="35"/>
      <c r="O18" s="32"/>
      <c r="P18" s="123" t="s">
        <v>345</v>
      </c>
      <c r="Q18" s="123"/>
      <c r="R18" s="125" t="s">
        <v>216</v>
      </c>
      <c r="S18" s="32"/>
      <c r="T18" s="124">
        <v>50046</v>
      </c>
      <c r="U18" s="124"/>
      <c r="V18" s="35"/>
    </row>
    <row r="19" spans="1:22">
      <c r="A19" s="15"/>
      <c r="B19" s="122"/>
      <c r="C19" s="32"/>
      <c r="D19" s="99"/>
      <c r="E19" s="99"/>
      <c r="F19" s="32"/>
      <c r="G19" s="32"/>
      <c r="H19" s="102"/>
      <c r="I19" s="102"/>
      <c r="J19" s="32"/>
      <c r="K19" s="32"/>
      <c r="L19" s="102"/>
      <c r="M19" s="102"/>
      <c r="N19" s="32"/>
      <c r="O19" s="32"/>
      <c r="P19" s="99"/>
      <c r="Q19" s="99"/>
      <c r="R19" s="119"/>
      <c r="S19" s="32"/>
      <c r="T19" s="102"/>
      <c r="U19" s="102"/>
      <c r="V19" s="32"/>
    </row>
    <row r="20" spans="1:22">
      <c r="A20" s="15"/>
      <c r="B20" s="24"/>
      <c r="C20" s="24"/>
      <c r="D20" s="37"/>
      <c r="E20" s="37"/>
      <c r="F20" s="37"/>
      <c r="G20" s="24"/>
      <c r="H20" s="37"/>
      <c r="I20" s="37"/>
      <c r="J20" s="37"/>
      <c r="K20" s="24"/>
      <c r="L20" s="37"/>
      <c r="M20" s="37"/>
      <c r="N20" s="37"/>
      <c r="O20" s="24"/>
      <c r="P20" s="37"/>
      <c r="Q20" s="37"/>
      <c r="R20" s="37"/>
      <c r="S20" s="24"/>
      <c r="T20" s="37"/>
      <c r="U20" s="37"/>
      <c r="V20" s="37"/>
    </row>
    <row r="21" spans="1:22">
      <c r="A21" s="15"/>
      <c r="B21" s="126" t="s">
        <v>30</v>
      </c>
      <c r="C21" s="32"/>
      <c r="D21" s="99" t="s">
        <v>274</v>
      </c>
      <c r="E21" s="99"/>
      <c r="F21" s="32"/>
      <c r="G21" s="32"/>
      <c r="H21" s="102">
        <v>624149</v>
      </c>
      <c r="I21" s="102"/>
      <c r="J21" s="32"/>
      <c r="K21" s="32"/>
      <c r="L21" s="102">
        <v>379839</v>
      </c>
      <c r="M21" s="102"/>
      <c r="N21" s="32"/>
      <c r="O21" s="32"/>
      <c r="P21" s="99" t="s">
        <v>274</v>
      </c>
      <c r="Q21" s="99"/>
      <c r="R21" s="32"/>
      <c r="S21" s="32"/>
      <c r="T21" s="102">
        <v>1003988</v>
      </c>
      <c r="U21" s="102"/>
      <c r="V21" s="32"/>
    </row>
    <row r="22" spans="1:22">
      <c r="A22" s="15"/>
      <c r="B22" s="126"/>
      <c r="C22" s="32"/>
      <c r="D22" s="99"/>
      <c r="E22" s="99"/>
      <c r="F22" s="32"/>
      <c r="G22" s="32"/>
      <c r="H22" s="102"/>
      <c r="I22" s="102"/>
      <c r="J22" s="32"/>
      <c r="K22" s="32"/>
      <c r="L22" s="102"/>
      <c r="M22" s="102"/>
      <c r="N22" s="32"/>
      <c r="O22" s="32"/>
      <c r="P22" s="99"/>
      <c r="Q22" s="99"/>
      <c r="R22" s="32"/>
      <c r="S22" s="32"/>
      <c r="T22" s="102"/>
      <c r="U22" s="102"/>
      <c r="V22" s="32"/>
    </row>
    <row r="23" spans="1:22">
      <c r="A23" s="15"/>
      <c r="B23" s="127" t="s">
        <v>346</v>
      </c>
      <c r="C23" s="37"/>
      <c r="D23" s="117">
        <v>608299</v>
      </c>
      <c r="E23" s="117"/>
      <c r="F23" s="37"/>
      <c r="G23" s="37"/>
      <c r="H23" s="117">
        <v>288355</v>
      </c>
      <c r="I23" s="117"/>
      <c r="J23" s="37"/>
      <c r="K23" s="37"/>
      <c r="L23" s="96" t="s">
        <v>274</v>
      </c>
      <c r="M23" s="96"/>
      <c r="N23" s="37"/>
      <c r="O23" s="37"/>
      <c r="P23" s="96" t="s">
        <v>347</v>
      </c>
      <c r="Q23" s="96"/>
      <c r="R23" s="95" t="s">
        <v>216</v>
      </c>
      <c r="S23" s="37"/>
      <c r="T23" s="96" t="s">
        <v>274</v>
      </c>
      <c r="U23" s="96"/>
      <c r="V23" s="37"/>
    </row>
    <row r="24" spans="1:22">
      <c r="A24" s="15"/>
      <c r="B24" s="127"/>
      <c r="C24" s="37"/>
      <c r="D24" s="117"/>
      <c r="E24" s="117"/>
      <c r="F24" s="37"/>
      <c r="G24" s="37"/>
      <c r="H24" s="117"/>
      <c r="I24" s="117"/>
      <c r="J24" s="37"/>
      <c r="K24" s="37"/>
      <c r="L24" s="96"/>
      <c r="M24" s="96"/>
      <c r="N24" s="37"/>
      <c r="O24" s="37"/>
      <c r="P24" s="96"/>
      <c r="Q24" s="96"/>
      <c r="R24" s="95"/>
      <c r="S24" s="37"/>
      <c r="T24" s="96"/>
      <c r="U24" s="96"/>
      <c r="V24" s="37"/>
    </row>
    <row r="25" spans="1:22">
      <c r="A25" s="15"/>
      <c r="B25" s="126" t="s">
        <v>31</v>
      </c>
      <c r="C25" s="32"/>
      <c r="D25" s="99" t="s">
        <v>274</v>
      </c>
      <c r="E25" s="99"/>
      <c r="F25" s="32"/>
      <c r="G25" s="32"/>
      <c r="H25" s="102">
        <v>78967</v>
      </c>
      <c r="I25" s="102"/>
      <c r="J25" s="32"/>
      <c r="K25" s="32"/>
      <c r="L25" s="99" t="s">
        <v>274</v>
      </c>
      <c r="M25" s="99"/>
      <c r="N25" s="32"/>
      <c r="O25" s="32"/>
      <c r="P25" s="99" t="s">
        <v>274</v>
      </c>
      <c r="Q25" s="99"/>
      <c r="R25" s="32"/>
      <c r="S25" s="32"/>
      <c r="T25" s="102">
        <v>78967</v>
      </c>
      <c r="U25" s="102"/>
      <c r="V25" s="32"/>
    </row>
    <row r="26" spans="1:22">
      <c r="A26" s="15"/>
      <c r="B26" s="126"/>
      <c r="C26" s="32"/>
      <c r="D26" s="99"/>
      <c r="E26" s="99"/>
      <c r="F26" s="32"/>
      <c r="G26" s="32"/>
      <c r="H26" s="102"/>
      <c r="I26" s="102"/>
      <c r="J26" s="32"/>
      <c r="K26" s="32"/>
      <c r="L26" s="99"/>
      <c r="M26" s="99"/>
      <c r="N26" s="32"/>
      <c r="O26" s="32"/>
      <c r="P26" s="99"/>
      <c r="Q26" s="99"/>
      <c r="R26" s="32"/>
      <c r="S26" s="32"/>
      <c r="T26" s="102"/>
      <c r="U26" s="102"/>
      <c r="V26" s="32"/>
    </row>
    <row r="27" spans="1:22">
      <c r="A27" s="15"/>
      <c r="B27" s="127" t="s">
        <v>32</v>
      </c>
      <c r="C27" s="37"/>
      <c r="D27" s="96" t="s">
        <v>274</v>
      </c>
      <c r="E27" s="96"/>
      <c r="F27" s="37"/>
      <c r="G27" s="37"/>
      <c r="H27" s="117">
        <v>256498</v>
      </c>
      <c r="I27" s="117"/>
      <c r="J27" s="37"/>
      <c r="K27" s="37"/>
      <c r="L27" s="96" t="s">
        <v>274</v>
      </c>
      <c r="M27" s="96"/>
      <c r="N27" s="37"/>
      <c r="O27" s="37"/>
      <c r="P27" s="96" t="s">
        <v>274</v>
      </c>
      <c r="Q27" s="96"/>
      <c r="R27" s="37"/>
      <c r="S27" s="37"/>
      <c r="T27" s="117">
        <v>256498</v>
      </c>
      <c r="U27" s="117"/>
      <c r="V27" s="37"/>
    </row>
    <row r="28" spans="1:22">
      <c r="A28" s="15"/>
      <c r="B28" s="127"/>
      <c r="C28" s="37"/>
      <c r="D28" s="96"/>
      <c r="E28" s="96"/>
      <c r="F28" s="37"/>
      <c r="G28" s="37"/>
      <c r="H28" s="117"/>
      <c r="I28" s="117"/>
      <c r="J28" s="37"/>
      <c r="K28" s="37"/>
      <c r="L28" s="96"/>
      <c r="M28" s="96"/>
      <c r="N28" s="37"/>
      <c r="O28" s="37"/>
      <c r="P28" s="96"/>
      <c r="Q28" s="96"/>
      <c r="R28" s="37"/>
      <c r="S28" s="37"/>
      <c r="T28" s="117"/>
      <c r="U28" s="117"/>
      <c r="V28" s="37"/>
    </row>
    <row r="29" spans="1:22">
      <c r="A29" s="15"/>
      <c r="B29" s="126" t="s">
        <v>33</v>
      </c>
      <c r="C29" s="32"/>
      <c r="D29" s="99" t="s">
        <v>274</v>
      </c>
      <c r="E29" s="99"/>
      <c r="F29" s="32"/>
      <c r="G29" s="32"/>
      <c r="H29" s="102">
        <v>24462</v>
      </c>
      <c r="I29" s="102"/>
      <c r="J29" s="32"/>
      <c r="K29" s="32"/>
      <c r="L29" s="99" t="s">
        <v>274</v>
      </c>
      <c r="M29" s="99"/>
      <c r="N29" s="32"/>
      <c r="O29" s="32"/>
      <c r="P29" s="99" t="s">
        <v>274</v>
      </c>
      <c r="Q29" s="99"/>
      <c r="R29" s="32"/>
      <c r="S29" s="32"/>
      <c r="T29" s="102">
        <v>24462</v>
      </c>
      <c r="U29" s="102"/>
      <c r="V29" s="32"/>
    </row>
    <row r="30" spans="1:22">
      <c r="A30" s="15"/>
      <c r="B30" s="126"/>
      <c r="C30" s="32"/>
      <c r="D30" s="99"/>
      <c r="E30" s="99"/>
      <c r="F30" s="32"/>
      <c r="G30" s="32"/>
      <c r="H30" s="102"/>
      <c r="I30" s="102"/>
      <c r="J30" s="32"/>
      <c r="K30" s="32"/>
      <c r="L30" s="99"/>
      <c r="M30" s="99"/>
      <c r="N30" s="32"/>
      <c r="O30" s="32"/>
      <c r="P30" s="99"/>
      <c r="Q30" s="99"/>
      <c r="R30" s="32"/>
      <c r="S30" s="32"/>
      <c r="T30" s="102"/>
      <c r="U30" s="102"/>
      <c r="V30" s="32"/>
    </row>
    <row r="31" spans="1:22">
      <c r="A31" s="15"/>
      <c r="B31" s="127" t="s">
        <v>34</v>
      </c>
      <c r="C31" s="37"/>
      <c r="D31" s="117">
        <v>1315</v>
      </c>
      <c r="E31" s="117"/>
      <c r="F31" s="37"/>
      <c r="G31" s="37"/>
      <c r="H31" s="117">
        <v>9323</v>
      </c>
      <c r="I31" s="117"/>
      <c r="J31" s="37"/>
      <c r="K31" s="37"/>
      <c r="L31" s="96" t="s">
        <v>274</v>
      </c>
      <c r="M31" s="96"/>
      <c r="N31" s="37"/>
      <c r="O31" s="37"/>
      <c r="P31" s="96" t="s">
        <v>274</v>
      </c>
      <c r="Q31" s="96"/>
      <c r="R31" s="37"/>
      <c r="S31" s="37"/>
      <c r="T31" s="117">
        <v>10638</v>
      </c>
      <c r="U31" s="117"/>
      <c r="V31" s="37"/>
    </row>
    <row r="32" spans="1:22" ht="15.75" thickBot="1">
      <c r="A32" s="15"/>
      <c r="B32" s="127"/>
      <c r="C32" s="37"/>
      <c r="D32" s="121"/>
      <c r="E32" s="121"/>
      <c r="F32" s="82"/>
      <c r="G32" s="37"/>
      <c r="H32" s="121"/>
      <c r="I32" s="121"/>
      <c r="J32" s="82"/>
      <c r="K32" s="37"/>
      <c r="L32" s="120"/>
      <c r="M32" s="120"/>
      <c r="N32" s="82"/>
      <c r="O32" s="37"/>
      <c r="P32" s="120"/>
      <c r="Q32" s="120"/>
      <c r="R32" s="82"/>
      <c r="S32" s="37"/>
      <c r="T32" s="121"/>
      <c r="U32" s="121"/>
      <c r="V32" s="82"/>
    </row>
    <row r="33" spans="1:22">
      <c r="A33" s="15"/>
      <c r="B33" s="122" t="s">
        <v>35</v>
      </c>
      <c r="C33" s="32"/>
      <c r="D33" s="125" t="s">
        <v>174</v>
      </c>
      <c r="E33" s="124">
        <v>609827</v>
      </c>
      <c r="F33" s="35"/>
      <c r="G33" s="32"/>
      <c r="H33" s="125" t="s">
        <v>174</v>
      </c>
      <c r="I33" s="124">
        <v>1323044</v>
      </c>
      <c r="J33" s="35"/>
      <c r="K33" s="32"/>
      <c r="L33" s="125" t="s">
        <v>174</v>
      </c>
      <c r="M33" s="124">
        <v>388592</v>
      </c>
      <c r="N33" s="35"/>
      <c r="O33" s="32"/>
      <c r="P33" s="125" t="s">
        <v>174</v>
      </c>
      <c r="Q33" s="123" t="s">
        <v>348</v>
      </c>
      <c r="R33" s="125" t="s">
        <v>216</v>
      </c>
      <c r="S33" s="32"/>
      <c r="T33" s="125" t="s">
        <v>174</v>
      </c>
      <c r="U33" s="124">
        <v>1424599</v>
      </c>
      <c r="V33" s="35"/>
    </row>
    <row r="34" spans="1:22" ht="15.75" thickBot="1">
      <c r="A34" s="15"/>
      <c r="B34" s="122"/>
      <c r="C34" s="32"/>
      <c r="D34" s="128"/>
      <c r="E34" s="129"/>
      <c r="F34" s="44"/>
      <c r="G34" s="32"/>
      <c r="H34" s="128"/>
      <c r="I34" s="129"/>
      <c r="J34" s="44"/>
      <c r="K34" s="32"/>
      <c r="L34" s="128"/>
      <c r="M34" s="129"/>
      <c r="N34" s="44"/>
      <c r="O34" s="32"/>
      <c r="P34" s="128"/>
      <c r="Q34" s="130"/>
      <c r="R34" s="128"/>
      <c r="S34" s="32"/>
      <c r="T34" s="128"/>
      <c r="U34" s="129"/>
      <c r="V34" s="44"/>
    </row>
    <row r="35" spans="1:22" ht="15.75" thickTop="1">
      <c r="A35" s="15"/>
      <c r="B35" s="24"/>
      <c r="C35" s="24"/>
      <c r="D35" s="47"/>
      <c r="E35" s="47"/>
      <c r="F35" s="47"/>
      <c r="G35" s="24"/>
      <c r="H35" s="47"/>
      <c r="I35" s="47"/>
      <c r="J35" s="47"/>
      <c r="K35" s="24"/>
      <c r="L35" s="47"/>
      <c r="M35" s="47"/>
      <c r="N35" s="47"/>
      <c r="O35" s="24"/>
      <c r="P35" s="47"/>
      <c r="Q35" s="47"/>
      <c r="R35" s="47"/>
      <c r="S35" s="24"/>
      <c r="T35" s="47"/>
      <c r="U35" s="47"/>
      <c r="V35" s="47"/>
    </row>
    <row r="36" spans="1:22">
      <c r="A36" s="15"/>
      <c r="B36" s="115" t="s">
        <v>349</v>
      </c>
      <c r="C36" s="22"/>
      <c r="D36" s="32"/>
      <c r="E36" s="32"/>
      <c r="F36" s="32"/>
      <c r="G36" s="22"/>
      <c r="H36" s="32"/>
      <c r="I36" s="32"/>
      <c r="J36" s="32"/>
      <c r="K36" s="22"/>
      <c r="L36" s="32"/>
      <c r="M36" s="32"/>
      <c r="N36" s="32"/>
      <c r="O36" s="22"/>
      <c r="P36" s="32"/>
      <c r="Q36" s="32"/>
      <c r="R36" s="32"/>
      <c r="S36" s="22"/>
      <c r="T36" s="32"/>
      <c r="U36" s="32"/>
      <c r="V36" s="32"/>
    </row>
    <row r="37" spans="1:22">
      <c r="A37" s="15"/>
      <c r="B37" s="114" t="s">
        <v>350</v>
      </c>
      <c r="C37" s="24"/>
      <c r="D37" s="37"/>
      <c r="E37" s="37"/>
      <c r="F37" s="37"/>
      <c r="G37" s="24"/>
      <c r="H37" s="37"/>
      <c r="I37" s="37"/>
      <c r="J37" s="37"/>
      <c r="K37" s="24"/>
      <c r="L37" s="37"/>
      <c r="M37" s="37"/>
      <c r="N37" s="37"/>
      <c r="O37" s="24"/>
      <c r="P37" s="37"/>
      <c r="Q37" s="37"/>
      <c r="R37" s="37"/>
      <c r="S37" s="24"/>
      <c r="T37" s="37"/>
      <c r="U37" s="37"/>
      <c r="V37" s="37"/>
    </row>
    <row r="38" spans="1:22">
      <c r="A38" s="15"/>
      <c r="B38" s="118" t="s">
        <v>351</v>
      </c>
      <c r="C38" s="32"/>
      <c r="D38" s="119" t="s">
        <v>174</v>
      </c>
      <c r="E38" s="99" t="s">
        <v>274</v>
      </c>
      <c r="F38" s="32"/>
      <c r="G38" s="32"/>
      <c r="H38" s="119" t="s">
        <v>174</v>
      </c>
      <c r="I38" s="102">
        <v>27600</v>
      </c>
      <c r="J38" s="32"/>
      <c r="K38" s="32"/>
      <c r="L38" s="119" t="s">
        <v>174</v>
      </c>
      <c r="M38" s="102">
        <v>1102</v>
      </c>
      <c r="N38" s="32"/>
      <c r="O38" s="32"/>
      <c r="P38" s="119" t="s">
        <v>174</v>
      </c>
      <c r="Q38" s="99" t="s">
        <v>345</v>
      </c>
      <c r="R38" s="119" t="s">
        <v>216</v>
      </c>
      <c r="S38" s="32"/>
      <c r="T38" s="119" t="s">
        <v>174</v>
      </c>
      <c r="U38" s="102">
        <v>28492</v>
      </c>
      <c r="V38" s="32"/>
    </row>
    <row r="39" spans="1:22">
      <c r="A39" s="15"/>
      <c r="B39" s="118"/>
      <c r="C39" s="32"/>
      <c r="D39" s="119"/>
      <c r="E39" s="99"/>
      <c r="F39" s="32"/>
      <c r="G39" s="32"/>
      <c r="H39" s="119"/>
      <c r="I39" s="102"/>
      <c r="J39" s="32"/>
      <c r="K39" s="32"/>
      <c r="L39" s="119"/>
      <c r="M39" s="102"/>
      <c r="N39" s="32"/>
      <c r="O39" s="32"/>
      <c r="P39" s="119"/>
      <c r="Q39" s="99"/>
      <c r="R39" s="119"/>
      <c r="S39" s="32"/>
      <c r="T39" s="119"/>
      <c r="U39" s="102"/>
      <c r="V39" s="32"/>
    </row>
    <row r="40" spans="1:22">
      <c r="A40" s="15"/>
      <c r="B40" s="116" t="s">
        <v>38</v>
      </c>
      <c r="C40" s="37"/>
      <c r="D40" s="117">
        <v>1625</v>
      </c>
      <c r="E40" s="117"/>
      <c r="F40" s="37"/>
      <c r="G40" s="37"/>
      <c r="H40" s="96">
        <v>179</v>
      </c>
      <c r="I40" s="96"/>
      <c r="J40" s="37"/>
      <c r="K40" s="37"/>
      <c r="L40" s="96" t="s">
        <v>274</v>
      </c>
      <c r="M40" s="96"/>
      <c r="N40" s="37"/>
      <c r="O40" s="37"/>
      <c r="P40" s="96" t="s">
        <v>274</v>
      </c>
      <c r="Q40" s="96"/>
      <c r="R40" s="37"/>
      <c r="S40" s="37"/>
      <c r="T40" s="117">
        <v>1804</v>
      </c>
      <c r="U40" s="117"/>
      <c r="V40" s="37"/>
    </row>
    <row r="41" spans="1:22">
      <c r="A41" s="15"/>
      <c r="B41" s="116"/>
      <c r="C41" s="37"/>
      <c r="D41" s="117"/>
      <c r="E41" s="117"/>
      <c r="F41" s="37"/>
      <c r="G41" s="37"/>
      <c r="H41" s="96"/>
      <c r="I41" s="96"/>
      <c r="J41" s="37"/>
      <c r="K41" s="37"/>
      <c r="L41" s="96"/>
      <c r="M41" s="96"/>
      <c r="N41" s="37"/>
      <c r="O41" s="37"/>
      <c r="P41" s="96"/>
      <c r="Q41" s="96"/>
      <c r="R41" s="37"/>
      <c r="S41" s="37"/>
      <c r="T41" s="117"/>
      <c r="U41" s="117"/>
      <c r="V41" s="37"/>
    </row>
    <row r="42" spans="1:22">
      <c r="A42" s="15"/>
      <c r="B42" s="118" t="s">
        <v>39</v>
      </c>
      <c r="C42" s="32"/>
      <c r="D42" s="99" t="s">
        <v>274</v>
      </c>
      <c r="E42" s="99"/>
      <c r="F42" s="32"/>
      <c r="G42" s="32"/>
      <c r="H42" s="102">
        <v>6132</v>
      </c>
      <c r="I42" s="102"/>
      <c r="J42" s="32"/>
      <c r="K42" s="32"/>
      <c r="L42" s="102">
        <v>1687</v>
      </c>
      <c r="M42" s="102"/>
      <c r="N42" s="32"/>
      <c r="O42" s="32"/>
      <c r="P42" s="99" t="s">
        <v>274</v>
      </c>
      <c r="Q42" s="99"/>
      <c r="R42" s="32"/>
      <c r="S42" s="32"/>
      <c r="T42" s="102">
        <v>7819</v>
      </c>
      <c r="U42" s="102"/>
      <c r="V42" s="32"/>
    </row>
    <row r="43" spans="1:22">
      <c r="A43" s="15"/>
      <c r="B43" s="118"/>
      <c r="C43" s="32"/>
      <c r="D43" s="99"/>
      <c r="E43" s="99"/>
      <c r="F43" s="32"/>
      <c r="G43" s="32"/>
      <c r="H43" s="102"/>
      <c r="I43" s="102"/>
      <c r="J43" s="32"/>
      <c r="K43" s="32"/>
      <c r="L43" s="102"/>
      <c r="M43" s="102"/>
      <c r="N43" s="32"/>
      <c r="O43" s="32"/>
      <c r="P43" s="99"/>
      <c r="Q43" s="99"/>
      <c r="R43" s="32"/>
      <c r="S43" s="32"/>
      <c r="T43" s="102"/>
      <c r="U43" s="102"/>
      <c r="V43" s="32"/>
    </row>
    <row r="44" spans="1:22">
      <c r="A44" s="15"/>
      <c r="B44" s="116" t="s">
        <v>40</v>
      </c>
      <c r="C44" s="37"/>
      <c r="D44" s="96" t="s">
        <v>274</v>
      </c>
      <c r="E44" s="96"/>
      <c r="F44" s="37"/>
      <c r="G44" s="37"/>
      <c r="H44" s="117">
        <v>1586</v>
      </c>
      <c r="I44" s="117"/>
      <c r="J44" s="37"/>
      <c r="K44" s="37"/>
      <c r="L44" s="117">
        <v>1159</v>
      </c>
      <c r="M44" s="117"/>
      <c r="N44" s="37"/>
      <c r="O44" s="37"/>
      <c r="P44" s="96" t="s">
        <v>274</v>
      </c>
      <c r="Q44" s="96"/>
      <c r="R44" s="37"/>
      <c r="S44" s="37"/>
      <c r="T44" s="117">
        <v>2745</v>
      </c>
      <c r="U44" s="117"/>
      <c r="V44" s="37"/>
    </row>
    <row r="45" spans="1:22">
      <c r="A45" s="15"/>
      <c r="B45" s="116"/>
      <c r="C45" s="37"/>
      <c r="D45" s="96"/>
      <c r="E45" s="96"/>
      <c r="F45" s="37"/>
      <c r="G45" s="37"/>
      <c r="H45" s="117"/>
      <c r="I45" s="117"/>
      <c r="J45" s="37"/>
      <c r="K45" s="37"/>
      <c r="L45" s="117"/>
      <c r="M45" s="117"/>
      <c r="N45" s="37"/>
      <c r="O45" s="37"/>
      <c r="P45" s="96"/>
      <c r="Q45" s="96"/>
      <c r="R45" s="37"/>
      <c r="S45" s="37"/>
      <c r="T45" s="117"/>
      <c r="U45" s="117"/>
      <c r="V45" s="37"/>
    </row>
    <row r="46" spans="1:22">
      <c r="A46" s="15"/>
      <c r="B46" s="118" t="s">
        <v>41</v>
      </c>
      <c r="C46" s="32"/>
      <c r="D46" s="99">
        <v>97</v>
      </c>
      <c r="E46" s="99"/>
      <c r="F46" s="32"/>
      <c r="G46" s="32"/>
      <c r="H46" s="102">
        <v>4297</v>
      </c>
      <c r="I46" s="102"/>
      <c r="J46" s="32"/>
      <c r="K46" s="32"/>
      <c r="L46" s="99">
        <v>8</v>
      </c>
      <c r="M46" s="99"/>
      <c r="N46" s="32"/>
      <c r="O46" s="32"/>
      <c r="P46" s="99" t="s">
        <v>274</v>
      </c>
      <c r="Q46" s="99"/>
      <c r="R46" s="32"/>
      <c r="S46" s="32"/>
      <c r="T46" s="102">
        <v>4402</v>
      </c>
      <c r="U46" s="102"/>
      <c r="V46" s="32"/>
    </row>
    <row r="47" spans="1:22" ht="15.75" thickBot="1">
      <c r="A47" s="15"/>
      <c r="B47" s="118"/>
      <c r="C47" s="32"/>
      <c r="D47" s="100"/>
      <c r="E47" s="100"/>
      <c r="F47" s="54"/>
      <c r="G47" s="32"/>
      <c r="H47" s="103"/>
      <c r="I47" s="103"/>
      <c r="J47" s="54"/>
      <c r="K47" s="32"/>
      <c r="L47" s="100"/>
      <c r="M47" s="100"/>
      <c r="N47" s="54"/>
      <c r="O47" s="32"/>
      <c r="P47" s="100"/>
      <c r="Q47" s="100"/>
      <c r="R47" s="54"/>
      <c r="S47" s="32"/>
      <c r="T47" s="103"/>
      <c r="U47" s="103"/>
      <c r="V47" s="54"/>
    </row>
    <row r="48" spans="1:22">
      <c r="A48" s="15"/>
      <c r="B48" s="131" t="s">
        <v>42</v>
      </c>
      <c r="C48" s="37"/>
      <c r="D48" s="132">
        <v>1722</v>
      </c>
      <c r="E48" s="132"/>
      <c r="F48" s="60"/>
      <c r="G48" s="37"/>
      <c r="H48" s="132">
        <v>39794</v>
      </c>
      <c r="I48" s="132"/>
      <c r="J48" s="60"/>
      <c r="K48" s="37"/>
      <c r="L48" s="132">
        <v>3956</v>
      </c>
      <c r="M48" s="132"/>
      <c r="N48" s="60"/>
      <c r="O48" s="37"/>
      <c r="P48" s="133" t="s">
        <v>345</v>
      </c>
      <c r="Q48" s="133"/>
      <c r="R48" s="134" t="s">
        <v>216</v>
      </c>
      <c r="S48" s="37"/>
      <c r="T48" s="132">
        <v>45262</v>
      </c>
      <c r="U48" s="132"/>
      <c r="V48" s="60"/>
    </row>
    <row r="49" spans="1:22">
      <c r="A49" s="15"/>
      <c r="B49" s="131"/>
      <c r="C49" s="37"/>
      <c r="D49" s="117"/>
      <c r="E49" s="117"/>
      <c r="F49" s="37"/>
      <c r="G49" s="37"/>
      <c r="H49" s="117"/>
      <c r="I49" s="117"/>
      <c r="J49" s="37"/>
      <c r="K49" s="37"/>
      <c r="L49" s="117"/>
      <c r="M49" s="117"/>
      <c r="N49" s="37"/>
      <c r="O49" s="37"/>
      <c r="P49" s="96"/>
      <c r="Q49" s="96"/>
      <c r="R49" s="95"/>
      <c r="S49" s="37"/>
      <c r="T49" s="117"/>
      <c r="U49" s="117"/>
      <c r="V49" s="37"/>
    </row>
    <row r="50" spans="1:22">
      <c r="A50" s="15"/>
      <c r="B50" s="32"/>
      <c r="C50" s="32"/>
      <c r="D50" s="32"/>
      <c r="E50" s="32"/>
      <c r="F50" s="32"/>
      <c r="G50" s="32"/>
      <c r="H50" s="32"/>
      <c r="I50" s="32"/>
      <c r="J50" s="32"/>
      <c r="K50" s="32"/>
      <c r="L50" s="32"/>
      <c r="M50" s="32"/>
      <c r="N50" s="32"/>
      <c r="O50" s="32"/>
      <c r="P50" s="32"/>
      <c r="Q50" s="32"/>
      <c r="R50" s="32"/>
      <c r="S50" s="32"/>
      <c r="T50" s="32"/>
      <c r="U50" s="32"/>
      <c r="V50" s="32"/>
    </row>
    <row r="51" spans="1:22">
      <c r="A51" s="15"/>
      <c r="B51" s="32"/>
      <c r="C51" s="32"/>
      <c r="D51" s="32"/>
      <c r="E51" s="32"/>
      <c r="F51" s="32"/>
      <c r="G51" s="32"/>
      <c r="H51" s="32"/>
      <c r="I51" s="32"/>
      <c r="J51" s="32"/>
      <c r="K51" s="32"/>
      <c r="L51" s="32"/>
      <c r="M51" s="32"/>
      <c r="N51" s="32"/>
      <c r="O51" s="32"/>
      <c r="P51" s="32"/>
      <c r="Q51" s="32"/>
      <c r="R51" s="32"/>
      <c r="S51" s="32"/>
      <c r="T51" s="32"/>
      <c r="U51" s="32"/>
      <c r="V51" s="32"/>
    </row>
    <row r="52" spans="1:22">
      <c r="A52" s="15"/>
      <c r="B52" s="127" t="s">
        <v>43</v>
      </c>
      <c r="C52" s="37"/>
      <c r="D52" s="117">
        <v>296742</v>
      </c>
      <c r="E52" s="117"/>
      <c r="F52" s="37"/>
      <c r="G52" s="37"/>
      <c r="H52" s="117">
        <v>594000</v>
      </c>
      <c r="I52" s="117"/>
      <c r="J52" s="37"/>
      <c r="K52" s="37"/>
      <c r="L52" s="96" t="s">
        <v>274</v>
      </c>
      <c r="M52" s="96"/>
      <c r="N52" s="37"/>
      <c r="O52" s="37"/>
      <c r="P52" s="96" t="s">
        <v>274</v>
      </c>
      <c r="Q52" s="96"/>
      <c r="R52" s="37"/>
      <c r="S52" s="37"/>
      <c r="T52" s="117">
        <v>890742</v>
      </c>
      <c r="U52" s="117"/>
      <c r="V52" s="37"/>
    </row>
    <row r="53" spans="1:22">
      <c r="A53" s="15"/>
      <c r="B53" s="127"/>
      <c r="C53" s="37"/>
      <c r="D53" s="117"/>
      <c r="E53" s="117"/>
      <c r="F53" s="37"/>
      <c r="G53" s="37"/>
      <c r="H53" s="117"/>
      <c r="I53" s="117"/>
      <c r="J53" s="37"/>
      <c r="K53" s="37"/>
      <c r="L53" s="96"/>
      <c r="M53" s="96"/>
      <c r="N53" s="37"/>
      <c r="O53" s="37"/>
      <c r="P53" s="96"/>
      <c r="Q53" s="96"/>
      <c r="R53" s="37"/>
      <c r="S53" s="37"/>
      <c r="T53" s="117"/>
      <c r="U53" s="117"/>
      <c r="V53" s="37"/>
    </row>
    <row r="54" spans="1:22">
      <c r="A54" s="15"/>
      <c r="B54" s="126" t="s">
        <v>44</v>
      </c>
      <c r="C54" s="32"/>
      <c r="D54" s="99">
        <v>163</v>
      </c>
      <c r="E54" s="99"/>
      <c r="F54" s="32"/>
      <c r="G54" s="32"/>
      <c r="H54" s="102">
        <v>21768</v>
      </c>
      <c r="I54" s="102"/>
      <c r="J54" s="32"/>
      <c r="K54" s="32"/>
      <c r="L54" s="99">
        <v>162</v>
      </c>
      <c r="M54" s="99"/>
      <c r="N54" s="32"/>
      <c r="O54" s="32"/>
      <c r="P54" s="99" t="s">
        <v>274</v>
      </c>
      <c r="Q54" s="99"/>
      <c r="R54" s="32"/>
      <c r="S54" s="32"/>
      <c r="T54" s="102">
        <v>22093</v>
      </c>
      <c r="U54" s="102"/>
      <c r="V54" s="32"/>
    </row>
    <row r="55" spans="1:22">
      <c r="A55" s="15"/>
      <c r="B55" s="126"/>
      <c r="C55" s="32"/>
      <c r="D55" s="99"/>
      <c r="E55" s="99"/>
      <c r="F55" s="32"/>
      <c r="G55" s="32"/>
      <c r="H55" s="102"/>
      <c r="I55" s="102"/>
      <c r="J55" s="32"/>
      <c r="K55" s="32"/>
      <c r="L55" s="99"/>
      <c r="M55" s="99"/>
      <c r="N55" s="32"/>
      <c r="O55" s="32"/>
      <c r="P55" s="99"/>
      <c r="Q55" s="99"/>
      <c r="R55" s="32"/>
      <c r="S55" s="32"/>
      <c r="T55" s="102"/>
      <c r="U55" s="102"/>
      <c r="V55" s="32"/>
    </row>
    <row r="56" spans="1:22">
      <c r="A56" s="15"/>
      <c r="B56" s="127" t="s">
        <v>39</v>
      </c>
      <c r="C56" s="37"/>
      <c r="D56" s="96" t="s">
        <v>274</v>
      </c>
      <c r="E56" s="96"/>
      <c r="F56" s="37"/>
      <c r="G56" s="37"/>
      <c r="H56" s="117">
        <v>30649</v>
      </c>
      <c r="I56" s="117"/>
      <c r="J56" s="37"/>
      <c r="K56" s="37"/>
      <c r="L56" s="96" t="s">
        <v>274</v>
      </c>
      <c r="M56" s="96"/>
      <c r="N56" s="37"/>
      <c r="O56" s="37"/>
      <c r="P56" s="96" t="s">
        <v>274</v>
      </c>
      <c r="Q56" s="96"/>
      <c r="R56" s="37"/>
      <c r="S56" s="37"/>
      <c r="T56" s="117">
        <v>30649</v>
      </c>
      <c r="U56" s="117"/>
      <c r="V56" s="37"/>
    </row>
    <row r="57" spans="1:22">
      <c r="A57" s="15"/>
      <c r="B57" s="127"/>
      <c r="C57" s="37"/>
      <c r="D57" s="96"/>
      <c r="E57" s="96"/>
      <c r="F57" s="37"/>
      <c r="G57" s="37"/>
      <c r="H57" s="117"/>
      <c r="I57" s="117"/>
      <c r="J57" s="37"/>
      <c r="K57" s="37"/>
      <c r="L57" s="96"/>
      <c r="M57" s="96"/>
      <c r="N57" s="37"/>
      <c r="O57" s="37"/>
      <c r="P57" s="96"/>
      <c r="Q57" s="96"/>
      <c r="R57" s="37"/>
      <c r="S57" s="37"/>
      <c r="T57" s="117"/>
      <c r="U57" s="117"/>
      <c r="V57" s="37"/>
    </row>
    <row r="58" spans="1:22">
      <c r="A58" s="15"/>
      <c r="B58" s="126" t="s">
        <v>45</v>
      </c>
      <c r="C58" s="32"/>
      <c r="D58" s="99" t="s">
        <v>274</v>
      </c>
      <c r="E58" s="99"/>
      <c r="F58" s="32"/>
      <c r="G58" s="32"/>
      <c r="H58" s="102">
        <v>28534</v>
      </c>
      <c r="I58" s="102"/>
      <c r="J58" s="32"/>
      <c r="K58" s="32"/>
      <c r="L58" s="99" t="s">
        <v>274</v>
      </c>
      <c r="M58" s="99"/>
      <c r="N58" s="32"/>
      <c r="O58" s="32"/>
      <c r="P58" s="99" t="s">
        <v>274</v>
      </c>
      <c r="Q58" s="99"/>
      <c r="R58" s="32"/>
      <c r="S58" s="32"/>
      <c r="T58" s="102">
        <v>28534</v>
      </c>
      <c r="U58" s="102"/>
      <c r="V58" s="32"/>
    </row>
    <row r="59" spans="1:22">
      <c r="A59" s="15"/>
      <c r="B59" s="126"/>
      <c r="C59" s="32"/>
      <c r="D59" s="99"/>
      <c r="E59" s="99"/>
      <c r="F59" s="32"/>
      <c r="G59" s="32"/>
      <c r="H59" s="102"/>
      <c r="I59" s="102"/>
      <c r="J59" s="32"/>
      <c r="K59" s="32"/>
      <c r="L59" s="99"/>
      <c r="M59" s="99"/>
      <c r="N59" s="32"/>
      <c r="O59" s="32"/>
      <c r="P59" s="99"/>
      <c r="Q59" s="99"/>
      <c r="R59" s="32"/>
      <c r="S59" s="32"/>
      <c r="T59" s="102"/>
      <c r="U59" s="102"/>
      <c r="V59" s="32"/>
    </row>
    <row r="60" spans="1:22">
      <c r="A60" s="15"/>
      <c r="B60" s="127" t="s">
        <v>352</v>
      </c>
      <c r="C60" s="37"/>
      <c r="D60" s="117">
        <v>311200</v>
      </c>
      <c r="E60" s="117"/>
      <c r="F60" s="37"/>
      <c r="G60" s="37"/>
      <c r="H60" s="117">
        <v>608299</v>
      </c>
      <c r="I60" s="117"/>
      <c r="J60" s="37"/>
      <c r="K60" s="37"/>
      <c r="L60" s="117">
        <v>384474</v>
      </c>
      <c r="M60" s="117"/>
      <c r="N60" s="37"/>
      <c r="O60" s="37"/>
      <c r="P60" s="96" t="s">
        <v>353</v>
      </c>
      <c r="Q60" s="96"/>
      <c r="R60" s="95" t="s">
        <v>216</v>
      </c>
      <c r="S60" s="37"/>
      <c r="T60" s="117">
        <v>311200</v>
      </c>
      <c r="U60" s="117"/>
      <c r="V60" s="37"/>
    </row>
    <row r="61" spans="1:22">
      <c r="A61" s="15"/>
      <c r="B61" s="127"/>
      <c r="C61" s="37"/>
      <c r="D61" s="117"/>
      <c r="E61" s="117"/>
      <c r="F61" s="37"/>
      <c r="G61" s="37"/>
      <c r="H61" s="117"/>
      <c r="I61" s="117"/>
      <c r="J61" s="37"/>
      <c r="K61" s="37"/>
      <c r="L61" s="117"/>
      <c r="M61" s="117"/>
      <c r="N61" s="37"/>
      <c r="O61" s="37"/>
      <c r="P61" s="96"/>
      <c r="Q61" s="96"/>
      <c r="R61" s="95"/>
      <c r="S61" s="37"/>
      <c r="T61" s="117"/>
      <c r="U61" s="117"/>
      <c r="V61" s="37"/>
    </row>
    <row r="62" spans="1:22">
      <c r="A62" s="15"/>
      <c r="B62" s="126" t="s">
        <v>354</v>
      </c>
      <c r="C62" s="32"/>
      <c r="D62" s="99" t="s">
        <v>274</v>
      </c>
      <c r="E62" s="99"/>
      <c r="F62" s="32"/>
      <c r="G62" s="32"/>
      <c r="H62" s="99" t="s">
        <v>274</v>
      </c>
      <c r="I62" s="99"/>
      <c r="J62" s="32"/>
      <c r="K62" s="32"/>
      <c r="L62" s="99" t="s">
        <v>274</v>
      </c>
      <c r="M62" s="99"/>
      <c r="N62" s="32"/>
      <c r="O62" s="32"/>
      <c r="P62" s="102">
        <v>96119</v>
      </c>
      <c r="Q62" s="102"/>
      <c r="R62" s="32"/>
      <c r="S62" s="32"/>
      <c r="T62" s="102">
        <v>96119</v>
      </c>
      <c r="U62" s="102"/>
      <c r="V62" s="32"/>
    </row>
    <row r="63" spans="1:22" ht="15.75" thickBot="1">
      <c r="A63" s="15"/>
      <c r="B63" s="126"/>
      <c r="C63" s="32"/>
      <c r="D63" s="100"/>
      <c r="E63" s="100"/>
      <c r="F63" s="54"/>
      <c r="G63" s="32"/>
      <c r="H63" s="100"/>
      <c r="I63" s="100"/>
      <c r="J63" s="54"/>
      <c r="K63" s="32"/>
      <c r="L63" s="100"/>
      <c r="M63" s="100"/>
      <c r="N63" s="54"/>
      <c r="O63" s="32"/>
      <c r="P63" s="103"/>
      <c r="Q63" s="103"/>
      <c r="R63" s="54"/>
      <c r="S63" s="32"/>
      <c r="T63" s="103"/>
      <c r="U63" s="103"/>
      <c r="V63" s="54"/>
    </row>
    <row r="64" spans="1:22">
      <c r="A64" s="15"/>
      <c r="B64" s="131" t="s">
        <v>355</v>
      </c>
      <c r="C64" s="37"/>
      <c r="D64" s="134" t="s">
        <v>174</v>
      </c>
      <c r="E64" s="132">
        <v>609827</v>
      </c>
      <c r="F64" s="60"/>
      <c r="G64" s="37"/>
      <c r="H64" s="134" t="s">
        <v>174</v>
      </c>
      <c r="I64" s="132">
        <v>1323044</v>
      </c>
      <c r="J64" s="60"/>
      <c r="K64" s="37"/>
      <c r="L64" s="134" t="s">
        <v>174</v>
      </c>
      <c r="M64" s="132">
        <v>388592</v>
      </c>
      <c r="N64" s="60"/>
      <c r="O64" s="37"/>
      <c r="P64" s="134" t="s">
        <v>174</v>
      </c>
      <c r="Q64" s="133" t="s">
        <v>348</v>
      </c>
      <c r="R64" s="134" t="s">
        <v>216</v>
      </c>
      <c r="S64" s="37"/>
      <c r="T64" s="134" t="s">
        <v>174</v>
      </c>
      <c r="U64" s="132">
        <v>1424599</v>
      </c>
      <c r="V64" s="60"/>
    </row>
    <row r="65" spans="1:22" ht="15.75" thickBot="1">
      <c r="A65" s="15"/>
      <c r="B65" s="131"/>
      <c r="C65" s="37"/>
      <c r="D65" s="135"/>
      <c r="E65" s="136"/>
      <c r="F65" s="61"/>
      <c r="G65" s="37"/>
      <c r="H65" s="135"/>
      <c r="I65" s="136"/>
      <c r="J65" s="61"/>
      <c r="K65" s="37"/>
      <c r="L65" s="135"/>
      <c r="M65" s="136"/>
      <c r="N65" s="61"/>
      <c r="O65" s="37"/>
      <c r="P65" s="135"/>
      <c r="Q65" s="137"/>
      <c r="R65" s="135"/>
      <c r="S65" s="37"/>
      <c r="T65" s="135"/>
      <c r="U65" s="136"/>
      <c r="V65" s="61"/>
    </row>
    <row r="66" spans="1:22" ht="15.75" thickTop="1">
      <c r="A66" s="15"/>
      <c r="B66" s="62"/>
      <c r="C66" s="62"/>
      <c r="D66" s="62"/>
      <c r="E66" s="62"/>
      <c r="F66" s="62"/>
      <c r="G66" s="62"/>
      <c r="H66" s="62"/>
      <c r="I66" s="62"/>
      <c r="J66" s="62"/>
      <c r="K66" s="62"/>
      <c r="L66" s="62"/>
      <c r="M66" s="62"/>
      <c r="N66" s="62"/>
      <c r="O66" s="62"/>
      <c r="P66" s="62"/>
      <c r="Q66" s="62"/>
      <c r="R66" s="62"/>
      <c r="S66" s="62"/>
      <c r="T66" s="62"/>
      <c r="U66" s="62"/>
      <c r="V66" s="62"/>
    </row>
    <row r="67" spans="1:22">
      <c r="A67" s="15"/>
      <c r="B67" s="62"/>
      <c r="C67" s="62"/>
      <c r="D67" s="62"/>
      <c r="E67" s="62"/>
      <c r="F67" s="62"/>
      <c r="G67" s="62"/>
      <c r="H67" s="62"/>
      <c r="I67" s="62"/>
      <c r="J67" s="62"/>
      <c r="K67" s="62"/>
      <c r="L67" s="62"/>
      <c r="M67" s="62"/>
      <c r="N67" s="62"/>
      <c r="O67" s="62"/>
      <c r="P67" s="62"/>
      <c r="Q67" s="62"/>
      <c r="R67" s="62"/>
      <c r="S67" s="62"/>
      <c r="T67" s="62"/>
      <c r="U67" s="62"/>
      <c r="V67" s="62"/>
    </row>
    <row r="68" spans="1:22">
      <c r="A68" s="15"/>
      <c r="B68" s="150" t="s">
        <v>356</v>
      </c>
      <c r="C68" s="150"/>
      <c r="D68" s="150"/>
      <c r="E68" s="150"/>
      <c r="F68" s="150"/>
      <c r="G68" s="150"/>
      <c r="H68" s="150"/>
      <c r="I68" s="150"/>
      <c r="J68" s="150"/>
      <c r="K68" s="150"/>
      <c r="L68" s="150"/>
      <c r="M68" s="150"/>
      <c r="N68" s="150"/>
      <c r="O68" s="150"/>
      <c r="P68" s="150"/>
      <c r="Q68" s="150"/>
      <c r="R68" s="150"/>
      <c r="S68" s="150"/>
      <c r="T68" s="150"/>
      <c r="U68" s="150"/>
      <c r="V68" s="150"/>
    </row>
    <row r="69" spans="1:22">
      <c r="A69" s="15"/>
      <c r="B69" s="28"/>
      <c r="C69" s="28"/>
      <c r="D69" s="28"/>
      <c r="E69" s="28"/>
      <c r="F69" s="28"/>
      <c r="G69" s="28"/>
      <c r="H69" s="28"/>
      <c r="I69" s="28"/>
      <c r="J69" s="28"/>
      <c r="K69" s="28"/>
      <c r="L69" s="28"/>
      <c r="M69" s="28"/>
      <c r="N69" s="28"/>
      <c r="O69" s="28"/>
      <c r="P69" s="28"/>
      <c r="Q69" s="28"/>
      <c r="R69" s="28"/>
      <c r="S69" s="28"/>
      <c r="T69" s="28"/>
      <c r="U69" s="28"/>
      <c r="V69" s="28"/>
    </row>
    <row r="70" spans="1:22">
      <c r="A70" s="15"/>
      <c r="B70" s="16"/>
      <c r="C70" s="16"/>
      <c r="D70" s="16"/>
      <c r="E70" s="16"/>
      <c r="F70" s="16"/>
      <c r="G70" s="16"/>
      <c r="H70" s="16"/>
      <c r="I70" s="16"/>
      <c r="J70" s="16"/>
      <c r="K70" s="16"/>
      <c r="L70" s="16"/>
      <c r="M70" s="16"/>
      <c r="N70" s="16"/>
      <c r="O70" s="16"/>
      <c r="P70" s="16"/>
      <c r="Q70" s="16"/>
      <c r="R70" s="16"/>
      <c r="S70" s="16"/>
      <c r="T70" s="16"/>
      <c r="U70" s="16"/>
      <c r="V70" s="16"/>
    </row>
    <row r="71" spans="1:22">
      <c r="A71" s="15"/>
      <c r="B71" s="88" t="s">
        <v>164</v>
      </c>
      <c r="C71" s="32"/>
      <c r="D71" s="90" t="s">
        <v>337</v>
      </c>
      <c r="E71" s="90"/>
      <c r="F71" s="90"/>
      <c r="G71" s="32"/>
      <c r="H71" s="90" t="s">
        <v>338</v>
      </c>
      <c r="I71" s="90"/>
      <c r="J71" s="90"/>
      <c r="K71" s="32"/>
      <c r="L71" s="90" t="s">
        <v>340</v>
      </c>
      <c r="M71" s="90"/>
      <c r="N71" s="90"/>
      <c r="O71" s="32"/>
      <c r="P71" s="90" t="s">
        <v>341</v>
      </c>
      <c r="Q71" s="90"/>
      <c r="R71" s="90"/>
      <c r="S71" s="32"/>
      <c r="T71" s="90" t="s">
        <v>342</v>
      </c>
      <c r="U71" s="90"/>
      <c r="V71" s="90"/>
    </row>
    <row r="72" spans="1:22" ht="15.75" thickBot="1">
      <c r="A72" s="15"/>
      <c r="B72" s="89"/>
      <c r="C72" s="32"/>
      <c r="D72" s="91"/>
      <c r="E72" s="91"/>
      <c r="F72" s="91"/>
      <c r="G72" s="32"/>
      <c r="H72" s="91" t="s">
        <v>339</v>
      </c>
      <c r="I72" s="91"/>
      <c r="J72" s="91"/>
      <c r="K72" s="32"/>
      <c r="L72" s="91"/>
      <c r="M72" s="91"/>
      <c r="N72" s="91"/>
      <c r="O72" s="32"/>
      <c r="P72" s="91"/>
      <c r="Q72" s="91"/>
      <c r="R72" s="91"/>
      <c r="S72" s="32"/>
      <c r="T72" s="91"/>
      <c r="U72" s="91"/>
      <c r="V72" s="91"/>
    </row>
    <row r="73" spans="1:22">
      <c r="A73" s="15"/>
      <c r="B73" s="65"/>
      <c r="C73" s="22"/>
      <c r="D73" s="66" t="s">
        <v>170</v>
      </c>
      <c r="E73" s="66"/>
      <c r="F73" s="66"/>
      <c r="G73" s="66"/>
      <c r="H73" s="66"/>
      <c r="I73" s="66"/>
      <c r="J73" s="66"/>
      <c r="K73" s="66"/>
      <c r="L73" s="66"/>
      <c r="M73" s="66"/>
      <c r="N73" s="66"/>
      <c r="O73" s="66"/>
      <c r="P73" s="66"/>
      <c r="Q73" s="66"/>
      <c r="R73" s="66"/>
      <c r="S73" s="66"/>
      <c r="T73" s="66"/>
      <c r="U73" s="66"/>
      <c r="V73" s="66"/>
    </row>
    <row r="74" spans="1:22">
      <c r="A74" s="15"/>
      <c r="B74" s="84" t="s">
        <v>343</v>
      </c>
      <c r="C74" s="24"/>
      <c r="D74" s="37"/>
      <c r="E74" s="37"/>
      <c r="F74" s="37"/>
      <c r="G74" s="24"/>
      <c r="H74" s="37"/>
      <c r="I74" s="37"/>
      <c r="J74" s="37"/>
      <c r="K74" s="24"/>
      <c r="L74" s="37"/>
      <c r="M74" s="37"/>
      <c r="N74" s="37"/>
      <c r="O74" s="24"/>
      <c r="P74" s="37"/>
      <c r="Q74" s="37"/>
      <c r="R74" s="37"/>
      <c r="S74" s="24"/>
      <c r="T74" s="37"/>
      <c r="U74" s="37"/>
      <c r="V74" s="37"/>
    </row>
    <row r="75" spans="1:22">
      <c r="A75" s="15"/>
      <c r="B75" s="113" t="s">
        <v>22</v>
      </c>
      <c r="C75" s="22"/>
      <c r="D75" s="32"/>
      <c r="E75" s="32"/>
      <c r="F75" s="32"/>
      <c r="G75" s="22"/>
      <c r="H75" s="32"/>
      <c r="I75" s="32"/>
      <c r="J75" s="32"/>
      <c r="K75" s="22"/>
      <c r="L75" s="32"/>
      <c r="M75" s="32"/>
      <c r="N75" s="32"/>
      <c r="O75" s="22"/>
      <c r="P75" s="32"/>
      <c r="Q75" s="32"/>
      <c r="R75" s="32"/>
      <c r="S75" s="22"/>
      <c r="T75" s="32"/>
      <c r="U75" s="32"/>
      <c r="V75" s="32"/>
    </row>
    <row r="76" spans="1:22">
      <c r="A76" s="15"/>
      <c r="B76" s="138" t="s">
        <v>23</v>
      </c>
      <c r="C76" s="37"/>
      <c r="D76" s="95" t="s">
        <v>174</v>
      </c>
      <c r="E76" s="96">
        <v>2</v>
      </c>
      <c r="F76" s="37"/>
      <c r="G76" s="37"/>
      <c r="H76" s="95" t="s">
        <v>174</v>
      </c>
      <c r="I76" s="117">
        <v>2828</v>
      </c>
      <c r="J76" s="37"/>
      <c r="K76" s="37"/>
      <c r="L76" s="95" t="s">
        <v>174</v>
      </c>
      <c r="M76" s="96" t="s">
        <v>274</v>
      </c>
      <c r="N76" s="37"/>
      <c r="O76" s="37"/>
      <c r="P76" s="95" t="s">
        <v>174</v>
      </c>
      <c r="Q76" s="96" t="s">
        <v>274</v>
      </c>
      <c r="R76" s="37"/>
      <c r="S76" s="37"/>
      <c r="T76" s="95" t="s">
        <v>174</v>
      </c>
      <c r="U76" s="117">
        <v>2830</v>
      </c>
      <c r="V76" s="37"/>
    </row>
    <row r="77" spans="1:22">
      <c r="A77" s="15"/>
      <c r="B77" s="138"/>
      <c r="C77" s="37"/>
      <c r="D77" s="95"/>
      <c r="E77" s="96"/>
      <c r="F77" s="37"/>
      <c r="G77" s="37"/>
      <c r="H77" s="95"/>
      <c r="I77" s="117"/>
      <c r="J77" s="37"/>
      <c r="K77" s="37"/>
      <c r="L77" s="95"/>
      <c r="M77" s="96"/>
      <c r="N77" s="37"/>
      <c r="O77" s="37"/>
      <c r="P77" s="95"/>
      <c r="Q77" s="96"/>
      <c r="R77" s="37"/>
      <c r="S77" s="37"/>
      <c r="T77" s="95"/>
      <c r="U77" s="117"/>
      <c r="V77" s="37"/>
    </row>
    <row r="78" spans="1:22">
      <c r="A78" s="15"/>
      <c r="B78" s="139" t="s">
        <v>344</v>
      </c>
      <c r="C78" s="32"/>
      <c r="D78" s="99" t="s">
        <v>274</v>
      </c>
      <c r="E78" s="99"/>
      <c r="F78" s="32"/>
      <c r="G78" s="32"/>
      <c r="H78" s="102">
        <v>34274</v>
      </c>
      <c r="I78" s="102"/>
      <c r="J78" s="32"/>
      <c r="K78" s="32"/>
      <c r="L78" s="102">
        <v>6044</v>
      </c>
      <c r="M78" s="102"/>
      <c r="N78" s="32"/>
      <c r="O78" s="32"/>
      <c r="P78" s="99" t="s">
        <v>357</v>
      </c>
      <c r="Q78" s="99"/>
      <c r="R78" s="119" t="s">
        <v>216</v>
      </c>
      <c r="S78" s="32"/>
      <c r="T78" s="102">
        <v>40129</v>
      </c>
      <c r="U78" s="102"/>
      <c r="V78" s="32"/>
    </row>
    <row r="79" spans="1:22">
      <c r="A79" s="15"/>
      <c r="B79" s="139"/>
      <c r="C79" s="32"/>
      <c r="D79" s="99"/>
      <c r="E79" s="99"/>
      <c r="F79" s="32"/>
      <c r="G79" s="32"/>
      <c r="H79" s="102"/>
      <c r="I79" s="102"/>
      <c r="J79" s="32"/>
      <c r="K79" s="32"/>
      <c r="L79" s="102"/>
      <c r="M79" s="102"/>
      <c r="N79" s="32"/>
      <c r="O79" s="32"/>
      <c r="P79" s="99"/>
      <c r="Q79" s="99"/>
      <c r="R79" s="119"/>
      <c r="S79" s="32"/>
      <c r="T79" s="102"/>
      <c r="U79" s="102"/>
      <c r="V79" s="32"/>
    </row>
    <row r="80" spans="1:22">
      <c r="A80" s="15"/>
      <c r="B80" s="138" t="s">
        <v>28</v>
      </c>
      <c r="C80" s="37"/>
      <c r="D80" s="96">
        <v>212</v>
      </c>
      <c r="E80" s="96"/>
      <c r="F80" s="37"/>
      <c r="G80" s="37"/>
      <c r="H80" s="117">
        <v>2856</v>
      </c>
      <c r="I80" s="117"/>
      <c r="J80" s="37"/>
      <c r="K80" s="37"/>
      <c r="L80" s="117">
        <v>1315</v>
      </c>
      <c r="M80" s="117"/>
      <c r="N80" s="37"/>
      <c r="O80" s="37"/>
      <c r="P80" s="96" t="s">
        <v>274</v>
      </c>
      <c r="Q80" s="96"/>
      <c r="R80" s="37"/>
      <c r="S80" s="37"/>
      <c r="T80" s="117">
        <v>4383</v>
      </c>
      <c r="U80" s="117"/>
      <c r="V80" s="37"/>
    </row>
    <row r="81" spans="1:22" ht="15.75" thickBot="1">
      <c r="A81" s="15"/>
      <c r="B81" s="138"/>
      <c r="C81" s="37"/>
      <c r="D81" s="120"/>
      <c r="E81" s="120"/>
      <c r="F81" s="82"/>
      <c r="G81" s="37"/>
      <c r="H81" s="121"/>
      <c r="I81" s="121"/>
      <c r="J81" s="82"/>
      <c r="K81" s="37"/>
      <c r="L81" s="121"/>
      <c r="M81" s="121"/>
      <c r="N81" s="82"/>
      <c r="O81" s="37"/>
      <c r="P81" s="120"/>
      <c r="Q81" s="120"/>
      <c r="R81" s="82"/>
      <c r="S81" s="37"/>
      <c r="T81" s="121"/>
      <c r="U81" s="121"/>
      <c r="V81" s="82"/>
    </row>
    <row r="82" spans="1:22">
      <c r="A82" s="15"/>
      <c r="B82" s="140" t="s">
        <v>29</v>
      </c>
      <c r="C82" s="32"/>
      <c r="D82" s="123">
        <v>214</v>
      </c>
      <c r="E82" s="123"/>
      <c r="F82" s="35"/>
      <c r="G82" s="32"/>
      <c r="H82" s="124">
        <v>39958</v>
      </c>
      <c r="I82" s="124"/>
      <c r="J82" s="35"/>
      <c r="K82" s="32"/>
      <c r="L82" s="124">
        <v>7359</v>
      </c>
      <c r="M82" s="124"/>
      <c r="N82" s="35"/>
      <c r="O82" s="32"/>
      <c r="P82" s="123" t="s">
        <v>357</v>
      </c>
      <c r="Q82" s="123"/>
      <c r="R82" s="125" t="s">
        <v>216</v>
      </c>
      <c r="S82" s="32"/>
      <c r="T82" s="124">
        <v>47342</v>
      </c>
      <c r="U82" s="124"/>
      <c r="V82" s="35"/>
    </row>
    <row r="83" spans="1:22">
      <c r="A83" s="15"/>
      <c r="B83" s="140"/>
      <c r="C83" s="32"/>
      <c r="D83" s="99"/>
      <c r="E83" s="99"/>
      <c r="F83" s="32"/>
      <c r="G83" s="32"/>
      <c r="H83" s="102"/>
      <c r="I83" s="102"/>
      <c r="J83" s="32"/>
      <c r="K83" s="32"/>
      <c r="L83" s="102"/>
      <c r="M83" s="102"/>
      <c r="N83" s="32"/>
      <c r="O83" s="32"/>
      <c r="P83" s="99"/>
      <c r="Q83" s="99"/>
      <c r="R83" s="119"/>
      <c r="S83" s="32"/>
      <c r="T83" s="102"/>
      <c r="U83" s="102"/>
      <c r="V83" s="32"/>
    </row>
    <row r="84" spans="1:22">
      <c r="A84" s="15"/>
      <c r="B84" s="24"/>
      <c r="C84" s="24"/>
      <c r="D84" s="37"/>
      <c r="E84" s="37"/>
      <c r="F84" s="37"/>
      <c r="G84" s="24"/>
      <c r="H84" s="37"/>
      <c r="I84" s="37"/>
      <c r="J84" s="37"/>
      <c r="K84" s="24"/>
      <c r="L84" s="37"/>
      <c r="M84" s="37"/>
      <c r="N84" s="37"/>
      <c r="O84" s="24"/>
      <c r="P84" s="37"/>
      <c r="Q84" s="37"/>
      <c r="R84" s="37"/>
      <c r="S84" s="24"/>
      <c r="T84" s="37"/>
      <c r="U84" s="37"/>
      <c r="V84" s="37"/>
    </row>
    <row r="85" spans="1:22">
      <c r="A85" s="15"/>
      <c r="B85" s="126" t="s">
        <v>30</v>
      </c>
      <c r="C85" s="32"/>
      <c r="D85" s="99" t="s">
        <v>274</v>
      </c>
      <c r="E85" s="99"/>
      <c r="F85" s="32"/>
      <c r="G85" s="32"/>
      <c r="H85" s="102">
        <v>596988</v>
      </c>
      <c r="I85" s="102"/>
      <c r="J85" s="32"/>
      <c r="K85" s="32"/>
      <c r="L85" s="102">
        <v>383491</v>
      </c>
      <c r="M85" s="102"/>
      <c r="N85" s="32"/>
      <c r="O85" s="32"/>
      <c r="P85" s="99" t="s">
        <v>274</v>
      </c>
      <c r="Q85" s="99"/>
      <c r="R85" s="32"/>
      <c r="S85" s="32"/>
      <c r="T85" s="102">
        <v>980479</v>
      </c>
      <c r="U85" s="102"/>
      <c r="V85" s="32"/>
    </row>
    <row r="86" spans="1:22">
      <c r="A86" s="15"/>
      <c r="B86" s="126"/>
      <c r="C86" s="32"/>
      <c r="D86" s="99"/>
      <c r="E86" s="99"/>
      <c r="F86" s="32"/>
      <c r="G86" s="32"/>
      <c r="H86" s="102"/>
      <c r="I86" s="102"/>
      <c r="J86" s="32"/>
      <c r="K86" s="32"/>
      <c r="L86" s="102"/>
      <c r="M86" s="102"/>
      <c r="N86" s="32"/>
      <c r="O86" s="32"/>
      <c r="P86" s="99"/>
      <c r="Q86" s="99"/>
      <c r="R86" s="32"/>
      <c r="S86" s="32"/>
      <c r="T86" s="102"/>
      <c r="U86" s="102"/>
      <c r="V86" s="32"/>
    </row>
    <row r="87" spans="1:22">
      <c r="A87" s="15"/>
      <c r="B87" s="127" t="s">
        <v>346</v>
      </c>
      <c r="C87" s="37"/>
      <c r="D87" s="117">
        <v>622100</v>
      </c>
      <c r="E87" s="117"/>
      <c r="F87" s="37"/>
      <c r="G87" s="37"/>
      <c r="H87" s="117">
        <v>285247</v>
      </c>
      <c r="I87" s="117"/>
      <c r="J87" s="37"/>
      <c r="K87" s="37"/>
      <c r="L87" s="96" t="s">
        <v>274</v>
      </c>
      <c r="M87" s="96"/>
      <c r="N87" s="37"/>
      <c r="O87" s="37"/>
      <c r="P87" s="96" t="s">
        <v>358</v>
      </c>
      <c r="Q87" s="96"/>
      <c r="R87" s="95" t="s">
        <v>216</v>
      </c>
      <c r="S87" s="37"/>
      <c r="T87" s="96" t="s">
        <v>274</v>
      </c>
      <c r="U87" s="96"/>
      <c r="V87" s="37"/>
    </row>
    <row r="88" spans="1:22">
      <c r="A88" s="15"/>
      <c r="B88" s="127"/>
      <c r="C88" s="37"/>
      <c r="D88" s="117"/>
      <c r="E88" s="117"/>
      <c r="F88" s="37"/>
      <c r="G88" s="37"/>
      <c r="H88" s="117"/>
      <c r="I88" s="117"/>
      <c r="J88" s="37"/>
      <c r="K88" s="37"/>
      <c r="L88" s="96"/>
      <c r="M88" s="96"/>
      <c r="N88" s="37"/>
      <c r="O88" s="37"/>
      <c r="P88" s="96"/>
      <c r="Q88" s="96"/>
      <c r="R88" s="95"/>
      <c r="S88" s="37"/>
      <c r="T88" s="96"/>
      <c r="U88" s="96"/>
      <c r="V88" s="37"/>
    </row>
    <row r="89" spans="1:22">
      <c r="A89" s="15"/>
      <c r="B89" s="126" t="s">
        <v>31</v>
      </c>
      <c r="C89" s="32"/>
      <c r="D89" s="99" t="s">
        <v>274</v>
      </c>
      <c r="E89" s="99"/>
      <c r="F89" s="32"/>
      <c r="G89" s="32"/>
      <c r="H89" s="102">
        <v>80703</v>
      </c>
      <c r="I89" s="102"/>
      <c r="J89" s="32"/>
      <c r="K89" s="32"/>
      <c r="L89" s="99" t="s">
        <v>274</v>
      </c>
      <c r="M89" s="99"/>
      <c r="N89" s="32"/>
      <c r="O89" s="32"/>
      <c r="P89" s="99" t="s">
        <v>274</v>
      </c>
      <c r="Q89" s="99"/>
      <c r="R89" s="32"/>
      <c r="S89" s="32"/>
      <c r="T89" s="102">
        <v>80703</v>
      </c>
      <c r="U89" s="102"/>
      <c r="V89" s="32"/>
    </row>
    <row r="90" spans="1:22">
      <c r="A90" s="15"/>
      <c r="B90" s="126"/>
      <c r="C90" s="32"/>
      <c r="D90" s="99"/>
      <c r="E90" s="99"/>
      <c r="F90" s="32"/>
      <c r="G90" s="32"/>
      <c r="H90" s="102"/>
      <c r="I90" s="102"/>
      <c r="J90" s="32"/>
      <c r="K90" s="32"/>
      <c r="L90" s="99"/>
      <c r="M90" s="99"/>
      <c r="N90" s="32"/>
      <c r="O90" s="32"/>
      <c r="P90" s="99"/>
      <c r="Q90" s="99"/>
      <c r="R90" s="32"/>
      <c r="S90" s="32"/>
      <c r="T90" s="102"/>
      <c r="U90" s="102"/>
      <c r="V90" s="32"/>
    </row>
    <row r="91" spans="1:22">
      <c r="A91" s="15"/>
      <c r="B91" s="127" t="s">
        <v>32</v>
      </c>
      <c r="C91" s="37"/>
      <c r="D91" s="96" t="s">
        <v>274</v>
      </c>
      <c r="E91" s="96"/>
      <c r="F91" s="37"/>
      <c r="G91" s="37"/>
      <c r="H91" s="117">
        <v>256498</v>
      </c>
      <c r="I91" s="117"/>
      <c r="J91" s="37"/>
      <c r="K91" s="37"/>
      <c r="L91" s="96" t="s">
        <v>274</v>
      </c>
      <c r="M91" s="96"/>
      <c r="N91" s="37"/>
      <c r="O91" s="37"/>
      <c r="P91" s="96" t="s">
        <v>274</v>
      </c>
      <c r="Q91" s="96"/>
      <c r="R91" s="37"/>
      <c r="S91" s="37"/>
      <c r="T91" s="117">
        <v>256498</v>
      </c>
      <c r="U91" s="117"/>
      <c r="V91" s="37"/>
    </row>
    <row r="92" spans="1:22">
      <c r="A92" s="15"/>
      <c r="B92" s="127"/>
      <c r="C92" s="37"/>
      <c r="D92" s="96"/>
      <c r="E92" s="96"/>
      <c r="F92" s="37"/>
      <c r="G92" s="37"/>
      <c r="H92" s="117"/>
      <c r="I92" s="117"/>
      <c r="J92" s="37"/>
      <c r="K92" s="37"/>
      <c r="L92" s="96"/>
      <c r="M92" s="96"/>
      <c r="N92" s="37"/>
      <c r="O92" s="37"/>
      <c r="P92" s="96"/>
      <c r="Q92" s="96"/>
      <c r="R92" s="37"/>
      <c r="S92" s="37"/>
      <c r="T92" s="117"/>
      <c r="U92" s="117"/>
      <c r="V92" s="37"/>
    </row>
    <row r="93" spans="1:22">
      <c r="A93" s="15"/>
      <c r="B93" s="126" t="s">
        <v>33</v>
      </c>
      <c r="C93" s="32"/>
      <c r="D93" s="99" t="s">
        <v>274</v>
      </c>
      <c r="E93" s="99"/>
      <c r="F93" s="32"/>
      <c r="G93" s="32"/>
      <c r="H93" s="102">
        <v>24478</v>
      </c>
      <c r="I93" s="102"/>
      <c r="J93" s="32"/>
      <c r="K93" s="32"/>
      <c r="L93" s="99" t="s">
        <v>274</v>
      </c>
      <c r="M93" s="99"/>
      <c r="N93" s="32"/>
      <c r="O93" s="32"/>
      <c r="P93" s="99" t="s">
        <v>274</v>
      </c>
      <c r="Q93" s="99"/>
      <c r="R93" s="32"/>
      <c r="S93" s="32"/>
      <c r="T93" s="102">
        <v>24478</v>
      </c>
      <c r="U93" s="102"/>
      <c r="V93" s="32"/>
    </row>
    <row r="94" spans="1:22">
      <c r="A94" s="15"/>
      <c r="B94" s="126"/>
      <c r="C94" s="32"/>
      <c r="D94" s="99"/>
      <c r="E94" s="99"/>
      <c r="F94" s="32"/>
      <c r="G94" s="32"/>
      <c r="H94" s="102"/>
      <c r="I94" s="102"/>
      <c r="J94" s="32"/>
      <c r="K94" s="32"/>
      <c r="L94" s="99"/>
      <c r="M94" s="99"/>
      <c r="N94" s="32"/>
      <c r="O94" s="32"/>
      <c r="P94" s="99"/>
      <c r="Q94" s="99"/>
      <c r="R94" s="32"/>
      <c r="S94" s="32"/>
      <c r="T94" s="102"/>
      <c r="U94" s="102"/>
      <c r="V94" s="32"/>
    </row>
    <row r="95" spans="1:22">
      <c r="A95" s="15"/>
      <c r="B95" s="127" t="s">
        <v>34</v>
      </c>
      <c r="C95" s="37"/>
      <c r="D95" s="117">
        <v>1319</v>
      </c>
      <c r="E95" s="117"/>
      <c r="F95" s="37"/>
      <c r="G95" s="37"/>
      <c r="H95" s="117">
        <v>10736</v>
      </c>
      <c r="I95" s="117"/>
      <c r="J95" s="37"/>
      <c r="K95" s="37"/>
      <c r="L95" s="96" t="s">
        <v>274</v>
      </c>
      <c r="M95" s="96"/>
      <c r="N95" s="37"/>
      <c r="O95" s="37"/>
      <c r="P95" s="96" t="s">
        <v>274</v>
      </c>
      <c r="Q95" s="96"/>
      <c r="R95" s="37"/>
      <c r="S95" s="37"/>
      <c r="T95" s="117">
        <v>12055</v>
      </c>
      <c r="U95" s="117"/>
      <c r="V95" s="37"/>
    </row>
    <row r="96" spans="1:22" ht="15.75" thickBot="1">
      <c r="A96" s="15"/>
      <c r="B96" s="127"/>
      <c r="C96" s="37"/>
      <c r="D96" s="121"/>
      <c r="E96" s="121"/>
      <c r="F96" s="82"/>
      <c r="G96" s="37"/>
      <c r="H96" s="121"/>
      <c r="I96" s="121"/>
      <c r="J96" s="82"/>
      <c r="K96" s="37"/>
      <c r="L96" s="120"/>
      <c r="M96" s="120"/>
      <c r="N96" s="82"/>
      <c r="O96" s="37"/>
      <c r="P96" s="120"/>
      <c r="Q96" s="120"/>
      <c r="R96" s="82"/>
      <c r="S96" s="37"/>
      <c r="T96" s="121"/>
      <c r="U96" s="121"/>
      <c r="V96" s="82"/>
    </row>
    <row r="97" spans="1:22">
      <c r="A97" s="15"/>
      <c r="B97" s="140" t="s">
        <v>35</v>
      </c>
      <c r="C97" s="32"/>
      <c r="D97" s="125" t="s">
        <v>174</v>
      </c>
      <c r="E97" s="124">
        <v>623633</v>
      </c>
      <c r="F97" s="35"/>
      <c r="G97" s="32"/>
      <c r="H97" s="125" t="s">
        <v>174</v>
      </c>
      <c r="I97" s="124">
        <v>1294608</v>
      </c>
      <c r="J97" s="35"/>
      <c r="K97" s="32"/>
      <c r="L97" s="125" t="s">
        <v>174</v>
      </c>
      <c r="M97" s="124">
        <v>390850</v>
      </c>
      <c r="N97" s="35"/>
      <c r="O97" s="32"/>
      <c r="P97" s="125" t="s">
        <v>174</v>
      </c>
      <c r="Q97" s="123" t="s">
        <v>359</v>
      </c>
      <c r="R97" s="125" t="s">
        <v>216</v>
      </c>
      <c r="S97" s="32"/>
      <c r="T97" s="125" t="s">
        <v>174</v>
      </c>
      <c r="U97" s="124">
        <v>1401555</v>
      </c>
      <c r="V97" s="35"/>
    </row>
    <row r="98" spans="1:22" ht="15.75" thickBot="1">
      <c r="A98" s="15"/>
      <c r="B98" s="140"/>
      <c r="C98" s="32"/>
      <c r="D98" s="128"/>
      <c r="E98" s="129"/>
      <c r="F98" s="44"/>
      <c r="G98" s="32"/>
      <c r="H98" s="128"/>
      <c r="I98" s="129"/>
      <c r="J98" s="44"/>
      <c r="K98" s="32"/>
      <c r="L98" s="128"/>
      <c r="M98" s="129"/>
      <c r="N98" s="44"/>
      <c r="O98" s="32"/>
      <c r="P98" s="128"/>
      <c r="Q98" s="130"/>
      <c r="R98" s="128"/>
      <c r="S98" s="32"/>
      <c r="T98" s="128"/>
      <c r="U98" s="129"/>
      <c r="V98" s="44"/>
    </row>
    <row r="99" spans="1:22" ht="15.75" thickTop="1">
      <c r="A99" s="15"/>
      <c r="B99" s="24"/>
      <c r="C99" s="24"/>
      <c r="D99" s="47"/>
      <c r="E99" s="47"/>
      <c r="F99" s="47"/>
      <c r="G99" s="24"/>
      <c r="H99" s="47"/>
      <c r="I99" s="47"/>
      <c r="J99" s="47"/>
      <c r="K99" s="24"/>
      <c r="L99" s="47"/>
      <c r="M99" s="47"/>
      <c r="N99" s="47"/>
      <c r="O99" s="24"/>
      <c r="P99" s="47"/>
      <c r="Q99" s="47"/>
      <c r="R99" s="47"/>
      <c r="S99" s="24"/>
      <c r="T99" s="47"/>
      <c r="U99" s="47"/>
      <c r="V99" s="47"/>
    </row>
    <row r="100" spans="1:22">
      <c r="A100" s="15"/>
      <c r="B100" s="115" t="s">
        <v>349</v>
      </c>
      <c r="C100" s="22"/>
      <c r="D100" s="32"/>
      <c r="E100" s="32"/>
      <c r="F100" s="32"/>
      <c r="G100" s="22"/>
      <c r="H100" s="32"/>
      <c r="I100" s="32"/>
      <c r="J100" s="32"/>
      <c r="K100" s="22"/>
      <c r="L100" s="32"/>
      <c r="M100" s="32"/>
      <c r="N100" s="32"/>
      <c r="O100" s="22"/>
      <c r="P100" s="32"/>
      <c r="Q100" s="32"/>
      <c r="R100" s="32"/>
      <c r="S100" s="22"/>
      <c r="T100" s="32"/>
      <c r="U100" s="32"/>
      <c r="V100" s="32"/>
    </row>
    <row r="101" spans="1:22">
      <c r="A101" s="15"/>
      <c r="B101" s="114" t="s">
        <v>350</v>
      </c>
      <c r="C101" s="24"/>
      <c r="D101" s="37"/>
      <c r="E101" s="37"/>
      <c r="F101" s="37"/>
      <c r="G101" s="24"/>
      <c r="H101" s="37"/>
      <c r="I101" s="37"/>
      <c r="J101" s="37"/>
      <c r="K101" s="24"/>
      <c r="L101" s="37"/>
      <c r="M101" s="37"/>
      <c r="N101" s="37"/>
      <c r="O101" s="24"/>
      <c r="P101" s="37"/>
      <c r="Q101" s="37"/>
      <c r="R101" s="37"/>
      <c r="S101" s="24"/>
      <c r="T101" s="37"/>
      <c r="U101" s="37"/>
      <c r="V101" s="37"/>
    </row>
    <row r="102" spans="1:22">
      <c r="A102" s="15"/>
      <c r="B102" s="139" t="s">
        <v>351</v>
      </c>
      <c r="C102" s="32"/>
      <c r="D102" s="119" t="s">
        <v>174</v>
      </c>
      <c r="E102" s="99" t="s">
        <v>274</v>
      </c>
      <c r="F102" s="32"/>
      <c r="G102" s="32"/>
      <c r="H102" s="119" t="s">
        <v>174</v>
      </c>
      <c r="I102" s="102">
        <v>15495</v>
      </c>
      <c r="J102" s="32"/>
      <c r="K102" s="32"/>
      <c r="L102" s="119" t="s">
        <v>174</v>
      </c>
      <c r="M102" s="102">
        <v>2575</v>
      </c>
      <c r="N102" s="32"/>
      <c r="O102" s="32"/>
      <c r="P102" s="119" t="s">
        <v>174</v>
      </c>
      <c r="Q102" s="99" t="s">
        <v>357</v>
      </c>
      <c r="R102" s="119" t="s">
        <v>216</v>
      </c>
      <c r="S102" s="32"/>
      <c r="T102" s="119" t="s">
        <v>174</v>
      </c>
      <c r="U102" s="102">
        <v>17881</v>
      </c>
      <c r="V102" s="32"/>
    </row>
    <row r="103" spans="1:22">
      <c r="A103" s="15"/>
      <c r="B103" s="139"/>
      <c r="C103" s="32"/>
      <c r="D103" s="119"/>
      <c r="E103" s="99"/>
      <c r="F103" s="32"/>
      <c r="G103" s="32"/>
      <c r="H103" s="119"/>
      <c r="I103" s="102"/>
      <c r="J103" s="32"/>
      <c r="K103" s="32"/>
      <c r="L103" s="119"/>
      <c r="M103" s="102"/>
      <c r="N103" s="32"/>
      <c r="O103" s="32"/>
      <c r="P103" s="119"/>
      <c r="Q103" s="99"/>
      <c r="R103" s="119"/>
      <c r="S103" s="32"/>
      <c r="T103" s="119"/>
      <c r="U103" s="102"/>
      <c r="V103" s="32"/>
    </row>
    <row r="104" spans="1:22">
      <c r="A104" s="15"/>
      <c r="B104" s="138" t="s">
        <v>38</v>
      </c>
      <c r="C104" s="37"/>
      <c r="D104" s="117">
        <v>6500</v>
      </c>
      <c r="E104" s="117"/>
      <c r="F104" s="37"/>
      <c r="G104" s="37"/>
      <c r="H104" s="96">
        <v>115</v>
      </c>
      <c r="I104" s="96"/>
      <c r="J104" s="37"/>
      <c r="K104" s="37"/>
      <c r="L104" s="96" t="s">
        <v>274</v>
      </c>
      <c r="M104" s="96"/>
      <c r="N104" s="37"/>
      <c r="O104" s="37"/>
      <c r="P104" s="96" t="s">
        <v>274</v>
      </c>
      <c r="Q104" s="96"/>
      <c r="R104" s="37"/>
      <c r="S104" s="37"/>
      <c r="T104" s="117">
        <v>6615</v>
      </c>
      <c r="U104" s="117"/>
      <c r="V104" s="37"/>
    </row>
    <row r="105" spans="1:22">
      <c r="A105" s="15"/>
      <c r="B105" s="138"/>
      <c r="C105" s="37"/>
      <c r="D105" s="117"/>
      <c r="E105" s="117"/>
      <c r="F105" s="37"/>
      <c r="G105" s="37"/>
      <c r="H105" s="96"/>
      <c r="I105" s="96"/>
      <c r="J105" s="37"/>
      <c r="K105" s="37"/>
      <c r="L105" s="96"/>
      <c r="M105" s="96"/>
      <c r="N105" s="37"/>
      <c r="O105" s="37"/>
      <c r="P105" s="96"/>
      <c r="Q105" s="96"/>
      <c r="R105" s="37"/>
      <c r="S105" s="37"/>
      <c r="T105" s="117"/>
      <c r="U105" s="117"/>
      <c r="V105" s="37"/>
    </row>
    <row r="106" spans="1:22">
      <c r="A106" s="15"/>
      <c r="B106" s="139" t="s">
        <v>39</v>
      </c>
      <c r="C106" s="32"/>
      <c r="D106" s="99" t="s">
        <v>274</v>
      </c>
      <c r="E106" s="99"/>
      <c r="F106" s="32"/>
      <c r="G106" s="32"/>
      <c r="H106" s="102">
        <v>5672</v>
      </c>
      <c r="I106" s="102"/>
      <c r="J106" s="32"/>
      <c r="K106" s="32"/>
      <c r="L106" s="102">
        <v>6760</v>
      </c>
      <c r="M106" s="102"/>
      <c r="N106" s="32"/>
      <c r="O106" s="32"/>
      <c r="P106" s="99" t="s">
        <v>274</v>
      </c>
      <c r="Q106" s="99"/>
      <c r="R106" s="32"/>
      <c r="S106" s="32"/>
      <c r="T106" s="102">
        <v>12432</v>
      </c>
      <c r="U106" s="102"/>
      <c r="V106" s="32"/>
    </row>
    <row r="107" spans="1:22">
      <c r="A107" s="15"/>
      <c r="B107" s="139"/>
      <c r="C107" s="32"/>
      <c r="D107" s="99"/>
      <c r="E107" s="99"/>
      <c r="F107" s="32"/>
      <c r="G107" s="32"/>
      <c r="H107" s="102"/>
      <c r="I107" s="102"/>
      <c r="J107" s="32"/>
      <c r="K107" s="32"/>
      <c r="L107" s="102"/>
      <c r="M107" s="102"/>
      <c r="N107" s="32"/>
      <c r="O107" s="32"/>
      <c r="P107" s="99"/>
      <c r="Q107" s="99"/>
      <c r="R107" s="32"/>
      <c r="S107" s="32"/>
      <c r="T107" s="102"/>
      <c r="U107" s="102"/>
      <c r="V107" s="32"/>
    </row>
    <row r="108" spans="1:22">
      <c r="A108" s="15"/>
      <c r="B108" s="138" t="s">
        <v>40</v>
      </c>
      <c r="C108" s="37"/>
      <c r="D108" s="96" t="s">
        <v>274</v>
      </c>
      <c r="E108" s="96"/>
      <c r="F108" s="37"/>
      <c r="G108" s="37"/>
      <c r="H108" s="117">
        <v>1902</v>
      </c>
      <c r="I108" s="117"/>
      <c r="J108" s="37"/>
      <c r="K108" s="37"/>
      <c r="L108" s="96">
        <v>801</v>
      </c>
      <c r="M108" s="96"/>
      <c r="N108" s="37"/>
      <c r="O108" s="37"/>
      <c r="P108" s="96" t="s">
        <v>274</v>
      </c>
      <c r="Q108" s="96"/>
      <c r="R108" s="37"/>
      <c r="S108" s="37"/>
      <c r="T108" s="117">
        <v>2703</v>
      </c>
      <c r="U108" s="117"/>
      <c r="V108" s="37"/>
    </row>
    <row r="109" spans="1:22">
      <c r="A109" s="15"/>
      <c r="B109" s="138"/>
      <c r="C109" s="37"/>
      <c r="D109" s="96"/>
      <c r="E109" s="96"/>
      <c r="F109" s="37"/>
      <c r="G109" s="37"/>
      <c r="H109" s="117"/>
      <c r="I109" s="117"/>
      <c r="J109" s="37"/>
      <c r="K109" s="37"/>
      <c r="L109" s="96"/>
      <c r="M109" s="96"/>
      <c r="N109" s="37"/>
      <c r="O109" s="37"/>
      <c r="P109" s="96"/>
      <c r="Q109" s="96"/>
      <c r="R109" s="37"/>
      <c r="S109" s="37"/>
      <c r="T109" s="117"/>
      <c r="U109" s="117"/>
      <c r="V109" s="37"/>
    </row>
    <row r="110" spans="1:22">
      <c r="A110" s="15"/>
      <c r="B110" s="139" t="s">
        <v>41</v>
      </c>
      <c r="C110" s="32"/>
      <c r="D110" s="99">
        <v>45</v>
      </c>
      <c r="E110" s="99"/>
      <c r="F110" s="32"/>
      <c r="G110" s="32"/>
      <c r="H110" s="102">
        <v>4408</v>
      </c>
      <c r="I110" s="102"/>
      <c r="J110" s="32"/>
      <c r="K110" s="32"/>
      <c r="L110" s="99">
        <v>118</v>
      </c>
      <c r="M110" s="99"/>
      <c r="N110" s="32"/>
      <c r="O110" s="32"/>
      <c r="P110" s="99" t="s">
        <v>274</v>
      </c>
      <c r="Q110" s="99"/>
      <c r="R110" s="32"/>
      <c r="S110" s="32"/>
      <c r="T110" s="102">
        <v>4571</v>
      </c>
      <c r="U110" s="102"/>
      <c r="V110" s="32"/>
    </row>
    <row r="111" spans="1:22" ht="15.75" thickBot="1">
      <c r="A111" s="15"/>
      <c r="B111" s="139"/>
      <c r="C111" s="32"/>
      <c r="D111" s="100"/>
      <c r="E111" s="100"/>
      <c r="F111" s="54"/>
      <c r="G111" s="32"/>
      <c r="H111" s="103"/>
      <c r="I111" s="103"/>
      <c r="J111" s="54"/>
      <c r="K111" s="32"/>
      <c r="L111" s="100"/>
      <c r="M111" s="100"/>
      <c r="N111" s="54"/>
      <c r="O111" s="32"/>
      <c r="P111" s="100"/>
      <c r="Q111" s="100"/>
      <c r="R111" s="54"/>
      <c r="S111" s="32"/>
      <c r="T111" s="103"/>
      <c r="U111" s="103"/>
      <c r="V111" s="54"/>
    </row>
    <row r="112" spans="1:22">
      <c r="A112" s="15"/>
      <c r="B112" s="141" t="s">
        <v>42</v>
      </c>
      <c r="C112" s="37"/>
      <c r="D112" s="132">
        <v>6545</v>
      </c>
      <c r="E112" s="132"/>
      <c r="F112" s="60"/>
      <c r="G112" s="37"/>
      <c r="H112" s="132">
        <v>27592</v>
      </c>
      <c r="I112" s="132"/>
      <c r="J112" s="60"/>
      <c r="K112" s="37"/>
      <c r="L112" s="132">
        <v>10254</v>
      </c>
      <c r="M112" s="132"/>
      <c r="N112" s="60"/>
      <c r="O112" s="37"/>
      <c r="P112" s="133" t="s">
        <v>357</v>
      </c>
      <c r="Q112" s="133"/>
      <c r="R112" s="134" t="s">
        <v>216</v>
      </c>
      <c r="S112" s="37"/>
      <c r="T112" s="132">
        <v>44202</v>
      </c>
      <c r="U112" s="132"/>
      <c r="V112" s="60"/>
    </row>
    <row r="113" spans="1:22">
      <c r="A113" s="15"/>
      <c r="B113" s="141"/>
      <c r="C113" s="37"/>
      <c r="D113" s="117"/>
      <c r="E113" s="117"/>
      <c r="F113" s="37"/>
      <c r="G113" s="37"/>
      <c r="H113" s="117"/>
      <c r="I113" s="117"/>
      <c r="J113" s="37"/>
      <c r="K113" s="37"/>
      <c r="L113" s="117"/>
      <c r="M113" s="117"/>
      <c r="N113" s="37"/>
      <c r="O113" s="37"/>
      <c r="P113" s="96"/>
      <c r="Q113" s="96"/>
      <c r="R113" s="95"/>
      <c r="S113" s="37"/>
      <c r="T113" s="117"/>
      <c r="U113" s="117"/>
      <c r="V113" s="37"/>
    </row>
    <row r="114" spans="1:22">
      <c r="A114" s="15"/>
      <c r="B114" s="22"/>
      <c r="C114" s="22"/>
      <c r="D114" s="32"/>
      <c r="E114" s="32"/>
      <c r="F114" s="32"/>
      <c r="G114" s="22"/>
      <c r="H114" s="32"/>
      <c r="I114" s="32"/>
      <c r="J114" s="32"/>
      <c r="K114" s="22"/>
      <c r="L114" s="32"/>
      <c r="M114" s="32"/>
      <c r="N114" s="32"/>
      <c r="O114" s="22"/>
      <c r="P114" s="32"/>
      <c r="Q114" s="32"/>
      <c r="R114" s="32"/>
      <c r="S114" s="22"/>
      <c r="T114" s="32"/>
      <c r="U114" s="32"/>
      <c r="V114" s="32"/>
    </row>
    <row r="115" spans="1:22">
      <c r="A115" s="15"/>
      <c r="B115" s="127" t="s">
        <v>43</v>
      </c>
      <c r="C115" s="37"/>
      <c r="D115" s="117">
        <v>296579</v>
      </c>
      <c r="E115" s="117"/>
      <c r="F115" s="37"/>
      <c r="G115" s="37"/>
      <c r="H115" s="117">
        <v>571000</v>
      </c>
      <c r="I115" s="117"/>
      <c r="J115" s="37"/>
      <c r="K115" s="37"/>
      <c r="L115" s="96" t="s">
        <v>274</v>
      </c>
      <c r="M115" s="96"/>
      <c r="N115" s="37"/>
      <c r="O115" s="37"/>
      <c r="P115" s="96" t="s">
        <v>274</v>
      </c>
      <c r="Q115" s="96"/>
      <c r="R115" s="37"/>
      <c r="S115" s="37"/>
      <c r="T115" s="117">
        <v>867579</v>
      </c>
      <c r="U115" s="117"/>
      <c r="V115" s="37"/>
    </row>
    <row r="116" spans="1:22">
      <c r="A116" s="15"/>
      <c r="B116" s="127"/>
      <c r="C116" s="37"/>
      <c r="D116" s="117"/>
      <c r="E116" s="117"/>
      <c r="F116" s="37"/>
      <c r="G116" s="37"/>
      <c r="H116" s="117"/>
      <c r="I116" s="117"/>
      <c r="J116" s="37"/>
      <c r="K116" s="37"/>
      <c r="L116" s="96"/>
      <c r="M116" s="96"/>
      <c r="N116" s="37"/>
      <c r="O116" s="37"/>
      <c r="P116" s="96"/>
      <c r="Q116" s="96"/>
      <c r="R116" s="37"/>
      <c r="S116" s="37"/>
      <c r="T116" s="117"/>
      <c r="U116" s="117"/>
      <c r="V116" s="37"/>
    </row>
    <row r="117" spans="1:22">
      <c r="A117" s="15"/>
      <c r="B117" s="126" t="s">
        <v>44</v>
      </c>
      <c r="C117" s="32"/>
      <c r="D117" s="99">
        <v>147</v>
      </c>
      <c r="E117" s="99"/>
      <c r="F117" s="32"/>
      <c r="G117" s="32"/>
      <c r="H117" s="102">
        <v>17731</v>
      </c>
      <c r="I117" s="102"/>
      <c r="J117" s="32"/>
      <c r="K117" s="32"/>
      <c r="L117" s="99">
        <v>267</v>
      </c>
      <c r="M117" s="99"/>
      <c r="N117" s="32"/>
      <c r="O117" s="32"/>
      <c r="P117" s="99" t="s">
        <v>274</v>
      </c>
      <c r="Q117" s="99"/>
      <c r="R117" s="32"/>
      <c r="S117" s="32"/>
      <c r="T117" s="102">
        <v>18145</v>
      </c>
      <c r="U117" s="102"/>
      <c r="V117" s="32"/>
    </row>
    <row r="118" spans="1:22">
      <c r="A118" s="15"/>
      <c r="B118" s="126"/>
      <c r="C118" s="32"/>
      <c r="D118" s="99"/>
      <c r="E118" s="99"/>
      <c r="F118" s="32"/>
      <c r="G118" s="32"/>
      <c r="H118" s="102"/>
      <c r="I118" s="102"/>
      <c r="J118" s="32"/>
      <c r="K118" s="32"/>
      <c r="L118" s="99"/>
      <c r="M118" s="99"/>
      <c r="N118" s="32"/>
      <c r="O118" s="32"/>
      <c r="P118" s="99"/>
      <c r="Q118" s="99"/>
      <c r="R118" s="32"/>
      <c r="S118" s="32"/>
      <c r="T118" s="102"/>
      <c r="U118" s="102"/>
      <c r="V118" s="32"/>
    </row>
    <row r="119" spans="1:22">
      <c r="A119" s="15"/>
      <c r="B119" s="127" t="s">
        <v>39</v>
      </c>
      <c r="C119" s="37"/>
      <c r="D119" s="96" t="s">
        <v>274</v>
      </c>
      <c r="E119" s="96"/>
      <c r="F119" s="37"/>
      <c r="G119" s="37"/>
      <c r="H119" s="117">
        <v>29392</v>
      </c>
      <c r="I119" s="117"/>
      <c r="J119" s="37"/>
      <c r="K119" s="37"/>
      <c r="L119" s="96" t="s">
        <v>274</v>
      </c>
      <c r="M119" s="96"/>
      <c r="N119" s="37"/>
      <c r="O119" s="37"/>
      <c r="P119" s="96" t="s">
        <v>274</v>
      </c>
      <c r="Q119" s="96"/>
      <c r="R119" s="37"/>
      <c r="S119" s="37"/>
      <c r="T119" s="117">
        <v>29392</v>
      </c>
      <c r="U119" s="117"/>
      <c r="V119" s="37"/>
    </row>
    <row r="120" spans="1:22">
      <c r="A120" s="15"/>
      <c r="B120" s="127"/>
      <c r="C120" s="37"/>
      <c r="D120" s="96"/>
      <c r="E120" s="96"/>
      <c r="F120" s="37"/>
      <c r="G120" s="37"/>
      <c r="H120" s="117"/>
      <c r="I120" s="117"/>
      <c r="J120" s="37"/>
      <c r="K120" s="37"/>
      <c r="L120" s="96"/>
      <c r="M120" s="96"/>
      <c r="N120" s="37"/>
      <c r="O120" s="37"/>
      <c r="P120" s="96"/>
      <c r="Q120" s="96"/>
      <c r="R120" s="37"/>
      <c r="S120" s="37"/>
      <c r="T120" s="117"/>
      <c r="U120" s="117"/>
      <c r="V120" s="37"/>
    </row>
    <row r="121" spans="1:22">
      <c r="A121" s="15"/>
      <c r="B121" s="126" t="s">
        <v>45</v>
      </c>
      <c r="C121" s="32"/>
      <c r="D121" s="99" t="s">
        <v>274</v>
      </c>
      <c r="E121" s="99"/>
      <c r="F121" s="32"/>
      <c r="G121" s="32"/>
      <c r="H121" s="102">
        <v>26793</v>
      </c>
      <c r="I121" s="102"/>
      <c r="J121" s="32"/>
      <c r="K121" s="32"/>
      <c r="L121" s="99" t="s">
        <v>274</v>
      </c>
      <c r="M121" s="99"/>
      <c r="N121" s="32"/>
      <c r="O121" s="32"/>
      <c r="P121" s="99" t="s">
        <v>274</v>
      </c>
      <c r="Q121" s="99"/>
      <c r="R121" s="32"/>
      <c r="S121" s="32"/>
      <c r="T121" s="102">
        <v>26793</v>
      </c>
      <c r="U121" s="102"/>
      <c r="V121" s="32"/>
    </row>
    <row r="122" spans="1:22">
      <c r="A122" s="15"/>
      <c r="B122" s="126"/>
      <c r="C122" s="32"/>
      <c r="D122" s="99"/>
      <c r="E122" s="99"/>
      <c r="F122" s="32"/>
      <c r="G122" s="32"/>
      <c r="H122" s="102"/>
      <c r="I122" s="102"/>
      <c r="J122" s="32"/>
      <c r="K122" s="32"/>
      <c r="L122" s="99"/>
      <c r="M122" s="99"/>
      <c r="N122" s="32"/>
      <c r="O122" s="32"/>
      <c r="P122" s="99"/>
      <c r="Q122" s="99"/>
      <c r="R122" s="32"/>
      <c r="S122" s="32"/>
      <c r="T122" s="102"/>
      <c r="U122" s="102"/>
      <c r="V122" s="32"/>
    </row>
    <row r="123" spans="1:22">
      <c r="A123" s="15"/>
      <c r="B123" s="127" t="s">
        <v>352</v>
      </c>
      <c r="C123" s="37"/>
      <c r="D123" s="117">
        <v>320362</v>
      </c>
      <c r="E123" s="117"/>
      <c r="F123" s="37"/>
      <c r="G123" s="37"/>
      <c r="H123" s="117">
        <v>622100</v>
      </c>
      <c r="I123" s="117"/>
      <c r="J123" s="37"/>
      <c r="K123" s="37"/>
      <c r="L123" s="117">
        <v>380329</v>
      </c>
      <c r="M123" s="117"/>
      <c r="N123" s="37"/>
      <c r="O123" s="37"/>
      <c r="P123" s="96" t="s">
        <v>360</v>
      </c>
      <c r="Q123" s="96"/>
      <c r="R123" s="95" t="s">
        <v>216</v>
      </c>
      <c r="S123" s="37"/>
      <c r="T123" s="117">
        <v>320362</v>
      </c>
      <c r="U123" s="117"/>
      <c r="V123" s="37"/>
    </row>
    <row r="124" spans="1:22">
      <c r="A124" s="15"/>
      <c r="B124" s="127"/>
      <c r="C124" s="37"/>
      <c r="D124" s="117"/>
      <c r="E124" s="117"/>
      <c r="F124" s="37"/>
      <c r="G124" s="37"/>
      <c r="H124" s="117"/>
      <c r="I124" s="117"/>
      <c r="J124" s="37"/>
      <c r="K124" s="37"/>
      <c r="L124" s="117"/>
      <c r="M124" s="117"/>
      <c r="N124" s="37"/>
      <c r="O124" s="37"/>
      <c r="P124" s="96"/>
      <c r="Q124" s="96"/>
      <c r="R124" s="95"/>
      <c r="S124" s="37"/>
      <c r="T124" s="117"/>
      <c r="U124" s="117"/>
      <c r="V124" s="37"/>
    </row>
    <row r="125" spans="1:22">
      <c r="A125" s="15"/>
      <c r="B125" s="126" t="s">
        <v>354</v>
      </c>
      <c r="C125" s="32"/>
      <c r="D125" s="99" t="s">
        <v>274</v>
      </c>
      <c r="E125" s="99"/>
      <c r="F125" s="32"/>
      <c r="G125" s="32"/>
      <c r="H125" s="99" t="s">
        <v>274</v>
      </c>
      <c r="I125" s="99"/>
      <c r="J125" s="32"/>
      <c r="K125" s="32"/>
      <c r="L125" s="99" t="s">
        <v>274</v>
      </c>
      <c r="M125" s="99"/>
      <c r="N125" s="32"/>
      <c r="O125" s="32"/>
      <c r="P125" s="102">
        <v>95082</v>
      </c>
      <c r="Q125" s="102"/>
      <c r="R125" s="32"/>
      <c r="S125" s="32"/>
      <c r="T125" s="102">
        <v>95082</v>
      </c>
      <c r="U125" s="102"/>
      <c r="V125" s="32"/>
    </row>
    <row r="126" spans="1:22" ht="15.75" thickBot="1">
      <c r="A126" s="15"/>
      <c r="B126" s="126"/>
      <c r="C126" s="32"/>
      <c r="D126" s="100"/>
      <c r="E126" s="100"/>
      <c r="F126" s="54"/>
      <c r="G126" s="32"/>
      <c r="H126" s="100"/>
      <c r="I126" s="100"/>
      <c r="J126" s="54"/>
      <c r="K126" s="32"/>
      <c r="L126" s="100"/>
      <c r="M126" s="100"/>
      <c r="N126" s="54"/>
      <c r="O126" s="32"/>
      <c r="P126" s="103"/>
      <c r="Q126" s="103"/>
      <c r="R126" s="54"/>
      <c r="S126" s="32"/>
      <c r="T126" s="103"/>
      <c r="U126" s="103"/>
      <c r="V126" s="54"/>
    </row>
    <row r="127" spans="1:22">
      <c r="A127" s="15"/>
      <c r="B127" s="141" t="s">
        <v>355</v>
      </c>
      <c r="C127" s="37"/>
      <c r="D127" s="134" t="s">
        <v>174</v>
      </c>
      <c r="E127" s="132">
        <v>623633</v>
      </c>
      <c r="F127" s="60"/>
      <c r="G127" s="37"/>
      <c r="H127" s="134" t="s">
        <v>174</v>
      </c>
      <c r="I127" s="132">
        <v>1294608</v>
      </c>
      <c r="J127" s="60"/>
      <c r="K127" s="37"/>
      <c r="L127" s="134" t="s">
        <v>174</v>
      </c>
      <c r="M127" s="132">
        <v>390850</v>
      </c>
      <c r="N127" s="60"/>
      <c r="O127" s="37"/>
      <c r="P127" s="134" t="s">
        <v>174</v>
      </c>
      <c r="Q127" s="133" t="s">
        <v>359</v>
      </c>
      <c r="R127" s="134" t="s">
        <v>216</v>
      </c>
      <c r="S127" s="37"/>
      <c r="T127" s="134" t="s">
        <v>174</v>
      </c>
      <c r="U127" s="132">
        <v>1401555</v>
      </c>
      <c r="V127" s="60"/>
    </row>
    <row r="128" spans="1:22" ht="15.75" thickBot="1">
      <c r="A128" s="15"/>
      <c r="B128" s="141"/>
      <c r="C128" s="37"/>
      <c r="D128" s="135"/>
      <c r="E128" s="136"/>
      <c r="F128" s="61"/>
      <c r="G128" s="37"/>
      <c r="H128" s="135"/>
      <c r="I128" s="136"/>
      <c r="J128" s="61"/>
      <c r="K128" s="37"/>
      <c r="L128" s="135"/>
      <c r="M128" s="136"/>
      <c r="N128" s="61"/>
      <c r="O128" s="37"/>
      <c r="P128" s="135"/>
      <c r="Q128" s="137"/>
      <c r="R128" s="135"/>
      <c r="S128" s="37"/>
      <c r="T128" s="135"/>
      <c r="U128" s="136"/>
      <c r="V128" s="61"/>
    </row>
    <row r="129" spans="1:22" ht="15.75" thickTop="1">
      <c r="A129" s="15"/>
      <c r="B129" s="151"/>
      <c r="C129" s="151"/>
      <c r="D129" s="151"/>
      <c r="E129" s="151"/>
      <c r="F129" s="151"/>
      <c r="G129" s="151"/>
      <c r="H129" s="151"/>
      <c r="I129" s="151"/>
      <c r="J129" s="151"/>
      <c r="K129" s="151"/>
      <c r="L129" s="151"/>
      <c r="M129" s="151"/>
      <c r="N129" s="151"/>
      <c r="O129" s="151"/>
      <c r="P129" s="151"/>
      <c r="Q129" s="151"/>
      <c r="R129" s="151"/>
      <c r="S129" s="151"/>
      <c r="T129" s="151"/>
      <c r="U129" s="151"/>
      <c r="V129" s="151"/>
    </row>
    <row r="130" spans="1:22">
      <c r="A130" s="15" t="s">
        <v>387</v>
      </c>
      <c r="B130" s="88" t="s">
        <v>361</v>
      </c>
      <c r="C130" s="88"/>
      <c r="D130" s="88"/>
      <c r="E130" s="88"/>
      <c r="F130" s="88"/>
      <c r="G130" s="88"/>
      <c r="H130" s="88"/>
      <c r="I130" s="88"/>
      <c r="J130" s="88"/>
      <c r="K130" s="88"/>
      <c r="L130" s="88"/>
      <c r="M130" s="88"/>
      <c r="N130" s="88"/>
      <c r="O130" s="88"/>
      <c r="P130" s="88"/>
      <c r="Q130" s="88"/>
      <c r="R130" s="88"/>
      <c r="S130" s="88"/>
      <c r="T130" s="88"/>
      <c r="U130" s="88"/>
      <c r="V130" s="88"/>
    </row>
    <row r="131" spans="1:22">
      <c r="A131" s="15"/>
      <c r="B131" s="28"/>
      <c r="C131" s="28"/>
      <c r="D131" s="28"/>
      <c r="E131" s="28"/>
      <c r="F131" s="28"/>
      <c r="G131" s="28"/>
      <c r="H131" s="28"/>
      <c r="I131" s="28"/>
      <c r="J131" s="28"/>
      <c r="K131" s="28"/>
      <c r="L131" s="28"/>
      <c r="M131" s="28"/>
      <c r="N131" s="28"/>
      <c r="O131" s="28"/>
      <c r="P131" s="28"/>
      <c r="Q131" s="28"/>
      <c r="R131" s="28"/>
      <c r="S131" s="28"/>
      <c r="T131" s="28"/>
      <c r="U131" s="28"/>
      <c r="V131" s="28"/>
    </row>
    <row r="132" spans="1:22">
      <c r="A132" s="15"/>
      <c r="B132" s="16"/>
      <c r="C132" s="16"/>
      <c r="D132" s="16"/>
      <c r="E132" s="16"/>
      <c r="F132" s="16"/>
      <c r="G132" s="16"/>
      <c r="H132" s="16"/>
      <c r="I132" s="16"/>
      <c r="J132" s="16"/>
      <c r="K132" s="16"/>
      <c r="L132" s="16"/>
      <c r="M132" s="16"/>
      <c r="N132" s="16"/>
      <c r="O132" s="16"/>
      <c r="P132" s="16"/>
      <c r="Q132" s="16"/>
      <c r="R132" s="16"/>
      <c r="S132" s="16"/>
      <c r="T132" s="16"/>
      <c r="U132" s="16"/>
      <c r="V132" s="16"/>
    </row>
    <row r="133" spans="1:22">
      <c r="A133" s="15"/>
      <c r="B133" s="88" t="s">
        <v>362</v>
      </c>
      <c r="C133" s="32"/>
      <c r="D133" s="90" t="s">
        <v>337</v>
      </c>
      <c r="E133" s="90"/>
      <c r="F133" s="90"/>
      <c r="G133" s="32"/>
      <c r="H133" s="90" t="s">
        <v>363</v>
      </c>
      <c r="I133" s="90"/>
      <c r="J133" s="90"/>
      <c r="K133" s="32"/>
      <c r="L133" s="90" t="s">
        <v>365</v>
      </c>
      <c r="M133" s="90"/>
      <c r="N133" s="90"/>
      <c r="O133" s="32"/>
      <c r="P133" s="90" t="s">
        <v>341</v>
      </c>
      <c r="Q133" s="90"/>
      <c r="R133" s="90"/>
      <c r="S133" s="32"/>
      <c r="T133" s="90" t="s">
        <v>342</v>
      </c>
      <c r="U133" s="90"/>
      <c r="V133" s="90"/>
    </row>
    <row r="134" spans="1:22" ht="15.75" thickBot="1">
      <c r="A134" s="15"/>
      <c r="B134" s="89"/>
      <c r="C134" s="32"/>
      <c r="D134" s="91"/>
      <c r="E134" s="91"/>
      <c r="F134" s="91"/>
      <c r="G134" s="32"/>
      <c r="H134" s="91" t="s">
        <v>364</v>
      </c>
      <c r="I134" s="91"/>
      <c r="J134" s="91"/>
      <c r="K134" s="32"/>
      <c r="L134" s="91"/>
      <c r="M134" s="91"/>
      <c r="N134" s="91"/>
      <c r="O134" s="32"/>
      <c r="P134" s="91"/>
      <c r="Q134" s="91"/>
      <c r="R134" s="91"/>
      <c r="S134" s="32"/>
      <c r="T134" s="91"/>
      <c r="U134" s="91"/>
      <c r="V134" s="91"/>
    </row>
    <row r="135" spans="1:22">
      <c r="A135" s="15"/>
      <c r="B135" s="65"/>
      <c r="C135" s="22"/>
      <c r="D135" s="66" t="s">
        <v>170</v>
      </c>
      <c r="E135" s="66"/>
      <c r="F135" s="66"/>
      <c r="G135" s="66"/>
      <c r="H135" s="66"/>
      <c r="I135" s="66"/>
      <c r="J135" s="66"/>
      <c r="K135" s="66"/>
      <c r="L135" s="66"/>
      <c r="M135" s="66"/>
      <c r="N135" s="66"/>
      <c r="O135" s="66"/>
      <c r="P135" s="66"/>
      <c r="Q135" s="66"/>
      <c r="R135" s="66"/>
      <c r="S135" s="66"/>
      <c r="T135" s="66"/>
      <c r="U135" s="66"/>
      <c r="V135" s="66"/>
    </row>
    <row r="136" spans="1:22">
      <c r="A136" s="15"/>
      <c r="B136" s="114" t="s">
        <v>62</v>
      </c>
      <c r="C136" s="24"/>
      <c r="D136" s="37"/>
      <c r="E136" s="37"/>
      <c r="F136" s="37"/>
      <c r="G136" s="24"/>
      <c r="H136" s="37"/>
      <c r="I136" s="37"/>
      <c r="J136" s="37"/>
      <c r="K136" s="24"/>
      <c r="L136" s="37"/>
      <c r="M136" s="37"/>
      <c r="N136" s="37"/>
      <c r="O136" s="24"/>
      <c r="P136" s="37"/>
      <c r="Q136" s="37"/>
      <c r="R136" s="37"/>
      <c r="S136" s="24"/>
      <c r="T136" s="37"/>
      <c r="U136" s="37"/>
      <c r="V136" s="37"/>
    </row>
    <row r="137" spans="1:22">
      <c r="A137" s="15"/>
      <c r="B137" s="139" t="s">
        <v>26</v>
      </c>
      <c r="C137" s="32"/>
      <c r="D137" s="119" t="s">
        <v>174</v>
      </c>
      <c r="E137" s="99" t="s">
        <v>274</v>
      </c>
      <c r="F137" s="32"/>
      <c r="G137" s="32"/>
      <c r="H137" s="119" t="s">
        <v>174</v>
      </c>
      <c r="I137" s="102">
        <v>63056</v>
      </c>
      <c r="J137" s="32"/>
      <c r="K137" s="32"/>
      <c r="L137" s="119" t="s">
        <v>174</v>
      </c>
      <c r="M137" s="102">
        <v>9224</v>
      </c>
      <c r="N137" s="32"/>
      <c r="O137" s="32"/>
      <c r="P137" s="119" t="s">
        <v>174</v>
      </c>
      <c r="Q137" s="99" t="s">
        <v>366</v>
      </c>
      <c r="R137" s="119" t="s">
        <v>216</v>
      </c>
      <c r="S137" s="32"/>
      <c r="T137" s="119" t="s">
        <v>174</v>
      </c>
      <c r="U137" s="102">
        <v>72255</v>
      </c>
      <c r="V137" s="32"/>
    </row>
    <row r="138" spans="1:22">
      <c r="A138" s="15"/>
      <c r="B138" s="139"/>
      <c r="C138" s="32"/>
      <c r="D138" s="119"/>
      <c r="E138" s="99"/>
      <c r="F138" s="32"/>
      <c r="G138" s="32"/>
      <c r="H138" s="119"/>
      <c r="I138" s="102"/>
      <c r="J138" s="32"/>
      <c r="K138" s="32"/>
      <c r="L138" s="119"/>
      <c r="M138" s="102"/>
      <c r="N138" s="32"/>
      <c r="O138" s="32"/>
      <c r="P138" s="119"/>
      <c r="Q138" s="99"/>
      <c r="R138" s="119"/>
      <c r="S138" s="32"/>
      <c r="T138" s="119"/>
      <c r="U138" s="102"/>
      <c r="V138" s="32"/>
    </row>
    <row r="139" spans="1:22">
      <c r="A139" s="15"/>
      <c r="B139" s="138" t="s">
        <v>63</v>
      </c>
      <c r="C139" s="37"/>
      <c r="D139" s="96" t="s">
        <v>274</v>
      </c>
      <c r="E139" s="96"/>
      <c r="F139" s="37"/>
      <c r="G139" s="37"/>
      <c r="H139" s="117">
        <v>11387</v>
      </c>
      <c r="I139" s="117"/>
      <c r="J139" s="37"/>
      <c r="K139" s="37"/>
      <c r="L139" s="117">
        <v>6114</v>
      </c>
      <c r="M139" s="117"/>
      <c r="N139" s="37"/>
      <c r="O139" s="37"/>
      <c r="P139" s="96" t="s">
        <v>274</v>
      </c>
      <c r="Q139" s="96"/>
      <c r="R139" s="37"/>
      <c r="S139" s="37"/>
      <c r="T139" s="117">
        <v>17501</v>
      </c>
      <c r="U139" s="117"/>
      <c r="V139" s="37"/>
    </row>
    <row r="140" spans="1:22" ht="15.75" thickBot="1">
      <c r="A140" s="15"/>
      <c r="B140" s="138"/>
      <c r="C140" s="37"/>
      <c r="D140" s="120"/>
      <c r="E140" s="120"/>
      <c r="F140" s="82"/>
      <c r="G140" s="37"/>
      <c r="H140" s="121"/>
      <c r="I140" s="121"/>
      <c r="J140" s="82"/>
      <c r="K140" s="37"/>
      <c r="L140" s="121"/>
      <c r="M140" s="121"/>
      <c r="N140" s="82"/>
      <c r="O140" s="37"/>
      <c r="P140" s="120"/>
      <c r="Q140" s="120"/>
      <c r="R140" s="82"/>
      <c r="S140" s="37"/>
      <c r="T140" s="121"/>
      <c r="U140" s="121"/>
      <c r="V140" s="82"/>
    </row>
    <row r="141" spans="1:22">
      <c r="A141" s="15"/>
      <c r="B141" s="32"/>
      <c r="C141" s="32"/>
      <c r="D141" s="123" t="s">
        <v>274</v>
      </c>
      <c r="E141" s="123"/>
      <c r="F141" s="35"/>
      <c r="G141" s="32"/>
      <c r="H141" s="124">
        <v>74443</v>
      </c>
      <c r="I141" s="124"/>
      <c r="J141" s="35"/>
      <c r="K141" s="32"/>
      <c r="L141" s="124">
        <v>15338</v>
      </c>
      <c r="M141" s="124"/>
      <c r="N141" s="35"/>
      <c r="O141" s="32"/>
      <c r="P141" s="123" t="s">
        <v>366</v>
      </c>
      <c r="Q141" s="123"/>
      <c r="R141" s="125" t="s">
        <v>216</v>
      </c>
      <c r="S141" s="32"/>
      <c r="T141" s="124">
        <v>89756</v>
      </c>
      <c r="U141" s="124"/>
      <c r="V141" s="35"/>
    </row>
    <row r="142" spans="1:22" ht="15.75" thickBot="1">
      <c r="A142" s="15"/>
      <c r="B142" s="32"/>
      <c r="C142" s="32"/>
      <c r="D142" s="100"/>
      <c r="E142" s="100"/>
      <c r="F142" s="54"/>
      <c r="G142" s="32"/>
      <c r="H142" s="103"/>
      <c r="I142" s="103"/>
      <c r="J142" s="54"/>
      <c r="K142" s="32"/>
      <c r="L142" s="103"/>
      <c r="M142" s="103"/>
      <c r="N142" s="54"/>
      <c r="O142" s="32"/>
      <c r="P142" s="100"/>
      <c r="Q142" s="100"/>
      <c r="R142" s="142"/>
      <c r="S142" s="32"/>
      <c r="T142" s="103"/>
      <c r="U142" s="103"/>
      <c r="V142" s="54"/>
    </row>
    <row r="143" spans="1:22">
      <c r="A143" s="15"/>
      <c r="B143" s="114" t="s">
        <v>65</v>
      </c>
      <c r="C143" s="24"/>
      <c r="D143" s="60"/>
      <c r="E143" s="60"/>
      <c r="F143" s="60"/>
      <c r="G143" s="24"/>
      <c r="H143" s="60"/>
      <c r="I143" s="60"/>
      <c r="J143" s="60"/>
      <c r="K143" s="24"/>
      <c r="L143" s="60"/>
      <c r="M143" s="60"/>
      <c r="N143" s="60"/>
      <c r="O143" s="24"/>
      <c r="P143" s="60"/>
      <c r="Q143" s="60"/>
      <c r="R143" s="60"/>
      <c r="S143" s="24"/>
      <c r="T143" s="60"/>
      <c r="U143" s="60"/>
      <c r="V143" s="60"/>
    </row>
    <row r="144" spans="1:22">
      <c r="A144" s="15"/>
      <c r="B144" s="118" t="s">
        <v>66</v>
      </c>
      <c r="C144" s="32"/>
      <c r="D144" s="99" t="s">
        <v>274</v>
      </c>
      <c r="E144" s="99"/>
      <c r="F144" s="32"/>
      <c r="G144" s="32"/>
      <c r="H144" s="102">
        <v>25531</v>
      </c>
      <c r="I144" s="102"/>
      <c r="J144" s="32"/>
      <c r="K144" s="32"/>
      <c r="L144" s="102">
        <v>2460</v>
      </c>
      <c r="M144" s="102"/>
      <c r="N144" s="32"/>
      <c r="O144" s="32"/>
      <c r="P144" s="99" t="s">
        <v>366</v>
      </c>
      <c r="Q144" s="99"/>
      <c r="R144" s="119" t="s">
        <v>216</v>
      </c>
      <c r="S144" s="32"/>
      <c r="T144" s="102">
        <v>27966</v>
      </c>
      <c r="U144" s="102"/>
      <c r="V144" s="32"/>
    </row>
    <row r="145" spans="1:22">
      <c r="A145" s="15"/>
      <c r="B145" s="118"/>
      <c r="C145" s="32"/>
      <c r="D145" s="99"/>
      <c r="E145" s="99"/>
      <c r="F145" s="32"/>
      <c r="G145" s="32"/>
      <c r="H145" s="102"/>
      <c r="I145" s="102"/>
      <c r="J145" s="32"/>
      <c r="K145" s="32"/>
      <c r="L145" s="102"/>
      <c r="M145" s="102"/>
      <c r="N145" s="32"/>
      <c r="O145" s="32"/>
      <c r="P145" s="99"/>
      <c r="Q145" s="99"/>
      <c r="R145" s="119"/>
      <c r="S145" s="32"/>
      <c r="T145" s="102"/>
      <c r="U145" s="102"/>
      <c r="V145" s="32"/>
    </row>
    <row r="146" spans="1:22">
      <c r="A146" s="15"/>
      <c r="B146" s="138" t="s">
        <v>67</v>
      </c>
      <c r="C146" s="37"/>
      <c r="D146" s="143"/>
      <c r="E146" s="143"/>
      <c r="F146" s="37"/>
      <c r="G146" s="37"/>
      <c r="H146" s="117">
        <v>10962</v>
      </c>
      <c r="I146" s="117"/>
      <c r="J146" s="37"/>
      <c r="K146" s="37"/>
      <c r="L146" s="117">
        <v>3732</v>
      </c>
      <c r="M146" s="117"/>
      <c r="N146" s="37"/>
      <c r="O146" s="37"/>
      <c r="P146" s="96" t="s">
        <v>274</v>
      </c>
      <c r="Q146" s="96"/>
      <c r="R146" s="37"/>
      <c r="S146" s="37"/>
      <c r="T146" s="117">
        <v>14694</v>
      </c>
      <c r="U146" s="117"/>
      <c r="V146" s="37"/>
    </row>
    <row r="147" spans="1:22">
      <c r="A147" s="15"/>
      <c r="B147" s="138"/>
      <c r="C147" s="37"/>
      <c r="D147" s="143"/>
      <c r="E147" s="143"/>
      <c r="F147" s="37"/>
      <c r="G147" s="37"/>
      <c r="H147" s="117"/>
      <c r="I147" s="117"/>
      <c r="J147" s="37"/>
      <c r="K147" s="37"/>
      <c r="L147" s="117"/>
      <c r="M147" s="117"/>
      <c r="N147" s="37"/>
      <c r="O147" s="37"/>
      <c r="P147" s="96"/>
      <c r="Q147" s="96"/>
      <c r="R147" s="37"/>
      <c r="S147" s="37"/>
      <c r="T147" s="117"/>
      <c r="U147" s="117"/>
      <c r="V147" s="37"/>
    </row>
    <row r="148" spans="1:22">
      <c r="A148" s="15"/>
      <c r="B148" s="139" t="s">
        <v>68</v>
      </c>
      <c r="C148" s="32"/>
      <c r="D148" s="102">
        <v>1063</v>
      </c>
      <c r="E148" s="102"/>
      <c r="F148" s="32"/>
      <c r="G148" s="32"/>
      <c r="H148" s="102">
        <v>2227</v>
      </c>
      <c r="I148" s="102"/>
      <c r="J148" s="32"/>
      <c r="K148" s="32"/>
      <c r="L148" s="99" t="s">
        <v>274</v>
      </c>
      <c r="M148" s="99"/>
      <c r="N148" s="32"/>
      <c r="O148" s="32"/>
      <c r="P148" s="99" t="s">
        <v>274</v>
      </c>
      <c r="Q148" s="99"/>
      <c r="R148" s="32"/>
      <c r="S148" s="32"/>
      <c r="T148" s="102">
        <v>3290</v>
      </c>
      <c r="U148" s="102"/>
      <c r="V148" s="32"/>
    </row>
    <row r="149" spans="1:22" ht="15.75" thickBot="1">
      <c r="A149" s="15"/>
      <c r="B149" s="139"/>
      <c r="C149" s="32"/>
      <c r="D149" s="103"/>
      <c r="E149" s="103"/>
      <c r="F149" s="54"/>
      <c r="G149" s="32"/>
      <c r="H149" s="103"/>
      <c r="I149" s="103"/>
      <c r="J149" s="54"/>
      <c r="K149" s="32"/>
      <c r="L149" s="100"/>
      <c r="M149" s="100"/>
      <c r="N149" s="54"/>
      <c r="O149" s="32"/>
      <c r="P149" s="100"/>
      <c r="Q149" s="100"/>
      <c r="R149" s="54"/>
      <c r="S149" s="32"/>
      <c r="T149" s="103"/>
      <c r="U149" s="103"/>
      <c r="V149" s="54"/>
    </row>
    <row r="150" spans="1:22">
      <c r="A150" s="15"/>
      <c r="B150" s="37"/>
      <c r="C150" s="37"/>
      <c r="D150" s="132">
        <v>1063</v>
      </c>
      <c r="E150" s="132"/>
      <c r="F150" s="60"/>
      <c r="G150" s="37"/>
      <c r="H150" s="132">
        <v>38720</v>
      </c>
      <c r="I150" s="132"/>
      <c r="J150" s="60"/>
      <c r="K150" s="37"/>
      <c r="L150" s="132">
        <v>6192</v>
      </c>
      <c r="M150" s="132"/>
      <c r="N150" s="60"/>
      <c r="O150" s="37"/>
      <c r="P150" s="133" t="s">
        <v>366</v>
      </c>
      <c r="Q150" s="133"/>
      <c r="R150" s="134" t="s">
        <v>216</v>
      </c>
      <c r="S150" s="37"/>
      <c r="T150" s="132">
        <v>45950</v>
      </c>
      <c r="U150" s="132"/>
      <c r="V150" s="60"/>
    </row>
    <row r="151" spans="1:22" ht="15.75" thickBot="1">
      <c r="A151" s="15"/>
      <c r="B151" s="37"/>
      <c r="C151" s="37"/>
      <c r="D151" s="121"/>
      <c r="E151" s="121"/>
      <c r="F151" s="82"/>
      <c r="G151" s="37"/>
      <c r="H151" s="121"/>
      <c r="I151" s="121"/>
      <c r="J151" s="82"/>
      <c r="K151" s="37"/>
      <c r="L151" s="121"/>
      <c r="M151" s="121"/>
      <c r="N151" s="82"/>
      <c r="O151" s="37"/>
      <c r="P151" s="120"/>
      <c r="Q151" s="120"/>
      <c r="R151" s="144"/>
      <c r="S151" s="37"/>
      <c r="T151" s="121"/>
      <c r="U151" s="121"/>
      <c r="V151" s="82"/>
    </row>
    <row r="152" spans="1:22">
      <c r="A152" s="15"/>
      <c r="B152" s="126" t="s">
        <v>367</v>
      </c>
      <c r="C152" s="32"/>
      <c r="D152" s="123" t="s">
        <v>368</v>
      </c>
      <c r="E152" s="123"/>
      <c r="F152" s="125" t="s">
        <v>216</v>
      </c>
      <c r="G152" s="32"/>
      <c r="H152" s="124">
        <v>35723</v>
      </c>
      <c r="I152" s="124"/>
      <c r="J152" s="35"/>
      <c r="K152" s="32"/>
      <c r="L152" s="124">
        <v>9146</v>
      </c>
      <c r="M152" s="124"/>
      <c r="N152" s="35"/>
      <c r="O152" s="32"/>
      <c r="P152" s="123" t="s">
        <v>274</v>
      </c>
      <c r="Q152" s="123"/>
      <c r="R152" s="35"/>
      <c r="S152" s="32"/>
      <c r="T152" s="124">
        <v>43806</v>
      </c>
      <c r="U152" s="124"/>
      <c r="V152" s="35"/>
    </row>
    <row r="153" spans="1:22">
      <c r="A153" s="15"/>
      <c r="B153" s="126"/>
      <c r="C153" s="32"/>
      <c r="D153" s="99"/>
      <c r="E153" s="99"/>
      <c r="F153" s="119"/>
      <c r="G153" s="32"/>
      <c r="H153" s="102"/>
      <c r="I153" s="102"/>
      <c r="J153" s="32"/>
      <c r="K153" s="32"/>
      <c r="L153" s="102"/>
      <c r="M153" s="102"/>
      <c r="N153" s="32"/>
      <c r="O153" s="32"/>
      <c r="P153" s="99"/>
      <c r="Q153" s="99"/>
      <c r="R153" s="32"/>
      <c r="S153" s="32"/>
      <c r="T153" s="102"/>
      <c r="U153" s="102"/>
      <c r="V153" s="32"/>
    </row>
    <row r="154" spans="1:22">
      <c r="A154" s="15"/>
      <c r="B154" s="127" t="s">
        <v>369</v>
      </c>
      <c r="C154" s="37"/>
      <c r="D154" s="117">
        <v>37933</v>
      </c>
      <c r="E154" s="117"/>
      <c r="F154" s="37"/>
      <c r="G154" s="37"/>
      <c r="H154" s="117">
        <v>6860</v>
      </c>
      <c r="I154" s="117"/>
      <c r="J154" s="37"/>
      <c r="K154" s="37"/>
      <c r="L154" s="96" t="s">
        <v>274</v>
      </c>
      <c r="M154" s="96"/>
      <c r="N154" s="37"/>
      <c r="O154" s="37"/>
      <c r="P154" s="96" t="s">
        <v>370</v>
      </c>
      <c r="Q154" s="96"/>
      <c r="R154" s="95" t="s">
        <v>216</v>
      </c>
      <c r="S154" s="37"/>
      <c r="T154" s="96" t="s">
        <v>274</v>
      </c>
      <c r="U154" s="96"/>
      <c r="V154" s="37"/>
    </row>
    <row r="155" spans="1:22">
      <c r="A155" s="15"/>
      <c r="B155" s="127"/>
      <c r="C155" s="37"/>
      <c r="D155" s="117"/>
      <c r="E155" s="117"/>
      <c r="F155" s="37"/>
      <c r="G155" s="37"/>
      <c r="H155" s="117"/>
      <c r="I155" s="117"/>
      <c r="J155" s="37"/>
      <c r="K155" s="37"/>
      <c r="L155" s="96"/>
      <c r="M155" s="96"/>
      <c r="N155" s="37"/>
      <c r="O155" s="37"/>
      <c r="P155" s="96"/>
      <c r="Q155" s="96"/>
      <c r="R155" s="95"/>
      <c r="S155" s="37"/>
      <c r="T155" s="96"/>
      <c r="U155" s="96"/>
      <c r="V155" s="37"/>
    </row>
    <row r="156" spans="1:22">
      <c r="A156" s="15"/>
      <c r="B156" s="126" t="s">
        <v>371</v>
      </c>
      <c r="C156" s="32"/>
      <c r="D156" s="99" t="s">
        <v>274</v>
      </c>
      <c r="E156" s="99"/>
      <c r="F156" s="32"/>
      <c r="G156" s="32"/>
      <c r="H156" s="99">
        <v>734</v>
      </c>
      <c r="I156" s="99"/>
      <c r="J156" s="32"/>
      <c r="K156" s="32"/>
      <c r="L156" s="99" t="s">
        <v>274</v>
      </c>
      <c r="M156" s="99"/>
      <c r="N156" s="32"/>
      <c r="O156" s="32"/>
      <c r="P156" s="99" t="s">
        <v>274</v>
      </c>
      <c r="Q156" s="99"/>
      <c r="R156" s="32"/>
      <c r="S156" s="32"/>
      <c r="T156" s="99">
        <v>734</v>
      </c>
      <c r="U156" s="99"/>
      <c r="V156" s="32"/>
    </row>
    <row r="157" spans="1:22">
      <c r="A157" s="15"/>
      <c r="B157" s="126"/>
      <c r="C157" s="32"/>
      <c r="D157" s="99"/>
      <c r="E157" s="99"/>
      <c r="F157" s="32"/>
      <c r="G157" s="32"/>
      <c r="H157" s="99"/>
      <c r="I157" s="99"/>
      <c r="J157" s="32"/>
      <c r="K157" s="32"/>
      <c r="L157" s="99"/>
      <c r="M157" s="99"/>
      <c r="N157" s="32"/>
      <c r="O157" s="32"/>
      <c r="P157" s="99"/>
      <c r="Q157" s="99"/>
      <c r="R157" s="32"/>
      <c r="S157" s="32"/>
      <c r="T157" s="99"/>
      <c r="U157" s="99"/>
      <c r="V157" s="32"/>
    </row>
    <row r="158" spans="1:22">
      <c r="A158" s="15"/>
      <c r="B158" s="127" t="s">
        <v>73</v>
      </c>
      <c r="C158" s="37"/>
      <c r="D158" s="96" t="s">
        <v>372</v>
      </c>
      <c r="E158" s="96"/>
      <c r="F158" s="95" t="s">
        <v>216</v>
      </c>
      <c r="G158" s="37"/>
      <c r="H158" s="96" t="s">
        <v>373</v>
      </c>
      <c r="I158" s="96"/>
      <c r="J158" s="95" t="s">
        <v>216</v>
      </c>
      <c r="K158" s="37"/>
      <c r="L158" s="96" t="s">
        <v>274</v>
      </c>
      <c r="M158" s="96"/>
      <c r="N158" s="37"/>
      <c r="O158" s="37"/>
      <c r="P158" s="96" t="s">
        <v>274</v>
      </c>
      <c r="Q158" s="96"/>
      <c r="R158" s="37"/>
      <c r="S158" s="37"/>
      <c r="T158" s="96" t="s">
        <v>374</v>
      </c>
      <c r="U158" s="96"/>
      <c r="V158" s="95" t="s">
        <v>216</v>
      </c>
    </row>
    <row r="159" spans="1:22">
      <c r="A159" s="15"/>
      <c r="B159" s="127"/>
      <c r="C159" s="37"/>
      <c r="D159" s="96"/>
      <c r="E159" s="96"/>
      <c r="F159" s="95"/>
      <c r="G159" s="37"/>
      <c r="H159" s="96"/>
      <c r="I159" s="96"/>
      <c r="J159" s="95"/>
      <c r="K159" s="37"/>
      <c r="L159" s="96"/>
      <c r="M159" s="96"/>
      <c r="N159" s="37"/>
      <c r="O159" s="37"/>
      <c r="P159" s="96"/>
      <c r="Q159" s="96"/>
      <c r="R159" s="37"/>
      <c r="S159" s="37"/>
      <c r="T159" s="96"/>
      <c r="U159" s="96"/>
      <c r="V159" s="95"/>
    </row>
    <row r="160" spans="1:22">
      <c r="A160" s="15"/>
      <c r="B160" s="126" t="s">
        <v>77</v>
      </c>
      <c r="C160" s="32"/>
      <c r="D160" s="99" t="s">
        <v>274</v>
      </c>
      <c r="E160" s="99"/>
      <c r="F160" s="32"/>
      <c r="G160" s="32"/>
      <c r="H160" s="99">
        <v>159</v>
      </c>
      <c r="I160" s="99"/>
      <c r="J160" s="32"/>
      <c r="K160" s="32"/>
      <c r="L160" s="99" t="s">
        <v>274</v>
      </c>
      <c r="M160" s="99"/>
      <c r="N160" s="32"/>
      <c r="O160" s="32"/>
      <c r="P160" s="99" t="s">
        <v>274</v>
      </c>
      <c r="Q160" s="99"/>
      <c r="R160" s="32"/>
      <c r="S160" s="32"/>
      <c r="T160" s="99">
        <v>159</v>
      </c>
      <c r="U160" s="99"/>
      <c r="V160" s="32"/>
    </row>
    <row r="161" spans="1:22" ht="15.75" thickBot="1">
      <c r="A161" s="15"/>
      <c r="B161" s="126"/>
      <c r="C161" s="32"/>
      <c r="D161" s="100"/>
      <c r="E161" s="100"/>
      <c r="F161" s="54"/>
      <c r="G161" s="32"/>
      <c r="H161" s="100"/>
      <c r="I161" s="100"/>
      <c r="J161" s="54"/>
      <c r="K161" s="32"/>
      <c r="L161" s="100"/>
      <c r="M161" s="100"/>
      <c r="N161" s="54"/>
      <c r="O161" s="32"/>
      <c r="P161" s="100"/>
      <c r="Q161" s="100"/>
      <c r="R161" s="54"/>
      <c r="S161" s="32"/>
      <c r="T161" s="100"/>
      <c r="U161" s="100"/>
      <c r="V161" s="54"/>
    </row>
    <row r="162" spans="1:22">
      <c r="A162" s="15"/>
      <c r="B162" s="37"/>
      <c r="C162" s="37"/>
      <c r="D162" s="132">
        <v>32866</v>
      </c>
      <c r="E162" s="132"/>
      <c r="F162" s="60"/>
      <c r="G162" s="37"/>
      <c r="H162" s="132">
        <v>4052</v>
      </c>
      <c r="I162" s="132"/>
      <c r="J162" s="60"/>
      <c r="K162" s="37"/>
      <c r="L162" s="133" t="s">
        <v>274</v>
      </c>
      <c r="M162" s="133"/>
      <c r="N162" s="60"/>
      <c r="O162" s="37"/>
      <c r="P162" s="133" t="s">
        <v>370</v>
      </c>
      <c r="Q162" s="133"/>
      <c r="R162" s="134" t="s">
        <v>216</v>
      </c>
      <c r="S162" s="37"/>
      <c r="T162" s="133" t="s">
        <v>375</v>
      </c>
      <c r="U162" s="133"/>
      <c r="V162" s="134" t="s">
        <v>216</v>
      </c>
    </row>
    <row r="163" spans="1:22" ht="15.75" thickBot="1">
      <c r="A163" s="15"/>
      <c r="B163" s="37"/>
      <c r="C163" s="37"/>
      <c r="D163" s="121"/>
      <c r="E163" s="121"/>
      <c r="F163" s="82"/>
      <c r="G163" s="37"/>
      <c r="H163" s="121"/>
      <c r="I163" s="121"/>
      <c r="J163" s="82"/>
      <c r="K163" s="37"/>
      <c r="L163" s="120"/>
      <c r="M163" s="120"/>
      <c r="N163" s="82"/>
      <c r="O163" s="37"/>
      <c r="P163" s="120"/>
      <c r="Q163" s="120"/>
      <c r="R163" s="144"/>
      <c r="S163" s="37"/>
      <c r="T163" s="120"/>
      <c r="U163" s="120"/>
      <c r="V163" s="144"/>
    </row>
    <row r="164" spans="1:22">
      <c r="A164" s="15"/>
      <c r="B164" s="126" t="s">
        <v>376</v>
      </c>
      <c r="C164" s="32"/>
      <c r="D164" s="124">
        <v>31803</v>
      </c>
      <c r="E164" s="124"/>
      <c r="F164" s="35"/>
      <c r="G164" s="32"/>
      <c r="H164" s="124">
        <v>39775</v>
      </c>
      <c r="I164" s="124"/>
      <c r="J164" s="35"/>
      <c r="K164" s="32"/>
      <c r="L164" s="124">
        <v>9146</v>
      </c>
      <c r="M164" s="124"/>
      <c r="N164" s="35"/>
      <c r="O164" s="32"/>
      <c r="P164" s="123" t="s">
        <v>370</v>
      </c>
      <c r="Q164" s="123"/>
      <c r="R164" s="125" t="s">
        <v>216</v>
      </c>
      <c r="S164" s="32"/>
      <c r="T164" s="124">
        <v>35931</v>
      </c>
      <c r="U164" s="124"/>
      <c r="V164" s="35"/>
    </row>
    <row r="165" spans="1:22">
      <c r="A165" s="15"/>
      <c r="B165" s="126"/>
      <c r="C165" s="32"/>
      <c r="D165" s="102"/>
      <c r="E165" s="102"/>
      <c r="F165" s="32"/>
      <c r="G165" s="32"/>
      <c r="H165" s="102"/>
      <c r="I165" s="102"/>
      <c r="J165" s="32"/>
      <c r="K165" s="32"/>
      <c r="L165" s="102"/>
      <c r="M165" s="102"/>
      <c r="N165" s="32"/>
      <c r="O165" s="32"/>
      <c r="P165" s="99"/>
      <c r="Q165" s="99"/>
      <c r="R165" s="119"/>
      <c r="S165" s="32"/>
      <c r="T165" s="102"/>
      <c r="U165" s="102"/>
      <c r="V165" s="32"/>
    </row>
    <row r="166" spans="1:22">
      <c r="A166" s="15"/>
      <c r="B166" s="127" t="s">
        <v>80</v>
      </c>
      <c r="C166" s="37"/>
      <c r="D166" s="96" t="s">
        <v>274</v>
      </c>
      <c r="E166" s="96"/>
      <c r="F166" s="37"/>
      <c r="G166" s="37"/>
      <c r="H166" s="96" t="s">
        <v>377</v>
      </c>
      <c r="I166" s="96"/>
      <c r="J166" s="95" t="s">
        <v>216</v>
      </c>
      <c r="K166" s="37"/>
      <c r="L166" s="96" t="s">
        <v>274</v>
      </c>
      <c r="M166" s="96"/>
      <c r="N166" s="37"/>
      <c r="O166" s="37"/>
      <c r="P166" s="96" t="s">
        <v>274</v>
      </c>
      <c r="Q166" s="96"/>
      <c r="R166" s="37"/>
      <c r="S166" s="37"/>
      <c r="T166" s="96" t="s">
        <v>377</v>
      </c>
      <c r="U166" s="96"/>
      <c r="V166" s="95" t="s">
        <v>216</v>
      </c>
    </row>
    <row r="167" spans="1:22" ht="15.75" thickBot="1">
      <c r="A167" s="15"/>
      <c r="B167" s="127"/>
      <c r="C167" s="37"/>
      <c r="D167" s="120"/>
      <c r="E167" s="120"/>
      <c r="F167" s="82"/>
      <c r="G167" s="37"/>
      <c r="H167" s="120"/>
      <c r="I167" s="120"/>
      <c r="J167" s="144"/>
      <c r="K167" s="37"/>
      <c r="L167" s="120"/>
      <c r="M167" s="120"/>
      <c r="N167" s="82"/>
      <c r="O167" s="37"/>
      <c r="P167" s="120"/>
      <c r="Q167" s="120"/>
      <c r="R167" s="82"/>
      <c r="S167" s="37"/>
      <c r="T167" s="120"/>
      <c r="U167" s="120"/>
      <c r="V167" s="144"/>
    </row>
    <row r="168" spans="1:22">
      <c r="A168" s="15"/>
      <c r="B168" s="126" t="s">
        <v>378</v>
      </c>
      <c r="C168" s="32"/>
      <c r="D168" s="124">
        <v>31803</v>
      </c>
      <c r="E168" s="124"/>
      <c r="F168" s="35"/>
      <c r="G168" s="32"/>
      <c r="H168" s="124">
        <v>39674</v>
      </c>
      <c r="I168" s="124"/>
      <c r="J168" s="35"/>
      <c r="K168" s="32"/>
      <c r="L168" s="124">
        <v>9146</v>
      </c>
      <c r="M168" s="124"/>
      <c r="N168" s="35"/>
      <c r="O168" s="32"/>
      <c r="P168" s="123" t="s">
        <v>370</v>
      </c>
      <c r="Q168" s="123"/>
      <c r="R168" s="125" t="s">
        <v>216</v>
      </c>
      <c r="S168" s="32"/>
      <c r="T168" s="124">
        <v>35830</v>
      </c>
      <c r="U168" s="124"/>
      <c r="V168" s="35"/>
    </row>
    <row r="169" spans="1:22">
      <c r="A169" s="15"/>
      <c r="B169" s="126"/>
      <c r="C169" s="32"/>
      <c r="D169" s="145"/>
      <c r="E169" s="145"/>
      <c r="F169" s="146"/>
      <c r="G169" s="32"/>
      <c r="H169" s="145"/>
      <c r="I169" s="145"/>
      <c r="J169" s="146"/>
      <c r="K169" s="32"/>
      <c r="L169" s="145"/>
      <c r="M169" s="145"/>
      <c r="N169" s="146"/>
      <c r="O169" s="32"/>
      <c r="P169" s="147"/>
      <c r="Q169" s="147"/>
      <c r="R169" s="148"/>
      <c r="S169" s="32"/>
      <c r="T169" s="145"/>
      <c r="U169" s="145"/>
      <c r="V169" s="146"/>
    </row>
    <row r="170" spans="1:22">
      <c r="A170" s="15"/>
      <c r="B170" s="93" t="s">
        <v>379</v>
      </c>
      <c r="C170" s="37"/>
      <c r="D170" s="96" t="s">
        <v>274</v>
      </c>
      <c r="E170" s="96"/>
      <c r="F170" s="37"/>
      <c r="G170" s="37"/>
      <c r="H170" s="96" t="s">
        <v>274</v>
      </c>
      <c r="I170" s="96"/>
      <c r="J170" s="37"/>
      <c r="K170" s="37"/>
      <c r="L170" s="96" t="s">
        <v>274</v>
      </c>
      <c r="M170" s="96"/>
      <c r="N170" s="37"/>
      <c r="O170" s="37"/>
      <c r="P170" s="96" t="s">
        <v>380</v>
      </c>
      <c r="Q170" s="96"/>
      <c r="R170" s="95" t="s">
        <v>216</v>
      </c>
      <c r="S170" s="37"/>
      <c r="T170" s="96" t="s">
        <v>380</v>
      </c>
      <c r="U170" s="96"/>
      <c r="V170" s="95" t="s">
        <v>216</v>
      </c>
    </row>
    <row r="171" spans="1:22" ht="15.75" thickBot="1">
      <c r="A171" s="15"/>
      <c r="B171" s="93"/>
      <c r="C171" s="37"/>
      <c r="D171" s="120"/>
      <c r="E171" s="120"/>
      <c r="F171" s="82"/>
      <c r="G171" s="37"/>
      <c r="H171" s="120"/>
      <c r="I171" s="120"/>
      <c r="J171" s="82"/>
      <c r="K171" s="37"/>
      <c r="L171" s="120"/>
      <c r="M171" s="120"/>
      <c r="N171" s="82"/>
      <c r="O171" s="37"/>
      <c r="P171" s="120"/>
      <c r="Q171" s="120"/>
      <c r="R171" s="144"/>
      <c r="S171" s="37"/>
      <c r="T171" s="120"/>
      <c r="U171" s="120"/>
      <c r="V171" s="144"/>
    </row>
    <row r="172" spans="1:22">
      <c r="A172" s="15"/>
      <c r="B172" s="97" t="s">
        <v>381</v>
      </c>
      <c r="C172" s="32"/>
      <c r="D172" s="124">
        <v>31803</v>
      </c>
      <c r="E172" s="124"/>
      <c r="F172" s="35"/>
      <c r="G172" s="32"/>
      <c r="H172" s="124">
        <v>39674</v>
      </c>
      <c r="I172" s="124"/>
      <c r="J172" s="35"/>
      <c r="K172" s="32"/>
      <c r="L172" s="124">
        <v>9146</v>
      </c>
      <c r="M172" s="124"/>
      <c r="N172" s="35"/>
      <c r="O172" s="32"/>
      <c r="P172" s="123" t="s">
        <v>382</v>
      </c>
      <c r="Q172" s="123"/>
      <c r="R172" s="125" t="s">
        <v>216</v>
      </c>
      <c r="S172" s="32"/>
      <c r="T172" s="124">
        <v>31803</v>
      </c>
      <c r="U172" s="124"/>
      <c r="V172" s="35"/>
    </row>
    <row r="173" spans="1:22">
      <c r="A173" s="15"/>
      <c r="B173" s="97"/>
      <c r="C173" s="32"/>
      <c r="D173" s="102"/>
      <c r="E173" s="102"/>
      <c r="F173" s="32"/>
      <c r="G173" s="32"/>
      <c r="H173" s="102"/>
      <c r="I173" s="102"/>
      <c r="J173" s="32"/>
      <c r="K173" s="32"/>
      <c r="L173" s="102"/>
      <c r="M173" s="102"/>
      <c r="N173" s="32"/>
      <c r="O173" s="32"/>
      <c r="P173" s="99"/>
      <c r="Q173" s="99"/>
      <c r="R173" s="119"/>
      <c r="S173" s="32"/>
      <c r="T173" s="102"/>
      <c r="U173" s="102"/>
      <c r="V173" s="32"/>
    </row>
    <row r="174" spans="1:22">
      <c r="A174" s="15"/>
      <c r="B174" s="127" t="s">
        <v>383</v>
      </c>
      <c r="C174" s="37"/>
      <c r="D174" s="96" t="s">
        <v>384</v>
      </c>
      <c r="E174" s="96"/>
      <c r="F174" s="95" t="s">
        <v>216</v>
      </c>
      <c r="G174" s="37"/>
      <c r="H174" s="96" t="s">
        <v>384</v>
      </c>
      <c r="I174" s="96"/>
      <c r="J174" s="95" t="s">
        <v>216</v>
      </c>
      <c r="K174" s="37"/>
      <c r="L174" s="96" t="s">
        <v>274</v>
      </c>
      <c r="M174" s="96"/>
      <c r="N174" s="37"/>
      <c r="O174" s="37"/>
      <c r="P174" s="96">
        <v>749</v>
      </c>
      <c r="Q174" s="96"/>
      <c r="R174" s="37"/>
      <c r="S174" s="37"/>
      <c r="T174" s="96" t="s">
        <v>384</v>
      </c>
      <c r="U174" s="96"/>
      <c r="V174" s="95" t="s">
        <v>216</v>
      </c>
    </row>
    <row r="175" spans="1:22" ht="15.75" thickBot="1">
      <c r="A175" s="15"/>
      <c r="B175" s="127"/>
      <c r="C175" s="37"/>
      <c r="D175" s="120"/>
      <c r="E175" s="120"/>
      <c r="F175" s="144"/>
      <c r="G175" s="37"/>
      <c r="H175" s="120"/>
      <c r="I175" s="120"/>
      <c r="J175" s="144"/>
      <c r="K175" s="37"/>
      <c r="L175" s="120"/>
      <c r="M175" s="120"/>
      <c r="N175" s="82"/>
      <c r="O175" s="37"/>
      <c r="P175" s="120"/>
      <c r="Q175" s="120"/>
      <c r="R175" s="82"/>
      <c r="S175" s="37"/>
      <c r="T175" s="120"/>
      <c r="U175" s="120"/>
      <c r="V175" s="144"/>
    </row>
    <row r="176" spans="1:22">
      <c r="A176" s="15"/>
      <c r="B176" s="126" t="s">
        <v>385</v>
      </c>
      <c r="C176" s="32"/>
      <c r="D176" s="125" t="s">
        <v>174</v>
      </c>
      <c r="E176" s="124">
        <v>31054</v>
      </c>
      <c r="F176" s="35"/>
      <c r="G176" s="32"/>
      <c r="H176" s="125" t="s">
        <v>174</v>
      </c>
      <c r="I176" s="124">
        <v>38925</v>
      </c>
      <c r="J176" s="35"/>
      <c r="K176" s="32"/>
      <c r="L176" s="125" t="s">
        <v>174</v>
      </c>
      <c r="M176" s="124">
        <v>9146</v>
      </c>
      <c r="N176" s="35"/>
      <c r="O176" s="32"/>
      <c r="P176" s="125" t="s">
        <v>174</v>
      </c>
      <c r="Q176" s="123" t="s">
        <v>386</v>
      </c>
      <c r="R176" s="125" t="s">
        <v>216</v>
      </c>
      <c r="S176" s="32"/>
      <c r="T176" s="125" t="s">
        <v>174</v>
      </c>
      <c r="U176" s="124">
        <v>31054</v>
      </c>
      <c r="V176" s="35"/>
    </row>
    <row r="177" spans="1:22" ht="15.75" thickBot="1">
      <c r="A177" s="15"/>
      <c r="B177" s="126"/>
      <c r="C177" s="32"/>
      <c r="D177" s="128"/>
      <c r="E177" s="129"/>
      <c r="F177" s="44"/>
      <c r="G177" s="32"/>
      <c r="H177" s="128"/>
      <c r="I177" s="129"/>
      <c r="J177" s="44"/>
      <c r="K177" s="32"/>
      <c r="L177" s="128"/>
      <c r="M177" s="129"/>
      <c r="N177" s="44"/>
      <c r="O177" s="32"/>
      <c r="P177" s="128"/>
      <c r="Q177" s="130"/>
      <c r="R177" s="128"/>
      <c r="S177" s="32"/>
      <c r="T177" s="128"/>
      <c r="U177" s="129"/>
      <c r="V177" s="44"/>
    </row>
    <row r="178" spans="1:22" ht="15.75" thickTop="1">
      <c r="A178" s="15"/>
      <c r="B178" s="62"/>
      <c r="C178" s="62"/>
      <c r="D178" s="62"/>
      <c r="E178" s="62"/>
      <c r="F178" s="62"/>
      <c r="G178" s="62"/>
      <c r="H178" s="62"/>
      <c r="I178" s="62"/>
      <c r="J178" s="62"/>
      <c r="K178" s="62"/>
      <c r="L178" s="62"/>
      <c r="M178" s="62"/>
      <c r="N178" s="62"/>
      <c r="O178" s="62"/>
      <c r="P178" s="62"/>
      <c r="Q178" s="62"/>
      <c r="R178" s="62"/>
      <c r="S178" s="62"/>
      <c r="T178" s="62"/>
      <c r="U178" s="62"/>
      <c r="V178" s="62"/>
    </row>
    <row r="179" spans="1:22">
      <c r="A179" s="15"/>
      <c r="B179" s="62"/>
      <c r="C179" s="62"/>
      <c r="D179" s="62"/>
      <c r="E179" s="62"/>
      <c r="F179" s="62"/>
      <c r="G179" s="62"/>
      <c r="H179" s="62"/>
      <c r="I179" s="62"/>
      <c r="J179" s="62"/>
      <c r="K179" s="62"/>
      <c r="L179" s="62"/>
      <c r="M179" s="62"/>
      <c r="N179" s="62"/>
      <c r="O179" s="62"/>
      <c r="P179" s="62"/>
      <c r="Q179" s="62"/>
      <c r="R179" s="62"/>
      <c r="S179" s="62"/>
      <c r="T179" s="62"/>
      <c r="U179" s="62"/>
      <c r="V179" s="62"/>
    </row>
    <row r="180" spans="1:22">
      <c r="A180" s="15"/>
      <c r="B180" s="150" t="s">
        <v>387</v>
      </c>
      <c r="C180" s="150"/>
      <c r="D180" s="150"/>
      <c r="E180" s="150"/>
      <c r="F180" s="150"/>
      <c r="G180" s="150"/>
      <c r="H180" s="150"/>
      <c r="I180" s="150"/>
      <c r="J180" s="150"/>
      <c r="K180" s="150"/>
      <c r="L180" s="150"/>
      <c r="M180" s="150"/>
      <c r="N180" s="150"/>
      <c r="O180" s="150"/>
      <c r="P180" s="150"/>
      <c r="Q180" s="150"/>
      <c r="R180" s="150"/>
      <c r="S180" s="150"/>
      <c r="T180" s="150"/>
      <c r="U180" s="150"/>
      <c r="V180" s="150"/>
    </row>
    <row r="181" spans="1:22">
      <c r="A181" s="15"/>
      <c r="B181" s="28"/>
      <c r="C181" s="28"/>
      <c r="D181" s="28"/>
      <c r="E181" s="28"/>
      <c r="F181" s="28"/>
      <c r="G181" s="28"/>
      <c r="H181" s="28"/>
      <c r="I181" s="28"/>
      <c r="J181" s="28"/>
      <c r="K181" s="28"/>
      <c r="L181" s="28"/>
      <c r="M181" s="28"/>
      <c r="N181" s="28"/>
      <c r="O181" s="28"/>
      <c r="P181" s="28"/>
      <c r="Q181" s="28"/>
      <c r="R181" s="28"/>
      <c r="S181" s="28"/>
      <c r="T181" s="28"/>
      <c r="U181" s="28"/>
      <c r="V181" s="28"/>
    </row>
    <row r="182" spans="1:22">
      <c r="A182" s="15"/>
      <c r="B182" s="16"/>
      <c r="C182" s="16"/>
      <c r="D182" s="16"/>
      <c r="E182" s="16"/>
      <c r="F182" s="16"/>
      <c r="G182" s="16"/>
      <c r="H182" s="16"/>
      <c r="I182" s="16"/>
      <c r="J182" s="16"/>
      <c r="K182" s="16"/>
      <c r="L182" s="16"/>
      <c r="M182" s="16"/>
      <c r="N182" s="16"/>
      <c r="O182" s="16"/>
      <c r="P182" s="16"/>
      <c r="Q182" s="16"/>
      <c r="R182" s="16"/>
      <c r="S182" s="16"/>
      <c r="T182" s="16"/>
      <c r="U182" s="16"/>
      <c r="V182" s="16"/>
    </row>
    <row r="183" spans="1:22">
      <c r="A183" s="15"/>
      <c r="B183" s="88" t="s">
        <v>388</v>
      </c>
      <c r="C183" s="32"/>
      <c r="D183" s="90" t="s">
        <v>337</v>
      </c>
      <c r="E183" s="90"/>
      <c r="F183" s="90"/>
      <c r="G183" s="32"/>
      <c r="H183" s="90" t="s">
        <v>338</v>
      </c>
      <c r="I183" s="90"/>
      <c r="J183" s="90"/>
      <c r="K183" s="32"/>
      <c r="L183" s="90" t="s">
        <v>340</v>
      </c>
      <c r="M183" s="90"/>
      <c r="N183" s="90"/>
      <c r="O183" s="32"/>
      <c r="P183" s="90" t="s">
        <v>341</v>
      </c>
      <c r="Q183" s="90"/>
      <c r="R183" s="90"/>
      <c r="S183" s="32"/>
      <c r="T183" s="90" t="s">
        <v>342</v>
      </c>
      <c r="U183" s="90"/>
      <c r="V183" s="90"/>
    </row>
    <row r="184" spans="1:22" ht="15.75" thickBot="1">
      <c r="A184" s="15"/>
      <c r="B184" s="89"/>
      <c r="C184" s="32"/>
      <c r="D184" s="91"/>
      <c r="E184" s="91"/>
      <c r="F184" s="91"/>
      <c r="G184" s="32"/>
      <c r="H184" s="91" t="s">
        <v>339</v>
      </c>
      <c r="I184" s="91"/>
      <c r="J184" s="91"/>
      <c r="K184" s="32"/>
      <c r="L184" s="91"/>
      <c r="M184" s="91"/>
      <c r="N184" s="91"/>
      <c r="O184" s="32"/>
      <c r="P184" s="91"/>
      <c r="Q184" s="91"/>
      <c r="R184" s="91"/>
      <c r="S184" s="32"/>
      <c r="T184" s="91"/>
      <c r="U184" s="91"/>
      <c r="V184" s="91"/>
    </row>
    <row r="185" spans="1:22">
      <c r="A185" s="15"/>
      <c r="B185" s="65"/>
      <c r="C185" s="22"/>
      <c r="D185" s="66" t="s">
        <v>170</v>
      </c>
      <c r="E185" s="66"/>
      <c r="F185" s="66"/>
      <c r="G185" s="66"/>
      <c r="H185" s="66"/>
      <c r="I185" s="66"/>
      <c r="J185" s="66"/>
      <c r="K185" s="66"/>
      <c r="L185" s="66"/>
      <c r="M185" s="66"/>
      <c r="N185" s="66"/>
      <c r="O185" s="66"/>
      <c r="P185" s="66"/>
      <c r="Q185" s="66"/>
      <c r="R185" s="66"/>
      <c r="S185" s="66"/>
      <c r="T185" s="66"/>
      <c r="U185" s="66"/>
      <c r="V185" s="66"/>
    </row>
    <row r="186" spans="1:22">
      <c r="A186" s="15"/>
      <c r="B186" s="114" t="s">
        <v>62</v>
      </c>
      <c r="C186" s="24"/>
      <c r="D186" s="37"/>
      <c r="E186" s="37"/>
      <c r="F186" s="37"/>
      <c r="G186" s="24"/>
      <c r="H186" s="37"/>
      <c r="I186" s="37"/>
      <c r="J186" s="37"/>
      <c r="K186" s="24"/>
      <c r="L186" s="37"/>
      <c r="M186" s="37"/>
      <c r="N186" s="37"/>
      <c r="O186" s="24"/>
      <c r="P186" s="37"/>
      <c r="Q186" s="37"/>
      <c r="R186" s="37"/>
      <c r="S186" s="24"/>
      <c r="T186" s="37"/>
      <c r="U186" s="37"/>
      <c r="V186" s="37"/>
    </row>
    <row r="187" spans="1:22">
      <c r="A187" s="15"/>
      <c r="B187" s="139" t="s">
        <v>26</v>
      </c>
      <c r="C187" s="32"/>
      <c r="D187" s="119" t="s">
        <v>174</v>
      </c>
      <c r="E187" s="99" t="s">
        <v>274</v>
      </c>
      <c r="F187" s="32"/>
      <c r="G187" s="32"/>
      <c r="H187" s="119" t="s">
        <v>174</v>
      </c>
      <c r="I187" s="102">
        <v>61615</v>
      </c>
      <c r="J187" s="32"/>
      <c r="K187" s="32"/>
      <c r="L187" s="119" t="s">
        <v>174</v>
      </c>
      <c r="M187" s="102">
        <v>10524</v>
      </c>
      <c r="N187" s="32"/>
      <c r="O187" s="32"/>
      <c r="P187" s="119" t="s">
        <v>174</v>
      </c>
      <c r="Q187" s="99" t="s">
        <v>389</v>
      </c>
      <c r="R187" s="119" t="s">
        <v>216</v>
      </c>
      <c r="S187" s="32"/>
      <c r="T187" s="119" t="s">
        <v>174</v>
      </c>
      <c r="U187" s="102">
        <v>71832</v>
      </c>
      <c r="V187" s="32"/>
    </row>
    <row r="188" spans="1:22">
      <c r="A188" s="15"/>
      <c r="B188" s="139"/>
      <c r="C188" s="32"/>
      <c r="D188" s="119"/>
      <c r="E188" s="99"/>
      <c r="F188" s="32"/>
      <c r="G188" s="32"/>
      <c r="H188" s="119"/>
      <c r="I188" s="102"/>
      <c r="J188" s="32"/>
      <c r="K188" s="32"/>
      <c r="L188" s="119"/>
      <c r="M188" s="102"/>
      <c r="N188" s="32"/>
      <c r="O188" s="32"/>
      <c r="P188" s="119"/>
      <c r="Q188" s="99"/>
      <c r="R188" s="119"/>
      <c r="S188" s="32"/>
      <c r="T188" s="119"/>
      <c r="U188" s="102"/>
      <c r="V188" s="32"/>
    </row>
    <row r="189" spans="1:22">
      <c r="A189" s="15"/>
      <c r="B189" s="138" t="s">
        <v>63</v>
      </c>
      <c r="C189" s="37"/>
      <c r="D189" s="96" t="s">
        <v>274</v>
      </c>
      <c r="E189" s="96"/>
      <c r="F189" s="37"/>
      <c r="G189" s="37"/>
      <c r="H189" s="117">
        <v>11081</v>
      </c>
      <c r="I189" s="117"/>
      <c r="J189" s="37"/>
      <c r="K189" s="37"/>
      <c r="L189" s="117">
        <v>4091</v>
      </c>
      <c r="M189" s="117"/>
      <c r="N189" s="37"/>
      <c r="O189" s="37"/>
      <c r="P189" s="96" t="s">
        <v>274</v>
      </c>
      <c r="Q189" s="96"/>
      <c r="R189" s="37"/>
      <c r="S189" s="37"/>
      <c r="T189" s="117">
        <v>15172</v>
      </c>
      <c r="U189" s="117"/>
      <c r="V189" s="37"/>
    </row>
    <row r="190" spans="1:22" ht="15.75" thickBot="1">
      <c r="A190" s="15"/>
      <c r="B190" s="138"/>
      <c r="C190" s="37"/>
      <c r="D190" s="120"/>
      <c r="E190" s="120"/>
      <c r="F190" s="82"/>
      <c r="G190" s="37"/>
      <c r="H190" s="121"/>
      <c r="I190" s="121"/>
      <c r="J190" s="82"/>
      <c r="K190" s="37"/>
      <c r="L190" s="121"/>
      <c r="M190" s="121"/>
      <c r="N190" s="82"/>
      <c r="O190" s="37"/>
      <c r="P190" s="120"/>
      <c r="Q190" s="120"/>
      <c r="R190" s="82"/>
      <c r="S190" s="37"/>
      <c r="T190" s="121"/>
      <c r="U190" s="121"/>
      <c r="V190" s="82"/>
    </row>
    <row r="191" spans="1:22">
      <c r="A191" s="15"/>
      <c r="B191" s="32"/>
      <c r="C191" s="32"/>
      <c r="D191" s="123" t="s">
        <v>274</v>
      </c>
      <c r="E191" s="123"/>
      <c r="F191" s="35"/>
      <c r="G191" s="32"/>
      <c r="H191" s="124">
        <v>72696</v>
      </c>
      <c r="I191" s="124"/>
      <c r="J191" s="35"/>
      <c r="K191" s="32"/>
      <c r="L191" s="124">
        <v>14615</v>
      </c>
      <c r="M191" s="124"/>
      <c r="N191" s="35"/>
      <c r="O191" s="32"/>
      <c r="P191" s="123" t="s">
        <v>389</v>
      </c>
      <c r="Q191" s="123"/>
      <c r="R191" s="125" t="s">
        <v>216</v>
      </c>
      <c r="S191" s="32"/>
      <c r="T191" s="124">
        <v>87004</v>
      </c>
      <c r="U191" s="124"/>
      <c r="V191" s="35"/>
    </row>
    <row r="192" spans="1:22" ht="15.75" thickBot="1">
      <c r="A192" s="15"/>
      <c r="B192" s="32"/>
      <c r="C192" s="32"/>
      <c r="D192" s="100"/>
      <c r="E192" s="100"/>
      <c r="F192" s="54"/>
      <c r="G192" s="32"/>
      <c r="H192" s="103"/>
      <c r="I192" s="103"/>
      <c r="J192" s="54"/>
      <c r="K192" s="32"/>
      <c r="L192" s="103"/>
      <c r="M192" s="103"/>
      <c r="N192" s="54"/>
      <c r="O192" s="32"/>
      <c r="P192" s="100"/>
      <c r="Q192" s="100"/>
      <c r="R192" s="142"/>
      <c r="S192" s="32"/>
      <c r="T192" s="103"/>
      <c r="U192" s="103"/>
      <c r="V192" s="54"/>
    </row>
    <row r="193" spans="1:22">
      <c r="A193" s="15"/>
      <c r="B193" s="114" t="s">
        <v>65</v>
      </c>
      <c r="C193" s="24"/>
      <c r="D193" s="60"/>
      <c r="E193" s="60"/>
      <c r="F193" s="60"/>
      <c r="G193" s="24"/>
      <c r="H193" s="60"/>
      <c r="I193" s="60"/>
      <c r="J193" s="60"/>
      <c r="K193" s="24"/>
      <c r="L193" s="60"/>
      <c r="M193" s="60"/>
      <c r="N193" s="60"/>
      <c r="O193" s="24"/>
      <c r="P193" s="60"/>
      <c r="Q193" s="60"/>
      <c r="R193" s="60"/>
      <c r="S193" s="24"/>
      <c r="T193" s="60"/>
      <c r="U193" s="60"/>
      <c r="V193" s="60"/>
    </row>
    <row r="194" spans="1:22">
      <c r="A194" s="15"/>
      <c r="B194" s="118" t="s">
        <v>66</v>
      </c>
      <c r="C194" s="32"/>
      <c r="D194" s="99" t="s">
        <v>274</v>
      </c>
      <c r="E194" s="99"/>
      <c r="F194" s="32"/>
      <c r="G194" s="32"/>
      <c r="H194" s="102">
        <v>20151</v>
      </c>
      <c r="I194" s="102"/>
      <c r="J194" s="32"/>
      <c r="K194" s="32"/>
      <c r="L194" s="102">
        <v>2968</v>
      </c>
      <c r="M194" s="102"/>
      <c r="N194" s="32"/>
      <c r="O194" s="32"/>
      <c r="P194" s="99" t="s">
        <v>389</v>
      </c>
      <c r="Q194" s="99"/>
      <c r="R194" s="119" t="s">
        <v>216</v>
      </c>
      <c r="S194" s="32"/>
      <c r="T194" s="102">
        <v>22812</v>
      </c>
      <c r="U194" s="102"/>
      <c r="V194" s="32"/>
    </row>
    <row r="195" spans="1:22">
      <c r="A195" s="15"/>
      <c r="B195" s="118"/>
      <c r="C195" s="32"/>
      <c r="D195" s="99"/>
      <c r="E195" s="99"/>
      <c r="F195" s="32"/>
      <c r="G195" s="32"/>
      <c r="H195" s="102"/>
      <c r="I195" s="102"/>
      <c r="J195" s="32"/>
      <c r="K195" s="32"/>
      <c r="L195" s="102"/>
      <c r="M195" s="102"/>
      <c r="N195" s="32"/>
      <c r="O195" s="32"/>
      <c r="P195" s="99"/>
      <c r="Q195" s="99"/>
      <c r="R195" s="119"/>
      <c r="S195" s="32"/>
      <c r="T195" s="102"/>
      <c r="U195" s="102"/>
      <c r="V195" s="32"/>
    </row>
    <row r="196" spans="1:22">
      <c r="A196" s="15"/>
      <c r="B196" s="138" t="s">
        <v>67</v>
      </c>
      <c r="C196" s="37"/>
      <c r="D196" s="96" t="s">
        <v>274</v>
      </c>
      <c r="E196" s="96"/>
      <c r="F196" s="37"/>
      <c r="G196" s="37"/>
      <c r="H196" s="117">
        <v>11993</v>
      </c>
      <c r="I196" s="117"/>
      <c r="J196" s="37"/>
      <c r="K196" s="37"/>
      <c r="L196" s="117">
        <v>3595</v>
      </c>
      <c r="M196" s="117"/>
      <c r="N196" s="37"/>
      <c r="O196" s="37"/>
      <c r="P196" s="96" t="s">
        <v>274</v>
      </c>
      <c r="Q196" s="96"/>
      <c r="R196" s="37"/>
      <c r="S196" s="37"/>
      <c r="T196" s="117">
        <v>15588</v>
      </c>
      <c r="U196" s="117"/>
      <c r="V196" s="37"/>
    </row>
    <row r="197" spans="1:22">
      <c r="A197" s="15"/>
      <c r="B197" s="138"/>
      <c r="C197" s="37"/>
      <c r="D197" s="96"/>
      <c r="E197" s="96"/>
      <c r="F197" s="37"/>
      <c r="G197" s="37"/>
      <c r="H197" s="117"/>
      <c r="I197" s="117"/>
      <c r="J197" s="37"/>
      <c r="K197" s="37"/>
      <c r="L197" s="117"/>
      <c r="M197" s="117"/>
      <c r="N197" s="37"/>
      <c r="O197" s="37"/>
      <c r="P197" s="96"/>
      <c r="Q197" s="96"/>
      <c r="R197" s="37"/>
      <c r="S197" s="37"/>
      <c r="T197" s="117"/>
      <c r="U197" s="117"/>
      <c r="V197" s="37"/>
    </row>
    <row r="198" spans="1:22">
      <c r="A198" s="15"/>
      <c r="B198" s="139" t="s">
        <v>68</v>
      </c>
      <c r="C198" s="32"/>
      <c r="D198" s="102">
        <v>1058</v>
      </c>
      <c r="E198" s="102"/>
      <c r="F198" s="32"/>
      <c r="G198" s="32"/>
      <c r="H198" s="102">
        <v>2093</v>
      </c>
      <c r="I198" s="102"/>
      <c r="J198" s="32"/>
      <c r="K198" s="32"/>
      <c r="L198" s="99" t="s">
        <v>274</v>
      </c>
      <c r="M198" s="99"/>
      <c r="N198" s="32"/>
      <c r="O198" s="32"/>
      <c r="P198" s="99" t="s">
        <v>274</v>
      </c>
      <c r="Q198" s="99"/>
      <c r="R198" s="32"/>
      <c r="S198" s="32"/>
      <c r="T198" s="102">
        <v>3151</v>
      </c>
      <c r="U198" s="102"/>
      <c r="V198" s="32"/>
    </row>
    <row r="199" spans="1:22" ht="15.75" thickBot="1">
      <c r="A199" s="15"/>
      <c r="B199" s="139"/>
      <c r="C199" s="32"/>
      <c r="D199" s="103"/>
      <c r="E199" s="103"/>
      <c r="F199" s="54"/>
      <c r="G199" s="32"/>
      <c r="H199" s="103"/>
      <c r="I199" s="103"/>
      <c r="J199" s="54"/>
      <c r="K199" s="32"/>
      <c r="L199" s="100"/>
      <c r="M199" s="100"/>
      <c r="N199" s="54"/>
      <c r="O199" s="32"/>
      <c r="P199" s="100"/>
      <c r="Q199" s="100"/>
      <c r="R199" s="54"/>
      <c r="S199" s="32"/>
      <c r="T199" s="103"/>
      <c r="U199" s="103"/>
      <c r="V199" s="54"/>
    </row>
    <row r="200" spans="1:22">
      <c r="A200" s="15"/>
      <c r="B200" s="37"/>
      <c r="C200" s="37"/>
      <c r="D200" s="132">
        <v>1058</v>
      </c>
      <c r="E200" s="132"/>
      <c r="F200" s="60"/>
      <c r="G200" s="37"/>
      <c r="H200" s="132">
        <v>34237</v>
      </c>
      <c r="I200" s="132"/>
      <c r="J200" s="60"/>
      <c r="K200" s="37"/>
      <c r="L200" s="132">
        <v>6563</v>
      </c>
      <c r="M200" s="132"/>
      <c r="N200" s="60"/>
      <c r="O200" s="37"/>
      <c r="P200" s="133" t="s">
        <v>389</v>
      </c>
      <c r="Q200" s="133"/>
      <c r="R200" s="134" t="s">
        <v>216</v>
      </c>
      <c r="S200" s="37"/>
      <c r="T200" s="132">
        <v>41551</v>
      </c>
      <c r="U200" s="132"/>
      <c r="V200" s="60"/>
    </row>
    <row r="201" spans="1:22" ht="15.75" thickBot="1">
      <c r="A201" s="15"/>
      <c r="B201" s="37"/>
      <c r="C201" s="37"/>
      <c r="D201" s="121"/>
      <c r="E201" s="121"/>
      <c r="F201" s="82"/>
      <c r="G201" s="37"/>
      <c r="H201" s="121"/>
      <c r="I201" s="121"/>
      <c r="J201" s="82"/>
      <c r="K201" s="37"/>
      <c r="L201" s="121"/>
      <c r="M201" s="121"/>
      <c r="N201" s="82"/>
      <c r="O201" s="37"/>
      <c r="P201" s="120"/>
      <c r="Q201" s="120"/>
      <c r="R201" s="144"/>
      <c r="S201" s="37"/>
      <c r="T201" s="121"/>
      <c r="U201" s="121"/>
      <c r="V201" s="82"/>
    </row>
    <row r="202" spans="1:22">
      <c r="A202" s="15"/>
      <c r="B202" s="126" t="s">
        <v>367</v>
      </c>
      <c r="C202" s="32"/>
      <c r="D202" s="123" t="s">
        <v>390</v>
      </c>
      <c r="E202" s="123"/>
      <c r="F202" s="125" t="s">
        <v>216</v>
      </c>
      <c r="G202" s="32"/>
      <c r="H202" s="124">
        <v>38459</v>
      </c>
      <c r="I202" s="124"/>
      <c r="J202" s="35"/>
      <c r="K202" s="32"/>
      <c r="L202" s="124">
        <v>8052</v>
      </c>
      <c r="M202" s="124"/>
      <c r="N202" s="35"/>
      <c r="O202" s="32"/>
      <c r="P202" s="123" t="s">
        <v>274</v>
      </c>
      <c r="Q202" s="123"/>
      <c r="R202" s="35"/>
      <c r="S202" s="32"/>
      <c r="T202" s="124">
        <v>45453</v>
      </c>
      <c r="U202" s="124"/>
      <c r="V202" s="35"/>
    </row>
    <row r="203" spans="1:22">
      <c r="A203" s="15"/>
      <c r="B203" s="126"/>
      <c r="C203" s="32"/>
      <c r="D203" s="99"/>
      <c r="E203" s="99"/>
      <c r="F203" s="119"/>
      <c r="G203" s="32"/>
      <c r="H203" s="102"/>
      <c r="I203" s="102"/>
      <c r="J203" s="32"/>
      <c r="K203" s="32"/>
      <c r="L203" s="102"/>
      <c r="M203" s="102"/>
      <c r="N203" s="32"/>
      <c r="O203" s="32"/>
      <c r="P203" s="99"/>
      <c r="Q203" s="99"/>
      <c r="R203" s="32"/>
      <c r="S203" s="32"/>
      <c r="T203" s="102"/>
      <c r="U203" s="102"/>
      <c r="V203" s="32"/>
    </row>
    <row r="204" spans="1:22">
      <c r="A204" s="15"/>
      <c r="B204" s="127" t="s">
        <v>369</v>
      </c>
      <c r="C204" s="37"/>
      <c r="D204" s="117">
        <v>40564</v>
      </c>
      <c r="E204" s="117"/>
      <c r="F204" s="37"/>
      <c r="G204" s="37"/>
      <c r="H204" s="117">
        <v>6039</v>
      </c>
      <c r="I204" s="117"/>
      <c r="J204" s="37"/>
      <c r="K204" s="37"/>
      <c r="L204" s="96" t="s">
        <v>274</v>
      </c>
      <c r="M204" s="96"/>
      <c r="N204" s="37"/>
      <c r="O204" s="37"/>
      <c r="P204" s="96" t="s">
        <v>391</v>
      </c>
      <c r="Q204" s="96"/>
      <c r="R204" s="95" t="s">
        <v>216</v>
      </c>
      <c r="S204" s="37"/>
      <c r="T204" s="96" t="s">
        <v>274</v>
      </c>
      <c r="U204" s="96"/>
      <c r="V204" s="37"/>
    </row>
    <row r="205" spans="1:22">
      <c r="A205" s="15"/>
      <c r="B205" s="127"/>
      <c r="C205" s="37"/>
      <c r="D205" s="117"/>
      <c r="E205" s="117"/>
      <c r="F205" s="37"/>
      <c r="G205" s="37"/>
      <c r="H205" s="117"/>
      <c r="I205" s="117"/>
      <c r="J205" s="37"/>
      <c r="K205" s="37"/>
      <c r="L205" s="96"/>
      <c r="M205" s="96"/>
      <c r="N205" s="37"/>
      <c r="O205" s="37"/>
      <c r="P205" s="96"/>
      <c r="Q205" s="96"/>
      <c r="R205" s="95"/>
      <c r="S205" s="37"/>
      <c r="T205" s="96"/>
      <c r="U205" s="96"/>
      <c r="V205" s="37"/>
    </row>
    <row r="206" spans="1:22">
      <c r="A206" s="15"/>
      <c r="B206" s="126" t="s">
        <v>371</v>
      </c>
      <c r="C206" s="32"/>
      <c r="D206" s="99" t="s">
        <v>274</v>
      </c>
      <c r="E206" s="99"/>
      <c r="F206" s="32"/>
      <c r="G206" s="32"/>
      <c r="H206" s="99">
        <v>522</v>
      </c>
      <c r="I206" s="99"/>
      <c r="J206" s="32"/>
      <c r="K206" s="32"/>
      <c r="L206" s="99" t="s">
        <v>274</v>
      </c>
      <c r="M206" s="99"/>
      <c r="N206" s="32"/>
      <c r="O206" s="32"/>
      <c r="P206" s="99" t="s">
        <v>274</v>
      </c>
      <c r="Q206" s="99"/>
      <c r="R206" s="32"/>
      <c r="S206" s="32"/>
      <c r="T206" s="99">
        <v>522</v>
      </c>
      <c r="U206" s="99"/>
      <c r="V206" s="32"/>
    </row>
    <row r="207" spans="1:22">
      <c r="A207" s="15"/>
      <c r="B207" s="126"/>
      <c r="C207" s="32"/>
      <c r="D207" s="99"/>
      <c r="E207" s="99"/>
      <c r="F207" s="32"/>
      <c r="G207" s="32"/>
      <c r="H207" s="99"/>
      <c r="I207" s="99"/>
      <c r="J207" s="32"/>
      <c r="K207" s="32"/>
      <c r="L207" s="99"/>
      <c r="M207" s="99"/>
      <c r="N207" s="32"/>
      <c r="O207" s="32"/>
      <c r="P207" s="99"/>
      <c r="Q207" s="99"/>
      <c r="R207" s="32"/>
      <c r="S207" s="32"/>
      <c r="T207" s="99"/>
      <c r="U207" s="99"/>
      <c r="V207" s="32"/>
    </row>
    <row r="208" spans="1:22">
      <c r="A208" s="15"/>
      <c r="B208" s="127" t="s">
        <v>73</v>
      </c>
      <c r="C208" s="37"/>
      <c r="D208" s="96" t="s">
        <v>392</v>
      </c>
      <c r="E208" s="96"/>
      <c r="F208" s="95" t="s">
        <v>216</v>
      </c>
      <c r="G208" s="37"/>
      <c r="H208" s="96" t="s">
        <v>393</v>
      </c>
      <c r="I208" s="96"/>
      <c r="J208" s="95" t="s">
        <v>216</v>
      </c>
      <c r="K208" s="37"/>
      <c r="L208" s="96" t="s">
        <v>274</v>
      </c>
      <c r="M208" s="96"/>
      <c r="N208" s="37"/>
      <c r="O208" s="37"/>
      <c r="P208" s="96" t="s">
        <v>274</v>
      </c>
      <c r="Q208" s="96"/>
      <c r="R208" s="37"/>
      <c r="S208" s="37"/>
      <c r="T208" s="96" t="s">
        <v>394</v>
      </c>
      <c r="U208" s="96"/>
      <c r="V208" s="95" t="s">
        <v>216</v>
      </c>
    </row>
    <row r="209" spans="1:22">
      <c r="A209" s="15"/>
      <c r="B209" s="127"/>
      <c r="C209" s="37"/>
      <c r="D209" s="96"/>
      <c r="E209" s="96"/>
      <c r="F209" s="95"/>
      <c r="G209" s="37"/>
      <c r="H209" s="96"/>
      <c r="I209" s="96"/>
      <c r="J209" s="95"/>
      <c r="K209" s="37"/>
      <c r="L209" s="96"/>
      <c r="M209" s="96"/>
      <c r="N209" s="37"/>
      <c r="O209" s="37"/>
      <c r="P209" s="96"/>
      <c r="Q209" s="96"/>
      <c r="R209" s="37"/>
      <c r="S209" s="37"/>
      <c r="T209" s="96"/>
      <c r="U209" s="96"/>
      <c r="V209" s="95"/>
    </row>
    <row r="210" spans="1:22">
      <c r="A210" s="15"/>
      <c r="B210" s="126" t="s">
        <v>74</v>
      </c>
      <c r="C210" s="32"/>
      <c r="D210" s="99" t="s">
        <v>274</v>
      </c>
      <c r="E210" s="99"/>
      <c r="F210" s="32"/>
      <c r="G210" s="32"/>
      <c r="H210" s="99">
        <v>3</v>
      </c>
      <c r="I210" s="99"/>
      <c r="J210" s="32"/>
      <c r="K210" s="32"/>
      <c r="L210" s="99" t="s">
        <v>274</v>
      </c>
      <c r="M210" s="99"/>
      <c r="N210" s="32"/>
      <c r="O210" s="32"/>
      <c r="P210" s="99" t="s">
        <v>274</v>
      </c>
      <c r="Q210" s="99"/>
      <c r="R210" s="32"/>
      <c r="S210" s="32"/>
      <c r="T210" s="99">
        <v>3</v>
      </c>
      <c r="U210" s="99"/>
      <c r="V210" s="32"/>
    </row>
    <row r="211" spans="1:22">
      <c r="A211" s="15"/>
      <c r="B211" s="126"/>
      <c r="C211" s="32"/>
      <c r="D211" s="99"/>
      <c r="E211" s="99"/>
      <c r="F211" s="32"/>
      <c r="G211" s="32"/>
      <c r="H211" s="99"/>
      <c r="I211" s="99"/>
      <c r="J211" s="32"/>
      <c r="K211" s="32"/>
      <c r="L211" s="99"/>
      <c r="M211" s="99"/>
      <c r="N211" s="32"/>
      <c r="O211" s="32"/>
      <c r="P211" s="99"/>
      <c r="Q211" s="99"/>
      <c r="R211" s="32"/>
      <c r="S211" s="32"/>
      <c r="T211" s="99"/>
      <c r="U211" s="99"/>
      <c r="V211" s="32"/>
    </row>
    <row r="212" spans="1:22">
      <c r="A212" s="15"/>
      <c r="B212" s="127" t="s">
        <v>75</v>
      </c>
      <c r="C212" s="37"/>
      <c r="D212" s="96" t="s">
        <v>395</v>
      </c>
      <c r="E212" s="96"/>
      <c r="F212" s="95" t="s">
        <v>216</v>
      </c>
      <c r="G212" s="37"/>
      <c r="H212" s="96" t="s">
        <v>274</v>
      </c>
      <c r="I212" s="96"/>
      <c r="J212" s="37"/>
      <c r="K212" s="37"/>
      <c r="L212" s="96" t="s">
        <v>274</v>
      </c>
      <c r="M212" s="96"/>
      <c r="N212" s="37"/>
      <c r="O212" s="37"/>
      <c r="P212" s="96" t="s">
        <v>274</v>
      </c>
      <c r="Q212" s="96"/>
      <c r="R212" s="37"/>
      <c r="S212" s="37"/>
      <c r="T212" s="96" t="s">
        <v>395</v>
      </c>
      <c r="U212" s="96"/>
      <c r="V212" s="95" t="s">
        <v>216</v>
      </c>
    </row>
    <row r="213" spans="1:22">
      <c r="A213" s="15"/>
      <c r="B213" s="127"/>
      <c r="C213" s="37"/>
      <c r="D213" s="96"/>
      <c r="E213" s="96"/>
      <c r="F213" s="95"/>
      <c r="G213" s="37"/>
      <c r="H213" s="96"/>
      <c r="I213" s="96"/>
      <c r="J213" s="37"/>
      <c r="K213" s="37"/>
      <c r="L213" s="96"/>
      <c r="M213" s="96"/>
      <c r="N213" s="37"/>
      <c r="O213" s="37"/>
      <c r="P213" s="96"/>
      <c r="Q213" s="96"/>
      <c r="R213" s="37"/>
      <c r="S213" s="37"/>
      <c r="T213" s="96"/>
      <c r="U213" s="96"/>
      <c r="V213" s="95"/>
    </row>
    <row r="214" spans="1:22">
      <c r="A214" s="15"/>
      <c r="B214" s="126" t="s">
        <v>77</v>
      </c>
      <c r="C214" s="32"/>
      <c r="D214" s="99" t="s">
        <v>274</v>
      </c>
      <c r="E214" s="99"/>
      <c r="F214" s="32"/>
      <c r="G214" s="32"/>
      <c r="H214" s="99">
        <v>8</v>
      </c>
      <c r="I214" s="99"/>
      <c r="J214" s="32"/>
      <c r="K214" s="32"/>
      <c r="L214" s="99" t="s">
        <v>274</v>
      </c>
      <c r="M214" s="99"/>
      <c r="N214" s="32"/>
      <c r="O214" s="32"/>
      <c r="P214" s="99" t="s">
        <v>274</v>
      </c>
      <c r="Q214" s="99"/>
      <c r="R214" s="32"/>
      <c r="S214" s="32"/>
      <c r="T214" s="99">
        <v>8</v>
      </c>
      <c r="U214" s="99"/>
      <c r="V214" s="32"/>
    </row>
    <row r="215" spans="1:22" ht="15.75" thickBot="1">
      <c r="A215" s="15"/>
      <c r="B215" s="126"/>
      <c r="C215" s="32"/>
      <c r="D215" s="100"/>
      <c r="E215" s="100"/>
      <c r="F215" s="54"/>
      <c r="G215" s="32"/>
      <c r="H215" s="100"/>
      <c r="I215" s="100"/>
      <c r="J215" s="54"/>
      <c r="K215" s="32"/>
      <c r="L215" s="100"/>
      <c r="M215" s="100"/>
      <c r="N215" s="54"/>
      <c r="O215" s="32"/>
      <c r="P215" s="100"/>
      <c r="Q215" s="100"/>
      <c r="R215" s="54"/>
      <c r="S215" s="32"/>
      <c r="T215" s="100"/>
      <c r="U215" s="100"/>
      <c r="V215" s="54"/>
    </row>
    <row r="216" spans="1:22">
      <c r="A216" s="15"/>
      <c r="B216" s="37"/>
      <c r="C216" s="37"/>
      <c r="D216" s="132">
        <v>25201</v>
      </c>
      <c r="E216" s="132"/>
      <c r="F216" s="60"/>
      <c r="G216" s="37"/>
      <c r="H216" s="132">
        <v>3804</v>
      </c>
      <c r="I216" s="132"/>
      <c r="J216" s="60"/>
      <c r="K216" s="37"/>
      <c r="L216" s="133" t="s">
        <v>274</v>
      </c>
      <c r="M216" s="133"/>
      <c r="N216" s="60"/>
      <c r="O216" s="37"/>
      <c r="P216" s="133" t="s">
        <v>391</v>
      </c>
      <c r="Q216" s="133"/>
      <c r="R216" s="134" t="s">
        <v>216</v>
      </c>
      <c r="S216" s="37"/>
      <c r="T216" s="133" t="s">
        <v>396</v>
      </c>
      <c r="U216" s="133"/>
      <c r="V216" s="134" t="s">
        <v>216</v>
      </c>
    </row>
    <row r="217" spans="1:22" ht="15.75" thickBot="1">
      <c r="A217" s="15"/>
      <c r="B217" s="37"/>
      <c r="C217" s="37"/>
      <c r="D217" s="121"/>
      <c r="E217" s="121"/>
      <c r="F217" s="82"/>
      <c r="G217" s="37"/>
      <c r="H217" s="121"/>
      <c r="I217" s="121"/>
      <c r="J217" s="82"/>
      <c r="K217" s="37"/>
      <c r="L217" s="120"/>
      <c r="M217" s="120"/>
      <c r="N217" s="82"/>
      <c r="O217" s="37"/>
      <c r="P217" s="120"/>
      <c r="Q217" s="120"/>
      <c r="R217" s="144"/>
      <c r="S217" s="37"/>
      <c r="T217" s="120"/>
      <c r="U217" s="120"/>
      <c r="V217" s="144"/>
    </row>
    <row r="218" spans="1:22">
      <c r="A218" s="15"/>
      <c r="B218" s="126" t="s">
        <v>376</v>
      </c>
      <c r="C218" s="32"/>
      <c r="D218" s="124">
        <v>24143</v>
      </c>
      <c r="E218" s="124"/>
      <c r="F218" s="35"/>
      <c r="G218" s="32"/>
      <c r="H218" s="124">
        <v>42263</v>
      </c>
      <c r="I218" s="124"/>
      <c r="J218" s="35"/>
      <c r="K218" s="32"/>
      <c r="L218" s="124">
        <v>8052</v>
      </c>
      <c r="M218" s="124"/>
      <c r="N218" s="35"/>
      <c r="O218" s="32"/>
      <c r="P218" s="123" t="s">
        <v>391</v>
      </c>
      <c r="Q218" s="123"/>
      <c r="R218" s="125" t="s">
        <v>216</v>
      </c>
      <c r="S218" s="32"/>
      <c r="T218" s="124">
        <v>27855</v>
      </c>
      <c r="U218" s="124"/>
      <c r="V218" s="35"/>
    </row>
    <row r="219" spans="1:22">
      <c r="A219" s="15"/>
      <c r="B219" s="126"/>
      <c r="C219" s="32"/>
      <c r="D219" s="102"/>
      <c r="E219" s="102"/>
      <c r="F219" s="32"/>
      <c r="G219" s="32"/>
      <c r="H219" s="102"/>
      <c r="I219" s="102"/>
      <c r="J219" s="32"/>
      <c r="K219" s="32"/>
      <c r="L219" s="102"/>
      <c r="M219" s="102"/>
      <c r="N219" s="32"/>
      <c r="O219" s="32"/>
      <c r="P219" s="99"/>
      <c r="Q219" s="99"/>
      <c r="R219" s="119"/>
      <c r="S219" s="32"/>
      <c r="T219" s="102"/>
      <c r="U219" s="102"/>
      <c r="V219" s="32"/>
    </row>
    <row r="220" spans="1:22">
      <c r="A220" s="15"/>
      <c r="B220" s="127" t="s">
        <v>80</v>
      </c>
      <c r="C220" s="37"/>
      <c r="D220" s="96" t="s">
        <v>274</v>
      </c>
      <c r="E220" s="96"/>
      <c r="F220" s="37"/>
      <c r="G220" s="37"/>
      <c r="H220" s="96" t="s">
        <v>397</v>
      </c>
      <c r="I220" s="96"/>
      <c r="J220" s="95" t="s">
        <v>216</v>
      </c>
      <c r="K220" s="37"/>
      <c r="L220" s="96" t="s">
        <v>274</v>
      </c>
      <c r="M220" s="96"/>
      <c r="N220" s="37"/>
      <c r="O220" s="37"/>
      <c r="P220" s="96" t="s">
        <v>274</v>
      </c>
      <c r="Q220" s="96"/>
      <c r="R220" s="37"/>
      <c r="S220" s="37"/>
      <c r="T220" s="96" t="s">
        <v>397</v>
      </c>
      <c r="U220" s="96"/>
      <c r="V220" s="95" t="s">
        <v>216</v>
      </c>
    </row>
    <row r="221" spans="1:22" ht="15.75" thickBot="1">
      <c r="A221" s="15"/>
      <c r="B221" s="127"/>
      <c r="C221" s="37"/>
      <c r="D221" s="120"/>
      <c r="E221" s="120"/>
      <c r="F221" s="82"/>
      <c r="G221" s="37"/>
      <c r="H221" s="120"/>
      <c r="I221" s="120"/>
      <c r="J221" s="144"/>
      <c r="K221" s="37"/>
      <c r="L221" s="120"/>
      <c r="M221" s="120"/>
      <c r="N221" s="82"/>
      <c r="O221" s="37"/>
      <c r="P221" s="120"/>
      <c r="Q221" s="120"/>
      <c r="R221" s="82"/>
      <c r="S221" s="37"/>
      <c r="T221" s="120"/>
      <c r="U221" s="120"/>
      <c r="V221" s="144"/>
    </row>
    <row r="222" spans="1:22">
      <c r="A222" s="15"/>
      <c r="B222" s="126" t="s">
        <v>378</v>
      </c>
      <c r="C222" s="32"/>
      <c r="D222" s="124">
        <v>24143</v>
      </c>
      <c r="E222" s="124"/>
      <c r="F222" s="35"/>
      <c r="G222" s="32"/>
      <c r="H222" s="124">
        <v>42188</v>
      </c>
      <c r="I222" s="124"/>
      <c r="J222" s="35"/>
      <c r="K222" s="32"/>
      <c r="L222" s="124">
        <v>8052</v>
      </c>
      <c r="M222" s="124"/>
      <c r="N222" s="35"/>
      <c r="O222" s="32"/>
      <c r="P222" s="123" t="s">
        <v>391</v>
      </c>
      <c r="Q222" s="123"/>
      <c r="R222" s="125" t="s">
        <v>216</v>
      </c>
      <c r="S222" s="32"/>
      <c r="T222" s="124">
        <v>27780</v>
      </c>
      <c r="U222" s="124"/>
      <c r="V222" s="35"/>
    </row>
    <row r="223" spans="1:22">
      <c r="A223" s="15"/>
      <c r="B223" s="126"/>
      <c r="C223" s="32"/>
      <c r="D223" s="102"/>
      <c r="E223" s="102"/>
      <c r="F223" s="32"/>
      <c r="G223" s="32"/>
      <c r="H223" s="102"/>
      <c r="I223" s="102"/>
      <c r="J223" s="32"/>
      <c r="K223" s="32"/>
      <c r="L223" s="102"/>
      <c r="M223" s="102"/>
      <c r="N223" s="32"/>
      <c r="O223" s="32"/>
      <c r="P223" s="99"/>
      <c r="Q223" s="99"/>
      <c r="R223" s="119"/>
      <c r="S223" s="32"/>
      <c r="T223" s="102"/>
      <c r="U223" s="102"/>
      <c r="V223" s="32"/>
    </row>
    <row r="224" spans="1:22">
      <c r="A224" s="15"/>
      <c r="B224" s="93" t="s">
        <v>379</v>
      </c>
      <c r="C224" s="37"/>
      <c r="D224" s="96" t="s">
        <v>274</v>
      </c>
      <c r="E224" s="96"/>
      <c r="F224" s="37"/>
      <c r="G224" s="37"/>
      <c r="H224" s="96" t="s">
        <v>274</v>
      </c>
      <c r="I224" s="96"/>
      <c r="J224" s="37"/>
      <c r="K224" s="37"/>
      <c r="L224" s="96" t="s">
        <v>274</v>
      </c>
      <c r="M224" s="96"/>
      <c r="N224" s="37"/>
      <c r="O224" s="37"/>
      <c r="P224" s="96" t="s">
        <v>398</v>
      </c>
      <c r="Q224" s="96"/>
      <c r="R224" s="95" t="s">
        <v>216</v>
      </c>
      <c r="S224" s="37"/>
      <c r="T224" s="96" t="s">
        <v>398</v>
      </c>
      <c r="U224" s="96"/>
      <c r="V224" s="95" t="s">
        <v>216</v>
      </c>
    </row>
    <row r="225" spans="1:22" ht="15.75" thickBot="1">
      <c r="A225" s="15"/>
      <c r="B225" s="93"/>
      <c r="C225" s="37"/>
      <c r="D225" s="120"/>
      <c r="E225" s="120"/>
      <c r="F225" s="82"/>
      <c r="G225" s="37"/>
      <c r="H225" s="120"/>
      <c r="I225" s="120"/>
      <c r="J225" s="82"/>
      <c r="K225" s="37"/>
      <c r="L225" s="120"/>
      <c r="M225" s="120"/>
      <c r="N225" s="82"/>
      <c r="O225" s="37"/>
      <c r="P225" s="120"/>
      <c r="Q225" s="120"/>
      <c r="R225" s="144"/>
      <c r="S225" s="37"/>
      <c r="T225" s="120"/>
      <c r="U225" s="120"/>
      <c r="V225" s="144"/>
    </row>
    <row r="226" spans="1:22">
      <c r="A226" s="15"/>
      <c r="B226" s="97" t="s">
        <v>381</v>
      </c>
      <c r="C226" s="32"/>
      <c r="D226" s="124">
        <v>24143</v>
      </c>
      <c r="E226" s="124"/>
      <c r="F226" s="35"/>
      <c r="G226" s="32"/>
      <c r="H226" s="124">
        <v>42188</v>
      </c>
      <c r="I226" s="124"/>
      <c r="J226" s="35"/>
      <c r="K226" s="32"/>
      <c r="L226" s="124">
        <v>8052</v>
      </c>
      <c r="M226" s="124"/>
      <c r="N226" s="35"/>
      <c r="O226" s="32"/>
      <c r="P226" s="123" t="s">
        <v>399</v>
      </c>
      <c r="Q226" s="123"/>
      <c r="R226" s="125" t="s">
        <v>216</v>
      </c>
      <c r="S226" s="32"/>
      <c r="T226" s="124">
        <v>24143</v>
      </c>
      <c r="U226" s="124"/>
      <c r="V226" s="35"/>
    </row>
    <row r="227" spans="1:22">
      <c r="A227" s="15"/>
      <c r="B227" s="97"/>
      <c r="C227" s="32"/>
      <c r="D227" s="102"/>
      <c r="E227" s="102"/>
      <c r="F227" s="32"/>
      <c r="G227" s="32"/>
      <c r="H227" s="102"/>
      <c r="I227" s="102"/>
      <c r="J227" s="32"/>
      <c r="K227" s="32"/>
      <c r="L227" s="102"/>
      <c r="M227" s="102"/>
      <c r="N227" s="32"/>
      <c r="O227" s="32"/>
      <c r="P227" s="99"/>
      <c r="Q227" s="99"/>
      <c r="R227" s="119"/>
      <c r="S227" s="32"/>
      <c r="T227" s="102"/>
      <c r="U227" s="102"/>
      <c r="V227" s="32"/>
    </row>
    <row r="228" spans="1:22">
      <c r="A228" s="15"/>
      <c r="B228" s="127" t="s">
        <v>93</v>
      </c>
      <c r="C228" s="37"/>
      <c r="D228" s="96">
        <v>95</v>
      </c>
      <c r="E228" s="96"/>
      <c r="F228" s="37"/>
      <c r="G228" s="37"/>
      <c r="H228" s="96">
        <v>95</v>
      </c>
      <c r="I228" s="96"/>
      <c r="J228" s="37"/>
      <c r="K228" s="37"/>
      <c r="L228" s="96" t="s">
        <v>274</v>
      </c>
      <c r="M228" s="96"/>
      <c r="N228" s="37"/>
      <c r="O228" s="37"/>
      <c r="P228" s="96" t="s">
        <v>400</v>
      </c>
      <c r="Q228" s="96"/>
      <c r="R228" s="95" t="s">
        <v>216</v>
      </c>
      <c r="S228" s="37"/>
      <c r="T228" s="96">
        <v>95</v>
      </c>
      <c r="U228" s="96"/>
      <c r="V228" s="37"/>
    </row>
    <row r="229" spans="1:22" ht="15.75" thickBot="1">
      <c r="A229" s="15"/>
      <c r="B229" s="127"/>
      <c r="C229" s="37"/>
      <c r="D229" s="120"/>
      <c r="E229" s="120"/>
      <c r="F229" s="82"/>
      <c r="G229" s="37"/>
      <c r="H229" s="120"/>
      <c r="I229" s="120"/>
      <c r="J229" s="82"/>
      <c r="K229" s="37"/>
      <c r="L229" s="120"/>
      <c r="M229" s="120"/>
      <c r="N229" s="82"/>
      <c r="O229" s="37"/>
      <c r="P229" s="120"/>
      <c r="Q229" s="120"/>
      <c r="R229" s="144"/>
      <c r="S229" s="37"/>
      <c r="T229" s="120"/>
      <c r="U229" s="120"/>
      <c r="V229" s="82"/>
    </row>
    <row r="230" spans="1:22">
      <c r="A230" s="15"/>
      <c r="B230" s="126" t="s">
        <v>385</v>
      </c>
      <c r="C230" s="32"/>
      <c r="D230" s="125" t="s">
        <v>174</v>
      </c>
      <c r="E230" s="124">
        <v>24238</v>
      </c>
      <c r="F230" s="35"/>
      <c r="G230" s="32"/>
      <c r="H230" s="125" t="s">
        <v>174</v>
      </c>
      <c r="I230" s="124">
        <v>42283</v>
      </c>
      <c r="J230" s="35"/>
      <c r="K230" s="32"/>
      <c r="L230" s="125" t="s">
        <v>174</v>
      </c>
      <c r="M230" s="124">
        <v>8052</v>
      </c>
      <c r="N230" s="35"/>
      <c r="O230" s="32"/>
      <c r="P230" s="125" t="s">
        <v>174</v>
      </c>
      <c r="Q230" s="123" t="s">
        <v>401</v>
      </c>
      <c r="R230" s="125" t="s">
        <v>216</v>
      </c>
      <c r="S230" s="32"/>
      <c r="T230" s="125" t="s">
        <v>174</v>
      </c>
      <c r="U230" s="124">
        <v>24238</v>
      </c>
      <c r="V230" s="35"/>
    </row>
    <row r="231" spans="1:22" ht="15.75" thickBot="1">
      <c r="A231" s="15"/>
      <c r="B231" s="126"/>
      <c r="C231" s="32"/>
      <c r="D231" s="128"/>
      <c r="E231" s="129"/>
      <c r="F231" s="44"/>
      <c r="G231" s="32"/>
      <c r="H231" s="128"/>
      <c r="I231" s="129"/>
      <c r="J231" s="44"/>
      <c r="K231" s="32"/>
      <c r="L231" s="128"/>
      <c r="M231" s="129"/>
      <c r="N231" s="44"/>
      <c r="O231" s="32"/>
      <c r="P231" s="128"/>
      <c r="Q231" s="130"/>
      <c r="R231" s="128"/>
      <c r="S231" s="32"/>
      <c r="T231" s="128"/>
      <c r="U231" s="129"/>
      <c r="V231" s="44"/>
    </row>
    <row r="232" spans="1:22" ht="15.75" thickTop="1">
      <c r="A232" s="15"/>
      <c r="B232" s="151"/>
      <c r="C232" s="151"/>
      <c r="D232" s="151"/>
      <c r="E232" s="151"/>
      <c r="F232" s="151"/>
      <c r="G232" s="151"/>
      <c r="H232" s="151"/>
      <c r="I232" s="151"/>
      <c r="J232" s="151"/>
      <c r="K232" s="151"/>
      <c r="L232" s="151"/>
      <c r="M232" s="151"/>
      <c r="N232" s="151"/>
      <c r="O232" s="151"/>
      <c r="P232" s="151"/>
      <c r="Q232" s="151"/>
      <c r="R232" s="151"/>
      <c r="S232" s="151"/>
      <c r="T232" s="151"/>
      <c r="U232" s="151"/>
      <c r="V232" s="151"/>
    </row>
    <row r="233" spans="1:22">
      <c r="A233" s="15" t="s">
        <v>425</v>
      </c>
      <c r="B233" s="150" t="s">
        <v>402</v>
      </c>
      <c r="C233" s="150"/>
      <c r="D233" s="150"/>
      <c r="E233" s="150"/>
      <c r="F233" s="150"/>
      <c r="G233" s="150"/>
      <c r="H233" s="150"/>
      <c r="I233" s="150"/>
      <c r="J233" s="150"/>
      <c r="K233" s="150"/>
      <c r="L233" s="150"/>
      <c r="M233" s="150"/>
      <c r="N233" s="150"/>
      <c r="O233" s="150"/>
      <c r="P233" s="150"/>
      <c r="Q233" s="150"/>
      <c r="R233" s="150"/>
      <c r="S233" s="150"/>
      <c r="T233" s="150"/>
      <c r="U233" s="150"/>
      <c r="V233" s="150"/>
    </row>
    <row r="234" spans="1:22">
      <c r="A234" s="15"/>
      <c r="B234" s="28"/>
      <c r="C234" s="28"/>
      <c r="D234" s="28"/>
      <c r="E234" s="28"/>
      <c r="F234" s="28"/>
      <c r="G234" s="28"/>
      <c r="H234" s="28"/>
      <c r="I234" s="28"/>
      <c r="J234" s="28"/>
      <c r="K234" s="28"/>
      <c r="L234" s="28"/>
      <c r="M234" s="28"/>
      <c r="N234" s="28"/>
      <c r="O234" s="28"/>
      <c r="P234" s="28"/>
      <c r="Q234" s="28"/>
      <c r="R234" s="28"/>
      <c r="S234" s="28"/>
      <c r="T234" s="28"/>
      <c r="U234" s="28"/>
      <c r="V234" s="28"/>
    </row>
    <row r="235" spans="1:22">
      <c r="A235" s="15"/>
      <c r="B235" s="16"/>
      <c r="C235" s="16"/>
      <c r="D235" s="16"/>
      <c r="E235" s="16"/>
      <c r="F235" s="16"/>
      <c r="G235" s="16"/>
      <c r="H235" s="16"/>
      <c r="I235" s="16"/>
      <c r="J235" s="16"/>
      <c r="K235" s="16"/>
      <c r="L235" s="16"/>
      <c r="M235" s="16"/>
      <c r="N235" s="16"/>
      <c r="O235" s="16"/>
      <c r="P235" s="16"/>
      <c r="Q235" s="16"/>
      <c r="R235" s="16"/>
      <c r="S235" s="16"/>
      <c r="T235" s="16"/>
      <c r="U235" s="16"/>
      <c r="V235" s="16"/>
    </row>
    <row r="236" spans="1:22">
      <c r="A236" s="15"/>
      <c r="B236" s="88" t="s">
        <v>362</v>
      </c>
      <c r="C236" s="32"/>
      <c r="D236" s="90" t="s">
        <v>337</v>
      </c>
      <c r="E236" s="90"/>
      <c r="F236" s="90"/>
      <c r="G236" s="32"/>
      <c r="H236" s="90" t="s">
        <v>338</v>
      </c>
      <c r="I236" s="90"/>
      <c r="J236" s="90"/>
      <c r="K236" s="32"/>
      <c r="L236" s="90" t="s">
        <v>340</v>
      </c>
      <c r="M236" s="90"/>
      <c r="N236" s="90"/>
      <c r="O236" s="32"/>
      <c r="P236" s="90" t="s">
        <v>341</v>
      </c>
      <c r="Q236" s="90"/>
      <c r="R236" s="90"/>
      <c r="S236" s="32"/>
      <c r="T236" s="90" t="s">
        <v>342</v>
      </c>
      <c r="U236" s="90"/>
      <c r="V236" s="90"/>
    </row>
    <row r="237" spans="1:22" ht="15.75" thickBot="1">
      <c r="A237" s="15"/>
      <c r="B237" s="89"/>
      <c r="C237" s="32"/>
      <c r="D237" s="91"/>
      <c r="E237" s="91"/>
      <c r="F237" s="91"/>
      <c r="G237" s="32"/>
      <c r="H237" s="91" t="s">
        <v>339</v>
      </c>
      <c r="I237" s="91"/>
      <c r="J237" s="91"/>
      <c r="K237" s="32"/>
      <c r="L237" s="91"/>
      <c r="M237" s="91"/>
      <c r="N237" s="91"/>
      <c r="O237" s="32"/>
      <c r="P237" s="91"/>
      <c r="Q237" s="91"/>
      <c r="R237" s="91"/>
      <c r="S237" s="32"/>
      <c r="T237" s="91"/>
      <c r="U237" s="91"/>
      <c r="V237" s="91"/>
    </row>
    <row r="238" spans="1:22">
      <c r="A238" s="15"/>
      <c r="B238" s="65"/>
      <c r="C238" s="22"/>
      <c r="D238" s="66" t="s">
        <v>170</v>
      </c>
      <c r="E238" s="66"/>
      <c r="F238" s="66"/>
      <c r="G238" s="66"/>
      <c r="H238" s="66"/>
      <c r="I238" s="66"/>
      <c r="J238" s="66"/>
      <c r="K238" s="66"/>
      <c r="L238" s="66"/>
      <c r="M238" s="66"/>
      <c r="N238" s="66"/>
      <c r="O238" s="66"/>
      <c r="P238" s="66"/>
      <c r="Q238" s="66"/>
      <c r="R238" s="66"/>
      <c r="S238" s="66"/>
      <c r="T238" s="66"/>
      <c r="U238" s="66"/>
      <c r="V238" s="66"/>
    </row>
    <row r="239" spans="1:22">
      <c r="A239" s="15"/>
      <c r="B239" s="127" t="s">
        <v>98</v>
      </c>
      <c r="C239" s="37"/>
      <c r="D239" s="95" t="s">
        <v>174</v>
      </c>
      <c r="E239" s="96" t="s">
        <v>403</v>
      </c>
      <c r="F239" s="95" t="s">
        <v>216</v>
      </c>
      <c r="G239" s="37"/>
      <c r="H239" s="95" t="s">
        <v>174</v>
      </c>
      <c r="I239" s="117">
        <v>63128</v>
      </c>
      <c r="J239" s="37"/>
      <c r="K239" s="37"/>
      <c r="L239" s="95" t="s">
        <v>174</v>
      </c>
      <c r="M239" s="117">
        <v>8328</v>
      </c>
      <c r="N239" s="37"/>
      <c r="O239" s="37"/>
      <c r="P239" s="95" t="s">
        <v>174</v>
      </c>
      <c r="Q239" s="96" t="s">
        <v>404</v>
      </c>
      <c r="R239" s="95" t="s">
        <v>216</v>
      </c>
      <c r="S239" s="37"/>
      <c r="T239" s="95" t="s">
        <v>174</v>
      </c>
      <c r="U239" s="117">
        <v>60891</v>
      </c>
      <c r="V239" s="37"/>
    </row>
    <row r="240" spans="1:22">
      <c r="A240" s="15"/>
      <c r="B240" s="127"/>
      <c r="C240" s="37"/>
      <c r="D240" s="95"/>
      <c r="E240" s="96"/>
      <c r="F240" s="95"/>
      <c r="G240" s="37"/>
      <c r="H240" s="95"/>
      <c r="I240" s="117"/>
      <c r="J240" s="37"/>
      <c r="K240" s="37"/>
      <c r="L240" s="95"/>
      <c r="M240" s="117"/>
      <c r="N240" s="37"/>
      <c r="O240" s="37"/>
      <c r="P240" s="95"/>
      <c r="Q240" s="96"/>
      <c r="R240" s="95"/>
      <c r="S240" s="37"/>
      <c r="T240" s="95"/>
      <c r="U240" s="117"/>
      <c r="V240" s="37"/>
    </row>
    <row r="241" spans="1:22">
      <c r="A241" s="15"/>
      <c r="B241" s="22"/>
      <c r="C241" s="22"/>
      <c r="D241" s="32"/>
      <c r="E241" s="32"/>
      <c r="F241" s="32"/>
      <c r="G241" s="22"/>
      <c r="H241" s="32"/>
      <c r="I241" s="32"/>
      <c r="J241" s="32"/>
      <c r="K241" s="22"/>
      <c r="L241" s="32"/>
      <c r="M241" s="32"/>
      <c r="N241" s="32"/>
      <c r="O241" s="22"/>
      <c r="P241" s="32"/>
      <c r="Q241" s="32"/>
      <c r="R241" s="32"/>
      <c r="S241" s="22"/>
      <c r="T241" s="32"/>
      <c r="U241" s="32"/>
      <c r="V241" s="32"/>
    </row>
    <row r="242" spans="1:22">
      <c r="A242" s="15"/>
      <c r="B242" s="114" t="s">
        <v>111</v>
      </c>
      <c r="C242" s="24"/>
      <c r="D242" s="37"/>
      <c r="E242" s="37"/>
      <c r="F242" s="37"/>
      <c r="G242" s="24"/>
      <c r="H242" s="37"/>
      <c r="I242" s="37"/>
      <c r="J242" s="37"/>
      <c r="K242" s="24"/>
      <c r="L242" s="37"/>
      <c r="M242" s="37"/>
      <c r="N242" s="37"/>
      <c r="O242" s="24"/>
      <c r="P242" s="37"/>
      <c r="Q242" s="37"/>
      <c r="R242" s="37"/>
      <c r="S242" s="24"/>
      <c r="T242" s="37"/>
      <c r="U242" s="37"/>
      <c r="V242" s="37"/>
    </row>
    <row r="243" spans="1:22">
      <c r="A243" s="15"/>
      <c r="B243" s="139" t="s">
        <v>112</v>
      </c>
      <c r="C243" s="32"/>
      <c r="D243" s="99" t="s">
        <v>274</v>
      </c>
      <c r="E243" s="99"/>
      <c r="F243" s="32"/>
      <c r="G243" s="32"/>
      <c r="H243" s="99" t="s">
        <v>405</v>
      </c>
      <c r="I243" s="99"/>
      <c r="J243" s="119" t="s">
        <v>216</v>
      </c>
      <c r="K243" s="32"/>
      <c r="L243" s="99" t="s">
        <v>406</v>
      </c>
      <c r="M243" s="99"/>
      <c r="N243" s="119" t="s">
        <v>216</v>
      </c>
      <c r="O243" s="32"/>
      <c r="P243" s="99" t="s">
        <v>274</v>
      </c>
      <c r="Q243" s="99"/>
      <c r="R243" s="32"/>
      <c r="S243" s="32"/>
      <c r="T243" s="99" t="s">
        <v>407</v>
      </c>
      <c r="U243" s="99"/>
      <c r="V243" s="119" t="s">
        <v>216</v>
      </c>
    </row>
    <row r="244" spans="1:22">
      <c r="A244" s="15"/>
      <c r="B244" s="139"/>
      <c r="C244" s="32"/>
      <c r="D244" s="99"/>
      <c r="E244" s="99"/>
      <c r="F244" s="32"/>
      <c r="G244" s="32"/>
      <c r="H244" s="99"/>
      <c r="I244" s="99"/>
      <c r="J244" s="119"/>
      <c r="K244" s="32"/>
      <c r="L244" s="99"/>
      <c r="M244" s="99"/>
      <c r="N244" s="119"/>
      <c r="O244" s="32"/>
      <c r="P244" s="99"/>
      <c r="Q244" s="99"/>
      <c r="R244" s="32"/>
      <c r="S244" s="32"/>
      <c r="T244" s="99"/>
      <c r="U244" s="99"/>
      <c r="V244" s="119"/>
    </row>
    <row r="245" spans="1:22">
      <c r="A245" s="15"/>
      <c r="B245" s="131" t="s">
        <v>408</v>
      </c>
      <c r="C245" s="37"/>
      <c r="D245" s="96" t="s">
        <v>274</v>
      </c>
      <c r="E245" s="96"/>
      <c r="F245" s="37"/>
      <c r="G245" s="37"/>
      <c r="H245" s="96" t="s">
        <v>409</v>
      </c>
      <c r="I245" s="96"/>
      <c r="J245" s="95" t="s">
        <v>216</v>
      </c>
      <c r="K245" s="37"/>
      <c r="L245" s="96" t="s">
        <v>274</v>
      </c>
      <c r="M245" s="96"/>
      <c r="N245" s="37"/>
      <c r="O245" s="37"/>
      <c r="P245" s="96" t="s">
        <v>274</v>
      </c>
      <c r="Q245" s="96"/>
      <c r="R245" s="37"/>
      <c r="S245" s="37"/>
      <c r="T245" s="96" t="s">
        <v>409</v>
      </c>
      <c r="U245" s="96"/>
      <c r="V245" s="95" t="s">
        <v>216</v>
      </c>
    </row>
    <row r="246" spans="1:22">
      <c r="A246" s="15"/>
      <c r="B246" s="131"/>
      <c r="C246" s="37"/>
      <c r="D246" s="96"/>
      <c r="E246" s="96"/>
      <c r="F246" s="37"/>
      <c r="G246" s="37"/>
      <c r="H246" s="96"/>
      <c r="I246" s="96"/>
      <c r="J246" s="95"/>
      <c r="K246" s="37"/>
      <c r="L246" s="96"/>
      <c r="M246" s="96"/>
      <c r="N246" s="37"/>
      <c r="O246" s="37"/>
      <c r="P246" s="96"/>
      <c r="Q246" s="96"/>
      <c r="R246" s="37"/>
      <c r="S246" s="37"/>
      <c r="T246" s="96"/>
      <c r="U246" s="96"/>
      <c r="V246" s="95"/>
    </row>
    <row r="247" spans="1:22">
      <c r="A247" s="15"/>
      <c r="B247" s="122" t="s">
        <v>114</v>
      </c>
      <c r="C247" s="32"/>
      <c r="D247" s="99" t="s">
        <v>274</v>
      </c>
      <c r="E247" s="99"/>
      <c r="F247" s="32"/>
      <c r="G247" s="32"/>
      <c r="H247" s="99">
        <v>218</v>
      </c>
      <c r="I247" s="99"/>
      <c r="J247" s="32"/>
      <c r="K247" s="32"/>
      <c r="L247" s="99" t="s">
        <v>274</v>
      </c>
      <c r="M247" s="99"/>
      <c r="N247" s="32"/>
      <c r="O247" s="32"/>
      <c r="P247" s="99" t="s">
        <v>274</v>
      </c>
      <c r="Q247" s="99"/>
      <c r="R247" s="32"/>
      <c r="S247" s="32"/>
      <c r="T247" s="99">
        <v>218</v>
      </c>
      <c r="U247" s="99"/>
      <c r="V247" s="32"/>
    </row>
    <row r="248" spans="1:22">
      <c r="A248" s="15"/>
      <c r="B248" s="122"/>
      <c r="C248" s="32"/>
      <c r="D248" s="99"/>
      <c r="E248" s="99"/>
      <c r="F248" s="32"/>
      <c r="G248" s="32"/>
      <c r="H248" s="99"/>
      <c r="I248" s="99"/>
      <c r="J248" s="32"/>
      <c r="K248" s="32"/>
      <c r="L248" s="99"/>
      <c r="M248" s="99"/>
      <c r="N248" s="32"/>
      <c r="O248" s="32"/>
      <c r="P248" s="99"/>
      <c r="Q248" s="99"/>
      <c r="R248" s="32"/>
      <c r="S248" s="32"/>
      <c r="T248" s="99"/>
      <c r="U248" s="99"/>
      <c r="V248" s="32"/>
    </row>
    <row r="249" spans="1:22">
      <c r="A249" s="15"/>
      <c r="B249" s="131" t="s">
        <v>410</v>
      </c>
      <c r="C249" s="37"/>
      <c r="D249" s="96" t="s">
        <v>274</v>
      </c>
      <c r="E249" s="96"/>
      <c r="F249" s="37"/>
      <c r="G249" s="37"/>
      <c r="H249" s="117">
        <v>3058</v>
      </c>
      <c r="I249" s="117"/>
      <c r="J249" s="37"/>
      <c r="K249" s="37"/>
      <c r="L249" s="96" t="s">
        <v>274</v>
      </c>
      <c r="M249" s="96"/>
      <c r="N249" s="37"/>
      <c r="O249" s="37"/>
      <c r="P249" s="96" t="s">
        <v>411</v>
      </c>
      <c r="Q249" s="96"/>
      <c r="R249" s="95" t="s">
        <v>216</v>
      </c>
      <c r="S249" s="37"/>
      <c r="T249" s="96" t="s">
        <v>274</v>
      </c>
      <c r="U249" s="96"/>
      <c r="V249" s="37"/>
    </row>
    <row r="250" spans="1:22">
      <c r="A250" s="15"/>
      <c r="B250" s="131"/>
      <c r="C250" s="37"/>
      <c r="D250" s="96"/>
      <c r="E250" s="96"/>
      <c r="F250" s="37"/>
      <c r="G250" s="37"/>
      <c r="H250" s="117"/>
      <c r="I250" s="117"/>
      <c r="J250" s="37"/>
      <c r="K250" s="37"/>
      <c r="L250" s="96"/>
      <c r="M250" s="96"/>
      <c r="N250" s="37"/>
      <c r="O250" s="37"/>
      <c r="P250" s="96"/>
      <c r="Q250" s="96"/>
      <c r="R250" s="95"/>
      <c r="S250" s="37"/>
      <c r="T250" s="96"/>
      <c r="U250" s="96"/>
      <c r="V250" s="37"/>
    </row>
    <row r="251" spans="1:22">
      <c r="A251" s="15"/>
      <c r="B251" s="122" t="s">
        <v>412</v>
      </c>
      <c r="C251" s="32"/>
      <c r="D251" s="99" t="s">
        <v>274</v>
      </c>
      <c r="E251" s="99"/>
      <c r="F251" s="32"/>
      <c r="G251" s="32"/>
      <c r="H251" s="99">
        <v>16</v>
      </c>
      <c r="I251" s="99"/>
      <c r="J251" s="32"/>
      <c r="K251" s="32"/>
      <c r="L251" s="99" t="s">
        <v>274</v>
      </c>
      <c r="M251" s="99"/>
      <c r="N251" s="32"/>
      <c r="O251" s="32"/>
      <c r="P251" s="99" t="s">
        <v>274</v>
      </c>
      <c r="Q251" s="99"/>
      <c r="R251" s="32"/>
      <c r="S251" s="32"/>
      <c r="T251" s="99">
        <v>16</v>
      </c>
      <c r="U251" s="99"/>
      <c r="V251" s="32"/>
    </row>
    <row r="252" spans="1:22" ht="15.75" thickBot="1">
      <c r="A252" s="15"/>
      <c r="B252" s="122"/>
      <c r="C252" s="32"/>
      <c r="D252" s="100"/>
      <c r="E252" s="100"/>
      <c r="F252" s="54"/>
      <c r="G252" s="32"/>
      <c r="H252" s="100"/>
      <c r="I252" s="100"/>
      <c r="J252" s="54"/>
      <c r="K252" s="32"/>
      <c r="L252" s="100"/>
      <c r="M252" s="100"/>
      <c r="N252" s="54"/>
      <c r="O252" s="32"/>
      <c r="P252" s="100"/>
      <c r="Q252" s="100"/>
      <c r="R252" s="54"/>
      <c r="S252" s="32"/>
      <c r="T252" s="100"/>
      <c r="U252" s="100"/>
      <c r="V252" s="54"/>
    </row>
    <row r="253" spans="1:22">
      <c r="A253" s="15"/>
      <c r="B253" s="37"/>
      <c r="C253" s="37"/>
      <c r="D253" s="133" t="s">
        <v>274</v>
      </c>
      <c r="E253" s="133"/>
      <c r="F253" s="60"/>
      <c r="G253" s="37"/>
      <c r="H253" s="133" t="s">
        <v>413</v>
      </c>
      <c r="I253" s="133"/>
      <c r="J253" s="134" t="s">
        <v>216</v>
      </c>
      <c r="K253" s="37"/>
      <c r="L253" s="133" t="s">
        <v>406</v>
      </c>
      <c r="M253" s="133"/>
      <c r="N253" s="134" t="s">
        <v>216</v>
      </c>
      <c r="O253" s="37"/>
      <c r="P253" s="133" t="s">
        <v>411</v>
      </c>
      <c r="Q253" s="133"/>
      <c r="R253" s="134" t="s">
        <v>216</v>
      </c>
      <c r="S253" s="37"/>
      <c r="T253" s="133" t="s">
        <v>414</v>
      </c>
      <c r="U253" s="133"/>
      <c r="V253" s="134" t="s">
        <v>216</v>
      </c>
    </row>
    <row r="254" spans="1:22" ht="15.75" thickBot="1">
      <c r="A254" s="15"/>
      <c r="B254" s="37"/>
      <c r="C254" s="37"/>
      <c r="D254" s="120"/>
      <c r="E254" s="120"/>
      <c r="F254" s="82"/>
      <c r="G254" s="37"/>
      <c r="H254" s="120"/>
      <c r="I254" s="120"/>
      <c r="J254" s="144"/>
      <c r="K254" s="37"/>
      <c r="L254" s="120"/>
      <c r="M254" s="120"/>
      <c r="N254" s="144"/>
      <c r="O254" s="37"/>
      <c r="P254" s="120"/>
      <c r="Q254" s="120"/>
      <c r="R254" s="144"/>
      <c r="S254" s="37"/>
      <c r="T254" s="120"/>
      <c r="U254" s="120"/>
      <c r="V254" s="144"/>
    </row>
    <row r="255" spans="1:22">
      <c r="A255" s="15"/>
      <c r="B255" s="22"/>
      <c r="C255" s="22"/>
      <c r="D255" s="35"/>
      <c r="E255" s="35"/>
      <c r="F255" s="35"/>
      <c r="G255" s="22"/>
      <c r="H255" s="35"/>
      <c r="I255" s="35"/>
      <c r="J255" s="35"/>
      <c r="K255" s="22"/>
      <c r="L255" s="35"/>
      <c r="M255" s="35"/>
      <c r="N255" s="35"/>
      <c r="O255" s="22"/>
      <c r="P255" s="35"/>
      <c r="Q255" s="35"/>
      <c r="R255" s="35"/>
      <c r="S255" s="22"/>
      <c r="T255" s="35"/>
      <c r="U255" s="35"/>
      <c r="V255" s="35"/>
    </row>
    <row r="256" spans="1:22">
      <c r="A256" s="15"/>
      <c r="B256" s="114" t="s">
        <v>117</v>
      </c>
      <c r="C256" s="24"/>
      <c r="D256" s="37"/>
      <c r="E256" s="37"/>
      <c r="F256" s="37"/>
      <c r="G256" s="24"/>
      <c r="H256" s="37"/>
      <c r="I256" s="37"/>
      <c r="J256" s="37"/>
      <c r="K256" s="24"/>
      <c r="L256" s="37"/>
      <c r="M256" s="37"/>
      <c r="N256" s="37"/>
      <c r="O256" s="24"/>
      <c r="P256" s="37"/>
      <c r="Q256" s="37"/>
      <c r="R256" s="37"/>
      <c r="S256" s="24"/>
      <c r="T256" s="37"/>
      <c r="U256" s="37"/>
      <c r="V256" s="37"/>
    </row>
    <row r="257" spans="1:22">
      <c r="A257" s="15"/>
      <c r="B257" s="139" t="s">
        <v>415</v>
      </c>
      <c r="C257" s="32"/>
      <c r="D257" s="99" t="s">
        <v>274</v>
      </c>
      <c r="E257" s="99"/>
      <c r="F257" s="32"/>
      <c r="G257" s="32"/>
      <c r="H257" s="102">
        <v>23000</v>
      </c>
      <c r="I257" s="102"/>
      <c r="J257" s="32"/>
      <c r="K257" s="32"/>
      <c r="L257" s="99" t="s">
        <v>274</v>
      </c>
      <c r="M257" s="99"/>
      <c r="N257" s="32"/>
      <c r="O257" s="32"/>
      <c r="P257" s="99" t="s">
        <v>274</v>
      </c>
      <c r="Q257" s="99"/>
      <c r="R257" s="32"/>
      <c r="S257" s="32"/>
      <c r="T257" s="102">
        <v>23000</v>
      </c>
      <c r="U257" s="102"/>
      <c r="V257" s="32"/>
    </row>
    <row r="258" spans="1:22">
      <c r="A258" s="15"/>
      <c r="B258" s="139"/>
      <c r="C258" s="32"/>
      <c r="D258" s="99"/>
      <c r="E258" s="99"/>
      <c r="F258" s="32"/>
      <c r="G258" s="32"/>
      <c r="H258" s="102"/>
      <c r="I258" s="102"/>
      <c r="J258" s="32"/>
      <c r="K258" s="32"/>
      <c r="L258" s="99"/>
      <c r="M258" s="99"/>
      <c r="N258" s="32"/>
      <c r="O258" s="32"/>
      <c r="P258" s="99"/>
      <c r="Q258" s="99"/>
      <c r="R258" s="32"/>
      <c r="S258" s="32"/>
      <c r="T258" s="102"/>
      <c r="U258" s="102"/>
      <c r="V258" s="32"/>
    </row>
    <row r="259" spans="1:22">
      <c r="A259" s="15"/>
      <c r="B259" s="138" t="s">
        <v>416</v>
      </c>
      <c r="C259" s="37"/>
      <c r="D259" s="117">
        <v>50985</v>
      </c>
      <c r="E259" s="117"/>
      <c r="F259" s="37"/>
      <c r="G259" s="37"/>
      <c r="H259" s="96" t="s">
        <v>417</v>
      </c>
      <c r="I259" s="96"/>
      <c r="J259" s="95" t="s">
        <v>216</v>
      </c>
      <c r="K259" s="37"/>
      <c r="L259" s="96" t="s">
        <v>274</v>
      </c>
      <c r="M259" s="96"/>
      <c r="N259" s="37"/>
      <c r="O259" s="37"/>
      <c r="P259" s="96" t="s">
        <v>274</v>
      </c>
      <c r="Q259" s="96"/>
      <c r="R259" s="37"/>
      <c r="S259" s="37"/>
      <c r="T259" s="96" t="s">
        <v>274</v>
      </c>
      <c r="U259" s="96"/>
      <c r="V259" s="37"/>
    </row>
    <row r="260" spans="1:22">
      <c r="A260" s="15"/>
      <c r="B260" s="138"/>
      <c r="C260" s="37"/>
      <c r="D260" s="117"/>
      <c r="E260" s="117"/>
      <c r="F260" s="37"/>
      <c r="G260" s="37"/>
      <c r="H260" s="96"/>
      <c r="I260" s="96"/>
      <c r="J260" s="95"/>
      <c r="K260" s="37"/>
      <c r="L260" s="96"/>
      <c r="M260" s="96"/>
      <c r="N260" s="37"/>
      <c r="O260" s="37"/>
      <c r="P260" s="96"/>
      <c r="Q260" s="96"/>
      <c r="R260" s="37"/>
      <c r="S260" s="37"/>
      <c r="T260" s="96"/>
      <c r="U260" s="96"/>
      <c r="V260" s="37"/>
    </row>
    <row r="261" spans="1:22">
      <c r="A261" s="15"/>
      <c r="B261" s="139" t="s">
        <v>120</v>
      </c>
      <c r="C261" s="32"/>
      <c r="D261" s="99" t="s">
        <v>274</v>
      </c>
      <c r="E261" s="99"/>
      <c r="F261" s="32"/>
      <c r="G261" s="32"/>
      <c r="H261" s="99" t="s">
        <v>274</v>
      </c>
      <c r="I261" s="99"/>
      <c r="J261" s="32"/>
      <c r="K261" s="32"/>
      <c r="L261" s="99" t="s">
        <v>274</v>
      </c>
      <c r="M261" s="99"/>
      <c r="N261" s="32"/>
      <c r="O261" s="32"/>
      <c r="P261" s="99" t="s">
        <v>274</v>
      </c>
      <c r="Q261" s="99"/>
      <c r="R261" s="32"/>
      <c r="S261" s="32"/>
      <c r="T261" s="99" t="s">
        <v>274</v>
      </c>
      <c r="U261" s="99"/>
      <c r="V261" s="32"/>
    </row>
    <row r="262" spans="1:22">
      <c r="A262" s="15"/>
      <c r="B262" s="139"/>
      <c r="C262" s="32"/>
      <c r="D262" s="99"/>
      <c r="E262" s="99"/>
      <c r="F262" s="32"/>
      <c r="G262" s="32"/>
      <c r="H262" s="99"/>
      <c r="I262" s="99"/>
      <c r="J262" s="32"/>
      <c r="K262" s="32"/>
      <c r="L262" s="99"/>
      <c r="M262" s="99"/>
      <c r="N262" s="32"/>
      <c r="O262" s="32"/>
      <c r="P262" s="99"/>
      <c r="Q262" s="99"/>
      <c r="R262" s="32"/>
      <c r="S262" s="32"/>
      <c r="T262" s="99"/>
      <c r="U262" s="99"/>
      <c r="V262" s="32"/>
    </row>
    <row r="263" spans="1:22">
      <c r="A263" s="15"/>
      <c r="B263" s="138" t="s">
        <v>122</v>
      </c>
      <c r="C263" s="37"/>
      <c r="D263" s="96" t="s">
        <v>418</v>
      </c>
      <c r="E263" s="96"/>
      <c r="F263" s="95" t="s">
        <v>216</v>
      </c>
      <c r="G263" s="37"/>
      <c r="H263" s="96" t="s">
        <v>274</v>
      </c>
      <c r="I263" s="96"/>
      <c r="J263" s="37"/>
      <c r="K263" s="37"/>
      <c r="L263" s="96" t="s">
        <v>274</v>
      </c>
      <c r="M263" s="96"/>
      <c r="N263" s="37"/>
      <c r="O263" s="37"/>
      <c r="P263" s="96" t="s">
        <v>274</v>
      </c>
      <c r="Q263" s="96"/>
      <c r="R263" s="37"/>
      <c r="S263" s="37"/>
      <c r="T263" s="96" t="s">
        <v>418</v>
      </c>
      <c r="U263" s="96"/>
      <c r="V263" s="95" t="s">
        <v>216</v>
      </c>
    </row>
    <row r="264" spans="1:22">
      <c r="A264" s="15"/>
      <c r="B264" s="138"/>
      <c r="C264" s="37"/>
      <c r="D264" s="96"/>
      <c r="E264" s="96"/>
      <c r="F264" s="95"/>
      <c r="G264" s="37"/>
      <c r="H264" s="96"/>
      <c r="I264" s="96"/>
      <c r="J264" s="37"/>
      <c r="K264" s="37"/>
      <c r="L264" s="96"/>
      <c r="M264" s="96"/>
      <c r="N264" s="37"/>
      <c r="O264" s="37"/>
      <c r="P264" s="96"/>
      <c r="Q264" s="96"/>
      <c r="R264" s="37"/>
      <c r="S264" s="37"/>
      <c r="T264" s="96"/>
      <c r="U264" s="96"/>
      <c r="V264" s="95"/>
    </row>
    <row r="265" spans="1:22">
      <c r="A265" s="15"/>
      <c r="B265" s="139" t="s">
        <v>123</v>
      </c>
      <c r="C265" s="32"/>
      <c r="D265" s="99" t="s">
        <v>274</v>
      </c>
      <c r="E265" s="99"/>
      <c r="F265" s="32"/>
      <c r="G265" s="32"/>
      <c r="H265" s="99" t="s">
        <v>274</v>
      </c>
      <c r="I265" s="99"/>
      <c r="J265" s="32"/>
      <c r="K265" s="32"/>
      <c r="L265" s="99" t="s">
        <v>419</v>
      </c>
      <c r="M265" s="99"/>
      <c r="N265" s="119" t="s">
        <v>216</v>
      </c>
      <c r="O265" s="32"/>
      <c r="P265" s="102">
        <v>3750</v>
      </c>
      <c r="Q265" s="102"/>
      <c r="R265" s="32"/>
      <c r="S265" s="32"/>
      <c r="T265" s="99" t="s">
        <v>420</v>
      </c>
      <c r="U265" s="99"/>
      <c r="V265" s="119" t="s">
        <v>216</v>
      </c>
    </row>
    <row r="266" spans="1:22">
      <c r="A266" s="15"/>
      <c r="B266" s="139"/>
      <c r="C266" s="32"/>
      <c r="D266" s="99"/>
      <c r="E266" s="99"/>
      <c r="F266" s="32"/>
      <c r="G266" s="32"/>
      <c r="H266" s="99"/>
      <c r="I266" s="99"/>
      <c r="J266" s="32"/>
      <c r="K266" s="32"/>
      <c r="L266" s="99"/>
      <c r="M266" s="99"/>
      <c r="N266" s="119"/>
      <c r="O266" s="32"/>
      <c r="P266" s="102"/>
      <c r="Q266" s="102"/>
      <c r="R266" s="32"/>
      <c r="S266" s="32"/>
      <c r="T266" s="99"/>
      <c r="U266" s="99"/>
      <c r="V266" s="119"/>
    </row>
    <row r="267" spans="1:22">
      <c r="A267" s="15"/>
      <c r="B267" s="138" t="s">
        <v>124</v>
      </c>
      <c r="C267" s="37"/>
      <c r="D267" s="96" t="s">
        <v>421</v>
      </c>
      <c r="E267" s="96"/>
      <c r="F267" s="95" t="s">
        <v>216</v>
      </c>
      <c r="G267" s="37"/>
      <c r="H267" s="96" t="s">
        <v>274</v>
      </c>
      <c r="I267" s="96"/>
      <c r="J267" s="37"/>
      <c r="K267" s="37"/>
      <c r="L267" s="96" t="s">
        <v>274</v>
      </c>
      <c r="M267" s="96"/>
      <c r="N267" s="37"/>
      <c r="O267" s="37"/>
      <c r="P267" s="96" t="s">
        <v>274</v>
      </c>
      <c r="Q267" s="96"/>
      <c r="R267" s="37"/>
      <c r="S267" s="37"/>
      <c r="T267" s="96" t="s">
        <v>421</v>
      </c>
      <c r="U267" s="96"/>
      <c r="V267" s="95" t="s">
        <v>216</v>
      </c>
    </row>
    <row r="268" spans="1:22" ht="15.75" thickBot="1">
      <c r="A268" s="15"/>
      <c r="B268" s="138"/>
      <c r="C268" s="37"/>
      <c r="D268" s="120"/>
      <c r="E268" s="120"/>
      <c r="F268" s="144"/>
      <c r="G268" s="37"/>
      <c r="H268" s="120"/>
      <c r="I268" s="120"/>
      <c r="J268" s="82"/>
      <c r="K268" s="37"/>
      <c r="L268" s="120"/>
      <c r="M268" s="120"/>
      <c r="N268" s="82"/>
      <c r="O268" s="37"/>
      <c r="P268" s="120"/>
      <c r="Q268" s="120"/>
      <c r="R268" s="82"/>
      <c r="S268" s="37"/>
      <c r="T268" s="120"/>
      <c r="U268" s="120"/>
      <c r="V268" s="144"/>
    </row>
    <row r="269" spans="1:22">
      <c r="A269" s="15"/>
      <c r="B269" s="32"/>
      <c r="C269" s="32"/>
      <c r="D269" s="124">
        <v>9873</v>
      </c>
      <c r="E269" s="124"/>
      <c r="F269" s="35"/>
      <c r="G269" s="32"/>
      <c r="H269" s="123" t="s">
        <v>422</v>
      </c>
      <c r="I269" s="123"/>
      <c r="J269" s="125" t="s">
        <v>216</v>
      </c>
      <c r="K269" s="32"/>
      <c r="L269" s="123" t="s">
        <v>419</v>
      </c>
      <c r="M269" s="123"/>
      <c r="N269" s="125" t="s">
        <v>216</v>
      </c>
      <c r="O269" s="32"/>
      <c r="P269" s="124">
        <v>3750</v>
      </c>
      <c r="Q269" s="124"/>
      <c r="R269" s="35"/>
      <c r="S269" s="32"/>
      <c r="T269" s="123" t="s">
        <v>423</v>
      </c>
      <c r="U269" s="123"/>
      <c r="V269" s="125" t="s">
        <v>216</v>
      </c>
    </row>
    <row r="270" spans="1:22" ht="15.75" thickBot="1">
      <c r="A270" s="15"/>
      <c r="B270" s="32"/>
      <c r="C270" s="32"/>
      <c r="D270" s="103"/>
      <c r="E270" s="103"/>
      <c r="F270" s="54"/>
      <c r="G270" s="32"/>
      <c r="H270" s="100"/>
      <c r="I270" s="100"/>
      <c r="J270" s="142"/>
      <c r="K270" s="32"/>
      <c r="L270" s="100"/>
      <c r="M270" s="100"/>
      <c r="N270" s="142"/>
      <c r="O270" s="32"/>
      <c r="P270" s="103"/>
      <c r="Q270" s="103"/>
      <c r="R270" s="54"/>
      <c r="S270" s="32"/>
      <c r="T270" s="100"/>
      <c r="U270" s="100"/>
      <c r="V270" s="142"/>
    </row>
    <row r="271" spans="1:22">
      <c r="A271" s="15"/>
      <c r="B271" s="24"/>
      <c r="C271" s="24"/>
      <c r="D271" s="60"/>
      <c r="E271" s="60"/>
      <c r="F271" s="60"/>
      <c r="G271" s="24"/>
      <c r="H271" s="60"/>
      <c r="I271" s="60"/>
      <c r="J271" s="60"/>
      <c r="K271" s="24"/>
      <c r="L271" s="60"/>
      <c r="M271" s="60"/>
      <c r="N271" s="60"/>
      <c r="O271" s="24"/>
      <c r="P271" s="60"/>
      <c r="Q271" s="60"/>
      <c r="R271" s="60"/>
      <c r="S271" s="24"/>
      <c r="T271" s="60"/>
      <c r="U271" s="60"/>
      <c r="V271" s="60"/>
    </row>
    <row r="272" spans="1:22">
      <c r="A272" s="15"/>
      <c r="B272" s="113" t="s">
        <v>23</v>
      </c>
      <c r="C272" s="22"/>
      <c r="D272" s="32"/>
      <c r="E272" s="32"/>
      <c r="F272" s="32"/>
      <c r="G272" s="22"/>
      <c r="H272" s="32"/>
      <c r="I272" s="32"/>
      <c r="J272" s="32"/>
      <c r="K272" s="22"/>
      <c r="L272" s="32"/>
      <c r="M272" s="32"/>
      <c r="N272" s="32"/>
      <c r="O272" s="22"/>
      <c r="P272" s="32"/>
      <c r="Q272" s="32"/>
      <c r="R272" s="32"/>
      <c r="S272" s="22"/>
      <c r="T272" s="32"/>
      <c r="U272" s="32"/>
      <c r="V272" s="32"/>
    </row>
    <row r="273" spans="1:22">
      <c r="A273" s="15"/>
      <c r="B273" s="138" t="s">
        <v>127</v>
      </c>
      <c r="C273" s="37"/>
      <c r="D273" s="96" t="s">
        <v>274</v>
      </c>
      <c r="E273" s="96"/>
      <c r="F273" s="37"/>
      <c r="G273" s="37"/>
      <c r="H273" s="96" t="s">
        <v>424</v>
      </c>
      <c r="I273" s="96"/>
      <c r="J273" s="95" t="s">
        <v>216</v>
      </c>
      <c r="K273" s="37"/>
      <c r="L273" s="117">
        <v>3020</v>
      </c>
      <c r="M273" s="117"/>
      <c r="N273" s="37"/>
      <c r="O273" s="37"/>
      <c r="P273" s="96" t="s">
        <v>274</v>
      </c>
      <c r="Q273" s="96"/>
      <c r="R273" s="37"/>
      <c r="S273" s="37"/>
      <c r="T273" s="117">
        <v>2972</v>
      </c>
      <c r="U273" s="117"/>
      <c r="V273" s="37"/>
    </row>
    <row r="274" spans="1:22">
      <c r="A274" s="15"/>
      <c r="B274" s="138"/>
      <c r="C274" s="37"/>
      <c r="D274" s="96"/>
      <c r="E274" s="96"/>
      <c r="F274" s="37"/>
      <c r="G274" s="37"/>
      <c r="H274" s="96"/>
      <c r="I274" s="96"/>
      <c r="J274" s="95"/>
      <c r="K274" s="37"/>
      <c r="L274" s="117"/>
      <c r="M274" s="117"/>
      <c r="N274" s="37"/>
      <c r="O274" s="37"/>
      <c r="P274" s="96"/>
      <c r="Q274" s="96"/>
      <c r="R274" s="37"/>
      <c r="S274" s="37"/>
      <c r="T274" s="117"/>
      <c r="U274" s="117"/>
      <c r="V274" s="37"/>
    </row>
    <row r="275" spans="1:22">
      <c r="A275" s="15"/>
      <c r="B275" s="139" t="s">
        <v>128</v>
      </c>
      <c r="C275" s="32"/>
      <c r="D275" s="99">
        <v>2</v>
      </c>
      <c r="E275" s="99"/>
      <c r="F275" s="32"/>
      <c r="G275" s="32"/>
      <c r="H275" s="102">
        <v>2828</v>
      </c>
      <c r="I275" s="102"/>
      <c r="J275" s="32"/>
      <c r="K275" s="32"/>
      <c r="L275" s="99" t="s">
        <v>274</v>
      </c>
      <c r="M275" s="99"/>
      <c r="N275" s="32"/>
      <c r="O275" s="32"/>
      <c r="P275" s="99" t="s">
        <v>274</v>
      </c>
      <c r="Q275" s="99"/>
      <c r="R275" s="32"/>
      <c r="S275" s="32"/>
      <c r="T275" s="102">
        <v>2830</v>
      </c>
      <c r="U275" s="102"/>
      <c r="V275" s="32"/>
    </row>
    <row r="276" spans="1:22" ht="15.75" thickBot="1">
      <c r="A276" s="15"/>
      <c r="B276" s="139"/>
      <c r="C276" s="32"/>
      <c r="D276" s="100"/>
      <c r="E276" s="100"/>
      <c r="F276" s="54"/>
      <c r="G276" s="32"/>
      <c r="H276" s="103"/>
      <c r="I276" s="103"/>
      <c r="J276" s="54"/>
      <c r="K276" s="32"/>
      <c r="L276" s="100"/>
      <c r="M276" s="100"/>
      <c r="N276" s="54"/>
      <c r="O276" s="32"/>
      <c r="P276" s="100"/>
      <c r="Q276" s="100"/>
      <c r="R276" s="54"/>
      <c r="S276" s="32"/>
      <c r="T276" s="103"/>
      <c r="U276" s="103"/>
      <c r="V276" s="54"/>
    </row>
    <row r="277" spans="1:22">
      <c r="A277" s="15"/>
      <c r="B277" s="138" t="s">
        <v>129</v>
      </c>
      <c r="C277" s="37"/>
      <c r="D277" s="134" t="s">
        <v>174</v>
      </c>
      <c r="E277" s="133">
        <v>2</v>
      </c>
      <c r="F277" s="60"/>
      <c r="G277" s="37"/>
      <c r="H277" s="134" t="s">
        <v>174</v>
      </c>
      <c r="I277" s="132">
        <v>2780</v>
      </c>
      <c r="J277" s="60"/>
      <c r="K277" s="37"/>
      <c r="L277" s="134" t="s">
        <v>174</v>
      </c>
      <c r="M277" s="132">
        <v>3020</v>
      </c>
      <c r="N277" s="60"/>
      <c r="O277" s="37"/>
      <c r="P277" s="134" t="s">
        <v>174</v>
      </c>
      <c r="Q277" s="133" t="s">
        <v>274</v>
      </c>
      <c r="R277" s="60"/>
      <c r="S277" s="37"/>
      <c r="T277" s="134" t="s">
        <v>174</v>
      </c>
      <c r="U277" s="132">
        <v>5802</v>
      </c>
      <c r="V277" s="60"/>
    </row>
    <row r="278" spans="1:22" ht="15.75" thickBot="1">
      <c r="A278" s="15"/>
      <c r="B278" s="138"/>
      <c r="C278" s="37"/>
      <c r="D278" s="135"/>
      <c r="E278" s="137"/>
      <c r="F278" s="61"/>
      <c r="G278" s="37"/>
      <c r="H278" s="135"/>
      <c r="I278" s="136"/>
      <c r="J278" s="61"/>
      <c r="K278" s="37"/>
      <c r="L278" s="135"/>
      <c r="M278" s="136"/>
      <c r="N278" s="61"/>
      <c r="O278" s="37"/>
      <c r="P278" s="135"/>
      <c r="Q278" s="137"/>
      <c r="R278" s="61"/>
      <c r="S278" s="37"/>
      <c r="T278" s="135"/>
      <c r="U278" s="136"/>
      <c r="V278" s="61"/>
    </row>
    <row r="279" spans="1:22" ht="15.75" thickTop="1">
      <c r="A279" s="15"/>
      <c r="B279" s="62"/>
      <c r="C279" s="62"/>
      <c r="D279" s="62"/>
      <c r="E279" s="62"/>
      <c r="F279" s="62"/>
      <c r="G279" s="62"/>
      <c r="H279" s="62"/>
      <c r="I279" s="62"/>
      <c r="J279" s="62"/>
      <c r="K279" s="62"/>
      <c r="L279" s="62"/>
      <c r="M279" s="62"/>
      <c r="N279" s="62"/>
      <c r="O279" s="62"/>
      <c r="P279" s="62"/>
      <c r="Q279" s="62"/>
      <c r="R279" s="62"/>
      <c r="S279" s="62"/>
      <c r="T279" s="62"/>
      <c r="U279" s="62"/>
      <c r="V279" s="62"/>
    </row>
    <row r="280" spans="1:22">
      <c r="A280" s="15"/>
      <c r="B280" s="62"/>
      <c r="C280" s="62"/>
      <c r="D280" s="62"/>
      <c r="E280" s="62"/>
      <c r="F280" s="62"/>
      <c r="G280" s="62"/>
      <c r="H280" s="62"/>
      <c r="I280" s="62"/>
      <c r="J280" s="62"/>
      <c r="K280" s="62"/>
      <c r="L280" s="62"/>
      <c r="M280" s="62"/>
      <c r="N280" s="62"/>
      <c r="O280" s="62"/>
      <c r="P280" s="62"/>
      <c r="Q280" s="62"/>
      <c r="R280" s="62"/>
      <c r="S280" s="62"/>
      <c r="T280" s="62"/>
      <c r="U280" s="62"/>
      <c r="V280" s="62"/>
    </row>
    <row r="281" spans="1:22">
      <c r="A281" s="15"/>
      <c r="B281" s="150" t="s">
        <v>425</v>
      </c>
      <c r="C281" s="150"/>
      <c r="D281" s="150"/>
      <c r="E281" s="150"/>
      <c r="F281" s="150"/>
      <c r="G281" s="150"/>
      <c r="H281" s="150"/>
      <c r="I281" s="150"/>
      <c r="J281" s="150"/>
      <c r="K281" s="150"/>
      <c r="L281" s="150"/>
      <c r="M281" s="150"/>
      <c r="N281" s="150"/>
      <c r="O281" s="150"/>
      <c r="P281" s="150"/>
      <c r="Q281" s="150"/>
      <c r="R281" s="150"/>
      <c r="S281" s="150"/>
      <c r="T281" s="150"/>
      <c r="U281" s="150"/>
      <c r="V281" s="150"/>
    </row>
    <row r="282" spans="1:22">
      <c r="A282" s="15"/>
      <c r="B282" s="28"/>
      <c r="C282" s="28"/>
      <c r="D282" s="28"/>
      <c r="E282" s="28"/>
      <c r="F282" s="28"/>
      <c r="G282" s="28"/>
      <c r="H282" s="28"/>
      <c r="I282" s="28"/>
      <c r="J282" s="28"/>
      <c r="K282" s="28"/>
      <c r="L282" s="28"/>
      <c r="M282" s="28"/>
      <c r="N282" s="28"/>
      <c r="O282" s="28"/>
      <c r="P282" s="28"/>
      <c r="Q282" s="28"/>
      <c r="R282" s="28"/>
      <c r="S282" s="28"/>
      <c r="T282" s="28"/>
      <c r="U282" s="28"/>
      <c r="V282" s="28"/>
    </row>
    <row r="283" spans="1:22">
      <c r="A283" s="15"/>
      <c r="B283" s="16"/>
      <c r="C283" s="16"/>
      <c r="D283" s="16"/>
      <c r="E283" s="16"/>
      <c r="F283" s="16"/>
      <c r="G283" s="16"/>
      <c r="H283" s="16"/>
      <c r="I283" s="16"/>
      <c r="J283" s="16"/>
      <c r="K283" s="16"/>
      <c r="L283" s="16"/>
      <c r="M283" s="16"/>
      <c r="N283" s="16"/>
      <c r="O283" s="16"/>
      <c r="P283" s="16"/>
      <c r="Q283" s="16"/>
      <c r="R283" s="16"/>
      <c r="S283" s="16"/>
      <c r="T283" s="16"/>
      <c r="U283" s="16"/>
      <c r="V283" s="16"/>
    </row>
    <row r="284" spans="1:22">
      <c r="A284" s="15"/>
      <c r="B284" s="88" t="s">
        <v>388</v>
      </c>
      <c r="C284" s="32"/>
      <c r="D284" s="90" t="s">
        <v>337</v>
      </c>
      <c r="E284" s="90"/>
      <c r="F284" s="90"/>
      <c r="G284" s="32"/>
      <c r="H284" s="90" t="s">
        <v>338</v>
      </c>
      <c r="I284" s="90"/>
      <c r="J284" s="90"/>
      <c r="K284" s="32"/>
      <c r="L284" s="90" t="s">
        <v>340</v>
      </c>
      <c r="M284" s="90"/>
      <c r="N284" s="90"/>
      <c r="O284" s="32"/>
      <c r="P284" s="90" t="s">
        <v>341</v>
      </c>
      <c r="Q284" s="90"/>
      <c r="R284" s="90"/>
      <c r="S284" s="32"/>
      <c r="T284" s="90" t="s">
        <v>342</v>
      </c>
      <c r="U284" s="90"/>
      <c r="V284" s="90"/>
    </row>
    <row r="285" spans="1:22" ht="15.75" thickBot="1">
      <c r="A285" s="15"/>
      <c r="B285" s="89"/>
      <c r="C285" s="32"/>
      <c r="D285" s="91"/>
      <c r="E285" s="91"/>
      <c r="F285" s="91"/>
      <c r="G285" s="32"/>
      <c r="H285" s="91" t="s">
        <v>339</v>
      </c>
      <c r="I285" s="91"/>
      <c r="J285" s="91"/>
      <c r="K285" s="32"/>
      <c r="L285" s="91"/>
      <c r="M285" s="91"/>
      <c r="N285" s="91"/>
      <c r="O285" s="32"/>
      <c r="P285" s="91"/>
      <c r="Q285" s="91"/>
      <c r="R285" s="91"/>
      <c r="S285" s="32"/>
      <c r="T285" s="91"/>
      <c r="U285" s="91"/>
      <c r="V285" s="91"/>
    </row>
    <row r="286" spans="1:22">
      <c r="A286" s="15"/>
      <c r="B286" s="65"/>
      <c r="C286" s="22"/>
      <c r="D286" s="66" t="s">
        <v>170</v>
      </c>
      <c r="E286" s="66"/>
      <c r="F286" s="66"/>
      <c r="G286" s="66"/>
      <c r="H286" s="66"/>
      <c r="I286" s="66"/>
      <c r="J286" s="66"/>
      <c r="K286" s="66"/>
      <c r="L286" s="66"/>
      <c r="M286" s="66"/>
      <c r="N286" s="66"/>
      <c r="O286" s="66"/>
      <c r="P286" s="66"/>
      <c r="Q286" s="66"/>
      <c r="R286" s="66"/>
      <c r="S286" s="66"/>
      <c r="T286" s="66"/>
      <c r="U286" s="66"/>
      <c r="V286" s="66"/>
    </row>
    <row r="287" spans="1:22">
      <c r="A287" s="15"/>
      <c r="B287" s="127" t="s">
        <v>98</v>
      </c>
      <c r="C287" s="37"/>
      <c r="D287" s="95" t="s">
        <v>174</v>
      </c>
      <c r="E287" s="96" t="s">
        <v>426</v>
      </c>
      <c r="F287" s="95" t="s">
        <v>216</v>
      </c>
      <c r="G287" s="37"/>
      <c r="H287" s="95" t="s">
        <v>174</v>
      </c>
      <c r="I287" s="117">
        <v>48054</v>
      </c>
      <c r="J287" s="37"/>
      <c r="K287" s="37"/>
      <c r="L287" s="95" t="s">
        <v>174</v>
      </c>
      <c r="M287" s="117">
        <v>7047</v>
      </c>
      <c r="N287" s="37"/>
      <c r="O287" s="37"/>
      <c r="P287" s="95" t="s">
        <v>174</v>
      </c>
      <c r="Q287" s="96" t="s">
        <v>274</v>
      </c>
      <c r="R287" s="37"/>
      <c r="S287" s="37"/>
      <c r="T287" s="95" t="s">
        <v>174</v>
      </c>
      <c r="U287" s="117">
        <v>39016</v>
      </c>
      <c r="V287" s="37"/>
    </row>
    <row r="288" spans="1:22">
      <c r="A288" s="15"/>
      <c r="B288" s="127"/>
      <c r="C288" s="37"/>
      <c r="D288" s="95"/>
      <c r="E288" s="96"/>
      <c r="F288" s="95"/>
      <c r="G288" s="37"/>
      <c r="H288" s="95"/>
      <c r="I288" s="117"/>
      <c r="J288" s="37"/>
      <c r="K288" s="37"/>
      <c r="L288" s="95"/>
      <c r="M288" s="117"/>
      <c r="N288" s="37"/>
      <c r="O288" s="37"/>
      <c r="P288" s="95"/>
      <c r="Q288" s="96"/>
      <c r="R288" s="37"/>
      <c r="S288" s="37"/>
      <c r="T288" s="95"/>
      <c r="U288" s="117"/>
      <c r="V288" s="37"/>
    </row>
    <row r="289" spans="1:22">
      <c r="A289" s="15"/>
      <c r="B289" s="22"/>
      <c r="C289" s="22"/>
      <c r="D289" s="32"/>
      <c r="E289" s="32"/>
      <c r="F289" s="32"/>
      <c r="G289" s="22"/>
      <c r="H289" s="32"/>
      <c r="I289" s="32"/>
      <c r="J289" s="32"/>
      <c r="K289" s="22"/>
      <c r="L289" s="32"/>
      <c r="M289" s="32"/>
      <c r="N289" s="32"/>
      <c r="O289" s="22"/>
      <c r="P289" s="32"/>
      <c r="Q289" s="32"/>
      <c r="R289" s="32"/>
      <c r="S289" s="22"/>
      <c r="T289" s="32"/>
      <c r="U289" s="32"/>
      <c r="V289" s="32"/>
    </row>
    <row r="290" spans="1:22">
      <c r="A290" s="15"/>
      <c r="B290" s="114" t="s">
        <v>111</v>
      </c>
      <c r="C290" s="24"/>
      <c r="D290" s="37"/>
      <c r="E290" s="37"/>
      <c r="F290" s="37"/>
      <c r="G290" s="24"/>
      <c r="H290" s="37"/>
      <c r="I290" s="37"/>
      <c r="J290" s="37"/>
      <c r="K290" s="24"/>
      <c r="L290" s="37"/>
      <c r="M290" s="37"/>
      <c r="N290" s="37"/>
      <c r="O290" s="24"/>
      <c r="P290" s="37"/>
      <c r="Q290" s="37"/>
      <c r="R290" s="37"/>
      <c r="S290" s="24"/>
      <c r="T290" s="37"/>
      <c r="U290" s="37"/>
      <c r="V290" s="37"/>
    </row>
    <row r="291" spans="1:22">
      <c r="A291" s="15"/>
      <c r="B291" s="139" t="s">
        <v>112</v>
      </c>
      <c r="C291" s="32"/>
      <c r="D291" s="99" t="s">
        <v>274</v>
      </c>
      <c r="E291" s="99"/>
      <c r="F291" s="32"/>
      <c r="G291" s="32"/>
      <c r="H291" s="99" t="s">
        <v>427</v>
      </c>
      <c r="I291" s="99"/>
      <c r="J291" s="119" t="s">
        <v>216</v>
      </c>
      <c r="K291" s="32"/>
      <c r="L291" s="99" t="s">
        <v>428</v>
      </c>
      <c r="M291" s="99"/>
      <c r="N291" s="119" t="s">
        <v>216</v>
      </c>
      <c r="O291" s="32"/>
      <c r="P291" s="99" t="s">
        <v>274</v>
      </c>
      <c r="Q291" s="99"/>
      <c r="R291" s="32"/>
      <c r="S291" s="32"/>
      <c r="T291" s="99" t="s">
        <v>429</v>
      </c>
      <c r="U291" s="99"/>
      <c r="V291" s="119" t="s">
        <v>216</v>
      </c>
    </row>
    <row r="292" spans="1:22">
      <c r="A292" s="15"/>
      <c r="B292" s="139"/>
      <c r="C292" s="32"/>
      <c r="D292" s="99"/>
      <c r="E292" s="99"/>
      <c r="F292" s="32"/>
      <c r="G292" s="32"/>
      <c r="H292" s="99"/>
      <c r="I292" s="99"/>
      <c r="J292" s="119"/>
      <c r="K292" s="32"/>
      <c r="L292" s="99"/>
      <c r="M292" s="99"/>
      <c r="N292" s="119"/>
      <c r="O292" s="32"/>
      <c r="P292" s="99"/>
      <c r="Q292" s="99"/>
      <c r="R292" s="32"/>
      <c r="S292" s="32"/>
      <c r="T292" s="99"/>
      <c r="U292" s="99"/>
      <c r="V292" s="119"/>
    </row>
    <row r="293" spans="1:22">
      <c r="A293" s="15"/>
      <c r="B293" s="131" t="s">
        <v>430</v>
      </c>
      <c r="C293" s="37"/>
      <c r="D293" s="96" t="s">
        <v>274</v>
      </c>
      <c r="E293" s="96"/>
      <c r="F293" s="37"/>
      <c r="G293" s="37"/>
      <c r="H293" s="117">
        <v>2250</v>
      </c>
      <c r="I293" s="117"/>
      <c r="J293" s="37"/>
      <c r="K293" s="37"/>
      <c r="L293" s="96" t="s">
        <v>274</v>
      </c>
      <c r="M293" s="96"/>
      <c r="N293" s="37"/>
      <c r="O293" s="37"/>
      <c r="P293" s="96" t="s">
        <v>431</v>
      </c>
      <c r="Q293" s="96"/>
      <c r="R293" s="95" t="s">
        <v>216</v>
      </c>
      <c r="S293" s="37"/>
      <c r="T293" s="96" t="s">
        <v>274</v>
      </c>
      <c r="U293" s="96"/>
      <c r="V293" s="37"/>
    </row>
    <row r="294" spans="1:22">
      <c r="A294" s="15"/>
      <c r="B294" s="131"/>
      <c r="C294" s="37"/>
      <c r="D294" s="96"/>
      <c r="E294" s="96"/>
      <c r="F294" s="37"/>
      <c r="G294" s="37"/>
      <c r="H294" s="117"/>
      <c r="I294" s="117"/>
      <c r="J294" s="37"/>
      <c r="K294" s="37"/>
      <c r="L294" s="96"/>
      <c r="M294" s="96"/>
      <c r="N294" s="37"/>
      <c r="O294" s="37"/>
      <c r="P294" s="96"/>
      <c r="Q294" s="96"/>
      <c r="R294" s="95"/>
      <c r="S294" s="37"/>
      <c r="T294" s="96"/>
      <c r="U294" s="96"/>
      <c r="V294" s="37"/>
    </row>
    <row r="295" spans="1:22">
      <c r="A295" s="15"/>
      <c r="B295" s="122" t="s">
        <v>115</v>
      </c>
      <c r="C295" s="32"/>
      <c r="D295" s="99" t="s">
        <v>274</v>
      </c>
      <c r="E295" s="99"/>
      <c r="F295" s="32"/>
      <c r="G295" s="32"/>
      <c r="H295" s="99">
        <v>40</v>
      </c>
      <c r="I295" s="99"/>
      <c r="J295" s="32"/>
      <c r="K295" s="32"/>
      <c r="L295" s="99" t="s">
        <v>274</v>
      </c>
      <c r="M295" s="99"/>
      <c r="N295" s="32"/>
      <c r="O295" s="32"/>
      <c r="P295" s="99" t="s">
        <v>274</v>
      </c>
      <c r="Q295" s="99"/>
      <c r="R295" s="32"/>
      <c r="S295" s="32"/>
      <c r="T295" s="99">
        <v>40</v>
      </c>
      <c r="U295" s="99"/>
      <c r="V295" s="32"/>
    </row>
    <row r="296" spans="1:22" ht="15.75" thickBot="1">
      <c r="A296" s="15"/>
      <c r="B296" s="122"/>
      <c r="C296" s="32"/>
      <c r="D296" s="100"/>
      <c r="E296" s="100"/>
      <c r="F296" s="54"/>
      <c r="G296" s="32"/>
      <c r="H296" s="100"/>
      <c r="I296" s="100"/>
      <c r="J296" s="54"/>
      <c r="K296" s="32"/>
      <c r="L296" s="100"/>
      <c r="M296" s="100"/>
      <c r="N296" s="54"/>
      <c r="O296" s="32"/>
      <c r="P296" s="100"/>
      <c r="Q296" s="100"/>
      <c r="R296" s="54"/>
      <c r="S296" s="32"/>
      <c r="T296" s="100"/>
      <c r="U296" s="100"/>
      <c r="V296" s="54"/>
    </row>
    <row r="297" spans="1:22">
      <c r="A297" s="15"/>
      <c r="B297" s="37"/>
      <c r="C297" s="37"/>
      <c r="D297" s="133" t="s">
        <v>274</v>
      </c>
      <c r="E297" s="133"/>
      <c r="F297" s="60"/>
      <c r="G297" s="37"/>
      <c r="H297" s="133" t="s">
        <v>432</v>
      </c>
      <c r="I297" s="133"/>
      <c r="J297" s="134" t="s">
        <v>216</v>
      </c>
      <c r="K297" s="37"/>
      <c r="L297" s="133" t="s">
        <v>428</v>
      </c>
      <c r="M297" s="133"/>
      <c r="N297" s="134" t="s">
        <v>216</v>
      </c>
      <c r="O297" s="37"/>
      <c r="P297" s="133" t="s">
        <v>431</v>
      </c>
      <c r="Q297" s="133"/>
      <c r="R297" s="134" t="s">
        <v>216</v>
      </c>
      <c r="S297" s="37"/>
      <c r="T297" s="133" t="s">
        <v>433</v>
      </c>
      <c r="U297" s="133"/>
      <c r="V297" s="134" t="s">
        <v>216</v>
      </c>
    </row>
    <row r="298" spans="1:22" ht="15.75" thickBot="1">
      <c r="A298" s="15"/>
      <c r="B298" s="37"/>
      <c r="C298" s="37"/>
      <c r="D298" s="120"/>
      <c r="E298" s="120"/>
      <c r="F298" s="82"/>
      <c r="G298" s="37"/>
      <c r="H298" s="120"/>
      <c r="I298" s="120"/>
      <c r="J298" s="144"/>
      <c r="K298" s="37"/>
      <c r="L298" s="120"/>
      <c r="M298" s="120"/>
      <c r="N298" s="144"/>
      <c r="O298" s="37"/>
      <c r="P298" s="120"/>
      <c r="Q298" s="120"/>
      <c r="R298" s="144"/>
      <c r="S298" s="37"/>
      <c r="T298" s="120"/>
      <c r="U298" s="120"/>
      <c r="V298" s="144"/>
    </row>
    <row r="299" spans="1:22">
      <c r="A299" s="15"/>
      <c r="B299" s="22"/>
      <c r="C299" s="22"/>
      <c r="D299" s="35"/>
      <c r="E299" s="35"/>
      <c r="F299" s="35"/>
      <c r="G299" s="22"/>
      <c r="H299" s="35"/>
      <c r="I299" s="35"/>
      <c r="J299" s="35"/>
      <c r="K299" s="22"/>
      <c r="L299" s="35"/>
      <c r="M299" s="35"/>
      <c r="N299" s="35"/>
      <c r="O299" s="22"/>
      <c r="P299" s="35"/>
      <c r="Q299" s="35"/>
      <c r="R299" s="35"/>
      <c r="S299" s="22"/>
      <c r="T299" s="35"/>
      <c r="U299" s="35"/>
      <c r="V299" s="35"/>
    </row>
    <row r="300" spans="1:22">
      <c r="A300" s="15"/>
      <c r="B300" s="114" t="s">
        <v>117</v>
      </c>
      <c r="C300" s="24"/>
      <c r="D300" s="37"/>
      <c r="E300" s="37"/>
      <c r="F300" s="37"/>
      <c r="G300" s="24"/>
      <c r="H300" s="37"/>
      <c r="I300" s="37"/>
      <c r="J300" s="37"/>
      <c r="K300" s="24"/>
      <c r="L300" s="37"/>
      <c r="M300" s="37"/>
      <c r="N300" s="37"/>
      <c r="O300" s="24"/>
      <c r="P300" s="37"/>
      <c r="Q300" s="37"/>
      <c r="R300" s="37"/>
      <c r="S300" s="24"/>
      <c r="T300" s="37"/>
      <c r="U300" s="37"/>
      <c r="V300" s="37"/>
    </row>
    <row r="301" spans="1:22">
      <c r="A301" s="15"/>
      <c r="B301" s="139" t="s">
        <v>434</v>
      </c>
      <c r="C301" s="32"/>
      <c r="D301" s="99" t="s">
        <v>274</v>
      </c>
      <c r="E301" s="99"/>
      <c r="F301" s="32"/>
      <c r="G301" s="32"/>
      <c r="H301" s="102">
        <v>174700</v>
      </c>
      <c r="I301" s="102"/>
      <c r="J301" s="32"/>
      <c r="K301" s="32"/>
      <c r="L301" s="99" t="s">
        <v>274</v>
      </c>
      <c r="M301" s="99"/>
      <c r="N301" s="32"/>
      <c r="O301" s="32"/>
      <c r="P301" s="99" t="s">
        <v>274</v>
      </c>
      <c r="Q301" s="99"/>
      <c r="R301" s="32"/>
      <c r="S301" s="32"/>
      <c r="T301" s="102">
        <v>174700</v>
      </c>
      <c r="U301" s="102"/>
      <c r="V301" s="32"/>
    </row>
    <row r="302" spans="1:22">
      <c r="A302" s="15"/>
      <c r="B302" s="139"/>
      <c r="C302" s="32"/>
      <c r="D302" s="99"/>
      <c r="E302" s="99"/>
      <c r="F302" s="32"/>
      <c r="G302" s="32"/>
      <c r="H302" s="102"/>
      <c r="I302" s="102"/>
      <c r="J302" s="32"/>
      <c r="K302" s="32"/>
      <c r="L302" s="99"/>
      <c r="M302" s="99"/>
      <c r="N302" s="32"/>
      <c r="O302" s="32"/>
      <c r="P302" s="99"/>
      <c r="Q302" s="99"/>
      <c r="R302" s="32"/>
      <c r="S302" s="32"/>
      <c r="T302" s="102"/>
      <c r="U302" s="102"/>
      <c r="V302" s="32"/>
    </row>
    <row r="303" spans="1:22">
      <c r="A303" s="15"/>
      <c r="B303" s="138" t="s">
        <v>416</v>
      </c>
      <c r="C303" s="37"/>
      <c r="D303" s="117">
        <v>209951</v>
      </c>
      <c r="E303" s="117"/>
      <c r="F303" s="37"/>
      <c r="G303" s="37"/>
      <c r="H303" s="96" t="s">
        <v>435</v>
      </c>
      <c r="I303" s="96"/>
      <c r="J303" s="95" t="s">
        <v>216</v>
      </c>
      <c r="K303" s="37"/>
      <c r="L303" s="96" t="s">
        <v>274</v>
      </c>
      <c r="M303" s="96"/>
      <c r="N303" s="37"/>
      <c r="O303" s="37"/>
      <c r="P303" s="96" t="s">
        <v>274</v>
      </c>
      <c r="Q303" s="96"/>
      <c r="R303" s="37"/>
      <c r="S303" s="37"/>
      <c r="T303" s="96" t="s">
        <v>274</v>
      </c>
      <c r="U303" s="96"/>
      <c r="V303" s="37"/>
    </row>
    <row r="304" spans="1:22">
      <c r="A304" s="15"/>
      <c r="B304" s="138"/>
      <c r="C304" s="37"/>
      <c r="D304" s="117"/>
      <c r="E304" s="117"/>
      <c r="F304" s="37"/>
      <c r="G304" s="37"/>
      <c r="H304" s="96"/>
      <c r="I304" s="96"/>
      <c r="J304" s="95"/>
      <c r="K304" s="37"/>
      <c r="L304" s="96"/>
      <c r="M304" s="96"/>
      <c r="N304" s="37"/>
      <c r="O304" s="37"/>
      <c r="P304" s="96"/>
      <c r="Q304" s="96"/>
      <c r="R304" s="37"/>
      <c r="S304" s="37"/>
      <c r="T304" s="96"/>
      <c r="U304" s="96"/>
      <c r="V304" s="37"/>
    </row>
    <row r="305" spans="1:22">
      <c r="A305" s="15"/>
      <c r="B305" s="139" t="s">
        <v>120</v>
      </c>
      <c r="C305" s="32"/>
      <c r="D305" s="99" t="s">
        <v>436</v>
      </c>
      <c r="E305" s="99"/>
      <c r="F305" s="119" t="s">
        <v>216</v>
      </c>
      <c r="G305" s="32"/>
      <c r="H305" s="99" t="s">
        <v>274</v>
      </c>
      <c r="I305" s="99"/>
      <c r="J305" s="32"/>
      <c r="K305" s="32"/>
      <c r="L305" s="99" t="s">
        <v>274</v>
      </c>
      <c r="M305" s="99"/>
      <c r="N305" s="32"/>
      <c r="O305" s="32"/>
      <c r="P305" s="99" t="s">
        <v>274</v>
      </c>
      <c r="Q305" s="99"/>
      <c r="R305" s="32"/>
      <c r="S305" s="32"/>
      <c r="T305" s="99" t="s">
        <v>436</v>
      </c>
      <c r="U305" s="99"/>
      <c r="V305" s="119" t="s">
        <v>216</v>
      </c>
    </row>
    <row r="306" spans="1:22">
      <c r="A306" s="15"/>
      <c r="B306" s="139"/>
      <c r="C306" s="32"/>
      <c r="D306" s="99"/>
      <c r="E306" s="99"/>
      <c r="F306" s="119"/>
      <c r="G306" s="32"/>
      <c r="H306" s="99"/>
      <c r="I306" s="99"/>
      <c r="J306" s="32"/>
      <c r="K306" s="32"/>
      <c r="L306" s="99"/>
      <c r="M306" s="99"/>
      <c r="N306" s="32"/>
      <c r="O306" s="32"/>
      <c r="P306" s="99"/>
      <c r="Q306" s="99"/>
      <c r="R306" s="32"/>
      <c r="S306" s="32"/>
      <c r="T306" s="99"/>
      <c r="U306" s="99"/>
      <c r="V306" s="119"/>
    </row>
    <row r="307" spans="1:22">
      <c r="A307" s="15"/>
      <c r="B307" s="138" t="s">
        <v>121</v>
      </c>
      <c r="C307" s="37"/>
      <c r="D307" s="96" t="s">
        <v>274</v>
      </c>
      <c r="E307" s="96"/>
      <c r="F307" s="37"/>
      <c r="G307" s="37"/>
      <c r="H307" s="96" t="s">
        <v>274</v>
      </c>
      <c r="I307" s="96"/>
      <c r="J307" s="37"/>
      <c r="K307" s="37"/>
      <c r="L307" s="96" t="s">
        <v>274</v>
      </c>
      <c r="M307" s="96"/>
      <c r="N307" s="37"/>
      <c r="O307" s="37"/>
      <c r="P307" s="96" t="s">
        <v>274</v>
      </c>
      <c r="Q307" s="96"/>
      <c r="R307" s="37"/>
      <c r="S307" s="37"/>
      <c r="T307" s="96" t="s">
        <v>274</v>
      </c>
      <c r="U307" s="96"/>
      <c r="V307" s="37"/>
    </row>
    <row r="308" spans="1:22">
      <c r="A308" s="15"/>
      <c r="B308" s="138"/>
      <c r="C308" s="37"/>
      <c r="D308" s="96"/>
      <c r="E308" s="96"/>
      <c r="F308" s="37"/>
      <c r="G308" s="37"/>
      <c r="H308" s="96"/>
      <c r="I308" s="96"/>
      <c r="J308" s="37"/>
      <c r="K308" s="37"/>
      <c r="L308" s="96"/>
      <c r="M308" s="96"/>
      <c r="N308" s="37"/>
      <c r="O308" s="37"/>
      <c r="P308" s="96"/>
      <c r="Q308" s="96"/>
      <c r="R308" s="37"/>
      <c r="S308" s="37"/>
      <c r="T308" s="96"/>
      <c r="U308" s="96"/>
      <c r="V308" s="37"/>
    </row>
    <row r="309" spans="1:22">
      <c r="A309" s="15"/>
      <c r="B309" s="139" t="s">
        <v>122</v>
      </c>
      <c r="C309" s="32"/>
      <c r="D309" s="99" t="s">
        <v>437</v>
      </c>
      <c r="E309" s="99"/>
      <c r="F309" s="119" t="s">
        <v>216</v>
      </c>
      <c r="G309" s="32"/>
      <c r="H309" s="99" t="s">
        <v>274</v>
      </c>
      <c r="I309" s="99"/>
      <c r="J309" s="32"/>
      <c r="K309" s="32"/>
      <c r="L309" s="99" t="s">
        <v>274</v>
      </c>
      <c r="M309" s="99"/>
      <c r="N309" s="32"/>
      <c r="O309" s="32"/>
      <c r="P309" s="99" t="s">
        <v>274</v>
      </c>
      <c r="Q309" s="99"/>
      <c r="R309" s="32"/>
      <c r="S309" s="32"/>
      <c r="T309" s="99" t="s">
        <v>437</v>
      </c>
      <c r="U309" s="99"/>
      <c r="V309" s="119" t="s">
        <v>216</v>
      </c>
    </row>
    <row r="310" spans="1:22">
      <c r="A310" s="15"/>
      <c r="B310" s="139"/>
      <c r="C310" s="32"/>
      <c r="D310" s="99"/>
      <c r="E310" s="99"/>
      <c r="F310" s="119"/>
      <c r="G310" s="32"/>
      <c r="H310" s="99"/>
      <c r="I310" s="99"/>
      <c r="J310" s="32"/>
      <c r="K310" s="32"/>
      <c r="L310" s="99"/>
      <c r="M310" s="99"/>
      <c r="N310" s="32"/>
      <c r="O310" s="32"/>
      <c r="P310" s="99"/>
      <c r="Q310" s="99"/>
      <c r="R310" s="32"/>
      <c r="S310" s="32"/>
      <c r="T310" s="99"/>
      <c r="U310" s="99"/>
      <c r="V310" s="119"/>
    </row>
    <row r="311" spans="1:22">
      <c r="A311" s="15"/>
      <c r="B311" s="138" t="s">
        <v>123</v>
      </c>
      <c r="C311" s="37"/>
      <c r="D311" s="96" t="s">
        <v>274</v>
      </c>
      <c r="E311" s="96"/>
      <c r="F311" s="37"/>
      <c r="G311" s="37"/>
      <c r="H311" s="96" t="s">
        <v>274</v>
      </c>
      <c r="I311" s="96"/>
      <c r="J311" s="37"/>
      <c r="K311" s="37"/>
      <c r="L311" s="96" t="s">
        <v>438</v>
      </c>
      <c r="M311" s="96"/>
      <c r="N311" s="95" t="s">
        <v>216</v>
      </c>
      <c r="O311" s="37"/>
      <c r="P311" s="117">
        <v>2250</v>
      </c>
      <c r="Q311" s="117"/>
      <c r="R311" s="37"/>
      <c r="S311" s="37"/>
      <c r="T311" s="96" t="s">
        <v>439</v>
      </c>
      <c r="U311" s="96"/>
      <c r="V311" s="95" t="s">
        <v>216</v>
      </c>
    </row>
    <row r="312" spans="1:22">
      <c r="A312" s="15"/>
      <c r="B312" s="138"/>
      <c r="C312" s="37"/>
      <c r="D312" s="96"/>
      <c r="E312" s="96"/>
      <c r="F312" s="37"/>
      <c r="G312" s="37"/>
      <c r="H312" s="96"/>
      <c r="I312" s="96"/>
      <c r="J312" s="37"/>
      <c r="K312" s="37"/>
      <c r="L312" s="96"/>
      <c r="M312" s="96"/>
      <c r="N312" s="95"/>
      <c r="O312" s="37"/>
      <c r="P312" s="117"/>
      <c r="Q312" s="117"/>
      <c r="R312" s="37"/>
      <c r="S312" s="37"/>
      <c r="T312" s="96"/>
      <c r="U312" s="96"/>
      <c r="V312" s="95"/>
    </row>
    <row r="313" spans="1:22">
      <c r="A313" s="15"/>
      <c r="B313" s="139" t="s">
        <v>124</v>
      </c>
      <c r="C313" s="32"/>
      <c r="D313" s="99" t="s">
        <v>440</v>
      </c>
      <c r="E313" s="99"/>
      <c r="F313" s="119" t="s">
        <v>216</v>
      </c>
      <c r="G313" s="32"/>
      <c r="H313" s="99" t="s">
        <v>274</v>
      </c>
      <c r="I313" s="99"/>
      <c r="J313" s="32"/>
      <c r="K313" s="32"/>
      <c r="L313" s="99" t="s">
        <v>274</v>
      </c>
      <c r="M313" s="99"/>
      <c r="N313" s="32"/>
      <c r="O313" s="32"/>
      <c r="P313" s="99" t="s">
        <v>274</v>
      </c>
      <c r="Q313" s="99"/>
      <c r="R313" s="32"/>
      <c r="S313" s="32"/>
      <c r="T313" s="99" t="s">
        <v>440</v>
      </c>
      <c r="U313" s="99"/>
      <c r="V313" s="119" t="s">
        <v>216</v>
      </c>
    </row>
    <row r="314" spans="1:22">
      <c r="A314" s="15"/>
      <c r="B314" s="139"/>
      <c r="C314" s="32"/>
      <c r="D314" s="99"/>
      <c r="E314" s="99"/>
      <c r="F314" s="119"/>
      <c r="G314" s="32"/>
      <c r="H314" s="99"/>
      <c r="I314" s="99"/>
      <c r="J314" s="32"/>
      <c r="K314" s="32"/>
      <c r="L314" s="99"/>
      <c r="M314" s="99"/>
      <c r="N314" s="32"/>
      <c r="O314" s="32"/>
      <c r="P314" s="99"/>
      <c r="Q314" s="99"/>
      <c r="R314" s="32"/>
      <c r="S314" s="32"/>
      <c r="T314" s="99"/>
      <c r="U314" s="99"/>
      <c r="V314" s="119"/>
    </row>
    <row r="315" spans="1:22">
      <c r="A315" s="15"/>
      <c r="B315" s="138" t="s">
        <v>125</v>
      </c>
      <c r="C315" s="37"/>
      <c r="D315" s="96" t="s">
        <v>274</v>
      </c>
      <c r="E315" s="96"/>
      <c r="F315" s="37"/>
      <c r="G315" s="37"/>
      <c r="H315" s="96" t="s">
        <v>441</v>
      </c>
      <c r="I315" s="96"/>
      <c r="J315" s="95" t="s">
        <v>216</v>
      </c>
      <c r="K315" s="37"/>
      <c r="L315" s="96" t="s">
        <v>274</v>
      </c>
      <c r="M315" s="96"/>
      <c r="N315" s="37"/>
      <c r="O315" s="37"/>
      <c r="P315" s="96" t="s">
        <v>274</v>
      </c>
      <c r="Q315" s="96"/>
      <c r="R315" s="37"/>
      <c r="S315" s="37"/>
      <c r="T315" s="96" t="s">
        <v>441</v>
      </c>
      <c r="U315" s="96"/>
      <c r="V315" s="95" t="s">
        <v>216</v>
      </c>
    </row>
    <row r="316" spans="1:22" ht="15.75" thickBot="1">
      <c r="A316" s="15"/>
      <c r="B316" s="138"/>
      <c r="C316" s="37"/>
      <c r="D316" s="120"/>
      <c r="E316" s="120"/>
      <c r="F316" s="82"/>
      <c r="G316" s="37"/>
      <c r="H316" s="120"/>
      <c r="I316" s="120"/>
      <c r="J316" s="144"/>
      <c r="K316" s="37"/>
      <c r="L316" s="120"/>
      <c r="M316" s="120"/>
      <c r="N316" s="82"/>
      <c r="O316" s="37"/>
      <c r="P316" s="120"/>
      <c r="Q316" s="120"/>
      <c r="R316" s="82"/>
      <c r="S316" s="37"/>
      <c r="T316" s="120"/>
      <c r="U316" s="120"/>
      <c r="V316" s="144"/>
    </row>
    <row r="317" spans="1:22">
      <c r="A317" s="15"/>
      <c r="B317" s="32"/>
      <c r="C317" s="32"/>
      <c r="D317" s="124">
        <v>16085</v>
      </c>
      <c r="E317" s="124"/>
      <c r="F317" s="35"/>
      <c r="G317" s="32"/>
      <c r="H317" s="123" t="s">
        <v>442</v>
      </c>
      <c r="I317" s="123"/>
      <c r="J317" s="125" t="s">
        <v>216</v>
      </c>
      <c r="K317" s="32"/>
      <c r="L317" s="123" t="s">
        <v>438</v>
      </c>
      <c r="M317" s="123"/>
      <c r="N317" s="125" t="s">
        <v>216</v>
      </c>
      <c r="O317" s="32"/>
      <c r="P317" s="124">
        <v>2250</v>
      </c>
      <c r="Q317" s="124"/>
      <c r="R317" s="35"/>
      <c r="S317" s="32"/>
      <c r="T317" s="123" t="s">
        <v>443</v>
      </c>
      <c r="U317" s="123"/>
      <c r="V317" s="125" t="s">
        <v>216</v>
      </c>
    </row>
    <row r="318" spans="1:22" ht="15.75" thickBot="1">
      <c r="A318" s="15"/>
      <c r="B318" s="32"/>
      <c r="C318" s="32"/>
      <c r="D318" s="103"/>
      <c r="E318" s="103"/>
      <c r="F318" s="54"/>
      <c r="G318" s="32"/>
      <c r="H318" s="100"/>
      <c r="I318" s="100"/>
      <c r="J318" s="142"/>
      <c r="K318" s="32"/>
      <c r="L318" s="100"/>
      <c r="M318" s="100"/>
      <c r="N318" s="142"/>
      <c r="O318" s="32"/>
      <c r="P318" s="103"/>
      <c r="Q318" s="103"/>
      <c r="R318" s="54"/>
      <c r="S318" s="32"/>
      <c r="T318" s="100"/>
      <c r="U318" s="100"/>
      <c r="V318" s="142"/>
    </row>
    <row r="319" spans="1:22">
      <c r="A319" s="15"/>
      <c r="B319" s="24"/>
      <c r="C319" s="24"/>
      <c r="D319" s="60"/>
      <c r="E319" s="60"/>
      <c r="F319" s="60"/>
      <c r="G319" s="24"/>
      <c r="H319" s="60"/>
      <c r="I319" s="60"/>
      <c r="J319" s="60"/>
      <c r="K319" s="24"/>
      <c r="L319" s="60"/>
      <c r="M319" s="60"/>
      <c r="N319" s="60"/>
      <c r="O319" s="24"/>
      <c r="P319" s="60"/>
      <c r="Q319" s="60"/>
      <c r="R319" s="60"/>
      <c r="S319" s="24"/>
      <c r="T319" s="60"/>
      <c r="U319" s="60"/>
      <c r="V319" s="60"/>
    </row>
    <row r="320" spans="1:22">
      <c r="A320" s="15"/>
      <c r="B320" s="113" t="s">
        <v>23</v>
      </c>
      <c r="C320" s="22"/>
      <c r="D320" s="32"/>
      <c r="E320" s="32"/>
      <c r="F320" s="32"/>
      <c r="G320" s="22"/>
      <c r="H320" s="32"/>
      <c r="I320" s="32"/>
      <c r="J320" s="32"/>
      <c r="K320" s="22"/>
      <c r="L320" s="32"/>
      <c r="M320" s="32"/>
      <c r="N320" s="32"/>
      <c r="O320" s="22"/>
      <c r="P320" s="32"/>
      <c r="Q320" s="32"/>
      <c r="R320" s="32"/>
      <c r="S320" s="22"/>
      <c r="T320" s="32"/>
      <c r="U320" s="32"/>
      <c r="V320" s="32"/>
    </row>
    <row r="321" spans="1:22">
      <c r="A321" s="15"/>
      <c r="B321" s="138" t="s">
        <v>127</v>
      </c>
      <c r="C321" s="37"/>
      <c r="D321" s="96" t="s">
        <v>274</v>
      </c>
      <c r="E321" s="96"/>
      <c r="F321" s="37"/>
      <c r="G321" s="37"/>
      <c r="H321" s="96" t="s">
        <v>444</v>
      </c>
      <c r="I321" s="96"/>
      <c r="J321" s="95" t="s">
        <v>216</v>
      </c>
      <c r="K321" s="37"/>
      <c r="L321" s="96">
        <v>397</v>
      </c>
      <c r="M321" s="96"/>
      <c r="N321" s="37"/>
      <c r="O321" s="37"/>
      <c r="P321" s="96" t="s">
        <v>274</v>
      </c>
      <c r="Q321" s="96"/>
      <c r="R321" s="37"/>
      <c r="S321" s="37"/>
      <c r="T321" s="96" t="s">
        <v>445</v>
      </c>
      <c r="U321" s="96"/>
      <c r="V321" s="95" t="s">
        <v>216</v>
      </c>
    </row>
    <row r="322" spans="1:22">
      <c r="A322" s="15"/>
      <c r="B322" s="138"/>
      <c r="C322" s="37"/>
      <c r="D322" s="96"/>
      <c r="E322" s="96"/>
      <c r="F322" s="37"/>
      <c r="G322" s="37"/>
      <c r="H322" s="96"/>
      <c r="I322" s="96"/>
      <c r="J322" s="95"/>
      <c r="K322" s="37"/>
      <c r="L322" s="96"/>
      <c r="M322" s="96"/>
      <c r="N322" s="37"/>
      <c r="O322" s="37"/>
      <c r="P322" s="96"/>
      <c r="Q322" s="96"/>
      <c r="R322" s="37"/>
      <c r="S322" s="37"/>
      <c r="T322" s="96"/>
      <c r="U322" s="96"/>
      <c r="V322" s="95"/>
    </row>
    <row r="323" spans="1:22">
      <c r="A323" s="15"/>
      <c r="B323" s="139" t="s">
        <v>128</v>
      </c>
      <c r="C323" s="32"/>
      <c r="D323" s="99">
        <v>2</v>
      </c>
      <c r="E323" s="99"/>
      <c r="F323" s="32"/>
      <c r="G323" s="32"/>
      <c r="H323" s="102">
        <v>1447</v>
      </c>
      <c r="I323" s="102"/>
      <c r="J323" s="32"/>
      <c r="K323" s="32"/>
      <c r="L323" s="102">
        <v>4903</v>
      </c>
      <c r="M323" s="102"/>
      <c r="N323" s="32"/>
      <c r="O323" s="32"/>
      <c r="P323" s="99" t="s">
        <v>274</v>
      </c>
      <c r="Q323" s="99"/>
      <c r="R323" s="32"/>
      <c r="S323" s="32"/>
      <c r="T323" s="102">
        <v>6352</v>
      </c>
      <c r="U323" s="102"/>
      <c r="V323" s="32"/>
    </row>
    <row r="324" spans="1:22" ht="15.75" thickBot="1">
      <c r="A324" s="15"/>
      <c r="B324" s="139"/>
      <c r="C324" s="32"/>
      <c r="D324" s="100"/>
      <c r="E324" s="100"/>
      <c r="F324" s="54"/>
      <c r="G324" s="32"/>
      <c r="H324" s="103"/>
      <c r="I324" s="103"/>
      <c r="J324" s="54"/>
      <c r="K324" s="32"/>
      <c r="L324" s="103"/>
      <c r="M324" s="103"/>
      <c r="N324" s="54"/>
      <c r="O324" s="32"/>
      <c r="P324" s="100"/>
      <c r="Q324" s="100"/>
      <c r="R324" s="54"/>
      <c r="S324" s="32"/>
      <c r="T324" s="103"/>
      <c r="U324" s="103"/>
      <c r="V324" s="54"/>
    </row>
    <row r="325" spans="1:22">
      <c r="A325" s="15"/>
      <c r="B325" s="138" t="s">
        <v>129</v>
      </c>
      <c r="C325" s="37"/>
      <c r="D325" s="134" t="s">
        <v>174</v>
      </c>
      <c r="E325" s="133">
        <v>2</v>
      </c>
      <c r="F325" s="60"/>
      <c r="G325" s="37"/>
      <c r="H325" s="134" t="s">
        <v>174</v>
      </c>
      <c r="I325" s="133" t="s">
        <v>446</v>
      </c>
      <c r="J325" s="134" t="s">
        <v>216</v>
      </c>
      <c r="K325" s="37"/>
      <c r="L325" s="134" t="s">
        <v>174</v>
      </c>
      <c r="M325" s="132">
        <v>5300</v>
      </c>
      <c r="N325" s="60"/>
      <c r="O325" s="37"/>
      <c r="P325" s="134" t="s">
        <v>174</v>
      </c>
      <c r="Q325" s="133" t="s">
        <v>274</v>
      </c>
      <c r="R325" s="60"/>
      <c r="S325" s="37"/>
      <c r="T325" s="134" t="s">
        <v>174</v>
      </c>
      <c r="U325" s="132">
        <v>4879</v>
      </c>
      <c r="V325" s="60"/>
    </row>
    <row r="326" spans="1:22" ht="15.75" thickBot="1">
      <c r="A326" s="15"/>
      <c r="B326" s="138"/>
      <c r="C326" s="37"/>
      <c r="D326" s="135"/>
      <c r="E326" s="137"/>
      <c r="F326" s="61"/>
      <c r="G326" s="37"/>
      <c r="H326" s="135"/>
      <c r="I326" s="137"/>
      <c r="J326" s="135"/>
      <c r="K326" s="37"/>
      <c r="L326" s="135"/>
      <c r="M326" s="136"/>
      <c r="N326" s="61"/>
      <c r="O326" s="37"/>
      <c r="P326" s="135"/>
      <c r="Q326" s="137"/>
      <c r="R326" s="61"/>
      <c r="S326" s="37"/>
      <c r="T326" s="135"/>
      <c r="U326" s="136"/>
      <c r="V326" s="61"/>
    </row>
    <row r="327" spans="1:22" ht="15.75" thickTop="1"/>
  </sheetData>
  <mergeCells count="2325">
    <mergeCell ref="A233:A326"/>
    <mergeCell ref="B233:V233"/>
    <mergeCell ref="B279:V279"/>
    <mergeCell ref="B280:V280"/>
    <mergeCell ref="B281:V281"/>
    <mergeCell ref="B66:V66"/>
    <mergeCell ref="B67:V67"/>
    <mergeCell ref="B68:V68"/>
    <mergeCell ref="B129:V129"/>
    <mergeCell ref="A130:A232"/>
    <mergeCell ref="B130:V130"/>
    <mergeCell ref="B178:V178"/>
    <mergeCell ref="B179:V179"/>
    <mergeCell ref="B180:V180"/>
    <mergeCell ref="B232:V232"/>
    <mergeCell ref="S325:S326"/>
    <mergeCell ref="T325:T326"/>
    <mergeCell ref="U325:U326"/>
    <mergeCell ref="V325:V326"/>
    <mergeCell ref="A1:A2"/>
    <mergeCell ref="B1:V1"/>
    <mergeCell ref="B2:V2"/>
    <mergeCell ref="B3:V3"/>
    <mergeCell ref="A4:A129"/>
    <mergeCell ref="B4:V4"/>
    <mergeCell ref="M325:M326"/>
    <mergeCell ref="N325:N326"/>
    <mergeCell ref="O325:O326"/>
    <mergeCell ref="P325:P326"/>
    <mergeCell ref="Q325:Q326"/>
    <mergeCell ref="R325:R326"/>
    <mergeCell ref="G325:G326"/>
    <mergeCell ref="H325:H326"/>
    <mergeCell ref="I325:I326"/>
    <mergeCell ref="J325:J326"/>
    <mergeCell ref="K325:K326"/>
    <mergeCell ref="L325:L326"/>
    <mergeCell ref="P323:Q324"/>
    <mergeCell ref="R323:R324"/>
    <mergeCell ref="S323:S324"/>
    <mergeCell ref="T323:U324"/>
    <mergeCell ref="V323:V324"/>
    <mergeCell ref="B325:B326"/>
    <mergeCell ref="C325:C326"/>
    <mergeCell ref="D325:D326"/>
    <mergeCell ref="E325:E326"/>
    <mergeCell ref="F325:F326"/>
    <mergeCell ref="H323:I324"/>
    <mergeCell ref="J323:J324"/>
    <mergeCell ref="K323:K324"/>
    <mergeCell ref="L323:M324"/>
    <mergeCell ref="N323:N324"/>
    <mergeCell ref="O323:O324"/>
    <mergeCell ref="P321:Q322"/>
    <mergeCell ref="R321:R322"/>
    <mergeCell ref="S321:S322"/>
    <mergeCell ref="T321:U322"/>
    <mergeCell ref="V321:V322"/>
    <mergeCell ref="B323:B324"/>
    <mergeCell ref="C323:C324"/>
    <mergeCell ref="D323:E324"/>
    <mergeCell ref="F323:F324"/>
    <mergeCell ref="G323:G324"/>
    <mergeCell ref="H321:I322"/>
    <mergeCell ref="J321:J322"/>
    <mergeCell ref="K321:K322"/>
    <mergeCell ref="L321:M322"/>
    <mergeCell ref="N321:N322"/>
    <mergeCell ref="O321:O322"/>
    <mergeCell ref="D320:F320"/>
    <mergeCell ref="H320:J320"/>
    <mergeCell ref="L320:N320"/>
    <mergeCell ref="P320:R320"/>
    <mergeCell ref="T320:V320"/>
    <mergeCell ref="B321:B322"/>
    <mergeCell ref="C321:C322"/>
    <mergeCell ref="D321:E322"/>
    <mergeCell ref="F321:F322"/>
    <mergeCell ref="G321:G322"/>
    <mergeCell ref="P317:Q318"/>
    <mergeCell ref="R317:R318"/>
    <mergeCell ref="S317:S318"/>
    <mergeCell ref="T317:U318"/>
    <mergeCell ref="V317:V318"/>
    <mergeCell ref="D319:F319"/>
    <mergeCell ref="H319:J319"/>
    <mergeCell ref="L319:N319"/>
    <mergeCell ref="P319:R319"/>
    <mergeCell ref="T319:V319"/>
    <mergeCell ref="H317:I318"/>
    <mergeCell ref="J317:J318"/>
    <mergeCell ref="K317:K318"/>
    <mergeCell ref="L317:M318"/>
    <mergeCell ref="N317:N318"/>
    <mergeCell ref="O317:O318"/>
    <mergeCell ref="P315:Q316"/>
    <mergeCell ref="R315:R316"/>
    <mergeCell ref="S315:S316"/>
    <mergeCell ref="T315:U316"/>
    <mergeCell ref="V315:V316"/>
    <mergeCell ref="B317:B318"/>
    <mergeCell ref="C317:C318"/>
    <mergeCell ref="D317:E318"/>
    <mergeCell ref="F317:F318"/>
    <mergeCell ref="G317:G318"/>
    <mergeCell ref="H315:I316"/>
    <mergeCell ref="J315:J316"/>
    <mergeCell ref="K315:K316"/>
    <mergeCell ref="L315:M316"/>
    <mergeCell ref="N315:N316"/>
    <mergeCell ref="O315:O316"/>
    <mergeCell ref="P313:Q314"/>
    <mergeCell ref="R313:R314"/>
    <mergeCell ref="S313:S314"/>
    <mergeCell ref="T313:U314"/>
    <mergeCell ref="V313:V314"/>
    <mergeCell ref="B315:B316"/>
    <mergeCell ref="C315:C316"/>
    <mergeCell ref="D315:E316"/>
    <mergeCell ref="F315:F316"/>
    <mergeCell ref="G315:G316"/>
    <mergeCell ref="H313:I314"/>
    <mergeCell ref="J313:J314"/>
    <mergeCell ref="K313:K314"/>
    <mergeCell ref="L313:M314"/>
    <mergeCell ref="N313:N314"/>
    <mergeCell ref="O313:O314"/>
    <mergeCell ref="P311:Q312"/>
    <mergeCell ref="R311:R312"/>
    <mergeCell ref="S311:S312"/>
    <mergeCell ref="T311:U312"/>
    <mergeCell ref="V311:V312"/>
    <mergeCell ref="B313:B314"/>
    <mergeCell ref="C313:C314"/>
    <mergeCell ref="D313:E314"/>
    <mergeCell ref="F313:F314"/>
    <mergeCell ref="G313:G314"/>
    <mergeCell ref="H311:I312"/>
    <mergeCell ref="J311:J312"/>
    <mergeCell ref="K311:K312"/>
    <mergeCell ref="L311:M312"/>
    <mergeCell ref="N311:N312"/>
    <mergeCell ref="O311:O312"/>
    <mergeCell ref="P309:Q310"/>
    <mergeCell ref="R309:R310"/>
    <mergeCell ref="S309:S310"/>
    <mergeCell ref="T309:U310"/>
    <mergeCell ref="V309:V310"/>
    <mergeCell ref="B311:B312"/>
    <mergeCell ref="C311:C312"/>
    <mergeCell ref="D311:E312"/>
    <mergeCell ref="F311:F312"/>
    <mergeCell ref="G311:G312"/>
    <mergeCell ref="H309:I310"/>
    <mergeCell ref="J309:J310"/>
    <mergeCell ref="K309:K310"/>
    <mergeCell ref="L309:M310"/>
    <mergeCell ref="N309:N310"/>
    <mergeCell ref="O309:O310"/>
    <mergeCell ref="P307:Q308"/>
    <mergeCell ref="R307:R308"/>
    <mergeCell ref="S307:S308"/>
    <mergeCell ref="T307:U308"/>
    <mergeCell ref="V307:V308"/>
    <mergeCell ref="B309:B310"/>
    <mergeCell ref="C309:C310"/>
    <mergeCell ref="D309:E310"/>
    <mergeCell ref="F309:F310"/>
    <mergeCell ref="G309:G310"/>
    <mergeCell ref="H307:I308"/>
    <mergeCell ref="J307:J308"/>
    <mergeCell ref="K307:K308"/>
    <mergeCell ref="L307:M308"/>
    <mergeCell ref="N307:N308"/>
    <mergeCell ref="O307:O308"/>
    <mergeCell ref="P305:Q306"/>
    <mergeCell ref="R305:R306"/>
    <mergeCell ref="S305:S306"/>
    <mergeCell ref="T305:U306"/>
    <mergeCell ref="V305:V306"/>
    <mergeCell ref="B307:B308"/>
    <mergeCell ref="C307:C308"/>
    <mergeCell ref="D307:E308"/>
    <mergeCell ref="F307:F308"/>
    <mergeCell ref="G307:G308"/>
    <mergeCell ref="H305:I306"/>
    <mergeCell ref="J305:J306"/>
    <mergeCell ref="K305:K306"/>
    <mergeCell ref="L305:M306"/>
    <mergeCell ref="N305:N306"/>
    <mergeCell ref="O305:O306"/>
    <mergeCell ref="P303:Q304"/>
    <mergeCell ref="R303:R304"/>
    <mergeCell ref="S303:S304"/>
    <mergeCell ref="T303:U304"/>
    <mergeCell ref="V303:V304"/>
    <mergeCell ref="B305:B306"/>
    <mergeCell ref="C305:C306"/>
    <mergeCell ref="D305:E306"/>
    <mergeCell ref="F305:F306"/>
    <mergeCell ref="G305:G306"/>
    <mergeCell ref="H303:I304"/>
    <mergeCell ref="J303:J304"/>
    <mergeCell ref="K303:K304"/>
    <mergeCell ref="L303:M304"/>
    <mergeCell ref="N303:N304"/>
    <mergeCell ref="O303:O304"/>
    <mergeCell ref="P301:Q302"/>
    <mergeCell ref="R301:R302"/>
    <mergeCell ref="S301:S302"/>
    <mergeCell ref="T301:U302"/>
    <mergeCell ref="V301:V302"/>
    <mergeCell ref="B303:B304"/>
    <mergeCell ref="C303:C304"/>
    <mergeCell ref="D303:E304"/>
    <mergeCell ref="F303:F304"/>
    <mergeCell ref="G303:G304"/>
    <mergeCell ref="H301:I302"/>
    <mergeCell ref="J301:J302"/>
    <mergeCell ref="K301:K302"/>
    <mergeCell ref="L301:M302"/>
    <mergeCell ref="N301:N302"/>
    <mergeCell ref="O301:O302"/>
    <mergeCell ref="D300:F300"/>
    <mergeCell ref="H300:J300"/>
    <mergeCell ref="L300:N300"/>
    <mergeCell ref="P300:R300"/>
    <mergeCell ref="T300:V300"/>
    <mergeCell ref="B301:B302"/>
    <mergeCell ref="C301:C302"/>
    <mergeCell ref="D301:E302"/>
    <mergeCell ref="F301:F302"/>
    <mergeCell ref="G301:G302"/>
    <mergeCell ref="P297:Q298"/>
    <mergeCell ref="R297:R298"/>
    <mergeCell ref="S297:S298"/>
    <mergeCell ref="T297:U298"/>
    <mergeCell ref="V297:V298"/>
    <mergeCell ref="D299:F299"/>
    <mergeCell ref="H299:J299"/>
    <mergeCell ref="L299:N299"/>
    <mergeCell ref="P299:R299"/>
    <mergeCell ref="T299:V299"/>
    <mergeCell ref="H297:I298"/>
    <mergeCell ref="J297:J298"/>
    <mergeCell ref="K297:K298"/>
    <mergeCell ref="L297:M298"/>
    <mergeCell ref="N297:N298"/>
    <mergeCell ref="O297:O298"/>
    <mergeCell ref="P295:Q296"/>
    <mergeCell ref="R295:R296"/>
    <mergeCell ref="S295:S296"/>
    <mergeCell ref="T295:U296"/>
    <mergeCell ref="V295:V296"/>
    <mergeCell ref="B297:B298"/>
    <mergeCell ref="C297:C298"/>
    <mergeCell ref="D297:E298"/>
    <mergeCell ref="F297:F298"/>
    <mergeCell ref="G297:G298"/>
    <mergeCell ref="H295:I296"/>
    <mergeCell ref="J295:J296"/>
    <mergeCell ref="K295:K296"/>
    <mergeCell ref="L295:M296"/>
    <mergeCell ref="N295:N296"/>
    <mergeCell ref="O295:O296"/>
    <mergeCell ref="P293:Q294"/>
    <mergeCell ref="R293:R294"/>
    <mergeCell ref="S293:S294"/>
    <mergeCell ref="T293:U294"/>
    <mergeCell ref="V293:V294"/>
    <mergeCell ref="B295:B296"/>
    <mergeCell ref="C295:C296"/>
    <mergeCell ref="D295:E296"/>
    <mergeCell ref="F295:F296"/>
    <mergeCell ref="G295:G296"/>
    <mergeCell ref="H293:I294"/>
    <mergeCell ref="J293:J294"/>
    <mergeCell ref="K293:K294"/>
    <mergeCell ref="L293:M294"/>
    <mergeCell ref="N293:N294"/>
    <mergeCell ref="O293:O294"/>
    <mergeCell ref="P291:Q292"/>
    <mergeCell ref="R291:R292"/>
    <mergeCell ref="S291:S292"/>
    <mergeCell ref="T291:U292"/>
    <mergeCell ref="V291:V292"/>
    <mergeCell ref="B293:B294"/>
    <mergeCell ref="C293:C294"/>
    <mergeCell ref="D293:E294"/>
    <mergeCell ref="F293:F294"/>
    <mergeCell ref="G293:G294"/>
    <mergeCell ref="H291:I292"/>
    <mergeCell ref="J291:J292"/>
    <mergeCell ref="K291:K292"/>
    <mergeCell ref="L291:M292"/>
    <mergeCell ref="N291:N292"/>
    <mergeCell ref="O291:O292"/>
    <mergeCell ref="D290:F290"/>
    <mergeCell ref="H290:J290"/>
    <mergeCell ref="L290:N290"/>
    <mergeCell ref="P290:R290"/>
    <mergeCell ref="T290:V290"/>
    <mergeCell ref="B291:B292"/>
    <mergeCell ref="C291:C292"/>
    <mergeCell ref="D291:E292"/>
    <mergeCell ref="F291:F292"/>
    <mergeCell ref="G291:G292"/>
    <mergeCell ref="V287:V288"/>
    <mergeCell ref="D289:F289"/>
    <mergeCell ref="H289:J289"/>
    <mergeCell ref="L289:N289"/>
    <mergeCell ref="P289:R289"/>
    <mergeCell ref="T289:V289"/>
    <mergeCell ref="P287:P288"/>
    <mergeCell ref="Q287:Q288"/>
    <mergeCell ref="R287:R288"/>
    <mergeCell ref="S287:S288"/>
    <mergeCell ref="T287:T288"/>
    <mergeCell ref="U287:U288"/>
    <mergeCell ref="J287:J288"/>
    <mergeCell ref="K287:K288"/>
    <mergeCell ref="L287:L288"/>
    <mergeCell ref="M287:M288"/>
    <mergeCell ref="N287:N288"/>
    <mergeCell ref="O287:O288"/>
    <mergeCell ref="T284:V285"/>
    <mergeCell ref="D286:V286"/>
    <mergeCell ref="B287:B288"/>
    <mergeCell ref="C287:C288"/>
    <mergeCell ref="D287:D288"/>
    <mergeCell ref="E287:E288"/>
    <mergeCell ref="F287:F288"/>
    <mergeCell ref="G287:G288"/>
    <mergeCell ref="H287:H288"/>
    <mergeCell ref="I287:I288"/>
    <mergeCell ref="H285:J285"/>
    <mergeCell ref="K284:K285"/>
    <mergeCell ref="L284:N285"/>
    <mergeCell ref="O284:O285"/>
    <mergeCell ref="P284:R285"/>
    <mergeCell ref="S284:S285"/>
    <mergeCell ref="S277:S278"/>
    <mergeCell ref="T277:T278"/>
    <mergeCell ref="U277:U278"/>
    <mergeCell ref="V277:V278"/>
    <mergeCell ref="B282:V282"/>
    <mergeCell ref="B284:B285"/>
    <mergeCell ref="C284:C285"/>
    <mergeCell ref="D284:F285"/>
    <mergeCell ref="G284:G285"/>
    <mergeCell ref="H284:J284"/>
    <mergeCell ref="M277:M278"/>
    <mergeCell ref="N277:N278"/>
    <mergeCell ref="O277:O278"/>
    <mergeCell ref="P277:P278"/>
    <mergeCell ref="Q277:Q278"/>
    <mergeCell ref="R277:R278"/>
    <mergeCell ref="G277:G278"/>
    <mergeCell ref="H277:H278"/>
    <mergeCell ref="I277:I278"/>
    <mergeCell ref="J277:J278"/>
    <mergeCell ref="K277:K278"/>
    <mergeCell ref="L277:L278"/>
    <mergeCell ref="P275:Q276"/>
    <mergeCell ref="R275:R276"/>
    <mergeCell ref="S275:S276"/>
    <mergeCell ref="T275:U276"/>
    <mergeCell ref="V275:V276"/>
    <mergeCell ref="B277:B278"/>
    <mergeCell ref="C277:C278"/>
    <mergeCell ref="D277:D278"/>
    <mergeCell ref="E277:E278"/>
    <mergeCell ref="F277:F278"/>
    <mergeCell ref="H275:I276"/>
    <mergeCell ref="J275:J276"/>
    <mergeCell ref="K275:K276"/>
    <mergeCell ref="L275:M276"/>
    <mergeCell ref="N275:N276"/>
    <mergeCell ref="O275:O276"/>
    <mergeCell ref="P273:Q274"/>
    <mergeCell ref="R273:R274"/>
    <mergeCell ref="S273:S274"/>
    <mergeCell ref="T273:U274"/>
    <mergeCell ref="V273:V274"/>
    <mergeCell ref="B275:B276"/>
    <mergeCell ref="C275:C276"/>
    <mergeCell ref="D275:E276"/>
    <mergeCell ref="F275:F276"/>
    <mergeCell ref="G275:G276"/>
    <mergeCell ref="H273:I274"/>
    <mergeCell ref="J273:J274"/>
    <mergeCell ref="K273:K274"/>
    <mergeCell ref="L273:M274"/>
    <mergeCell ref="N273:N274"/>
    <mergeCell ref="O273:O274"/>
    <mergeCell ref="D272:F272"/>
    <mergeCell ref="H272:J272"/>
    <mergeCell ref="L272:N272"/>
    <mergeCell ref="P272:R272"/>
    <mergeCell ref="T272:V272"/>
    <mergeCell ref="B273:B274"/>
    <mergeCell ref="C273:C274"/>
    <mergeCell ref="D273:E274"/>
    <mergeCell ref="F273:F274"/>
    <mergeCell ref="G273:G274"/>
    <mergeCell ref="P269:Q270"/>
    <mergeCell ref="R269:R270"/>
    <mergeCell ref="S269:S270"/>
    <mergeCell ref="T269:U270"/>
    <mergeCell ref="V269:V270"/>
    <mergeCell ref="D271:F271"/>
    <mergeCell ref="H271:J271"/>
    <mergeCell ref="L271:N271"/>
    <mergeCell ref="P271:R271"/>
    <mergeCell ref="T271:V271"/>
    <mergeCell ref="H269:I270"/>
    <mergeCell ref="J269:J270"/>
    <mergeCell ref="K269:K270"/>
    <mergeCell ref="L269:M270"/>
    <mergeCell ref="N269:N270"/>
    <mergeCell ref="O269:O270"/>
    <mergeCell ref="P267:Q268"/>
    <mergeCell ref="R267:R268"/>
    <mergeCell ref="S267:S268"/>
    <mergeCell ref="T267:U268"/>
    <mergeCell ref="V267:V268"/>
    <mergeCell ref="B269:B270"/>
    <mergeCell ref="C269:C270"/>
    <mergeCell ref="D269:E270"/>
    <mergeCell ref="F269:F270"/>
    <mergeCell ref="G269:G270"/>
    <mergeCell ref="H267:I268"/>
    <mergeCell ref="J267:J268"/>
    <mergeCell ref="K267:K268"/>
    <mergeCell ref="L267:M268"/>
    <mergeCell ref="N267:N268"/>
    <mergeCell ref="O267:O268"/>
    <mergeCell ref="P265:Q266"/>
    <mergeCell ref="R265:R266"/>
    <mergeCell ref="S265:S266"/>
    <mergeCell ref="T265:U266"/>
    <mergeCell ref="V265:V266"/>
    <mergeCell ref="B267:B268"/>
    <mergeCell ref="C267:C268"/>
    <mergeCell ref="D267:E268"/>
    <mergeCell ref="F267:F268"/>
    <mergeCell ref="G267:G268"/>
    <mergeCell ref="H265:I266"/>
    <mergeCell ref="J265:J266"/>
    <mergeCell ref="K265:K266"/>
    <mergeCell ref="L265:M266"/>
    <mergeCell ref="N265:N266"/>
    <mergeCell ref="O265:O266"/>
    <mergeCell ref="P263:Q264"/>
    <mergeCell ref="R263:R264"/>
    <mergeCell ref="S263:S264"/>
    <mergeCell ref="T263:U264"/>
    <mergeCell ref="V263:V264"/>
    <mergeCell ref="B265:B266"/>
    <mergeCell ref="C265:C266"/>
    <mergeCell ref="D265:E266"/>
    <mergeCell ref="F265:F266"/>
    <mergeCell ref="G265:G266"/>
    <mergeCell ref="H263:I264"/>
    <mergeCell ref="J263:J264"/>
    <mergeCell ref="K263:K264"/>
    <mergeCell ref="L263:M264"/>
    <mergeCell ref="N263:N264"/>
    <mergeCell ref="O263:O264"/>
    <mergeCell ref="P261:Q262"/>
    <mergeCell ref="R261:R262"/>
    <mergeCell ref="S261:S262"/>
    <mergeCell ref="T261:U262"/>
    <mergeCell ref="V261:V262"/>
    <mergeCell ref="B263:B264"/>
    <mergeCell ref="C263:C264"/>
    <mergeCell ref="D263:E264"/>
    <mergeCell ref="F263:F264"/>
    <mergeCell ref="G263:G264"/>
    <mergeCell ref="H261:I262"/>
    <mergeCell ref="J261:J262"/>
    <mergeCell ref="K261:K262"/>
    <mergeCell ref="L261:M262"/>
    <mergeCell ref="N261:N262"/>
    <mergeCell ref="O261:O262"/>
    <mergeCell ref="P259:Q260"/>
    <mergeCell ref="R259:R260"/>
    <mergeCell ref="S259:S260"/>
    <mergeCell ref="T259:U260"/>
    <mergeCell ref="V259:V260"/>
    <mergeCell ref="B261:B262"/>
    <mergeCell ref="C261:C262"/>
    <mergeCell ref="D261:E262"/>
    <mergeCell ref="F261:F262"/>
    <mergeCell ref="G261:G262"/>
    <mergeCell ref="H259:I260"/>
    <mergeCell ref="J259:J260"/>
    <mergeCell ref="K259:K260"/>
    <mergeCell ref="L259:M260"/>
    <mergeCell ref="N259:N260"/>
    <mergeCell ref="O259:O260"/>
    <mergeCell ref="P257:Q258"/>
    <mergeCell ref="R257:R258"/>
    <mergeCell ref="S257:S258"/>
    <mergeCell ref="T257:U258"/>
    <mergeCell ref="V257:V258"/>
    <mergeCell ref="B259:B260"/>
    <mergeCell ref="C259:C260"/>
    <mergeCell ref="D259:E260"/>
    <mergeCell ref="F259:F260"/>
    <mergeCell ref="G259:G260"/>
    <mergeCell ref="H257:I258"/>
    <mergeCell ref="J257:J258"/>
    <mergeCell ref="K257:K258"/>
    <mergeCell ref="L257:M258"/>
    <mergeCell ref="N257:N258"/>
    <mergeCell ref="O257:O258"/>
    <mergeCell ref="D256:F256"/>
    <mergeCell ref="H256:J256"/>
    <mergeCell ref="L256:N256"/>
    <mergeCell ref="P256:R256"/>
    <mergeCell ref="T256:V256"/>
    <mergeCell ref="B257:B258"/>
    <mergeCell ref="C257:C258"/>
    <mergeCell ref="D257:E258"/>
    <mergeCell ref="F257:F258"/>
    <mergeCell ref="G257:G258"/>
    <mergeCell ref="R253:R254"/>
    <mergeCell ref="S253:S254"/>
    <mergeCell ref="T253:U254"/>
    <mergeCell ref="V253:V254"/>
    <mergeCell ref="D255:F255"/>
    <mergeCell ref="H255:J255"/>
    <mergeCell ref="L255:N255"/>
    <mergeCell ref="P255:R255"/>
    <mergeCell ref="T255:V255"/>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B243:B244"/>
    <mergeCell ref="C243:C244"/>
    <mergeCell ref="D243:E244"/>
    <mergeCell ref="F243:F244"/>
    <mergeCell ref="G243:G244"/>
    <mergeCell ref="H243:I244"/>
    <mergeCell ref="D241:F241"/>
    <mergeCell ref="H241:J241"/>
    <mergeCell ref="L241:N241"/>
    <mergeCell ref="P241:R241"/>
    <mergeCell ref="T241:V241"/>
    <mergeCell ref="D242:F242"/>
    <mergeCell ref="H242:J242"/>
    <mergeCell ref="L242:N242"/>
    <mergeCell ref="P242:R242"/>
    <mergeCell ref="T242:V242"/>
    <mergeCell ref="Q239:Q240"/>
    <mergeCell ref="R239:R240"/>
    <mergeCell ref="S239:S240"/>
    <mergeCell ref="T239:T240"/>
    <mergeCell ref="U239:U240"/>
    <mergeCell ref="V239:V240"/>
    <mergeCell ref="K239:K240"/>
    <mergeCell ref="L239:L240"/>
    <mergeCell ref="M239:M240"/>
    <mergeCell ref="N239:N240"/>
    <mergeCell ref="O239:O240"/>
    <mergeCell ref="P239:P240"/>
    <mergeCell ref="D238:V238"/>
    <mergeCell ref="B239:B240"/>
    <mergeCell ref="C239:C240"/>
    <mergeCell ref="D239:D240"/>
    <mergeCell ref="E239:E240"/>
    <mergeCell ref="F239:F240"/>
    <mergeCell ref="G239:G240"/>
    <mergeCell ref="H239:H240"/>
    <mergeCell ref="I239:I240"/>
    <mergeCell ref="J239:J240"/>
    <mergeCell ref="K236:K237"/>
    <mergeCell ref="L236:N237"/>
    <mergeCell ref="O236:O237"/>
    <mergeCell ref="P236:R237"/>
    <mergeCell ref="S236:S237"/>
    <mergeCell ref="T236:V237"/>
    <mergeCell ref="T230:T231"/>
    <mergeCell ref="U230:U231"/>
    <mergeCell ref="V230:V231"/>
    <mergeCell ref="B234:V234"/>
    <mergeCell ref="B236:B237"/>
    <mergeCell ref="C236:C237"/>
    <mergeCell ref="D236:F237"/>
    <mergeCell ref="G236:G237"/>
    <mergeCell ref="H236:J236"/>
    <mergeCell ref="H237:J237"/>
    <mergeCell ref="N230:N231"/>
    <mergeCell ref="O230:O231"/>
    <mergeCell ref="P230:P231"/>
    <mergeCell ref="Q230:Q231"/>
    <mergeCell ref="R230:R231"/>
    <mergeCell ref="S230:S231"/>
    <mergeCell ref="H230:H231"/>
    <mergeCell ref="I230:I231"/>
    <mergeCell ref="J230:J231"/>
    <mergeCell ref="K230:K231"/>
    <mergeCell ref="L230:L231"/>
    <mergeCell ref="M230:M231"/>
    <mergeCell ref="R228:R229"/>
    <mergeCell ref="S228:S229"/>
    <mergeCell ref="T228:U229"/>
    <mergeCell ref="V228:V229"/>
    <mergeCell ref="B230:B231"/>
    <mergeCell ref="C230:C231"/>
    <mergeCell ref="D230:D231"/>
    <mergeCell ref="E230:E231"/>
    <mergeCell ref="F230:F231"/>
    <mergeCell ref="G230:G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B194:B195"/>
    <mergeCell ref="C194:C195"/>
    <mergeCell ref="D194:E195"/>
    <mergeCell ref="F194:F195"/>
    <mergeCell ref="G194:G195"/>
    <mergeCell ref="H194:I195"/>
    <mergeCell ref="S191:S192"/>
    <mergeCell ref="T191:U192"/>
    <mergeCell ref="V191:V192"/>
    <mergeCell ref="D193:F193"/>
    <mergeCell ref="H193:J193"/>
    <mergeCell ref="L193:N193"/>
    <mergeCell ref="P193:R193"/>
    <mergeCell ref="T193:V193"/>
    <mergeCell ref="K191:K192"/>
    <mergeCell ref="L191:M192"/>
    <mergeCell ref="N191:N192"/>
    <mergeCell ref="O191:O192"/>
    <mergeCell ref="P191:Q192"/>
    <mergeCell ref="R191:R192"/>
    <mergeCell ref="S189:S190"/>
    <mergeCell ref="T189:U190"/>
    <mergeCell ref="V189:V190"/>
    <mergeCell ref="B191:B192"/>
    <mergeCell ref="C191:C192"/>
    <mergeCell ref="D191:E192"/>
    <mergeCell ref="F191:F192"/>
    <mergeCell ref="G191:G192"/>
    <mergeCell ref="H191:I192"/>
    <mergeCell ref="J191:J192"/>
    <mergeCell ref="K189:K190"/>
    <mergeCell ref="L189:M190"/>
    <mergeCell ref="N189:N190"/>
    <mergeCell ref="O189:O190"/>
    <mergeCell ref="P189:Q190"/>
    <mergeCell ref="R189:R190"/>
    <mergeCell ref="T187:T188"/>
    <mergeCell ref="U187:U188"/>
    <mergeCell ref="V187:V188"/>
    <mergeCell ref="B189:B190"/>
    <mergeCell ref="C189:C190"/>
    <mergeCell ref="D189:E190"/>
    <mergeCell ref="F189:F190"/>
    <mergeCell ref="G189:G190"/>
    <mergeCell ref="H189:I190"/>
    <mergeCell ref="J189:J190"/>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D185:V185"/>
    <mergeCell ref="D186:F186"/>
    <mergeCell ref="H186:J186"/>
    <mergeCell ref="L186:N186"/>
    <mergeCell ref="P186:R186"/>
    <mergeCell ref="T186:V186"/>
    <mergeCell ref="K183:K184"/>
    <mergeCell ref="L183:N184"/>
    <mergeCell ref="O183:O184"/>
    <mergeCell ref="P183:R184"/>
    <mergeCell ref="S183:S184"/>
    <mergeCell ref="T183:V184"/>
    <mergeCell ref="T176:T177"/>
    <mergeCell ref="U176:U177"/>
    <mergeCell ref="V176:V177"/>
    <mergeCell ref="B181:V181"/>
    <mergeCell ref="B183:B184"/>
    <mergeCell ref="C183:C184"/>
    <mergeCell ref="D183:F184"/>
    <mergeCell ref="G183:G184"/>
    <mergeCell ref="H183:J183"/>
    <mergeCell ref="H184:J184"/>
    <mergeCell ref="N176:N177"/>
    <mergeCell ref="O176:O177"/>
    <mergeCell ref="P176:P177"/>
    <mergeCell ref="Q176:Q177"/>
    <mergeCell ref="R176:R177"/>
    <mergeCell ref="S176:S177"/>
    <mergeCell ref="H176:H177"/>
    <mergeCell ref="I176:I177"/>
    <mergeCell ref="J176:J177"/>
    <mergeCell ref="K176:K177"/>
    <mergeCell ref="L176:L177"/>
    <mergeCell ref="M176:M177"/>
    <mergeCell ref="R174:R175"/>
    <mergeCell ref="S174:S175"/>
    <mergeCell ref="T174:U175"/>
    <mergeCell ref="V174:V175"/>
    <mergeCell ref="B176:B177"/>
    <mergeCell ref="C176:C177"/>
    <mergeCell ref="D176:D177"/>
    <mergeCell ref="E176:E177"/>
    <mergeCell ref="F176:F177"/>
    <mergeCell ref="G176:G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B144:B145"/>
    <mergeCell ref="C144:C145"/>
    <mergeCell ref="D144:E145"/>
    <mergeCell ref="F144:F145"/>
    <mergeCell ref="G144:G145"/>
    <mergeCell ref="H144:I145"/>
    <mergeCell ref="S141:S142"/>
    <mergeCell ref="T141:U142"/>
    <mergeCell ref="V141:V142"/>
    <mergeCell ref="D143:F143"/>
    <mergeCell ref="H143:J143"/>
    <mergeCell ref="L143:N143"/>
    <mergeCell ref="P143:R143"/>
    <mergeCell ref="T143:V143"/>
    <mergeCell ref="K141:K142"/>
    <mergeCell ref="L141:M142"/>
    <mergeCell ref="N141:N142"/>
    <mergeCell ref="O141:O142"/>
    <mergeCell ref="P141:Q142"/>
    <mergeCell ref="R141:R142"/>
    <mergeCell ref="S139:S140"/>
    <mergeCell ref="T139:U140"/>
    <mergeCell ref="V139:V140"/>
    <mergeCell ref="B141:B142"/>
    <mergeCell ref="C141:C142"/>
    <mergeCell ref="D141:E142"/>
    <mergeCell ref="F141:F142"/>
    <mergeCell ref="G141:G142"/>
    <mergeCell ref="H141:I142"/>
    <mergeCell ref="J141:J142"/>
    <mergeCell ref="K139:K140"/>
    <mergeCell ref="L139:M140"/>
    <mergeCell ref="N139:N140"/>
    <mergeCell ref="O139:O140"/>
    <mergeCell ref="P139:Q140"/>
    <mergeCell ref="R139:R140"/>
    <mergeCell ref="T137:T138"/>
    <mergeCell ref="U137:U138"/>
    <mergeCell ref="V137:V138"/>
    <mergeCell ref="B139:B140"/>
    <mergeCell ref="C139:C140"/>
    <mergeCell ref="D139:E140"/>
    <mergeCell ref="F139:F140"/>
    <mergeCell ref="G139:G140"/>
    <mergeCell ref="H139:I140"/>
    <mergeCell ref="J139:J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D135:V135"/>
    <mergeCell ref="D136:F136"/>
    <mergeCell ref="H136:J136"/>
    <mergeCell ref="L136:N136"/>
    <mergeCell ref="P136:R136"/>
    <mergeCell ref="T136:V136"/>
    <mergeCell ref="K133:K134"/>
    <mergeCell ref="L133:N134"/>
    <mergeCell ref="O133:O134"/>
    <mergeCell ref="P133:R134"/>
    <mergeCell ref="S133:S134"/>
    <mergeCell ref="T133:V134"/>
    <mergeCell ref="T127:T128"/>
    <mergeCell ref="U127:U128"/>
    <mergeCell ref="V127:V128"/>
    <mergeCell ref="B131:V131"/>
    <mergeCell ref="B133:B134"/>
    <mergeCell ref="C133:C134"/>
    <mergeCell ref="D133:F134"/>
    <mergeCell ref="G133:G134"/>
    <mergeCell ref="H133:J133"/>
    <mergeCell ref="H134:J134"/>
    <mergeCell ref="N127:N128"/>
    <mergeCell ref="O127:O128"/>
    <mergeCell ref="P127:P128"/>
    <mergeCell ref="Q127:Q128"/>
    <mergeCell ref="R127:R128"/>
    <mergeCell ref="S127:S128"/>
    <mergeCell ref="H127:H128"/>
    <mergeCell ref="I127:I128"/>
    <mergeCell ref="J127:J128"/>
    <mergeCell ref="K127:K128"/>
    <mergeCell ref="L127:L128"/>
    <mergeCell ref="M127:M128"/>
    <mergeCell ref="R125:R126"/>
    <mergeCell ref="S125:S126"/>
    <mergeCell ref="T125:U126"/>
    <mergeCell ref="V125:V126"/>
    <mergeCell ref="B127:B128"/>
    <mergeCell ref="C127:C128"/>
    <mergeCell ref="D127:D128"/>
    <mergeCell ref="E127:E128"/>
    <mergeCell ref="F127:F128"/>
    <mergeCell ref="G127:G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B115:B116"/>
    <mergeCell ref="C115:C116"/>
    <mergeCell ref="D115:E116"/>
    <mergeCell ref="F115:F116"/>
    <mergeCell ref="G115:G116"/>
    <mergeCell ref="H115:I116"/>
    <mergeCell ref="S112:S113"/>
    <mergeCell ref="T112:U113"/>
    <mergeCell ref="V112:V113"/>
    <mergeCell ref="D114:F114"/>
    <mergeCell ref="H114:J114"/>
    <mergeCell ref="L114:N114"/>
    <mergeCell ref="P114:R114"/>
    <mergeCell ref="T114:V114"/>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T102:T103"/>
    <mergeCell ref="U102:U103"/>
    <mergeCell ref="V102:V103"/>
    <mergeCell ref="B104:B105"/>
    <mergeCell ref="C104:C105"/>
    <mergeCell ref="D104:E105"/>
    <mergeCell ref="F104:F105"/>
    <mergeCell ref="G104:G105"/>
    <mergeCell ref="H104:I105"/>
    <mergeCell ref="J104:J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D100:F100"/>
    <mergeCell ref="H100:J100"/>
    <mergeCell ref="L100:N100"/>
    <mergeCell ref="P100:R100"/>
    <mergeCell ref="T100:V100"/>
    <mergeCell ref="D101:F101"/>
    <mergeCell ref="H101:J101"/>
    <mergeCell ref="L101:N101"/>
    <mergeCell ref="P101:R101"/>
    <mergeCell ref="T101:V101"/>
    <mergeCell ref="T97:T98"/>
    <mergeCell ref="U97:U98"/>
    <mergeCell ref="V97:V98"/>
    <mergeCell ref="D99:F99"/>
    <mergeCell ref="H99:J99"/>
    <mergeCell ref="L99:N99"/>
    <mergeCell ref="P99:R99"/>
    <mergeCell ref="T99:V99"/>
    <mergeCell ref="N97:N98"/>
    <mergeCell ref="O97:O98"/>
    <mergeCell ref="P97:P98"/>
    <mergeCell ref="Q97:Q98"/>
    <mergeCell ref="R97:R98"/>
    <mergeCell ref="S97:S98"/>
    <mergeCell ref="H97:H98"/>
    <mergeCell ref="I97:I98"/>
    <mergeCell ref="J97:J98"/>
    <mergeCell ref="K97:K98"/>
    <mergeCell ref="L97:L98"/>
    <mergeCell ref="M97:M98"/>
    <mergeCell ref="R95:R96"/>
    <mergeCell ref="S95:S96"/>
    <mergeCell ref="T95:U96"/>
    <mergeCell ref="V95:V96"/>
    <mergeCell ref="B97:B98"/>
    <mergeCell ref="C97:C98"/>
    <mergeCell ref="D97:D98"/>
    <mergeCell ref="E97:E98"/>
    <mergeCell ref="F97:F98"/>
    <mergeCell ref="G97:G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B85:B86"/>
    <mergeCell ref="C85:C86"/>
    <mergeCell ref="D85:E86"/>
    <mergeCell ref="F85:F86"/>
    <mergeCell ref="G85:G86"/>
    <mergeCell ref="H85:I86"/>
    <mergeCell ref="R82:R83"/>
    <mergeCell ref="S82:S83"/>
    <mergeCell ref="T82:U83"/>
    <mergeCell ref="V82:V83"/>
    <mergeCell ref="D84:F84"/>
    <mergeCell ref="H84:J84"/>
    <mergeCell ref="L84:N84"/>
    <mergeCell ref="P84:R84"/>
    <mergeCell ref="T84:V84"/>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S76:S77"/>
    <mergeCell ref="T76:T77"/>
    <mergeCell ref="U76:U77"/>
    <mergeCell ref="V76:V77"/>
    <mergeCell ref="B78:B79"/>
    <mergeCell ref="C78:C79"/>
    <mergeCell ref="D78:E79"/>
    <mergeCell ref="F78:F79"/>
    <mergeCell ref="G78:G79"/>
    <mergeCell ref="H78:I79"/>
    <mergeCell ref="M76:M77"/>
    <mergeCell ref="N76:N77"/>
    <mergeCell ref="O76:O77"/>
    <mergeCell ref="P76:P77"/>
    <mergeCell ref="Q76:Q77"/>
    <mergeCell ref="R76:R77"/>
    <mergeCell ref="G76:G77"/>
    <mergeCell ref="H76:H77"/>
    <mergeCell ref="I76:I77"/>
    <mergeCell ref="J76:J77"/>
    <mergeCell ref="K76:K77"/>
    <mergeCell ref="L76:L77"/>
    <mergeCell ref="D75:F75"/>
    <mergeCell ref="H75:J75"/>
    <mergeCell ref="L75:N75"/>
    <mergeCell ref="P75:R75"/>
    <mergeCell ref="T75:V75"/>
    <mergeCell ref="B76:B77"/>
    <mergeCell ref="C76:C77"/>
    <mergeCell ref="D76:D77"/>
    <mergeCell ref="E76:E77"/>
    <mergeCell ref="F76:F77"/>
    <mergeCell ref="D73:V73"/>
    <mergeCell ref="D74:F74"/>
    <mergeCell ref="H74:J74"/>
    <mergeCell ref="L74:N74"/>
    <mergeCell ref="P74:R74"/>
    <mergeCell ref="T74:V74"/>
    <mergeCell ref="K71:K72"/>
    <mergeCell ref="L71:N72"/>
    <mergeCell ref="O71:O72"/>
    <mergeCell ref="P71:R72"/>
    <mergeCell ref="S71:S72"/>
    <mergeCell ref="T71:V72"/>
    <mergeCell ref="T64:T65"/>
    <mergeCell ref="U64:U65"/>
    <mergeCell ref="V64:V65"/>
    <mergeCell ref="B69:V69"/>
    <mergeCell ref="B71:B72"/>
    <mergeCell ref="C71:C72"/>
    <mergeCell ref="D71:F72"/>
    <mergeCell ref="G71:G72"/>
    <mergeCell ref="H71:J71"/>
    <mergeCell ref="H72:J72"/>
    <mergeCell ref="N64:N65"/>
    <mergeCell ref="O64:O65"/>
    <mergeCell ref="P64:P65"/>
    <mergeCell ref="Q64:Q65"/>
    <mergeCell ref="R64:R65"/>
    <mergeCell ref="S64:S65"/>
    <mergeCell ref="H64:H65"/>
    <mergeCell ref="I64:I65"/>
    <mergeCell ref="J64:J65"/>
    <mergeCell ref="K64:K65"/>
    <mergeCell ref="L64:L65"/>
    <mergeCell ref="M64:M65"/>
    <mergeCell ref="R62:R63"/>
    <mergeCell ref="S62:S63"/>
    <mergeCell ref="T62:U63"/>
    <mergeCell ref="V62:V63"/>
    <mergeCell ref="B64:B65"/>
    <mergeCell ref="C64:C65"/>
    <mergeCell ref="D64:D65"/>
    <mergeCell ref="E64:E65"/>
    <mergeCell ref="F64:F65"/>
    <mergeCell ref="G64:G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O50:O51"/>
    <mergeCell ref="P50:R51"/>
    <mergeCell ref="S50:S51"/>
    <mergeCell ref="T50:V51"/>
    <mergeCell ref="B52:B53"/>
    <mergeCell ref="C52:C53"/>
    <mergeCell ref="D52:E53"/>
    <mergeCell ref="F52:F53"/>
    <mergeCell ref="G52:G53"/>
    <mergeCell ref="H52:I53"/>
    <mergeCell ref="S48:S49"/>
    <mergeCell ref="T48:U49"/>
    <mergeCell ref="V48:V49"/>
    <mergeCell ref="B50:B51"/>
    <mergeCell ref="C50:C51"/>
    <mergeCell ref="D50:F51"/>
    <mergeCell ref="G50:G51"/>
    <mergeCell ref="H50:J51"/>
    <mergeCell ref="K50:K51"/>
    <mergeCell ref="L50:N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T38:T39"/>
    <mergeCell ref="U38:U39"/>
    <mergeCell ref="V38:V39"/>
    <mergeCell ref="B40:B41"/>
    <mergeCell ref="C40:C41"/>
    <mergeCell ref="D40:E41"/>
    <mergeCell ref="F40:F41"/>
    <mergeCell ref="G40:G41"/>
    <mergeCell ref="H40:I41"/>
    <mergeCell ref="J40:J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D36:F36"/>
    <mergeCell ref="H36:J36"/>
    <mergeCell ref="L36:N36"/>
    <mergeCell ref="P36:R36"/>
    <mergeCell ref="T36:V36"/>
    <mergeCell ref="D37:F37"/>
    <mergeCell ref="H37:J37"/>
    <mergeCell ref="L37:N37"/>
    <mergeCell ref="P37:R37"/>
    <mergeCell ref="T37:V37"/>
    <mergeCell ref="T33:T34"/>
    <mergeCell ref="U33:U34"/>
    <mergeCell ref="V33:V34"/>
    <mergeCell ref="D35:F35"/>
    <mergeCell ref="H35:J35"/>
    <mergeCell ref="L35:N35"/>
    <mergeCell ref="P35:R35"/>
    <mergeCell ref="T35:V35"/>
    <mergeCell ref="N33:N34"/>
    <mergeCell ref="O33:O34"/>
    <mergeCell ref="P33:P34"/>
    <mergeCell ref="Q33:Q34"/>
    <mergeCell ref="R33:R34"/>
    <mergeCell ref="S33:S34"/>
    <mergeCell ref="H33:H34"/>
    <mergeCell ref="I33:I34"/>
    <mergeCell ref="J33:J34"/>
    <mergeCell ref="K33:K34"/>
    <mergeCell ref="L33:L34"/>
    <mergeCell ref="M33:M34"/>
    <mergeCell ref="R31:R32"/>
    <mergeCell ref="S31:S32"/>
    <mergeCell ref="T31:U32"/>
    <mergeCell ref="V31:V32"/>
    <mergeCell ref="B33:B34"/>
    <mergeCell ref="C33:C34"/>
    <mergeCell ref="D33:D34"/>
    <mergeCell ref="E33:E34"/>
    <mergeCell ref="F33:F34"/>
    <mergeCell ref="G33:G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B21:B22"/>
    <mergeCell ref="C21:C22"/>
    <mergeCell ref="D21:E22"/>
    <mergeCell ref="F21:F22"/>
    <mergeCell ref="G21:G22"/>
    <mergeCell ref="H21:I22"/>
    <mergeCell ref="R18:R19"/>
    <mergeCell ref="S18:S19"/>
    <mergeCell ref="T18:U19"/>
    <mergeCell ref="V18:V19"/>
    <mergeCell ref="D20:F20"/>
    <mergeCell ref="H20:J20"/>
    <mergeCell ref="L20:N20"/>
    <mergeCell ref="P20:R20"/>
    <mergeCell ref="T20:V20"/>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P7:R8"/>
    <mergeCell ref="S7:S8"/>
    <mergeCell ref="T7:V8"/>
    <mergeCell ref="D9:V9"/>
    <mergeCell ref="D10:F10"/>
    <mergeCell ref="H10:J10"/>
    <mergeCell ref="L10:N10"/>
    <mergeCell ref="P10:R10"/>
    <mergeCell ref="T10:V10"/>
    <mergeCell ref="B5:V5"/>
    <mergeCell ref="B7:B8"/>
    <mergeCell ref="C7:C8"/>
    <mergeCell ref="D7:F8"/>
    <mergeCell ref="G7:G8"/>
    <mergeCell ref="H7:J7"/>
    <mergeCell ref="H8:J8"/>
    <mergeCell ref="K7:K8"/>
    <mergeCell ref="L7:N8"/>
    <mergeCell ref="O7:O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467</v>
      </c>
      <c r="B1" s="1" t="s">
        <v>1</v>
      </c>
      <c r="C1" s="1"/>
    </row>
    <row r="2" spans="1:3">
      <c r="A2" s="1" t="s">
        <v>468</v>
      </c>
      <c r="B2" s="1" t="s">
        <v>2</v>
      </c>
      <c r="C2" s="1" t="s">
        <v>21</v>
      </c>
    </row>
    <row r="3" spans="1:3">
      <c r="A3" s="3" t="s">
        <v>469</v>
      </c>
      <c r="B3" s="4"/>
      <c r="C3" s="4"/>
    </row>
    <row r="4" spans="1:3" ht="30">
      <c r="A4" s="2" t="s">
        <v>470</v>
      </c>
      <c r="B4" s="9">
        <v>0.39</v>
      </c>
      <c r="C4" s="4"/>
    </row>
    <row r="5" spans="1:3">
      <c r="A5" s="2" t="s">
        <v>58</v>
      </c>
      <c r="B5" s="9">
        <v>0.02</v>
      </c>
      <c r="C5" s="4"/>
    </row>
    <row r="6" spans="1:3">
      <c r="A6" s="2" t="s">
        <v>471</v>
      </c>
      <c r="B6" s="10">
        <v>4.0999999999999996</v>
      </c>
      <c r="C6" s="10">
        <v>4.4000000000000004</v>
      </c>
    </row>
    <row r="7" spans="1:3">
      <c r="A7" s="2" t="s">
        <v>472</v>
      </c>
      <c r="B7" s="4"/>
      <c r="C7" s="4"/>
    </row>
    <row r="8" spans="1:3">
      <c r="A8" s="3" t="s">
        <v>469</v>
      </c>
      <c r="B8" s="4"/>
      <c r="C8" s="4"/>
    </row>
    <row r="9" spans="1:3" ht="30">
      <c r="A9" s="2" t="s">
        <v>473</v>
      </c>
      <c r="B9" s="9">
        <v>0.25</v>
      </c>
      <c r="C9" s="4"/>
    </row>
    <row r="10" spans="1:3">
      <c r="A10" s="2" t="s">
        <v>474</v>
      </c>
      <c r="B10" s="4">
        <v>95</v>
      </c>
      <c r="C10" s="4"/>
    </row>
    <row r="11" spans="1:3">
      <c r="A11" s="2" t="s">
        <v>475</v>
      </c>
      <c r="B11" s="4"/>
      <c r="C11" s="4"/>
    </row>
    <row r="12" spans="1:3">
      <c r="A12" s="3" t="s">
        <v>469</v>
      </c>
      <c r="B12" s="4"/>
      <c r="C12" s="4"/>
    </row>
    <row r="13" spans="1:3" ht="30">
      <c r="A13" s="2" t="s">
        <v>473</v>
      </c>
      <c r="B13" s="9">
        <v>0.75</v>
      </c>
      <c r="C13" s="4"/>
    </row>
    <row r="14" spans="1:3">
      <c r="A14" s="2" t="s">
        <v>474</v>
      </c>
      <c r="B14" s="4">
        <v>427</v>
      </c>
      <c r="C14" s="4"/>
    </row>
    <row r="15" spans="1:3">
      <c r="A15" s="2" t="s">
        <v>476</v>
      </c>
      <c r="B15" s="4">
        <v>12</v>
      </c>
      <c r="C15"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54</v>
      </c>
      <c r="B1" s="1" t="s">
        <v>1</v>
      </c>
      <c r="C1" s="1"/>
    </row>
    <row r="2" spans="1:3">
      <c r="A2" s="7"/>
      <c r="B2" s="1" t="s">
        <v>2</v>
      </c>
      <c r="C2" s="1" t="s">
        <v>21</v>
      </c>
    </row>
    <row r="3" spans="1:3">
      <c r="A3" s="3" t="s">
        <v>55</v>
      </c>
      <c r="B3" s="4"/>
      <c r="C3" s="4"/>
    </row>
    <row r="4" spans="1:3">
      <c r="A4" s="2" t="s">
        <v>56</v>
      </c>
      <c r="B4" s="6">
        <v>58657048</v>
      </c>
      <c r="C4" s="6">
        <v>58657048</v>
      </c>
    </row>
    <row r="5" spans="1:3">
      <c r="A5" s="2" t="s">
        <v>57</v>
      </c>
      <c r="B5" s="6">
        <v>58657048</v>
      </c>
      <c r="C5" s="6">
        <v>58657048</v>
      </c>
    </row>
    <row r="6" spans="1:3">
      <c r="A6" s="2" t="s">
        <v>58</v>
      </c>
      <c r="B6" s="9">
        <v>0.02</v>
      </c>
      <c r="C6" s="4"/>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7</v>
      </c>
      <c r="B1" s="7" t="s">
        <v>2</v>
      </c>
      <c r="C1" s="7" t="s">
        <v>21</v>
      </c>
    </row>
    <row r="2" spans="1:3" ht="30">
      <c r="A2" s="1" t="s">
        <v>20</v>
      </c>
      <c r="B2" s="7"/>
      <c r="C2" s="7"/>
    </row>
    <row r="3" spans="1:3">
      <c r="A3" s="2" t="s">
        <v>478</v>
      </c>
      <c r="B3" s="4"/>
      <c r="C3" s="4"/>
    </row>
    <row r="4" spans="1:3">
      <c r="A4" s="3" t="s">
        <v>479</v>
      </c>
      <c r="B4" s="4"/>
      <c r="C4" s="4"/>
    </row>
    <row r="5" spans="1:3" ht="30">
      <c r="A5" s="2" t="s">
        <v>480</v>
      </c>
      <c r="B5" s="8">
        <v>296442</v>
      </c>
      <c r="C5" s="8">
        <v>292065</v>
      </c>
    </row>
    <row r="6" spans="1:3" ht="30">
      <c r="A6" s="2" t="s">
        <v>481</v>
      </c>
      <c r="B6" s="4"/>
      <c r="C6" s="4"/>
    </row>
    <row r="7" spans="1:3">
      <c r="A7" s="3" t="s">
        <v>479</v>
      </c>
      <c r="B7" s="4"/>
      <c r="C7" s="4"/>
    </row>
    <row r="8" spans="1:3">
      <c r="A8" s="2" t="s">
        <v>482</v>
      </c>
      <c r="B8" s="4">
        <v>147</v>
      </c>
      <c r="C8" s="6">
        <v>1019</v>
      </c>
    </row>
    <row r="9" spans="1:3" ht="30">
      <c r="A9" s="2" t="s">
        <v>480</v>
      </c>
      <c r="B9" s="4">
        <v>942</v>
      </c>
      <c r="C9" s="6">
        <v>1065</v>
      </c>
    </row>
    <row r="10" spans="1:3">
      <c r="A10" s="2" t="s">
        <v>483</v>
      </c>
      <c r="B10" s="4"/>
      <c r="C10" s="4"/>
    </row>
    <row r="11" spans="1:3">
      <c r="A11" s="3" t="s">
        <v>479</v>
      </c>
      <c r="B11" s="4"/>
      <c r="C11" s="4"/>
    </row>
    <row r="12" spans="1:3">
      <c r="A12" s="2" t="s">
        <v>484</v>
      </c>
      <c r="B12" s="9">
        <v>6.5000000000000002E-2</v>
      </c>
      <c r="C12" s="4"/>
    </row>
    <row r="13" spans="1:3" ht="30">
      <c r="A13" s="2" t="s">
        <v>485</v>
      </c>
      <c r="B13" s="4"/>
      <c r="C13" s="4"/>
    </row>
    <row r="14" spans="1:3">
      <c r="A14" s="3" t="s">
        <v>479</v>
      </c>
      <c r="B14" s="4"/>
      <c r="C14" s="4"/>
    </row>
    <row r="15" spans="1:3" ht="30">
      <c r="A15" s="2" t="s">
        <v>480</v>
      </c>
      <c r="B15" s="6">
        <v>295500</v>
      </c>
      <c r="C15" s="6">
        <v>291000</v>
      </c>
    </row>
    <row r="16" spans="1:3">
      <c r="A16" s="2" t="s">
        <v>486</v>
      </c>
      <c r="B16" s="4"/>
      <c r="C16" s="4"/>
    </row>
    <row r="17" spans="1:3">
      <c r="A17" s="3" t="s">
        <v>479</v>
      </c>
      <c r="B17" s="4"/>
      <c r="C17" s="4"/>
    </row>
    <row r="18" spans="1:3" ht="30">
      <c r="A18" s="2" t="s">
        <v>480</v>
      </c>
      <c r="B18" s="6">
        <v>297684</v>
      </c>
      <c r="C18" s="6">
        <v>297644</v>
      </c>
    </row>
    <row r="19" spans="1:3" ht="30">
      <c r="A19" s="2" t="s">
        <v>487</v>
      </c>
      <c r="B19" s="4"/>
      <c r="C19" s="4"/>
    </row>
    <row r="20" spans="1:3">
      <c r="A20" s="3" t="s">
        <v>479</v>
      </c>
      <c r="B20" s="4"/>
      <c r="C20" s="4"/>
    </row>
    <row r="21" spans="1:3">
      <c r="A21" s="2" t="s">
        <v>482</v>
      </c>
      <c r="B21" s="4">
        <v>147</v>
      </c>
      <c r="C21" s="6">
        <v>1019</v>
      </c>
    </row>
    <row r="22" spans="1:3" ht="30">
      <c r="A22" s="2" t="s">
        <v>480</v>
      </c>
      <c r="B22" s="4">
        <v>942</v>
      </c>
      <c r="C22" s="6">
        <v>1065</v>
      </c>
    </row>
    <row r="23" spans="1:3" ht="30">
      <c r="A23" s="2" t="s">
        <v>488</v>
      </c>
      <c r="B23" s="4"/>
      <c r="C23" s="4"/>
    </row>
    <row r="24" spans="1:3">
      <c r="A24" s="3" t="s">
        <v>479</v>
      </c>
      <c r="B24" s="4"/>
      <c r="C24" s="4"/>
    </row>
    <row r="25" spans="1:3" ht="30">
      <c r="A25" s="2" t="s">
        <v>480</v>
      </c>
      <c r="B25" s="8">
        <v>296742</v>
      </c>
      <c r="C25" s="8">
        <v>29657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15" customHeight="1">
      <c r="A1" s="7" t="s">
        <v>489</v>
      </c>
      <c r="B1" s="7" t="s">
        <v>1</v>
      </c>
      <c r="C1" s="7"/>
      <c r="D1" s="1"/>
    </row>
    <row r="2" spans="1:4">
      <c r="A2" s="7"/>
      <c r="B2" s="1" t="s">
        <v>2</v>
      </c>
      <c r="C2" s="1" t="s">
        <v>61</v>
      </c>
      <c r="D2" s="1" t="s">
        <v>21</v>
      </c>
    </row>
    <row r="3" spans="1:4" ht="30">
      <c r="A3" s="3" t="s">
        <v>490</v>
      </c>
      <c r="B3" s="4"/>
      <c r="C3" s="4"/>
      <c r="D3" s="4"/>
    </row>
    <row r="4" spans="1:4">
      <c r="A4" s="2" t="s">
        <v>491</v>
      </c>
      <c r="B4" s="8">
        <v>1316384000</v>
      </c>
      <c r="C4" s="4"/>
      <c r="D4" s="8">
        <v>1280479000</v>
      </c>
    </row>
    <row r="5" spans="1:4">
      <c r="A5" s="2" t="s">
        <v>189</v>
      </c>
      <c r="B5" s="6">
        <v>312396000</v>
      </c>
      <c r="C5" s="4"/>
      <c r="D5" s="6">
        <v>300000000</v>
      </c>
    </row>
    <row r="6" spans="1:4">
      <c r="A6" s="2" t="s">
        <v>30</v>
      </c>
      <c r="B6" s="6">
        <v>1003988000</v>
      </c>
      <c r="C6" s="4"/>
      <c r="D6" s="6">
        <v>980479000</v>
      </c>
    </row>
    <row r="7" spans="1:4">
      <c r="A7" s="2" t="s">
        <v>113</v>
      </c>
      <c r="B7" s="6">
        <v>27500000</v>
      </c>
      <c r="C7" s="4">
        <v>0</v>
      </c>
      <c r="D7" s="4"/>
    </row>
    <row r="8" spans="1:4" ht="30">
      <c r="A8" s="2" t="s">
        <v>492</v>
      </c>
      <c r="B8" s="6">
        <v>-277000</v>
      </c>
      <c r="C8" s="6">
        <v>-376000</v>
      </c>
      <c r="D8" s="4"/>
    </row>
    <row r="9" spans="1:4">
      <c r="A9" s="2" t="s">
        <v>493</v>
      </c>
      <c r="B9" s="6">
        <v>12800000</v>
      </c>
      <c r="C9" s="6">
        <v>13700000</v>
      </c>
      <c r="D9" s="4"/>
    </row>
    <row r="10" spans="1:4">
      <c r="A10" s="2" t="s">
        <v>494</v>
      </c>
      <c r="B10" s="4"/>
      <c r="C10" s="4"/>
      <c r="D10" s="4"/>
    </row>
    <row r="11" spans="1:4" ht="30">
      <c r="A11" s="3" t="s">
        <v>490</v>
      </c>
      <c r="B11" s="4"/>
      <c r="C11" s="4"/>
      <c r="D11" s="4"/>
    </row>
    <row r="12" spans="1:4">
      <c r="A12" s="2" t="s">
        <v>491</v>
      </c>
      <c r="B12" s="6">
        <v>1169685000</v>
      </c>
      <c r="C12" s="4"/>
      <c r="D12" s="6">
        <v>1137157000</v>
      </c>
    </row>
    <row r="13" spans="1:4">
      <c r="A13" s="2" t="s">
        <v>495</v>
      </c>
      <c r="B13" s="4"/>
      <c r="C13" s="4"/>
      <c r="D13" s="4"/>
    </row>
    <row r="14" spans="1:4" ht="30">
      <c r="A14" s="3" t="s">
        <v>490</v>
      </c>
      <c r="B14" s="4"/>
      <c r="C14" s="4"/>
      <c r="D14" s="4"/>
    </row>
    <row r="15" spans="1:4">
      <c r="A15" s="2" t="s">
        <v>491</v>
      </c>
      <c r="B15" s="6">
        <v>64497000</v>
      </c>
      <c r="C15" s="4"/>
      <c r="D15" s="6">
        <v>64458000</v>
      </c>
    </row>
    <row r="16" spans="1:4">
      <c r="A16" s="2" t="s">
        <v>496</v>
      </c>
      <c r="B16" s="4"/>
      <c r="C16" s="4"/>
      <c r="D16" s="4"/>
    </row>
    <row r="17" spans="1:4" ht="30">
      <c r="A17" s="3" t="s">
        <v>490</v>
      </c>
      <c r="B17" s="4"/>
      <c r="C17" s="4"/>
      <c r="D17" s="4"/>
    </row>
    <row r="18" spans="1:4">
      <c r="A18" s="2" t="s">
        <v>491</v>
      </c>
      <c r="B18" s="6">
        <v>59701000</v>
      </c>
      <c r="C18" s="4"/>
      <c r="D18" s="6">
        <v>56228000</v>
      </c>
    </row>
    <row r="19" spans="1:4">
      <c r="A19" s="2" t="s">
        <v>497</v>
      </c>
      <c r="B19" s="4"/>
      <c r="C19" s="4"/>
      <c r="D19" s="4"/>
    </row>
    <row r="20" spans="1:4" ht="30">
      <c r="A20" s="3" t="s">
        <v>490</v>
      </c>
      <c r="B20" s="4"/>
      <c r="C20" s="4"/>
      <c r="D20" s="4"/>
    </row>
    <row r="21" spans="1:4">
      <c r="A21" s="2" t="s">
        <v>491</v>
      </c>
      <c r="B21" s="8">
        <v>22501000</v>
      </c>
      <c r="C21" s="4"/>
      <c r="D21" s="8">
        <v>22636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98</v>
      </c>
      <c r="B1" s="1" t="s">
        <v>1</v>
      </c>
      <c r="C1" s="1"/>
    </row>
    <row r="2" spans="1:3" ht="30">
      <c r="A2" s="1" t="s">
        <v>20</v>
      </c>
      <c r="B2" s="1" t="s">
        <v>2</v>
      </c>
      <c r="C2" s="7" t="s">
        <v>21</v>
      </c>
    </row>
    <row r="3" spans="1:3">
      <c r="A3" s="1"/>
      <c r="B3" s="1" t="s">
        <v>499</v>
      </c>
      <c r="C3" s="7"/>
    </row>
    <row r="4" spans="1:3" ht="30">
      <c r="A4" s="3" t="s">
        <v>500</v>
      </c>
      <c r="B4" s="4"/>
      <c r="C4" s="4"/>
    </row>
    <row r="5" spans="1:3">
      <c r="A5" s="2" t="s">
        <v>501</v>
      </c>
      <c r="B5" s="8">
        <v>134164</v>
      </c>
      <c r="C5" s="8">
        <v>134164</v>
      </c>
    </row>
    <row r="6" spans="1:3">
      <c r="A6" s="2" t="s">
        <v>199</v>
      </c>
      <c r="B6" s="6">
        <v>55197</v>
      </c>
      <c r="C6" s="6">
        <v>53461</v>
      </c>
    </row>
    <row r="7" spans="1:3">
      <c r="A7" s="2" t="s">
        <v>31</v>
      </c>
      <c r="B7" s="6">
        <v>78967</v>
      </c>
      <c r="C7" s="6">
        <v>80703</v>
      </c>
    </row>
    <row r="8" spans="1:3">
      <c r="A8" s="2" t="s">
        <v>197</v>
      </c>
      <c r="B8" s="4"/>
      <c r="C8" s="4"/>
    </row>
    <row r="9" spans="1:3" ht="30">
      <c r="A9" s="3" t="s">
        <v>502</v>
      </c>
      <c r="B9" s="4"/>
      <c r="C9" s="4"/>
    </row>
    <row r="10" spans="1:3" ht="30">
      <c r="A10" s="2" t="s">
        <v>503</v>
      </c>
      <c r="B10" s="4" t="s">
        <v>504</v>
      </c>
      <c r="C10" s="4"/>
    </row>
    <row r="11" spans="1:3" ht="30">
      <c r="A11" s="2" t="s">
        <v>505</v>
      </c>
      <c r="B11" s="4">
        <v>15</v>
      </c>
      <c r="C11" s="4"/>
    </row>
    <row r="12" spans="1:3" ht="30">
      <c r="A12" s="2" t="s">
        <v>506</v>
      </c>
      <c r="B12" s="4">
        <v>15</v>
      </c>
      <c r="C12" s="4"/>
    </row>
    <row r="13" spans="1:3" ht="30">
      <c r="A13" s="3" t="s">
        <v>500</v>
      </c>
      <c r="B13" s="4"/>
      <c r="C13" s="4"/>
    </row>
    <row r="14" spans="1:3">
      <c r="A14" s="2" t="s">
        <v>501</v>
      </c>
      <c r="B14" s="6">
        <v>59933</v>
      </c>
      <c r="C14" s="6">
        <v>59933</v>
      </c>
    </row>
    <row r="15" spans="1:3">
      <c r="A15" s="2" t="s">
        <v>198</v>
      </c>
      <c r="B15" s="4"/>
      <c r="C15" s="4"/>
    </row>
    <row r="16" spans="1:3" ht="30">
      <c r="A16" s="3" t="s">
        <v>502</v>
      </c>
      <c r="B16" s="4"/>
      <c r="C16" s="4"/>
    </row>
    <row r="17" spans="1:3" ht="30">
      <c r="A17" s="2" t="s">
        <v>503</v>
      </c>
      <c r="B17" s="4" t="s">
        <v>507</v>
      </c>
      <c r="C17" s="4"/>
    </row>
    <row r="18" spans="1:3" ht="30">
      <c r="A18" s="3" t="s">
        <v>500</v>
      </c>
      <c r="B18" s="4"/>
      <c r="C18" s="4"/>
    </row>
    <row r="19" spans="1:3">
      <c r="A19" s="2" t="s">
        <v>501</v>
      </c>
      <c r="B19" s="8">
        <v>74231</v>
      </c>
      <c r="C19" s="8">
        <v>74231</v>
      </c>
    </row>
  </sheetData>
  <mergeCells count="1">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08</v>
      </c>
      <c r="B1" s="7" t="s">
        <v>1</v>
      </c>
      <c r="C1" s="7"/>
    </row>
    <row r="2" spans="1:3" ht="30">
      <c r="A2" s="1" t="s">
        <v>509</v>
      </c>
      <c r="B2" s="1" t="s">
        <v>2</v>
      </c>
      <c r="C2" s="7" t="s">
        <v>61</v>
      </c>
    </row>
    <row r="3" spans="1:3">
      <c r="A3" s="1"/>
      <c r="B3" s="1" t="s">
        <v>510</v>
      </c>
      <c r="C3" s="7"/>
    </row>
    <row r="4" spans="1:3">
      <c r="A4" s="1"/>
      <c r="B4" s="1" t="s">
        <v>511</v>
      </c>
      <c r="C4" s="7"/>
    </row>
    <row r="5" spans="1:3" ht="45">
      <c r="A5" s="3" t="s">
        <v>512</v>
      </c>
      <c r="B5" s="4"/>
      <c r="C5" s="4"/>
    </row>
    <row r="6" spans="1:3" ht="30">
      <c r="A6" s="2" t="s">
        <v>513</v>
      </c>
      <c r="B6" s="10">
        <v>1.4</v>
      </c>
      <c r="C6" s="10">
        <v>1.7</v>
      </c>
    </row>
    <row r="7" spans="1:3">
      <c r="A7" s="2" t="s">
        <v>514</v>
      </c>
      <c r="B7" s="4">
        <v>4</v>
      </c>
      <c r="C7" s="4"/>
    </row>
    <row r="8" spans="1:3">
      <c r="A8" s="2" t="s">
        <v>515</v>
      </c>
      <c r="B8" s="4">
        <v>3</v>
      </c>
      <c r="C8" s="4"/>
    </row>
    <row r="9" spans="1:3" ht="30">
      <c r="A9" s="2" t="s">
        <v>516</v>
      </c>
      <c r="B9" s="10">
        <v>0.8</v>
      </c>
      <c r="C9" s="4"/>
    </row>
    <row r="10" spans="1:3">
      <c r="A10" s="2" t="s">
        <v>517</v>
      </c>
      <c r="B10" s="4"/>
      <c r="C10" s="4"/>
    </row>
    <row r="11" spans="1:3" ht="45">
      <c r="A11" s="3" t="s">
        <v>512</v>
      </c>
      <c r="B11" s="4"/>
      <c r="C11" s="4"/>
    </row>
    <row r="12" spans="1:3" ht="30">
      <c r="A12" s="2" t="s">
        <v>518</v>
      </c>
      <c r="B12" s="6">
        <v>2500000</v>
      </c>
      <c r="C12" s="4"/>
    </row>
    <row r="13" spans="1:3">
      <c r="A13" s="2" t="s">
        <v>519</v>
      </c>
      <c r="B13" s="6">
        <v>1537167</v>
      </c>
      <c r="C13" s="4"/>
    </row>
  </sheetData>
  <mergeCells count="2">
    <mergeCell ref="B1:C1"/>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20</v>
      </c>
      <c r="B1" s="1" t="s">
        <v>1</v>
      </c>
      <c r="C1" s="1"/>
    </row>
    <row r="2" spans="1:3" ht="30">
      <c r="A2" s="1" t="s">
        <v>509</v>
      </c>
      <c r="B2" s="1" t="s">
        <v>2</v>
      </c>
      <c r="C2" s="1" t="s">
        <v>21</v>
      </c>
    </row>
    <row r="3" spans="1:3" ht="30">
      <c r="A3" s="2" t="s">
        <v>521</v>
      </c>
      <c r="B3" s="4"/>
      <c r="C3" s="4"/>
    </row>
    <row r="4" spans="1:3" ht="45">
      <c r="A4" s="3" t="s">
        <v>512</v>
      </c>
      <c r="B4" s="4"/>
      <c r="C4" s="4"/>
    </row>
    <row r="5" spans="1:3" ht="45">
      <c r="A5" s="2" t="s">
        <v>522</v>
      </c>
      <c r="B5" s="4" t="s">
        <v>523</v>
      </c>
      <c r="C5" s="4"/>
    </row>
    <row r="6" spans="1:3" ht="30">
      <c r="A6" s="2" t="s">
        <v>524</v>
      </c>
      <c r="B6" s="4"/>
      <c r="C6" s="4"/>
    </row>
    <row r="7" spans="1:3" ht="45">
      <c r="A7" s="3" t="s">
        <v>512</v>
      </c>
      <c r="B7" s="4"/>
      <c r="C7" s="4"/>
    </row>
    <row r="8" spans="1:3" ht="45">
      <c r="A8" s="2" t="s">
        <v>522</v>
      </c>
      <c r="B8" s="4" t="s">
        <v>525</v>
      </c>
      <c r="C8" s="4"/>
    </row>
    <row r="9" spans="1:3">
      <c r="A9" s="2" t="s">
        <v>526</v>
      </c>
      <c r="B9" s="4"/>
      <c r="C9" s="4"/>
    </row>
    <row r="10" spans="1:3" ht="45">
      <c r="A10" s="3" t="s">
        <v>512</v>
      </c>
      <c r="B10" s="4"/>
      <c r="C10" s="4"/>
    </row>
    <row r="11" spans="1:3" ht="45">
      <c r="A11" s="2" t="s">
        <v>522</v>
      </c>
      <c r="B11" s="4" t="s">
        <v>523</v>
      </c>
      <c r="C11" s="4"/>
    </row>
    <row r="12" spans="1:3">
      <c r="A12" s="2" t="s">
        <v>527</v>
      </c>
      <c r="B12" s="4"/>
      <c r="C12" s="4"/>
    </row>
    <row r="13" spans="1:3" ht="45">
      <c r="A13" s="3" t="s">
        <v>512</v>
      </c>
      <c r="B13" s="4"/>
      <c r="C13" s="4"/>
    </row>
    <row r="14" spans="1:3" ht="45">
      <c r="A14" s="2" t="s">
        <v>528</v>
      </c>
      <c r="B14" s="10">
        <v>2.2999999999999998</v>
      </c>
      <c r="C14" s="4"/>
    </row>
    <row r="15" spans="1:3" ht="30">
      <c r="A15" s="2" t="s">
        <v>529</v>
      </c>
      <c r="B15" s="4" t="s">
        <v>530</v>
      </c>
      <c r="C15" s="4"/>
    </row>
    <row r="16" spans="1:3">
      <c r="A16" s="2" t="s">
        <v>531</v>
      </c>
      <c r="B16" s="6">
        <v>123615</v>
      </c>
      <c r="C16" s="6">
        <v>126077</v>
      </c>
    </row>
    <row r="17" spans="1:3">
      <c r="A17" s="2" t="s">
        <v>532</v>
      </c>
      <c r="B17" s="10">
        <v>33.42</v>
      </c>
      <c r="C17" s="10">
        <v>33.43</v>
      </c>
    </row>
    <row r="18" spans="1:3" ht="60">
      <c r="A18" s="2" t="s">
        <v>533</v>
      </c>
      <c r="B18" s="6">
        <v>-2462</v>
      </c>
      <c r="C18" s="4"/>
    </row>
    <row r="19" spans="1:3" ht="75">
      <c r="A19" s="2" t="s">
        <v>534</v>
      </c>
      <c r="B19" s="10">
        <v>33.57</v>
      </c>
      <c r="C19"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2.140625" bestFit="1" customWidth="1"/>
  </cols>
  <sheetData>
    <row r="1" spans="1:2" ht="45">
      <c r="A1" s="1" t="s">
        <v>535</v>
      </c>
      <c r="B1" s="1" t="s">
        <v>1</v>
      </c>
    </row>
    <row r="2" spans="1:2" ht="30">
      <c r="A2" s="1" t="s">
        <v>509</v>
      </c>
      <c r="B2" s="1" t="s">
        <v>2</v>
      </c>
    </row>
    <row r="3" spans="1:2">
      <c r="A3" s="2" t="s">
        <v>536</v>
      </c>
      <c r="B3" s="4"/>
    </row>
    <row r="4" spans="1:2" ht="45">
      <c r="A4" s="3" t="s">
        <v>512</v>
      </c>
      <c r="B4" s="4"/>
    </row>
    <row r="5" spans="1:2" ht="45">
      <c r="A5" s="2" t="s">
        <v>537</v>
      </c>
      <c r="B5" s="9">
        <v>1</v>
      </c>
    </row>
    <row r="6" spans="1:2" ht="45">
      <c r="A6" s="2" t="s">
        <v>538</v>
      </c>
      <c r="B6" s="9">
        <v>1.4</v>
      </c>
    </row>
    <row r="7" spans="1:2" ht="60">
      <c r="A7" s="3" t="s">
        <v>539</v>
      </c>
      <c r="B7" s="4"/>
    </row>
    <row r="8" spans="1:2" ht="30">
      <c r="A8" s="2" t="s">
        <v>213</v>
      </c>
      <c r="B8" s="6">
        <v>71245</v>
      </c>
    </row>
    <row r="9" spans="1:2" ht="30">
      <c r="A9" s="2" t="s">
        <v>540</v>
      </c>
      <c r="B9" s="6">
        <v>-11436</v>
      </c>
    </row>
    <row r="10" spans="1:2" ht="30">
      <c r="A10" s="2" t="s">
        <v>541</v>
      </c>
      <c r="B10" s="6">
        <v>59809</v>
      </c>
    </row>
    <row r="11" spans="1:2" ht="30">
      <c r="A11" s="2" t="s">
        <v>542</v>
      </c>
      <c r="B11" s="10">
        <v>0.4</v>
      </c>
    </row>
    <row r="12" spans="1:2" ht="30">
      <c r="A12" s="2" t="s">
        <v>543</v>
      </c>
      <c r="B12" s="10">
        <v>0.9</v>
      </c>
    </row>
    <row r="13" spans="1:2" ht="30">
      <c r="A13" s="2" t="s">
        <v>529</v>
      </c>
      <c r="B13" s="4" t="s">
        <v>544</v>
      </c>
    </row>
    <row r="14" spans="1:2">
      <c r="A14" s="2" t="s">
        <v>526</v>
      </c>
      <c r="B14" s="4"/>
    </row>
    <row r="15" spans="1:2" ht="45">
      <c r="A15" s="3" t="s">
        <v>512</v>
      </c>
      <c r="B15" s="4"/>
    </row>
    <row r="16" spans="1:2">
      <c r="A16" s="2" t="s">
        <v>545</v>
      </c>
      <c r="B16" s="4" t="s">
        <v>523</v>
      </c>
    </row>
    <row r="17" spans="1:2" ht="45">
      <c r="A17" s="2" t="s">
        <v>546</v>
      </c>
      <c r="B17" s="4"/>
    </row>
    <row r="18" spans="1:2" ht="45">
      <c r="A18" s="3" t="s">
        <v>512</v>
      </c>
      <c r="B18" s="4"/>
    </row>
    <row r="19" spans="1:2" ht="45">
      <c r="A19" s="2" t="s">
        <v>547</v>
      </c>
      <c r="B19" s="9">
        <v>0.5</v>
      </c>
    </row>
    <row r="20" spans="1:2" ht="45">
      <c r="A20" s="2" t="s">
        <v>548</v>
      </c>
      <c r="B20" s="9">
        <v>1.5</v>
      </c>
    </row>
    <row r="21" spans="1:2" ht="30">
      <c r="A21" s="2" t="s">
        <v>549</v>
      </c>
      <c r="B21" s="4"/>
    </row>
    <row r="22" spans="1:2" ht="45">
      <c r="A22" s="3" t="s">
        <v>512</v>
      </c>
      <c r="B22" s="4"/>
    </row>
    <row r="23" spans="1:2">
      <c r="A23" s="2" t="s">
        <v>545</v>
      </c>
      <c r="B23" s="4" t="s">
        <v>52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140625" bestFit="1" customWidth="1"/>
  </cols>
  <sheetData>
    <row r="1" spans="1:3" ht="30">
      <c r="A1" s="1" t="s">
        <v>550</v>
      </c>
      <c r="B1" s="7" t="s">
        <v>2</v>
      </c>
      <c r="C1" s="7" t="s">
        <v>551</v>
      </c>
    </row>
    <row r="2" spans="1:3">
      <c r="A2" s="1" t="s">
        <v>468</v>
      </c>
      <c r="B2" s="7"/>
      <c r="C2" s="7"/>
    </row>
    <row r="3" spans="1:3">
      <c r="A3" s="3" t="s">
        <v>479</v>
      </c>
      <c r="B3" s="4"/>
      <c r="C3" s="4"/>
    </row>
    <row r="4" spans="1:3" ht="30">
      <c r="A4" s="2" t="s">
        <v>552</v>
      </c>
      <c r="B4" s="8">
        <v>650</v>
      </c>
      <c r="C4" s="4"/>
    </row>
    <row r="5" spans="1:3">
      <c r="A5" s="2" t="s">
        <v>553</v>
      </c>
      <c r="B5" s="4"/>
      <c r="C5" s="4"/>
    </row>
    <row r="6" spans="1:3">
      <c r="A6" s="3" t="s">
        <v>479</v>
      </c>
      <c r="B6" s="4"/>
      <c r="C6" s="4"/>
    </row>
    <row r="7" spans="1:3" ht="30">
      <c r="A7" s="2" t="s">
        <v>552</v>
      </c>
      <c r="B7" s="4">
        <v>50</v>
      </c>
      <c r="C7" s="4"/>
    </row>
    <row r="8" spans="1:3">
      <c r="A8" s="2" t="s">
        <v>554</v>
      </c>
      <c r="B8" s="4"/>
      <c r="C8" s="4"/>
    </row>
    <row r="9" spans="1:3">
      <c r="A9" s="3" t="s">
        <v>479</v>
      </c>
      <c r="B9" s="4"/>
      <c r="C9" s="4"/>
    </row>
    <row r="10" spans="1:3" ht="30">
      <c r="A10" s="2" t="s">
        <v>552</v>
      </c>
      <c r="B10" s="4"/>
      <c r="C10" s="8">
        <v>85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7" t="s">
        <v>555</v>
      </c>
      <c r="B1" s="7" t="s">
        <v>1</v>
      </c>
      <c r="C1" s="7"/>
    </row>
    <row r="2" spans="1:3">
      <c r="A2" s="7"/>
      <c r="B2" s="1" t="s">
        <v>2</v>
      </c>
      <c r="C2" s="1" t="s">
        <v>61</v>
      </c>
    </row>
    <row r="3" spans="1:3">
      <c r="A3" s="3" t="s">
        <v>479</v>
      </c>
      <c r="B3" s="4"/>
      <c r="C3" s="4"/>
    </row>
    <row r="4" spans="1:3">
      <c r="A4" s="2" t="s">
        <v>75</v>
      </c>
      <c r="B4" s="8">
        <v>0</v>
      </c>
      <c r="C4" s="8">
        <v>-7677000</v>
      </c>
    </row>
    <row r="5" spans="1:3">
      <c r="A5" s="2" t="s">
        <v>556</v>
      </c>
      <c r="B5" s="4"/>
      <c r="C5" s="4"/>
    </row>
    <row r="6" spans="1:3">
      <c r="A6" s="3" t="s">
        <v>479</v>
      </c>
      <c r="B6" s="4"/>
      <c r="C6" s="4"/>
    </row>
    <row r="7" spans="1:3">
      <c r="A7" s="2" t="s">
        <v>238</v>
      </c>
      <c r="B7" s="6">
        <v>300000000</v>
      </c>
      <c r="C7" s="4"/>
    </row>
    <row r="8" spans="1:3">
      <c r="A8" s="2" t="s">
        <v>484</v>
      </c>
      <c r="B8" s="9">
        <v>6.5000000000000002E-2</v>
      </c>
      <c r="C8" s="9">
        <v>6.5000000000000002E-2</v>
      </c>
    </row>
    <row r="9" spans="1:3" ht="45">
      <c r="A9" s="2" t="s">
        <v>557</v>
      </c>
      <c r="B9" s="4"/>
      <c r="C9" s="4"/>
    </row>
    <row r="10" spans="1:3">
      <c r="A10" s="3" t="s">
        <v>479</v>
      </c>
      <c r="B10" s="4"/>
      <c r="C10" s="4"/>
    </row>
    <row r="11" spans="1:3">
      <c r="A11" s="2" t="s">
        <v>238</v>
      </c>
      <c r="B11" s="4"/>
      <c r="C11" s="6">
        <v>150000000</v>
      </c>
    </row>
    <row r="12" spans="1:3">
      <c r="A12" s="2" t="s">
        <v>484</v>
      </c>
      <c r="B12" s="4"/>
      <c r="C12" s="9">
        <v>8.2500000000000004E-2</v>
      </c>
    </row>
    <row r="13" spans="1:3">
      <c r="A13" s="2" t="s">
        <v>558</v>
      </c>
      <c r="B13" s="4"/>
      <c r="C13" s="6">
        <v>156200000</v>
      </c>
    </row>
    <row r="14" spans="1:3">
      <c r="A14" s="2" t="s">
        <v>75</v>
      </c>
      <c r="B14" s="4"/>
      <c r="C14" s="6">
        <v>7700000</v>
      </c>
    </row>
    <row r="15" spans="1:3">
      <c r="A15" s="2" t="s">
        <v>559</v>
      </c>
      <c r="B15" s="4"/>
      <c r="C15" s="6">
        <v>6200000</v>
      </c>
    </row>
    <row r="16" spans="1:3" ht="30">
      <c r="A16" s="2" t="s">
        <v>560</v>
      </c>
      <c r="B16" s="4"/>
      <c r="C16" s="8">
        <v>15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61</v>
      </c>
      <c r="B1" s="7" t="s">
        <v>2</v>
      </c>
      <c r="C1" s="7" t="s">
        <v>21</v>
      </c>
    </row>
    <row r="2" spans="1:3" ht="30">
      <c r="A2" s="1" t="s">
        <v>20</v>
      </c>
      <c r="B2" s="7"/>
      <c r="C2" s="7"/>
    </row>
    <row r="3" spans="1:3">
      <c r="A3" s="3" t="s">
        <v>479</v>
      </c>
      <c r="B3" s="4"/>
      <c r="C3" s="4"/>
    </row>
    <row r="4" spans="1:3">
      <c r="A4" s="2" t="s">
        <v>227</v>
      </c>
      <c r="B4" s="8">
        <v>594000</v>
      </c>
      <c r="C4" s="8">
        <v>571000</v>
      </c>
    </row>
    <row r="5" spans="1:3">
      <c r="A5" s="2" t="s">
        <v>242</v>
      </c>
      <c r="B5" s="6">
        <v>890742</v>
      </c>
      <c r="C5" s="6">
        <v>867579</v>
      </c>
    </row>
    <row r="6" spans="1:3">
      <c r="A6" s="2" t="s">
        <v>483</v>
      </c>
      <c r="B6" s="4"/>
      <c r="C6" s="4"/>
    </row>
    <row r="7" spans="1:3">
      <c r="A7" s="3" t="s">
        <v>479</v>
      </c>
      <c r="B7" s="4"/>
      <c r="C7" s="4"/>
    </row>
    <row r="8" spans="1:3">
      <c r="A8" s="2" t="s">
        <v>238</v>
      </c>
      <c r="B8" s="6">
        <v>300000</v>
      </c>
      <c r="C8" s="6">
        <v>300000</v>
      </c>
    </row>
    <row r="9" spans="1:3">
      <c r="A9" s="2" t="s">
        <v>239</v>
      </c>
      <c r="B9" s="6">
        <v>-3258</v>
      </c>
      <c r="C9" s="6">
        <v>-3421</v>
      </c>
    </row>
    <row r="10" spans="1:3">
      <c r="A10" s="2" t="s">
        <v>562</v>
      </c>
      <c r="B10" s="8">
        <v>296742</v>
      </c>
      <c r="C10" s="8">
        <v>29657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563</v>
      </c>
      <c r="B1" s="1" t="s">
        <v>1</v>
      </c>
      <c r="C1" s="1"/>
    </row>
    <row r="2" spans="1:3">
      <c r="A2" s="7"/>
      <c r="B2" s="1" t="s">
        <v>2</v>
      </c>
      <c r="C2" s="1" t="s">
        <v>21</v>
      </c>
    </row>
    <row r="3" spans="1:3">
      <c r="A3" s="3" t="s">
        <v>479</v>
      </c>
      <c r="B3" s="4"/>
      <c r="C3" s="4"/>
    </row>
    <row r="4" spans="1:3" ht="30">
      <c r="A4" s="2" t="s">
        <v>564</v>
      </c>
      <c r="B4" s="8">
        <v>594000000</v>
      </c>
      <c r="C4" s="8">
        <v>571000000</v>
      </c>
    </row>
    <row r="5" spans="1:3" ht="30">
      <c r="A5" s="2" t="s">
        <v>49</v>
      </c>
      <c r="B5" s="6">
        <v>-795000</v>
      </c>
      <c r="C5" s="6">
        <v>-46000</v>
      </c>
    </row>
    <row r="6" spans="1:3" ht="45">
      <c r="A6" s="2" t="s">
        <v>565</v>
      </c>
      <c r="B6" s="6">
        <v>900000</v>
      </c>
      <c r="C6" s="4"/>
    </row>
    <row r="7" spans="1:3" ht="30">
      <c r="A7" s="2" t="s">
        <v>566</v>
      </c>
      <c r="B7" s="4"/>
      <c r="C7" s="4"/>
    </row>
    <row r="8" spans="1:3">
      <c r="A8" s="3" t="s">
        <v>479</v>
      </c>
      <c r="B8" s="4"/>
      <c r="C8" s="4"/>
    </row>
    <row r="9" spans="1:3" ht="30">
      <c r="A9" s="2" t="s">
        <v>564</v>
      </c>
      <c r="B9" s="6">
        <v>305000000</v>
      </c>
      <c r="C9" s="4"/>
    </row>
    <row r="10" spans="1:3">
      <c r="A10" s="2" t="s">
        <v>567</v>
      </c>
      <c r="B10" s="9">
        <v>9.9000000000000008E-3</v>
      </c>
      <c r="C10" s="4"/>
    </row>
    <row r="11" spans="1:3" ht="30">
      <c r="A11" s="2" t="s">
        <v>568</v>
      </c>
      <c r="B11" s="9">
        <v>0.02</v>
      </c>
      <c r="C11" s="4"/>
    </row>
    <row r="12" spans="1:3" ht="30">
      <c r="A12" s="2" t="s">
        <v>569</v>
      </c>
      <c r="B12" s="9">
        <v>2.9899999999999999E-2</v>
      </c>
      <c r="C12" s="4"/>
    </row>
    <row r="13" spans="1:3" ht="30">
      <c r="A13" s="2" t="s">
        <v>49</v>
      </c>
      <c r="B13" s="6">
        <v>800000</v>
      </c>
      <c r="C13" s="4"/>
    </row>
    <row r="14" spans="1:3" ht="30">
      <c r="A14" s="2" t="s">
        <v>570</v>
      </c>
      <c r="B14" s="4"/>
      <c r="C14" s="4"/>
    </row>
    <row r="15" spans="1:3">
      <c r="A15" s="3" t="s">
        <v>479</v>
      </c>
      <c r="B15" s="4"/>
      <c r="C15" s="4"/>
    </row>
    <row r="16" spans="1:3" ht="30">
      <c r="A16" s="2" t="s">
        <v>564</v>
      </c>
      <c r="B16" s="6">
        <v>155000000</v>
      </c>
      <c r="C16" s="4"/>
    </row>
    <row r="17" spans="1:3" ht="30">
      <c r="A17" s="2" t="s">
        <v>571</v>
      </c>
      <c r="B17" s="4"/>
      <c r="C17" s="4"/>
    </row>
    <row r="18" spans="1:3">
      <c r="A18" s="3" t="s">
        <v>479</v>
      </c>
      <c r="B18" s="4"/>
      <c r="C18" s="4"/>
    </row>
    <row r="19" spans="1:3" ht="30">
      <c r="A19" s="2" t="s">
        <v>564</v>
      </c>
      <c r="B19" s="6">
        <v>150000000</v>
      </c>
      <c r="C19" s="4"/>
    </row>
    <row r="20" spans="1:3">
      <c r="A20" s="2" t="s">
        <v>567</v>
      </c>
      <c r="B20" s="9">
        <v>7.4000000000000003E-3</v>
      </c>
      <c r="C20" s="4"/>
    </row>
    <row r="21" spans="1:3" ht="30">
      <c r="A21" s="2" t="s">
        <v>568</v>
      </c>
      <c r="B21" s="9">
        <v>0.02</v>
      </c>
      <c r="C21" s="4"/>
    </row>
    <row r="22" spans="1:3" ht="30">
      <c r="A22" s="2" t="s">
        <v>569</v>
      </c>
      <c r="B22" s="9">
        <v>2.7400000000000001E-2</v>
      </c>
      <c r="C22" s="4"/>
    </row>
    <row r="23" spans="1:3" ht="45">
      <c r="A23" s="2" t="s">
        <v>572</v>
      </c>
      <c r="B23" s="4"/>
      <c r="C23" s="4"/>
    </row>
    <row r="24" spans="1:3">
      <c r="A24" s="3" t="s">
        <v>479</v>
      </c>
      <c r="B24" s="4"/>
      <c r="C24" s="4"/>
    </row>
    <row r="25" spans="1:3">
      <c r="A25" s="2" t="s">
        <v>573</v>
      </c>
      <c r="B25" s="4"/>
      <c r="C25" s="6">
        <v>1065000</v>
      </c>
    </row>
    <row r="26" spans="1:3">
      <c r="A26" s="2" t="s">
        <v>574</v>
      </c>
      <c r="B26" s="6">
        <v>-147000</v>
      </c>
      <c r="C26" s="4"/>
    </row>
    <row r="27" spans="1:3" ht="30">
      <c r="A27" s="2" t="s">
        <v>575</v>
      </c>
      <c r="B27" s="6">
        <v>795000</v>
      </c>
      <c r="C27" s="6">
        <v>46000</v>
      </c>
    </row>
    <row r="28" spans="1:3" ht="45">
      <c r="A28" s="2" t="s">
        <v>576</v>
      </c>
      <c r="B28" s="4"/>
      <c r="C28" s="4"/>
    </row>
    <row r="29" spans="1:3">
      <c r="A29" s="3" t="s">
        <v>479</v>
      </c>
      <c r="B29" s="4"/>
      <c r="C29" s="4"/>
    </row>
    <row r="30" spans="1:3">
      <c r="A30" s="2" t="s">
        <v>573</v>
      </c>
      <c r="B30" s="6">
        <v>942000</v>
      </c>
      <c r="C30" s="4"/>
    </row>
    <row r="31" spans="1:3">
      <c r="A31" s="2" t="s">
        <v>574</v>
      </c>
      <c r="B31" s="4"/>
      <c r="C31" s="6">
        <v>-1019000</v>
      </c>
    </row>
    <row r="32" spans="1:3" ht="60">
      <c r="A32" s="2" t="s">
        <v>577</v>
      </c>
      <c r="B32" s="4"/>
      <c r="C32" s="4"/>
    </row>
    <row r="33" spans="1:3">
      <c r="A33" s="3" t="s">
        <v>479</v>
      </c>
      <c r="B33" s="4"/>
      <c r="C33" s="4"/>
    </row>
    <row r="34" spans="1:3">
      <c r="A34" s="2" t="s">
        <v>573</v>
      </c>
      <c r="B34" s="6">
        <v>-942000</v>
      </c>
      <c r="C34" s="6">
        <v>-1065000</v>
      </c>
    </row>
    <row r="35" spans="1:3" ht="30">
      <c r="A35" s="2" t="s">
        <v>578</v>
      </c>
      <c r="B35" s="6">
        <v>-795000</v>
      </c>
      <c r="C35" s="4"/>
    </row>
    <row r="36" spans="1:3">
      <c r="A36" s="2" t="s">
        <v>574</v>
      </c>
      <c r="B36" s="6">
        <v>147000</v>
      </c>
      <c r="C36" s="6">
        <v>1019000</v>
      </c>
    </row>
    <row r="37" spans="1:3" ht="30">
      <c r="A37" s="2" t="s">
        <v>575</v>
      </c>
      <c r="B37" s="4"/>
      <c r="C37" s="8">
        <v>-46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59</v>
      </c>
      <c r="B1" s="7" t="s">
        <v>1</v>
      </c>
      <c r="C1" s="7"/>
    </row>
    <row r="2" spans="1:3" ht="30">
      <c r="A2" s="1" t="s">
        <v>60</v>
      </c>
      <c r="B2" s="1" t="s">
        <v>2</v>
      </c>
      <c r="C2" s="1" t="s">
        <v>61</v>
      </c>
    </row>
    <row r="3" spans="1:3">
      <c r="A3" s="3" t="s">
        <v>62</v>
      </c>
      <c r="B3" s="4"/>
      <c r="C3" s="4"/>
    </row>
    <row r="4" spans="1:3">
      <c r="A4" s="2" t="s">
        <v>26</v>
      </c>
      <c r="B4" s="8">
        <v>72255</v>
      </c>
      <c r="C4" s="8">
        <v>71832</v>
      </c>
    </row>
    <row r="5" spans="1:3">
      <c r="A5" s="2" t="s">
        <v>63</v>
      </c>
      <c r="B5" s="6">
        <v>17501</v>
      </c>
      <c r="C5" s="6">
        <v>15172</v>
      </c>
    </row>
    <row r="6" spans="1:3">
      <c r="A6" s="2" t="s">
        <v>64</v>
      </c>
      <c r="B6" s="6">
        <v>89756</v>
      </c>
      <c r="C6" s="6">
        <v>87004</v>
      </c>
    </row>
    <row r="7" spans="1:3">
      <c r="A7" s="3" t="s">
        <v>65</v>
      </c>
      <c r="B7" s="4"/>
      <c r="C7" s="4"/>
    </row>
    <row r="8" spans="1:3" ht="30">
      <c r="A8" s="2" t="s">
        <v>66</v>
      </c>
      <c r="B8" s="6">
        <v>27966</v>
      </c>
      <c r="C8" s="6">
        <v>22812</v>
      </c>
    </row>
    <row r="9" spans="1:3">
      <c r="A9" s="2" t="s">
        <v>67</v>
      </c>
      <c r="B9" s="6">
        <v>14694</v>
      </c>
      <c r="C9" s="6">
        <v>15588</v>
      </c>
    </row>
    <row r="10" spans="1:3">
      <c r="A10" s="2" t="s">
        <v>68</v>
      </c>
      <c r="B10" s="6">
        <v>3290</v>
      </c>
      <c r="C10" s="6">
        <v>3151</v>
      </c>
    </row>
    <row r="11" spans="1:3">
      <c r="A11" s="2" t="s">
        <v>69</v>
      </c>
      <c r="B11" s="6">
        <v>45950</v>
      </c>
      <c r="C11" s="6">
        <v>41551</v>
      </c>
    </row>
    <row r="12" spans="1:3">
      <c r="A12" s="2" t="s">
        <v>70</v>
      </c>
      <c r="B12" s="6">
        <v>43806</v>
      </c>
      <c r="C12" s="6">
        <v>45453</v>
      </c>
    </row>
    <row r="13" spans="1:3">
      <c r="A13" s="3" t="s">
        <v>71</v>
      </c>
      <c r="B13" s="4"/>
      <c r="C13" s="4"/>
    </row>
    <row r="14" spans="1:3" ht="30">
      <c r="A14" s="2" t="s">
        <v>72</v>
      </c>
      <c r="B14" s="4">
        <v>734</v>
      </c>
      <c r="C14" s="4">
        <v>522</v>
      </c>
    </row>
    <row r="15" spans="1:3">
      <c r="A15" s="2" t="s">
        <v>73</v>
      </c>
      <c r="B15" s="6">
        <v>-8768</v>
      </c>
      <c r="C15" s="6">
        <v>-10454</v>
      </c>
    </row>
    <row r="16" spans="1:3">
      <c r="A16" s="2" t="s">
        <v>74</v>
      </c>
      <c r="B16" s="4">
        <v>0</v>
      </c>
      <c r="C16" s="4">
        <v>3</v>
      </c>
    </row>
    <row r="17" spans="1:3">
      <c r="A17" s="2" t="s">
        <v>75</v>
      </c>
      <c r="B17" s="4">
        <v>0</v>
      </c>
      <c r="C17" s="6">
        <v>-7677</v>
      </c>
    </row>
    <row r="18" spans="1:3">
      <c r="A18" s="2" t="s">
        <v>76</v>
      </c>
      <c r="B18" s="4">
        <v>159</v>
      </c>
      <c r="C18" s="4">
        <v>0</v>
      </c>
    </row>
    <row r="19" spans="1:3">
      <c r="A19" s="2" t="s">
        <v>77</v>
      </c>
      <c r="B19" s="4">
        <v>159</v>
      </c>
      <c r="C19" s="4">
        <v>8</v>
      </c>
    </row>
    <row r="20" spans="1:3">
      <c r="A20" s="2" t="s">
        <v>78</v>
      </c>
      <c r="B20" s="6">
        <v>-7875</v>
      </c>
      <c r="C20" s="6">
        <v>-17598</v>
      </c>
    </row>
    <row r="21" spans="1:3">
      <c r="A21" s="2" t="s">
        <v>79</v>
      </c>
      <c r="B21" s="6">
        <v>35931</v>
      </c>
      <c r="C21" s="6">
        <v>27855</v>
      </c>
    </row>
    <row r="22" spans="1:3">
      <c r="A22" s="2" t="s">
        <v>80</v>
      </c>
      <c r="B22" s="4">
        <v>-101</v>
      </c>
      <c r="C22" s="4">
        <v>-75</v>
      </c>
    </row>
    <row r="23" spans="1:3">
      <c r="A23" s="2" t="s">
        <v>81</v>
      </c>
      <c r="B23" s="6">
        <v>35830</v>
      </c>
      <c r="C23" s="6">
        <v>27780</v>
      </c>
    </row>
    <row r="24" spans="1:3" ht="30">
      <c r="A24" s="2" t="s">
        <v>82</v>
      </c>
      <c r="B24" s="6">
        <v>-4027</v>
      </c>
      <c r="C24" s="6">
        <v>-3637</v>
      </c>
    </row>
    <row r="25" spans="1:3" ht="30">
      <c r="A25" s="2" t="s">
        <v>83</v>
      </c>
      <c r="B25" s="6">
        <v>31803</v>
      </c>
      <c r="C25" s="6">
        <v>24143</v>
      </c>
    </row>
    <row r="26" spans="1:3" ht="30">
      <c r="A26" s="2" t="s">
        <v>84</v>
      </c>
      <c r="B26" s="6">
        <v>-9810</v>
      </c>
      <c r="C26" s="6">
        <v>-8001</v>
      </c>
    </row>
    <row r="27" spans="1:3" ht="30">
      <c r="A27" s="2" t="s">
        <v>85</v>
      </c>
      <c r="B27" s="8">
        <v>21993</v>
      </c>
      <c r="C27" s="8">
        <v>16142</v>
      </c>
    </row>
    <row r="28" spans="1:3" ht="30">
      <c r="A28" s="2" t="s">
        <v>86</v>
      </c>
      <c r="B28" s="10">
        <v>0.37</v>
      </c>
      <c r="C28" s="10">
        <v>0.27</v>
      </c>
    </row>
    <row r="29" spans="1:3" ht="30">
      <c r="A29" s="2" t="s">
        <v>87</v>
      </c>
      <c r="B29" s="6">
        <v>58657</v>
      </c>
      <c r="C29" s="6">
        <v>5865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579</v>
      </c>
      <c r="B1" s="7" t="s">
        <v>1</v>
      </c>
      <c r="C1" s="7"/>
    </row>
    <row r="2" spans="1:3" ht="30">
      <c r="A2" s="1" t="s">
        <v>20</v>
      </c>
      <c r="B2" s="1" t="s">
        <v>2</v>
      </c>
      <c r="C2" s="1" t="s">
        <v>61</v>
      </c>
    </row>
    <row r="3" spans="1:3">
      <c r="A3" s="3" t="s">
        <v>479</v>
      </c>
      <c r="B3" s="4"/>
      <c r="C3" s="4"/>
    </row>
    <row r="4" spans="1:3">
      <c r="A4" s="2" t="s">
        <v>580</v>
      </c>
      <c r="B4" s="8">
        <v>9045</v>
      </c>
      <c r="C4" s="8">
        <v>10830</v>
      </c>
    </row>
    <row r="5" spans="1:3">
      <c r="A5" s="2" t="s">
        <v>278</v>
      </c>
      <c r="B5" s="4">
        <v>-277</v>
      </c>
      <c r="C5" s="4">
        <v>-376</v>
      </c>
    </row>
    <row r="6" spans="1:3">
      <c r="A6" s="2" t="s">
        <v>73</v>
      </c>
      <c r="B6" s="6">
        <v>8768</v>
      </c>
      <c r="C6" s="6">
        <v>10454</v>
      </c>
    </row>
    <row r="7" spans="1:3">
      <c r="A7" s="2" t="s">
        <v>280</v>
      </c>
      <c r="B7" s="6">
        <v>13400</v>
      </c>
      <c r="C7" s="6">
        <v>18782</v>
      </c>
    </row>
    <row r="8" spans="1:3" ht="30">
      <c r="A8" s="2" t="s">
        <v>581</v>
      </c>
      <c r="B8" s="4"/>
      <c r="C8" s="4"/>
    </row>
    <row r="9" spans="1:3">
      <c r="A9" s="3" t="s">
        <v>479</v>
      </c>
      <c r="B9" s="4"/>
      <c r="C9" s="4"/>
    </row>
    <row r="10" spans="1:3">
      <c r="A10" s="2" t="s">
        <v>580</v>
      </c>
      <c r="B10" s="6">
        <v>4875</v>
      </c>
      <c r="C10" s="6">
        <v>4875</v>
      </c>
    </row>
    <row r="11" spans="1:3" ht="30">
      <c r="A11" s="2" t="s">
        <v>582</v>
      </c>
      <c r="B11" s="4"/>
      <c r="C11" s="4"/>
    </row>
    <row r="12" spans="1:3">
      <c r="A12" s="3" t="s">
        <v>479</v>
      </c>
      <c r="B12" s="4"/>
      <c r="C12" s="4"/>
    </row>
    <row r="13" spans="1:3">
      <c r="A13" s="2" t="s">
        <v>580</v>
      </c>
      <c r="B13" s="4">
        <v>0</v>
      </c>
      <c r="C13" s="6">
        <v>2544</v>
      </c>
    </row>
    <row r="14" spans="1:3" ht="30">
      <c r="A14" s="2" t="s">
        <v>583</v>
      </c>
      <c r="B14" s="4"/>
      <c r="C14" s="4"/>
    </row>
    <row r="15" spans="1:3">
      <c r="A15" s="3" t="s">
        <v>479</v>
      </c>
      <c r="B15" s="4"/>
      <c r="C15" s="4"/>
    </row>
    <row r="16" spans="1:3">
      <c r="A16" s="2" t="s">
        <v>580</v>
      </c>
      <c r="B16" s="4">
        <v>436</v>
      </c>
      <c r="C16" s="4">
        <v>511</v>
      </c>
    </row>
    <row r="17" spans="1:3" ht="30">
      <c r="A17" s="2" t="s">
        <v>584</v>
      </c>
      <c r="B17" s="4"/>
      <c r="C17" s="4"/>
    </row>
    <row r="18" spans="1:3">
      <c r="A18" s="3" t="s">
        <v>479</v>
      </c>
      <c r="B18" s="4"/>
      <c r="C18" s="4"/>
    </row>
    <row r="19" spans="1:3">
      <c r="A19" s="2" t="s">
        <v>580</v>
      </c>
      <c r="B19" s="4">
        <v>77</v>
      </c>
      <c r="C19" s="4">
        <v>202</v>
      </c>
    </row>
    <row r="20" spans="1:3">
      <c r="A20" s="2" t="s">
        <v>585</v>
      </c>
      <c r="B20" s="4"/>
      <c r="C20" s="4"/>
    </row>
    <row r="21" spans="1:3">
      <c r="A21" s="3" t="s">
        <v>479</v>
      </c>
      <c r="B21" s="4"/>
      <c r="C21" s="4"/>
    </row>
    <row r="22" spans="1:3">
      <c r="A22" s="2" t="s">
        <v>580</v>
      </c>
      <c r="B22" s="8">
        <v>3657</v>
      </c>
      <c r="C22" s="8">
        <v>269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7" t="s">
        <v>586</v>
      </c>
      <c r="B1" s="7" t="s">
        <v>1</v>
      </c>
      <c r="C1" s="7"/>
    </row>
    <row r="2" spans="1:3">
      <c r="A2" s="7"/>
      <c r="B2" s="1" t="s">
        <v>2</v>
      </c>
      <c r="C2" s="1" t="s">
        <v>61</v>
      </c>
    </row>
    <row r="3" spans="1:3">
      <c r="A3" s="2" t="s">
        <v>587</v>
      </c>
      <c r="B3" s="4"/>
      <c r="C3" s="4"/>
    </row>
    <row r="4" spans="1:3">
      <c r="A4" s="3" t="s">
        <v>588</v>
      </c>
      <c r="B4" s="4"/>
      <c r="C4" s="4"/>
    </row>
    <row r="5" spans="1:3">
      <c r="A5" s="2" t="s">
        <v>589</v>
      </c>
      <c r="B5" s="9">
        <v>0.81</v>
      </c>
      <c r="C5" s="9">
        <v>0.83</v>
      </c>
    </row>
    <row r="6" spans="1:3">
      <c r="A6" s="2" t="s">
        <v>590</v>
      </c>
      <c r="B6" s="4"/>
      <c r="C6" s="4"/>
    </row>
    <row r="7" spans="1:3">
      <c r="A7" s="3" t="s">
        <v>588</v>
      </c>
      <c r="B7" s="4"/>
      <c r="C7" s="4"/>
    </row>
    <row r="8" spans="1:3">
      <c r="A8" s="2" t="s">
        <v>589</v>
      </c>
      <c r="B8" s="9">
        <v>0.09</v>
      </c>
      <c r="C8" s="9">
        <v>0.1</v>
      </c>
    </row>
    <row r="9" spans="1:3">
      <c r="A9" s="2" t="s">
        <v>591</v>
      </c>
      <c r="B9" s="4"/>
      <c r="C9" s="4"/>
    </row>
    <row r="10" spans="1:3">
      <c r="A10" s="3" t="s">
        <v>588</v>
      </c>
      <c r="B10" s="4"/>
      <c r="C10" s="4"/>
    </row>
    <row r="11" spans="1:3">
      <c r="A11" s="2" t="s">
        <v>589</v>
      </c>
      <c r="B11" s="9">
        <v>0.89500000000000002</v>
      </c>
      <c r="C11" s="4"/>
    </row>
    <row r="12" spans="1:3" ht="30">
      <c r="A12" s="2" t="s">
        <v>592</v>
      </c>
      <c r="B12" s="4">
        <v>2</v>
      </c>
      <c r="C12"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7" t="s">
        <v>593</v>
      </c>
      <c r="B1" s="7" t="s">
        <v>1</v>
      </c>
      <c r="C1" s="7"/>
      <c r="D1" s="7"/>
    </row>
    <row r="2" spans="1:4">
      <c r="A2" s="7"/>
      <c r="B2" s="1" t="s">
        <v>2</v>
      </c>
      <c r="C2" s="1" t="s">
        <v>21</v>
      </c>
      <c r="D2" s="1" t="s">
        <v>61</v>
      </c>
    </row>
    <row r="3" spans="1:4">
      <c r="A3" s="3" t="s">
        <v>594</v>
      </c>
      <c r="B3" s="4"/>
      <c r="C3" s="4"/>
      <c r="D3" s="4"/>
    </row>
    <row r="4" spans="1:4" ht="30">
      <c r="A4" s="2" t="s">
        <v>595</v>
      </c>
      <c r="B4" s="8">
        <v>-8800000</v>
      </c>
      <c r="C4" s="4"/>
      <c r="D4" s="8">
        <v>-9200000</v>
      </c>
    </row>
    <row r="5" spans="1:4">
      <c r="A5" s="2" t="s">
        <v>596</v>
      </c>
      <c r="B5" s="6">
        <v>72255000</v>
      </c>
      <c r="C5" s="4"/>
      <c r="D5" s="6">
        <v>71832000</v>
      </c>
    </row>
    <row r="6" spans="1:4">
      <c r="A6" s="2" t="s">
        <v>597</v>
      </c>
      <c r="B6" s="6">
        <v>600000</v>
      </c>
      <c r="C6" s="4"/>
      <c r="D6" s="4"/>
    </row>
    <row r="7" spans="1:4">
      <c r="A7" s="2" t="s">
        <v>122</v>
      </c>
      <c r="B7" s="6">
        <v>-40865000</v>
      </c>
      <c r="C7" s="4"/>
      <c r="D7" s="6">
        <v>-37342000</v>
      </c>
    </row>
    <row r="8" spans="1:4">
      <c r="A8" s="2" t="s">
        <v>598</v>
      </c>
      <c r="B8" s="6">
        <v>28018000</v>
      </c>
      <c r="C8" s="6">
        <v>33392000</v>
      </c>
      <c r="D8" s="4"/>
    </row>
    <row r="9" spans="1:4">
      <c r="A9" s="2" t="s">
        <v>599</v>
      </c>
      <c r="B9" s="6">
        <v>15803000</v>
      </c>
      <c r="C9" s="6">
        <v>5239000</v>
      </c>
      <c r="D9" s="4"/>
    </row>
    <row r="10" spans="1:4">
      <c r="A10" s="2" t="s">
        <v>600</v>
      </c>
      <c r="B10" s="4"/>
      <c r="C10" s="4"/>
      <c r="D10" s="4"/>
    </row>
    <row r="11" spans="1:4">
      <c r="A11" s="3" t="s">
        <v>594</v>
      </c>
      <c r="B11" s="4"/>
      <c r="C11" s="4"/>
      <c r="D11" s="4"/>
    </row>
    <row r="12" spans="1:4" ht="30">
      <c r="A12" s="2" t="s">
        <v>595</v>
      </c>
      <c r="B12" s="6">
        <v>2400000</v>
      </c>
      <c r="C12" s="4"/>
      <c r="D12" s="4"/>
    </row>
    <row r="13" spans="1:4" ht="30">
      <c r="A13" s="2" t="s">
        <v>601</v>
      </c>
      <c r="B13" s="4"/>
      <c r="C13" s="4"/>
      <c r="D13" s="4"/>
    </row>
    <row r="14" spans="1:4">
      <c r="A14" s="3" t="s">
        <v>594</v>
      </c>
      <c r="B14" s="4"/>
      <c r="C14" s="4"/>
      <c r="D14" s="4"/>
    </row>
    <row r="15" spans="1:4" ht="30">
      <c r="A15" s="2" t="s">
        <v>602</v>
      </c>
      <c r="B15" s="6">
        <v>2600000</v>
      </c>
      <c r="C15" s="4"/>
      <c r="D15" s="6">
        <v>4500000</v>
      </c>
    </row>
    <row r="16" spans="1:4">
      <c r="A16" s="2" t="s">
        <v>603</v>
      </c>
      <c r="B16" s="4"/>
      <c r="C16" s="4"/>
      <c r="D16" s="4"/>
    </row>
    <row r="17" spans="1:4">
      <c r="A17" s="3" t="s">
        <v>594</v>
      </c>
      <c r="B17" s="4"/>
      <c r="C17" s="4"/>
      <c r="D17" s="4"/>
    </row>
    <row r="18" spans="1:4" ht="30">
      <c r="A18" s="2" t="s">
        <v>604</v>
      </c>
      <c r="B18" s="6">
        <v>231600000</v>
      </c>
      <c r="C18" s="4"/>
      <c r="D18" s="4"/>
    </row>
    <row r="19" spans="1:4">
      <c r="A19" s="2" t="s">
        <v>122</v>
      </c>
      <c r="B19" s="6">
        <v>-21600000</v>
      </c>
      <c r="C19" s="4"/>
      <c r="D19" s="6">
        <v>-19200000</v>
      </c>
    </row>
    <row r="20" spans="1:4">
      <c r="A20" s="2" t="s">
        <v>605</v>
      </c>
      <c r="B20" s="4"/>
      <c r="C20" s="4"/>
      <c r="D20" s="4"/>
    </row>
    <row r="21" spans="1:4">
      <c r="A21" s="3" t="s">
        <v>594</v>
      </c>
      <c r="B21" s="4"/>
      <c r="C21" s="4"/>
      <c r="D21" s="4"/>
    </row>
    <row r="22" spans="1:4">
      <c r="A22" s="2" t="s">
        <v>596</v>
      </c>
      <c r="B22" s="6">
        <v>5600000</v>
      </c>
      <c r="C22" s="4"/>
      <c r="D22" s="6">
        <v>7400000</v>
      </c>
    </row>
    <row r="23" spans="1:4">
      <c r="A23" s="2" t="s">
        <v>606</v>
      </c>
      <c r="B23" s="8">
        <v>3700000</v>
      </c>
      <c r="C23" s="8">
        <v>7300000</v>
      </c>
      <c r="D23"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607</v>
      </c>
      <c r="B1" s="1" t="s">
        <v>1</v>
      </c>
    </row>
    <row r="2" spans="1:2">
      <c r="A2" s="7"/>
      <c r="B2" s="1" t="s">
        <v>2</v>
      </c>
    </row>
    <row r="3" spans="1:2">
      <c r="A3" s="3" t="s">
        <v>303</v>
      </c>
      <c r="B3" s="4"/>
    </row>
    <row r="4" spans="1:2" ht="30">
      <c r="A4" s="2" t="s">
        <v>608</v>
      </c>
      <c r="B4" s="6">
        <v>22380030</v>
      </c>
    </row>
    <row r="5" spans="1:2">
      <c r="A5" s="2" t="s">
        <v>609</v>
      </c>
      <c r="B5" s="9">
        <v>0.02</v>
      </c>
    </row>
    <row r="6" spans="1:2" ht="30">
      <c r="A6" s="2" t="s">
        <v>470</v>
      </c>
      <c r="B6" s="9">
        <v>0.3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10</v>
      </c>
      <c r="B1" s="7" t="s">
        <v>1</v>
      </c>
      <c r="C1" s="7"/>
    </row>
    <row r="2" spans="1:3" ht="30">
      <c r="A2" s="1" t="s">
        <v>20</v>
      </c>
      <c r="B2" s="1" t="s">
        <v>2</v>
      </c>
      <c r="C2" s="1" t="s">
        <v>61</v>
      </c>
    </row>
    <row r="3" spans="1:3">
      <c r="A3" s="3" t="s">
        <v>303</v>
      </c>
      <c r="B3" s="4"/>
      <c r="C3" s="4"/>
    </row>
    <row r="4" spans="1:3">
      <c r="A4" s="2" t="s">
        <v>611</v>
      </c>
      <c r="B4" s="8">
        <v>449</v>
      </c>
      <c r="C4" s="8">
        <v>329</v>
      </c>
    </row>
    <row r="5" spans="1:3">
      <c r="A5" s="2" t="s">
        <v>310</v>
      </c>
      <c r="B5" s="6">
        <v>9361</v>
      </c>
      <c r="C5" s="6">
        <v>7672</v>
      </c>
    </row>
    <row r="6" spans="1:3" ht="30">
      <c r="A6" s="2" t="s">
        <v>612</v>
      </c>
      <c r="B6" s="8">
        <v>9810</v>
      </c>
      <c r="C6" s="8">
        <v>800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13</v>
      </c>
      <c r="B1" s="7" t="s">
        <v>1</v>
      </c>
      <c r="C1" s="7"/>
    </row>
    <row r="2" spans="1:3" ht="30">
      <c r="A2" s="1" t="s">
        <v>60</v>
      </c>
      <c r="B2" s="1" t="s">
        <v>2</v>
      </c>
      <c r="C2" s="1" t="s">
        <v>61</v>
      </c>
    </row>
    <row r="3" spans="1:3" ht="45">
      <c r="A3" s="3" t="s">
        <v>614</v>
      </c>
      <c r="B3" s="4"/>
      <c r="C3" s="4"/>
    </row>
    <row r="4" spans="1:3" ht="30">
      <c r="A4" s="2" t="s">
        <v>615</v>
      </c>
      <c r="B4" s="10">
        <v>0.53749999999999998</v>
      </c>
      <c r="C4" s="4"/>
    </row>
    <row r="5" spans="1:3">
      <c r="A5" s="3" t="s">
        <v>616</v>
      </c>
      <c r="B5" s="4"/>
      <c r="C5" s="4"/>
    </row>
    <row r="6" spans="1:3">
      <c r="A6" s="2" t="s">
        <v>58</v>
      </c>
      <c r="B6" s="8">
        <v>860</v>
      </c>
      <c r="C6" s="8">
        <v>790</v>
      </c>
    </row>
    <row r="7" spans="1:3">
      <c r="A7" s="2" t="s">
        <v>617</v>
      </c>
      <c r="B7" s="6">
        <v>9361</v>
      </c>
      <c r="C7" s="6">
        <v>7672</v>
      </c>
    </row>
    <row r="8" spans="1:3">
      <c r="A8" s="2" t="s">
        <v>318</v>
      </c>
      <c r="B8" s="6">
        <v>10221</v>
      </c>
      <c r="C8" s="6">
        <v>8462</v>
      </c>
    </row>
    <row r="9" spans="1:3">
      <c r="A9" s="2" t="s">
        <v>319</v>
      </c>
      <c r="B9" s="6">
        <v>31528</v>
      </c>
      <c r="C9" s="6">
        <v>29768</v>
      </c>
    </row>
    <row r="10" spans="1:3" ht="30">
      <c r="A10" s="2" t="s">
        <v>320</v>
      </c>
      <c r="B10" s="8">
        <v>41749</v>
      </c>
      <c r="C10" s="8">
        <v>38230</v>
      </c>
    </row>
    <row r="11" spans="1:3" ht="30">
      <c r="A11" s="2" t="s">
        <v>321</v>
      </c>
      <c r="B11" s="10">
        <v>0.53749999999999998</v>
      </c>
      <c r="C11" s="10">
        <v>0.5074999999999999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18</v>
      </c>
      <c r="B1" s="7" t="s">
        <v>1</v>
      </c>
      <c r="C1" s="7"/>
      <c r="D1" s="1"/>
    </row>
    <row r="2" spans="1:4">
      <c r="A2" s="1" t="s">
        <v>468</v>
      </c>
      <c r="B2" s="1" t="s">
        <v>2</v>
      </c>
      <c r="C2" s="1" t="s">
        <v>61</v>
      </c>
      <c r="D2" s="1" t="s">
        <v>21</v>
      </c>
    </row>
    <row r="3" spans="1:4" ht="30">
      <c r="A3" s="3" t="s">
        <v>324</v>
      </c>
      <c r="B3" s="4"/>
      <c r="C3" s="4"/>
      <c r="D3" s="4"/>
    </row>
    <row r="4" spans="1:4">
      <c r="A4" s="2" t="s">
        <v>619</v>
      </c>
      <c r="B4" s="10">
        <v>4.2</v>
      </c>
      <c r="C4" s="10">
        <v>-0.2</v>
      </c>
      <c r="D4" s="4"/>
    </row>
    <row r="5" spans="1:4" ht="30">
      <c r="A5" s="2" t="s">
        <v>620</v>
      </c>
      <c r="B5" s="4">
        <v>9</v>
      </c>
      <c r="C5" s="4"/>
      <c r="D5" s="4">
        <v>5.2</v>
      </c>
    </row>
    <row r="6" spans="1:4" ht="30">
      <c r="A6" s="2" t="s">
        <v>621</v>
      </c>
      <c r="B6" s="10">
        <v>6.9</v>
      </c>
      <c r="C6" s="4"/>
      <c r="D6" s="10">
        <v>2.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622</v>
      </c>
      <c r="B1" s="7" t="s">
        <v>2</v>
      </c>
      <c r="C1" s="7" t="s">
        <v>21</v>
      </c>
      <c r="D1" s="7" t="s">
        <v>61</v>
      </c>
      <c r="E1" s="7" t="s">
        <v>623</v>
      </c>
    </row>
    <row r="2" spans="1:5" ht="30">
      <c r="A2" s="1" t="s">
        <v>20</v>
      </c>
      <c r="B2" s="7"/>
      <c r="C2" s="7"/>
      <c r="D2" s="7"/>
      <c r="E2" s="7"/>
    </row>
    <row r="3" spans="1:5">
      <c r="A3" s="3" t="s">
        <v>22</v>
      </c>
      <c r="B3" s="4"/>
      <c r="C3" s="4"/>
      <c r="D3" s="4"/>
      <c r="E3" s="4"/>
    </row>
    <row r="4" spans="1:5">
      <c r="A4" s="2" t="s">
        <v>23</v>
      </c>
      <c r="B4" s="8">
        <v>5802</v>
      </c>
      <c r="C4" s="8">
        <v>2830</v>
      </c>
      <c r="D4" s="8">
        <v>4879</v>
      </c>
      <c r="E4" s="8">
        <v>6352</v>
      </c>
    </row>
    <row r="5" spans="1:5">
      <c r="A5" s="2" t="s">
        <v>344</v>
      </c>
      <c r="B5" s="6">
        <v>39855</v>
      </c>
      <c r="C5" s="6">
        <v>40129</v>
      </c>
      <c r="D5" s="4"/>
      <c r="E5" s="4"/>
    </row>
    <row r="6" spans="1:5">
      <c r="A6" s="2" t="s">
        <v>28</v>
      </c>
      <c r="B6" s="6">
        <v>4389</v>
      </c>
      <c r="C6" s="6">
        <v>4383</v>
      </c>
      <c r="D6" s="4"/>
      <c r="E6" s="4"/>
    </row>
    <row r="7" spans="1:5">
      <c r="A7" s="2" t="s">
        <v>29</v>
      </c>
      <c r="B7" s="6">
        <v>50046</v>
      </c>
      <c r="C7" s="6">
        <v>47342</v>
      </c>
      <c r="D7" s="4"/>
      <c r="E7" s="4"/>
    </row>
    <row r="8" spans="1:5">
      <c r="A8" s="2" t="s">
        <v>30</v>
      </c>
      <c r="B8" s="6">
        <v>1003988</v>
      </c>
      <c r="C8" s="6">
        <v>980479</v>
      </c>
      <c r="D8" s="4"/>
      <c r="E8" s="4"/>
    </row>
    <row r="9" spans="1:5">
      <c r="A9" s="2" t="s">
        <v>624</v>
      </c>
      <c r="B9" s="4">
        <v>0</v>
      </c>
      <c r="C9" s="4">
        <v>0</v>
      </c>
      <c r="D9" s="4"/>
      <c r="E9" s="4"/>
    </row>
    <row r="10" spans="1:5">
      <c r="A10" s="2" t="s">
        <v>31</v>
      </c>
      <c r="B10" s="6">
        <v>78967</v>
      </c>
      <c r="C10" s="6">
        <v>80703</v>
      </c>
      <c r="D10" s="4"/>
      <c r="E10" s="4"/>
    </row>
    <row r="11" spans="1:5">
      <c r="A11" s="2" t="s">
        <v>32</v>
      </c>
      <c r="B11" s="6">
        <v>256498</v>
      </c>
      <c r="C11" s="6">
        <v>256498</v>
      </c>
      <c r="D11" s="4"/>
      <c r="E11" s="4"/>
    </row>
    <row r="12" spans="1:5">
      <c r="A12" s="2" t="s">
        <v>33</v>
      </c>
      <c r="B12" s="6">
        <v>24462</v>
      </c>
      <c r="C12" s="6">
        <v>24478</v>
      </c>
      <c r="D12" s="4"/>
      <c r="E12" s="4"/>
    </row>
    <row r="13" spans="1:5">
      <c r="A13" s="2" t="s">
        <v>34</v>
      </c>
      <c r="B13" s="6">
        <v>10638</v>
      </c>
      <c r="C13" s="6">
        <v>12055</v>
      </c>
      <c r="D13" s="4"/>
      <c r="E13" s="4"/>
    </row>
    <row r="14" spans="1:5">
      <c r="A14" s="2" t="s">
        <v>35</v>
      </c>
      <c r="B14" s="6">
        <v>1424599</v>
      </c>
      <c r="C14" s="6">
        <v>1401555</v>
      </c>
      <c r="D14" s="4"/>
      <c r="E14" s="4"/>
    </row>
    <row r="15" spans="1:5">
      <c r="A15" s="3" t="s">
        <v>350</v>
      </c>
      <c r="B15" s="4"/>
      <c r="C15" s="4"/>
      <c r="D15" s="4"/>
      <c r="E15" s="4"/>
    </row>
    <row r="16" spans="1:5">
      <c r="A16" s="2" t="s">
        <v>351</v>
      </c>
      <c r="B16" s="6">
        <v>28492</v>
      </c>
      <c r="C16" s="6">
        <v>17881</v>
      </c>
      <c r="D16" s="4"/>
      <c r="E16" s="4"/>
    </row>
    <row r="17" spans="1:5">
      <c r="A17" s="2" t="s">
        <v>38</v>
      </c>
      <c r="B17" s="6">
        <v>1804</v>
      </c>
      <c r="C17" s="6">
        <v>6615</v>
      </c>
      <c r="D17" s="4"/>
      <c r="E17" s="4"/>
    </row>
    <row r="18" spans="1:5">
      <c r="A18" s="2" t="s">
        <v>39</v>
      </c>
      <c r="B18" s="6">
        <v>7819</v>
      </c>
      <c r="C18" s="6">
        <v>12432</v>
      </c>
      <c r="D18" s="4"/>
      <c r="E18" s="4"/>
    </row>
    <row r="19" spans="1:5">
      <c r="A19" s="2" t="s">
        <v>40</v>
      </c>
      <c r="B19" s="6">
        <v>2745</v>
      </c>
      <c r="C19" s="6">
        <v>2703</v>
      </c>
      <c r="D19" s="4"/>
      <c r="E19" s="4"/>
    </row>
    <row r="20" spans="1:5">
      <c r="A20" s="2" t="s">
        <v>41</v>
      </c>
      <c r="B20" s="6">
        <v>4402</v>
      </c>
      <c r="C20" s="6">
        <v>4571</v>
      </c>
      <c r="D20" s="4"/>
      <c r="E20" s="4"/>
    </row>
    <row r="21" spans="1:5">
      <c r="A21" s="2" t="s">
        <v>42</v>
      </c>
      <c r="B21" s="6">
        <v>45262</v>
      </c>
      <c r="C21" s="6">
        <v>44202</v>
      </c>
      <c r="D21" s="4"/>
      <c r="E21" s="4"/>
    </row>
    <row r="22" spans="1:5">
      <c r="A22" s="2" t="s">
        <v>43</v>
      </c>
      <c r="B22" s="6">
        <v>890742</v>
      </c>
      <c r="C22" s="6">
        <v>867579</v>
      </c>
      <c r="D22" s="4"/>
      <c r="E22" s="4"/>
    </row>
    <row r="23" spans="1:5">
      <c r="A23" s="2" t="s">
        <v>44</v>
      </c>
      <c r="B23" s="6">
        <v>22093</v>
      </c>
      <c r="C23" s="6">
        <v>18145</v>
      </c>
      <c r="D23" s="4"/>
      <c r="E23" s="4"/>
    </row>
    <row r="24" spans="1:5">
      <c r="A24" s="2" t="s">
        <v>39</v>
      </c>
      <c r="B24" s="6">
        <v>30649</v>
      </c>
      <c r="C24" s="6">
        <v>29392</v>
      </c>
      <c r="D24" s="4"/>
      <c r="E24" s="4"/>
    </row>
    <row r="25" spans="1:5">
      <c r="A25" s="2" t="s">
        <v>45</v>
      </c>
      <c r="B25" s="6">
        <v>28534</v>
      </c>
      <c r="C25" s="6">
        <v>26793</v>
      </c>
      <c r="D25" s="4"/>
      <c r="E25" s="4"/>
    </row>
    <row r="26" spans="1:5">
      <c r="A26" s="2" t="s">
        <v>625</v>
      </c>
      <c r="B26" s="6">
        <v>311200</v>
      </c>
      <c r="C26" s="6">
        <v>320362</v>
      </c>
      <c r="D26" s="4"/>
      <c r="E26" s="4"/>
    </row>
    <row r="27" spans="1:5">
      <c r="A27" s="2" t="s">
        <v>354</v>
      </c>
      <c r="B27" s="6">
        <v>96119</v>
      </c>
      <c r="C27" s="6">
        <v>95082</v>
      </c>
      <c r="D27" s="4"/>
      <c r="E27" s="4"/>
    </row>
    <row r="28" spans="1:5">
      <c r="A28" s="2" t="s">
        <v>53</v>
      </c>
      <c r="B28" s="6">
        <v>1424599</v>
      </c>
      <c r="C28" s="6">
        <v>1401555</v>
      </c>
      <c r="D28" s="4"/>
      <c r="E28" s="4"/>
    </row>
    <row r="29" spans="1:5">
      <c r="A29" s="2" t="s">
        <v>626</v>
      </c>
      <c r="B29" s="4"/>
      <c r="C29" s="4"/>
      <c r="D29" s="4"/>
      <c r="E29" s="4"/>
    </row>
    <row r="30" spans="1:5">
      <c r="A30" s="3" t="s">
        <v>22</v>
      </c>
      <c r="B30" s="4"/>
      <c r="C30" s="4"/>
      <c r="D30" s="4"/>
      <c r="E30" s="4"/>
    </row>
    <row r="31" spans="1:5">
      <c r="A31" s="2" t="s">
        <v>23</v>
      </c>
      <c r="B31" s="4">
        <v>2</v>
      </c>
      <c r="C31" s="4">
        <v>2</v>
      </c>
      <c r="D31" s="4">
        <v>2</v>
      </c>
      <c r="E31" s="4">
        <v>2</v>
      </c>
    </row>
    <row r="32" spans="1:5">
      <c r="A32" s="2" t="s">
        <v>344</v>
      </c>
      <c r="B32" s="4">
        <v>0</v>
      </c>
      <c r="C32" s="4">
        <v>0</v>
      </c>
      <c r="D32" s="4"/>
      <c r="E32" s="4"/>
    </row>
    <row r="33" spans="1:5">
      <c r="A33" s="2" t="s">
        <v>28</v>
      </c>
      <c r="B33" s="4">
        <v>211</v>
      </c>
      <c r="C33" s="4">
        <v>212</v>
      </c>
      <c r="D33" s="4"/>
      <c r="E33" s="4"/>
    </row>
    <row r="34" spans="1:5">
      <c r="A34" s="2" t="s">
        <v>29</v>
      </c>
      <c r="B34" s="4">
        <v>213</v>
      </c>
      <c r="C34" s="4">
        <v>214</v>
      </c>
      <c r="D34" s="4"/>
      <c r="E34" s="4"/>
    </row>
    <row r="35" spans="1:5">
      <c r="A35" s="2" t="s">
        <v>30</v>
      </c>
      <c r="B35" s="4">
        <v>0</v>
      </c>
      <c r="C35" s="4">
        <v>0</v>
      </c>
      <c r="D35" s="4"/>
      <c r="E35" s="4"/>
    </row>
    <row r="36" spans="1:5">
      <c r="A36" s="2" t="s">
        <v>624</v>
      </c>
      <c r="B36" s="6">
        <v>608299</v>
      </c>
      <c r="C36" s="6">
        <v>622100</v>
      </c>
      <c r="D36" s="4"/>
      <c r="E36" s="4"/>
    </row>
    <row r="37" spans="1:5">
      <c r="A37" s="2" t="s">
        <v>31</v>
      </c>
      <c r="B37" s="4">
        <v>0</v>
      </c>
      <c r="C37" s="4">
        <v>0</v>
      </c>
      <c r="D37" s="4"/>
      <c r="E37" s="4"/>
    </row>
    <row r="38" spans="1:5">
      <c r="A38" s="2" t="s">
        <v>32</v>
      </c>
      <c r="B38" s="4">
        <v>0</v>
      </c>
      <c r="C38" s="4">
        <v>0</v>
      </c>
      <c r="D38" s="4"/>
      <c r="E38" s="4"/>
    </row>
    <row r="39" spans="1:5">
      <c r="A39" s="2" t="s">
        <v>33</v>
      </c>
      <c r="B39" s="4">
        <v>0</v>
      </c>
      <c r="C39" s="4">
        <v>0</v>
      </c>
      <c r="D39" s="4"/>
      <c r="E39" s="4"/>
    </row>
    <row r="40" spans="1:5">
      <c r="A40" s="2" t="s">
        <v>34</v>
      </c>
      <c r="B40" s="6">
        <v>1315</v>
      </c>
      <c r="C40" s="6">
        <v>1319</v>
      </c>
      <c r="D40" s="4"/>
      <c r="E40" s="4"/>
    </row>
    <row r="41" spans="1:5">
      <c r="A41" s="2" t="s">
        <v>35</v>
      </c>
      <c r="B41" s="6">
        <v>609827</v>
      </c>
      <c r="C41" s="6">
        <v>623633</v>
      </c>
      <c r="D41" s="4"/>
      <c r="E41" s="4"/>
    </row>
    <row r="42" spans="1:5">
      <c r="A42" s="3" t="s">
        <v>350</v>
      </c>
      <c r="B42" s="4"/>
      <c r="C42" s="4"/>
      <c r="D42" s="4"/>
      <c r="E42" s="4"/>
    </row>
    <row r="43" spans="1:5">
      <c r="A43" s="2" t="s">
        <v>351</v>
      </c>
      <c r="B43" s="4">
        <v>0</v>
      </c>
      <c r="C43" s="4">
        <v>0</v>
      </c>
      <c r="D43" s="4"/>
      <c r="E43" s="4"/>
    </row>
    <row r="44" spans="1:5">
      <c r="A44" s="2" t="s">
        <v>38</v>
      </c>
      <c r="B44" s="6">
        <v>1625</v>
      </c>
      <c r="C44" s="6">
        <v>6500</v>
      </c>
      <c r="D44" s="4"/>
      <c r="E44" s="4"/>
    </row>
    <row r="45" spans="1:5">
      <c r="A45" s="2" t="s">
        <v>39</v>
      </c>
      <c r="B45" s="4">
        <v>0</v>
      </c>
      <c r="C45" s="4">
        <v>0</v>
      </c>
      <c r="D45" s="4"/>
      <c r="E45" s="4"/>
    </row>
    <row r="46" spans="1:5">
      <c r="A46" s="2" t="s">
        <v>40</v>
      </c>
      <c r="B46" s="4">
        <v>0</v>
      </c>
      <c r="C46" s="4">
        <v>0</v>
      </c>
      <c r="D46" s="4"/>
      <c r="E46" s="4"/>
    </row>
    <row r="47" spans="1:5">
      <c r="A47" s="2" t="s">
        <v>41</v>
      </c>
      <c r="B47" s="4">
        <v>97</v>
      </c>
      <c r="C47" s="4">
        <v>45</v>
      </c>
      <c r="D47" s="4"/>
      <c r="E47" s="4"/>
    </row>
    <row r="48" spans="1:5">
      <c r="A48" s="2" t="s">
        <v>42</v>
      </c>
      <c r="B48" s="6">
        <v>1722</v>
      </c>
      <c r="C48" s="6">
        <v>6545</v>
      </c>
      <c r="D48" s="4"/>
      <c r="E48" s="4"/>
    </row>
    <row r="49" spans="1:5">
      <c r="A49" s="2" t="s">
        <v>43</v>
      </c>
      <c r="B49" s="6">
        <v>296742</v>
      </c>
      <c r="C49" s="6">
        <v>296579</v>
      </c>
      <c r="D49" s="4"/>
      <c r="E49" s="4"/>
    </row>
    <row r="50" spans="1:5">
      <c r="A50" s="2" t="s">
        <v>44</v>
      </c>
      <c r="B50" s="4">
        <v>163</v>
      </c>
      <c r="C50" s="4">
        <v>147</v>
      </c>
      <c r="D50" s="4"/>
      <c r="E50" s="4"/>
    </row>
    <row r="51" spans="1:5">
      <c r="A51" s="2" t="s">
        <v>39</v>
      </c>
      <c r="B51" s="4">
        <v>0</v>
      </c>
      <c r="C51" s="4">
        <v>0</v>
      </c>
      <c r="D51" s="4"/>
      <c r="E51" s="4"/>
    </row>
    <row r="52" spans="1:5">
      <c r="A52" s="2" t="s">
        <v>45</v>
      </c>
      <c r="B52" s="4">
        <v>0</v>
      </c>
      <c r="C52" s="4">
        <v>0</v>
      </c>
      <c r="D52" s="4"/>
      <c r="E52" s="4"/>
    </row>
    <row r="53" spans="1:5">
      <c r="A53" s="2" t="s">
        <v>625</v>
      </c>
      <c r="B53" s="6">
        <v>311200</v>
      </c>
      <c r="C53" s="6">
        <v>320362</v>
      </c>
      <c r="D53" s="4"/>
      <c r="E53" s="4"/>
    </row>
    <row r="54" spans="1:5">
      <c r="A54" s="2" t="s">
        <v>354</v>
      </c>
      <c r="B54" s="4">
        <v>0</v>
      </c>
      <c r="C54" s="4">
        <v>0</v>
      </c>
      <c r="D54" s="4"/>
      <c r="E54" s="4"/>
    </row>
    <row r="55" spans="1:5">
      <c r="A55" s="2" t="s">
        <v>53</v>
      </c>
      <c r="B55" s="6">
        <v>609827</v>
      </c>
      <c r="C55" s="6">
        <v>623633</v>
      </c>
      <c r="D55" s="4"/>
      <c r="E55" s="4"/>
    </row>
    <row r="56" spans="1:5">
      <c r="A56" s="2" t="s">
        <v>627</v>
      </c>
      <c r="B56" s="4"/>
      <c r="C56" s="4"/>
      <c r="D56" s="4"/>
      <c r="E56" s="4"/>
    </row>
    <row r="57" spans="1:5">
      <c r="A57" s="3" t="s">
        <v>22</v>
      </c>
      <c r="B57" s="4"/>
      <c r="C57" s="4"/>
      <c r="D57" s="4"/>
      <c r="E57" s="4"/>
    </row>
    <row r="58" spans="1:5">
      <c r="A58" s="2" t="s">
        <v>23</v>
      </c>
      <c r="B58" s="6">
        <v>2780</v>
      </c>
      <c r="C58" s="6">
        <v>2828</v>
      </c>
      <c r="D58" s="4">
        <v>-423</v>
      </c>
      <c r="E58" s="6">
        <v>1447</v>
      </c>
    </row>
    <row r="59" spans="1:5">
      <c r="A59" s="2" t="s">
        <v>344</v>
      </c>
      <c r="B59" s="6">
        <v>35528</v>
      </c>
      <c r="C59" s="6">
        <v>34274</v>
      </c>
      <c r="D59" s="4"/>
      <c r="E59" s="4"/>
    </row>
    <row r="60" spans="1:5">
      <c r="A60" s="2" t="s">
        <v>28</v>
      </c>
      <c r="B60" s="6">
        <v>2982</v>
      </c>
      <c r="C60" s="6">
        <v>2856</v>
      </c>
      <c r="D60" s="4"/>
      <c r="E60" s="4"/>
    </row>
    <row r="61" spans="1:5">
      <c r="A61" s="2" t="s">
        <v>29</v>
      </c>
      <c r="B61" s="6">
        <v>41290</v>
      </c>
      <c r="C61" s="6">
        <v>39958</v>
      </c>
      <c r="D61" s="4"/>
      <c r="E61" s="4"/>
    </row>
    <row r="62" spans="1:5">
      <c r="A62" s="2" t="s">
        <v>30</v>
      </c>
      <c r="B62" s="6">
        <v>624149</v>
      </c>
      <c r="C62" s="6">
        <v>596988</v>
      </c>
      <c r="D62" s="4"/>
      <c r="E62" s="4"/>
    </row>
    <row r="63" spans="1:5">
      <c r="A63" s="2" t="s">
        <v>624</v>
      </c>
      <c r="B63" s="6">
        <v>288355</v>
      </c>
      <c r="C63" s="6">
        <v>285247</v>
      </c>
      <c r="D63" s="4"/>
      <c r="E63" s="4"/>
    </row>
    <row r="64" spans="1:5">
      <c r="A64" s="2" t="s">
        <v>31</v>
      </c>
      <c r="B64" s="6">
        <v>78967</v>
      </c>
      <c r="C64" s="6">
        <v>80703</v>
      </c>
      <c r="D64" s="4"/>
      <c r="E64" s="4"/>
    </row>
    <row r="65" spans="1:5">
      <c r="A65" s="2" t="s">
        <v>32</v>
      </c>
      <c r="B65" s="6">
        <v>256498</v>
      </c>
      <c r="C65" s="6">
        <v>256498</v>
      </c>
      <c r="D65" s="4"/>
      <c r="E65" s="4"/>
    </row>
    <row r="66" spans="1:5">
      <c r="A66" s="2" t="s">
        <v>33</v>
      </c>
      <c r="B66" s="6">
        <v>24462</v>
      </c>
      <c r="C66" s="6">
        <v>24478</v>
      </c>
      <c r="D66" s="4"/>
      <c r="E66" s="4"/>
    </row>
    <row r="67" spans="1:5">
      <c r="A67" s="2" t="s">
        <v>34</v>
      </c>
      <c r="B67" s="6">
        <v>9323</v>
      </c>
      <c r="C67" s="6">
        <v>10736</v>
      </c>
      <c r="D67" s="4"/>
      <c r="E67" s="4"/>
    </row>
    <row r="68" spans="1:5">
      <c r="A68" s="2" t="s">
        <v>35</v>
      </c>
      <c r="B68" s="6">
        <v>1323044</v>
      </c>
      <c r="C68" s="6">
        <v>1294608</v>
      </c>
      <c r="D68" s="4"/>
      <c r="E68" s="4"/>
    </row>
    <row r="69" spans="1:5">
      <c r="A69" s="3" t="s">
        <v>350</v>
      </c>
      <c r="B69" s="4"/>
      <c r="C69" s="4"/>
      <c r="D69" s="4"/>
      <c r="E69" s="4"/>
    </row>
    <row r="70" spans="1:5">
      <c r="A70" s="2" t="s">
        <v>351</v>
      </c>
      <c r="B70" s="6">
        <v>27600</v>
      </c>
      <c r="C70" s="6">
        <v>15495</v>
      </c>
      <c r="D70" s="4"/>
      <c r="E70" s="4"/>
    </row>
    <row r="71" spans="1:5">
      <c r="A71" s="2" t="s">
        <v>38</v>
      </c>
      <c r="B71" s="4">
        <v>179</v>
      </c>
      <c r="C71" s="4">
        <v>115</v>
      </c>
      <c r="D71" s="4"/>
      <c r="E71" s="4"/>
    </row>
    <row r="72" spans="1:5">
      <c r="A72" s="2" t="s">
        <v>39</v>
      </c>
      <c r="B72" s="6">
        <v>6132</v>
      </c>
      <c r="C72" s="6">
        <v>5672</v>
      </c>
      <c r="D72" s="4"/>
      <c r="E72" s="4"/>
    </row>
    <row r="73" spans="1:5">
      <c r="A73" s="2" t="s">
        <v>40</v>
      </c>
      <c r="B73" s="6">
        <v>1586</v>
      </c>
      <c r="C73" s="6">
        <v>1902</v>
      </c>
      <c r="D73" s="4"/>
      <c r="E73" s="4"/>
    </row>
    <row r="74" spans="1:5">
      <c r="A74" s="2" t="s">
        <v>41</v>
      </c>
      <c r="B74" s="6">
        <v>4297</v>
      </c>
      <c r="C74" s="6">
        <v>4408</v>
      </c>
      <c r="D74" s="4"/>
      <c r="E74" s="4"/>
    </row>
    <row r="75" spans="1:5">
      <c r="A75" s="2" t="s">
        <v>42</v>
      </c>
      <c r="B75" s="6">
        <v>39794</v>
      </c>
      <c r="C75" s="6">
        <v>27592</v>
      </c>
      <c r="D75" s="4"/>
      <c r="E75" s="4"/>
    </row>
    <row r="76" spans="1:5">
      <c r="A76" s="2" t="s">
        <v>43</v>
      </c>
      <c r="B76" s="6">
        <v>594000</v>
      </c>
      <c r="C76" s="6">
        <v>571000</v>
      </c>
      <c r="D76" s="4"/>
      <c r="E76" s="4"/>
    </row>
    <row r="77" spans="1:5">
      <c r="A77" s="2" t="s">
        <v>44</v>
      </c>
      <c r="B77" s="6">
        <v>21768</v>
      </c>
      <c r="C77" s="6">
        <v>17731</v>
      </c>
      <c r="D77" s="4"/>
      <c r="E77" s="4"/>
    </row>
    <row r="78" spans="1:5">
      <c r="A78" s="2" t="s">
        <v>39</v>
      </c>
      <c r="B78" s="6">
        <v>30649</v>
      </c>
      <c r="C78" s="6">
        <v>29392</v>
      </c>
      <c r="D78" s="4"/>
      <c r="E78" s="4"/>
    </row>
    <row r="79" spans="1:5">
      <c r="A79" s="2" t="s">
        <v>45</v>
      </c>
      <c r="B79" s="6">
        <v>28534</v>
      </c>
      <c r="C79" s="6">
        <v>26793</v>
      </c>
      <c r="D79" s="4"/>
      <c r="E79" s="4"/>
    </row>
    <row r="80" spans="1:5">
      <c r="A80" s="2" t="s">
        <v>625</v>
      </c>
      <c r="B80" s="6">
        <v>608299</v>
      </c>
      <c r="C80" s="6">
        <v>622100</v>
      </c>
      <c r="D80" s="4"/>
      <c r="E80" s="4"/>
    </row>
    <row r="81" spans="1:5">
      <c r="A81" s="2" t="s">
        <v>354</v>
      </c>
      <c r="B81" s="4">
        <v>0</v>
      </c>
      <c r="C81" s="4">
        <v>0</v>
      </c>
      <c r="D81" s="4"/>
      <c r="E81" s="4"/>
    </row>
    <row r="82" spans="1:5">
      <c r="A82" s="2" t="s">
        <v>53</v>
      </c>
      <c r="B82" s="6">
        <v>1323044</v>
      </c>
      <c r="C82" s="6">
        <v>1294608</v>
      </c>
      <c r="D82" s="4"/>
      <c r="E82" s="4"/>
    </row>
    <row r="83" spans="1:5">
      <c r="A83" s="2" t="s">
        <v>628</v>
      </c>
      <c r="B83" s="4"/>
      <c r="C83" s="4"/>
      <c r="D83" s="4"/>
      <c r="E83" s="4"/>
    </row>
    <row r="84" spans="1:5">
      <c r="A84" s="3" t="s">
        <v>22</v>
      </c>
      <c r="B84" s="4"/>
      <c r="C84" s="4"/>
      <c r="D84" s="4"/>
      <c r="E84" s="4"/>
    </row>
    <row r="85" spans="1:5">
      <c r="A85" s="2" t="s">
        <v>23</v>
      </c>
      <c r="B85" s="6">
        <v>3020</v>
      </c>
      <c r="C85" s="4">
        <v>0</v>
      </c>
      <c r="D85" s="6">
        <v>5300</v>
      </c>
      <c r="E85" s="6">
        <v>4903</v>
      </c>
    </row>
    <row r="86" spans="1:5">
      <c r="A86" s="2" t="s">
        <v>344</v>
      </c>
      <c r="B86" s="6">
        <v>4537</v>
      </c>
      <c r="C86" s="6">
        <v>6044</v>
      </c>
      <c r="D86" s="4"/>
      <c r="E86" s="4"/>
    </row>
    <row r="87" spans="1:5">
      <c r="A87" s="2" t="s">
        <v>28</v>
      </c>
      <c r="B87" s="6">
        <v>1196</v>
      </c>
      <c r="C87" s="6">
        <v>1315</v>
      </c>
      <c r="D87" s="4"/>
      <c r="E87" s="4"/>
    </row>
    <row r="88" spans="1:5">
      <c r="A88" s="2" t="s">
        <v>29</v>
      </c>
      <c r="B88" s="6">
        <v>8753</v>
      </c>
      <c r="C88" s="6">
        <v>7359</v>
      </c>
      <c r="D88" s="4"/>
      <c r="E88" s="4"/>
    </row>
    <row r="89" spans="1:5">
      <c r="A89" s="2" t="s">
        <v>30</v>
      </c>
      <c r="B89" s="6">
        <v>379839</v>
      </c>
      <c r="C89" s="6">
        <v>383491</v>
      </c>
      <c r="D89" s="4"/>
      <c r="E89" s="4"/>
    </row>
    <row r="90" spans="1:5">
      <c r="A90" s="2" t="s">
        <v>624</v>
      </c>
      <c r="B90" s="4">
        <v>0</v>
      </c>
      <c r="C90" s="4">
        <v>0</v>
      </c>
      <c r="D90" s="4"/>
      <c r="E90" s="4"/>
    </row>
    <row r="91" spans="1:5">
      <c r="A91" s="2" t="s">
        <v>31</v>
      </c>
      <c r="B91" s="4">
        <v>0</v>
      </c>
      <c r="C91" s="4">
        <v>0</v>
      </c>
      <c r="D91" s="4"/>
      <c r="E91" s="4"/>
    </row>
    <row r="92" spans="1:5">
      <c r="A92" s="2" t="s">
        <v>32</v>
      </c>
      <c r="B92" s="4">
        <v>0</v>
      </c>
      <c r="C92" s="4">
        <v>0</v>
      </c>
      <c r="D92" s="4"/>
      <c r="E92" s="4"/>
    </row>
    <row r="93" spans="1:5">
      <c r="A93" s="2" t="s">
        <v>33</v>
      </c>
      <c r="B93" s="4">
        <v>0</v>
      </c>
      <c r="C93" s="4">
        <v>0</v>
      </c>
      <c r="D93" s="4"/>
      <c r="E93" s="4"/>
    </row>
    <row r="94" spans="1:5">
      <c r="A94" s="2" t="s">
        <v>34</v>
      </c>
      <c r="B94" s="4">
        <v>0</v>
      </c>
      <c r="C94" s="4">
        <v>0</v>
      </c>
      <c r="D94" s="4"/>
      <c r="E94" s="4"/>
    </row>
    <row r="95" spans="1:5">
      <c r="A95" s="2" t="s">
        <v>35</v>
      </c>
      <c r="B95" s="6">
        <v>388592</v>
      </c>
      <c r="C95" s="6">
        <v>390850</v>
      </c>
      <c r="D95" s="4"/>
      <c r="E95" s="4"/>
    </row>
    <row r="96" spans="1:5">
      <c r="A96" s="3" t="s">
        <v>350</v>
      </c>
      <c r="B96" s="4"/>
      <c r="C96" s="4"/>
      <c r="D96" s="4"/>
      <c r="E96" s="4"/>
    </row>
    <row r="97" spans="1:5">
      <c r="A97" s="2" t="s">
        <v>351</v>
      </c>
      <c r="B97" s="6">
        <v>1102</v>
      </c>
      <c r="C97" s="6">
        <v>2575</v>
      </c>
      <c r="D97" s="4"/>
      <c r="E97" s="4"/>
    </row>
    <row r="98" spans="1:5">
      <c r="A98" s="2" t="s">
        <v>38</v>
      </c>
      <c r="B98" s="4">
        <v>0</v>
      </c>
      <c r="C98" s="4">
        <v>0</v>
      </c>
      <c r="D98" s="4"/>
      <c r="E98" s="4"/>
    </row>
    <row r="99" spans="1:5">
      <c r="A99" s="2" t="s">
        <v>39</v>
      </c>
      <c r="B99" s="6">
        <v>1687</v>
      </c>
      <c r="C99" s="6">
        <v>6760</v>
      </c>
      <c r="D99" s="4"/>
      <c r="E99" s="4"/>
    </row>
    <row r="100" spans="1:5">
      <c r="A100" s="2" t="s">
        <v>40</v>
      </c>
      <c r="B100" s="6">
        <v>1159</v>
      </c>
      <c r="C100" s="4">
        <v>801</v>
      </c>
      <c r="D100" s="4"/>
      <c r="E100" s="4"/>
    </row>
    <row r="101" spans="1:5">
      <c r="A101" s="2" t="s">
        <v>41</v>
      </c>
      <c r="B101" s="4">
        <v>8</v>
      </c>
      <c r="C101" s="4">
        <v>118</v>
      </c>
      <c r="D101" s="4"/>
      <c r="E101" s="4"/>
    </row>
    <row r="102" spans="1:5">
      <c r="A102" s="2" t="s">
        <v>42</v>
      </c>
      <c r="B102" s="6">
        <v>3956</v>
      </c>
      <c r="C102" s="6">
        <v>10254</v>
      </c>
      <c r="D102" s="4"/>
      <c r="E102" s="4"/>
    </row>
    <row r="103" spans="1:5">
      <c r="A103" s="2" t="s">
        <v>43</v>
      </c>
      <c r="B103" s="4">
        <v>0</v>
      </c>
      <c r="C103" s="4">
        <v>0</v>
      </c>
      <c r="D103" s="4"/>
      <c r="E103" s="4"/>
    </row>
    <row r="104" spans="1:5">
      <c r="A104" s="2" t="s">
        <v>44</v>
      </c>
      <c r="B104" s="4">
        <v>162</v>
      </c>
      <c r="C104" s="4">
        <v>267</v>
      </c>
      <c r="D104" s="4"/>
      <c r="E104" s="4"/>
    </row>
    <row r="105" spans="1:5">
      <c r="A105" s="2" t="s">
        <v>39</v>
      </c>
      <c r="B105" s="4">
        <v>0</v>
      </c>
      <c r="C105" s="4">
        <v>0</v>
      </c>
      <c r="D105" s="4"/>
      <c r="E105" s="4"/>
    </row>
    <row r="106" spans="1:5">
      <c r="A106" s="2" t="s">
        <v>45</v>
      </c>
      <c r="B106" s="4">
        <v>0</v>
      </c>
      <c r="C106" s="4">
        <v>0</v>
      </c>
      <c r="D106" s="4"/>
      <c r="E106" s="4"/>
    </row>
    <row r="107" spans="1:5">
      <c r="A107" s="2" t="s">
        <v>625</v>
      </c>
      <c r="B107" s="6">
        <v>384474</v>
      </c>
      <c r="C107" s="6">
        <v>380329</v>
      </c>
      <c r="D107" s="4"/>
      <c r="E107" s="4"/>
    </row>
    <row r="108" spans="1:5">
      <c r="A108" s="2" t="s">
        <v>354</v>
      </c>
      <c r="B108" s="4">
        <v>0</v>
      </c>
      <c r="C108" s="4">
        <v>0</v>
      </c>
      <c r="D108" s="4"/>
      <c r="E108" s="4"/>
    </row>
    <row r="109" spans="1:5">
      <c r="A109" s="2" t="s">
        <v>53</v>
      </c>
      <c r="B109" s="6">
        <v>388592</v>
      </c>
      <c r="C109" s="6">
        <v>390850</v>
      </c>
      <c r="D109" s="4"/>
      <c r="E109" s="4"/>
    </row>
    <row r="110" spans="1:5">
      <c r="A110" s="2" t="s">
        <v>629</v>
      </c>
      <c r="B110" s="4"/>
      <c r="C110" s="4"/>
      <c r="D110" s="4"/>
      <c r="E110" s="4"/>
    </row>
    <row r="111" spans="1:5">
      <c r="A111" s="3" t="s">
        <v>22</v>
      </c>
      <c r="B111" s="4"/>
      <c r="C111" s="4"/>
      <c r="D111" s="4"/>
      <c r="E111" s="4"/>
    </row>
    <row r="112" spans="1:5">
      <c r="A112" s="2" t="s">
        <v>23</v>
      </c>
      <c r="B112" s="4">
        <v>0</v>
      </c>
      <c r="C112" s="4">
        <v>0</v>
      </c>
      <c r="D112" s="4">
        <v>0</v>
      </c>
      <c r="E112" s="4">
        <v>0</v>
      </c>
    </row>
    <row r="113" spans="1:5">
      <c r="A113" s="2" t="s">
        <v>344</v>
      </c>
      <c r="B113" s="4">
        <v>-210</v>
      </c>
      <c r="C113" s="4">
        <v>-189</v>
      </c>
      <c r="D113" s="4"/>
      <c r="E113" s="4"/>
    </row>
    <row r="114" spans="1:5">
      <c r="A114" s="2" t="s">
        <v>28</v>
      </c>
      <c r="B114" s="4">
        <v>0</v>
      </c>
      <c r="C114" s="4">
        <v>0</v>
      </c>
      <c r="D114" s="4"/>
      <c r="E114" s="4"/>
    </row>
    <row r="115" spans="1:5">
      <c r="A115" s="2" t="s">
        <v>29</v>
      </c>
      <c r="B115" s="4">
        <v>-210</v>
      </c>
      <c r="C115" s="4">
        <v>-189</v>
      </c>
      <c r="D115" s="4"/>
      <c r="E115" s="4"/>
    </row>
    <row r="116" spans="1:5">
      <c r="A116" s="2" t="s">
        <v>30</v>
      </c>
      <c r="B116" s="4">
        <v>0</v>
      </c>
      <c r="C116" s="4">
        <v>0</v>
      </c>
      <c r="D116" s="4"/>
      <c r="E116" s="4"/>
    </row>
    <row r="117" spans="1:5">
      <c r="A117" s="2" t="s">
        <v>624</v>
      </c>
      <c r="B117" s="6">
        <v>-896654</v>
      </c>
      <c r="C117" s="6">
        <v>-907347</v>
      </c>
      <c r="D117" s="4"/>
      <c r="E117" s="4"/>
    </row>
    <row r="118" spans="1:5">
      <c r="A118" s="2" t="s">
        <v>31</v>
      </c>
      <c r="B118" s="4">
        <v>0</v>
      </c>
      <c r="C118" s="4">
        <v>0</v>
      </c>
      <c r="D118" s="4"/>
      <c r="E118" s="4"/>
    </row>
    <row r="119" spans="1:5">
      <c r="A119" s="2" t="s">
        <v>32</v>
      </c>
      <c r="B119" s="4">
        <v>0</v>
      </c>
      <c r="C119" s="4">
        <v>0</v>
      </c>
      <c r="D119" s="4"/>
      <c r="E119" s="4"/>
    </row>
    <row r="120" spans="1:5">
      <c r="A120" s="2" t="s">
        <v>33</v>
      </c>
      <c r="B120" s="4">
        <v>0</v>
      </c>
      <c r="C120" s="4">
        <v>0</v>
      </c>
      <c r="D120" s="4"/>
      <c r="E120" s="4"/>
    </row>
    <row r="121" spans="1:5">
      <c r="A121" s="2" t="s">
        <v>34</v>
      </c>
      <c r="B121" s="4">
        <v>0</v>
      </c>
      <c r="C121" s="4">
        <v>0</v>
      </c>
      <c r="D121" s="4"/>
      <c r="E121" s="4"/>
    </row>
    <row r="122" spans="1:5">
      <c r="A122" s="2" t="s">
        <v>35</v>
      </c>
      <c r="B122" s="6">
        <v>-896864</v>
      </c>
      <c r="C122" s="6">
        <v>-907536</v>
      </c>
      <c r="D122" s="4"/>
      <c r="E122" s="4"/>
    </row>
    <row r="123" spans="1:5">
      <c r="A123" s="3" t="s">
        <v>350</v>
      </c>
      <c r="B123" s="4"/>
      <c r="C123" s="4"/>
      <c r="D123" s="4"/>
      <c r="E123" s="4"/>
    </row>
    <row r="124" spans="1:5">
      <c r="A124" s="2" t="s">
        <v>351</v>
      </c>
      <c r="B124" s="4">
        <v>-210</v>
      </c>
      <c r="C124" s="4">
        <v>-189</v>
      </c>
      <c r="D124" s="4"/>
      <c r="E124" s="4"/>
    </row>
    <row r="125" spans="1:5">
      <c r="A125" s="2" t="s">
        <v>38</v>
      </c>
      <c r="B125" s="4">
        <v>0</v>
      </c>
      <c r="C125" s="4">
        <v>0</v>
      </c>
      <c r="D125" s="4"/>
      <c r="E125" s="4"/>
    </row>
    <row r="126" spans="1:5">
      <c r="A126" s="2" t="s">
        <v>39</v>
      </c>
      <c r="B126" s="4">
        <v>0</v>
      </c>
      <c r="C126" s="4">
        <v>0</v>
      </c>
      <c r="D126" s="4"/>
      <c r="E126" s="4"/>
    </row>
    <row r="127" spans="1:5">
      <c r="A127" s="2" t="s">
        <v>40</v>
      </c>
      <c r="B127" s="4">
        <v>0</v>
      </c>
      <c r="C127" s="4">
        <v>0</v>
      </c>
      <c r="D127" s="4"/>
      <c r="E127" s="4"/>
    </row>
    <row r="128" spans="1:5">
      <c r="A128" s="2" t="s">
        <v>41</v>
      </c>
      <c r="B128" s="4">
        <v>0</v>
      </c>
      <c r="C128" s="4">
        <v>0</v>
      </c>
      <c r="D128" s="4"/>
      <c r="E128" s="4"/>
    </row>
    <row r="129" spans="1:5">
      <c r="A129" s="2" t="s">
        <v>42</v>
      </c>
      <c r="B129" s="4">
        <v>-210</v>
      </c>
      <c r="C129" s="4">
        <v>-189</v>
      </c>
      <c r="D129" s="4"/>
      <c r="E129" s="4"/>
    </row>
    <row r="130" spans="1:5">
      <c r="A130" s="2" t="s">
        <v>43</v>
      </c>
      <c r="B130" s="4">
        <v>0</v>
      </c>
      <c r="C130" s="4">
        <v>0</v>
      </c>
      <c r="D130" s="4"/>
      <c r="E130" s="4"/>
    </row>
    <row r="131" spans="1:5">
      <c r="A131" s="2" t="s">
        <v>44</v>
      </c>
      <c r="B131" s="4">
        <v>0</v>
      </c>
      <c r="C131" s="4">
        <v>0</v>
      </c>
      <c r="D131" s="4"/>
      <c r="E131" s="4"/>
    </row>
    <row r="132" spans="1:5">
      <c r="A132" s="2" t="s">
        <v>39</v>
      </c>
      <c r="B132" s="4">
        <v>0</v>
      </c>
      <c r="C132" s="4">
        <v>0</v>
      </c>
      <c r="D132" s="4"/>
      <c r="E132" s="4"/>
    </row>
    <row r="133" spans="1:5">
      <c r="A133" s="2" t="s">
        <v>45</v>
      </c>
      <c r="B133" s="4">
        <v>0</v>
      </c>
      <c r="C133" s="4">
        <v>0</v>
      </c>
      <c r="D133" s="4"/>
      <c r="E133" s="4"/>
    </row>
    <row r="134" spans="1:5">
      <c r="A134" s="2" t="s">
        <v>625</v>
      </c>
      <c r="B134" s="6">
        <v>-992773</v>
      </c>
      <c r="C134" s="6">
        <v>-1002429</v>
      </c>
      <c r="D134" s="4"/>
      <c r="E134" s="4"/>
    </row>
    <row r="135" spans="1:5">
      <c r="A135" s="2" t="s">
        <v>354</v>
      </c>
      <c r="B135" s="6">
        <v>96119</v>
      </c>
      <c r="C135" s="6">
        <v>95082</v>
      </c>
      <c r="D135" s="4"/>
      <c r="E135" s="4"/>
    </row>
    <row r="136" spans="1:5">
      <c r="A136" s="2" t="s">
        <v>53</v>
      </c>
      <c r="B136" s="8">
        <v>-896864</v>
      </c>
      <c r="C136" s="8">
        <v>-907536</v>
      </c>
      <c r="D136" s="4"/>
      <c r="E136" s="4"/>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cols>
    <col min="1" max="1" width="36.5703125" bestFit="1" customWidth="1"/>
    <col min="2" max="3" width="12.5703125" bestFit="1" customWidth="1"/>
  </cols>
  <sheetData>
    <row r="1" spans="1:3" ht="15" customHeight="1">
      <c r="A1" s="1" t="s">
        <v>630</v>
      </c>
      <c r="B1" s="7" t="s">
        <v>1</v>
      </c>
      <c r="C1" s="7"/>
    </row>
    <row r="2" spans="1:3" ht="30">
      <c r="A2" s="1" t="s">
        <v>20</v>
      </c>
      <c r="B2" s="1" t="s">
        <v>2</v>
      </c>
      <c r="C2" s="1" t="s">
        <v>61</v>
      </c>
    </row>
    <row r="3" spans="1:3">
      <c r="A3" s="3" t="s">
        <v>631</v>
      </c>
      <c r="B3" s="4"/>
      <c r="C3" s="4"/>
    </row>
    <row r="4" spans="1:3">
      <c r="A4" s="2" t="s">
        <v>26</v>
      </c>
      <c r="B4" s="8">
        <v>72255</v>
      </c>
      <c r="C4" s="8">
        <v>71832</v>
      </c>
    </row>
    <row r="5" spans="1:3">
      <c r="A5" s="2" t="s">
        <v>63</v>
      </c>
      <c r="B5" s="6">
        <v>17501</v>
      </c>
      <c r="C5" s="6">
        <v>15172</v>
      </c>
    </row>
    <row r="6" spans="1:3">
      <c r="A6" s="2" t="s">
        <v>64</v>
      </c>
      <c r="B6" s="6">
        <v>89756</v>
      </c>
      <c r="C6" s="6">
        <v>87004</v>
      </c>
    </row>
    <row r="7" spans="1:3" ht="30">
      <c r="A7" s="3" t="s">
        <v>632</v>
      </c>
      <c r="B7" s="4"/>
      <c r="C7" s="4"/>
    </row>
    <row r="8" spans="1:3" ht="30">
      <c r="A8" s="2" t="s">
        <v>66</v>
      </c>
      <c r="B8" s="6">
        <v>27966</v>
      </c>
      <c r="C8" s="6">
        <v>22812</v>
      </c>
    </row>
    <row r="9" spans="1:3">
      <c r="A9" s="2" t="s">
        <v>67</v>
      </c>
      <c r="B9" s="6">
        <v>14694</v>
      </c>
      <c r="C9" s="6">
        <v>15588</v>
      </c>
    </row>
    <row r="10" spans="1:3">
      <c r="A10" s="2" t="s">
        <v>68</v>
      </c>
      <c r="B10" s="6">
        <v>3290</v>
      </c>
      <c r="C10" s="6">
        <v>3151</v>
      </c>
    </row>
    <row r="11" spans="1:3">
      <c r="A11" s="2" t="s">
        <v>69</v>
      </c>
      <c r="B11" s="6">
        <v>45950</v>
      </c>
      <c r="C11" s="6">
        <v>41551</v>
      </c>
    </row>
    <row r="12" spans="1:3">
      <c r="A12" s="2" t="s">
        <v>367</v>
      </c>
      <c r="B12" s="6">
        <v>43806</v>
      </c>
      <c r="C12" s="6">
        <v>45453</v>
      </c>
    </row>
    <row r="13" spans="1:3" ht="30">
      <c r="A13" s="2" t="s">
        <v>72</v>
      </c>
      <c r="B13" s="4">
        <v>734</v>
      </c>
      <c r="C13" s="4">
        <v>522</v>
      </c>
    </row>
    <row r="14" spans="1:3">
      <c r="A14" s="2" t="s">
        <v>633</v>
      </c>
      <c r="B14" s="4">
        <v>0</v>
      </c>
      <c r="C14" s="4">
        <v>0</v>
      </c>
    </row>
    <row r="15" spans="1:3">
      <c r="A15" s="2" t="s">
        <v>73</v>
      </c>
      <c r="B15" s="6">
        <v>-8768</v>
      </c>
      <c r="C15" s="6">
        <v>-10454</v>
      </c>
    </row>
    <row r="16" spans="1:3">
      <c r="A16" s="2" t="s">
        <v>75</v>
      </c>
      <c r="B16" s="4">
        <v>0</v>
      </c>
      <c r="C16" s="6">
        <v>-7677</v>
      </c>
    </row>
    <row r="17" spans="1:3">
      <c r="A17" s="2" t="s">
        <v>74</v>
      </c>
      <c r="B17" s="4">
        <v>0</v>
      </c>
      <c r="C17" s="4">
        <v>3</v>
      </c>
    </row>
    <row r="18" spans="1:3">
      <c r="A18" s="2" t="s">
        <v>77</v>
      </c>
      <c r="B18" s="4">
        <v>159</v>
      </c>
      <c r="C18" s="4">
        <v>8</v>
      </c>
    </row>
    <row r="19" spans="1:3">
      <c r="A19" s="2" t="s">
        <v>78</v>
      </c>
      <c r="B19" s="6">
        <v>-7875</v>
      </c>
      <c r="C19" s="6">
        <v>-17598</v>
      </c>
    </row>
    <row r="20" spans="1:3">
      <c r="A20" s="2" t="s">
        <v>79</v>
      </c>
      <c r="B20" s="6">
        <v>35931</v>
      </c>
      <c r="C20" s="6">
        <v>27855</v>
      </c>
    </row>
    <row r="21" spans="1:3">
      <c r="A21" s="2" t="s">
        <v>80</v>
      </c>
      <c r="B21" s="4">
        <v>-101</v>
      </c>
      <c r="C21" s="4">
        <v>-75</v>
      </c>
    </row>
    <row r="22" spans="1:3">
      <c r="A22" s="2" t="s">
        <v>89</v>
      </c>
      <c r="B22" s="6">
        <v>35830</v>
      </c>
      <c r="C22" s="6">
        <v>27780</v>
      </c>
    </row>
    <row r="23" spans="1:3" ht="30">
      <c r="A23" s="2" t="s">
        <v>82</v>
      </c>
      <c r="B23" s="6">
        <v>-4027</v>
      </c>
      <c r="C23" s="6">
        <v>-3637</v>
      </c>
    </row>
    <row r="24" spans="1:3" ht="30">
      <c r="A24" s="2" t="s">
        <v>83</v>
      </c>
      <c r="B24" s="6">
        <v>31803</v>
      </c>
      <c r="C24" s="6">
        <v>24143</v>
      </c>
    </row>
    <row r="25" spans="1:3">
      <c r="A25" s="2" t="s">
        <v>93</v>
      </c>
      <c r="B25" s="4">
        <v>-749</v>
      </c>
      <c r="C25" s="4">
        <v>95</v>
      </c>
    </row>
    <row r="26" spans="1:3">
      <c r="A26" s="2" t="s">
        <v>634</v>
      </c>
      <c r="B26" s="6">
        <v>31054</v>
      </c>
      <c r="C26" s="6">
        <v>24238</v>
      </c>
    </row>
    <row r="27" spans="1:3">
      <c r="A27" s="2" t="s">
        <v>472</v>
      </c>
      <c r="B27" s="4"/>
      <c r="C27" s="4"/>
    </row>
    <row r="28" spans="1:3" ht="30">
      <c r="A28" s="3" t="s">
        <v>632</v>
      </c>
      <c r="B28" s="4"/>
      <c r="C28" s="4"/>
    </row>
    <row r="29" spans="1:3" ht="30">
      <c r="A29" s="2" t="s">
        <v>72</v>
      </c>
      <c r="B29" s="4">
        <v>734</v>
      </c>
      <c r="C29" s="4">
        <v>522</v>
      </c>
    </row>
    <row r="30" spans="1:3">
      <c r="A30" s="2" t="s">
        <v>626</v>
      </c>
      <c r="B30" s="4"/>
      <c r="C30" s="4"/>
    </row>
    <row r="31" spans="1:3">
      <c r="A31" s="3" t="s">
        <v>631</v>
      </c>
      <c r="B31" s="4"/>
      <c r="C31" s="4"/>
    </row>
    <row r="32" spans="1:3">
      <c r="A32" s="2" t="s">
        <v>26</v>
      </c>
      <c r="B32" s="4">
        <v>0</v>
      </c>
      <c r="C32" s="4">
        <v>0</v>
      </c>
    </row>
    <row r="33" spans="1:3">
      <c r="A33" s="2" t="s">
        <v>63</v>
      </c>
      <c r="B33" s="4">
        <v>0</v>
      </c>
      <c r="C33" s="4">
        <v>0</v>
      </c>
    </row>
    <row r="34" spans="1:3">
      <c r="A34" s="2" t="s">
        <v>64</v>
      </c>
      <c r="B34" s="4">
        <v>0</v>
      </c>
      <c r="C34" s="4">
        <v>0</v>
      </c>
    </row>
    <row r="35" spans="1:3" ht="30">
      <c r="A35" s="3" t="s">
        <v>632</v>
      </c>
      <c r="B35" s="4"/>
      <c r="C35" s="4"/>
    </row>
    <row r="36" spans="1:3" ht="30">
      <c r="A36" s="2" t="s">
        <v>66</v>
      </c>
      <c r="B36" s="4">
        <v>0</v>
      </c>
      <c r="C36" s="4">
        <v>0</v>
      </c>
    </row>
    <row r="37" spans="1:3">
      <c r="A37" s="2" t="s">
        <v>67</v>
      </c>
      <c r="B37" s="4" t="s">
        <v>635</v>
      </c>
      <c r="C37" s="4">
        <v>0</v>
      </c>
    </row>
    <row r="38" spans="1:3">
      <c r="A38" s="2" t="s">
        <v>68</v>
      </c>
      <c r="B38" s="6">
        <v>1063</v>
      </c>
      <c r="C38" s="6">
        <v>1058</v>
      </c>
    </row>
    <row r="39" spans="1:3">
      <c r="A39" s="2" t="s">
        <v>69</v>
      </c>
      <c r="B39" s="6">
        <v>1063</v>
      </c>
      <c r="C39" s="6">
        <v>1058</v>
      </c>
    </row>
    <row r="40" spans="1:3">
      <c r="A40" s="2" t="s">
        <v>367</v>
      </c>
      <c r="B40" s="6">
        <v>-1063</v>
      </c>
      <c r="C40" s="6">
        <v>-1058</v>
      </c>
    </row>
    <row r="41" spans="1:3">
      <c r="A41" s="2" t="s">
        <v>633</v>
      </c>
      <c r="B41" s="6">
        <v>37933</v>
      </c>
      <c r="C41" s="6">
        <v>40564</v>
      </c>
    </row>
    <row r="42" spans="1:3">
      <c r="A42" s="2" t="s">
        <v>73</v>
      </c>
      <c r="B42" s="6">
        <v>-5067</v>
      </c>
      <c r="C42" s="6">
        <v>-7686</v>
      </c>
    </row>
    <row r="43" spans="1:3">
      <c r="A43" s="2" t="s">
        <v>75</v>
      </c>
      <c r="B43" s="4"/>
      <c r="C43" s="6">
        <v>-7677</v>
      </c>
    </row>
    <row r="44" spans="1:3">
      <c r="A44" s="2" t="s">
        <v>74</v>
      </c>
      <c r="B44" s="4"/>
      <c r="C44" s="4">
        <v>0</v>
      </c>
    </row>
    <row r="45" spans="1:3">
      <c r="A45" s="2" t="s">
        <v>77</v>
      </c>
      <c r="B45" s="4">
        <v>0</v>
      </c>
      <c r="C45" s="4">
        <v>0</v>
      </c>
    </row>
    <row r="46" spans="1:3">
      <c r="A46" s="2" t="s">
        <v>78</v>
      </c>
      <c r="B46" s="6">
        <v>32866</v>
      </c>
      <c r="C46" s="6">
        <v>25201</v>
      </c>
    </row>
    <row r="47" spans="1:3">
      <c r="A47" s="2" t="s">
        <v>79</v>
      </c>
      <c r="B47" s="6">
        <v>31803</v>
      </c>
      <c r="C47" s="6">
        <v>24143</v>
      </c>
    </row>
    <row r="48" spans="1:3">
      <c r="A48" s="2" t="s">
        <v>80</v>
      </c>
      <c r="B48" s="4">
        <v>0</v>
      </c>
      <c r="C48" s="4">
        <v>0</v>
      </c>
    </row>
    <row r="49" spans="1:3">
      <c r="A49" s="2" t="s">
        <v>89</v>
      </c>
      <c r="B49" s="6">
        <v>31803</v>
      </c>
      <c r="C49" s="6">
        <v>24143</v>
      </c>
    </row>
    <row r="50" spans="1:3" ht="30">
      <c r="A50" s="2" t="s">
        <v>82</v>
      </c>
      <c r="B50" s="4">
        <v>0</v>
      </c>
      <c r="C50" s="4">
        <v>0</v>
      </c>
    </row>
    <row r="51" spans="1:3" ht="30">
      <c r="A51" s="2" t="s">
        <v>83</v>
      </c>
      <c r="B51" s="6">
        <v>31803</v>
      </c>
      <c r="C51" s="6">
        <v>24143</v>
      </c>
    </row>
    <row r="52" spans="1:3">
      <c r="A52" s="2" t="s">
        <v>93</v>
      </c>
      <c r="B52" s="4">
        <v>-749</v>
      </c>
      <c r="C52" s="4">
        <v>95</v>
      </c>
    </row>
    <row r="53" spans="1:3">
      <c r="A53" s="2" t="s">
        <v>634</v>
      </c>
      <c r="B53" s="6">
        <v>31054</v>
      </c>
      <c r="C53" s="6">
        <v>24238</v>
      </c>
    </row>
    <row r="54" spans="1:3" ht="30">
      <c r="A54" s="2" t="s">
        <v>636</v>
      </c>
      <c r="B54" s="4"/>
      <c r="C54" s="4"/>
    </row>
    <row r="55" spans="1:3" ht="30">
      <c r="A55" s="3" t="s">
        <v>632</v>
      </c>
      <c r="B55" s="4"/>
      <c r="C55" s="4"/>
    </row>
    <row r="56" spans="1:3" ht="30">
      <c r="A56" s="2" t="s">
        <v>72</v>
      </c>
      <c r="B56" s="4">
        <v>0</v>
      </c>
      <c r="C56" s="4">
        <v>0</v>
      </c>
    </row>
    <row r="57" spans="1:3">
      <c r="A57" s="2" t="s">
        <v>627</v>
      </c>
      <c r="B57" s="4"/>
      <c r="C57" s="4"/>
    </row>
    <row r="58" spans="1:3">
      <c r="A58" s="3" t="s">
        <v>631</v>
      </c>
      <c r="B58" s="4"/>
      <c r="C58" s="4"/>
    </row>
    <row r="59" spans="1:3">
      <c r="A59" s="2" t="s">
        <v>26</v>
      </c>
      <c r="B59" s="6">
        <v>63056</v>
      </c>
      <c r="C59" s="6">
        <v>61615</v>
      </c>
    </row>
    <row r="60" spans="1:3">
      <c r="A60" s="2" t="s">
        <v>63</v>
      </c>
      <c r="B60" s="6">
        <v>11387</v>
      </c>
      <c r="C60" s="6">
        <v>11081</v>
      </c>
    </row>
    <row r="61" spans="1:3">
      <c r="A61" s="2" t="s">
        <v>64</v>
      </c>
      <c r="B61" s="6">
        <v>74443</v>
      </c>
      <c r="C61" s="6">
        <v>72696</v>
      </c>
    </row>
    <row r="62" spans="1:3" ht="30">
      <c r="A62" s="3" t="s">
        <v>632</v>
      </c>
      <c r="B62" s="4"/>
      <c r="C62" s="4"/>
    </row>
    <row r="63" spans="1:3" ht="30">
      <c r="A63" s="2" t="s">
        <v>66</v>
      </c>
      <c r="B63" s="6">
        <v>25531</v>
      </c>
      <c r="C63" s="6">
        <v>20151</v>
      </c>
    </row>
    <row r="64" spans="1:3">
      <c r="A64" s="2" t="s">
        <v>67</v>
      </c>
      <c r="B64" s="6">
        <v>10962</v>
      </c>
      <c r="C64" s="6">
        <v>11993</v>
      </c>
    </row>
    <row r="65" spans="1:3">
      <c r="A65" s="2" t="s">
        <v>68</v>
      </c>
      <c r="B65" s="6">
        <v>2227</v>
      </c>
      <c r="C65" s="6">
        <v>2093</v>
      </c>
    </row>
    <row r="66" spans="1:3">
      <c r="A66" s="2" t="s">
        <v>69</v>
      </c>
      <c r="B66" s="6">
        <v>38720</v>
      </c>
      <c r="C66" s="6">
        <v>34237</v>
      </c>
    </row>
    <row r="67" spans="1:3">
      <c r="A67" s="2" t="s">
        <v>367</v>
      </c>
      <c r="B67" s="6">
        <v>35723</v>
      </c>
      <c r="C67" s="6">
        <v>38459</v>
      </c>
    </row>
    <row r="68" spans="1:3">
      <c r="A68" s="2" t="s">
        <v>633</v>
      </c>
      <c r="B68" s="6">
        <v>6860</v>
      </c>
      <c r="C68" s="6">
        <v>6039</v>
      </c>
    </row>
    <row r="69" spans="1:3">
      <c r="A69" s="2" t="s">
        <v>73</v>
      </c>
      <c r="B69" s="6">
        <v>-3701</v>
      </c>
      <c r="C69" s="6">
        <v>-2768</v>
      </c>
    </row>
    <row r="70" spans="1:3">
      <c r="A70" s="2" t="s">
        <v>75</v>
      </c>
      <c r="B70" s="4"/>
      <c r="C70" s="4">
        <v>0</v>
      </c>
    </row>
    <row r="71" spans="1:3">
      <c r="A71" s="2" t="s">
        <v>74</v>
      </c>
      <c r="B71" s="4"/>
      <c r="C71" s="4">
        <v>3</v>
      </c>
    </row>
    <row r="72" spans="1:3">
      <c r="A72" s="2" t="s">
        <v>77</v>
      </c>
      <c r="B72" s="4">
        <v>159</v>
      </c>
      <c r="C72" s="4">
        <v>8</v>
      </c>
    </row>
    <row r="73" spans="1:3">
      <c r="A73" s="2" t="s">
        <v>78</v>
      </c>
      <c r="B73" s="6">
        <v>4052</v>
      </c>
      <c r="C73" s="6">
        <v>3804</v>
      </c>
    </row>
    <row r="74" spans="1:3">
      <c r="A74" s="2" t="s">
        <v>79</v>
      </c>
      <c r="B74" s="6">
        <v>39775</v>
      </c>
      <c r="C74" s="6">
        <v>42263</v>
      </c>
    </row>
    <row r="75" spans="1:3">
      <c r="A75" s="2" t="s">
        <v>80</v>
      </c>
      <c r="B75" s="4">
        <v>-101</v>
      </c>
      <c r="C75" s="4">
        <v>-75</v>
      </c>
    </row>
    <row r="76" spans="1:3">
      <c r="A76" s="2" t="s">
        <v>89</v>
      </c>
      <c r="B76" s="6">
        <v>39674</v>
      </c>
      <c r="C76" s="6">
        <v>42188</v>
      </c>
    </row>
    <row r="77" spans="1:3" ht="30">
      <c r="A77" s="2" t="s">
        <v>82</v>
      </c>
      <c r="B77" s="4">
        <v>0</v>
      </c>
      <c r="C77" s="4">
        <v>0</v>
      </c>
    </row>
    <row r="78" spans="1:3" ht="30">
      <c r="A78" s="2" t="s">
        <v>83</v>
      </c>
      <c r="B78" s="6">
        <v>39674</v>
      </c>
      <c r="C78" s="6">
        <v>42188</v>
      </c>
    </row>
    <row r="79" spans="1:3">
      <c r="A79" s="2" t="s">
        <v>93</v>
      </c>
      <c r="B79" s="4">
        <v>-749</v>
      </c>
      <c r="C79" s="4">
        <v>95</v>
      </c>
    </row>
    <row r="80" spans="1:3">
      <c r="A80" s="2" t="s">
        <v>634</v>
      </c>
      <c r="B80" s="6">
        <v>38925</v>
      </c>
      <c r="C80" s="6">
        <v>42283</v>
      </c>
    </row>
    <row r="81" spans="1:3" ht="30">
      <c r="A81" s="2" t="s">
        <v>637</v>
      </c>
      <c r="B81" s="4"/>
      <c r="C81" s="4"/>
    </row>
    <row r="82" spans="1:3" ht="30">
      <c r="A82" s="3" t="s">
        <v>632</v>
      </c>
      <c r="B82" s="4"/>
      <c r="C82" s="4"/>
    </row>
    <row r="83" spans="1:3" ht="30">
      <c r="A83" s="2" t="s">
        <v>72</v>
      </c>
      <c r="B83" s="4">
        <v>734</v>
      </c>
      <c r="C83" s="4">
        <v>522</v>
      </c>
    </row>
    <row r="84" spans="1:3">
      <c r="A84" s="2" t="s">
        <v>628</v>
      </c>
      <c r="B84" s="4"/>
      <c r="C84" s="4"/>
    </row>
    <row r="85" spans="1:3">
      <c r="A85" s="3" t="s">
        <v>631</v>
      </c>
      <c r="B85" s="4"/>
      <c r="C85" s="4"/>
    </row>
    <row r="86" spans="1:3">
      <c r="A86" s="2" t="s">
        <v>26</v>
      </c>
      <c r="B86" s="6">
        <v>9224</v>
      </c>
      <c r="C86" s="6">
        <v>10524</v>
      </c>
    </row>
    <row r="87" spans="1:3">
      <c r="A87" s="2" t="s">
        <v>63</v>
      </c>
      <c r="B87" s="6">
        <v>6114</v>
      </c>
      <c r="C87" s="6">
        <v>4091</v>
      </c>
    </row>
    <row r="88" spans="1:3">
      <c r="A88" s="2" t="s">
        <v>64</v>
      </c>
      <c r="B88" s="6">
        <v>15338</v>
      </c>
      <c r="C88" s="6">
        <v>14615</v>
      </c>
    </row>
    <row r="89" spans="1:3" ht="30">
      <c r="A89" s="3" t="s">
        <v>632</v>
      </c>
      <c r="B89" s="4"/>
      <c r="C89" s="4"/>
    </row>
    <row r="90" spans="1:3" ht="30">
      <c r="A90" s="2" t="s">
        <v>66</v>
      </c>
      <c r="B90" s="6">
        <v>2460</v>
      </c>
      <c r="C90" s="6">
        <v>2968</v>
      </c>
    </row>
    <row r="91" spans="1:3">
      <c r="A91" s="2" t="s">
        <v>67</v>
      </c>
      <c r="B91" s="6">
        <v>3732</v>
      </c>
      <c r="C91" s="6">
        <v>3595</v>
      </c>
    </row>
    <row r="92" spans="1:3">
      <c r="A92" s="2" t="s">
        <v>68</v>
      </c>
      <c r="B92" s="4">
        <v>0</v>
      </c>
      <c r="C92" s="4">
        <v>0</v>
      </c>
    </row>
    <row r="93" spans="1:3">
      <c r="A93" s="2" t="s">
        <v>69</v>
      </c>
      <c r="B93" s="6">
        <v>6192</v>
      </c>
      <c r="C93" s="6">
        <v>6563</v>
      </c>
    </row>
    <row r="94" spans="1:3">
      <c r="A94" s="2" t="s">
        <v>367</v>
      </c>
      <c r="B94" s="6">
        <v>9146</v>
      </c>
      <c r="C94" s="6">
        <v>8052</v>
      </c>
    </row>
    <row r="95" spans="1:3">
      <c r="A95" s="2" t="s">
        <v>633</v>
      </c>
      <c r="B95" s="4">
        <v>0</v>
      </c>
      <c r="C95" s="4">
        <v>0</v>
      </c>
    </row>
    <row r="96" spans="1:3">
      <c r="A96" s="2" t="s">
        <v>73</v>
      </c>
      <c r="B96" s="4">
        <v>0</v>
      </c>
      <c r="C96" s="4">
        <v>0</v>
      </c>
    </row>
    <row r="97" spans="1:3">
      <c r="A97" s="2" t="s">
        <v>75</v>
      </c>
      <c r="B97" s="4"/>
      <c r="C97" s="4">
        <v>0</v>
      </c>
    </row>
    <row r="98" spans="1:3">
      <c r="A98" s="2" t="s">
        <v>74</v>
      </c>
      <c r="B98" s="4"/>
      <c r="C98" s="4">
        <v>0</v>
      </c>
    </row>
    <row r="99" spans="1:3">
      <c r="A99" s="2" t="s">
        <v>77</v>
      </c>
      <c r="B99" s="4">
        <v>0</v>
      </c>
      <c r="C99" s="4">
        <v>0</v>
      </c>
    </row>
    <row r="100" spans="1:3">
      <c r="A100" s="2" t="s">
        <v>78</v>
      </c>
      <c r="B100" s="4">
        <v>0</v>
      </c>
      <c r="C100" s="4">
        <v>0</v>
      </c>
    </row>
    <row r="101" spans="1:3">
      <c r="A101" s="2" t="s">
        <v>79</v>
      </c>
      <c r="B101" s="6">
        <v>9146</v>
      </c>
      <c r="C101" s="6">
        <v>8052</v>
      </c>
    </row>
    <row r="102" spans="1:3">
      <c r="A102" s="2" t="s">
        <v>80</v>
      </c>
      <c r="B102" s="4">
        <v>0</v>
      </c>
      <c r="C102" s="4">
        <v>0</v>
      </c>
    </row>
    <row r="103" spans="1:3">
      <c r="A103" s="2" t="s">
        <v>89</v>
      </c>
      <c r="B103" s="6">
        <v>9146</v>
      </c>
      <c r="C103" s="6">
        <v>8052</v>
      </c>
    </row>
    <row r="104" spans="1:3" ht="30">
      <c r="A104" s="2" t="s">
        <v>82</v>
      </c>
      <c r="B104" s="4">
        <v>0</v>
      </c>
      <c r="C104" s="4">
        <v>0</v>
      </c>
    </row>
    <row r="105" spans="1:3" ht="30">
      <c r="A105" s="2" t="s">
        <v>83</v>
      </c>
      <c r="B105" s="6">
        <v>9146</v>
      </c>
      <c r="C105" s="6">
        <v>8052</v>
      </c>
    </row>
    <row r="106" spans="1:3">
      <c r="A106" s="2" t="s">
        <v>93</v>
      </c>
      <c r="B106" s="4">
        <v>0</v>
      </c>
      <c r="C106" s="4">
        <v>0</v>
      </c>
    </row>
    <row r="107" spans="1:3">
      <c r="A107" s="2" t="s">
        <v>634</v>
      </c>
      <c r="B107" s="6">
        <v>9146</v>
      </c>
      <c r="C107" s="6">
        <v>8052</v>
      </c>
    </row>
    <row r="108" spans="1:3" ht="30">
      <c r="A108" s="2" t="s">
        <v>638</v>
      </c>
      <c r="B108" s="4"/>
      <c r="C108" s="4"/>
    </row>
    <row r="109" spans="1:3" ht="30">
      <c r="A109" s="3" t="s">
        <v>632</v>
      </c>
      <c r="B109" s="4"/>
      <c r="C109" s="4"/>
    </row>
    <row r="110" spans="1:3" ht="30">
      <c r="A110" s="2" t="s">
        <v>72</v>
      </c>
      <c r="B110" s="4">
        <v>0</v>
      </c>
      <c r="C110" s="4">
        <v>0</v>
      </c>
    </row>
    <row r="111" spans="1:3">
      <c r="A111" s="2" t="s">
        <v>629</v>
      </c>
      <c r="B111" s="4"/>
      <c r="C111" s="4"/>
    </row>
    <row r="112" spans="1:3">
      <c r="A112" s="3" t="s">
        <v>631</v>
      </c>
      <c r="B112" s="4"/>
      <c r="C112" s="4"/>
    </row>
    <row r="113" spans="1:3">
      <c r="A113" s="2" t="s">
        <v>26</v>
      </c>
      <c r="B113" s="4">
        <v>-25</v>
      </c>
      <c r="C113" s="4">
        <v>-307</v>
      </c>
    </row>
    <row r="114" spans="1:3">
      <c r="A114" s="2" t="s">
        <v>63</v>
      </c>
      <c r="B114" s="4">
        <v>0</v>
      </c>
      <c r="C114" s="4">
        <v>0</v>
      </c>
    </row>
    <row r="115" spans="1:3">
      <c r="A115" s="2" t="s">
        <v>64</v>
      </c>
      <c r="B115" s="4">
        <v>-25</v>
      </c>
      <c r="C115" s="4">
        <v>-307</v>
      </c>
    </row>
    <row r="116" spans="1:3" ht="30">
      <c r="A116" s="3" t="s">
        <v>632</v>
      </c>
      <c r="B116" s="4"/>
      <c r="C116" s="4"/>
    </row>
    <row r="117" spans="1:3" ht="30">
      <c r="A117" s="2" t="s">
        <v>66</v>
      </c>
      <c r="B117" s="4">
        <v>-25</v>
      </c>
      <c r="C117" s="4">
        <v>-307</v>
      </c>
    </row>
    <row r="118" spans="1:3">
      <c r="A118" s="2" t="s">
        <v>67</v>
      </c>
      <c r="B118" s="4">
        <v>0</v>
      </c>
      <c r="C118" s="4">
        <v>0</v>
      </c>
    </row>
    <row r="119" spans="1:3">
      <c r="A119" s="2" t="s">
        <v>68</v>
      </c>
      <c r="B119" s="4">
        <v>0</v>
      </c>
      <c r="C119" s="4">
        <v>0</v>
      </c>
    </row>
    <row r="120" spans="1:3">
      <c r="A120" s="2" t="s">
        <v>69</v>
      </c>
      <c r="B120" s="4">
        <v>-25</v>
      </c>
      <c r="C120" s="4">
        <v>-307</v>
      </c>
    </row>
    <row r="121" spans="1:3">
      <c r="A121" s="2" t="s">
        <v>367</v>
      </c>
      <c r="B121" s="4">
        <v>0</v>
      </c>
      <c r="C121" s="4">
        <v>0</v>
      </c>
    </row>
    <row r="122" spans="1:3">
      <c r="A122" s="2" t="s">
        <v>633</v>
      </c>
      <c r="B122" s="6">
        <v>-44793</v>
      </c>
      <c r="C122" s="6">
        <v>-46603</v>
      </c>
    </row>
    <row r="123" spans="1:3">
      <c r="A123" s="2" t="s">
        <v>73</v>
      </c>
      <c r="B123" s="4">
        <v>0</v>
      </c>
      <c r="C123" s="4">
        <v>0</v>
      </c>
    </row>
    <row r="124" spans="1:3">
      <c r="A124" s="2" t="s">
        <v>75</v>
      </c>
      <c r="B124" s="4"/>
      <c r="C124" s="4">
        <v>0</v>
      </c>
    </row>
    <row r="125" spans="1:3">
      <c r="A125" s="2" t="s">
        <v>74</v>
      </c>
      <c r="B125" s="4"/>
      <c r="C125" s="4">
        <v>0</v>
      </c>
    </row>
    <row r="126" spans="1:3">
      <c r="A126" s="2" t="s">
        <v>77</v>
      </c>
      <c r="B126" s="4">
        <v>0</v>
      </c>
      <c r="C126" s="4">
        <v>0</v>
      </c>
    </row>
    <row r="127" spans="1:3">
      <c r="A127" s="2" t="s">
        <v>78</v>
      </c>
      <c r="B127" s="6">
        <v>-44793</v>
      </c>
      <c r="C127" s="6">
        <v>-46603</v>
      </c>
    </row>
    <row r="128" spans="1:3">
      <c r="A128" s="2" t="s">
        <v>79</v>
      </c>
      <c r="B128" s="6">
        <v>-44793</v>
      </c>
      <c r="C128" s="6">
        <v>-46603</v>
      </c>
    </row>
    <row r="129" spans="1:3">
      <c r="A129" s="2" t="s">
        <v>80</v>
      </c>
      <c r="B129" s="4">
        <v>0</v>
      </c>
      <c r="C129" s="4">
        <v>0</v>
      </c>
    </row>
    <row r="130" spans="1:3">
      <c r="A130" s="2" t="s">
        <v>89</v>
      </c>
      <c r="B130" s="6">
        <v>-44793</v>
      </c>
      <c r="C130" s="6">
        <v>-46603</v>
      </c>
    </row>
    <row r="131" spans="1:3" ht="30">
      <c r="A131" s="2" t="s">
        <v>82</v>
      </c>
      <c r="B131" s="6">
        <v>-4027</v>
      </c>
      <c r="C131" s="6">
        <v>-3637</v>
      </c>
    </row>
    <row r="132" spans="1:3" ht="30">
      <c r="A132" s="2" t="s">
        <v>83</v>
      </c>
      <c r="B132" s="6">
        <v>-48820</v>
      </c>
      <c r="C132" s="6">
        <v>-50240</v>
      </c>
    </row>
    <row r="133" spans="1:3">
      <c r="A133" s="2" t="s">
        <v>93</v>
      </c>
      <c r="B133" s="4">
        <v>749</v>
      </c>
      <c r="C133" s="4">
        <v>-95</v>
      </c>
    </row>
    <row r="134" spans="1:3">
      <c r="A134" s="2" t="s">
        <v>634</v>
      </c>
      <c r="B134" s="6">
        <v>-48071</v>
      </c>
      <c r="C134" s="6">
        <v>-50335</v>
      </c>
    </row>
    <row r="135" spans="1:3" ht="30">
      <c r="A135" s="2" t="s">
        <v>639</v>
      </c>
      <c r="B135" s="4"/>
      <c r="C135" s="4"/>
    </row>
    <row r="136" spans="1:3" ht="30">
      <c r="A136" s="3" t="s">
        <v>632</v>
      </c>
      <c r="B136" s="4"/>
      <c r="C136" s="4"/>
    </row>
    <row r="137" spans="1:3" ht="30">
      <c r="A137" s="2" t="s">
        <v>72</v>
      </c>
      <c r="B137" s="8">
        <v>0</v>
      </c>
      <c r="C137" s="8">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5703125" bestFit="1" customWidth="1"/>
  </cols>
  <sheetData>
    <row r="1" spans="1:3" ht="15" customHeight="1">
      <c r="A1" s="1" t="s">
        <v>640</v>
      </c>
      <c r="B1" s="7" t="s">
        <v>1</v>
      </c>
      <c r="C1" s="7"/>
    </row>
    <row r="2" spans="1:3" ht="30">
      <c r="A2" s="1" t="s">
        <v>20</v>
      </c>
      <c r="B2" s="1" t="s">
        <v>2</v>
      </c>
      <c r="C2" s="1" t="s">
        <v>61</v>
      </c>
    </row>
    <row r="3" spans="1:3" ht="30">
      <c r="A3" s="3" t="s">
        <v>641</v>
      </c>
      <c r="B3" s="4"/>
      <c r="C3" s="4"/>
    </row>
    <row r="4" spans="1:3" ht="30">
      <c r="A4" s="2" t="s">
        <v>110</v>
      </c>
      <c r="B4" s="8">
        <v>60891</v>
      </c>
      <c r="C4" s="8">
        <v>39016</v>
      </c>
    </row>
    <row r="5" spans="1:3">
      <c r="A5" s="3" t="s">
        <v>111</v>
      </c>
      <c r="B5" s="4"/>
      <c r="C5" s="4"/>
    </row>
    <row r="6" spans="1:3">
      <c r="A6" s="2" t="s">
        <v>112</v>
      </c>
      <c r="B6" s="6">
        <v>-11291</v>
      </c>
      <c r="C6" s="6">
        <v>-20604</v>
      </c>
    </row>
    <row r="7" spans="1:3">
      <c r="A7" s="2" t="s">
        <v>113</v>
      </c>
      <c r="B7" s="6">
        <v>-27500</v>
      </c>
      <c r="C7" s="4">
        <v>0</v>
      </c>
    </row>
    <row r="8" spans="1:3" ht="30">
      <c r="A8" s="2" t="s">
        <v>642</v>
      </c>
      <c r="B8" s="4">
        <v>-218</v>
      </c>
      <c r="C8" s="4">
        <v>0</v>
      </c>
    </row>
    <row r="9" spans="1:3" ht="30">
      <c r="A9" s="2" t="s">
        <v>643</v>
      </c>
      <c r="B9" s="4">
        <v>0</v>
      </c>
      <c r="C9" s="4">
        <v>0</v>
      </c>
    </row>
    <row r="10" spans="1:3" ht="30">
      <c r="A10" s="2" t="s">
        <v>115</v>
      </c>
      <c r="B10" s="4">
        <v>16</v>
      </c>
      <c r="C10" s="4">
        <v>40</v>
      </c>
    </row>
    <row r="11" spans="1:3" ht="30">
      <c r="A11" s="2" t="s">
        <v>644</v>
      </c>
      <c r="B11" s="6">
        <v>-38557</v>
      </c>
      <c r="C11" s="6">
        <v>-20564</v>
      </c>
    </row>
    <row r="12" spans="1:3" ht="30">
      <c r="A12" s="2" t="s">
        <v>645</v>
      </c>
      <c r="B12" s="6">
        <v>23000</v>
      </c>
      <c r="C12" s="6">
        <v>174700</v>
      </c>
    </row>
    <row r="13" spans="1:3">
      <c r="A13" s="3" t="s">
        <v>117</v>
      </c>
      <c r="B13" s="4"/>
      <c r="C13" s="4"/>
    </row>
    <row r="14" spans="1:3">
      <c r="A14" s="2" t="s">
        <v>646</v>
      </c>
      <c r="B14" s="4">
        <v>0</v>
      </c>
      <c r="C14" s="4">
        <v>0</v>
      </c>
    </row>
    <row r="15" spans="1:3" ht="30">
      <c r="A15" s="2" t="s">
        <v>647</v>
      </c>
      <c r="B15" s="4"/>
      <c r="C15" s="6">
        <v>-156188</v>
      </c>
    </row>
    <row r="16" spans="1:3">
      <c r="A16" s="2" t="s">
        <v>121</v>
      </c>
      <c r="B16" s="4"/>
      <c r="C16" s="4">
        <v>0</v>
      </c>
    </row>
    <row r="17" spans="1:3">
      <c r="A17" s="2" t="s">
        <v>120</v>
      </c>
      <c r="B17" s="4">
        <v>0</v>
      </c>
      <c r="C17" s="6">
        <v>-156188</v>
      </c>
    </row>
    <row r="18" spans="1:3">
      <c r="A18" s="2" t="s">
        <v>122</v>
      </c>
      <c r="B18" s="6">
        <v>-40865</v>
      </c>
      <c r="C18" s="6">
        <v>-37342</v>
      </c>
    </row>
    <row r="19" spans="1:3" ht="30">
      <c r="A19" s="2" t="s">
        <v>123</v>
      </c>
      <c r="B19" s="6">
        <v>-1250</v>
      </c>
      <c r="C19" s="4">
        <v>-750</v>
      </c>
    </row>
    <row r="20" spans="1:3">
      <c r="A20" s="2" t="s">
        <v>124</v>
      </c>
      <c r="B20" s="4">
        <v>-247</v>
      </c>
      <c r="C20" s="4">
        <v>-336</v>
      </c>
    </row>
    <row r="21" spans="1:3">
      <c r="A21" s="2" t="s">
        <v>125</v>
      </c>
      <c r="B21" s="4">
        <v>0</v>
      </c>
      <c r="C21" s="4">
        <v>-9</v>
      </c>
    </row>
    <row r="22" spans="1:3">
      <c r="A22" s="2" t="s">
        <v>126</v>
      </c>
      <c r="B22" s="6">
        <v>-19362</v>
      </c>
      <c r="C22" s="6">
        <v>-19925</v>
      </c>
    </row>
    <row r="23" spans="1:3">
      <c r="A23" s="2" t="s">
        <v>127</v>
      </c>
      <c r="B23" s="6">
        <v>2972</v>
      </c>
      <c r="C23" s="6">
        <v>-1473</v>
      </c>
    </row>
    <row r="24" spans="1:3">
      <c r="A24" s="2" t="s">
        <v>128</v>
      </c>
      <c r="B24" s="6">
        <v>2830</v>
      </c>
      <c r="C24" s="6">
        <v>6352</v>
      </c>
    </row>
    <row r="25" spans="1:3">
      <c r="A25" s="2" t="s">
        <v>129</v>
      </c>
      <c r="B25" s="6">
        <v>5802</v>
      </c>
      <c r="C25" s="6">
        <v>4879</v>
      </c>
    </row>
    <row r="26" spans="1:3">
      <c r="A26" s="2" t="s">
        <v>626</v>
      </c>
      <c r="B26" s="4"/>
      <c r="C26" s="4"/>
    </row>
    <row r="27" spans="1:3" ht="30">
      <c r="A27" s="3" t="s">
        <v>641</v>
      </c>
      <c r="B27" s="4"/>
      <c r="C27" s="4"/>
    </row>
    <row r="28" spans="1:3" ht="30">
      <c r="A28" s="2" t="s">
        <v>110</v>
      </c>
      <c r="B28" s="6">
        <v>-9873</v>
      </c>
      <c r="C28" s="6">
        <v>-16085</v>
      </c>
    </row>
    <row r="29" spans="1:3">
      <c r="A29" s="3" t="s">
        <v>111</v>
      </c>
      <c r="B29" s="4"/>
      <c r="C29" s="4"/>
    </row>
    <row r="30" spans="1:3">
      <c r="A30" s="2" t="s">
        <v>112</v>
      </c>
      <c r="B30" s="4">
        <v>0</v>
      </c>
      <c r="C30" s="4">
        <v>0</v>
      </c>
    </row>
    <row r="31" spans="1:3">
      <c r="A31" s="2" t="s">
        <v>113</v>
      </c>
      <c r="B31" s="4">
        <v>0</v>
      </c>
      <c r="C31" s="4"/>
    </row>
    <row r="32" spans="1:3" ht="30">
      <c r="A32" s="2" t="s">
        <v>642</v>
      </c>
      <c r="B32" s="4">
        <v>0</v>
      </c>
      <c r="C32" s="4"/>
    </row>
    <row r="33" spans="1:3" ht="30">
      <c r="A33" s="2" t="s">
        <v>643</v>
      </c>
      <c r="B33" s="4">
        <v>0</v>
      </c>
      <c r="C33" s="4">
        <v>0</v>
      </c>
    </row>
    <row r="34" spans="1:3" ht="30">
      <c r="A34" s="2" t="s">
        <v>115</v>
      </c>
      <c r="B34" s="4">
        <v>0</v>
      </c>
      <c r="C34" s="4">
        <v>0</v>
      </c>
    </row>
    <row r="35" spans="1:3" ht="30">
      <c r="A35" s="2" t="s">
        <v>644</v>
      </c>
      <c r="B35" s="4">
        <v>0</v>
      </c>
      <c r="C35" s="4">
        <v>0</v>
      </c>
    </row>
    <row r="36" spans="1:3" ht="30">
      <c r="A36" s="2" t="s">
        <v>645</v>
      </c>
      <c r="B36" s="4">
        <v>0</v>
      </c>
      <c r="C36" s="4">
        <v>0</v>
      </c>
    </row>
    <row r="37" spans="1:3">
      <c r="A37" s="3" t="s">
        <v>117</v>
      </c>
      <c r="B37" s="4"/>
      <c r="C37" s="4"/>
    </row>
    <row r="38" spans="1:3">
      <c r="A38" s="2" t="s">
        <v>646</v>
      </c>
      <c r="B38" s="6">
        <v>50985</v>
      </c>
      <c r="C38" s="6">
        <v>209951</v>
      </c>
    </row>
    <row r="39" spans="1:3" ht="30">
      <c r="A39" s="2" t="s">
        <v>647</v>
      </c>
      <c r="B39" s="4"/>
      <c r="C39" s="6">
        <v>-156188</v>
      </c>
    </row>
    <row r="40" spans="1:3">
      <c r="A40" s="2" t="s">
        <v>121</v>
      </c>
      <c r="B40" s="4"/>
      <c r="C40" s="4">
        <v>0</v>
      </c>
    </row>
    <row r="41" spans="1:3">
      <c r="A41" s="2" t="s">
        <v>120</v>
      </c>
      <c r="B41" s="4">
        <v>0</v>
      </c>
      <c r="C41" s="4"/>
    </row>
    <row r="42" spans="1:3">
      <c r="A42" s="2" t="s">
        <v>122</v>
      </c>
      <c r="B42" s="6">
        <v>-40865</v>
      </c>
      <c r="C42" s="6">
        <v>-37342</v>
      </c>
    </row>
    <row r="43" spans="1:3" ht="30">
      <c r="A43" s="2" t="s">
        <v>123</v>
      </c>
      <c r="B43" s="4">
        <v>0</v>
      </c>
      <c r="C43" s="4">
        <v>0</v>
      </c>
    </row>
    <row r="44" spans="1:3">
      <c r="A44" s="2" t="s">
        <v>124</v>
      </c>
      <c r="B44" s="4">
        <v>-247</v>
      </c>
      <c r="C44" s="4">
        <v>-336</v>
      </c>
    </row>
    <row r="45" spans="1:3">
      <c r="A45" s="2" t="s">
        <v>125</v>
      </c>
      <c r="B45" s="4"/>
      <c r="C45" s="4">
        <v>0</v>
      </c>
    </row>
    <row r="46" spans="1:3">
      <c r="A46" s="2" t="s">
        <v>126</v>
      </c>
      <c r="B46" s="6">
        <v>9873</v>
      </c>
      <c r="C46" s="6">
        <v>16085</v>
      </c>
    </row>
    <row r="47" spans="1:3">
      <c r="A47" s="2" t="s">
        <v>127</v>
      </c>
      <c r="B47" s="4">
        <v>0</v>
      </c>
      <c r="C47" s="4">
        <v>0</v>
      </c>
    </row>
    <row r="48" spans="1:3">
      <c r="A48" s="2" t="s">
        <v>128</v>
      </c>
      <c r="B48" s="4">
        <v>2</v>
      </c>
      <c r="C48" s="4">
        <v>2</v>
      </c>
    </row>
    <row r="49" spans="1:3">
      <c r="A49" s="2" t="s">
        <v>129</v>
      </c>
      <c r="B49" s="4">
        <v>2</v>
      </c>
      <c r="C49" s="4">
        <v>2</v>
      </c>
    </row>
    <row r="50" spans="1:3">
      <c r="A50" s="2" t="s">
        <v>627</v>
      </c>
      <c r="B50" s="4"/>
      <c r="C50" s="4"/>
    </row>
    <row r="51" spans="1:3" ht="30">
      <c r="A51" s="3" t="s">
        <v>641</v>
      </c>
      <c r="B51" s="4"/>
      <c r="C51" s="4"/>
    </row>
    <row r="52" spans="1:3" ht="30">
      <c r="A52" s="2" t="s">
        <v>110</v>
      </c>
      <c r="B52" s="6">
        <v>63128</v>
      </c>
      <c r="C52" s="6">
        <v>48054</v>
      </c>
    </row>
    <row r="53" spans="1:3">
      <c r="A53" s="3" t="s">
        <v>111</v>
      </c>
      <c r="B53" s="4"/>
      <c r="C53" s="4"/>
    </row>
    <row r="54" spans="1:3">
      <c r="A54" s="2" t="s">
        <v>112</v>
      </c>
      <c r="B54" s="6">
        <v>-10983</v>
      </c>
      <c r="C54" s="6">
        <v>-16954</v>
      </c>
    </row>
    <row r="55" spans="1:3">
      <c r="A55" s="2" t="s">
        <v>113</v>
      </c>
      <c r="B55" s="6">
        <v>27500</v>
      </c>
      <c r="C55" s="4"/>
    </row>
    <row r="56" spans="1:3" ht="30">
      <c r="A56" s="2" t="s">
        <v>642</v>
      </c>
      <c r="B56" s="4">
        <v>-218</v>
      </c>
      <c r="C56" s="4"/>
    </row>
    <row r="57" spans="1:3" ht="30">
      <c r="A57" s="2" t="s">
        <v>643</v>
      </c>
      <c r="B57" s="6">
        <v>3058</v>
      </c>
      <c r="C57" s="6">
        <v>2250</v>
      </c>
    </row>
    <row r="58" spans="1:3" ht="30">
      <c r="A58" s="2" t="s">
        <v>115</v>
      </c>
      <c r="B58" s="4">
        <v>16</v>
      </c>
      <c r="C58" s="4">
        <v>40</v>
      </c>
    </row>
    <row r="59" spans="1:3" ht="30">
      <c r="A59" s="2" t="s">
        <v>644</v>
      </c>
      <c r="B59" s="6">
        <v>-35191</v>
      </c>
      <c r="C59" s="6">
        <v>-14664</v>
      </c>
    </row>
    <row r="60" spans="1:3" ht="30">
      <c r="A60" s="2" t="s">
        <v>645</v>
      </c>
      <c r="B60" s="6">
        <v>23000</v>
      </c>
      <c r="C60" s="6">
        <v>174700</v>
      </c>
    </row>
    <row r="61" spans="1:3">
      <c r="A61" s="3" t="s">
        <v>117</v>
      </c>
      <c r="B61" s="4"/>
      <c r="C61" s="4"/>
    </row>
    <row r="62" spans="1:3">
      <c r="A62" s="2" t="s">
        <v>646</v>
      </c>
      <c r="B62" s="6">
        <v>-50985</v>
      </c>
      <c r="C62" s="6">
        <v>-209951</v>
      </c>
    </row>
    <row r="63" spans="1:3" ht="30">
      <c r="A63" s="2" t="s">
        <v>647</v>
      </c>
      <c r="B63" s="4"/>
      <c r="C63" s="4">
        <v>0</v>
      </c>
    </row>
    <row r="64" spans="1:3">
      <c r="A64" s="2" t="s">
        <v>121</v>
      </c>
      <c r="B64" s="4"/>
      <c r="C64" s="4">
        <v>0</v>
      </c>
    </row>
    <row r="65" spans="1:3">
      <c r="A65" s="2" t="s">
        <v>120</v>
      </c>
      <c r="B65" s="4">
        <v>0</v>
      </c>
      <c r="C65" s="4"/>
    </row>
    <row r="66" spans="1:3">
      <c r="A66" s="2" t="s">
        <v>122</v>
      </c>
      <c r="B66" s="4">
        <v>0</v>
      </c>
      <c r="C66" s="4">
        <v>0</v>
      </c>
    </row>
    <row r="67" spans="1:3" ht="30">
      <c r="A67" s="2" t="s">
        <v>123</v>
      </c>
      <c r="B67" s="4">
        <v>0</v>
      </c>
      <c r="C67" s="4">
        <v>0</v>
      </c>
    </row>
    <row r="68" spans="1:3">
      <c r="A68" s="2" t="s">
        <v>124</v>
      </c>
      <c r="B68" s="4">
        <v>0</v>
      </c>
      <c r="C68" s="4">
        <v>0</v>
      </c>
    </row>
    <row r="69" spans="1:3">
      <c r="A69" s="2" t="s">
        <v>125</v>
      </c>
      <c r="B69" s="4"/>
      <c r="C69" s="4">
        <v>-9</v>
      </c>
    </row>
    <row r="70" spans="1:3">
      <c r="A70" s="2" t="s">
        <v>126</v>
      </c>
      <c r="B70" s="6">
        <v>-27985</v>
      </c>
      <c r="C70" s="6">
        <v>-35260</v>
      </c>
    </row>
    <row r="71" spans="1:3">
      <c r="A71" s="2" t="s">
        <v>127</v>
      </c>
      <c r="B71" s="4">
        <v>-48</v>
      </c>
      <c r="C71" s="6">
        <v>-1870</v>
      </c>
    </row>
    <row r="72" spans="1:3">
      <c r="A72" s="2" t="s">
        <v>128</v>
      </c>
      <c r="B72" s="6">
        <v>2828</v>
      </c>
      <c r="C72" s="6">
        <v>1447</v>
      </c>
    </row>
    <row r="73" spans="1:3">
      <c r="A73" s="2" t="s">
        <v>129</v>
      </c>
      <c r="B73" s="6">
        <v>2780</v>
      </c>
      <c r="C73" s="4">
        <v>-423</v>
      </c>
    </row>
    <row r="74" spans="1:3">
      <c r="A74" s="2" t="s">
        <v>628</v>
      </c>
      <c r="B74" s="4"/>
      <c r="C74" s="4"/>
    </row>
    <row r="75" spans="1:3" ht="30">
      <c r="A75" s="3" t="s">
        <v>641</v>
      </c>
      <c r="B75" s="4"/>
      <c r="C75" s="4"/>
    </row>
    <row r="76" spans="1:3" ht="30">
      <c r="A76" s="2" t="s">
        <v>110</v>
      </c>
      <c r="B76" s="6">
        <v>8328</v>
      </c>
      <c r="C76" s="6">
        <v>7047</v>
      </c>
    </row>
    <row r="77" spans="1:3">
      <c r="A77" s="3" t="s">
        <v>111</v>
      </c>
      <c r="B77" s="4"/>
      <c r="C77" s="4"/>
    </row>
    <row r="78" spans="1:3">
      <c r="A78" s="2" t="s">
        <v>112</v>
      </c>
      <c r="B78" s="4">
        <v>-308</v>
      </c>
      <c r="C78" s="6">
        <v>-3650</v>
      </c>
    </row>
    <row r="79" spans="1:3">
      <c r="A79" s="2" t="s">
        <v>113</v>
      </c>
      <c r="B79" s="4">
        <v>0</v>
      </c>
      <c r="C79" s="4"/>
    </row>
    <row r="80" spans="1:3" ht="30">
      <c r="A80" s="2" t="s">
        <v>642</v>
      </c>
      <c r="B80" s="4">
        <v>0</v>
      </c>
      <c r="C80" s="4"/>
    </row>
    <row r="81" spans="1:3" ht="30">
      <c r="A81" s="2" t="s">
        <v>643</v>
      </c>
      <c r="B81" s="4">
        <v>0</v>
      </c>
      <c r="C81" s="4">
        <v>0</v>
      </c>
    </row>
    <row r="82" spans="1:3" ht="30">
      <c r="A82" s="2" t="s">
        <v>115</v>
      </c>
      <c r="B82" s="4">
        <v>0</v>
      </c>
      <c r="C82" s="4">
        <v>0</v>
      </c>
    </row>
    <row r="83" spans="1:3" ht="30">
      <c r="A83" s="2" t="s">
        <v>644</v>
      </c>
      <c r="B83" s="4">
        <v>-308</v>
      </c>
      <c r="C83" s="6">
        <v>-3650</v>
      </c>
    </row>
    <row r="84" spans="1:3" ht="30">
      <c r="A84" s="2" t="s">
        <v>645</v>
      </c>
      <c r="B84" s="4">
        <v>0</v>
      </c>
      <c r="C84" s="4">
        <v>0</v>
      </c>
    </row>
    <row r="85" spans="1:3">
      <c r="A85" s="3" t="s">
        <v>117</v>
      </c>
      <c r="B85" s="4"/>
      <c r="C85" s="4"/>
    </row>
    <row r="86" spans="1:3">
      <c r="A86" s="2" t="s">
        <v>646</v>
      </c>
      <c r="B86" s="4">
        <v>0</v>
      </c>
      <c r="C86" s="4">
        <v>0</v>
      </c>
    </row>
    <row r="87" spans="1:3" ht="30">
      <c r="A87" s="2" t="s">
        <v>647</v>
      </c>
      <c r="B87" s="4"/>
      <c r="C87" s="4">
        <v>0</v>
      </c>
    </row>
    <row r="88" spans="1:3">
      <c r="A88" s="2" t="s">
        <v>121</v>
      </c>
      <c r="B88" s="4"/>
      <c r="C88" s="4">
        <v>0</v>
      </c>
    </row>
    <row r="89" spans="1:3">
      <c r="A89" s="2" t="s">
        <v>120</v>
      </c>
      <c r="B89" s="4">
        <v>0</v>
      </c>
      <c r="C89" s="4"/>
    </row>
    <row r="90" spans="1:3">
      <c r="A90" s="2" t="s">
        <v>122</v>
      </c>
      <c r="B90" s="4">
        <v>0</v>
      </c>
      <c r="C90" s="4">
        <v>0</v>
      </c>
    </row>
    <row r="91" spans="1:3" ht="30">
      <c r="A91" s="2" t="s">
        <v>123</v>
      </c>
      <c r="B91" s="6">
        <v>5000</v>
      </c>
      <c r="C91" s="6">
        <v>3000</v>
      </c>
    </row>
    <row r="92" spans="1:3">
      <c r="A92" s="2" t="s">
        <v>124</v>
      </c>
      <c r="B92" s="4">
        <v>0</v>
      </c>
      <c r="C92" s="4">
        <v>0</v>
      </c>
    </row>
    <row r="93" spans="1:3">
      <c r="A93" s="2" t="s">
        <v>125</v>
      </c>
      <c r="B93" s="4"/>
      <c r="C93" s="4">
        <v>0</v>
      </c>
    </row>
    <row r="94" spans="1:3">
      <c r="A94" s="2" t="s">
        <v>126</v>
      </c>
      <c r="B94" s="6">
        <v>-5000</v>
      </c>
      <c r="C94" s="6">
        <v>-3000</v>
      </c>
    </row>
    <row r="95" spans="1:3">
      <c r="A95" s="2" t="s">
        <v>127</v>
      </c>
      <c r="B95" s="6">
        <v>3020</v>
      </c>
      <c r="C95" s="4">
        <v>397</v>
      </c>
    </row>
    <row r="96" spans="1:3">
      <c r="A96" s="2" t="s">
        <v>128</v>
      </c>
      <c r="B96" s="4">
        <v>0</v>
      </c>
      <c r="C96" s="6">
        <v>4903</v>
      </c>
    </row>
    <row r="97" spans="1:3">
      <c r="A97" s="2" t="s">
        <v>129</v>
      </c>
      <c r="B97" s="6">
        <v>3020</v>
      </c>
      <c r="C97" s="6">
        <v>5300</v>
      </c>
    </row>
    <row r="98" spans="1:3">
      <c r="A98" s="2" t="s">
        <v>629</v>
      </c>
      <c r="B98" s="4"/>
      <c r="C98" s="4"/>
    </row>
    <row r="99" spans="1:3" ht="30">
      <c r="A99" s="3" t="s">
        <v>641</v>
      </c>
      <c r="B99" s="4"/>
      <c r="C99" s="4"/>
    </row>
    <row r="100" spans="1:3" ht="30">
      <c r="A100" s="2" t="s">
        <v>110</v>
      </c>
      <c r="B100" s="4">
        <v>-692</v>
      </c>
      <c r="C100" s="4">
        <v>0</v>
      </c>
    </row>
    <row r="101" spans="1:3">
      <c r="A101" s="3" t="s">
        <v>111</v>
      </c>
      <c r="B101" s="4"/>
      <c r="C101" s="4"/>
    </row>
    <row r="102" spans="1:3">
      <c r="A102" s="2" t="s">
        <v>112</v>
      </c>
      <c r="B102" s="4">
        <v>0</v>
      </c>
      <c r="C102" s="4">
        <v>0</v>
      </c>
    </row>
    <row r="103" spans="1:3">
      <c r="A103" s="2" t="s">
        <v>113</v>
      </c>
      <c r="B103" s="4">
        <v>0</v>
      </c>
      <c r="C103" s="4"/>
    </row>
    <row r="104" spans="1:3" ht="30">
      <c r="A104" s="2" t="s">
        <v>642</v>
      </c>
      <c r="B104" s="4">
        <v>0</v>
      </c>
      <c r="C104" s="4"/>
    </row>
    <row r="105" spans="1:3" ht="30">
      <c r="A105" s="2" t="s">
        <v>643</v>
      </c>
      <c r="B105" s="6">
        <v>-3058</v>
      </c>
      <c r="C105" s="6">
        <v>-2250</v>
      </c>
    </row>
    <row r="106" spans="1:3" ht="30">
      <c r="A106" s="2" t="s">
        <v>115</v>
      </c>
      <c r="B106" s="4">
        <v>0</v>
      </c>
      <c r="C106" s="4">
        <v>0</v>
      </c>
    </row>
    <row r="107" spans="1:3" ht="30">
      <c r="A107" s="2" t="s">
        <v>644</v>
      </c>
      <c r="B107" s="6">
        <v>-3058</v>
      </c>
      <c r="C107" s="6">
        <v>-2250</v>
      </c>
    </row>
    <row r="108" spans="1:3" ht="30">
      <c r="A108" s="2" t="s">
        <v>645</v>
      </c>
      <c r="B108" s="4">
        <v>0</v>
      </c>
      <c r="C108" s="4">
        <v>0</v>
      </c>
    </row>
    <row r="109" spans="1:3">
      <c r="A109" s="3" t="s">
        <v>117</v>
      </c>
      <c r="B109" s="4"/>
      <c r="C109" s="4"/>
    </row>
    <row r="110" spans="1:3">
      <c r="A110" s="2" t="s">
        <v>646</v>
      </c>
      <c r="B110" s="4">
        <v>0</v>
      </c>
      <c r="C110" s="4">
        <v>0</v>
      </c>
    </row>
    <row r="111" spans="1:3" ht="30">
      <c r="A111" s="2" t="s">
        <v>647</v>
      </c>
      <c r="B111" s="4"/>
      <c r="C111" s="4">
        <v>0</v>
      </c>
    </row>
    <row r="112" spans="1:3">
      <c r="A112" s="2" t="s">
        <v>121</v>
      </c>
      <c r="B112" s="4"/>
      <c r="C112" s="4">
        <v>0</v>
      </c>
    </row>
    <row r="113" spans="1:3">
      <c r="A113" s="2" t="s">
        <v>120</v>
      </c>
      <c r="B113" s="4">
        <v>0</v>
      </c>
      <c r="C113" s="4"/>
    </row>
    <row r="114" spans="1:3">
      <c r="A114" s="2" t="s">
        <v>122</v>
      </c>
      <c r="B114" s="4">
        <v>0</v>
      </c>
      <c r="C114" s="4">
        <v>0</v>
      </c>
    </row>
    <row r="115" spans="1:3" ht="30">
      <c r="A115" s="2" t="s">
        <v>123</v>
      </c>
      <c r="B115" s="6">
        <v>-3750</v>
      </c>
      <c r="C115" s="6">
        <v>-2250</v>
      </c>
    </row>
    <row r="116" spans="1:3">
      <c r="A116" s="2" t="s">
        <v>124</v>
      </c>
      <c r="B116" s="4">
        <v>0</v>
      </c>
      <c r="C116" s="4">
        <v>0</v>
      </c>
    </row>
    <row r="117" spans="1:3">
      <c r="A117" s="2" t="s">
        <v>125</v>
      </c>
      <c r="B117" s="4"/>
      <c r="C117" s="4">
        <v>0</v>
      </c>
    </row>
    <row r="118" spans="1:3">
      <c r="A118" s="2" t="s">
        <v>126</v>
      </c>
      <c r="B118" s="6">
        <v>3750</v>
      </c>
      <c r="C118" s="6">
        <v>2250</v>
      </c>
    </row>
    <row r="119" spans="1:3">
      <c r="A119" s="2" t="s">
        <v>127</v>
      </c>
      <c r="B119" s="4">
        <v>0</v>
      </c>
      <c r="C119" s="4">
        <v>0</v>
      </c>
    </row>
    <row r="120" spans="1:3">
      <c r="A120" s="2" t="s">
        <v>128</v>
      </c>
      <c r="B120" s="4">
        <v>0</v>
      </c>
      <c r="C120" s="4">
        <v>0</v>
      </c>
    </row>
    <row r="121" spans="1:3">
      <c r="A121" s="2" t="s">
        <v>129</v>
      </c>
      <c r="B121" s="8">
        <v>0</v>
      </c>
      <c r="C121" s="8">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88</v>
      </c>
      <c r="B1" s="7" t="s">
        <v>1</v>
      </c>
      <c r="C1" s="7"/>
    </row>
    <row r="2" spans="1:3" ht="30">
      <c r="A2" s="1" t="s">
        <v>20</v>
      </c>
      <c r="B2" s="1" t="s">
        <v>2</v>
      </c>
      <c r="C2" s="1" t="s">
        <v>61</v>
      </c>
    </row>
    <row r="3" spans="1:3">
      <c r="A3" s="2" t="s">
        <v>89</v>
      </c>
      <c r="B3" s="8">
        <v>35830</v>
      </c>
      <c r="C3" s="8">
        <v>27780</v>
      </c>
    </row>
    <row r="4" spans="1:3">
      <c r="A4" s="3" t="s">
        <v>90</v>
      </c>
      <c r="B4" s="4"/>
      <c r="C4" s="4"/>
    </row>
    <row r="5" spans="1:3" ht="30">
      <c r="A5" s="2" t="s">
        <v>91</v>
      </c>
      <c r="B5" s="6">
        <v>-1280</v>
      </c>
      <c r="C5" s="4">
        <v>-443</v>
      </c>
    </row>
    <row r="6" spans="1:3" ht="45">
      <c r="A6" s="2" t="s">
        <v>92</v>
      </c>
      <c r="B6" s="4">
        <v>531</v>
      </c>
      <c r="C6" s="4">
        <v>538</v>
      </c>
    </row>
    <row r="7" spans="1:3">
      <c r="A7" s="2" t="s">
        <v>93</v>
      </c>
      <c r="B7" s="4">
        <v>-749</v>
      </c>
      <c r="C7" s="4">
        <v>95</v>
      </c>
    </row>
    <row r="8" spans="1:3" ht="30">
      <c r="A8" s="2" t="s">
        <v>94</v>
      </c>
      <c r="B8" s="6">
        <v>35081</v>
      </c>
      <c r="C8" s="6">
        <v>27875</v>
      </c>
    </row>
    <row r="9" spans="1:3" ht="30">
      <c r="A9" s="2" t="s">
        <v>95</v>
      </c>
      <c r="B9" s="6">
        <v>-4027</v>
      </c>
      <c r="C9" s="6">
        <v>-3637</v>
      </c>
    </row>
    <row r="10" spans="1:3" ht="30">
      <c r="A10" s="2" t="s">
        <v>96</v>
      </c>
      <c r="B10" s="8">
        <v>31054</v>
      </c>
      <c r="C10" s="8">
        <v>2423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97</v>
      </c>
      <c r="B1" s="7" t="s">
        <v>1</v>
      </c>
      <c r="C1" s="7"/>
    </row>
    <row r="2" spans="1:3" ht="30">
      <c r="A2" s="1" t="s">
        <v>20</v>
      </c>
      <c r="B2" s="1" t="s">
        <v>2</v>
      </c>
      <c r="C2" s="1" t="s">
        <v>61</v>
      </c>
    </row>
    <row r="3" spans="1:3">
      <c r="A3" s="3" t="s">
        <v>98</v>
      </c>
      <c r="B3" s="4"/>
      <c r="C3" s="4"/>
    </row>
    <row r="4" spans="1:3">
      <c r="A4" s="2" t="s">
        <v>89</v>
      </c>
      <c r="B4" s="8">
        <v>35830</v>
      </c>
      <c r="C4" s="8">
        <v>27780</v>
      </c>
    </row>
    <row r="5" spans="1:3" ht="45">
      <c r="A5" s="3" t="s">
        <v>99</v>
      </c>
      <c r="B5" s="4"/>
      <c r="C5" s="4"/>
    </row>
    <row r="6" spans="1:3">
      <c r="A6" s="2" t="s">
        <v>67</v>
      </c>
      <c r="B6" s="6">
        <v>14694</v>
      </c>
      <c r="C6" s="6">
        <v>15588</v>
      </c>
    </row>
    <row r="7" spans="1:3">
      <c r="A7" s="2" t="s">
        <v>100</v>
      </c>
      <c r="B7" s="4">
        <v>-159</v>
      </c>
      <c r="C7" s="4">
        <v>0</v>
      </c>
    </row>
    <row r="8" spans="1:3">
      <c r="A8" s="2" t="s">
        <v>101</v>
      </c>
      <c r="B8" s="4">
        <v>436</v>
      </c>
      <c r="C8" s="4">
        <v>511</v>
      </c>
    </row>
    <row r="9" spans="1:3" ht="30">
      <c r="A9" s="2" t="s">
        <v>102</v>
      </c>
      <c r="B9" s="4">
        <v>896</v>
      </c>
      <c r="C9" s="4">
        <v>820</v>
      </c>
    </row>
    <row r="10" spans="1:3">
      <c r="A10" s="2" t="s">
        <v>75</v>
      </c>
      <c r="B10" s="4">
        <v>0</v>
      </c>
      <c r="C10" s="6">
        <v>7677</v>
      </c>
    </row>
    <row r="11" spans="1:3" ht="30">
      <c r="A11" s="3" t="s">
        <v>103</v>
      </c>
      <c r="B11" s="4"/>
      <c r="C11" s="4"/>
    </row>
    <row r="12" spans="1:3">
      <c r="A12" s="2" t="s">
        <v>104</v>
      </c>
      <c r="B12" s="6">
        <v>-5065</v>
      </c>
      <c r="C12" s="4">
        <v>-302</v>
      </c>
    </row>
    <row r="13" spans="1:3">
      <c r="A13" s="2" t="s">
        <v>105</v>
      </c>
      <c r="B13" s="6">
        <v>5804</v>
      </c>
      <c r="C13" s="4">
        <v>615</v>
      </c>
    </row>
    <row r="14" spans="1:3">
      <c r="A14" s="2" t="s">
        <v>28</v>
      </c>
      <c r="B14" s="4">
        <v>39</v>
      </c>
      <c r="C14" s="4">
        <v>374</v>
      </c>
    </row>
    <row r="15" spans="1:3" ht="30">
      <c r="A15" s="3" t="s">
        <v>106</v>
      </c>
      <c r="B15" s="4"/>
      <c r="C15" s="4"/>
    </row>
    <row r="16" spans="1:3">
      <c r="A16" s="2" t="s">
        <v>107</v>
      </c>
      <c r="B16" s="6">
        <v>1748</v>
      </c>
      <c r="C16" s="6">
        <v>2568</v>
      </c>
    </row>
    <row r="17" spans="1:3">
      <c r="A17" s="2" t="s">
        <v>108</v>
      </c>
      <c r="B17" s="6">
        <v>10564</v>
      </c>
      <c r="C17" s="6">
        <v>-3894</v>
      </c>
    </row>
    <row r="18" spans="1:3">
      <c r="A18" s="2" t="s">
        <v>38</v>
      </c>
      <c r="B18" s="6">
        <v>-4811</v>
      </c>
      <c r="C18" s="6">
        <v>-8463</v>
      </c>
    </row>
    <row r="19" spans="1:3">
      <c r="A19" s="2" t="s">
        <v>39</v>
      </c>
      <c r="B19" s="6">
        <v>-3355</v>
      </c>
      <c r="C19" s="6">
        <v>-4857</v>
      </c>
    </row>
    <row r="20" spans="1:3">
      <c r="A20" s="2" t="s">
        <v>40</v>
      </c>
      <c r="B20" s="4">
        <v>42</v>
      </c>
      <c r="C20" s="4">
        <v>725</v>
      </c>
    </row>
    <row r="21" spans="1:3">
      <c r="A21" s="2" t="s">
        <v>41</v>
      </c>
      <c r="B21" s="4">
        <v>57</v>
      </c>
      <c r="C21" s="4">
        <v>304</v>
      </c>
    </row>
    <row r="22" spans="1:3">
      <c r="A22" s="2" t="s">
        <v>109</v>
      </c>
      <c r="B22" s="6">
        <v>4171</v>
      </c>
      <c r="C22" s="4">
        <v>-430</v>
      </c>
    </row>
    <row r="23" spans="1:3" ht="30">
      <c r="A23" s="2" t="s">
        <v>110</v>
      </c>
      <c r="B23" s="6">
        <v>60891</v>
      </c>
      <c r="C23" s="6">
        <v>39016</v>
      </c>
    </row>
    <row r="24" spans="1:3">
      <c r="A24" s="3" t="s">
        <v>111</v>
      </c>
      <c r="B24" s="4"/>
      <c r="C24" s="4"/>
    </row>
    <row r="25" spans="1:3">
      <c r="A25" s="2" t="s">
        <v>112</v>
      </c>
      <c r="B25" s="6">
        <v>-11291</v>
      </c>
      <c r="C25" s="6">
        <v>-20604</v>
      </c>
    </row>
    <row r="26" spans="1:3">
      <c r="A26" s="2" t="s">
        <v>113</v>
      </c>
      <c r="B26" s="6">
        <v>-27500</v>
      </c>
      <c r="C26" s="4">
        <v>0</v>
      </c>
    </row>
    <row r="27" spans="1:3">
      <c r="A27" s="2" t="s">
        <v>114</v>
      </c>
      <c r="B27" s="4">
        <v>218</v>
      </c>
      <c r="C27" s="4">
        <v>0</v>
      </c>
    </row>
    <row r="28" spans="1:3" ht="30">
      <c r="A28" s="2" t="s">
        <v>115</v>
      </c>
      <c r="B28" s="4">
        <v>16</v>
      </c>
      <c r="C28" s="4">
        <v>40</v>
      </c>
    </row>
    <row r="29" spans="1:3">
      <c r="A29" s="2" t="s">
        <v>116</v>
      </c>
      <c r="B29" s="6">
        <v>-38557</v>
      </c>
      <c r="C29" s="6">
        <v>-20564</v>
      </c>
    </row>
    <row r="30" spans="1:3">
      <c r="A30" s="3" t="s">
        <v>117</v>
      </c>
      <c r="B30" s="4"/>
      <c r="C30" s="4"/>
    </row>
    <row r="31" spans="1:3">
      <c r="A31" s="2" t="s">
        <v>118</v>
      </c>
      <c r="B31" s="6">
        <v>153500</v>
      </c>
      <c r="C31" s="6">
        <v>421300</v>
      </c>
    </row>
    <row r="32" spans="1:3" ht="30">
      <c r="A32" s="2" t="s">
        <v>119</v>
      </c>
      <c r="B32" s="6">
        <v>-130500</v>
      </c>
      <c r="C32" s="6">
        <v>-246600</v>
      </c>
    </row>
    <row r="33" spans="1:3">
      <c r="A33" s="2" t="s">
        <v>120</v>
      </c>
      <c r="B33" s="4">
        <v>0</v>
      </c>
      <c r="C33" s="6">
        <v>-156188</v>
      </c>
    </row>
    <row r="34" spans="1:3">
      <c r="A34" s="2" t="s">
        <v>121</v>
      </c>
      <c r="B34" s="4"/>
      <c r="C34" s="4">
        <v>0</v>
      </c>
    </row>
    <row r="35" spans="1:3">
      <c r="A35" s="2" t="s">
        <v>122</v>
      </c>
      <c r="B35" s="6">
        <v>-40865</v>
      </c>
      <c r="C35" s="6">
        <v>-37342</v>
      </c>
    </row>
    <row r="36" spans="1:3" ht="30">
      <c r="A36" s="2" t="s">
        <v>123</v>
      </c>
      <c r="B36" s="6">
        <v>-1250</v>
      </c>
      <c r="C36" s="4">
        <v>-750</v>
      </c>
    </row>
    <row r="37" spans="1:3">
      <c r="A37" s="2" t="s">
        <v>124</v>
      </c>
      <c r="B37" s="4">
        <v>-247</v>
      </c>
      <c r="C37" s="4">
        <v>-336</v>
      </c>
    </row>
    <row r="38" spans="1:3">
      <c r="A38" s="2" t="s">
        <v>125</v>
      </c>
      <c r="B38" s="4">
        <v>0</v>
      </c>
      <c r="C38" s="4">
        <v>-9</v>
      </c>
    </row>
    <row r="39" spans="1:3">
      <c r="A39" s="2" t="s">
        <v>126</v>
      </c>
      <c r="B39" s="6">
        <v>-19362</v>
      </c>
      <c r="C39" s="6">
        <v>-19925</v>
      </c>
    </row>
    <row r="40" spans="1:3">
      <c r="A40" s="3" t="s">
        <v>23</v>
      </c>
      <c r="B40" s="4"/>
      <c r="C40" s="4"/>
    </row>
    <row r="41" spans="1:3">
      <c r="A41" s="2" t="s">
        <v>127</v>
      </c>
      <c r="B41" s="6">
        <v>2972</v>
      </c>
      <c r="C41" s="6">
        <v>-1473</v>
      </c>
    </row>
    <row r="42" spans="1:3">
      <c r="A42" s="2" t="s">
        <v>128</v>
      </c>
      <c r="B42" s="6">
        <v>2830</v>
      </c>
      <c r="C42" s="6">
        <v>6352</v>
      </c>
    </row>
    <row r="43" spans="1:3">
      <c r="A43" s="2" t="s">
        <v>129</v>
      </c>
      <c r="B43" s="8">
        <v>5802</v>
      </c>
      <c r="C43" s="8">
        <v>487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9" bestFit="1" customWidth="1"/>
    <col min="3" max="3" width="14.28515625" bestFit="1" customWidth="1"/>
    <col min="4" max="4" width="23" bestFit="1" customWidth="1"/>
    <col min="5" max="5" width="36.5703125" bestFit="1" customWidth="1"/>
    <col min="6" max="6" width="22.140625" bestFit="1" customWidth="1"/>
  </cols>
  <sheetData>
    <row r="1" spans="1:6" ht="15" customHeight="1">
      <c r="A1" s="1" t="s">
        <v>130</v>
      </c>
      <c r="B1" s="7" t="s">
        <v>131</v>
      </c>
      <c r="C1" s="7" t="s">
        <v>132</v>
      </c>
      <c r="D1" s="7" t="s">
        <v>133</v>
      </c>
      <c r="E1" s="7" t="s">
        <v>134</v>
      </c>
      <c r="F1" s="7" t="s">
        <v>135</v>
      </c>
    </row>
    <row r="2" spans="1:6" ht="30">
      <c r="A2" s="1" t="s">
        <v>20</v>
      </c>
      <c r="B2" s="7"/>
      <c r="C2" s="7"/>
      <c r="D2" s="7"/>
      <c r="E2" s="7"/>
      <c r="F2" s="7"/>
    </row>
    <row r="3" spans="1:6" ht="30">
      <c r="A3" s="2" t="s">
        <v>136</v>
      </c>
      <c r="B3" s="8">
        <v>415444</v>
      </c>
      <c r="C3" s="8">
        <v>468813</v>
      </c>
      <c r="D3" s="8">
        <v>-148405</v>
      </c>
      <c r="E3" s="8">
        <v>-46</v>
      </c>
      <c r="F3" s="8">
        <v>95082</v>
      </c>
    </row>
    <row r="4" spans="1:6" ht="30">
      <c r="A4" s="3" t="s">
        <v>137</v>
      </c>
      <c r="B4" s="4"/>
      <c r="C4" s="4"/>
      <c r="D4" s="4"/>
      <c r="E4" s="4"/>
      <c r="F4" s="4"/>
    </row>
    <row r="5" spans="1:6">
      <c r="A5" s="2" t="s">
        <v>122</v>
      </c>
      <c r="B5" s="6">
        <v>-40865</v>
      </c>
      <c r="C5" s="6">
        <v>-31084</v>
      </c>
      <c r="D5" s="6">
        <v>-9781</v>
      </c>
      <c r="E5" s="4"/>
      <c r="F5" s="4"/>
    </row>
    <row r="6" spans="1:6" ht="45">
      <c r="A6" s="2" t="s">
        <v>138</v>
      </c>
      <c r="B6" s="6">
        <v>-1250</v>
      </c>
      <c r="C6" s="4"/>
      <c r="D6" s="4"/>
      <c r="E6" s="4"/>
      <c r="F6" s="6">
        <v>-1250</v>
      </c>
    </row>
    <row r="7" spans="1:6">
      <c r="A7" s="2" t="s">
        <v>124</v>
      </c>
      <c r="B7" s="4">
        <v>-247</v>
      </c>
      <c r="C7" s="4">
        <v>-247</v>
      </c>
      <c r="D7" s="4"/>
      <c r="E7" s="4"/>
      <c r="F7" s="4"/>
    </row>
    <row r="8" spans="1:6" ht="30">
      <c r="A8" s="2" t="s">
        <v>102</v>
      </c>
      <c r="B8" s="4">
        <v>896</v>
      </c>
      <c r="C8" s="4">
        <v>896</v>
      </c>
      <c r="D8" s="4"/>
      <c r="E8" s="4"/>
      <c r="F8" s="4"/>
    </row>
    <row r="9" spans="1:6">
      <c r="A9" s="2" t="s">
        <v>139</v>
      </c>
      <c r="B9" s="6">
        <v>-1740</v>
      </c>
      <c r="C9" s="6">
        <v>-1706</v>
      </c>
      <c r="D9" s="4">
        <v>-34</v>
      </c>
      <c r="E9" s="4"/>
      <c r="F9" s="4"/>
    </row>
    <row r="10" spans="1:6">
      <c r="A10" s="2" t="s">
        <v>89</v>
      </c>
      <c r="B10" s="6">
        <v>35830</v>
      </c>
      <c r="C10" s="6">
        <v>23733</v>
      </c>
      <c r="D10" s="6">
        <v>9810</v>
      </c>
      <c r="E10" s="4"/>
      <c r="F10" s="6">
        <v>2287</v>
      </c>
    </row>
    <row r="11" spans="1:6">
      <c r="A11" s="2" t="s">
        <v>140</v>
      </c>
      <c r="B11" s="4">
        <v>-749</v>
      </c>
      <c r="C11" s="4"/>
      <c r="D11" s="4"/>
      <c r="E11" s="4">
        <v>-749</v>
      </c>
      <c r="F11" s="4"/>
    </row>
    <row r="12" spans="1:6">
      <c r="A12" s="2" t="s">
        <v>141</v>
      </c>
      <c r="B12" s="8">
        <v>407319</v>
      </c>
      <c r="C12" s="8">
        <v>460405</v>
      </c>
      <c r="D12" s="8">
        <v>-148410</v>
      </c>
      <c r="E12" s="8">
        <v>-795</v>
      </c>
      <c r="F12" s="8">
        <v>96119</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142</v>
      </c>
      <c r="B1" s="1" t="s">
        <v>1</v>
      </c>
    </row>
    <row r="2" spans="1:2">
      <c r="A2" s="7"/>
      <c r="B2" s="1" t="s">
        <v>2</v>
      </c>
    </row>
    <row r="3" spans="1:2">
      <c r="A3" s="3" t="s">
        <v>143</v>
      </c>
      <c r="B3" s="4"/>
    </row>
    <row r="4" spans="1:2" ht="26.25">
      <c r="A4" s="15" t="s">
        <v>142</v>
      </c>
      <c r="B4" s="11" t="s">
        <v>142</v>
      </c>
    </row>
    <row r="5" spans="1:2">
      <c r="A5" s="15"/>
      <c r="B5" s="4"/>
    </row>
    <row r="6" spans="1:2" ht="166.5">
      <c r="A6" s="15"/>
      <c r="B6" s="12" t="s">
        <v>144</v>
      </c>
    </row>
    <row r="7" spans="1:2">
      <c r="A7" s="15"/>
      <c r="B7" s="4"/>
    </row>
    <row r="8" spans="1:2" ht="64.5">
      <c r="A8" s="15"/>
      <c r="B8" s="12" t="s">
        <v>145</v>
      </c>
    </row>
    <row r="9" spans="1:2">
      <c r="A9" s="15"/>
      <c r="B9" s="4"/>
    </row>
    <row r="10" spans="1:2" ht="255.75">
      <c r="A10" s="15"/>
      <c r="B10" s="12" t="s">
        <v>146</v>
      </c>
    </row>
    <row r="11" spans="1:2">
      <c r="A11" s="15"/>
      <c r="B11" s="4"/>
    </row>
    <row r="12" spans="1:2" ht="141">
      <c r="A12" s="15"/>
      <c r="B12" s="12" t="s">
        <v>147</v>
      </c>
    </row>
    <row r="13" spans="1:2">
      <c r="A13" s="15"/>
      <c r="B13" s="4"/>
    </row>
    <row r="14" spans="1:2" ht="332.25">
      <c r="A14" s="15"/>
      <c r="B14" s="12" t="s">
        <v>148</v>
      </c>
    </row>
    <row r="15" spans="1:2">
      <c r="A15" s="15"/>
      <c r="B15" s="4"/>
    </row>
    <row r="16" spans="1:2">
      <c r="A16" s="15"/>
      <c r="B16" s="13" t="s">
        <v>149</v>
      </c>
    </row>
    <row r="17" spans="1:2">
      <c r="A17" s="15"/>
      <c r="B17" s="4"/>
    </row>
    <row r="18" spans="1:2">
      <c r="A18" s="15"/>
      <c r="B18" s="13" t="s">
        <v>150</v>
      </c>
    </row>
    <row r="19" spans="1:2" ht="115.5">
      <c r="A19" s="15"/>
      <c r="B19" s="12" t="s">
        <v>151</v>
      </c>
    </row>
    <row r="20" spans="1:2">
      <c r="A20" s="15"/>
      <c r="B20" s="4"/>
    </row>
    <row r="21" spans="1:2">
      <c r="A21" s="15"/>
      <c r="B21" s="14" t="s">
        <v>152</v>
      </c>
    </row>
    <row r="22" spans="1:2" ht="141">
      <c r="A22" s="15"/>
      <c r="B22" s="12" t="s">
        <v>153</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cols>
    <col min="1" max="1" width="30.140625" bestFit="1" customWidth="1"/>
    <col min="2" max="2" width="36.5703125" customWidth="1"/>
    <col min="3" max="3" width="36.5703125" bestFit="1" customWidth="1"/>
    <col min="4" max="4" width="36.5703125" customWidth="1"/>
    <col min="5" max="5" width="21" customWidth="1"/>
    <col min="6" max="6" width="4.5703125" customWidth="1"/>
    <col min="7" max="7" width="17.42578125" customWidth="1"/>
    <col min="8" max="9" width="21" customWidth="1"/>
    <col min="10" max="10" width="4.5703125" customWidth="1"/>
    <col min="11" max="11" width="17.42578125" customWidth="1"/>
    <col min="12" max="13" width="21" customWidth="1"/>
    <col min="14" max="14" width="4.5703125" customWidth="1"/>
    <col min="15" max="15" width="17.42578125" customWidth="1"/>
    <col min="16" max="17" width="21" customWidth="1"/>
    <col min="18" max="18" width="4.5703125" customWidth="1"/>
    <col min="19" max="19" width="17.42578125" customWidth="1"/>
    <col min="20" max="20" width="21" customWidth="1"/>
  </cols>
  <sheetData>
    <row r="1" spans="1:20" ht="15" customHeight="1">
      <c r="A1" s="7" t="s">
        <v>15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155</v>
      </c>
      <c r="B3" s="62"/>
      <c r="C3" s="62"/>
      <c r="D3" s="62"/>
      <c r="E3" s="62"/>
      <c r="F3" s="62"/>
      <c r="G3" s="62"/>
      <c r="H3" s="62"/>
      <c r="I3" s="62"/>
      <c r="J3" s="62"/>
      <c r="K3" s="62"/>
      <c r="L3" s="62"/>
      <c r="M3" s="62"/>
      <c r="N3" s="62"/>
      <c r="O3" s="62"/>
      <c r="P3" s="62"/>
      <c r="Q3" s="62"/>
      <c r="R3" s="62"/>
      <c r="S3" s="62"/>
      <c r="T3" s="62"/>
    </row>
    <row r="4" spans="1:20">
      <c r="A4" s="15" t="s">
        <v>154</v>
      </c>
      <c r="B4" s="16"/>
      <c r="C4" s="16"/>
    </row>
    <row r="5" spans="1:20">
      <c r="A5" s="15"/>
      <c r="B5" s="17"/>
      <c r="C5" s="18" t="s">
        <v>154</v>
      </c>
    </row>
    <row r="6" spans="1:20">
      <c r="A6" s="15"/>
      <c r="B6" s="62"/>
      <c r="C6" s="62"/>
      <c r="D6" s="62"/>
      <c r="E6" s="62"/>
      <c r="F6" s="62"/>
      <c r="G6" s="62"/>
      <c r="H6" s="62"/>
      <c r="I6" s="62"/>
      <c r="J6" s="62"/>
      <c r="K6" s="62"/>
      <c r="L6" s="62"/>
      <c r="M6" s="62"/>
      <c r="N6" s="62"/>
      <c r="O6" s="62"/>
      <c r="P6" s="62"/>
      <c r="Q6" s="62"/>
      <c r="R6" s="62"/>
      <c r="S6" s="62"/>
      <c r="T6" s="62"/>
    </row>
    <row r="7" spans="1:20" ht="25.5" customHeight="1">
      <c r="A7" s="15"/>
      <c r="B7" s="63" t="s">
        <v>156</v>
      </c>
      <c r="C7" s="63"/>
      <c r="D7" s="63"/>
      <c r="E7" s="63"/>
      <c r="F7" s="63"/>
      <c r="G7" s="63"/>
      <c r="H7" s="63"/>
      <c r="I7" s="63"/>
      <c r="J7" s="63"/>
      <c r="K7" s="63"/>
      <c r="L7" s="63"/>
      <c r="M7" s="63"/>
      <c r="N7" s="63"/>
      <c r="O7" s="63"/>
      <c r="P7" s="63"/>
      <c r="Q7" s="63"/>
      <c r="R7" s="63"/>
      <c r="S7" s="63"/>
      <c r="T7" s="63"/>
    </row>
    <row r="8" spans="1:20">
      <c r="A8" s="15"/>
      <c r="B8" s="62"/>
      <c r="C8" s="62"/>
      <c r="D8" s="62"/>
      <c r="E8" s="62"/>
      <c r="F8" s="62"/>
      <c r="G8" s="62"/>
      <c r="H8" s="62"/>
      <c r="I8" s="62"/>
      <c r="J8" s="62"/>
      <c r="K8" s="62"/>
      <c r="L8" s="62"/>
      <c r="M8" s="62"/>
      <c r="N8" s="62"/>
      <c r="O8" s="62"/>
      <c r="P8" s="62"/>
      <c r="Q8" s="62"/>
      <c r="R8" s="62"/>
      <c r="S8" s="62"/>
      <c r="T8" s="62"/>
    </row>
    <row r="9" spans="1:20">
      <c r="A9" s="15"/>
      <c r="B9" s="63" t="s">
        <v>157</v>
      </c>
      <c r="C9" s="63"/>
      <c r="D9" s="63"/>
      <c r="E9" s="63"/>
      <c r="F9" s="63"/>
      <c r="G9" s="63"/>
      <c r="H9" s="63"/>
      <c r="I9" s="63"/>
      <c r="J9" s="63"/>
      <c r="K9" s="63"/>
      <c r="L9" s="63"/>
      <c r="M9" s="63"/>
      <c r="N9" s="63"/>
      <c r="O9" s="63"/>
      <c r="P9" s="63"/>
      <c r="Q9" s="63"/>
      <c r="R9" s="63"/>
      <c r="S9" s="63"/>
      <c r="T9" s="63"/>
    </row>
    <row r="10" spans="1:20">
      <c r="A10" s="15"/>
      <c r="B10" s="16"/>
      <c r="C10" s="16"/>
    </row>
    <row r="11" spans="1:20" ht="25.5">
      <c r="A11" s="15"/>
      <c r="B11" s="19" t="s">
        <v>158</v>
      </c>
      <c r="C11" s="20" t="s">
        <v>159</v>
      </c>
    </row>
    <row r="12" spans="1:20">
      <c r="A12" s="15"/>
      <c r="B12" s="16"/>
      <c r="C12" s="16"/>
    </row>
    <row r="13" spans="1:20" ht="89.25">
      <c r="A13" s="15"/>
      <c r="B13" s="19" t="s">
        <v>158</v>
      </c>
      <c r="C13" s="20" t="s">
        <v>160</v>
      </c>
    </row>
    <row r="14" spans="1:20">
      <c r="A14" s="15"/>
      <c r="B14" s="16"/>
      <c r="C14" s="16"/>
    </row>
    <row r="15" spans="1:20" ht="76.5">
      <c r="A15" s="15"/>
      <c r="B15" s="19" t="s">
        <v>158</v>
      </c>
      <c r="C15" s="20" t="s">
        <v>161</v>
      </c>
    </row>
    <row r="16" spans="1:20">
      <c r="A16" s="15"/>
      <c r="B16" s="62"/>
      <c r="C16" s="62"/>
      <c r="D16" s="62"/>
      <c r="E16" s="62"/>
      <c r="F16" s="62"/>
      <c r="G16" s="62"/>
      <c r="H16" s="62"/>
      <c r="I16" s="62"/>
      <c r="J16" s="62"/>
      <c r="K16" s="62"/>
      <c r="L16" s="62"/>
      <c r="M16" s="62"/>
      <c r="N16" s="62"/>
      <c r="O16" s="62"/>
      <c r="P16" s="62"/>
      <c r="Q16" s="62"/>
      <c r="R16" s="62"/>
      <c r="S16" s="62"/>
      <c r="T16" s="62"/>
    </row>
    <row r="17" spans="1:20">
      <c r="A17" s="15"/>
      <c r="B17" s="63" t="s">
        <v>162</v>
      </c>
      <c r="C17" s="63"/>
      <c r="D17" s="63"/>
      <c r="E17" s="63"/>
      <c r="F17" s="63"/>
      <c r="G17" s="63"/>
      <c r="H17" s="63"/>
      <c r="I17" s="63"/>
      <c r="J17" s="63"/>
      <c r="K17" s="63"/>
      <c r="L17" s="63"/>
      <c r="M17" s="63"/>
      <c r="N17" s="63"/>
      <c r="O17" s="63"/>
      <c r="P17" s="63"/>
      <c r="Q17" s="63"/>
      <c r="R17" s="63"/>
      <c r="S17" s="63"/>
      <c r="T17" s="63"/>
    </row>
    <row r="18" spans="1:20">
      <c r="A18" s="15"/>
      <c r="B18" s="28"/>
      <c r="C18" s="28"/>
      <c r="D18" s="28"/>
      <c r="E18" s="28"/>
      <c r="F18" s="28"/>
      <c r="G18" s="28"/>
      <c r="H18" s="28"/>
      <c r="I18" s="28"/>
      <c r="J18" s="28"/>
      <c r="K18" s="28"/>
      <c r="L18" s="28"/>
      <c r="M18" s="28"/>
      <c r="N18" s="28"/>
      <c r="O18" s="28"/>
      <c r="P18" s="28"/>
      <c r="Q18" s="28"/>
      <c r="R18" s="28"/>
      <c r="S18" s="28"/>
      <c r="T18" s="28"/>
    </row>
    <row r="19" spans="1:20">
      <c r="A19" s="15"/>
      <c r="B19" s="16"/>
      <c r="C19" s="16"/>
      <c r="D19" s="16"/>
      <c r="E19" s="16"/>
      <c r="F19" s="16"/>
      <c r="G19" s="16"/>
      <c r="H19" s="16"/>
      <c r="I19" s="16"/>
      <c r="J19" s="16"/>
      <c r="K19" s="16"/>
      <c r="L19" s="16"/>
      <c r="M19" s="16"/>
      <c r="N19" s="16"/>
      <c r="O19" s="16"/>
      <c r="P19" s="16"/>
      <c r="Q19" s="16"/>
      <c r="R19" s="16"/>
      <c r="S19" s="16"/>
      <c r="T19" s="16"/>
    </row>
    <row r="20" spans="1:20" ht="15.75" thickBot="1">
      <c r="A20" s="15"/>
      <c r="B20" s="21"/>
      <c r="C20" s="22"/>
      <c r="D20" s="22"/>
      <c r="E20" s="22"/>
      <c r="F20" s="29" t="s">
        <v>163</v>
      </c>
      <c r="G20" s="29"/>
      <c r="H20" s="29"/>
      <c r="I20" s="29"/>
      <c r="J20" s="29"/>
      <c r="K20" s="29"/>
      <c r="L20" s="29"/>
      <c r="M20" s="22"/>
      <c r="N20" s="29" t="s">
        <v>164</v>
      </c>
      <c r="O20" s="29"/>
      <c r="P20" s="29"/>
      <c r="Q20" s="29"/>
      <c r="R20" s="29"/>
      <c r="S20" s="29"/>
      <c r="T20" s="29"/>
    </row>
    <row r="21" spans="1:20">
      <c r="A21" s="15"/>
      <c r="B21" s="30" t="s">
        <v>165</v>
      </c>
      <c r="C21" s="32"/>
      <c r="D21" s="33" t="s">
        <v>166</v>
      </c>
      <c r="E21" s="32"/>
      <c r="F21" s="34" t="s">
        <v>167</v>
      </c>
      <c r="G21" s="34"/>
      <c r="H21" s="34"/>
      <c r="I21" s="35"/>
      <c r="J21" s="34" t="s">
        <v>169</v>
      </c>
      <c r="K21" s="34"/>
      <c r="L21" s="34"/>
      <c r="M21" s="32"/>
      <c r="N21" s="34" t="s">
        <v>167</v>
      </c>
      <c r="O21" s="34"/>
      <c r="P21" s="34"/>
      <c r="Q21" s="35"/>
      <c r="R21" s="34" t="s">
        <v>169</v>
      </c>
      <c r="S21" s="34"/>
      <c r="T21" s="34"/>
    </row>
    <row r="22" spans="1:20" ht="15.75" thickBot="1">
      <c r="A22" s="15"/>
      <c r="B22" s="31"/>
      <c r="C22" s="32"/>
      <c r="D22" s="29"/>
      <c r="E22" s="32"/>
      <c r="F22" s="29" t="s">
        <v>168</v>
      </c>
      <c r="G22" s="29"/>
      <c r="H22" s="29"/>
      <c r="I22" s="32"/>
      <c r="J22" s="29"/>
      <c r="K22" s="29"/>
      <c r="L22" s="29"/>
      <c r="M22" s="32"/>
      <c r="N22" s="29" t="s">
        <v>168</v>
      </c>
      <c r="O22" s="29"/>
      <c r="P22" s="29"/>
      <c r="Q22" s="32"/>
      <c r="R22" s="29"/>
      <c r="S22" s="29"/>
      <c r="T22" s="29"/>
    </row>
    <row r="23" spans="1:20">
      <c r="A23" s="15"/>
      <c r="B23" s="22"/>
      <c r="C23" s="22"/>
      <c r="D23" s="22"/>
      <c r="E23" s="22"/>
      <c r="F23" s="36" t="s">
        <v>170</v>
      </c>
      <c r="G23" s="36"/>
      <c r="H23" s="36"/>
      <c r="I23" s="36"/>
      <c r="J23" s="36"/>
      <c r="K23" s="36"/>
      <c r="L23" s="36"/>
      <c r="M23" s="36"/>
      <c r="N23" s="36"/>
      <c r="O23" s="36"/>
      <c r="P23" s="36"/>
      <c r="Q23" s="36"/>
      <c r="R23" s="36"/>
      <c r="S23" s="36"/>
      <c r="T23" s="36"/>
    </row>
    <row r="24" spans="1:20">
      <c r="A24" s="15"/>
      <c r="B24" s="23" t="s">
        <v>171</v>
      </c>
      <c r="C24" s="24"/>
      <c r="D24" s="24"/>
      <c r="E24" s="24"/>
      <c r="F24" s="37"/>
      <c r="G24" s="37"/>
      <c r="H24" s="37"/>
      <c r="I24" s="24"/>
      <c r="J24" s="37"/>
      <c r="K24" s="37"/>
      <c r="L24" s="37"/>
      <c r="M24" s="24"/>
      <c r="N24" s="37"/>
      <c r="O24" s="37"/>
      <c r="P24" s="37"/>
      <c r="Q24" s="24"/>
      <c r="R24" s="37"/>
      <c r="S24" s="37"/>
      <c r="T24" s="37"/>
    </row>
    <row r="25" spans="1:20">
      <c r="A25" s="15"/>
      <c r="B25" s="38" t="s">
        <v>172</v>
      </c>
      <c r="C25" s="32"/>
      <c r="D25" s="39" t="s">
        <v>173</v>
      </c>
      <c r="E25" s="32"/>
      <c r="F25" s="40" t="s">
        <v>174</v>
      </c>
      <c r="G25" s="42">
        <v>147</v>
      </c>
      <c r="H25" s="32"/>
      <c r="I25" s="32"/>
      <c r="J25" s="40" t="s">
        <v>174</v>
      </c>
      <c r="K25" s="42">
        <v>147</v>
      </c>
      <c r="L25" s="32"/>
      <c r="M25" s="32"/>
      <c r="N25" s="40" t="s">
        <v>174</v>
      </c>
      <c r="O25" s="45">
        <v>1019</v>
      </c>
      <c r="P25" s="32"/>
      <c r="Q25" s="32"/>
      <c r="R25" s="40" t="s">
        <v>174</v>
      </c>
      <c r="S25" s="45">
        <v>1019</v>
      </c>
      <c r="T25" s="32"/>
    </row>
    <row r="26" spans="1:20" ht="15.75" thickBot="1">
      <c r="A26" s="15"/>
      <c r="B26" s="38"/>
      <c r="C26" s="32"/>
      <c r="D26" s="39"/>
      <c r="E26" s="32"/>
      <c r="F26" s="41"/>
      <c r="G26" s="43"/>
      <c r="H26" s="44"/>
      <c r="I26" s="32"/>
      <c r="J26" s="41"/>
      <c r="K26" s="43"/>
      <c r="L26" s="44"/>
      <c r="M26" s="32"/>
      <c r="N26" s="41"/>
      <c r="O26" s="46"/>
      <c r="P26" s="44"/>
      <c r="Q26" s="32"/>
      <c r="R26" s="41"/>
      <c r="S26" s="46"/>
      <c r="T26" s="44"/>
    </row>
    <row r="27" spans="1:20" ht="15.75" thickTop="1">
      <c r="A27" s="15"/>
      <c r="B27" s="24"/>
      <c r="C27" s="24"/>
      <c r="D27" s="24"/>
      <c r="E27" s="24"/>
      <c r="F27" s="47"/>
      <c r="G27" s="47"/>
      <c r="H27" s="47"/>
      <c r="I27" s="24"/>
      <c r="J27" s="47"/>
      <c r="K27" s="47"/>
      <c r="L27" s="47"/>
      <c r="M27" s="24"/>
      <c r="N27" s="47"/>
      <c r="O27" s="47"/>
      <c r="P27" s="47"/>
      <c r="Q27" s="24"/>
      <c r="R27" s="47"/>
      <c r="S27" s="47"/>
      <c r="T27" s="47"/>
    </row>
    <row r="28" spans="1:20">
      <c r="A28" s="15"/>
      <c r="B28" s="18" t="s">
        <v>175</v>
      </c>
      <c r="C28" s="22"/>
      <c r="D28" s="22"/>
      <c r="E28" s="22"/>
      <c r="F28" s="32"/>
      <c r="G28" s="32"/>
      <c r="H28" s="32"/>
      <c r="I28" s="22"/>
      <c r="J28" s="32"/>
      <c r="K28" s="32"/>
      <c r="L28" s="32"/>
      <c r="M28" s="22"/>
      <c r="N28" s="32"/>
      <c r="O28" s="32"/>
      <c r="P28" s="32"/>
      <c r="Q28" s="22"/>
      <c r="R28" s="32"/>
      <c r="S28" s="32"/>
      <c r="T28" s="32"/>
    </row>
    <row r="29" spans="1:20">
      <c r="A29" s="15"/>
      <c r="B29" s="48" t="s">
        <v>176</v>
      </c>
      <c r="C29" s="37"/>
      <c r="D29" s="49" t="s">
        <v>173</v>
      </c>
      <c r="E29" s="37"/>
      <c r="F29" s="50" t="s">
        <v>174</v>
      </c>
      <c r="G29" s="51">
        <v>296742</v>
      </c>
      <c r="H29" s="37"/>
      <c r="I29" s="37"/>
      <c r="J29" s="50" t="s">
        <v>174</v>
      </c>
      <c r="K29" s="51">
        <v>295500</v>
      </c>
      <c r="L29" s="37"/>
      <c r="M29" s="37"/>
      <c r="N29" s="50" t="s">
        <v>174</v>
      </c>
      <c r="O29" s="51">
        <v>296579</v>
      </c>
      <c r="P29" s="37"/>
      <c r="Q29" s="37"/>
      <c r="R29" s="50" t="s">
        <v>174</v>
      </c>
      <c r="S29" s="51">
        <v>291000</v>
      </c>
      <c r="T29" s="37"/>
    </row>
    <row r="30" spans="1:20">
      <c r="A30" s="15"/>
      <c r="B30" s="48"/>
      <c r="C30" s="37"/>
      <c r="D30" s="49"/>
      <c r="E30" s="37"/>
      <c r="F30" s="50"/>
      <c r="G30" s="51"/>
      <c r="H30" s="37"/>
      <c r="I30" s="37"/>
      <c r="J30" s="50"/>
      <c r="K30" s="51"/>
      <c r="L30" s="37"/>
      <c r="M30" s="37"/>
      <c r="N30" s="50"/>
      <c r="O30" s="51"/>
      <c r="P30" s="37"/>
      <c r="Q30" s="37"/>
      <c r="R30" s="50"/>
      <c r="S30" s="51"/>
      <c r="T30" s="37"/>
    </row>
    <row r="31" spans="1:20">
      <c r="A31" s="15"/>
      <c r="B31" s="38" t="s">
        <v>172</v>
      </c>
      <c r="C31" s="32"/>
      <c r="D31" s="52" t="s">
        <v>173</v>
      </c>
      <c r="E31" s="32"/>
      <c r="F31" s="42">
        <v>942</v>
      </c>
      <c r="G31" s="42"/>
      <c r="H31" s="32"/>
      <c r="I31" s="32"/>
      <c r="J31" s="42">
        <v>942</v>
      </c>
      <c r="K31" s="42"/>
      <c r="L31" s="32"/>
      <c r="M31" s="32"/>
      <c r="N31" s="45">
        <v>1065</v>
      </c>
      <c r="O31" s="45"/>
      <c r="P31" s="32"/>
      <c r="Q31" s="32"/>
      <c r="R31" s="45">
        <v>1065</v>
      </c>
      <c r="S31" s="45"/>
      <c r="T31" s="32"/>
    </row>
    <row r="32" spans="1:20" ht="15.75" thickBot="1">
      <c r="A32" s="15"/>
      <c r="B32" s="38"/>
      <c r="C32" s="32"/>
      <c r="D32" s="52"/>
      <c r="E32" s="32"/>
      <c r="F32" s="53"/>
      <c r="G32" s="53"/>
      <c r="H32" s="54"/>
      <c r="I32" s="32"/>
      <c r="J32" s="53"/>
      <c r="K32" s="53"/>
      <c r="L32" s="54"/>
      <c r="M32" s="32"/>
      <c r="N32" s="55"/>
      <c r="O32" s="55"/>
      <c r="P32" s="54"/>
      <c r="Q32" s="32"/>
      <c r="R32" s="55"/>
      <c r="S32" s="55"/>
      <c r="T32" s="54"/>
    </row>
    <row r="33" spans="1:20">
      <c r="A33" s="15"/>
      <c r="B33" s="37"/>
      <c r="C33" s="37"/>
      <c r="D33" s="37"/>
      <c r="E33" s="37"/>
      <c r="F33" s="56" t="s">
        <v>174</v>
      </c>
      <c r="G33" s="58">
        <v>297684</v>
      </c>
      <c r="H33" s="60"/>
      <c r="I33" s="37"/>
      <c r="J33" s="56" t="s">
        <v>174</v>
      </c>
      <c r="K33" s="58">
        <v>296442</v>
      </c>
      <c r="L33" s="60"/>
      <c r="M33" s="37"/>
      <c r="N33" s="56" t="s">
        <v>174</v>
      </c>
      <c r="O33" s="58">
        <v>297644</v>
      </c>
      <c r="P33" s="60"/>
      <c r="Q33" s="37"/>
      <c r="R33" s="56" t="s">
        <v>174</v>
      </c>
      <c r="S33" s="58">
        <v>292065</v>
      </c>
      <c r="T33" s="60"/>
    </row>
    <row r="34" spans="1:20" ht="15.75" thickBot="1">
      <c r="A34" s="15"/>
      <c r="B34" s="37"/>
      <c r="C34" s="37"/>
      <c r="D34" s="37"/>
      <c r="E34" s="37"/>
      <c r="F34" s="57"/>
      <c r="G34" s="59"/>
      <c r="H34" s="61"/>
      <c r="I34" s="37"/>
      <c r="J34" s="57"/>
      <c r="K34" s="59"/>
      <c r="L34" s="61"/>
      <c r="M34" s="37"/>
      <c r="N34" s="57"/>
      <c r="O34" s="59"/>
      <c r="P34" s="61"/>
      <c r="Q34" s="37"/>
      <c r="R34" s="57"/>
      <c r="S34" s="59"/>
      <c r="T34" s="61"/>
    </row>
    <row r="35" spans="1:20" ht="15.75" thickTop="1">
      <c r="A35" s="15"/>
      <c r="B35" s="62"/>
      <c r="C35" s="62"/>
      <c r="D35" s="62"/>
      <c r="E35" s="62"/>
      <c r="F35" s="62"/>
      <c r="G35" s="62"/>
      <c r="H35" s="62"/>
      <c r="I35" s="62"/>
      <c r="J35" s="62"/>
      <c r="K35" s="62"/>
      <c r="L35" s="62"/>
      <c r="M35" s="62"/>
      <c r="N35" s="62"/>
      <c r="O35" s="62"/>
      <c r="P35" s="62"/>
      <c r="Q35" s="62"/>
      <c r="R35" s="62"/>
      <c r="S35" s="62"/>
      <c r="T35" s="62"/>
    </row>
    <row r="36" spans="1:20">
      <c r="A36" s="15"/>
      <c r="B36" s="64" t="s">
        <v>177</v>
      </c>
      <c r="C36" s="64"/>
      <c r="D36" s="64"/>
      <c r="E36" s="64"/>
      <c r="F36" s="64"/>
      <c r="G36" s="64"/>
      <c r="H36" s="64"/>
      <c r="I36" s="64"/>
      <c r="J36" s="64"/>
      <c r="K36" s="64"/>
      <c r="L36" s="64"/>
      <c r="M36" s="64"/>
      <c r="N36" s="64"/>
      <c r="O36" s="64"/>
      <c r="P36" s="64"/>
      <c r="Q36" s="64"/>
      <c r="R36" s="64"/>
      <c r="S36" s="64"/>
      <c r="T36" s="64"/>
    </row>
    <row r="37" spans="1:20" ht="25.5" customHeight="1">
      <c r="A37" s="15"/>
      <c r="B37" s="63" t="s">
        <v>178</v>
      </c>
      <c r="C37" s="63"/>
      <c r="D37" s="63"/>
      <c r="E37" s="63"/>
      <c r="F37" s="63"/>
      <c r="G37" s="63"/>
      <c r="H37" s="63"/>
      <c r="I37" s="63"/>
      <c r="J37" s="63"/>
      <c r="K37" s="63"/>
      <c r="L37" s="63"/>
      <c r="M37" s="63"/>
      <c r="N37" s="63"/>
      <c r="O37" s="63"/>
      <c r="P37" s="63"/>
      <c r="Q37" s="63"/>
      <c r="R37" s="63"/>
      <c r="S37" s="63"/>
      <c r="T37" s="63"/>
    </row>
    <row r="38" spans="1:20">
      <c r="A38" s="15"/>
      <c r="B38" s="62"/>
      <c r="C38" s="62"/>
      <c r="D38" s="62"/>
      <c r="E38" s="62"/>
      <c r="F38" s="62"/>
      <c r="G38" s="62"/>
      <c r="H38" s="62"/>
      <c r="I38" s="62"/>
      <c r="J38" s="62"/>
      <c r="K38" s="62"/>
      <c r="L38" s="62"/>
      <c r="M38" s="62"/>
      <c r="N38" s="62"/>
      <c r="O38" s="62"/>
      <c r="P38" s="62"/>
      <c r="Q38" s="62"/>
      <c r="R38" s="62"/>
      <c r="S38" s="62"/>
      <c r="T38" s="62"/>
    </row>
    <row r="39" spans="1:20">
      <c r="A39" s="15"/>
      <c r="B39" s="63" t="s">
        <v>179</v>
      </c>
      <c r="C39" s="63"/>
      <c r="D39" s="63"/>
      <c r="E39" s="63"/>
      <c r="F39" s="63"/>
      <c r="G39" s="63"/>
      <c r="H39" s="63"/>
      <c r="I39" s="63"/>
      <c r="J39" s="63"/>
      <c r="K39" s="63"/>
      <c r="L39" s="63"/>
      <c r="M39" s="63"/>
      <c r="N39" s="63"/>
      <c r="O39" s="63"/>
      <c r="P39" s="63"/>
      <c r="Q39" s="63"/>
      <c r="R39" s="63"/>
      <c r="S39" s="63"/>
      <c r="T39" s="63"/>
    </row>
  </sheetData>
  <mergeCells count="117">
    <mergeCell ref="B39:T39"/>
    <mergeCell ref="B16:T16"/>
    <mergeCell ref="B17:T17"/>
    <mergeCell ref="B35:T35"/>
    <mergeCell ref="B36:T36"/>
    <mergeCell ref="B37:T37"/>
    <mergeCell ref="B38:T38"/>
    <mergeCell ref="T33:T34"/>
    <mergeCell ref="A1:A2"/>
    <mergeCell ref="B1:T1"/>
    <mergeCell ref="B2:T2"/>
    <mergeCell ref="B3:T3"/>
    <mergeCell ref="A4:A39"/>
    <mergeCell ref="B6:T6"/>
    <mergeCell ref="B7:T7"/>
    <mergeCell ref="B8:T8"/>
    <mergeCell ref="B9:T9"/>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M31:M32"/>
    <mergeCell ref="N31:O32"/>
    <mergeCell ref="P31:P32"/>
    <mergeCell ref="Q31:Q32"/>
    <mergeCell ref="R31:S32"/>
    <mergeCell ref="T31:T32"/>
    <mergeCell ref="T29:T30"/>
    <mergeCell ref="B31:B32"/>
    <mergeCell ref="C31:C32"/>
    <mergeCell ref="D31:D32"/>
    <mergeCell ref="E31:E32"/>
    <mergeCell ref="F31:G32"/>
    <mergeCell ref="H31:H32"/>
    <mergeCell ref="I31:I32"/>
    <mergeCell ref="J31:K32"/>
    <mergeCell ref="L31:L32"/>
    <mergeCell ref="N29:N30"/>
    <mergeCell ref="O29:O30"/>
    <mergeCell ref="P29:P30"/>
    <mergeCell ref="Q29:Q30"/>
    <mergeCell ref="R29:R30"/>
    <mergeCell ref="S29:S30"/>
    <mergeCell ref="H29:H30"/>
    <mergeCell ref="I29:I30"/>
    <mergeCell ref="J29:J30"/>
    <mergeCell ref="K29:K30"/>
    <mergeCell ref="L29:L30"/>
    <mergeCell ref="M29:M30"/>
    <mergeCell ref="F28:H28"/>
    <mergeCell ref="J28:L28"/>
    <mergeCell ref="N28:P28"/>
    <mergeCell ref="R28:T28"/>
    <mergeCell ref="B29:B30"/>
    <mergeCell ref="C29:C30"/>
    <mergeCell ref="D29:D30"/>
    <mergeCell ref="E29:E30"/>
    <mergeCell ref="F29:F30"/>
    <mergeCell ref="G29:G30"/>
    <mergeCell ref="S25:S26"/>
    <mergeCell ref="T25:T26"/>
    <mergeCell ref="F27:H27"/>
    <mergeCell ref="J27:L27"/>
    <mergeCell ref="N27:P27"/>
    <mergeCell ref="R27:T27"/>
    <mergeCell ref="M25:M26"/>
    <mergeCell ref="N25:N26"/>
    <mergeCell ref="O25:O26"/>
    <mergeCell ref="P25:P26"/>
    <mergeCell ref="Q25:Q26"/>
    <mergeCell ref="R25:R26"/>
    <mergeCell ref="G25:G26"/>
    <mergeCell ref="H25:H26"/>
    <mergeCell ref="I25:I26"/>
    <mergeCell ref="J25:J26"/>
    <mergeCell ref="K25:K26"/>
    <mergeCell ref="L25:L26"/>
    <mergeCell ref="F23:T23"/>
    <mergeCell ref="F24:H24"/>
    <mergeCell ref="J24:L24"/>
    <mergeCell ref="N24:P24"/>
    <mergeCell ref="R24:T24"/>
    <mergeCell ref="B25:B26"/>
    <mergeCell ref="C25:C26"/>
    <mergeCell ref="D25:D26"/>
    <mergeCell ref="E25:E26"/>
    <mergeCell ref="F25:F26"/>
    <mergeCell ref="J21:L22"/>
    <mergeCell ref="M21:M22"/>
    <mergeCell ref="N21:P21"/>
    <mergeCell ref="N22:P22"/>
    <mergeCell ref="Q21:Q22"/>
    <mergeCell ref="R21:T22"/>
    <mergeCell ref="B18:T18"/>
    <mergeCell ref="F20:L20"/>
    <mergeCell ref="N20:T20"/>
    <mergeCell ref="B21:B22"/>
    <mergeCell ref="C21:C22"/>
    <mergeCell ref="D21:D22"/>
    <mergeCell ref="E21:E22"/>
    <mergeCell ref="F21:H21"/>
    <mergeCell ref="F22:H22"/>
    <mergeCell ref="I21:I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Entity_Information</vt:lpstr>
      <vt:lpstr>Consolidated_Balance_Sheets</vt:lpstr>
      <vt:lpstr>Consolidated_Balance_Sheets_Pa</vt:lpstr>
      <vt:lpstr>Consolidated_Statements_of_Inc</vt:lpstr>
      <vt:lpstr>Consolidated_Statement_of_Comp</vt:lpstr>
      <vt:lpstr>Consolidated_Statements_of_Cas</vt:lpstr>
      <vt:lpstr>Consolidated_Statement_of_Part</vt:lpstr>
      <vt:lpstr>Description_of_Business_and_Pr</vt:lpstr>
      <vt:lpstr>Financial_Instruments</vt:lpstr>
      <vt:lpstr>Properties_and_Equipment</vt:lpstr>
      <vt:lpstr>Transportation_Agreements</vt:lpstr>
      <vt:lpstr>Employees_Retirement_and_Incen</vt:lpstr>
      <vt:lpstr>Debt</vt:lpstr>
      <vt:lpstr>Significant_Customers</vt:lpstr>
      <vt:lpstr>Related_Party_Transactions</vt:lpstr>
      <vt:lpstr>Partners_Equity</vt:lpstr>
      <vt:lpstr>Environmental_Loss_Contingenci</vt:lpstr>
      <vt:lpstr>Contingencies</vt:lpstr>
      <vt:lpstr>Supplemental_Guarantor_NonGuar</vt:lpstr>
      <vt:lpstr>Description_of_Business_and_Pr1</vt:lpstr>
      <vt:lpstr>Financial_Instruments_Tables</vt:lpstr>
      <vt:lpstr>Properties_and_Equipment_Table</vt:lpstr>
      <vt:lpstr>Transportation_Agreements_Tabl</vt:lpstr>
      <vt:lpstr>Employees_Retirement_and_Incen1</vt:lpstr>
      <vt:lpstr>Debt_Tables</vt:lpstr>
      <vt:lpstr>Significant_Customers_Tables</vt:lpstr>
      <vt:lpstr>Partners_Equity_Tables</vt:lpstr>
      <vt:lpstr>Supplemental_Guarantor_NonGuar1</vt:lpstr>
      <vt:lpstr>Description_of_Business_and_Pr2</vt:lpstr>
      <vt:lpstr>Financial_Instruments_Narrativ</vt:lpstr>
      <vt:lpstr>Properties_and_Equipment_Detai</vt:lpstr>
      <vt:lpstr>Transportation_Agreements_Deta</vt:lpstr>
      <vt:lpstr>Employees_Retirement_and_Incen2</vt:lpstr>
      <vt:lpstr>Employees_Retirement_and_Incen3</vt:lpstr>
      <vt:lpstr>Employees_Retirement_and_Incen4</vt:lpstr>
      <vt:lpstr>Debt_Credit_Agreement_Details</vt:lpstr>
      <vt:lpstr>Debt_Senior_Notes_Details</vt:lpstr>
      <vt:lpstr>Debt_LongTerm_Debt_Details</vt:lpstr>
      <vt:lpstr>Debt_Interest_Rate_Risk_Manage</vt:lpstr>
      <vt:lpstr>Debt_Interest_Expense_and_Othe</vt:lpstr>
      <vt:lpstr>Significant_Customers_Details</vt:lpstr>
      <vt:lpstr>Related_Party_Transactions_Nar</vt:lpstr>
      <vt:lpstr>Partners_Equity_Issuances_Deta</vt:lpstr>
      <vt:lpstr>Partners_Equity_Allocations_of</vt:lpstr>
      <vt:lpstr>Partners_Equity_Cash_Distribut</vt:lpstr>
      <vt:lpstr>Environmental_Loss_Contingenci1</vt:lpstr>
      <vt:lpstr>Supplemental_Guarantor_NonGuar2</vt:lpstr>
      <vt:lpstr>Supplemental_Guarantor_NonGuar3</vt:lpstr>
      <vt:lpstr>Supplemental_Guarantor_NonGuar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6:40:14Z</dcterms:created>
  <dcterms:modified xsi:type="dcterms:W3CDTF">2015-05-06T16:40:14Z</dcterms:modified>
</cp:coreProperties>
</file>